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STO" sheetId="5" r:id="rId5"/>
    <sheet name="CONSOLIDATED_STATEMENTS_OF_STO1" sheetId="6" r:id="rId6"/>
    <sheet name="CONSOLIDATED_STATEMENTS_OF_CAS" sheetId="7" r:id="rId7"/>
    <sheet name="CONSOLIDATED_STATEMENTS_OF_CAS1" sheetId="8" r:id="rId8"/>
    <sheet name="The_Company" sheetId="69" r:id="rId9"/>
    <sheet name="Summary_of_Significant_Account" sheetId="70" r:id="rId10"/>
    <sheet name="Property_Acquisitions" sheetId="71" r:id="rId11"/>
    <sheet name="Impairment_Real_Estate_Investm" sheetId="72" r:id="rId12"/>
    <sheet name="Note_and_Mortgages_Payable" sheetId="73" r:id="rId13"/>
    <sheet name="Dividends_and_Distribution_Pay" sheetId="74" r:id="rId14"/>
    <sheet name="Deferred_Revenue" sheetId="75" r:id="rId15"/>
    <sheet name="Derivative_Instruments_and_Hed" sheetId="76" r:id="rId16"/>
    <sheet name="Income_Taxes" sheetId="77" r:id="rId17"/>
    <sheet name="Stock_Based_Awards" sheetId="78" r:id="rId18"/>
    <sheet name="ProfitSharing_Plan" sheetId="79" r:id="rId19"/>
    <sheet name="Rental_Income" sheetId="80" r:id="rId20"/>
    <sheet name="Lease_Obligations" sheetId="81" r:id="rId21"/>
    <sheet name="Discontinued_Operations" sheetId="82" r:id="rId22"/>
    <sheet name="Interim_Results_Unaudited" sheetId="83" r:id="rId23"/>
    <sheet name="Subsequent_Events" sheetId="84" r:id="rId24"/>
    <sheet name="Schedule_III_Real_Estate_and_A" sheetId="85" r:id="rId25"/>
    <sheet name="Summary_of_Significant_Account1" sheetId="86" r:id="rId26"/>
    <sheet name="Summary_of_Significant_Account2" sheetId="87" r:id="rId27"/>
    <sheet name="Property_Acquisitions_Tables" sheetId="88" r:id="rId28"/>
    <sheet name="Impairment_Real_Estate_Investm1" sheetId="89" r:id="rId29"/>
    <sheet name="Note_and_Mortgages_Payable_Tab" sheetId="90" r:id="rId30"/>
    <sheet name="Derivative_Instruments_and_Hed1" sheetId="91" r:id="rId31"/>
    <sheet name="Stock_Based_Awards_Tables" sheetId="92" r:id="rId32"/>
    <sheet name="Rental_Income_Tables" sheetId="93" r:id="rId33"/>
    <sheet name="Lease_Obligations_Tables" sheetId="94" r:id="rId34"/>
    <sheet name="Interim_Results_Unaudited_Tabl" sheetId="95" r:id="rId35"/>
    <sheet name="The_Company_Details_Textual" sheetId="36" r:id="rId36"/>
    <sheet name="Summary_of_Significant_Account3" sheetId="37" r:id="rId37"/>
    <sheet name="Summary_of_Significant_Account4" sheetId="38" r:id="rId38"/>
    <sheet name="Summary_of_Significant_Account5" sheetId="39" r:id="rId39"/>
    <sheet name="Summary_of_Significant_Account6" sheetId="40" r:id="rId40"/>
    <sheet name="Summary_of_Significant_Account7" sheetId="41" r:id="rId41"/>
    <sheet name="Property_Acquisitions_Details" sheetId="42" r:id="rId42"/>
    <sheet name="Property_Acquisitions_Details_" sheetId="43" r:id="rId43"/>
    <sheet name="Impairment_Real_Estate_Investm2" sheetId="44" r:id="rId44"/>
    <sheet name="Impairment_Real_Estate_Investm3" sheetId="45" r:id="rId45"/>
    <sheet name="Note_and_Mortgages_Payable_Det" sheetId="46" r:id="rId46"/>
    <sheet name="Note_and_Mortgages_Payable_Det1" sheetId="47" r:id="rId47"/>
    <sheet name="Note_and_Mortgages_Payable_Det2" sheetId="96" r:id="rId48"/>
    <sheet name="Dividends_and_Distributions_Pa" sheetId="49" r:id="rId49"/>
    <sheet name="Deferred_Revenue_Details_Textu" sheetId="97" r:id="rId50"/>
    <sheet name="Derivative_Instruments_and_Hed2" sheetId="98" r:id="rId51"/>
    <sheet name="Derivative_Instruments_and_Hed3" sheetId="52" r:id="rId52"/>
    <sheet name="Derivative_Instruments_and_Hed4" sheetId="53" r:id="rId53"/>
    <sheet name="Derivative_Instruments_and_Hed5" sheetId="99" r:id="rId54"/>
    <sheet name="Income_Taxes_Details_Textual" sheetId="55" r:id="rId55"/>
    <sheet name="Stock_Based_Awards_Details" sheetId="56" r:id="rId56"/>
    <sheet name="Stock_Based_Awards_Details_Tex" sheetId="57" r:id="rId57"/>
    <sheet name="Rental_Income_Details" sheetId="100" r:id="rId58"/>
    <sheet name="Rental_Income_Details_Textual" sheetId="59" r:id="rId59"/>
    <sheet name="Lease_Obligations_Details" sheetId="60" r:id="rId60"/>
    <sheet name="Lease_Obligations_Details_Text" sheetId="61" r:id="rId61"/>
    <sheet name="Discontinued_Operations_Detail" sheetId="101" r:id="rId62"/>
    <sheet name="Interim_Results_Unaudited_Deta" sheetId="63" r:id="rId63"/>
    <sheet name="Subsequent_Events_Details_Text" sheetId="102" r:id="rId64"/>
    <sheet name="Schedule_III_Real_Estate_and_A1" sheetId="103" r:id="rId65"/>
    <sheet name="Schedule_III_Real_Estate_and_A2" sheetId="66" r:id="rId66"/>
    <sheet name="Schedule_III_Real_Estate_and_A3" sheetId="67" r:id="rId67"/>
    <sheet name="Schedule_III_Real_Estate_and_A4" sheetId="68" r:id="rId68"/>
  </sheets>
  <calcPr calcId="0"/>
</workbook>
</file>

<file path=xl/sharedStrings.xml><?xml version="1.0" encoding="utf-8"?>
<sst xmlns="http://schemas.openxmlformats.org/spreadsheetml/2006/main" count="4745" uniqueCount="1176">
  <si>
    <t>Document And Entity Information (USD $)</t>
  </si>
  <si>
    <t>12 Months Ended</t>
  </si>
  <si>
    <t>Dec. 31, 2013</t>
  </si>
  <si>
    <t>Feb. 28, 2014</t>
  </si>
  <si>
    <t>Jun. 28, 2013</t>
  </si>
  <si>
    <t>Document Information [Line Items]</t>
  </si>
  <si>
    <t>'</t>
  </si>
  <si>
    <t>Entity Registrant Name</t>
  </si>
  <si>
    <t>'AGREE REALTY CORP</t>
  </si>
  <si>
    <t>Entity Central Index Key</t>
  </si>
  <si>
    <t>'0000917251</t>
  </si>
  <si>
    <t>Current Fiscal Year End Date</t>
  </si>
  <si>
    <t>'--12-31</t>
  </si>
  <si>
    <t>Entity Filer Category</t>
  </si>
  <si>
    <t>'Accelerated Filer</t>
  </si>
  <si>
    <t>Trading Symbol</t>
  </si>
  <si>
    <t>'ADC</t>
  </si>
  <si>
    <t>Entity Common Stock, Shares Outstanding</t>
  </si>
  <si>
    <t>Document Type</t>
  </si>
  <si>
    <t>'10-K</t>
  </si>
  <si>
    <t>Amendment Flag</t>
  </si>
  <si>
    <t>'false</t>
  </si>
  <si>
    <t>Document Period End Date</t>
  </si>
  <si>
    <t>Document Fiscal Period Focus</t>
  </si>
  <si>
    <t>'FY</t>
  </si>
  <si>
    <t>Document Fiscal Year Focus</t>
  </si>
  <si>
    <t>'2013</t>
  </si>
  <si>
    <t>Entity Well-known Seasoned Issuer</t>
  </si>
  <si>
    <t>'No</t>
  </si>
  <si>
    <t>Entity Voluntary Filers</t>
  </si>
  <si>
    <t>Entity Current Reporting Status</t>
  </si>
  <si>
    <t>'Yes</t>
  </si>
  <si>
    <t>Entity Public Float</t>
  </si>
  <si>
    <t>CONSOLIDATED BALANCE SHEETS (USD $)</t>
  </si>
  <si>
    <t>Dec. 31, 2012</t>
  </si>
  <si>
    <t>Real Estate Investments</t>
  </si>
  <si>
    <t>Land</t>
  </si>
  <si>
    <t>Buildings</t>
  </si>
  <si>
    <t>Less accumulated depreciation</t>
  </si>
  <si>
    <t>Property, Plant and Equipment, Net</t>
  </si>
  <si>
    <t>Property under development</t>
  </si>
  <si>
    <t>Property held for sale</t>
  </si>
  <si>
    <t>Net Real Estate Investments</t>
  </si>
  <si>
    <t>Cash and Cash Equivalents</t>
  </si>
  <si>
    <t>Accounts Receivable - Tenants, net of allowance of $35,000 for possible losses at December 31, 2013 and 2012, respectively</t>
  </si>
  <si>
    <t>Unamortized Deferred Expenses</t>
  </si>
  <si>
    <t>Financing costs, net of accumulated amortization of $7,009,538 and $6,273,113 at December 31, 2013 and 2012, respectively</t>
  </si>
  <si>
    <t>Leasing costs, net of accumulated amortization of $1,425,186 and $1,312,085 at December 31, 2013 and 2012, respectively</t>
  </si>
  <si>
    <t>Lease intangibles, net of accumulated amortization of $3,228,506 and $1,594,815 at December 31, 2013 and 2012, respectively</t>
  </si>
  <si>
    <t>Other Assets</t>
  </si>
  <si>
    <t>Total Assets</t>
  </si>
  <si>
    <t>Notes Payable:</t>
  </si>
  <si>
    <t>Mortgages Notes Payable</t>
  </si>
  <si>
    <t>Unsecured Revolving Credit Facility</t>
  </si>
  <si>
    <t>Unsecured Term Loan</t>
  </si>
  <si>
    <t>Total Notes Payable</t>
  </si>
  <si>
    <t>Dividends and Distributions Payable</t>
  </si>
  <si>
    <t>Deferred Revenue</t>
  </si>
  <si>
    <t>Accrued Interest Payable</t>
  </si>
  <si>
    <t>Accounts Payable and Accrued Expense</t>
  </si>
  <si>
    <t>Capital expenditures</t>
  </si>
  <si>
    <t>Operating</t>
  </si>
  <si>
    <t>Interest Rate Swap</t>
  </si>
  <si>
    <t>Deferred Income Taxes</t>
  </si>
  <si>
    <t>Tenant Deposits</t>
  </si>
  <si>
    <t>Total Liabilities</t>
  </si>
  <si>
    <t>Commitments and Contingencies</t>
  </si>
  <si>
    <t>'  </t>
  </si>
  <si>
    <t>STOCKHOLDERS' EQUITY</t>
  </si>
  <si>
    <t>Common stock, $.0001 par value, 28,000,000 and 15,850,000 shares authorized, 14,883,314 and 11,436,044 shares issued and outstanding, respectively</t>
  </si>
  <si>
    <t>Excess stock, $.0001 par value, 8,000,000 and 4,000,000 shares authorized, 0 shares issued and outstanding, respectively</t>
  </si>
  <si>
    <t>Preferred Stock Value</t>
  </si>
  <si>
    <t>Additional paid-in-capital</t>
  </si>
  <si>
    <t>Deficit</t>
  </si>
  <si>
    <t>Accumulated other comprehensive income (loss)</t>
  </si>
  <si>
    <t>Total Stockholders' Equity - Agree Realty Corporation</t>
  </si>
  <si>
    <t>Non-controlling interest</t>
  </si>
  <si>
    <t>Total Stockholders' Equity</t>
  </si>
  <si>
    <t>Total Liabilities and Stockholders' Equity</t>
  </si>
  <si>
    <t>Series A Preferred Stock [Member]</t>
  </si>
  <si>
    <t>CONSOLIDATED BALANCE SHEETS [Parenthetical] (USD $)</t>
  </si>
  <si>
    <t>Allowance for doubtful accounts receivable (in dollars)</t>
  </si>
  <si>
    <t>Accumulated amortization, deferred finance costs (in dollars)</t>
  </si>
  <si>
    <t>Deferred costs, leasing, accumulated amortization (in dollars)</t>
  </si>
  <si>
    <t>Finite-lived intangible assets, accumulated amortization (in dollars)</t>
  </si>
  <si>
    <t>Common stock, par value (in dollars per share)</t>
  </si>
  <si>
    <t>Common stock, shares authorized</t>
  </si>
  <si>
    <t>Common stock, shares, issued</t>
  </si>
  <si>
    <t>Common stock, shares, outstanding</t>
  </si>
  <si>
    <t>Excess stock, par value (in dollars per share)</t>
  </si>
  <si>
    <t>Excess stock, shares authorized</t>
  </si>
  <si>
    <t>Excess stock, shares issued</t>
  </si>
  <si>
    <t>Excess stock, shares outstanding</t>
  </si>
  <si>
    <t>Preferred stock, par value (in dollars per share)</t>
  </si>
  <si>
    <t>Preferred stock, shares authorized</t>
  </si>
  <si>
    <t>Preferred stock, shares issued</t>
  </si>
  <si>
    <t>Preferred stock, shares outstanding</t>
  </si>
  <si>
    <t>CONSOLIDATED STATEMENTS OF OPERATIONS AND COMPREHENSIVE INCOME (USD $)</t>
  </si>
  <si>
    <t>Dec. 31, 2011</t>
  </si>
  <si>
    <t>Revenues</t>
  </si>
  <si>
    <t>Minimum rents</t>
  </si>
  <si>
    <t>Percentage rents</t>
  </si>
  <si>
    <t>Operating cost reimbursement</t>
  </si>
  <si>
    <t>Development fee income</t>
  </si>
  <si>
    <t>Other income</t>
  </si>
  <si>
    <t>Total Revenues</t>
  </si>
  <si>
    <t>Operating Expenses</t>
  </si>
  <si>
    <t>Real estate taxes</t>
  </si>
  <si>
    <t>Property operating expenses</t>
  </si>
  <si>
    <t>Land lease payments</t>
  </si>
  <si>
    <t>General and administrative</t>
  </si>
  <si>
    <t>Depreciation and amortization</t>
  </si>
  <si>
    <t>Impairment charge</t>
  </si>
  <si>
    <t>Total Operating Expenses</t>
  </si>
  <si>
    <t>Income from Operations</t>
  </si>
  <si>
    <t>Other Income (Expense)</t>
  </si>
  <si>
    <t>Interest expense, net</t>
  </si>
  <si>
    <t>Gain on extinguishment of debt</t>
  </si>
  <si>
    <t>Income From Continuing Operations</t>
  </si>
  <si>
    <t>Discontinued Operations</t>
  </si>
  <si>
    <t>Gain on sale of assets from discontinued operations</t>
  </si>
  <si>
    <t>Income/(loss) from discontinued operations</t>
  </si>
  <si>
    <t>Net Income</t>
  </si>
  <si>
    <t>Less Net Income Attributable to Non-Controlling Interest</t>
  </si>
  <si>
    <t>Net Income Attributable to Agree Realty Corporation</t>
  </si>
  <si>
    <t>Basic Earnings (Loss) Per Share</t>
  </si>
  <si>
    <t>Continuing operations (in dollars per share)</t>
  </si>
  <si>
    <t>Discontinued operations (in dollars per share)</t>
  </si>
  <si>
    <t>Earnings Per Share, Basic (in dollars per share)</t>
  </si>
  <si>
    <t>Diluted Earnings (Loss) Per Share</t>
  </si>
  <si>
    <t>Earnings Per Share, Diluted (in dollars per share)</t>
  </si>
  <si>
    <t>Other Comprehensive Income</t>
  </si>
  <si>
    <t>Net income</t>
  </si>
  <si>
    <t>Other Comprehensive Income (Loss)</t>
  </si>
  <si>
    <t>Total Comprehensive Income</t>
  </si>
  <si>
    <t>Comprehensive Income Attributable to Non-Controlling Interest</t>
  </si>
  <si>
    <t>Comprehensive Income Attributable to Agree Realty Corporation</t>
  </si>
  <si>
    <t>Weighted Average Number of Common Shares: Outstanding - Basic (in shares)</t>
  </si>
  <si>
    <t>Weighted Average Number of Common Shares: Outstanding - Dilutive (in shares)</t>
  </si>
  <si>
    <t>CONSOLIDATED STATEMENTS OF STOCKHOLDERS' EQUITY (USD $)</t>
  </si>
  <si>
    <t>Total</t>
  </si>
  <si>
    <t>Common Stock [Member]</t>
  </si>
  <si>
    <t>Additional Paid-in Capital [Member]</t>
  </si>
  <si>
    <t>Retained Earnings [Member]</t>
  </si>
  <si>
    <t>Accumulated Other Comprehensive Income (Loss) [Member]</t>
  </si>
  <si>
    <t>Noncontrolling Interest [Member]</t>
  </si>
  <si>
    <t>Balance at Dec. 31, 2010</t>
  </si>
  <si>
    <t>Balance (in shares) at Dec. 31, 2010</t>
  </si>
  <si>
    <t>Issuance of restricted stock under the Equity Incentive Plan</t>
  </si>
  <si>
    <t>Issuance of restricted stock under the Equity Incentive Plan (in shares)</t>
  </si>
  <si>
    <t>Forfeiture of restricted stock</t>
  </si>
  <si>
    <t>Forfeiture of restricted stock (in shares)</t>
  </si>
  <si>
    <t>Vesting of restricted stock</t>
  </si>
  <si>
    <t>Dividends and distributions declared</t>
  </si>
  <si>
    <t>Other comprehensive income (loss) - change in fair value of interest rate swap</t>
  </si>
  <si>
    <t>Balance at Dec. 31, 2011</t>
  </si>
  <si>
    <t>Balance (in shares) at Dec. 31, 2011</t>
  </si>
  <si>
    <t>Issuance of common stock, net of issuance costs</t>
  </si>
  <si>
    <t>Issuance of common stock, net of issuance costs (in shares)</t>
  </si>
  <si>
    <t>Balance at Dec. 31, 2012</t>
  </si>
  <si>
    <t>Balance (in shares) at Dec. 31, 2012</t>
  </si>
  <si>
    <t>Balance at Dec. 31, 2013</t>
  </si>
  <si>
    <t>Balance (in shares) at Dec. 31, 2013</t>
  </si>
  <si>
    <t>CONSOLIDATED STATEMENTS OF STOCKHOLDERS' EQUITY [Parenthetical] (USD $)</t>
  </si>
  <si>
    <t>Dividends and distributions declared (in dollars per share)</t>
  </si>
  <si>
    <t>CONSOLIDATED STATEMENTS OF CASH FLOWS (USD $)</t>
  </si>
  <si>
    <t>Cash Flows from Operating Activities</t>
  </si>
  <si>
    <t>Adjustments to reconcile net income to net cash provided by operating activities</t>
  </si>
  <si>
    <t>Depreciation</t>
  </si>
  <si>
    <t>Amortization</t>
  </si>
  <si>
    <t>Stock-based compensation</t>
  </si>
  <si>
    <t>Gain on sale of assets</t>
  </si>
  <si>
    <t>(Increase) decrease in accounts receivable</t>
  </si>
  <si>
    <t>(Increase) decrease in other assets</t>
  </si>
  <si>
    <t>(Decrease) increase in accounts payable</t>
  </si>
  <si>
    <t>Decrease in deferred revenue</t>
  </si>
  <si>
    <t>Increase (decrease) in accrued interest</t>
  </si>
  <si>
    <t>Increase (decrease) in tenant deposits</t>
  </si>
  <si>
    <t>Net Cash Provided by Operating Activities</t>
  </si>
  <si>
    <t>Cash Flows from Investing Activities</t>
  </si>
  <si>
    <t>Acquisition of real estate investments</t>
  </si>
  <si>
    <t>Development of real estate investments and other (including capitalized interest of $566,793 in 2013, $149,054 in 2012, and $0 in 2011)</t>
  </si>
  <si>
    <t>Payment of leasing costs</t>
  </si>
  <si>
    <t>Net proceeds from sale of assets</t>
  </si>
  <si>
    <t>Net Cash Used In Investing Activities</t>
  </si>
  <si>
    <t>Cash Flows from Financing Activities</t>
  </si>
  <si>
    <t>Proceeds from common stock offering, net</t>
  </si>
  <si>
    <t>Unsecured revolving credit facility borrowings</t>
  </si>
  <si>
    <t>Unsecured revolving credit facility repayments</t>
  </si>
  <si>
    <t>Mortgage notes payable proceeds</t>
  </si>
  <si>
    <t>Payments of mortgage notes payable</t>
  </si>
  <si>
    <t>Term loan payable proceeds</t>
  </si>
  <si>
    <t>Dividends paid</t>
  </si>
  <si>
    <t>Limited partners' distributions paid</t>
  </si>
  <si>
    <t>Repayments of payables for capital expenditures</t>
  </si>
  <si>
    <t>Payments for financing costs</t>
  </si>
  <si>
    <t>Net Cash Provided by Financing Activities</t>
  </si>
  <si>
    <t>Net Increase (Decrease) in Cash and Cash Equivalents</t>
  </si>
  <si>
    <t>Cash and Cash Equivalents, beginning of period</t>
  </si>
  <si>
    <t>Cash and Cash Equivalents, end of period</t>
  </si>
  <si>
    <t>Supplemental Disclosure of Cash Flow Information</t>
  </si>
  <si>
    <t>Cash paid for interest (net of amounts capitalized)</t>
  </si>
  <si>
    <t>Cash paid (refunded) for income tax</t>
  </si>
  <si>
    <t>Supplemental Disclosure of Non-Cash Investing and Financing Activities</t>
  </si>
  <si>
    <t>Shares issued under Stock Incentive Plan</t>
  </si>
  <si>
    <t>Dividends and limited partners' distributions declared and unpaid</t>
  </si>
  <si>
    <t>Forgiveness of mortgage debt</t>
  </si>
  <si>
    <t>Real estate acquisitions financed with debt assumption</t>
  </si>
  <si>
    <t>CONSOLIDATED STATEMENTS OF CASH FLOWS [Parenthetical] (USD $)</t>
  </si>
  <si>
    <t>Interest Capitalized For Real Estate Under Development</t>
  </si>
  <si>
    <t>The Company</t>
  </si>
  <si>
    <t>Organization, Consolidation and Presentation Of Financial Statements [Abstract]</t>
  </si>
  <si>
    <t>Nature of Operations [Text Block]</t>
  </si>
  <si>
    <t>1.          The Company</t>
  </si>
  <si>
    <t>Agree Realty Corporation (the “Company”) is a self-administered, self-managed real estate investment trust (“REIT”), which is primarily engaged in the acquisition and development of properties net leased to industry leading retail tenants. At December 31, 2013, the Company's properties are comprised of 122 net leased retail facilities and nine community shopping centers located in 33 states. Included in the 131 properties was one property held for sale at December 31, 2013.  Excluding the property held for sale, at December 31, 2013, approximately 97% of the Company's annual base rental revenues were from national and regional tenants under long-term leases, including approximately 27% from Walgreen Co. (“Walgreen”), 5% from CVS Caremark Corporation (“CVS”), 5% from Kmart Corporation (“Kmart”), a wholly-owned subsidiary of Sears Holdings Corporation, 5% from Wawa, Inc. and 5% from Walmart Stores, Inc. </t>
  </si>
  <si>
    <t>Summary of Significant Accounting Policies</t>
  </si>
  <si>
    <t>Accounting Policies [Abstract]</t>
  </si>
  <si>
    <t>Significant Accounting Policies [Text Block]</t>
  </si>
  <si>
    <t>2.           Summary of Significant Accounting Policies</t>
  </si>
  <si>
    <t>Principles of Consolidation</t>
  </si>
  <si>
    <t>The consolidated financial statements of Agree Realty Corporation include the accounts of the Company, its majority-owned partnership, Agree Limited Partnership (the “Operating Partnership”), and its wholly-owned subsidiaries. The Company controlled, as the sole general partner, 97.72% and 97.05% of the Operating Partnership as of December 31, 2013 and 2012, respectively. All material intercompany accounts and transactions are eliminated.</t>
  </si>
  <si>
    <t>Use of Estimates</t>
  </si>
  <si>
    <t>The preparation of financial statements in conformity with accounting principles generally accepted in the United States of America (“GAAP”) requires management to make estimates and assumptions that affect the reported amounts of (1) assets and liabilities and the disclosure of contingent assets and liabilities as of the date of the financial statements, and (2) revenues and expenses during the reporting period. Actual results could differ from those estimates.</t>
  </si>
  <si>
    <t>Reclassifications</t>
  </si>
  <si>
    <r>
      <t>The results of operations of properties that have either been disposed of or are classified as held for sale are reported as discontinued operations.  As a result of these discontinued operations, certain of the 2012 and 2011 balances have been reclassified to conform to the 2013 presentation.</t>
    </r>
    <r>
      <rPr>
        <b/>
        <sz val="10"/>
        <color theme="1"/>
        <rFont val="Times New Roman"/>
        <family val="1"/>
      </rPr>
      <t> </t>
    </r>
    <r>
      <rPr>
        <sz val="10"/>
        <color theme="1"/>
        <rFont val="Times New Roman"/>
        <family val="1"/>
      </rPr>
      <t xml:space="preserve"> Certain reclassifications of prior period amounts have been made in the financial statements in order to conform to the 2013 presentation.</t>
    </r>
  </si>
  <si>
    <t>Fair Values of Financial Instruments</t>
  </si>
  <si>
    <t>Certain of the Company’s assets and liabilities are disclosed or recorded at fair value. Fair value is the price that would be received to sell an asset or paid to transfer a liability in an orderly transaction between market participants at the measurement date.  In determining fair value, the Company uses various valuation methods including the market, income and cost approaches.  The assumptions used in the application of these valuation methods are developed from the perspective of market participants, pricing the asset or liability.  Inputs used in the valuation methods can be either readily observable, market corroborated, or generally unobservable inputs.  Whenever possible the Company attempts to utilize valuation methods that maximize the use of observable inputs and minimizes the use of unobservable inputs.  Based on the operability of the inputs used in the valuation methods the Company is required to provide the following information according to the fair value hierarchy.  The fair value hierarchy ranks the quality and reliability of the information used to determine fair values.  Assets and liabilities measured, reported and/or disclosed at fair value will be classified and disclosed in one of the following three categories: </t>
  </si>
  <si>
    <t>Level 1 – Quoted market prices in active markets for identical assets or liabilities.</t>
  </si>
  <si>
    <t>Level 2 – Observable market based inputs or unobservable inputs that are corroborated by market data.</t>
  </si>
  <si>
    <t>Level 3 – Unobservable inputs that are not corroborated by market data.</t>
  </si>
  <si>
    <t>The table below sets forth the Company’s fair value hierarchy for assets and liabilities measured or disclosed at fair value as of December 31, 2013.</t>
  </si>
  <si>
    <t>Carrying</t>
  </si>
  <si>
    <t>Asset:</t>
  </si>
  <si>
    <t>Level 1</t>
  </si>
  <si>
    <t>Level 2</t>
  </si>
  <si>
    <t>Level 3</t>
  </si>
  <si>
    <t>Value</t>
  </si>
  <si>
    <t>Interest rate swaps</t>
  </si>
  <si>
    <t>$</t>
  </si>
  <si>
    <t>-</t>
  </si>
  <si>
    <t>Liability:</t>
  </si>
  <si>
    <t>Interest rate swap</t>
  </si>
  <si>
    <t>Mortgage notes payable</t>
  </si>
  <si>
    <t>Unsecured revolving credit facility</t>
  </si>
  <si>
    <t>Unsecured term loan</t>
  </si>
  <si>
    <t>The table below sets forth the Company’s fair value hierarchy for liabilities measured or disclosed at fair value as of December 31, 2012.</t>
  </si>
  <si>
    <t>The carrying amounts of the Company’s short-term financial instruments, which consist of cash, cash equivalents, receivables, and accounts payable, approximate their fair values. The fair value of the interest rate swaps were derived using estimates to settle the interest rate swap agreements, which are based on the net present value of expected future cash flows on each leg of the swap utilizing market-based inputs and discount rates reflecting the risks involved.  The fair value of fixed and variable rate mortgages was derived using the present value of future mortgage payments based on estimated current market interest rates of 5.04% and 3.76% at December 31, 2013 and 2012, respectively.  The fair value of variable rate debt is estimated to be equal to the face value of the debt because the interest rates are floating and is considered to approximate fair value.</t>
  </si>
  <si>
    <t>Real Estate Investments – Carrying Value of Assets</t>
  </si>
  <si>
    <t>Real Estate Investments are stated at cost less accumulated depreciation. All costs related to planning, development and construction of buildings prior to the date they become operational, including interest and real estate taxes during the construction period, are capitalized for financial reporting purposes and recorded as “Property under development” until construction has been completed.</t>
  </si>
  <si>
    <t>Subsequent to completion of construction, expenditures for property maintenance are charged to operations as incurred, while significant renovations are capitalized.</t>
  </si>
  <si>
    <t>Depreciation and Amortization</t>
  </si>
  <si>
    <t>Depreciation expense is computed using the straight-line method and estimated useful lives for buildings and improvements of 20 to 40 years and equipment and fixtures of 5 to 10 years. </t>
  </si>
  <si>
    <t>Purchase Accounting for Acquisitions of Real Estate</t>
  </si>
  <si>
    <t>Acquired Real Estate Investments have been accounted for using the purchase method of accounting and accordingly, the results of operations are included in the consolidated statements of operations and comprehensive income from the respective dates of acquisition. The Company allocates the purchase price to (i) land and buildings based on management’s internally prepared estimates of fair value and (ii) identifiable intangible assets or liabilities generally consisting of above- and below-market in-place leases and foregone leasing costs. The Company makes estimates of fair value based on estimated cash flows, using appropriate discount rates, and other valuation techniques, including management’s analysis of comparable properties in the existing portfolio, to allocate the purchase price to acquired tangible and intangible assets.</t>
  </si>
  <si>
    <t>The estimated fair value of above-market and below-market in-place leases for acquired properties is recorded based on the present value (using an interest rate which reflects the risks associated with the leases acquired) of the difference between (i) the contractual amounts to be paid pursuant to the in-place leases and (ii) management’s estimate of fair market lease rates for the corresponding in-place leases, measured over a period equal to the remaining non-cancelable term of the lease.</t>
  </si>
  <si>
    <t>The aggregate fair value of other intangible assets consisting of in-place, at market leases, is estimated based on internally developed methods to determine the respective property values and are included in lease intangibles cost in the consolidated balance sheets. Factors considered by management in their analysis include an estimate of costs to execute similar leases and operating costs saved.</t>
  </si>
  <si>
    <t>The fair value of intangible assets acquired is amortized to depreciation and amortization on the consolidated statements of operations and comprehensive income over the remaining term of the respective leases.  The weighted average amortization period for the lease intangible costs is 19.4 years.</t>
  </si>
  <si>
    <t>Real Estate Investments – Impairment Evaluation</t>
  </si>
  <si>
    <t>Management periodically assesses its Real Estate Investments for possible impairment indicating that the carrying value of the asset, including accrued rental income, may not be recoverable through operations.  Events or circumstances that may occur include significant changes in real estate market conditions and the ability of the Company to re-lease or sell properties that are currently vacant or become vacant.  Management determines whether an impairment in value has occurred by comparing the estimated future cash flows (undiscounted and without interest charges), including the residual value of the real estate, with the carrying cost of the individual asset.  If an impairment is indicated, a loss will be recorded for the amount by which the carrying value of the asset exceeds fair value.</t>
  </si>
  <si>
    <t>The Company considers all highly liquid investments with a maturity of three months or less when purchased to be cash equivalents.  The Company maintains its cash and cash equivalents at financial institutions.  The account balances periodically exceed the Federal Deposit Insurance Corporation (“FDIC”) insurance coverage, and as a result, there is a concentration of credit risk related to amounts on deposit in excess of FDIC insurance coverage.</t>
  </si>
  <si>
    <t>Accounts Receivable – Tenants</t>
  </si>
  <si>
    <t>Accounts receivable from tenants are unsecured and reflect primarily reimbursement of specified common area expenses. Amounts outstanding in excess of 30 days are considered past due.  The Company determines its allowance for uncollectible accounts based on historical trends, existing economic conditions, and known financial position of its tenants. Tenant accounts receivable are written-off by the Company in the year when receipt is determined to be remote. </t>
  </si>
  <si>
    <t>Deferred expenses are stated net of total accumulated amortization. The nature and treatment of these capitalized costs are as follows: (1) financing costs, consisting of expenditures incurred to obtain long-term financing, are amortized using the straight-line method which approximates the effective interest method over the term of the related loan, (2) leasing costs, are amortized on a straight-line basis over the term of the related lease and (3) lease intangibles, are amortized over the remaining term of the lease acquired.  The Company’s amortization expense for deferred expenses was $2,483,217, $1,712,530, and $1,105,087 for the years ended December 31, 2013, 2012 and 2011, respectively.</t>
  </si>
  <si>
    <t>The following table represents estimated future aggregate amortization expense related to deferred expenses as of December 31, 2013.</t>
  </si>
  <si>
    <t>Year Ending December 31,</t>
  </si>
  <si>
    <t>Thereafter</t>
  </si>
  <si>
    <t>The Company records prepaid expenses, deposits, furniture and fixtures, leasehold improvements, acquisition advances and miscellaneous receivables as other assets in the accompanying balance sheets.</t>
  </si>
  <si>
    <t>Accounts Payable – Capital Expenditures</t>
  </si>
  <si>
    <t>Included in accounts payable are amounts related to the construction of buildings and improvements. Due to the nature of these expenditures, they are reflected in the statements of cash flows as a non-cash financing activity.</t>
  </si>
  <si>
    <t>Revenue Recognition</t>
  </si>
  <si>
    <t>Minimum rental income attributable to leases is recorded on a straight-line basis over the lease term. Certain leases provide for additional percentage rents based on tenants' sales volume. These percentage rents are recognized when determinable by the Company.</t>
  </si>
  <si>
    <t>Taxes Collected and Remitted to Governmental Authorities</t>
  </si>
  <si>
    <t>The Company reports taxes, collected from tenants that are to be remitted to governmental authorities, on a net basis and therefore does not include the taxes in revenue.</t>
  </si>
  <si>
    <t>Operating Cost Reimbursement</t>
  </si>
  <si>
    <t>Substantially all of the Company's community shopping center leases and various of the net leased properties contain provisions requiring tenants to pay as additional rent a proportionate share of operating expenses such as real estate taxes, repairs and maintenance, and insurance, also referred to as common area maintenance or “CAM” charges.  The related revenue from tenant billings for CAM charges is recognized as operating cost reimbursement in the same period the expense is recorded.</t>
  </si>
  <si>
    <t>Development Fee Income</t>
  </si>
  <si>
    <t>For contracts where the Company receives fee income for managing a development project and does not retain ownership of the real property developed, the Company uses the percentage of completion accounting method.  Under this approach, income is recognized based on the status of the uncompleted contracts and the current estimates of costs to complete.  The percentage of completion is determined by the relationship of costs incurred to the total estimated costs of the contract.  Provisions are made for estimated losses on uncompleted contracts in the period in which such losses are determined.  Changes in job performance, job conditions, and estimated profitability including those arising from contract penalty provisions and final contract settlements, may result in revisions to costs and income.  Such revisions are recognized in the period in which they are determined.  Claims for additional compensation due to the Company are recognized in contract revenues when realization is probable and the amount can be reliably estimated.</t>
  </si>
  <si>
    <t>Income Taxes</t>
  </si>
  <si>
    <t>The Company has made an election to be taxed as a REIT under Sections 856 through 860 of the Internal Revenue Code of 1986, as amended (the “Internal Revenue Code”) and related regulations.  The Company generally will not be subject to federal income taxes on amounts distributed to stockholders, providing it distributes 100 percent of its REIT taxable income and meets certain other requirements for qualifying as a REIT.  For each of the years in the three-year period ended December 31, 2013, the Company believes it has qualified as a REIT.  Notwithstanding the Company’s qualification for taxation as a REIT, the Company is subject to certain state taxes on its income and real estate.</t>
  </si>
  <si>
    <t>The Company and its taxable REIT subsidiaries (“TRS”) have made a timely TRS election pursuant to the provisions of the REIT Modernization Act.  A TRS is able to engage in activities resulting in income that previously would have been disqualified from being eligible REIT income under the federal income tax regulations.  As a result, certain activities of the Company which occur within its TRS entity are subject to federal and state income taxes (See Note 9).  All provisions for federal income taxes in the accompanying consolidated financial statements are attributable to the Company’s TRS.</t>
  </si>
  <si>
    <t>Dividends</t>
  </si>
  <si>
    <t>The Company declared dividends of $1.64, $1.60 and $1.60 per share during the years ended December 31, 2013, 2012, and 2011; the dividends have been reflected for federal income tax purposes as follows:</t>
  </si>
  <si>
    <t>December 31,</t>
  </si>
  <si>
    <t>Ordinary income</t>
  </si>
  <si>
    <t>Return of capital</t>
  </si>
  <si>
    <t>The aggregate federal income tax basis of Real Estate Investments is approximately $18.9 million less than the financial statement basis.</t>
  </si>
  <si>
    <t>Earnings Per Share</t>
  </si>
  <si>
    <t>Earnings per share have been computed by dividing the net income by the weighted average number of common shares outstanding.  Diluted earnings per share is computed by dividing net income by the weighted average common and potential dilutive common shares outstanding in accordance with the treasury stock method.</t>
  </si>
  <si>
    <t>The following is a reconciliation of the denominator of the basic net earnings per common share computation to the denominator of the diluted net earnings per common share computation for each of the periods presented:</t>
  </si>
  <si>
    <t>Year Ended December 31,</t>
  </si>
  <si>
    <t>Weighted average number of common shares outstanding</t>
  </si>
  <si>
    <t>Unvested restricted stock</t>
  </si>
  <si>
    <t>Weighted average number of common shares outstanding used in basic earnings per share</t>
  </si>
  <si>
    <t>Effect of dilutive securities:</t>
  </si>
  <si>
    <t>Restricted stock</t>
  </si>
  <si>
    <t>Weighted average number of common shares outstanding used in diluted earnings per share</t>
  </si>
  <si>
    <t>Stock Based Compensation</t>
  </si>
  <si>
    <t>The Company estimates fair value of restricted stock grants based on the stock price at the date of grant and amortizes those amounts into expense on a straight-line basis or amount vested, if greater, over the appropriate vesting period. </t>
  </si>
  <si>
    <t>Recent Accounting Pronouncements</t>
  </si>
  <si>
    <t>In February 2013, the Financial Accounting Standards Board (“FASB”) updated ASC 220 “Comprehensive Income” with ASU 2013-2 “Reporting of Amounts Reclassified Out of Accumulated Other Comprehensive Income.”  This update requires an entity to provide information about the amounts reclassified out of accumulated other comprehensive income by component.  In addition, ASU 2013-2 requires an entity to present, either on the face of the income statement or in the notes to financial statements, significant amounts reclassified out of accumulated other comprehensive income by respective line items of net income but only if the amount reclassified is required under GAAP to be reclassified to net income in its entirety in the same reporting period.  For other amounts, an entity is required to cross-reference to other disclosures required under GAAP that provide additional detail about those amounts.  The amendments in ASU 2013-2 do not change the current requirements for reporting net income or other comprehensive income in financial statements.  For public entities, the amendments in ASU 2013-2 are effective prospectively for reporting periods beginning after December 31, 2012.  The adoption of this guidance concerns disclosure only and did not have an impact on our consolidated financial statements.</t>
  </si>
  <si>
    <t>In July 2013, the FASB updated ASC 815 “Derivatives and Hedging” with ASU 2013-10 “Inclusion of the Fed Funds Effective Swap Rate (of Overnight Index Swap Rate) as a Benchmark Interest rate for Hedge Accounting Purposes.”  ASU 2013-10 permits the Overnight Index Swap (“OIS”) Rate, also referred to as the Fed Funds effective Swap Rate, to be used as a U.S. benchmark for hedge accounting purposes, in addition to London Interbank Offered Rate (“LIBOR”) and the interest rate on direct U.S. Treasury obligations.  The guidance also removes the restriction on using different benchmarks for similar hedges.  ASU 2013-10 is effective prospectively for qualifying new or re-designated hedges entered into on or after July 17, 2013.  The adoption of this guidance did not have an impact on our consolidated financial statements.</t>
  </si>
  <si>
    <t>Property Acquisitions</t>
  </si>
  <si>
    <t>Business Combinations [Abstract]</t>
  </si>
  <si>
    <t>Real Estate Disclosure [Text Block]</t>
  </si>
  <si>
    <t>3.           Property Acquisitions</t>
  </si>
  <si>
    <t>During 2013, the Company purchased eighteen retail assets for approximately $74 million with a weighted average capitalization rate of approximately 8.0% to obtain 100% control of the assets.  The weighted average capitalization rate for these single tenant net leased properties was calculated by dividing the annual property net operating income by the purchase price.  Property net operating income is defined as the straight-line rent for the base term of the lease less any property level expense (if any) that is not recoverable from the tenant.  The aggregate acquisitions were allocated as follows: $13.5 million to land, $53.6 million to buildings and improvements, and $6.9 million to lease intangible costs.  The acquisitions were substantially all cash purchases and there were no contingent considerations associated with these acquisitions.</t>
  </si>
  <si>
    <t>During 2012, the Company purchased 25 retail assets for approximately $82.3 million with a weighted average capitalization rate of 8.6% to obtain 100% control of the assets.  The weighted average capitalization rate for these single tenant net leased properties was calculated by dividing the annual property net operating income by the purchase price.  Property net operating income is defined as the straight-line rent for the base term of the lease less any property level expense (if any) that is not recoverable from the tenant.  The aggregate acquisitions were allocated as follows: $32.7 million to land, $42.5 million to buildings and improvements, and $7.1 million to lease intangible costs.  The acquisitions were substantially all cash purchases and there were no contingent considerations associated with these acquisitions.  In one acquisition, the Company assumed debt of approximately $9.6 million and in another acquisition the Company assumed debt of approximately $8.6 million.</t>
  </si>
  <si>
    <t>Total revenues of $2,860,000 and income before discontinued operations of $142,000 are included in the 2013 consolidated income statement for the aggregate 2013 acquisitions.</t>
  </si>
  <si>
    <t>The following pro forma total revenue and income before discontinued operations for the 2013 acquisitions in aggregate, assumes the acquisitions had taken place on January 1, 2013 for the 2013 pro forma information, and on January 1, 2012 for the 2012 pro forma information (in thousands):</t>
  </si>
  <si>
    <t>Supplemental pro forma for the year ended December 31, 2013 (1)</t>
  </si>
  <si>
    <t>Total revenue</t>
  </si>
  <si>
    <t>Income before discontinued operations</t>
  </si>
  <si>
    <t>Supplemental pro forma for the year ended December 31, 2012 (1)</t>
  </si>
  <si>
    <t>This unaudited pro forma supplemental information does not purport to be indicative of what our operating results would have been had the acquisitions occurred on January 1, 2013 or January 1, 2012 and may not be indicative of future operating results.  Various acquisitions were of newly leased or constructed assets and may not have been in service for the full periods shown.</t>
  </si>
  <si>
    <t>Impairment - Real Estate Investments</t>
  </si>
  <si>
    <t>Goodwill and Intangible Assets Disclosure [Abstract]</t>
  </si>
  <si>
    <t>Asset Impairment Charges [Text Block]</t>
  </si>
  <si>
    <t>4.           Impairment - Real Estate Investments</t>
  </si>
  <si>
    <t>Management periodically assesses its Real Estate Investments for possible impairment whenever certain events or changes in circumstances indicate that the carrying amount of the asset, including accrued rental income, may not be recoverable through operations.  Events or circumstances that may occur include significant changes in real estate market conditions and the ability of the Company to re-lease or sell properties that are vacant or become vacant.  Impairments are measured as the amount by which the current book value of the asset exceeds the estimated fair value of the asset.  As a result of the Company’s review of Real Estate Investments, including identifiable intangible assets, the Company recognized the following real estate impairments for the year ended December 31:</t>
  </si>
  <si>
    <t>Continuing operations</t>
  </si>
  <si>
    <t>Discontinued operations</t>
  </si>
  <si>
    <t>Real Estate Investments measured at fair value due to impairment charges are considered fair value measurements on a non recurring basis.  The following table presents the assets and liabilities carried on the balance sheet within the fair value valuation hierarchy (as described above) as of December 31, 2013 and 2011, for which a nonrecurring change in fair value has been recorded during the years ended December 31, 2013 and 2011.</t>
  </si>
  <si>
    <t>Quoted prices in</t>
  </si>
  <si>
    <t>Significant other</t>
  </si>
  <si>
    <t>Significant</t>
  </si>
  <si>
    <t>active markets for</t>
  </si>
  <si>
    <t>observable</t>
  </si>
  <si>
    <t>unobservable</t>
  </si>
  <si>
    <t>Fair Value as of</t>
  </si>
  <si>
    <t>identical assets</t>
  </si>
  <si>
    <t>inputs</t>
  </si>
  <si>
    <t>Impairment</t>
  </si>
  <si>
    <t>(in thousands)</t>
  </si>
  <si>
    <t>measurement date</t>
  </si>
  <si>
    <t>(Level 1)</t>
  </si>
  <si>
    <t>(Level 2)</t>
  </si>
  <si>
    <t>(Level 3)</t>
  </si>
  <si>
    <t>Charge</t>
  </si>
  <si>
    <t>Real Estate Investments</t>
  </si>
  <si>
    <t>-0-</t>
  </si>
  <si>
    <t>The loss of $450,000 and $13.5 million represents an impairment charge related to Real Estate Investments which was included in net income during the years ended December 31, 2013 and 2011, respectively.  During 2012, the Company recorded no impairment charge related to Real Estate Investments.  The fair value of certain Real Estate Investments was calculated differently based on available information.  Real Estate Investments considered to be measured based on Level 1 inputs were based on actual sales negotiations and bona fide purchase offers received from third parties.  Real Estate Investments considered to be measured based on Level 2 inputs were based on broker opinions of value or analysis of recent comparable sales transactions.  Real Estate Investments considered to be measured based on Level 3 inputs were based on an internal valuation model using discounted cash flow analyses and income capitalization using market lease rates and market cap rates.  These cash flow projections incorporate assumptions developed from the perspective of market participants valuing the Real Estate Investments.</t>
  </si>
  <si>
    <t>Note and Mortgages Payable</t>
  </si>
  <si>
    <t>Debt Disclosure [Abstract]</t>
  </si>
  <si>
    <t>Mortgage Notes Payable Disclosure [Text Block]</t>
  </si>
  <si>
    <t>5.            Note and Mortgages Payable</t>
  </si>
  <si>
    <t>Agree Limited Partnership (the “Operating Partnership”) has in place an $85,000,000 unsecured revolving credit facility (“Credit Facility”), which is guaranteed by the Company.  Subject to customary conditions, at the Company’s option, total commitments under the Credit Facility may be increased up to an aggregate of $135,000,000.  The Company intends to use borrowings under the Credit Facility for general corporate purposes, including working capital, development and acquisition activities, capital expenditures, repayment of indebtedness or other corporate activities.   The Credit Facility matures on October 26, 2015, and may be extended, at the Company’s election, for two one-year terms to October 2017, subject to certain conditions.  Borrowings under the Credit Facility bear interest at LIBOR plus a spread of 150 to 215 basis points, or the base rate, depending on the Company’s leverage ratio.  As of December 31, 2013, $9,500,000 was outstanding under the Credit Facility bearing a weighted average interest rate of 3.75%, and $75,500,000 was available for borrowing (subject to customary conditions to borrowing). </t>
  </si>
  <si>
    <t>In September 2013, the Operating Partnership entered into a $35,000,000 seven year unsecured term loan (“Unsecured Term Loan”), which is guaranteed by the Company.   The Unsecured Term Loan includes an accordion feature providing the opportunity to borrow up to an additional $35,000,000 under the same loan agreement, subject to customary conditions.  The Unsecured Term Loan matures on September 29, 2020.  Borrowings under the Unsecured Term Loan bear interest at LIBOR plus a spread of 165 to 225 basis points depending on the Company’s leverage ratio.  In conjunction with the closing of the loan, the Company entered into a seven year interest rate swap agreement resulting in a fixed interest rate of 3.85%, based on the current spread.  The Company used the proceeds from the Unsecured Term Loan to pay down amounts outstanding under the Credit Facility.</t>
  </si>
  <si>
    <t>The Credit Facility and Unsecured Term Loan contain customary covenants, including, among others, financial covenants regarding debt levels, total liabilities, tangible net worth, fixed charge coverage, unencumbered borrowing base properties, and permitted investments.  The Company was in compliance with the covenant terms at December 31, 2013.</t>
  </si>
  <si>
    <t>Mortgages payable consisted of the following: </t>
  </si>
  <si>
    <t>  </t>
  </si>
  <si>
    <t>Note payable in monthly installments of interest only at LIBOR plus 160 basis points, swapped to a fixed rate of 2.49% with balloon payment due April 4, 2018; collateralized by related real estate and tenants' leases</t>
  </si>
  <si>
    <t>Note payable in monthly installments of interest only at 3.60% per annum, with balloon payment due January 1, 2023; collateralized by related real estate and tenants' leases</t>
  </si>
  <si>
    <t>Note payable in monthly principal installments of $50,120 plus interest at 170 basis points over LIBOR, swapped to a fixed rate of 3.62% as of December 31, 2013. A final balloon payment in the amount of $19,744,758 is due on May 14, 2017 unless extended for a two year period at the option of the Company, subject to certain conditions, collateralized by related real estate and tenants’ leases</t>
  </si>
  <si>
    <t>Note payable in monthly installments of $153,838 including interest at 6.90% per annum, with the final monthly payment due January 2020; collateralized by related real estate and tenants’ leases</t>
  </si>
  <si>
    <t>Note payable in monthly installments of $91,675 including interest at 6.27% per annum, with a final monthly payment due July 2026; collateralized by related real estate and tenants’ leases</t>
  </si>
  <si>
    <t>Note payable in monthly installments of $60,097 including interest at 5.08% per annum, with a final balloon payment in the amount of $9,167,573 due June 2014; collateralized by related real estate and tenants’ leases</t>
  </si>
  <si>
    <t>Note payable in monthly installments of $99,598 including interest at 6.63% per annum, with the final monthly payment due February 2017; collateralized by related real estate and tenants’ leases</t>
  </si>
  <si>
    <t>Note payable in monthy interest-only installments of $48,467 at 6.56% annum, with a balloon payment in the amount of $8,580,000 due June 11, 2016; collateralized by related real estate and tenants’ leases</t>
  </si>
  <si>
    <t>Note payable in monthly installments of $23,004 including interest at 6.24% per annum, with the final balloon payment of $2,766,628 due February 2020; collateralized by related real estate and tenant lease</t>
  </si>
  <si>
    <t>The above mortgages payable are collateralized by related real estate with an aggregate net book value of $146,657,000.</t>
  </si>
  <si>
    <t>The weighted average interest rate for the mortgage notes payable at December 31, 2013 and 2012 was 4.38% and 4.43%, respectively.</t>
  </si>
  <si>
    <t>The following table presents scheduled principal payments on mortgages and notes payable as of December 31, 2013:</t>
  </si>
  <si>
    <t>2015 (1)</t>
  </si>
  <si>
    <t>2017 (2)</t>
  </si>
  <si>
    <t>Total debt</t>
  </si>
  <si>
    <r>
      <t>Scheduled maturities in 2015 include the $9,500,000 outstanding balance under the Credit Facility as of December 31, 2013.  The Credit Facility matures on October 26, 2015, and may be extended at the Company’s election, for two one-year terms to October 2017, subject to certain conditions.</t>
    </r>
    <r>
      <rPr>
        <b/>
        <sz val="10"/>
        <color theme="1"/>
        <rFont val="Times New Roman"/>
        <family val="1"/>
      </rPr>
      <t> </t>
    </r>
    <r>
      <rPr>
        <sz val="10"/>
        <color theme="1"/>
        <rFont val="Times New Roman"/>
        <family val="1"/>
      </rPr>
      <t xml:space="preserve">  </t>
    </r>
  </si>
  <si>
    <r>
      <t>Scheduled maturities in 2017 include $19,744,758 which represents the ending balance of a note payable due in 2017.  The note matures May 14, 2017 and may be extended, at the Company’s election, for a two-year term to May 2019, subject to certain conditions.</t>
    </r>
    <r>
      <rPr>
        <b/>
        <sz val="10"/>
        <color theme="1"/>
        <rFont val="Times New Roman"/>
        <family val="1"/>
      </rPr>
      <t>  </t>
    </r>
    <r>
      <rPr>
        <sz val="10"/>
        <color theme="1"/>
        <rFont val="Times New Roman"/>
        <family val="1"/>
      </rPr>
      <t xml:space="preserve">   </t>
    </r>
  </si>
  <si>
    <t>In May 2012, the Company assumed a loan in the amount of $9,640,000 in conjunction with the acquisition of a property.  The loan matures June 1, 2014 and carries a 5.08% interest rate.</t>
  </si>
  <si>
    <t>In June 2012, the Company entered into an amendment and restatement of the mortgage loan in the amount of $22,882,778 to provide for an extension of the maturity date to May 14, 2017, with an option to extend for two years to May 14, 2019, subject to certain conditions.  Borrowings under the loan bear interest at LIBOR plus a spread of 170 basis points and require monthly principal repayments.  Monthly interest payments have been swapped to a fixed rate of 3.744% to June 30, 2013 and 3.62% thereafter until maturity.</t>
  </si>
  <si>
    <t>In July 2012, the Company assumed a loan in the amount of $8,580,000 in conjunction with the acquisition of property.  The loan matures June 2016 and carries a 6.56% interest rate.</t>
  </si>
  <si>
    <t>In December 2012, the Company entered into a $25,000,000 non-recourse mortgage loan secured by 11 properties.  The interest-only loan matures April 4, 2018 and carries an interest rate of LIBOR plus 160 basis points which has been swapped to a fixed rate of 2.49%.  In December 2012, the Company also entered into a $23,640,000 non-recourse mortgage loan secured by 12 properties.  The interest-only loan matures January 1, 2023 and carries a 3.60% interest rate.</t>
  </si>
  <si>
    <t>The mortgage loans encumbering the Company’s properties are generally non-recourse, subject to certain exceptions for which the Company would be liable for any resulting losses incurred by the lender.  These exceptions vary from loan to loan but generally include fraud or a material misrepresentation, misstatement or omission by the borrower, intentional or grossly negligent conduct by the borrower that harms the property or results in a loss to the lender, filing of a bankruptcy petition by the borrower, either directly or indirectly, and certain environmental liabilities. At December 31, 2013, the mortgage debt of $22,017,758 is recourse debt and is secured by a limited guaranty of payment and performance by us for approximately 50% of the loan amount.  We have entered into mortgage loans which are secured by multiple properties and contain cross-default and cross-collateralization provisions.  Cross-collateralization provisions allow a lender to foreclose on multiple properties in the event that we default under the loan.  Cross-default provisions allow a lender to foreclose on the related property in the event a default is declared under another loan.</t>
  </si>
  <si>
    <t>The Company was in compliance with covenant terms for all mortgages payable at December 31, 2013.</t>
  </si>
  <si>
    <t>Dividends and Distribution Payable</t>
  </si>
  <si>
    <t>Dividends and Distributions Payable [Abstract]</t>
  </si>
  <si>
    <t>Dividends and Distributions Payable [Text Block]</t>
  </si>
  <si>
    <t>On December 3, 2013, the Company declared a dividend of $.41 per share for the quarter ended December 31, 2013. The holders OP Units were entitled to an equal distribution per OP Unit held as of December 31, 2013. The dividends and distributions payable are recorded as liabilities in the Company's consolidated balance sheet at December 31, 2013. The dividend has been reflected as a reduction of stockholders' equity and the distribution has been reflected as a reduction of the limited partners' non-controlling interest. These amounts were paid on January 3, 2014.</t>
  </si>
  <si>
    <t>On December 4, 2012, the Company declared a dividend of $.40 per share for the quarter ended December 31, 2012. The holders of limited partnership interest in the Operating Partnership (“OP Units”) were entitled to an equal distribution per OP Unit held as of December 31, 2012. The dividends and distributions payable are recorded as liabilities in the Company's consolidated balance sheet at December 31, 2012. The dividend has been reflected as a reduction of stockholders' equity and the distribution has been reflected as a reduction of the limited partners’ non-controlling interest.  These amounts were paid on January 2, 2013.</t>
  </si>
  <si>
    <t>Deferred Revenue Disclosure [Abstract]</t>
  </si>
  <si>
    <t>Deferred Revenue Disclosure [Text Block]</t>
  </si>
  <si>
    <r>
      <t>7.</t>
    </r>
    <r>
      <rPr>
        <sz val="10"/>
        <color theme="1"/>
        <rFont val="Times New Roman"/>
        <family val="1"/>
      </rPr>
      <t xml:space="preserve">           </t>
    </r>
    <r>
      <rPr>
        <b/>
        <sz val="10"/>
        <color theme="1"/>
        <rFont val="Times New Roman"/>
        <family val="1"/>
      </rPr>
      <t xml:space="preserve"> Deferred Revenue</t>
    </r>
  </si>
  <si>
    <t>In July 2004, the Company’s tenant in a joint venture property located in Boynton Beach, FL repaid $4,000,000 that had been contributed by the Company’s joint venture partner.  As a result of this repayment, the Company became the sole member of the limited liability company holding the property.  Total assets of the property were approximately $4,000,000.  The Company has treated the $4,000,000 as deferred revenue and accordingly, will recognize rental income over the term of the related leases.</t>
  </si>
  <si>
    <t>The remaining deferred revenue of approximately $1,467,000 will be recognized as minimum rents over approximately 3.2 years.</t>
  </si>
  <si>
    <t>In July 2004, the Company’s tenant in a second joint venture property located in Ann Arbor, MI repaid $9.8 million that had been contributed by the Company’s joint venture partner. As a result of this repayment, the Company became the sole member of the limited liability company holding the property. Total assets of the two properties were approximately $9.8 million. The Company treated the $9.8 million as deferred revenue and accordingly, recognized rental income over the term of the related leases.  In September 2011, the Company’s tenant terminated their lease.  The Company recognized rental income of $5.7 million during the third quarter of 2011 related to this property, which is included in discontinued operations in the accompanying financial statements.</t>
  </si>
  <si>
    <t>Derivative Instruments and Hedging Activity</t>
  </si>
  <si>
    <t>Derivative Instruments and Hedging Activities Disclosure [Abstract]</t>
  </si>
  <si>
    <t>Derivative Instruments and Hedging Activities Disclosure [Text Block]</t>
  </si>
  <si>
    <r>
      <t>8.</t>
    </r>
    <r>
      <rPr>
        <sz val="10"/>
        <color theme="1"/>
        <rFont val="Times New Roman"/>
        <family val="1"/>
      </rPr>
      <t xml:space="preserve">            </t>
    </r>
    <r>
      <rPr>
        <b/>
        <sz val="10"/>
        <color theme="1"/>
        <rFont val="Times New Roman"/>
        <family val="1"/>
      </rPr>
      <t>Derivative Instruments and Hedging Activity</t>
    </r>
  </si>
  <si>
    <t>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 including interest rate, liquidity and credit risk primarily by managing the amount, sources and duration of its debt funding and, to a limited extent, the use of derivative instruments.</t>
  </si>
  <si>
    <t>The Company’s objective in using interest rate derivatives is to manage its exposure to interest rate movements and add stability to interest expense.  To accomplish this objective, the Company uses interest rate swaps as part of its interest rate risk management strategy.  Interest rate swaps designated as cash flow hedges involve the receipt of variable rate amounts from a counterparty in exchange for the Company making fixed rate payments over the life of the agreement without exchange of the underlying notional amount.</t>
  </si>
  <si>
    <t>On January 2, 2009, the Company entered into an interest rate swap agreement for a notional amount of $24,501,280, effective on January 2, 2009 and ending on July 1, 2013. The notional amount decreased over the term to match the outstanding balance of the hedged borrowing. The Company entered into this derivative instrument to hedge against the risk of changes in future cash flows related to changes in interest rates on $24,501,280 of the total variable-rate borrowings outstanding. Under the terms of the interest rate swap agreement, the Company received from the counterparty interest on the notional amount based on 1.5% plus one-month LIBOR and paid to the counterparty a fixed rate of 3.744%. This swap effectively converted $24,501,280 of variable-rate borrowings to fixed-rate borrowings beginning on January 2, 2009 and through July 1, 2013.</t>
  </si>
  <si>
    <t>On April 24, 2012, the Company entered into a forward starting interest rate swap agreement, for the same variable rate loan, as extended, for a notional amount of $22,268,358, effective on July 1, 2013 and ending on May 1, 2019.  The notional amount decreases over the term to match the outstanding balance of the hedged borrowing.  The Company entered into this derivative instrument to hedge against the risk of changes in future cash flows related to changes in interest rates on $22,268,358 of the total variable rate borrowings outstanding.  Under the terms of the interest rate swap agreement, the Company will receive from the counterparty interest on the notional amount based on one-month LIBOR and will pay to the counterparty a fixed rate of 1.92%. This swap effectively converted $22,268,358 of variable-rate borrowings to fixed-rate borrowings beginning on July 1, 2013 and through May 1, 2019. </t>
  </si>
  <si>
    <t>On December 4, 2012, the Company entered into interest rate swap agreements for a notional amount of $25,000,000, effective December 6, 2012 and ending on April 4, 2018.  The Company entered into these derivative instruments to hedge against changes in future cash flows related to changes in interest rates on $25,000,000 of variable rate borrowings outstanding.  Under the terms of the interest rate swap agreements, the Company will receive from the counterparty interest on the notional amount based on one month LIBOR and will pay to the counterparty a fixed rate of .885%.  This swap effectively converted $25,000,000 of variable-rate borrowings to fixed-rate borrowings beginning on December 6, 2012 and through April 4, 2018.</t>
  </si>
  <si>
    <t>On September 30, 2013, the Company entered into an interest rate swap agreement for a notional amount of $35,000,000, effective October 3, 2013 and ending on September 29, 2020.  The Company entered into this derivative instrument to hedge against changes in future cash flows related to changes in interest rates on $35,000,000 of variable rate borrowings outstanding.  Under the terms of the interest rate swap agreement, the Company will receive from the counterparty interest on the notional amount based on one-month LIBOR and will pay to the counterparty a fixed rate of 2.197%.  This swap effectively converted $35,000,000 of variable-rate borrowings to fixed-rate borrowings beginning on October 3, 2013 and through September 29, 2020.</t>
  </si>
  <si>
    <t>Companies are required to recognize all derivative instruments as either assets or liabilities at fair value on the balance sheet. The Company has designated these derivative instruments as cash flow hedges. As such, changes in the fair value of the derivative instrument are recorded as a component of other comprehensive income (loss) for the year ended December 31, 2013 to the extent of effectiveness. The ineffective portion of the change in fair value of the derivative instrument is recognized in interest expense.  For the year ended December 31, 2013, the Company has determined these derivative instruments to be effective hedges.</t>
  </si>
  <si>
    <t>The company had the following outstanding interest rate derivatives that were designated as cash flow hedges of interest rate risk:</t>
  </si>
  <si>
    <t>Number of Instruments</t>
  </si>
  <si>
    <t>Notional</t>
  </si>
  <si>
    <t>Interest Rate Derivatives</t>
  </si>
  <si>
    <t>The table below presents the estimated fair value of the Company’s derivative financial instruments as well as their classification in the consolidated balance sheets. </t>
  </si>
  <si>
    <t>Asset Derivatives</t>
  </si>
  <si>
    <t>December 31, 2013</t>
  </si>
  <si>
    <t>December 31, 2012</t>
  </si>
  <si>
    <t>Balance Sheet</t>
  </si>
  <si>
    <t>Location</t>
  </si>
  <si>
    <t>Fair Value</t>
  </si>
  <si>
    <t>Derivatives designated as cash flow hedges:</t>
  </si>
  <si>
    <t>Interest Rate Swaps</t>
  </si>
  <si>
    <t>Liability Derivatives</t>
  </si>
  <si>
    <t>Derivatives designated as cash flow hedges:</t>
  </si>
  <si>
    <t>Other Liabilities</t>
  </si>
  <si>
    <t>The table below presents the effect of the Company’s derivative financial instruments in the consolidated statements of operations and other comprehensive loss for the years ended December 31, 2013 and 2012.</t>
  </si>
  <si>
    <t>Derivatives in </t>
  </si>
  <si>
    <t>Cash Flow </t>
  </si>
  <si>
    <t>Hedging </t>
  </si>
  <si>
    <t>Relationships</t>
  </si>
  <si>
    <t>Amount of Income/(Loss) </t>
  </si>
  <si>
    <t>Recognized in OCI on Derivative </t>
  </si>
  <si>
    <t>(Effective Portion)</t>
  </si>
  <si>
    <t>Location of </t>
  </si>
  <si>
    <t>Income/(Loss) </t>
  </si>
  <si>
    <t>Reclassifed from </t>
  </si>
  <si>
    <t>Accumulated OCI </t>
  </si>
  <si>
    <t>into Income </t>
  </si>
  <si>
    <t>Reclassified from Accumulated OCI </t>
  </si>
  <si>
    <t>into Expense (Effective Portion)</t>
  </si>
  <si>
    <t>Location of Loss</t>
  </si>
  <si>
    <t> Recognized In Income </t>
  </si>
  <si>
    <t>of Derivative (Ineffective </t>
  </si>
  <si>
    <t>Portion and Amount </t>
  </si>
  <si>
    <t>Excluded from </t>
  </si>
  <si>
    <t>Effectiveness Testing)</t>
  </si>
  <si>
    <t>Amount of Loss Recognized </t>
  </si>
  <si>
    <t>in Income on Derivative </t>
  </si>
  <si>
    <t>(Ineffective Portion and </t>
  </si>
  <si>
    <t>Amount Excluded from </t>
  </si>
  <si>
    <t>Effectiveness Testing and </t>
  </si>
  <si>
    <t>Missed Forecasted </t>
  </si>
  <si>
    <t>Transactions)</t>
  </si>
  <si>
    <t>Interest Expense</t>
  </si>
  <si>
    <t>The Company does not use derivative instruments for trading or other speculative purposes and did not have any other derivative instruments or hedging activities as of December 31, 2013.</t>
  </si>
  <si>
    <t>Income Tax Disclosure [Abstract]</t>
  </si>
  <si>
    <t>Income Tax Disclosure [Text Block]</t>
  </si>
  <si>
    <r>
      <t>9.</t>
    </r>
    <r>
      <rPr>
        <sz val="10"/>
        <color theme="1"/>
        <rFont val="Times New Roman"/>
        <family val="1"/>
      </rPr>
      <t xml:space="preserve">           </t>
    </r>
    <r>
      <rPr>
        <b/>
        <sz val="10"/>
        <color theme="1"/>
        <rFont val="Times New Roman"/>
        <family val="1"/>
      </rPr>
      <t xml:space="preserve"> Income Taxes</t>
    </r>
  </si>
  <si>
    <t>The Company is subject to the provisions of Financial Accounting Standards Board Accounting Standard Codification 740-10 (“FASB ASC 740-10”), and has analyzed its various federal and state filing positions.  The Company believes that its income tax filing positions and deductions are documented and supported.  Additionally the Company believes that its accruals for tax liabilities are adequate.  Therefore, no reserves for uncertain income tax positions have been recorded pursuant to FASB ASC 740-10.  The Company’s Federal income tax returns are open for examination by taxing authorities for all tax years after December 31, 2008.  The Company has elected to record any related interest and penalties, if any, as income tax expense on the consolidated statements of operations and comprehensive income.</t>
  </si>
  <si>
    <t>For income tax purposes, the Company has certain TRS entities that have been established and in which certain real estate activities are conducted. </t>
  </si>
  <si>
    <t>As of December 31, 2013, the Company has estimated a current income tax liability of $0 and a deferred income tax liability in the amount of $705,000.  As of December 31, 2012, the Company had estimated a current income tax liability of approximately $17,700 and a deferred income tax liability in the amount of $705,000.  This deferred income tax balance represents the federal and state tax effect of deferring income tax in 2007 on the sale of an asset under section 1031 of the Internal Revenue Code.  This transaction was accrued within the TRS entities described above.  During the years ended December 31, 2013, and 2012, we recognized total federal and state tax expense of $3,000, and $211,000, respectively.</t>
  </si>
  <si>
    <t>Stock Based Awards</t>
  </si>
  <si>
    <t>Disclosure Of Compensation Related Costs, Share-Based Payments [Abstract]</t>
  </si>
  <si>
    <t>Disclosure of Compensation Related Costs, Share-based Payments [Text Block]</t>
  </si>
  <si>
    <r>
      <t>10.</t>
    </r>
    <r>
      <rPr>
        <sz val="10"/>
        <color theme="1"/>
        <rFont val="Times New Roman"/>
        <family val="1"/>
      </rPr>
      <t xml:space="preserve">           </t>
    </r>
    <r>
      <rPr>
        <b/>
        <sz val="10"/>
        <color theme="1"/>
        <rFont val="Times New Roman"/>
        <family val="1"/>
      </rPr>
      <t xml:space="preserve"> Stock Based Awards</t>
    </r>
  </si>
  <si>
    <t>The Company established a stock incentive plan in 1994 (the “1994 Plan”) under which options were granted.   The options had an exercise price equal to the initial public offering price ($19.50/share), could be exercised in increments of 25% on each anniversary of the date of the grant, and expire upon employment termination. All options granted under the 1994 Plan have been exercised.  In 2005, the Company’s stockholders approved the 2005 Equity Incentive Plan (the “2005 Plan”), which replaced the 1994 Plan.  The 2005 Plan authorizes the issuance of a maximum of one million shares of common stock. No options were granted during 2013, 2012 or 2011.</t>
  </si>
  <si>
    <t>Restricted common stock is granted to certain employees as part of the Company's 2005 Plan.  As of December 31, 2013, there was $4,280,000 of total unrecognized compensation costs related to the outstanding restricted stock, which is expected to be recognized over a weighted average period of 3.1 years.  The Company used 0% for both the discount factor and forfeiture rate for determining the fair value of restricted stock.  The forfeiture rate was based on historical results and trends and the Company does not consider discount rates to be material. </t>
  </si>
  <si>
    <t>The holder of a restricted share award is generally entitled at all times on and after the date of issuance of the restricted shares to exercise the rights of a stockholder of the Company, including the right to vote the shares and the right to receive dividends on the shares.  The Company granted 87,950, 94,850, and 105,050 shares of restricted stock in 2013, 2012, and 2011, respectively to employees and sub-contractors under the 2005 Plan.  The restricted shares vest over a five-year period based on continued service to the Company. </t>
  </si>
  <si>
    <t>Restricted share activity is summarized as follows: </t>
  </si>
  <si>
    <t>Weighted Average</t>
  </si>
  <si>
    <t>Shares</t>
  </si>
  <si>
    <t>Grant Date</t>
  </si>
  <si>
    <t>Outstanding</t>
  </si>
  <si>
    <t>Unvested restricted stock at January 1, 2011</t>
  </si>
  <si>
    <t>Restricted stock granted</t>
  </si>
  <si>
    <t>Restricted stock vested</t>
  </si>
  <si>
    <t>Restricted stock forfeited</t>
  </si>
  <si>
    <t>Unvested restricted stock at December 31, 2011</t>
  </si>
  <si>
    <t>Unvested restricted stock at December 31, 2012</t>
  </si>
  <si>
    <t>Unvested restricted stock at December 31, 2013</t>
  </si>
  <si>
    <t>Profit-Sharing Plan</t>
  </si>
  <si>
    <t>Additional Financial Information Disclosure [Text Block]</t>
  </si>
  <si>
    <r>
      <t>11.</t>
    </r>
    <r>
      <rPr>
        <sz val="10"/>
        <color theme="1"/>
        <rFont val="Times New Roman"/>
        <family val="1"/>
      </rPr>
      <t xml:space="preserve">           </t>
    </r>
    <r>
      <rPr>
        <b/>
        <sz val="10"/>
        <color theme="1"/>
        <rFont val="Times New Roman"/>
        <family val="1"/>
      </rPr>
      <t xml:space="preserve"> Profit-Sharing Plan</t>
    </r>
  </si>
  <si>
    <t>The Company has a discretionary profit-sharing plan whereby it contributes to the plan such amounts as the Board of Directors of the Company determines. The participants in the plan cannot make any contributions to the plan. Contributions to the plan are allocated to the employees based on their percentage of compensation to the total compensation of all employees for the plan year. Participants in the plan become fully vested after six years of service. No contributions were made to the plan in 2013, 2012, or 2011.</t>
  </si>
  <si>
    <t>Rental Income</t>
  </si>
  <si>
    <t>Leases [Abstract]</t>
  </si>
  <si>
    <t>Capital Leases in Financial Statements of Lessor Disclosure [Text Block]</t>
  </si>
  <si>
    <r>
      <t>12.</t>
    </r>
    <r>
      <rPr>
        <sz val="10"/>
        <color theme="1"/>
        <rFont val="Times New Roman"/>
        <family val="1"/>
      </rPr>
      <t xml:space="preserve">           </t>
    </r>
    <r>
      <rPr>
        <b/>
        <sz val="10"/>
        <color theme="1"/>
        <rFont val="Times New Roman"/>
        <family val="1"/>
      </rPr>
      <t xml:space="preserve"> Rental Income</t>
    </r>
  </si>
  <si>
    <t>The Company leases premises in its properties to tenants pursuant to lease agreements, which provide for terms ranging generally from five to 25 years. The majority of leases provide for additional rents based on tenants' sales volume.  The weighted average remaining lease term is 11.7 years.</t>
  </si>
  <si>
    <t>As of December 31, 2013, the future minimum rentals for the next five years from rental property under the terms of all non-cancellable tenant leases, assuming no new or renegotiated leases are executed for such premises, are as follows (in thousands):</t>
  </si>
  <si>
    <t>For the Year Ending December 31,</t>
  </si>
  <si>
    <t>Of these future minimum rentals, approximately 35.0% of the total is attributable to Walgreens, approximately .8% of the total is attributable to Kmart, approximately 8.0% is attributable to CVS, approximately 5.8% is attributable to Wawa, and approximately 2.2% is attributable to Walmart.  Walgreens operates in the national drugstore chain industry, Kmart’s principal business is general merchandise retailing through a chain of discount department stores, CVS is a leading pharmacy provider, Wawa is a convenience store operator and Walmart is a general merchandise retailer through a chain of discount department stores. The loss of any of these tenants or the inability of any of them to pay rent could have an adverse effect on the Company’s business.</t>
  </si>
  <si>
    <t>The Company’s properties are located primarily in the Midwestern United States and in particular Michigan. Of the Company’s 131 properties, 46 are located in Michigan.</t>
  </si>
  <si>
    <t>Lease Obligations</t>
  </si>
  <si>
    <t>Leases of Lessee Disclosure [Text Block]</t>
  </si>
  <si>
    <r>
      <t>13.</t>
    </r>
    <r>
      <rPr>
        <sz val="10"/>
        <color theme="1"/>
        <rFont val="Times New Roman"/>
        <family val="1"/>
      </rPr>
      <t xml:space="preserve">           </t>
    </r>
    <r>
      <rPr>
        <b/>
        <sz val="10"/>
        <color theme="1"/>
        <rFont val="Times New Roman"/>
        <family val="1"/>
      </rPr>
      <t xml:space="preserve"> Lease Obligations</t>
    </r>
  </si>
  <si>
    <t>The Company has entered into certain land lease agreements for four of its properties. Rent expense was $427,900, $574,300, and $721,300 for the years ending December 31, 2013, 2012 and 2011, respectively.  As of December 31, 2013, future annual lease commitments under these agreements are as follows:</t>
  </si>
  <si>
    <t>The Company leases its executive offices from a limited liability company controlled by its Executive Chairman’s children.  Under the terms of the lease, which expires on December 31, 2014, the Company is required to pay an annual rental of $90,000 and is responsible for the payment of real estate taxes, insurance and maintenance expenses relating to the building.</t>
  </si>
  <si>
    <t>Discontinued Operations and Disposal Groups [Abstract]</t>
  </si>
  <si>
    <t>Disposal Groups, Including Discontinued Operations, Disclosure [Text Block]</t>
  </si>
  <si>
    <t>14.           Discontinued Operations</t>
  </si>
  <si>
    <t>During 2013, the Company sold a single tenant property located in Ypsilanti, Michigan in January 2013 for approximately $5.6 million. The Company also classified a Kmart anchored shopping center in Ironwood, Michigan as held for sale on December 31, 2013.  The Company completed the sale of the Ironwood property for approximately $5,000,000 on January 15, 2014. </t>
  </si>
  <si>
    <t>During 2012, the Company sold six non-core properties, a vacant office property for approximately $650,000; two vacant single tenant properties for $4,460,000; a Kmart anchored shopping center in Charlevoix, Michigan for $3,500,000, and two Kmart anchored shopping centers, one in Plymouth, Wisconsin and one in Shawano, Wisconsin for $7,475,000.  In addition, the Company conveyed four mortgaged properties, which were previously leased to Borders, Inc., to the lender in March 2012 pursuant to a consensual deed-in-lieu-of-foreclosure process that satisfied the loans. The mortgage loans had an aggregate principal amount outstanding of approximately $9.2 million as of December 31, 2011.  The Company also classified a single tenant property located in Ypsilanti, Michigan as held for sale on December 31, 2012.  The Company completed the sale of the Ypsilanti property for approximately $5,600,000 on January 11, 2013. </t>
  </si>
  <si>
    <t>The results of operations for these properties are presented as discontinued operations in the Company’s Consolidated Statements of Operations and Comprehensive Income.  The revenues for the properties were $1,290,601, $3,932,462 and $13,773,597 for the years ended December 31, 2013, 2012 and 2011, respectively.  The expenses for the properties were $992,259, $1,665,533 and $17,730,409 for the years ended December 31, 2013, 2012 and 2011, respectively.</t>
  </si>
  <si>
    <t>The Company elected to not allocate consolidated interest expense to the discontinued operations where the debt is not directly attributed to or related to the discontinued operations.  Interest expense that was directly attributable to the discontinued operations was $-0-, $-0- and $1,313,875 for the years ended December 31, 2013, 2012 and 2011, respectively, and is included in the above expense amounts.</t>
  </si>
  <si>
    <t>The results of income (loss) from discontinued operations allocable to non-controlling interest were $31,953, $129,993, and ($131,621) for the years ended December 31, 2013, 2012 and 2011, respectively.</t>
  </si>
  <si>
    <t>The Company will classify properties as held for sale and reflect as discontinued operations when executed purchase and sales agreement contingencies have been satisfied thereby signifying that the sale is guaranteed and legally binding.</t>
  </si>
  <si>
    <t>Interim Results (Unaudited)</t>
  </si>
  <si>
    <t>Quarterly Financial Information Disclosure [Abstract]</t>
  </si>
  <si>
    <t>Quarterly Financial Information [Text Block]</t>
  </si>
  <si>
    <r>
      <t>15.</t>
    </r>
    <r>
      <rPr>
        <sz val="10"/>
        <color theme="1"/>
        <rFont val="Times New Roman"/>
        <family val="1"/>
      </rPr>
      <t xml:space="preserve">            </t>
    </r>
    <r>
      <rPr>
        <b/>
        <sz val="10"/>
        <color theme="1"/>
        <rFont val="Times New Roman"/>
        <family val="1"/>
      </rPr>
      <t>Interim Results (Unaudited)</t>
    </r>
  </si>
  <si>
    <t>The following summary represents the unaudited results of operations of the Company, expressed in thousands except per share amounts, for the periods from January 1, 2012 through December 31, 2013. Certain amounts have been reclassified to conform to the current presentation of discontinued operations:</t>
  </si>
  <si>
    <t>Three Months Ended</t>
  </si>
  <si>
    <t>March 31,</t>
  </si>
  <si>
    <t>June 30,</t>
  </si>
  <si>
    <t>September 30,</t>
  </si>
  <si>
    <t>Net Income (Loss)</t>
  </si>
  <si>
    <t>Earnings (Loss) Per Share – Diluted</t>
  </si>
  <si>
    <t>Earnings Per Share – Diluted</t>
  </si>
  <si>
    <t>Subsequent Events</t>
  </si>
  <si>
    <t>Subsequent Events [Abstract]</t>
  </si>
  <si>
    <t>Subsequent Events [Text Block]</t>
  </si>
  <si>
    <t>16.           Subsequent Events</t>
  </si>
  <si>
    <t>In January and February 2014, the Company granted a total of 81,082 shares of restricted stock to employees and associates under the 2005 Plan. The fair value of these grants approximate $2,325,000 and the restricted shares vest over a five year period based on continued service to the Company.</t>
  </si>
  <si>
    <t>The Company completed the sale of the Kmart anchored community shopping center located in Ironwood, Michigan for approximately $5,000,000 on January 15, 2014.</t>
  </si>
  <si>
    <t>On March 4, 2014, the Company declared a dividend of $.43 per share for the quarter ending March 31, 2014 for holders of record on March 31, 2014. The holders of OP Units are also entitled to an equal distribution per OP Unit held as of March 31, 2014. The amounts are to be paid on April 8, 2014.</t>
  </si>
  <si>
    <t>The Company evaluates events occurring after the date of the financial statements for events requiring recording or disclosure in the financial statements. The company has evaluated subsequent events through the date the consolidated financial statements were issued.</t>
  </si>
  <si>
    <t>Schedule III - Real Estate and Accumulated Depreciation</t>
  </si>
  <si>
    <t>Real Estate and Accumulated Depreciation Disclosure [Abstract]</t>
  </si>
  <si>
    <t>Real Estate and Accumulated Depreciation Disclosure [Text Block]</t>
  </si>
  <si>
    <t>Schedule III – Real Estate and Accumulated Depreciation</t>
  </si>
  <si>
    <t>COLUMN A</t>
  </si>
  <si>
    <t>COLUMN B</t>
  </si>
  <si>
    <t>COLUMN C</t>
  </si>
  <si>
    <t>COLUMN D</t>
  </si>
  <si>
    <t>COLUMN E</t>
  </si>
  <si>
    <t>COLUMN F</t>
  </si>
  <si>
    <t>COLUMN G</t>
  </si>
  <si>
    <t>COLUMN H</t>
  </si>
  <si>
    <t>Gross Amount at Which Carried at Close of</t>
  </si>
  <si>
    <t>Life on Which</t>
  </si>
  <si>
    <t>Initial Cost</t>
  </si>
  <si>
    <t>Costs</t>
  </si>
  <si>
    <t>Period</t>
  </si>
  <si>
    <t>Depreciation in</t>
  </si>
  <si>
    <t>Capitalized</t>
  </si>
  <si>
    <t>Latest Income</t>
  </si>
  <si>
    <t>Building and</t>
  </si>
  <si>
    <t>Subsequent to</t>
  </si>
  <si>
    <t>Accumulated</t>
  </si>
  <si>
    <t>Date of</t>
  </si>
  <si>
    <t>Statement is</t>
  </si>
  <si>
    <t>Description</t>
  </si>
  <si>
    <t>Encumbrance</t>
  </si>
  <si>
    <t>Improvements</t>
  </si>
  <si>
    <t>Acquisition</t>
  </si>
  <si>
    <t>Construction</t>
  </si>
  <si>
    <t>Computed</t>
  </si>
  <si>
    <t>Com pleted Retail Facilities</t>
  </si>
  <si>
    <t>Borman Center, MI</t>
  </si>
  <si>
    <t>40 Years</t>
  </si>
  <si>
    <t>Capital Plaza, KY</t>
  </si>
  <si>
    <t>Chippew a Commons, WI</t>
  </si>
  <si>
    <t>Grayling Plaza, MI</t>
  </si>
  <si>
    <t>Marshall Plaza Two, MI</t>
  </si>
  <si>
    <t>North Lakeland Plaza, FL</t>
  </si>
  <si>
    <t>Oscoda Plaza, MI</t>
  </si>
  <si>
    <t>Petoskey Town Center, MI</t>
  </si>
  <si>
    <t>Rapids Associates, MI</t>
  </si>
  <si>
    <t>West Frankfort Plaza, IL</t>
  </si>
  <si>
    <t>Omaha Store, NE</t>
  </si>
  <si>
    <t>Wichita Store, KS</t>
  </si>
  <si>
    <t>Monroeville, PA</t>
  </si>
  <si>
    <t>Boynton Beach, FL</t>
  </si>
  <si>
    <t>Lawrence, KS</t>
  </si>
  <si>
    <t>Waterford, MI</t>
  </si>
  <si>
    <t>Chesterfield Township, MI</t>
  </si>
  <si>
    <t>Grand Blanc, MI</t>
  </si>
  <si>
    <t>Pontiac, MI</t>
  </si>
  <si>
    <t>Mt Pleasant Shopping Ctr, MI</t>
  </si>
  <si>
    <t>Rochester, MI</t>
  </si>
  <si>
    <t>Ypsilanti, MI</t>
  </si>
  <si>
    <t>Petoskey, MI</t>
  </si>
  <si>
    <t>Flint, MI</t>
  </si>
  <si>
    <t>New Baltimore, MI</t>
  </si>
  <si>
    <t>Indianapolis, IN</t>
  </si>
  <si>
    <t>Big Rapids, MI</t>
  </si>
  <si>
    <t>20 Years</t>
  </si>
  <si>
    <t>Canton Tw p, MI</t>
  </si>
  <si>
    <t>Webster, NY</t>
  </si>
  <si>
    <t>Albion, NY</t>
  </si>
  <si>
    <t>Lansing, MI</t>
  </si>
  <si>
    <t>Midland, MI</t>
  </si>
  <si>
    <t>Grand Rapids, MI</t>
  </si>
  <si>
    <t xml:space="preserve">  </t>
  </si>
  <si>
    <t>Delta Tow nship, MI</t>
  </si>
  <si>
    <t>Roseville, MI</t>
  </si>
  <si>
    <t>Mt Pleasant, MI</t>
  </si>
  <si>
    <t>N Cape May, NJ</t>
  </si>
  <si>
    <t>Summit Tw p, MI</t>
  </si>
  <si>
    <t>Livonia, MI</t>
  </si>
  <si>
    <t>Barnesville, GA</t>
  </si>
  <si>
    <t>East Lansing, MI</t>
  </si>
  <si>
    <t>Plainfield, IN</t>
  </si>
  <si>
    <t>Macomb Tow nship, MI</t>
  </si>
  <si>
    <t>Shelby Tow nship, MI</t>
  </si>
  <si>
    <t>Silver Springs Shores, FL</t>
  </si>
  <si>
    <t>Brighton, MI</t>
  </si>
  <si>
    <t>Port St John, FL</t>
  </si>
  <si>
    <t>Low ell, MI</t>
  </si>
  <si>
    <t>Southfield, MI</t>
  </si>
  <si>
    <t>Atchison, KS</t>
  </si>
  <si>
    <t>Johnstow n, OH</t>
  </si>
  <si>
    <t>Lake in the Hills, IL</t>
  </si>
  <si>
    <t>Concord, NC</t>
  </si>
  <si>
    <t>Antioch, IL</t>
  </si>
  <si>
    <t>St Augustine Shores, FL</t>
  </si>
  <si>
    <t>Atlantic Beach, FL</t>
  </si>
  <si>
    <t>Mansfield, CT</t>
  </si>
  <si>
    <t>Spring Grove, IL</t>
  </si>
  <si>
    <t>Ann Arbor, MI</t>
  </si>
  <si>
    <t>Tallahassee, FL</t>
  </si>
  <si>
    <t>Wilmington, NC</t>
  </si>
  <si>
    <t>Marietta, GA</t>
  </si>
  <si>
    <t>Baltimore, MD</t>
  </si>
  <si>
    <t>Dallas, TX</t>
  </si>
  <si>
    <t>Chandler, AZ</t>
  </si>
  <si>
    <t>New Lenox, IL</t>
  </si>
  <si>
    <t>Roseville, CA</t>
  </si>
  <si>
    <t>Fort Walton Beach, FL</t>
  </si>
  <si>
    <t>Leaw ood, KS</t>
  </si>
  <si>
    <t>Salt Lake City, UT</t>
  </si>
  <si>
    <t>Burton, MI</t>
  </si>
  <si>
    <t>Madison, AL</t>
  </si>
  <si>
    <t>Walker, MI</t>
  </si>
  <si>
    <t>Portland, OR</t>
  </si>
  <si>
    <t>Cochran, GA</t>
  </si>
  <si>
    <t>Baton Rouge, LA</t>
  </si>
  <si>
    <t>Clifton Heights, PA</t>
  </si>
  <si>
    <t>New ark, NJ</t>
  </si>
  <si>
    <t>Vineland, DE</t>
  </si>
  <si>
    <t>Fort Mill, SC</t>
  </si>
  <si>
    <t>Spartanburg, SC</t>
  </si>
  <si>
    <t>Springfield, IL</t>
  </si>
  <si>
    <t>Jacksonville, FL</t>
  </si>
  <si>
    <t>Morrow , GA</t>
  </si>
  <si>
    <t>Charlotte, NC</t>
  </si>
  <si>
    <t>Lyons, GA</t>
  </si>
  <si>
    <t>Fuquay-Varina, NC</t>
  </si>
  <si>
    <t>Minneapolis, MN</t>
  </si>
  <si>
    <t>Lake Zurich, IL</t>
  </si>
  <si>
    <t>Lebanon, VA</t>
  </si>
  <si>
    <t>Harlingen, TX</t>
  </si>
  <si>
    <t>Wichita, TX</t>
  </si>
  <si>
    <t>Pensacola, FL</t>
  </si>
  <si>
    <t>Life on Which</t>
  </si>
  <si>
    <t>Depreciation in</t>
  </si>
  <si>
    <t>Venice, FL</t>
  </si>
  <si>
    <t>St. Joseph, MO</t>
  </si>
  <si>
    <t>Statham, GA</t>
  </si>
  <si>
    <t>North Las Vegas, NV</t>
  </si>
  <si>
    <t>Memphis, TN</t>
  </si>
  <si>
    <t>Rancho Cordova, CA</t>
  </si>
  <si>
    <t>Kissimmee, FL</t>
  </si>
  <si>
    <t>Pinellas Park, FL</t>
  </si>
  <si>
    <t>Manchester, CT</t>
  </si>
  <si>
    <t>Rapid City, ND</t>
  </si>
  <si>
    <t>Chicago, IL</t>
  </si>
  <si>
    <t>Brooklyn, OH</t>
  </si>
  <si>
    <t>Madisonville, TX</t>
  </si>
  <si>
    <t>Forest, MS</t>
  </si>
  <si>
    <t>Sun Valley, NV</t>
  </si>
  <si>
    <t>Rochester, NY</t>
  </si>
  <si>
    <t>Allentow n, PA</t>
  </si>
  <si>
    <t>Casselberry, FL</t>
  </si>
  <si>
    <t>Berw yn, IL</t>
  </si>
  <si>
    <t>Grand Forks, ND</t>
  </si>
  <si>
    <t>Joplin, MO</t>
  </si>
  <si>
    <t>Sub Total</t>
  </si>
  <si>
    <t>Property Held for Sale</t>
  </si>
  <si>
    <t>Ironw ood, MI</t>
  </si>
  <si>
    <t>Total Completed</t>
  </si>
  <si>
    <t>Retail Facilities Under Developm ent</t>
  </si>
  <si>
    <t>St Petersburg, FL</t>
  </si>
  <si>
    <t>N/A</t>
  </si>
  <si>
    <t>Bloomfield Hills, MI</t>
  </si>
  <si>
    <t>Other</t>
  </si>
  <si>
    <t>1. Reconciliation of Real Estate Properties</t>
  </si>
  <si>
    <t>The following table reconciles the Real Estate Properties from January 1, 2011 to December 31, 2013.</t>
  </si>
  <si>
    <t>Balance at January 1</t>
  </si>
  <si>
    <t>Construction and acquisition cost</t>
  </si>
  <si>
    <t>Disposition of real estate</t>
  </si>
  <si>
    <t>Balance at December 31</t>
  </si>
  <si>
    <t>2. Reconciliation of Accumulated Depreciation</t>
  </si>
  <si>
    <t>Current year depreciation expense</t>
  </si>
  <si>
    <t>3. Tax Basis of Building and Improvements</t>
  </si>
  <si>
    <t>The aggregate cost of Building and Improvements for federal income tax purposes is approximately</t>
  </si>
  <si>
    <t>$18,877,000 less than the cost basis used for financial statement purposes.</t>
  </si>
  <si>
    <t>Summary of Significant Accounting Policies (Policies)</t>
  </si>
  <si>
    <t>Consolidation, Policy [Policy Text Block]</t>
  </si>
  <si>
    <t>Use of Estimates, Policy [Policy Text Block]</t>
  </si>
  <si>
    <t>Reclassification, Policy [Policy Text Block]</t>
  </si>
  <si>
    <t>Fair Value of Financial Instruments, Policy [Policy Text Block]</t>
  </si>
  <si>
    <t>Investments In Real Estate Carrying Value Of Assets [Policy Text Block]</t>
  </si>
  <si>
    <t>Depreciation, Depletion, and Amortization [Policy Text Block]</t>
  </si>
  <si>
    <t>Purchase Accounting For Acquisitions Of Real Estate [Policy Text Block]</t>
  </si>
  <si>
    <t>Investment In Real Estate Impairment Evaluation [Policy Text Block]</t>
  </si>
  <si>
    <t>Cash and Cash Equivalents, Policy [Policy Text Block]</t>
  </si>
  <si>
    <t>Trade and Other Accounts Receivable, Policy [Policy Text Block]</t>
  </si>
  <si>
    <t>Deferred Charges, Policy [Policy Text Block]</t>
  </si>
  <si>
    <t>Other Assets [Policy Text Block]</t>
  </si>
  <si>
    <t>Accounts Payable Capital Expenditures [Policy Text Block]</t>
  </si>
  <si>
    <t>Revenue Recognition, Policy [Policy Text Block]</t>
  </si>
  <si>
    <t>Regulatory Income Taxes, Policy [Policy Text Block]</t>
  </si>
  <si>
    <t>Maintenance Cost, Policy [Policy Text Block]</t>
  </si>
  <si>
    <t>Development Fee Income [Policy Text Block]</t>
  </si>
  <si>
    <t>Income Tax, Policy [Policy Text Block]</t>
  </si>
  <si>
    <t>    </t>
  </si>
  <si>
    <t>Dividends [Policy Text Block]</t>
  </si>
  <si>
    <t>Earnings Per Share, Policy [Policy Text Block]</t>
  </si>
  <si>
    <t>Share-based Compensation, Option and Incentive Plans Policy [Policy Text Block]</t>
  </si>
  <si>
    <t>The Company estimates fair value of restricted stock grants based on the stock price at the date of grant and amortizes those amounts into expense on a straight-line basis or amount vested, if greater, over the appropriate vesting period.</t>
  </si>
  <si>
    <t>New Accounting Pronouncements, Policy [Policy Text Block]</t>
  </si>
  <si>
    <t>Summary of Significant Accounting Policies (Tables)</t>
  </si>
  <si>
    <t>Schedule of Derivative Liabilities at Fair Value [Table Text Block]</t>
  </si>
  <si>
    <t>Schedule of Finite-Lived Intangible Assets, Future Amortization Expense [Table Text Block]</t>
  </si>
  <si>
    <t>Schedule of Dividends Payable [Table Text Block]</t>
  </si>
  <si>
    <t>Schedule of Earnings Per Share, Basic and Diluted [Table Text Block]</t>
  </si>
  <si>
    <t>Property Acquisitions (Tables)</t>
  </si>
  <si>
    <t>Business Acquisition, Pro Forma Information [Table Text Block]</t>
  </si>
  <si>
    <t>Impairment - Real Estate Investments (Tables)</t>
  </si>
  <si>
    <t>Schedule Of Real Estate Investments Including Identifiable Intangible Assets Impairment [Table Text Block]</t>
  </si>
  <si>
    <t>the Company recognized the following real estate impairments for the year ended December 31:</t>
  </si>
  <si>
    <t>Fair Value Measurements, Nonrecurring [Table Text Block]</t>
  </si>
  <si>
    <t>The following table presents the assets and liabilities carried on the balance sheet within the fair value valuation hierarchy (as described above) as of December 31, 2013 and 2011, for which a nonrecurring change in fair value has been recorded during the years ended December 31, 2013 and 2011.</t>
  </si>
  <si>
    <t>Note and Mortgages Payable (Tables)</t>
  </si>
  <si>
    <t>Mortgages Payable [Table Text Block]</t>
  </si>
  <si>
    <t>Contractual Obligation, Fiscal Year Maturity Schedule [Table Text Block]</t>
  </si>
  <si>
    <r>
      <t>Scheduled maturities in 2017 include $19,744,758 which represents the ending balance of a note payable due in 2017.  The note matures May 14, 2017 and may be extended, at the Company’s election, for a two-year term to May 2019, subject to certain conditions.</t>
    </r>
    <r>
      <rPr>
        <b/>
        <sz val="10"/>
        <color theme="1"/>
        <rFont val="Times New Roman"/>
        <family val="1"/>
      </rPr>
      <t>  </t>
    </r>
    <r>
      <rPr>
        <sz val="10"/>
        <color theme="1"/>
        <rFont val="Times New Roman"/>
        <family val="1"/>
      </rPr>
      <t xml:space="preserve">  </t>
    </r>
  </si>
  <si>
    <t>Derivative Instruments and Hedging Activity (Tables)</t>
  </si>
  <si>
    <t>Schedule of Notional Amounts of Outstanding Derivative Positions [Table Text Block]</t>
  </si>
  <si>
    <t>Schedule of Derivative Instruments in Statement of Financial Position, Fair Value [Table Text Block]</t>
  </si>
  <si>
    <t>Schedule of Cash Flow Hedges Included in Accumulated Other Comprehensive Income (Loss) [Table Text Block]</t>
  </si>
  <si>
    <t>Stock Based Awards (Tables)</t>
  </si>
  <si>
    <t>Schedule of Share-based Compensation, Restricted Stock and Restricted Stock Units Activity [Table Text Block]</t>
  </si>
  <si>
    <t>Rental Income (Tables)</t>
  </si>
  <si>
    <t>Capital Leases, Future Minimum Payments Receivable [Table Text Block]</t>
  </si>
  <si>
    <t>Lease Obligations (Tables)</t>
  </si>
  <si>
    <t>Operating Leases Obligation Fiscal Year Maturity Schedule [Table Text Block]</t>
  </si>
  <si>
    <t>As of December 31, 2013, future annual lease commitments under these agreements are as follows:</t>
  </si>
  <si>
    <t>Interim Results (Unaudited) (Tables)</t>
  </si>
  <si>
    <t>Schedule of Quarterly Financial Information [Table Text Block]</t>
  </si>
  <si>
    <t>The Company (Details Textual)</t>
  </si>
  <si>
    <t>Nature of Operations [Line Items]</t>
  </si>
  <si>
    <t>Annual Base Rental Revenues Received Percentage</t>
  </si>
  <si>
    <t>Walgreen Co [Member]</t>
  </si>
  <si>
    <t>Kmart Corporation [Member]</t>
  </si>
  <si>
    <t>Cvs Caremark Corporation [Member]</t>
  </si>
  <si>
    <t>Wawa [Member]</t>
  </si>
  <si>
    <t>Walmart Stores Inc [Member]</t>
  </si>
  <si>
    <t>Summary of Significant Accounting Policies (Details) (USD $)</t>
  </si>
  <si>
    <t>Derivative [Line Items]</t>
  </si>
  <si>
    <t>Interest rate swap, Assets</t>
  </si>
  <si>
    <t>Interest rate swap, Liabilities</t>
  </si>
  <si>
    <t>Fair Value, Inputs, Level 1 [Member]</t>
  </si>
  <si>
    <t>Fair Value, Inputs, Level 2 [Member]</t>
  </si>
  <si>
    <t>Fair Value, Inputs, Level 3 [Member]</t>
  </si>
  <si>
    <t>Summary of Significant Accounting Policies (Details 1) (USD $)</t>
  </si>
  <si>
    <t>Year Ending December 31,</t>
  </si>
  <si>
    <t>Summary of Significant Accounting Policies (Details 2) (USD $)</t>
  </si>
  <si>
    <t>Dividends Payable [Line Items]</t>
  </si>
  <si>
    <t>Common Stock, Dividends, Per Share, Declared</t>
  </si>
  <si>
    <t>Ordinary Income [Member]</t>
  </si>
  <si>
    <t>Return Of Capital [Member]</t>
  </si>
  <si>
    <t>Summary of Significant Accounting Policies (Details 3)</t>
  </si>
  <si>
    <t>Earnings Per Share Basic And Diluted [Line Items]</t>
  </si>
  <si>
    <t>Summary of Significant Accounting Policies (Details Textual) (USD $)</t>
  </si>
  <si>
    <t>Significant Accounting Policies [Line Items]</t>
  </si>
  <si>
    <t>Noncontrolling Interest, Ownership Percentage By Parent</t>
  </si>
  <si>
    <t>Estimated Current Market Interest Rate</t>
  </si>
  <si>
    <t>Real Estate, Federal Income Tax Basis</t>
  </si>
  <si>
    <t>Acquired Finite-Lived Intangible Assets, Weighted Average Useful Life</t>
  </si>
  <si>
    <t>'19 years 4 months 24 days</t>
  </si>
  <si>
    <t>Building and Building Improvements [Member] | Minimum [Member]</t>
  </si>
  <si>
    <t>Property, Plant and Equipment, Useful Life</t>
  </si>
  <si>
    <t>'20 years</t>
  </si>
  <si>
    <t>Building and Building Improvements [Member] | Maximum [Member]</t>
  </si>
  <si>
    <t>'40 years</t>
  </si>
  <si>
    <t>Equipment and Fixtures [Member] | Minimum [Member]</t>
  </si>
  <si>
    <t>'5 years</t>
  </si>
  <si>
    <t>Equipment and Fixtures [Member] | Maximum [Member]</t>
  </si>
  <si>
    <t>'10 years</t>
  </si>
  <si>
    <t>Property Acquisitions (Details) (USD $)</t>
  </si>
  <si>
    <t>In Thousands, unless otherwise specified</t>
  </si>
  <si>
    <t>Supplemental pro forma for the year:</t>
  </si>
  <si>
    <t>[1]</t>
  </si>
  <si>
    <t>This unaudited pro forma supplemental information does not purport to be indicative of what our operating results would have been had the acquisitions occurred on January 1, 2013 or January 1, 2012 and may not be indicative of future operating results. Various acquisitions were of newly leased or constructed assets and may not have been in service for the full periods shown.</t>
  </si>
  <si>
    <t>Property Acquisitions (Details Textual) (USD $)</t>
  </si>
  <si>
    <t>Property Acquisitions [Line Items]</t>
  </si>
  <si>
    <t>Real Estate Revenue, Net</t>
  </si>
  <si>
    <t>Income (Loss) From Continuing Operations Attributable To Parent</t>
  </si>
  <si>
    <t>Real Estate Property Acquisition [Member]</t>
  </si>
  <si>
    <t>Payments To Acquire Retail Assets</t>
  </si>
  <si>
    <t>Weighted Average Capitalization Rate For Assets</t>
  </si>
  <si>
    <t>Percentage Of Control Of Assets</t>
  </si>
  <si>
    <t>Number of Real Estate Properties</t>
  </si>
  <si>
    <t>Assumed Debt One [Member]</t>
  </si>
  <si>
    <t>Business Combination, Recognized Identifiable Assets Acquired and Liabilities Assumed, Noncurrent Liabilities, Long-term Debt</t>
  </si>
  <si>
    <t>Assumed Debt Two [Member]</t>
  </si>
  <si>
    <t>Land [Member]</t>
  </si>
  <si>
    <t>Business Combination, Recognized Identifiable Assets Acquired and Liabilities Assumed, Assets, Total</t>
  </si>
  <si>
    <t>Building and Building Improvements [Member]</t>
  </si>
  <si>
    <t>Lease Intangible Costs [Member]</t>
  </si>
  <si>
    <t>Impairment - Real Estate Investments (Details) (USD $)</t>
  </si>
  <si>
    <t>Real Estate Investments Including Identifiable Intangible Assets Impairment [Line Items]</t>
  </si>
  <si>
    <t>Segment, Continuing Operations [Member]</t>
  </si>
  <si>
    <t>Segment, Discontinued Operations [Member]</t>
  </si>
  <si>
    <t>Impairment - Real Estate Investments (Details 1) (USD $)</t>
  </si>
  <si>
    <t>Fair Value, Assets and Liabilities Measured on Recurring and Nonrecurring Basis [Line Items]</t>
  </si>
  <si>
    <t>Real Estate Investments, Fair Value as of measurement date</t>
  </si>
  <si>
    <t>Real Estate Investments, Impairment Charge</t>
  </si>
  <si>
    <t>Note and Mortgages Payable (Details) (USD $)</t>
  </si>
  <si>
    <t>Note And Mortgages Payable [Line Items]</t>
  </si>
  <si>
    <t>April 4 2018 [Member]</t>
  </si>
  <si>
    <t>January 1 2023 [Member]</t>
  </si>
  <si>
    <t>May 14 2017 [Member]</t>
  </si>
  <si>
    <t>January 2020 [Member]</t>
  </si>
  <si>
    <t>July 2026 [Member]</t>
  </si>
  <si>
    <t>June 2014 [Member]</t>
  </si>
  <si>
    <t>February 2017 [Member]</t>
  </si>
  <si>
    <t>June 11 2016 [Member]</t>
  </si>
  <si>
    <t>February 2020 [Member]</t>
  </si>
  <si>
    <t>Note and Mortgages Payable (Details 1) (USD $)</t>
  </si>
  <si>
    <t>Year Ending December 31</t>
  </si>
  <si>
    <t>[2]</t>
  </si>
  <si>
    <t>Scheduled maturities in 2015 include the $9,500,000 outstanding balance under the Credit Facility as of December 31, 2013. The Credit Facility matures on October 26, 2015, and may be extended at the Companyb_x0019_s election, for two one-year terms to October 2017, subject to certain conditions.</t>
  </si>
  <si>
    <t>Scheduled maturities in 2017 include $19,744,758 which represents the ending balance of a note payable due in 2017. The note matures May 14, 2017 and may be extended, at the Companyb_x0019_s election, for a two-year term to May 2019, subject to certain conditions.</t>
  </si>
  <si>
    <t>Note and Mortgages Payable (Details Textual) (USD $)</t>
  </si>
  <si>
    <t>1 Months Ended</t>
  </si>
  <si>
    <t>Mortgage Loans On Real Estate [Member]</t>
  </si>
  <si>
    <t>Jun. 30, 2012</t>
  </si>
  <si>
    <t>Jul. 31, 2012</t>
  </si>
  <si>
    <t>June 2016 [Member]</t>
  </si>
  <si>
    <t>Jan 1 2013 [Member]</t>
  </si>
  <si>
    <t>Mortgage Loans On Real Estate Non Recourse Two [Member]</t>
  </si>
  <si>
    <t>Notes Payable, Other Payables [Member]</t>
  </si>
  <si>
    <t>Letter of Credit [Member]</t>
  </si>
  <si>
    <t>Unsecured Term Loan [Member]</t>
  </si>
  <si>
    <t>Line of Credit Facility, Current Borrowing Capacity</t>
  </si>
  <si>
    <t>Line of Credit Facility, Maximum Borrowing Capacity</t>
  </si>
  <si>
    <t>Line of Credit Facility, Expiration Date</t>
  </si>
  <si>
    <t>Extension Options</t>
  </si>
  <si>
    <t>'two one-year terms</t>
  </si>
  <si>
    <t>Line Of Credit Facility Extension Option Expiration Date</t>
  </si>
  <si>
    <t>'October 2017</t>
  </si>
  <si>
    <t>Line of Credit Facility, Interest Rate Description</t>
  </si>
  <si>
    <t>'interest at LIBOR plus a spread of 150 to 215 basis points, or the base rate, depending on the Companys leverage ratio</t>
  </si>
  <si>
    <t>'interest at LIBOR plus a spread of 170 basis points</t>
  </si>
  <si>
    <t>'interest rate of LIBOR plus 160 basis points which has been swapped to a fixed rate of 2.49%</t>
  </si>
  <si>
    <t>Line of Credit Facility, Amount Outstanding</t>
  </si>
  <si>
    <t>Line Of Credit Facility Weighted Average Interest Rate</t>
  </si>
  <si>
    <t>Line Of Credit Facility Available For Borrowing Subject To Customary Condition</t>
  </si>
  <si>
    <t>Debt Instrument, Face Amount</t>
  </si>
  <si>
    <t>Debt Instrument, Maturity Date</t>
  </si>
  <si>
    <t>Debt Instrument, Interest Rate, Stated Percentage</t>
  </si>
  <si>
    <t>Debt Instrument, Description of Variable Rate Basis</t>
  </si>
  <si>
    <t>'interest at LIBOR plus a spread of 165 to 225 basis points depending on the Companys leverage ratio</t>
  </si>
  <si>
    <t>DebtInstrument Additional Borrowing Capacity Amount</t>
  </si>
  <si>
    <t>Real Estate Investments, Net, Total</t>
  </si>
  <si>
    <t>Short-term Debt, Weighted Average Interest Rate</t>
  </si>
  <si>
    <t>Long-term Debt, Maturities, Repayments of Principal in Year Two</t>
  </si>
  <si>
    <t>Long-term Debt, Maturities, Repayments of Principal in Year Four</t>
  </si>
  <si>
    <t>Short Term Debt Percentage Bearing Fixed Interest Rate One</t>
  </si>
  <si>
    <t>Long-Term Debt, Gross</t>
  </si>
  <si>
    <t>Debt Maturity Date</t>
  </si>
  <si>
    <t>'June 1, 2014</t>
  </si>
  <si>
    <t>'June 2016</t>
  </si>
  <si>
    <t>Debt Stated Percentage</t>
  </si>
  <si>
    <t>Mortgage Loans on Real Estate, Final Maturity Date</t>
  </si>
  <si>
    <t>Short Term Debt Percentage Bearing Fixed Interest Rate Two</t>
  </si>
  <si>
    <t>Non-Recourse Debt</t>
  </si>
  <si>
    <t>Mortgage Loans on Real Estate, Number of Loans</t>
  </si>
  <si>
    <t>Percentage Of Mortgage Debt Secured By Limited Guaranty</t>
  </si>
  <si>
    <t>Debt Instrument, Periodic Payment, Principal</t>
  </si>
  <si>
    <t>Debt Instrument, Periodic Payment Terms, Balloon Payment to be Paid</t>
  </si>
  <si>
    <t>Interest Rate Swap Description</t>
  </si>
  <si>
    <t>'interest at 170 basis points over LIBOR, swapped to a fixed rate of 3.62%</t>
  </si>
  <si>
    <t>'interest only at LIBOR plus 160 basis points, swapped to a fixed rate of 2.49%</t>
  </si>
  <si>
    <t>Line of Credit Facility, Number of Variable Rate Basis Points</t>
  </si>
  <si>
    <t>'150 to 215 basis points, or the base rate,</t>
  </si>
  <si>
    <t>Derivative, Number of Variable Rate Basis Points</t>
  </si>
  <si>
    <t>'170 basis points</t>
  </si>
  <si>
    <t>'160 basis points</t>
  </si>
  <si>
    <t>Dividends and Distributions Payable (Details Textual) (USD $)</t>
  </si>
  <si>
    <t>Dividends And Distribution Payable [Line Items]</t>
  </si>
  <si>
    <t>Dividends Payable, Amount Per Share</t>
  </si>
  <si>
    <t>Deferred Revenue (Details Textual) (USD $)</t>
  </si>
  <si>
    <t>3 Months Ended</t>
  </si>
  <si>
    <t>Jul. 31, 2004</t>
  </si>
  <si>
    <t>Sep. 30, 2011</t>
  </si>
  <si>
    <t>Ann Arbor, Mi [Member]</t>
  </si>
  <si>
    <t>Corporate Joint Venture [Member]</t>
  </si>
  <si>
    <t>Deferred Revenue Arrangement [Line Items]</t>
  </si>
  <si>
    <t>Deferred Revenue, Revenue Recognized</t>
  </si>
  <si>
    <t>Deferred Revenue Recognition Period</t>
  </si>
  <si>
    <t>'3 years 2 months 12 days</t>
  </si>
  <si>
    <t>Real Estate Investments, Joint Ventures</t>
  </si>
  <si>
    <t>Derivative Instruments and Hedging Activity (Details) (Interest Rate Swap [Member], USD $)</t>
  </si>
  <si>
    <t>Instruments</t>
  </si>
  <si>
    <t>Interest Rate Swap [Member]</t>
  </si>
  <si>
    <t>Derivative Instruments and Hedging Activities Disclosures [Line Items]</t>
  </si>
  <si>
    <t>Number of Interest Rate Derivatives Held</t>
  </si>
  <si>
    <t>Derivative Liability, Notional Amount</t>
  </si>
  <si>
    <t>Derivative Instruments and Hedging Activity (Details 1) (Interest Rate Swap [Member], USD $)</t>
  </si>
  <si>
    <t>Other Liabilities [Member]</t>
  </si>
  <si>
    <t>Interest Rate Cash Flow Hedge Liability at Fair Value</t>
  </si>
  <si>
    <t>Other Assets [Member]</t>
  </si>
  <si>
    <t>Interest Rate Cash Flow Hedge Asset at Fair Value</t>
  </si>
  <si>
    <t>Derivative Instruments and Hedging Activity (Details 2) (Interest Rate Swap [Member], USD $)</t>
  </si>
  <si>
    <t>Derivative Instruments, Gain (Loss) Recognized in Other Comprehensive Income (Loss), Effective Portion, Net</t>
  </si>
  <si>
    <t>Derivative Instruments, Gain (Loss) Reclassified from Accumulated OCI into Income, Effective Portion, Net</t>
  </si>
  <si>
    <t>Derivative Instruments, Gain (Loss) Recognized in Income, Ineffective Portion and Amount Excluded from Effectiveness Testing, Net</t>
  </si>
  <si>
    <t>Derivative Instruments and Hedging Activity (Details Textual) (USD $)</t>
  </si>
  <si>
    <t>Dec. 31, 2009</t>
  </si>
  <si>
    <t>Interest Rate Swap Agreement One [Member]</t>
  </si>
  <si>
    <t>Interest Rate Swap Agreement Two [Member]</t>
  </si>
  <si>
    <t>Interest Rate Swap Agreement Three [Member]</t>
  </si>
  <si>
    <t>Interest Rate Swap Agreement Four [Member]</t>
  </si>
  <si>
    <t>Derivative, Notional Amount</t>
  </si>
  <si>
    <t>Short-term Debt, Percentage Bearing Fixed Interest Rate</t>
  </si>
  <si>
    <t>Conversion Of Variable Rate Borrowing Amount To Fixed Rate Bearing Amount</t>
  </si>
  <si>
    <t>Derivative, Amount of Hedged Item</t>
  </si>
  <si>
    <t>Derivative, Inception Date</t>
  </si>
  <si>
    <t>Derivative, Maturity Date</t>
  </si>
  <si>
    <t>Description of Interest Rate Cash Flow Hedge Activities</t>
  </si>
  <si>
    <t>'the Company received from the counterparty interest on the notional amount based on 1.5% plus one-month LIBOR and paid to the counterparty a fixed rate of 3.744%</t>
  </si>
  <si>
    <t>'the Company will receive from the counterparty interest on the notional amount based on one-month LIBOR and will pay to the counterparty a fixed rate of 1.92%</t>
  </si>
  <si>
    <t>'the Company will receive from the counterparty interest on the notional amount based on one month LIBOR and will pay to the counterparty a fixed rate of .885%</t>
  </si>
  <si>
    <t>'the Company will receive from the counterparty interest on the notional amount based on one-month LIBOR and will pay to the counterparty a fixed rate of 2.197%</t>
  </si>
  <si>
    <t>Debt Instrument, Basis Spread on Variable Rate</t>
  </si>
  <si>
    <t>Income Taxes (Details Textual) (USD $)</t>
  </si>
  <si>
    <t>Income Taxes [Line Items]</t>
  </si>
  <si>
    <t>Taxes Payable, Current</t>
  </si>
  <si>
    <t>Deferred Tax Liabilities, Gross</t>
  </si>
  <si>
    <t>Current Income Tax Expense (Benefit)</t>
  </si>
  <si>
    <t>Stock Based Awards (Details) (Restricted Stock [Member], USD $)</t>
  </si>
  <si>
    <t>Restricted Stock [Member]</t>
  </si>
  <si>
    <t>Share-based Compensation Arrangement by Share-based Payment Award [Line Items]</t>
  </si>
  <si>
    <t>Shares Outstanding, Unvested restricted stock</t>
  </si>
  <si>
    <t>Shares Outstanding,Restricted stock granted</t>
  </si>
  <si>
    <t>Shares Outstanding,Restricted stock vested</t>
  </si>
  <si>
    <t>Shares Outstanding,Restricted stock forfeited</t>
  </si>
  <si>
    <t>Weighted Average Grant Date Fair Value, Unvested restricted stock</t>
  </si>
  <si>
    <t>Weighted Average Grant Date Fair Value,Restricted stock granted</t>
  </si>
  <si>
    <t>Weighted Average Grant Date Fair Value,Restricted stock vested</t>
  </si>
  <si>
    <t>Weighted Average Grant Date Fair Value,Restricted stock forfeited</t>
  </si>
  <si>
    <t>Stock Based Awards (Details Textual) (USD $)</t>
  </si>
  <si>
    <t>Employee Service Share-based Compensation, Nonvested Awards, Compensation Cost Not yet Recognized, Total</t>
  </si>
  <si>
    <t>Employee Service Share-based Compensation, Nonvested Awards, Compensation Cost Not yet Recognized, Period for Recognition</t>
  </si>
  <si>
    <t>'3 years 1 month 6 days</t>
  </si>
  <si>
    <t>Fair Value Inputs, Discount Rate</t>
  </si>
  <si>
    <t>Share-based Compensation Arrangement by Share-based Payment Award, Equity Instruments Other than Options, Grants in Period</t>
  </si>
  <si>
    <t>Fair Value Inputs Forfeiture Rate</t>
  </si>
  <si>
    <t>Stock Incentive Plan 1994 [Member]</t>
  </si>
  <si>
    <t>Share Based Compensation Shares Authorized Under Stock Option Plans Exercise Price</t>
  </si>
  <si>
    <t>Share-Based Compensation Arrangement By Share-Based Payment Award, Award Vesting Rights</t>
  </si>
  <si>
    <t>'could be exercised in increments of 25% on each anniversary of the date of the grant</t>
  </si>
  <si>
    <t>Equity Incentive Plan 2005 [Member]</t>
  </si>
  <si>
    <t>Share-Based Compensation Arrangement By Share-Based Payment Award, Number Of Shares Authorized</t>
  </si>
  <si>
    <t>Rental Income (Details) (USD $)</t>
  </si>
  <si>
    <t>Rental Income (Details Textual)</t>
  </si>
  <si>
    <t>Rental Income [Line Items]</t>
  </si>
  <si>
    <t>Weighted Average Remaining Lease Term</t>
  </si>
  <si>
    <t>'11 years 8 months 12 days</t>
  </si>
  <si>
    <t>Walgreens Co [Member]</t>
  </si>
  <si>
    <t>Percentage Of Future Minimum Rentals Income</t>
  </si>
  <si>
    <t>Minimum [Member]</t>
  </si>
  <si>
    <t>Lease Agreement Term</t>
  </si>
  <si>
    <t>Maximum [Member]</t>
  </si>
  <si>
    <t>'25 years</t>
  </si>
  <si>
    <t>Lease Obligations (Details) (USD $)</t>
  </si>
  <si>
    <t>Lease Obligations (Details Textual) (USD $)</t>
  </si>
  <si>
    <t>Lease Obligations [Line Items]</t>
  </si>
  <si>
    <t>Operating Leases, Rent Expense</t>
  </si>
  <si>
    <t>Lease Transaction, Annual Rental Payments</t>
  </si>
  <si>
    <t>Lease Expiration Date</t>
  </si>
  <si>
    <t>Discontinued Operations (Details Textual) (USD $)</t>
  </si>
  <si>
    <t>0 Months Ended</t>
  </si>
  <si>
    <t>Ypsilanti Property [Member]</t>
  </si>
  <si>
    <t>Jan. 15, 2014</t>
  </si>
  <si>
    <t>Ironwood Property [Member]</t>
  </si>
  <si>
    <t>Subsequent Event [Member]</t>
  </si>
  <si>
    <t>Shopping Center Property [Member]</t>
  </si>
  <si>
    <t>Two Single Tenant Property [Member]</t>
  </si>
  <si>
    <t>Shopping Center Property One [Member]</t>
  </si>
  <si>
    <t>Vacant Office Property [Member]</t>
  </si>
  <si>
    <t>Income Statement, Balance Sheet and Additional Disclosures by Disposal Groups, Including Discontinued Operations [Line Items]</t>
  </si>
  <si>
    <t>Proceeds From Sale Of Property, Plant, and Equipment</t>
  </si>
  <si>
    <t>Disposal Group, Including Discontinued Operation, Revenue</t>
  </si>
  <si>
    <t>Disposal Group, Including Discontinued Operation, Operating Expense</t>
  </si>
  <si>
    <t>Disposal Group, Including Discontinued Operation, Interest Expense</t>
  </si>
  <si>
    <t>Income (Loss) From Discontinued Operations, Net Of Tax, Attributable To Noncontrolling Interest</t>
  </si>
  <si>
    <t>Interim Results (Unaudited) (Details) (USD $)</t>
  </si>
  <si>
    <t>Sep. 30, 2013</t>
  </si>
  <si>
    <t>Jun. 30, 2013</t>
  </si>
  <si>
    <t>Mar. 31, 2013</t>
  </si>
  <si>
    <t>Sep. 30, 2012</t>
  </si>
  <si>
    <t>Mar. 31, 2012</t>
  </si>
  <si>
    <t>Selected Quarterly Financial Information [Line Items]</t>
  </si>
  <si>
    <t>Earnings (Loss) Per Share - Diluted (in dollars per share)</t>
  </si>
  <si>
    <t>Subsequent Events (Details Textual) (USD $)</t>
  </si>
  <si>
    <t>Plan 2005 [Member]</t>
  </si>
  <si>
    <t>Subsequent Event [Line Items]</t>
  </si>
  <si>
    <t>Share-Based Compensation Arrangement By Share-Based Payment Award, Equity Instruments Other Than Options, Grants In Period</t>
  </si>
  <si>
    <t>Share Based Compensation Arrangement By Share Based Payment Award Equity Instruments Other Than Options Grants In Period Grant Date Fair Value</t>
  </si>
  <si>
    <t>Schedule III - Real Estate and Accumulated Depreciation (Details) (USD $)</t>
  </si>
  <si>
    <t>Dec. 31, 2010</t>
  </si>
  <si>
    <t>Borman Center, Mi [Member]</t>
  </si>
  <si>
    <t>Capital Plaza, Ky [Member]</t>
  </si>
  <si>
    <t>Chippewa Commons, Wi [Member]</t>
  </si>
  <si>
    <t>Grayling Plaza, Mi [Member]</t>
  </si>
  <si>
    <t>Marshall Plaza Two, Mi [Member]</t>
  </si>
  <si>
    <t>North Lakeland Plaza, FL [Member]</t>
  </si>
  <si>
    <t>Oscoda Plaza, Mi [Member]</t>
  </si>
  <si>
    <t>Petoskey Town Center, Mi [Member]</t>
  </si>
  <si>
    <t>Rapids Associates, Mi [Member]</t>
  </si>
  <si>
    <t>West Frankfort Plaza, IL [Member]</t>
  </si>
  <si>
    <t>Omaha Store, Ne [Member]</t>
  </si>
  <si>
    <t>Wichita Store, Ks [Member]</t>
  </si>
  <si>
    <t>Monroeville, Pa [Member]</t>
  </si>
  <si>
    <t>Boynton Beach, FL 1 [Member]</t>
  </si>
  <si>
    <t>Lawrence, Ks [Member]</t>
  </si>
  <si>
    <t>Waterford, Mi [Member]</t>
  </si>
  <si>
    <t>Chesterfield Township, Mi [Member]</t>
  </si>
  <si>
    <t>Grand Blanc, Mi [Member]</t>
  </si>
  <si>
    <t>Pontiac, Mi [Member]</t>
  </si>
  <si>
    <t>Mt Pleasant Shopping Center, Mi [Member]</t>
  </si>
  <si>
    <t>Rochester, Mi [Member]</t>
  </si>
  <si>
    <t>Ypsilanti, Mi 1 [Member]</t>
  </si>
  <si>
    <t>Petoskey, Mi [Member]</t>
  </si>
  <si>
    <t>Flint, Mi 1 [Member]</t>
  </si>
  <si>
    <t>Flint, Mi 2 [Member]</t>
  </si>
  <si>
    <t>New Baltimore, Mi [Member]</t>
  </si>
  <si>
    <t>Flint, Mi 3 [Member]</t>
  </si>
  <si>
    <t>Indianapolis, In [Member]</t>
  </si>
  <si>
    <t>Big Rapids, Mi [Member]</t>
  </si>
  <si>
    <t>Flint, Mi 4 [Member]</t>
  </si>
  <si>
    <t>Canton Twp, Mi [Member]</t>
  </si>
  <si>
    <t>Flint, Mi 5 [Member]</t>
  </si>
  <si>
    <t>Webster, Ny [Member]</t>
  </si>
  <si>
    <t>Albion, Ny [Member]</t>
  </si>
  <si>
    <t>Flint, Mi 6 [Member]</t>
  </si>
  <si>
    <t>Lansing, Mi [Member]</t>
  </si>
  <si>
    <t>Boynton Beach, FL 2 [Member]</t>
  </si>
  <si>
    <t>Midland, Mi [Member]</t>
  </si>
  <si>
    <t>Grand Rapids, Mi [Member]</t>
  </si>
  <si>
    <t>Delta Township, Mi [Member]</t>
  </si>
  <si>
    <t>Roseville, Mi [Member]</t>
  </si>
  <si>
    <t>Mt Pleasant, Mi [Member]</t>
  </si>
  <si>
    <t>N Cape May, Nj [Member]</t>
  </si>
  <si>
    <t>Summit Twp, Mi [Member]</t>
  </si>
  <si>
    <t>Livonia, Mi [Member]</t>
  </si>
  <si>
    <t>Barnesville, Ga [Member]</t>
  </si>
  <si>
    <t>East Lansing, Mi [Member]</t>
  </si>
  <si>
    <t>Plainfield, In [Member]</t>
  </si>
  <si>
    <t>Macomb Township, Mi 1 [Member]</t>
  </si>
  <si>
    <t>Shelby Township, Mi [Member]</t>
  </si>
  <si>
    <t>Silver Springs Shores, FL [Member]</t>
  </si>
  <si>
    <t>Brighton, Mi [Member]</t>
  </si>
  <si>
    <t>Port St John, FL [Member]</t>
  </si>
  <si>
    <t>Lowell, Mi [Member]</t>
  </si>
  <si>
    <t>Southfield Mi [Member]</t>
  </si>
  <si>
    <t>Atchison, Ks [Member]</t>
  </si>
  <si>
    <t>Johnstown, Oh [Member]</t>
  </si>
  <si>
    <t>Lake in the Hills, IL [Member]</t>
  </si>
  <si>
    <t>Concord, Nc [Member]</t>
  </si>
  <si>
    <t>Antioch, IL [Member]</t>
  </si>
  <si>
    <t>St Augustine Shores, FL [Member]</t>
  </si>
  <si>
    <t>Atlantic Beach, FL [Member]</t>
  </si>
  <si>
    <t>Mansfield, CT [Member]</t>
  </si>
  <si>
    <t>Spring Grove, IL [Member]</t>
  </si>
  <si>
    <t>Tallahassee, FL [Member]</t>
  </si>
  <si>
    <t>Wilmington, Nc [Member]</t>
  </si>
  <si>
    <t>Marietta, Ga [Member]</t>
  </si>
  <si>
    <t>Baltimore, Md [Member]</t>
  </si>
  <si>
    <t>Dallas, Tx [Member]</t>
  </si>
  <si>
    <t>Chandler, Az [Member]</t>
  </si>
  <si>
    <t>New Lenox, IL [Member]</t>
  </si>
  <si>
    <t>Roseville, Ca [Member]</t>
  </si>
  <si>
    <t>Fort Walton Beach, FL [Member]</t>
  </si>
  <si>
    <t>Leawood, Ks [Member]</t>
  </si>
  <si>
    <t>Salt Lake City, Ut [Member]</t>
  </si>
  <si>
    <t>Burton, Mi [Member]</t>
  </si>
  <si>
    <t>Macomb Township, Mi 2 [Member]</t>
  </si>
  <si>
    <t>Madison, Al [Member]</t>
  </si>
  <si>
    <t>Walker, Mi [Member]</t>
  </si>
  <si>
    <t>Portland, Or [Member]</t>
  </si>
  <si>
    <t>Cochran, Ga [Member]</t>
  </si>
  <si>
    <t>Baton Rouge, La [Member]</t>
  </si>
  <si>
    <t>Southfield, MI [Member]</t>
  </si>
  <si>
    <t>Clifton Heights, Pa [Member]</t>
  </si>
  <si>
    <t>Newark, Nj [Member]</t>
  </si>
  <si>
    <t>Vineland, De [Member]</t>
  </si>
  <si>
    <t>Fort Mill, Sc [Member]</t>
  </si>
  <si>
    <t>Spartanburg, Sc [Member]</t>
  </si>
  <si>
    <t>Springfield, Il [Member]</t>
  </si>
  <si>
    <t>Jacksonville, Fl [Member]</t>
  </si>
  <si>
    <t>Morrow, Ga [Member]</t>
  </si>
  <si>
    <t>Charlotte, Nc [Member]</t>
  </si>
  <si>
    <t>Lyons, Ga [Member]</t>
  </si>
  <si>
    <t>Fuquay-Varina, NC [Member]</t>
  </si>
  <si>
    <t>Minneapolis, Mn [Member]</t>
  </si>
  <si>
    <t>Lake Zurich, Il [Member]</t>
  </si>
  <si>
    <t>Lebanon, Va [Member]</t>
  </si>
  <si>
    <t>Harlingen, Tx [Member]</t>
  </si>
  <si>
    <t>Wichita, Tx [Member]</t>
  </si>
  <si>
    <t>Pensacola, Fl 1 [Member]</t>
  </si>
  <si>
    <t>Pensacola, Fl 2 [Member]</t>
  </si>
  <si>
    <t>Venice, Fl [Member]</t>
  </si>
  <si>
    <t>Total Completed [Member]</t>
  </si>
  <si>
    <t>Rancho Cordova, Ca [Member]</t>
  </si>
  <si>
    <t>Kissimmee, Fl [Member]</t>
  </si>
  <si>
    <t>Pinellas Park, Fl [Member]</t>
  </si>
  <si>
    <t>Casselberry, Fl [Member]</t>
  </si>
  <si>
    <t>Ann Arbor, Mi 1 [Member]</t>
  </si>
  <si>
    <t>Sub Total [Member]</t>
  </si>
  <si>
    <t>St. Joseph, MO [Member]</t>
  </si>
  <si>
    <t>Statham, GA [Member]</t>
  </si>
  <si>
    <t>North Las Vegas, NV [Member]</t>
  </si>
  <si>
    <t>Memphis, TN [Member]</t>
  </si>
  <si>
    <t>Manchester, CT [Member]</t>
  </si>
  <si>
    <t>Rapid City, ND [Member]</t>
  </si>
  <si>
    <t>Chicago, IL [Member]</t>
  </si>
  <si>
    <t>Brooklyn, OH [Member]</t>
  </si>
  <si>
    <t>Madisonville, TX [Member]</t>
  </si>
  <si>
    <t>Forest, MS [Member]</t>
  </si>
  <si>
    <t>Sun Valley, NV [Member]</t>
  </si>
  <si>
    <t>Rochester, NY [Member]</t>
  </si>
  <si>
    <t>Allentow n, PA [Member]</t>
  </si>
  <si>
    <t>Berw yn, IL [Member]</t>
  </si>
  <si>
    <t>Grand Forks, ND [Member]</t>
  </si>
  <si>
    <t>Joplin, MO [Member]</t>
  </si>
  <si>
    <t>Property Held for Sales, Ironw Ood MI [Member]</t>
  </si>
  <si>
    <t>Baton Rouge, La 1 [Member]</t>
  </si>
  <si>
    <t>Retail Facilities Under Development [Member]</t>
  </si>
  <si>
    <t>Other Retail Facilities [Member]</t>
  </si>
  <si>
    <t>St Petersburg, FL [Member]</t>
  </si>
  <si>
    <t>Bloomfield Hills, MI [Member]</t>
  </si>
  <si>
    <t>SEC Schedule III, Real Estate and Accumulated Depreciation [Line Items]</t>
  </si>
  <si>
    <t>Real Estate and Accumulated Depreciation, Encumbrances</t>
  </si>
  <si>
    <t>Real Estate and Accumulated Depreciation, Initial Cost, Land</t>
  </si>
  <si>
    <t>Real Estate and Accumulated Depreciation, Initial Cost, Buildings and Improvements</t>
  </si>
  <si>
    <t>Real Estate and Accumulated Depreciation, Costs Capitalized Subsequent to Acquisition</t>
  </si>
  <si>
    <t>Real Estate and Accumulated Depreciation, Gross Amount at Which Carried At Close of Period, Land</t>
  </si>
  <si>
    <t>Real Estate and Accumulated Depreciation, Gross Amount at Which Carried At Close of Period, Buildings and Improvements</t>
  </si>
  <si>
    <t>Real Estate and Accumulated Depreciation, Gross Amount at Which Carried At Close of Period, Total</t>
  </si>
  <si>
    <t>Real Estate and Accumulated Depreciation, Accumulated Depreciation</t>
  </si>
  <si>
    <t>Real Estate and Accumulated Depreciation, Period Of Construction</t>
  </si>
  <si>
    <t>'1977</t>
  </si>
  <si>
    <t>'1978</t>
  </si>
  <si>
    <t>'1990</t>
  </si>
  <si>
    <t>'1984</t>
  </si>
  <si>
    <t>'1987</t>
  </si>
  <si>
    <t>'1982</t>
  </si>
  <si>
    <t>'1995</t>
  </si>
  <si>
    <t>'1996</t>
  </si>
  <si>
    <t>'1997</t>
  </si>
  <si>
    <t>'1998</t>
  </si>
  <si>
    <t>'1973</t>
  </si>
  <si>
    <t>'1999</t>
  </si>
  <si>
    <t>'2000</t>
  </si>
  <si>
    <t>'2001</t>
  </si>
  <si>
    <t>'2002</t>
  </si>
  <si>
    <t>'2003</t>
  </si>
  <si>
    <t>'2004</t>
  </si>
  <si>
    <t>'2005</t>
  </si>
  <si>
    <t>'2006</t>
  </si>
  <si>
    <t>'2007</t>
  </si>
  <si>
    <t>'2008</t>
  </si>
  <si>
    <t>'2009</t>
  </si>
  <si>
    <t>'2010</t>
  </si>
  <si>
    <t>'2011</t>
  </si>
  <si>
    <t>'2012</t>
  </si>
  <si>
    <t>'1991</t>
  </si>
  <si>
    <t>Real Estate and Accumulated Depreciation, Life on Which Depreciation in Latest Income Statement is Computed</t>
  </si>
  <si>
    <t>'0 years</t>
  </si>
  <si>
    <t>Schedule III - Real Estate and Accumulated Depreciation (Details 1) (USD $)</t>
  </si>
  <si>
    <t>Schedule III - Real Estate and Accumulated Depreciation (Details 2) (USD $)</t>
  </si>
  <si>
    <t>Schedule III - Real Estate and Accumulated Depreciation (Details Textual) (USD $)</t>
  </si>
  <si>
    <t>Tax Basis Of Investments, Cost For Income Tax Purpos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sz val="10"/>
      <color rgb="FF000000"/>
      <name val="Times New Roman"/>
      <family val="1"/>
    </font>
    <font>
      <sz val="6"/>
      <color theme="1"/>
      <name val="Times New Roman"/>
      <family val="1"/>
    </font>
    <font>
      <i/>
      <sz val="6"/>
      <color theme="1"/>
      <name val="Times New Roman"/>
      <family val="1"/>
    </font>
    <font>
      <b/>
      <sz val="6"/>
      <color theme="1"/>
      <name val="Times New Roman"/>
      <family val="1"/>
    </font>
    <font>
      <sz val="6"/>
      <color rgb="FF000000"/>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9" fillId="0" borderId="0" xfId="0" applyFont="1" applyAlignment="1">
      <alignment horizontal="left" wrapText="1" indent="2"/>
    </xf>
    <xf numFmtId="0" fontId="18" fillId="0" borderId="0" xfId="0" applyFont="1" applyAlignment="1">
      <alignment horizontal="center" wrapText="1"/>
    </xf>
    <xf numFmtId="0" fontId="0" fillId="0" borderId="0" xfId="0" applyAlignment="1">
      <alignment horizontal="center" wrapText="1"/>
    </xf>
    <xf numFmtId="0" fontId="19" fillId="0" borderId="0" xfId="0" applyFont="1" applyAlignment="1">
      <alignment horizontal="center" wrapText="1"/>
    </xf>
    <xf numFmtId="0" fontId="19" fillId="0" borderId="0" xfId="0" applyFont="1" applyAlignment="1">
      <alignment horizontal="left"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9" fillId="0" borderId="0" xfId="0" applyFont="1" applyAlignment="1">
      <alignment horizontal="center"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0" fontId="18" fillId="34" borderId="0" xfId="0" applyFont="1" applyFill="1" applyAlignment="1">
      <alignment horizontal="right" wrapText="1"/>
    </xf>
    <xf numFmtId="3" fontId="18" fillId="34" borderId="0" xfId="0" applyNumberFormat="1" applyFont="1" applyFill="1" applyAlignment="1">
      <alignment horizontal="right" wrapText="1"/>
    </xf>
    <xf numFmtId="0" fontId="18" fillId="33" borderId="0" xfId="0" applyFont="1" applyFill="1" applyAlignment="1">
      <alignment horizontal="center"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21" fillId="0" borderId="0" xfId="0" applyFont="1" applyAlignment="1">
      <alignment horizontal="left" wrapText="1"/>
    </xf>
    <xf numFmtId="0" fontId="18" fillId="0" borderId="0" xfId="0" applyFont="1" applyAlignment="1">
      <alignment horizontal="right" wrapText="1"/>
    </xf>
    <xf numFmtId="0" fontId="18" fillId="33" borderId="12" xfId="0" applyFont="1" applyFill="1" applyBorder="1" applyAlignment="1">
      <alignment horizontal="left" wrapText="1"/>
    </xf>
    <xf numFmtId="0" fontId="18" fillId="33" borderId="12" xfId="0" applyFont="1" applyFill="1" applyBorder="1" applyAlignment="1">
      <alignment horizontal="righ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34" borderId="13" xfId="0" applyFont="1" applyFill="1" applyBorder="1" applyAlignment="1">
      <alignment horizontal="left" wrapText="1"/>
    </xf>
    <xf numFmtId="0" fontId="18" fillId="34" borderId="13" xfId="0" applyFont="1" applyFill="1" applyBorder="1" applyAlignment="1">
      <alignment horizontal="right" wrapText="1"/>
    </xf>
    <xf numFmtId="0" fontId="18" fillId="0" borderId="10" xfId="0" applyFont="1" applyBorder="1" applyAlignment="1">
      <alignment horizontal="right" wrapText="1"/>
    </xf>
    <xf numFmtId="0" fontId="0" fillId="0" borderId="10" xfId="0" applyBorder="1" applyAlignment="1">
      <alignment horizontal="center" wrapText="1"/>
    </xf>
    <xf numFmtId="0" fontId="18" fillId="0" borderId="10" xfId="0" applyFont="1" applyBorder="1" applyAlignment="1">
      <alignment horizontal="center" wrapText="1"/>
    </xf>
    <xf numFmtId="0" fontId="18" fillId="0" borderId="12" xfId="0" applyFont="1" applyBorder="1" applyAlignment="1">
      <alignment horizontal="center" wrapText="1"/>
    </xf>
    <xf numFmtId="0" fontId="18" fillId="34" borderId="0" xfId="0" applyFont="1" applyFill="1" applyAlignment="1">
      <alignment horizontal="left" wrapText="1" indent="1"/>
    </xf>
    <xf numFmtId="3" fontId="18" fillId="34" borderId="10" xfId="0" applyNumberFormat="1" applyFont="1" applyFill="1" applyBorder="1" applyAlignment="1">
      <alignment horizontal="right" wrapText="1"/>
    </xf>
    <xf numFmtId="3" fontId="18" fillId="34" borderId="13" xfId="0" applyNumberFormat="1" applyFont="1" applyFill="1" applyBorder="1" applyAlignment="1">
      <alignment horizontal="right" wrapText="1"/>
    </xf>
    <xf numFmtId="0" fontId="18" fillId="33" borderId="14" xfId="0" applyFont="1" applyFill="1" applyBorder="1" applyAlignment="1">
      <alignment horizontal="right" wrapText="1"/>
    </xf>
    <xf numFmtId="0" fontId="18" fillId="0" borderId="0" xfId="0" applyFont="1" applyAlignment="1">
      <alignment horizontal="center" wrapText="1"/>
    </xf>
    <xf numFmtId="0" fontId="0" fillId="0" borderId="0" xfId="0" applyAlignment="1">
      <alignment wrapText="1"/>
    </xf>
    <xf numFmtId="0" fontId="19" fillId="0" borderId="0" xfId="0" applyFont="1" applyAlignment="1">
      <alignment horizontal="left" wrapText="1" indent="2"/>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18" fillId="0" borderId="0" xfId="0" applyFont="1" applyAlignment="1">
      <alignment vertical="top" wrapText="1"/>
    </xf>
    <xf numFmtId="0" fontId="18" fillId="0" borderId="0" xfId="0" applyFont="1" applyAlignment="1">
      <alignment horizontal="justify" vertical="top" wrapText="1"/>
    </xf>
    <xf numFmtId="0" fontId="18" fillId="0" borderId="0" xfId="0" applyFont="1" applyAlignment="1">
      <alignment horizontal="left" wrapText="1" indent="2"/>
    </xf>
    <xf numFmtId="0" fontId="19" fillId="34" borderId="0" xfId="0" applyFont="1" applyFill="1" applyAlignment="1">
      <alignment horizontal="left" wrapText="1"/>
    </xf>
    <xf numFmtId="0" fontId="19" fillId="34" borderId="13" xfId="0" applyFont="1" applyFill="1" applyBorder="1" applyAlignment="1">
      <alignment horizontal="left" wrapText="1"/>
    </xf>
    <xf numFmtId="3" fontId="19" fillId="34" borderId="13" xfId="0" applyNumberFormat="1" applyFont="1" applyFill="1" applyBorder="1" applyAlignment="1">
      <alignment horizontal="right" wrapText="1"/>
    </xf>
    <xf numFmtId="0" fontId="19" fillId="34" borderId="13" xfId="0" applyFont="1" applyFill="1" applyBorder="1" applyAlignment="1">
      <alignment horizontal="right" wrapText="1"/>
    </xf>
    <xf numFmtId="0" fontId="18" fillId="0" borderId="10" xfId="0" applyFont="1" applyBorder="1" applyAlignment="1">
      <alignment horizontal="center" wrapText="1"/>
    </xf>
    <xf numFmtId="0" fontId="19" fillId="0" borderId="10" xfId="0" applyFont="1" applyBorder="1" applyAlignment="1">
      <alignment horizontal="center" wrapText="1"/>
    </xf>
    <xf numFmtId="0" fontId="19" fillId="0" borderId="12" xfId="0" applyFont="1" applyBorder="1" applyAlignment="1">
      <alignment horizontal="center" wrapText="1"/>
    </xf>
    <xf numFmtId="0" fontId="19" fillId="0" borderId="10" xfId="0" applyFont="1" applyBorder="1" applyAlignment="1">
      <alignment horizontal="center" wrapText="1"/>
    </xf>
    <xf numFmtId="0" fontId="21" fillId="0" borderId="0" xfId="0" applyFont="1" applyAlignment="1">
      <alignment horizontal="left" wrapText="1" indent="2"/>
    </xf>
    <xf numFmtId="0" fontId="19" fillId="0" borderId="0" xfId="0" applyFont="1" applyAlignment="1">
      <alignment wrapText="1"/>
    </xf>
    <xf numFmtId="0" fontId="22" fillId="33" borderId="0" xfId="0" applyFont="1" applyFill="1" applyAlignment="1">
      <alignment horizontal="lef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9" fillId="0" borderId="0" xfId="0" applyFont="1" applyAlignment="1">
      <alignment horizontal="justify" vertical="top" wrapText="1"/>
    </xf>
    <xf numFmtId="0" fontId="18" fillId="0" borderId="10" xfId="0" applyFont="1" applyBorder="1" applyAlignment="1">
      <alignment horizontal="left" wrapText="1"/>
    </xf>
    <xf numFmtId="0" fontId="18" fillId="0" borderId="12" xfId="0" applyFont="1" applyBorder="1" applyAlignment="1">
      <alignment horizontal="left" vertical="center" wrapText="1"/>
    </xf>
    <xf numFmtId="0" fontId="18" fillId="0" borderId="0" xfId="0" applyFont="1" applyAlignment="1">
      <alignment horizontal="left" vertical="center" wrapText="1"/>
    </xf>
    <xf numFmtId="0" fontId="18" fillId="34" borderId="0" xfId="0" applyFont="1" applyFill="1" applyAlignment="1">
      <alignment horizontal="center" wrapText="1"/>
    </xf>
    <xf numFmtId="0" fontId="18" fillId="0" borderId="15" xfId="0" applyFont="1" applyBorder="1" applyAlignment="1">
      <alignment horizontal="center" wrapText="1"/>
    </xf>
    <xf numFmtId="0" fontId="18" fillId="33" borderId="12" xfId="0" applyFont="1" applyFill="1" applyBorder="1" applyAlignment="1">
      <alignment horizontal="center" wrapText="1"/>
    </xf>
    <xf numFmtId="0" fontId="23" fillId="0" borderId="0" xfId="0" applyFont="1" applyAlignment="1">
      <alignment horizontal="center" wrapText="1"/>
    </xf>
    <xf numFmtId="0" fontId="23" fillId="0" borderId="10" xfId="0" applyFont="1" applyBorder="1" applyAlignment="1">
      <alignment horizontal="center" wrapText="1"/>
    </xf>
    <xf numFmtId="0" fontId="23" fillId="0" borderId="12" xfId="0" applyFont="1" applyBorder="1" applyAlignment="1">
      <alignment horizontal="center" wrapText="1"/>
    </xf>
    <xf numFmtId="0" fontId="23" fillId="33" borderId="0" xfId="0" applyFont="1" applyFill="1" applyAlignment="1">
      <alignment horizontal="left" wrapText="1"/>
    </xf>
    <xf numFmtId="0" fontId="23" fillId="33" borderId="0" xfId="0" applyFont="1" applyFill="1" applyAlignment="1">
      <alignment horizontal="left" vertical="center" wrapText="1"/>
    </xf>
    <xf numFmtId="3" fontId="23" fillId="33" borderId="0" xfId="0" applyNumberFormat="1" applyFont="1" applyFill="1" applyAlignment="1">
      <alignment horizontal="right" wrapText="1"/>
    </xf>
    <xf numFmtId="0" fontId="23" fillId="33" borderId="0" xfId="0" applyFont="1" applyFill="1" applyAlignment="1">
      <alignment horizontal="center" wrapText="1"/>
    </xf>
    <xf numFmtId="0" fontId="23" fillId="33" borderId="0" xfId="0" applyFont="1" applyFill="1" applyAlignment="1">
      <alignment horizontal="right" wrapText="1"/>
    </xf>
    <xf numFmtId="0" fontId="23" fillId="0" borderId="0" xfId="0" applyFont="1" applyAlignment="1">
      <alignment horizontal="center" wrapText="1"/>
    </xf>
    <xf numFmtId="0" fontId="0" fillId="0" borderId="0" xfId="0" applyAlignment="1">
      <alignment horizontal="center" wrapText="1"/>
    </xf>
    <xf numFmtId="0" fontId="0" fillId="0" borderId="10" xfId="0" applyBorder="1" applyAlignment="1">
      <alignment horizontal="center" wrapText="1"/>
    </xf>
    <xf numFmtId="0" fontId="23" fillId="0" borderId="10" xfId="0" applyFont="1" applyBorder="1" applyAlignment="1">
      <alignment horizontal="center" wrapText="1"/>
    </xf>
    <xf numFmtId="0" fontId="18" fillId="33" borderId="0" xfId="0" applyFont="1" applyFill="1" applyAlignment="1">
      <alignment horizontal="left" wrapText="1" indent="1"/>
    </xf>
    <xf numFmtId="0" fontId="18" fillId="33" borderId="10" xfId="0" applyFont="1" applyFill="1" applyBorder="1" applyAlignment="1">
      <alignment horizontal="right" wrapText="1"/>
    </xf>
    <xf numFmtId="0" fontId="18" fillId="34" borderId="12" xfId="0" applyFont="1" applyFill="1" applyBorder="1" applyAlignment="1">
      <alignment horizontal="right" wrapText="1"/>
    </xf>
    <xf numFmtId="0" fontId="18" fillId="34" borderId="12" xfId="0" applyFont="1" applyFill="1" applyBorder="1" applyAlignment="1">
      <alignment horizontal="left" wrapText="1"/>
    </xf>
    <xf numFmtId="3" fontId="18" fillId="33" borderId="13" xfId="0" applyNumberFormat="1" applyFont="1" applyFill="1" applyBorder="1" applyAlignment="1">
      <alignment horizontal="right" wrapText="1"/>
    </xf>
    <xf numFmtId="0" fontId="18" fillId="33" borderId="13" xfId="0" applyFont="1" applyFill="1" applyBorder="1" applyAlignment="1">
      <alignment horizontal="left" wrapText="1"/>
    </xf>
    <xf numFmtId="0" fontId="18" fillId="33" borderId="13" xfId="0" applyFont="1" applyFill="1" applyBorder="1" applyAlignment="1">
      <alignment horizontal="right" wrapText="1"/>
    </xf>
    <xf numFmtId="0" fontId="18" fillId="0" borderId="0" xfId="0" applyFont="1" applyAlignment="1">
      <alignment horizontal="left" wrapText="1" indent="2"/>
    </xf>
    <xf numFmtId="0" fontId="19" fillId="0" borderId="0" xfId="0" applyFont="1" applyAlignment="1">
      <alignment horizontal="left" wrapText="1" indent="15"/>
    </xf>
    <xf numFmtId="0" fontId="18" fillId="0" borderId="0" xfId="0" applyFont="1" applyAlignment="1">
      <alignment horizontal="justify" wrapText="1"/>
    </xf>
    <xf numFmtId="0" fontId="21" fillId="0" borderId="0" xfId="0" applyFont="1" applyAlignment="1">
      <alignment horizontal="center" wrapText="1"/>
    </xf>
    <xf numFmtId="0" fontId="18" fillId="34" borderId="14" xfId="0" applyFont="1" applyFill="1" applyBorder="1" applyAlignment="1">
      <alignment horizontal="left" wrapText="1"/>
    </xf>
    <xf numFmtId="0" fontId="18" fillId="34" borderId="14" xfId="0" applyFont="1" applyFill="1" applyBorder="1" applyAlignment="1">
      <alignment horizontal="right" wrapText="1"/>
    </xf>
    <xf numFmtId="0" fontId="21" fillId="0" borderId="10" xfId="0" applyFont="1" applyBorder="1" applyAlignment="1">
      <alignment horizontal="center" wrapText="1"/>
    </xf>
    <xf numFmtId="0" fontId="20" fillId="0" borderId="0" xfId="0" applyFont="1" applyAlignment="1">
      <alignment horizontal="center" wrapText="1"/>
    </xf>
    <xf numFmtId="0" fontId="18" fillId="0" borderId="0" xfId="0" applyFont="1" applyAlignment="1">
      <alignment horizontal="left" wrapText="1"/>
    </xf>
    <xf numFmtId="15" fontId="18" fillId="0" borderId="0" xfId="0" applyNumberFormat="1" applyFont="1" applyAlignment="1">
      <alignment horizontal="right" vertical="top" wrapText="1"/>
    </xf>
    <xf numFmtId="0" fontId="24" fillId="0" borderId="12" xfId="0" applyFont="1" applyBorder="1" applyAlignment="1">
      <alignment horizontal="center" wrapText="1"/>
    </xf>
    <xf numFmtId="0" fontId="24" fillId="0" borderId="0" xfId="0" applyFont="1" applyAlignment="1">
      <alignment horizontal="center" wrapText="1"/>
    </xf>
    <xf numFmtId="0" fontId="24" fillId="0" borderId="10" xfId="0" applyFont="1" applyBorder="1" applyAlignment="1">
      <alignment horizontal="center" wrapText="1"/>
    </xf>
    <xf numFmtId="0" fontId="24" fillId="0" borderId="10" xfId="0" applyFont="1" applyBorder="1" applyAlignment="1">
      <alignment horizontal="left" wrapText="1"/>
    </xf>
    <xf numFmtId="0" fontId="25" fillId="33" borderId="12" xfId="0" applyFont="1" applyFill="1" applyBorder="1" applyAlignment="1">
      <alignment horizontal="left" wrapText="1"/>
    </xf>
    <xf numFmtId="0" fontId="23" fillId="33" borderId="12" xfId="0" applyFont="1" applyFill="1" applyBorder="1" applyAlignment="1">
      <alignment horizontal="left" wrapText="1"/>
    </xf>
    <xf numFmtId="0" fontId="23" fillId="33" borderId="12" xfId="0" applyFont="1" applyFill="1" applyBorder="1" applyAlignment="1">
      <alignment horizontal="right" wrapText="1"/>
    </xf>
    <xf numFmtId="0" fontId="23" fillId="33" borderId="12" xfId="0" applyFont="1" applyFill="1" applyBorder="1" applyAlignment="1">
      <alignment horizontal="center" wrapText="1"/>
    </xf>
    <xf numFmtId="0" fontId="23" fillId="34" borderId="0" xfId="0" applyFont="1" applyFill="1" applyAlignment="1">
      <alignment horizontal="left" wrapText="1" indent="1"/>
    </xf>
    <xf numFmtId="0" fontId="23" fillId="34" borderId="0" xfId="0" applyFont="1" applyFill="1" applyAlignment="1">
      <alignment horizontal="left" vertical="center" wrapText="1"/>
    </xf>
    <xf numFmtId="0" fontId="23" fillId="34" borderId="0" xfId="0" applyFont="1" applyFill="1" applyAlignment="1">
      <alignment horizontal="left" wrapText="1"/>
    </xf>
    <xf numFmtId="0" fontId="23" fillId="34" borderId="0" xfId="0" applyFont="1" applyFill="1" applyAlignment="1">
      <alignment horizontal="right" wrapText="1"/>
    </xf>
    <xf numFmtId="3" fontId="23" fillId="34" borderId="0" xfId="0" applyNumberFormat="1" applyFont="1" applyFill="1" applyAlignment="1">
      <alignment horizontal="right" wrapText="1"/>
    </xf>
    <xf numFmtId="0" fontId="23" fillId="34" borderId="0" xfId="0" applyFont="1" applyFill="1" applyAlignment="1">
      <alignment horizontal="center" wrapText="1"/>
    </xf>
    <xf numFmtId="0" fontId="23" fillId="33" borderId="0" xfId="0" applyFont="1" applyFill="1" applyAlignment="1">
      <alignment horizontal="left" wrapText="1" indent="1"/>
    </xf>
    <xf numFmtId="0" fontId="24" fillId="0" borderId="12" xfId="0" applyFont="1" applyBorder="1" applyAlignment="1">
      <alignment horizontal="center" wrapText="1"/>
    </xf>
    <xf numFmtId="0" fontId="24" fillId="0" borderId="10" xfId="0" applyFont="1" applyBorder="1" applyAlignment="1">
      <alignment horizontal="center" wrapText="1"/>
    </xf>
    <xf numFmtId="0" fontId="24" fillId="0" borderId="0" xfId="0" applyFont="1" applyAlignment="1">
      <alignment horizontal="center" wrapText="1"/>
    </xf>
    <xf numFmtId="0" fontId="23" fillId="33" borderId="12" xfId="0" applyFont="1" applyFill="1" applyBorder="1" applyAlignment="1">
      <alignment horizontal="left" wrapText="1"/>
    </xf>
    <xf numFmtId="0" fontId="23" fillId="33" borderId="12" xfId="0" applyFont="1" applyFill="1" applyBorder="1" applyAlignment="1">
      <alignment horizontal="left" wrapText="1" indent="1"/>
    </xf>
    <xf numFmtId="3" fontId="23" fillId="33" borderId="12" xfId="0" applyNumberFormat="1" applyFont="1" applyFill="1" applyBorder="1" applyAlignment="1">
      <alignment horizontal="right" wrapText="1"/>
    </xf>
    <xf numFmtId="0" fontId="26" fillId="34" borderId="0" xfId="0" applyFont="1" applyFill="1" applyAlignment="1">
      <alignment horizontal="left" wrapText="1" indent="1"/>
    </xf>
    <xf numFmtId="0" fontId="23" fillId="33" borderId="10" xfId="0" applyFont="1" applyFill="1" applyBorder="1" applyAlignment="1">
      <alignment horizontal="left" wrapText="1"/>
    </xf>
    <xf numFmtId="0" fontId="23" fillId="33" borderId="10" xfId="0" applyFont="1" applyFill="1" applyBorder="1" applyAlignment="1">
      <alignment horizontal="right" wrapText="1"/>
    </xf>
    <xf numFmtId="3" fontId="23" fillId="33" borderId="10" xfId="0" applyNumberFormat="1" applyFont="1" applyFill="1" applyBorder="1" applyAlignment="1">
      <alignment horizontal="right" wrapText="1"/>
    </xf>
    <xf numFmtId="0" fontId="23" fillId="33" borderId="10" xfId="0" applyFont="1" applyFill="1" applyBorder="1" applyAlignment="1">
      <alignment horizontal="center" wrapText="1"/>
    </xf>
    <xf numFmtId="0" fontId="23" fillId="34" borderId="12" xfId="0" applyFont="1" applyFill="1" applyBorder="1" applyAlignment="1">
      <alignment horizontal="left" wrapText="1"/>
    </xf>
    <xf numFmtId="0" fontId="23" fillId="34" borderId="12" xfId="0" applyFont="1" applyFill="1" applyBorder="1" applyAlignment="1">
      <alignment horizontal="right" wrapText="1"/>
    </xf>
    <xf numFmtId="0" fontId="23" fillId="34" borderId="12" xfId="0" applyFont="1" applyFill="1" applyBorder="1" applyAlignment="1">
      <alignment horizontal="center" wrapText="1"/>
    </xf>
    <xf numFmtId="0" fontId="25" fillId="33" borderId="0" xfId="0" applyFont="1" applyFill="1" applyAlignment="1">
      <alignment horizontal="left" wrapText="1"/>
    </xf>
    <xf numFmtId="0" fontId="23" fillId="34" borderId="10" xfId="0" applyFont="1" applyFill="1" applyBorder="1" applyAlignment="1">
      <alignment horizontal="left" wrapText="1"/>
    </xf>
    <xf numFmtId="0" fontId="23" fillId="34" borderId="10" xfId="0" applyFont="1" applyFill="1" applyBorder="1" applyAlignment="1">
      <alignment horizontal="right" wrapText="1"/>
    </xf>
    <xf numFmtId="3" fontId="23" fillId="34" borderId="10" xfId="0" applyNumberFormat="1" applyFont="1" applyFill="1" applyBorder="1" applyAlignment="1">
      <alignment horizontal="right" wrapText="1"/>
    </xf>
    <xf numFmtId="0" fontId="23" fillId="34" borderId="10" xfId="0" applyFont="1" applyFill="1" applyBorder="1" applyAlignment="1">
      <alignment horizontal="center" wrapText="1"/>
    </xf>
    <xf numFmtId="0" fontId="25" fillId="34" borderId="0" xfId="0" applyFont="1" applyFill="1" applyAlignment="1">
      <alignment horizontal="left" wrapText="1"/>
    </xf>
    <xf numFmtId="4" fontId="23" fillId="33" borderId="0" xfId="0" applyNumberFormat="1" applyFont="1" applyFill="1" applyAlignment="1">
      <alignment horizontal="right" wrapText="1"/>
    </xf>
    <xf numFmtId="4" fontId="23" fillId="34" borderId="0" xfId="0" applyNumberFormat="1" applyFont="1" applyFill="1" applyAlignment="1">
      <alignment horizontal="right" wrapText="1"/>
    </xf>
    <xf numFmtId="0" fontId="23" fillId="34" borderId="15" xfId="0" applyFont="1" applyFill="1" applyBorder="1" applyAlignment="1">
      <alignment horizontal="left" wrapText="1"/>
    </xf>
    <xf numFmtId="0" fontId="23" fillId="34" borderId="15" xfId="0" applyFont="1" applyFill="1" applyBorder="1" applyAlignment="1">
      <alignment horizontal="right" wrapText="1"/>
    </xf>
    <xf numFmtId="3" fontId="23" fillId="34" borderId="15" xfId="0" applyNumberFormat="1" applyFont="1" applyFill="1" applyBorder="1" applyAlignment="1">
      <alignment horizontal="right" wrapText="1"/>
    </xf>
    <xf numFmtId="0" fontId="23" fillId="34" borderId="15" xfId="0" applyFont="1" applyFill="1" applyBorder="1" applyAlignment="1">
      <alignment horizontal="center" wrapText="1"/>
    </xf>
    <xf numFmtId="0" fontId="25" fillId="34" borderId="13" xfId="0" applyFont="1" applyFill="1" applyBorder="1" applyAlignment="1">
      <alignment horizontal="left" wrapText="1"/>
    </xf>
    <xf numFmtId="3" fontId="25" fillId="34" borderId="13" xfId="0" applyNumberFormat="1" applyFont="1" applyFill="1" applyBorder="1" applyAlignment="1">
      <alignment horizontal="right" wrapText="1"/>
    </xf>
    <xf numFmtId="0" fontId="25" fillId="34" borderId="0" xfId="0" applyFont="1" applyFill="1" applyAlignment="1">
      <alignment horizontal="left" vertical="center" wrapText="1"/>
    </xf>
    <xf numFmtId="0" fontId="24" fillId="0" borderId="0" xfId="0" applyFont="1" applyBorder="1" applyAlignment="1">
      <alignment horizontal="center" wrapText="1"/>
    </xf>
    <xf numFmtId="0" fontId="19" fillId="33" borderId="0" xfId="0" applyFont="1" applyFill="1" applyAlignment="1">
      <alignment horizontal="left" wrapText="1"/>
    </xf>
    <xf numFmtId="10" fontId="0" fillId="0" borderId="0" xfId="0" applyNumberFormat="1" applyAlignment="1">
      <alignment wrapText="1"/>
    </xf>
    <xf numFmtId="0" fontId="27"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7" Type="http://schemas.openxmlformats.org/officeDocument/2006/relationships/worksheet" Target="worksheets/sheet7.xml"/><Relationship Id="rId71"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19.42578125" bestFit="1" customWidth="1"/>
    <col min="3" max="3" width="12.28515625"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4" t="s">
        <v>14</v>
      </c>
      <c r="C7" s="4" t="s">
        <v>6</v>
      </c>
      <c r="D7" s="4" t="s">
        <v>6</v>
      </c>
    </row>
    <row r="8" spans="1:4" x14ac:dyDescent="0.25">
      <c r="A8" s="2" t="s">
        <v>15</v>
      </c>
      <c r="B8" s="4" t="s">
        <v>16</v>
      </c>
      <c r="C8" s="4" t="s">
        <v>6</v>
      </c>
      <c r="D8" s="4" t="s">
        <v>6</v>
      </c>
    </row>
    <row r="9" spans="1:4" ht="30" x14ac:dyDescent="0.25">
      <c r="A9" s="2" t="s">
        <v>17</v>
      </c>
      <c r="B9" s="4" t="s">
        <v>6</v>
      </c>
      <c r="C9" s="5">
        <v>1496439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6">
        <v>41639</v>
      </c>
      <c r="C12" s="4" t="s">
        <v>6</v>
      </c>
      <c r="D12" s="4" t="s">
        <v>6</v>
      </c>
    </row>
    <row r="13" spans="1:4" x14ac:dyDescent="0.25">
      <c r="A13" s="2" t="s">
        <v>23</v>
      </c>
      <c r="B13" s="4" t="s">
        <v>24</v>
      </c>
      <c r="C13" s="4" t="s">
        <v>6</v>
      </c>
      <c r="D13" s="4" t="s">
        <v>6</v>
      </c>
    </row>
    <row r="14" spans="1:4" x14ac:dyDescent="0.25">
      <c r="A14" s="2" t="s">
        <v>25</v>
      </c>
      <c r="B14" s="4" t="s">
        <v>26</v>
      </c>
      <c r="C14" s="4" t="s">
        <v>6</v>
      </c>
      <c r="D14" s="4" t="s">
        <v>6</v>
      </c>
    </row>
    <row r="15" spans="1:4" x14ac:dyDescent="0.25">
      <c r="A15" s="2" t="s">
        <v>27</v>
      </c>
      <c r="B15" s="4" t="s">
        <v>28</v>
      </c>
      <c r="C15" s="4" t="s">
        <v>6</v>
      </c>
      <c r="D15" s="4" t="s">
        <v>6</v>
      </c>
    </row>
    <row r="16" spans="1:4" x14ac:dyDescent="0.25">
      <c r="A16" s="2" t="s">
        <v>29</v>
      </c>
      <c r="B16" s="4" t="s">
        <v>28</v>
      </c>
      <c r="C16" s="4" t="s">
        <v>6</v>
      </c>
      <c r="D16" s="4" t="s">
        <v>6</v>
      </c>
    </row>
    <row r="17" spans="1:4" x14ac:dyDescent="0.25">
      <c r="A17" s="2" t="s">
        <v>30</v>
      </c>
      <c r="B17" s="4" t="s">
        <v>31</v>
      </c>
      <c r="C17" s="4" t="s">
        <v>6</v>
      </c>
      <c r="D17" s="4" t="s">
        <v>6</v>
      </c>
    </row>
    <row r="18" spans="1:4" x14ac:dyDescent="0.25">
      <c r="A18" s="2" t="s">
        <v>32</v>
      </c>
      <c r="B18" s="4" t="s">
        <v>6</v>
      </c>
      <c r="C18" s="4" t="s">
        <v>6</v>
      </c>
      <c r="D18" s="7">
        <v>39076816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7"/>
  <sheetViews>
    <sheetView showGridLines="0" workbookViewId="0"/>
  </sheetViews>
  <sheetFormatPr defaultRowHeight="15" x14ac:dyDescent="0.25"/>
  <cols>
    <col min="1" max="2" width="36.5703125" bestFit="1" customWidth="1"/>
    <col min="3" max="3" width="24.28515625" customWidth="1"/>
    <col min="4" max="6" width="23.140625" customWidth="1"/>
    <col min="7" max="7" width="4.85546875" customWidth="1"/>
    <col min="8" max="8" width="23.140625" customWidth="1"/>
    <col min="9" max="9" width="24.28515625" customWidth="1"/>
    <col min="10" max="10" width="4.85546875" customWidth="1"/>
    <col min="11" max="11" width="25.42578125" customWidth="1"/>
    <col min="12" max="12" width="24.28515625" customWidth="1"/>
    <col min="13" max="13" width="4.85546875" customWidth="1"/>
    <col min="14" max="14" width="25.42578125" customWidth="1"/>
    <col min="15" max="15" width="24.28515625" customWidth="1"/>
  </cols>
  <sheetData>
    <row r="1" spans="1:15" ht="15" customHeight="1" x14ac:dyDescent="0.25">
      <c r="A1" s="8" t="s">
        <v>215</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216</v>
      </c>
      <c r="B3" s="49" t="s">
        <v>6</v>
      </c>
      <c r="C3" s="49"/>
      <c r="D3" s="49"/>
      <c r="E3" s="49"/>
      <c r="F3" s="49"/>
      <c r="G3" s="49"/>
      <c r="H3" s="49"/>
      <c r="I3" s="49"/>
      <c r="J3" s="49"/>
      <c r="K3" s="49"/>
      <c r="L3" s="49"/>
      <c r="M3" s="49"/>
      <c r="N3" s="49"/>
      <c r="O3" s="49"/>
    </row>
    <row r="4" spans="1:15" ht="15" customHeight="1" x14ac:dyDescent="0.25">
      <c r="A4" s="12" t="s">
        <v>217</v>
      </c>
      <c r="B4" s="49" t="s">
        <v>6</v>
      </c>
      <c r="C4" s="49"/>
      <c r="D4" s="49"/>
      <c r="E4" s="49"/>
      <c r="F4" s="49"/>
      <c r="G4" s="49"/>
      <c r="H4" s="49"/>
      <c r="I4" s="49"/>
      <c r="J4" s="49"/>
      <c r="K4" s="49"/>
      <c r="L4" s="49"/>
      <c r="M4" s="49"/>
      <c r="N4" s="49"/>
      <c r="O4" s="49"/>
    </row>
    <row r="5" spans="1:15" x14ac:dyDescent="0.25">
      <c r="A5" s="12"/>
      <c r="B5" s="50" t="s">
        <v>218</v>
      </c>
      <c r="C5" s="50"/>
      <c r="D5" s="50"/>
      <c r="E5" s="50"/>
      <c r="F5" s="50"/>
      <c r="G5" s="50"/>
      <c r="H5" s="50"/>
      <c r="I5" s="50"/>
      <c r="J5" s="50"/>
      <c r="K5" s="50"/>
      <c r="L5" s="50"/>
      <c r="M5" s="50"/>
      <c r="N5" s="50"/>
      <c r="O5" s="50"/>
    </row>
    <row r="6" spans="1:15" x14ac:dyDescent="0.25">
      <c r="A6" s="12"/>
      <c r="B6" s="51" t="s">
        <v>219</v>
      </c>
      <c r="C6" s="51"/>
      <c r="D6" s="51"/>
      <c r="E6" s="51"/>
      <c r="F6" s="51"/>
      <c r="G6" s="51"/>
      <c r="H6" s="51"/>
      <c r="I6" s="51"/>
      <c r="J6" s="51"/>
      <c r="K6" s="51"/>
      <c r="L6" s="51"/>
      <c r="M6" s="51"/>
      <c r="N6" s="51"/>
      <c r="O6" s="51"/>
    </row>
    <row r="7" spans="1:15" ht="25.5" customHeight="1" x14ac:dyDescent="0.25">
      <c r="A7" s="12"/>
      <c r="B7" s="52" t="s">
        <v>220</v>
      </c>
      <c r="C7" s="52"/>
      <c r="D7" s="52"/>
      <c r="E7" s="52"/>
      <c r="F7" s="52"/>
      <c r="G7" s="52"/>
      <c r="H7" s="52"/>
      <c r="I7" s="52"/>
      <c r="J7" s="52"/>
      <c r="K7" s="52"/>
      <c r="L7" s="52"/>
      <c r="M7" s="52"/>
      <c r="N7" s="52"/>
      <c r="O7" s="52"/>
    </row>
    <row r="8" spans="1:15" x14ac:dyDescent="0.25">
      <c r="A8" s="12"/>
      <c r="B8" s="52"/>
      <c r="C8" s="52"/>
      <c r="D8" s="52"/>
      <c r="E8" s="52"/>
      <c r="F8" s="52"/>
      <c r="G8" s="52"/>
      <c r="H8" s="52"/>
      <c r="I8" s="52"/>
      <c r="J8" s="52"/>
      <c r="K8" s="52"/>
      <c r="L8" s="52"/>
      <c r="M8" s="52"/>
      <c r="N8" s="52"/>
      <c r="O8" s="52"/>
    </row>
    <row r="9" spans="1:15" x14ac:dyDescent="0.25">
      <c r="A9" s="12"/>
      <c r="B9" s="51" t="s">
        <v>221</v>
      </c>
      <c r="C9" s="51"/>
      <c r="D9" s="51"/>
      <c r="E9" s="51"/>
      <c r="F9" s="51"/>
      <c r="G9" s="51"/>
      <c r="H9" s="51"/>
      <c r="I9" s="51"/>
      <c r="J9" s="51"/>
      <c r="K9" s="51"/>
      <c r="L9" s="51"/>
      <c r="M9" s="51"/>
      <c r="N9" s="51"/>
      <c r="O9" s="51"/>
    </row>
    <row r="10" spans="1:15" ht="25.5" customHeight="1" x14ac:dyDescent="0.25">
      <c r="A10" s="12"/>
      <c r="B10" s="52" t="s">
        <v>222</v>
      </c>
      <c r="C10" s="52"/>
      <c r="D10" s="52"/>
      <c r="E10" s="52"/>
      <c r="F10" s="52"/>
      <c r="G10" s="52"/>
      <c r="H10" s="52"/>
      <c r="I10" s="52"/>
      <c r="J10" s="52"/>
      <c r="K10" s="52"/>
      <c r="L10" s="52"/>
      <c r="M10" s="52"/>
      <c r="N10" s="52"/>
      <c r="O10" s="52"/>
    </row>
    <row r="11" spans="1:15" x14ac:dyDescent="0.25">
      <c r="A11" s="12"/>
      <c r="B11" s="52"/>
      <c r="C11" s="52"/>
      <c r="D11" s="52"/>
      <c r="E11" s="52"/>
      <c r="F11" s="52"/>
      <c r="G11" s="52"/>
      <c r="H11" s="52"/>
      <c r="I11" s="52"/>
      <c r="J11" s="52"/>
      <c r="K11" s="52"/>
      <c r="L11" s="52"/>
      <c r="M11" s="52"/>
      <c r="N11" s="52"/>
      <c r="O11" s="52"/>
    </row>
    <row r="12" spans="1:15" x14ac:dyDescent="0.25">
      <c r="A12" s="12"/>
      <c r="B12" s="51" t="s">
        <v>223</v>
      </c>
      <c r="C12" s="51"/>
      <c r="D12" s="51"/>
      <c r="E12" s="51"/>
      <c r="F12" s="51"/>
      <c r="G12" s="51"/>
      <c r="H12" s="51"/>
      <c r="I12" s="51"/>
      <c r="J12" s="51"/>
      <c r="K12" s="51"/>
      <c r="L12" s="51"/>
      <c r="M12" s="51"/>
      <c r="N12" s="51"/>
      <c r="O12" s="51"/>
    </row>
    <row r="13" spans="1:15" ht="25.5" customHeight="1" x14ac:dyDescent="0.25">
      <c r="A13" s="12"/>
      <c r="B13" s="52" t="s">
        <v>224</v>
      </c>
      <c r="C13" s="52"/>
      <c r="D13" s="52"/>
      <c r="E13" s="52"/>
      <c r="F13" s="52"/>
      <c r="G13" s="52"/>
      <c r="H13" s="52"/>
      <c r="I13" s="52"/>
      <c r="J13" s="52"/>
      <c r="K13" s="52"/>
      <c r="L13" s="52"/>
      <c r="M13" s="52"/>
      <c r="N13" s="52"/>
      <c r="O13" s="52"/>
    </row>
    <row r="14" spans="1:15" x14ac:dyDescent="0.25">
      <c r="A14" s="12"/>
      <c r="B14" s="52"/>
      <c r="C14" s="52"/>
      <c r="D14" s="52"/>
      <c r="E14" s="52"/>
      <c r="F14" s="52"/>
      <c r="G14" s="52"/>
      <c r="H14" s="52"/>
      <c r="I14" s="52"/>
      <c r="J14" s="52"/>
      <c r="K14" s="52"/>
      <c r="L14" s="52"/>
      <c r="M14" s="52"/>
      <c r="N14" s="52"/>
      <c r="O14" s="52"/>
    </row>
    <row r="15" spans="1:15" x14ac:dyDescent="0.25">
      <c r="A15" s="12"/>
      <c r="B15" s="51" t="s">
        <v>225</v>
      </c>
      <c r="C15" s="51"/>
      <c r="D15" s="51"/>
      <c r="E15" s="51"/>
      <c r="F15" s="51"/>
      <c r="G15" s="51"/>
      <c r="H15" s="51"/>
      <c r="I15" s="51"/>
      <c r="J15" s="51"/>
      <c r="K15" s="51"/>
      <c r="L15" s="51"/>
      <c r="M15" s="51"/>
      <c r="N15" s="51"/>
      <c r="O15" s="51"/>
    </row>
    <row r="16" spans="1:15" ht="51" customHeight="1" x14ac:dyDescent="0.25">
      <c r="A16" s="12"/>
      <c r="B16" s="52" t="s">
        <v>226</v>
      </c>
      <c r="C16" s="52"/>
      <c r="D16" s="52"/>
      <c r="E16" s="52"/>
      <c r="F16" s="52"/>
      <c r="G16" s="52"/>
      <c r="H16" s="52"/>
      <c r="I16" s="52"/>
      <c r="J16" s="52"/>
      <c r="K16" s="52"/>
      <c r="L16" s="52"/>
      <c r="M16" s="52"/>
      <c r="N16" s="52"/>
      <c r="O16" s="52"/>
    </row>
    <row r="17" spans="1:15" x14ac:dyDescent="0.25">
      <c r="A17" s="12"/>
      <c r="B17" s="52"/>
      <c r="C17" s="52"/>
      <c r="D17" s="52"/>
      <c r="E17" s="52"/>
      <c r="F17" s="52"/>
      <c r="G17" s="52"/>
      <c r="H17" s="52"/>
      <c r="I17" s="52"/>
      <c r="J17" s="52"/>
      <c r="K17" s="52"/>
      <c r="L17" s="52"/>
      <c r="M17" s="52"/>
      <c r="N17" s="52"/>
      <c r="O17" s="52"/>
    </row>
    <row r="18" spans="1:15" x14ac:dyDescent="0.25">
      <c r="A18" s="12"/>
      <c r="B18" s="52" t="s">
        <v>227</v>
      </c>
      <c r="C18" s="52"/>
      <c r="D18" s="52"/>
      <c r="E18" s="52"/>
      <c r="F18" s="52"/>
      <c r="G18" s="52"/>
      <c r="H18" s="52"/>
      <c r="I18" s="52"/>
      <c r="J18" s="52"/>
      <c r="K18" s="52"/>
      <c r="L18" s="52"/>
      <c r="M18" s="52"/>
      <c r="N18" s="52"/>
      <c r="O18" s="52"/>
    </row>
    <row r="19" spans="1:15" x14ac:dyDescent="0.25">
      <c r="A19" s="12"/>
      <c r="B19" s="52"/>
      <c r="C19" s="52"/>
      <c r="D19" s="52"/>
      <c r="E19" s="52"/>
      <c r="F19" s="52"/>
      <c r="G19" s="52"/>
      <c r="H19" s="52"/>
      <c r="I19" s="52"/>
      <c r="J19" s="52"/>
      <c r="K19" s="52"/>
      <c r="L19" s="52"/>
      <c r="M19" s="52"/>
      <c r="N19" s="52"/>
      <c r="O19" s="52"/>
    </row>
    <row r="20" spans="1:15" x14ac:dyDescent="0.25">
      <c r="A20" s="12"/>
      <c r="B20" s="52" t="s">
        <v>228</v>
      </c>
      <c r="C20" s="52"/>
      <c r="D20" s="52"/>
      <c r="E20" s="52"/>
      <c r="F20" s="52"/>
      <c r="G20" s="52"/>
      <c r="H20" s="52"/>
      <c r="I20" s="52"/>
      <c r="J20" s="52"/>
      <c r="K20" s="52"/>
      <c r="L20" s="52"/>
      <c r="M20" s="52"/>
      <c r="N20" s="52"/>
      <c r="O20" s="52"/>
    </row>
    <row r="21" spans="1:15" x14ac:dyDescent="0.25">
      <c r="A21" s="12"/>
      <c r="B21" s="52"/>
      <c r="C21" s="52"/>
      <c r="D21" s="52"/>
      <c r="E21" s="52"/>
      <c r="F21" s="52"/>
      <c r="G21" s="52"/>
      <c r="H21" s="52"/>
      <c r="I21" s="52"/>
      <c r="J21" s="52"/>
      <c r="K21" s="52"/>
      <c r="L21" s="52"/>
      <c r="M21" s="52"/>
      <c r="N21" s="52"/>
      <c r="O21" s="52"/>
    </row>
    <row r="22" spans="1:15" x14ac:dyDescent="0.25">
      <c r="A22" s="12"/>
      <c r="B22" s="52" t="s">
        <v>229</v>
      </c>
      <c r="C22" s="52"/>
      <c r="D22" s="52"/>
      <c r="E22" s="52"/>
      <c r="F22" s="52"/>
      <c r="G22" s="52"/>
      <c r="H22" s="52"/>
      <c r="I22" s="52"/>
      <c r="J22" s="52"/>
      <c r="K22" s="52"/>
      <c r="L22" s="52"/>
      <c r="M22" s="52"/>
      <c r="N22" s="52"/>
      <c r="O22" s="52"/>
    </row>
    <row r="23" spans="1:15" x14ac:dyDescent="0.25">
      <c r="A23" s="12"/>
      <c r="B23" s="52"/>
      <c r="C23" s="52"/>
      <c r="D23" s="52"/>
      <c r="E23" s="52"/>
      <c r="F23" s="52"/>
      <c r="G23" s="52"/>
      <c r="H23" s="52"/>
      <c r="I23" s="52"/>
      <c r="J23" s="52"/>
      <c r="K23" s="52"/>
      <c r="L23" s="52"/>
      <c r="M23" s="52"/>
      <c r="N23" s="52"/>
      <c r="O23" s="52"/>
    </row>
    <row r="24" spans="1:15" x14ac:dyDescent="0.25">
      <c r="A24" s="12"/>
      <c r="B24" s="52" t="s">
        <v>230</v>
      </c>
      <c r="C24" s="52"/>
      <c r="D24" s="52"/>
      <c r="E24" s="52"/>
      <c r="F24" s="52"/>
      <c r="G24" s="52"/>
      <c r="H24" s="52"/>
      <c r="I24" s="52"/>
      <c r="J24" s="52"/>
      <c r="K24" s="52"/>
      <c r="L24" s="52"/>
      <c r="M24" s="52"/>
      <c r="N24" s="52"/>
      <c r="O24" s="52"/>
    </row>
    <row r="25" spans="1:15" x14ac:dyDescent="0.25">
      <c r="A25" s="12"/>
      <c r="B25" s="52"/>
      <c r="C25" s="52"/>
      <c r="D25" s="52"/>
      <c r="E25" s="52"/>
      <c r="F25" s="52"/>
      <c r="G25" s="52"/>
      <c r="H25" s="52"/>
      <c r="I25" s="52"/>
      <c r="J25" s="52"/>
      <c r="K25" s="52"/>
      <c r="L25" s="52"/>
      <c r="M25" s="52"/>
      <c r="N25" s="52"/>
      <c r="O25" s="52"/>
    </row>
    <row r="26" spans="1:15" x14ac:dyDescent="0.25">
      <c r="A26" s="12"/>
      <c r="B26" s="14"/>
      <c r="C26" s="14"/>
      <c r="D26" s="14"/>
      <c r="E26" s="14"/>
      <c r="F26" s="14"/>
      <c r="G26" s="14"/>
      <c r="H26" s="14"/>
      <c r="I26" s="14"/>
      <c r="J26" s="14"/>
      <c r="K26" s="14"/>
      <c r="L26" s="14"/>
      <c r="M26" s="22" t="s">
        <v>231</v>
      </c>
      <c r="N26" s="22"/>
      <c r="O26" s="14"/>
    </row>
    <row r="27" spans="1:15" x14ac:dyDescent="0.25">
      <c r="A27" s="12"/>
      <c r="B27" s="17" t="s">
        <v>232</v>
      </c>
      <c r="C27" s="14"/>
      <c r="D27" s="22" t="s">
        <v>233</v>
      </c>
      <c r="E27" s="22"/>
      <c r="F27" s="16"/>
      <c r="G27" s="22" t="s">
        <v>234</v>
      </c>
      <c r="H27" s="22"/>
      <c r="I27" s="16"/>
      <c r="J27" s="22" t="s">
        <v>235</v>
      </c>
      <c r="K27" s="22"/>
      <c r="L27" s="14"/>
      <c r="M27" s="22" t="s">
        <v>236</v>
      </c>
      <c r="N27" s="22"/>
      <c r="O27" s="14"/>
    </row>
    <row r="28" spans="1:15" x14ac:dyDescent="0.25">
      <c r="A28" s="12"/>
      <c r="B28" s="18" t="s">
        <v>237</v>
      </c>
      <c r="C28" s="19"/>
      <c r="D28" s="18" t="s">
        <v>238</v>
      </c>
      <c r="E28" s="20" t="s">
        <v>239</v>
      </c>
      <c r="F28" s="19"/>
      <c r="G28" s="18" t="s">
        <v>238</v>
      </c>
      <c r="H28" s="21">
        <v>679234</v>
      </c>
      <c r="I28" s="19"/>
      <c r="J28" s="18" t="s">
        <v>238</v>
      </c>
      <c r="K28" s="20" t="s">
        <v>239</v>
      </c>
      <c r="L28" s="19"/>
      <c r="M28" s="18" t="s">
        <v>238</v>
      </c>
      <c r="N28" s="21">
        <v>679234</v>
      </c>
      <c r="O28" s="19"/>
    </row>
    <row r="29" spans="1:15" x14ac:dyDescent="0.25">
      <c r="A29" s="12"/>
      <c r="B29" s="52"/>
      <c r="C29" s="52"/>
      <c r="D29" s="52"/>
      <c r="E29" s="52"/>
      <c r="F29" s="52"/>
      <c r="G29" s="52"/>
      <c r="H29" s="52"/>
      <c r="I29" s="52"/>
      <c r="J29" s="52"/>
      <c r="K29" s="52"/>
      <c r="L29" s="52"/>
      <c r="M29" s="52"/>
      <c r="N29" s="52"/>
      <c r="O29" s="52"/>
    </row>
    <row r="30" spans="1:15" x14ac:dyDescent="0.25">
      <c r="A30" s="12"/>
      <c r="B30" s="14"/>
      <c r="C30" s="14"/>
      <c r="D30" s="16"/>
      <c r="E30" s="16"/>
      <c r="F30" s="14"/>
      <c r="G30" s="16"/>
      <c r="H30" s="16"/>
      <c r="I30" s="14"/>
      <c r="J30" s="16"/>
      <c r="K30" s="16"/>
      <c r="L30" s="14"/>
      <c r="M30" s="22" t="s">
        <v>231</v>
      </c>
      <c r="N30" s="22"/>
      <c r="O30" s="14"/>
    </row>
    <row r="31" spans="1:15" x14ac:dyDescent="0.25">
      <c r="A31" s="12"/>
      <c r="B31" s="17" t="s">
        <v>240</v>
      </c>
      <c r="C31" s="14"/>
      <c r="D31" s="22" t="s">
        <v>233</v>
      </c>
      <c r="E31" s="22"/>
      <c r="F31" s="14"/>
      <c r="G31" s="22" t="s">
        <v>234</v>
      </c>
      <c r="H31" s="22"/>
      <c r="I31" s="14"/>
      <c r="J31" s="22" t="s">
        <v>235</v>
      </c>
      <c r="K31" s="22"/>
      <c r="L31" s="14"/>
      <c r="M31" s="22" t="s">
        <v>236</v>
      </c>
      <c r="N31" s="22"/>
      <c r="O31" s="14"/>
    </row>
    <row r="32" spans="1:15" x14ac:dyDescent="0.25">
      <c r="A32" s="12"/>
      <c r="B32" s="18" t="s">
        <v>241</v>
      </c>
      <c r="C32" s="19"/>
      <c r="D32" s="18" t="s">
        <v>238</v>
      </c>
      <c r="E32" s="20" t="s">
        <v>239</v>
      </c>
      <c r="F32" s="19"/>
      <c r="G32" s="18" t="s">
        <v>238</v>
      </c>
      <c r="H32" s="21">
        <v>204696</v>
      </c>
      <c r="I32" s="19"/>
      <c r="J32" s="18" t="s">
        <v>238</v>
      </c>
      <c r="K32" s="20" t="s">
        <v>239</v>
      </c>
      <c r="L32" s="19"/>
      <c r="M32" s="18" t="s">
        <v>238</v>
      </c>
      <c r="N32" s="21">
        <v>204696</v>
      </c>
      <c r="O32" s="19"/>
    </row>
    <row r="33" spans="1:15" x14ac:dyDescent="0.25">
      <c r="A33" s="12"/>
      <c r="B33" s="23" t="s">
        <v>242</v>
      </c>
      <c r="C33" s="24"/>
      <c r="D33" s="23" t="s">
        <v>238</v>
      </c>
      <c r="E33" s="25" t="s">
        <v>239</v>
      </c>
      <c r="F33" s="24"/>
      <c r="G33" s="23" t="s">
        <v>238</v>
      </c>
      <c r="H33" s="25" t="s">
        <v>239</v>
      </c>
      <c r="I33" s="24"/>
      <c r="J33" s="23" t="s">
        <v>238</v>
      </c>
      <c r="K33" s="26">
        <v>108385281</v>
      </c>
      <c r="L33" s="24"/>
      <c r="M33" s="23" t="s">
        <v>238</v>
      </c>
      <c r="N33" s="26">
        <v>113897758</v>
      </c>
      <c r="O33" s="24"/>
    </row>
    <row r="34" spans="1:15" x14ac:dyDescent="0.25">
      <c r="A34" s="12"/>
      <c r="B34" s="18" t="s">
        <v>243</v>
      </c>
      <c r="C34" s="19"/>
      <c r="D34" s="18" t="s">
        <v>238</v>
      </c>
      <c r="E34" s="20" t="s">
        <v>239</v>
      </c>
      <c r="F34" s="19"/>
      <c r="G34" s="18" t="s">
        <v>238</v>
      </c>
      <c r="H34" s="21">
        <v>9500000</v>
      </c>
      <c r="I34" s="19"/>
      <c r="J34" s="18" t="s">
        <v>238</v>
      </c>
      <c r="K34" s="20" t="s">
        <v>239</v>
      </c>
      <c r="L34" s="19"/>
      <c r="M34" s="18" t="s">
        <v>238</v>
      </c>
      <c r="N34" s="21">
        <v>9500000</v>
      </c>
      <c r="O34" s="19"/>
    </row>
    <row r="35" spans="1:15" x14ac:dyDescent="0.25">
      <c r="A35" s="12"/>
      <c r="B35" s="23" t="s">
        <v>244</v>
      </c>
      <c r="C35" s="24"/>
      <c r="D35" s="23" t="s">
        <v>238</v>
      </c>
      <c r="E35" s="25" t="s">
        <v>239</v>
      </c>
      <c r="F35" s="24"/>
      <c r="G35" s="23" t="s">
        <v>238</v>
      </c>
      <c r="H35" s="25" t="s">
        <v>239</v>
      </c>
      <c r="I35" s="24"/>
      <c r="J35" s="23" t="s">
        <v>238</v>
      </c>
      <c r="K35" s="26">
        <v>32728011</v>
      </c>
      <c r="L35" s="24"/>
      <c r="M35" s="23" t="s">
        <v>238</v>
      </c>
      <c r="N35" s="26">
        <v>35000000</v>
      </c>
      <c r="O35" s="24"/>
    </row>
    <row r="36" spans="1:15" x14ac:dyDescent="0.25">
      <c r="A36" s="12"/>
      <c r="B36" s="52"/>
      <c r="C36" s="52"/>
      <c r="D36" s="52"/>
      <c r="E36" s="52"/>
      <c r="F36" s="52"/>
      <c r="G36" s="52"/>
      <c r="H36" s="52"/>
      <c r="I36" s="52"/>
      <c r="J36" s="52"/>
      <c r="K36" s="52"/>
      <c r="L36" s="52"/>
      <c r="M36" s="52"/>
      <c r="N36" s="52"/>
      <c r="O36" s="52"/>
    </row>
    <row r="37" spans="1:15" x14ac:dyDescent="0.25">
      <c r="A37" s="12"/>
      <c r="B37" s="52" t="s">
        <v>245</v>
      </c>
      <c r="C37" s="52"/>
      <c r="D37" s="52"/>
      <c r="E37" s="52"/>
      <c r="F37" s="52"/>
      <c r="G37" s="52"/>
      <c r="H37" s="52"/>
      <c r="I37" s="52"/>
      <c r="J37" s="52"/>
      <c r="K37" s="52"/>
      <c r="L37" s="52"/>
      <c r="M37" s="52"/>
      <c r="N37" s="52"/>
      <c r="O37" s="52"/>
    </row>
    <row r="38" spans="1:15" x14ac:dyDescent="0.25">
      <c r="A38" s="12"/>
      <c r="B38" s="52"/>
      <c r="C38" s="52"/>
      <c r="D38" s="52"/>
      <c r="E38" s="52"/>
      <c r="F38" s="52"/>
      <c r="G38" s="52"/>
      <c r="H38" s="52"/>
      <c r="I38" s="52"/>
      <c r="J38" s="52"/>
      <c r="K38" s="52"/>
      <c r="L38" s="52"/>
      <c r="M38" s="52"/>
      <c r="N38" s="52"/>
      <c r="O38" s="52"/>
    </row>
    <row r="39" spans="1:15" x14ac:dyDescent="0.25">
      <c r="A39" s="12"/>
      <c r="B39" s="14"/>
      <c r="C39" s="14"/>
      <c r="D39" s="16"/>
      <c r="E39" s="16"/>
      <c r="F39" s="14"/>
      <c r="G39" s="16"/>
      <c r="H39" s="16"/>
      <c r="I39" s="14"/>
      <c r="J39" s="16"/>
      <c r="K39" s="16"/>
      <c r="L39" s="14"/>
      <c r="M39" s="22" t="s">
        <v>231</v>
      </c>
      <c r="N39" s="22"/>
      <c r="O39" s="14"/>
    </row>
    <row r="40" spans="1:15" x14ac:dyDescent="0.25">
      <c r="A40" s="12"/>
      <c r="B40" s="17" t="s">
        <v>240</v>
      </c>
      <c r="C40" s="14"/>
      <c r="D40" s="22" t="s">
        <v>233</v>
      </c>
      <c r="E40" s="22"/>
      <c r="F40" s="14"/>
      <c r="G40" s="22" t="s">
        <v>234</v>
      </c>
      <c r="H40" s="22"/>
      <c r="I40" s="14"/>
      <c r="J40" s="22" t="s">
        <v>235</v>
      </c>
      <c r="K40" s="22"/>
      <c r="L40" s="14"/>
      <c r="M40" s="22" t="s">
        <v>236</v>
      </c>
      <c r="N40" s="22"/>
      <c r="O40" s="14"/>
    </row>
    <row r="41" spans="1:15" x14ac:dyDescent="0.25">
      <c r="A41" s="12"/>
      <c r="B41" s="18" t="s">
        <v>237</v>
      </c>
      <c r="C41" s="19"/>
      <c r="D41" s="18" t="s">
        <v>238</v>
      </c>
      <c r="E41" s="20" t="s">
        <v>239</v>
      </c>
      <c r="F41" s="19"/>
      <c r="G41" s="18" t="s">
        <v>238</v>
      </c>
      <c r="H41" s="21">
        <v>1337998</v>
      </c>
      <c r="I41" s="19"/>
      <c r="J41" s="18" t="s">
        <v>238</v>
      </c>
      <c r="K41" s="20" t="s">
        <v>239</v>
      </c>
      <c r="L41" s="19"/>
      <c r="M41" s="18" t="s">
        <v>238</v>
      </c>
      <c r="N41" s="21">
        <v>1337998</v>
      </c>
      <c r="O41" s="19"/>
    </row>
    <row r="42" spans="1:15" x14ac:dyDescent="0.25">
      <c r="A42" s="12"/>
      <c r="B42" s="23" t="s">
        <v>242</v>
      </c>
      <c r="C42" s="24"/>
      <c r="D42" s="23" t="s">
        <v>238</v>
      </c>
      <c r="E42" s="25" t="s">
        <v>239</v>
      </c>
      <c r="F42" s="24"/>
      <c r="G42" s="23" t="s">
        <v>238</v>
      </c>
      <c r="H42" s="25" t="s">
        <v>239</v>
      </c>
      <c r="I42" s="24"/>
      <c r="J42" s="23" t="s">
        <v>238</v>
      </c>
      <c r="K42" s="26">
        <v>119581000</v>
      </c>
      <c r="L42" s="24"/>
      <c r="M42" s="23" t="s">
        <v>238</v>
      </c>
      <c r="N42" s="26">
        <v>117376142</v>
      </c>
      <c r="O42" s="24"/>
    </row>
    <row r="43" spans="1:15" x14ac:dyDescent="0.25">
      <c r="A43" s="12"/>
      <c r="B43" s="18" t="s">
        <v>243</v>
      </c>
      <c r="C43" s="19"/>
      <c r="D43" s="18" t="s">
        <v>238</v>
      </c>
      <c r="E43" s="20" t="s">
        <v>239</v>
      </c>
      <c r="F43" s="19"/>
      <c r="G43" s="18" t="s">
        <v>238</v>
      </c>
      <c r="H43" s="21">
        <v>43530005</v>
      </c>
      <c r="I43" s="19"/>
      <c r="J43" s="18" t="s">
        <v>238</v>
      </c>
      <c r="K43" s="20" t="s">
        <v>239</v>
      </c>
      <c r="L43" s="19"/>
      <c r="M43" s="18" t="s">
        <v>238</v>
      </c>
      <c r="N43" s="21">
        <v>43530005</v>
      </c>
      <c r="O43" s="19"/>
    </row>
    <row r="44" spans="1:15" x14ac:dyDescent="0.25">
      <c r="A44" s="12"/>
      <c r="B44" s="52"/>
      <c r="C44" s="52"/>
      <c r="D44" s="52"/>
      <c r="E44" s="52"/>
      <c r="F44" s="52"/>
      <c r="G44" s="52"/>
      <c r="H44" s="52"/>
      <c r="I44" s="52"/>
      <c r="J44" s="52"/>
      <c r="K44" s="52"/>
      <c r="L44" s="52"/>
      <c r="M44" s="52"/>
      <c r="N44" s="52"/>
      <c r="O44" s="52"/>
    </row>
    <row r="45" spans="1:15" ht="38.25" customHeight="1" x14ac:dyDescent="0.25">
      <c r="A45" s="12"/>
      <c r="B45" s="52" t="s">
        <v>246</v>
      </c>
      <c r="C45" s="52"/>
      <c r="D45" s="52"/>
      <c r="E45" s="52"/>
      <c r="F45" s="52"/>
      <c r="G45" s="52"/>
      <c r="H45" s="52"/>
      <c r="I45" s="52"/>
      <c r="J45" s="52"/>
      <c r="K45" s="52"/>
      <c r="L45" s="52"/>
      <c r="M45" s="52"/>
      <c r="N45" s="52"/>
      <c r="O45" s="52"/>
    </row>
    <row r="46" spans="1:15" x14ac:dyDescent="0.25">
      <c r="A46" s="12"/>
      <c r="B46" s="52"/>
      <c r="C46" s="52"/>
      <c r="D46" s="52"/>
      <c r="E46" s="52"/>
      <c r="F46" s="52"/>
      <c r="G46" s="52"/>
      <c r="H46" s="52"/>
      <c r="I46" s="52"/>
      <c r="J46" s="52"/>
      <c r="K46" s="52"/>
      <c r="L46" s="52"/>
      <c r="M46" s="52"/>
      <c r="N46" s="52"/>
      <c r="O46" s="52"/>
    </row>
    <row r="47" spans="1:15" x14ac:dyDescent="0.25">
      <c r="A47" s="12"/>
      <c r="B47" s="51" t="s">
        <v>247</v>
      </c>
      <c r="C47" s="51"/>
      <c r="D47" s="51"/>
      <c r="E47" s="51"/>
      <c r="F47" s="51"/>
      <c r="G47" s="51"/>
      <c r="H47" s="51"/>
      <c r="I47" s="51"/>
      <c r="J47" s="51"/>
      <c r="K47" s="51"/>
      <c r="L47" s="51"/>
      <c r="M47" s="51"/>
      <c r="N47" s="51"/>
      <c r="O47" s="51"/>
    </row>
    <row r="48" spans="1:15" ht="25.5" customHeight="1" x14ac:dyDescent="0.25">
      <c r="A48" s="12"/>
      <c r="B48" s="52" t="s">
        <v>248</v>
      </c>
      <c r="C48" s="52"/>
      <c r="D48" s="52"/>
      <c r="E48" s="52"/>
      <c r="F48" s="52"/>
      <c r="G48" s="52"/>
      <c r="H48" s="52"/>
      <c r="I48" s="52"/>
      <c r="J48" s="52"/>
      <c r="K48" s="52"/>
      <c r="L48" s="52"/>
      <c r="M48" s="52"/>
      <c r="N48" s="52"/>
      <c r="O48" s="52"/>
    </row>
    <row r="49" spans="1:15" x14ac:dyDescent="0.25">
      <c r="A49" s="12"/>
      <c r="B49" s="52"/>
      <c r="C49" s="52"/>
      <c r="D49" s="52"/>
      <c r="E49" s="52"/>
      <c r="F49" s="52"/>
      <c r="G49" s="52"/>
      <c r="H49" s="52"/>
      <c r="I49" s="52"/>
      <c r="J49" s="52"/>
      <c r="K49" s="52"/>
      <c r="L49" s="52"/>
      <c r="M49" s="52"/>
      <c r="N49" s="52"/>
      <c r="O49" s="52"/>
    </row>
    <row r="50" spans="1:15" x14ac:dyDescent="0.25">
      <c r="A50" s="12"/>
      <c r="B50" s="52" t="s">
        <v>249</v>
      </c>
      <c r="C50" s="52"/>
      <c r="D50" s="52"/>
      <c r="E50" s="52"/>
      <c r="F50" s="52"/>
      <c r="G50" s="52"/>
      <c r="H50" s="52"/>
      <c r="I50" s="52"/>
      <c r="J50" s="52"/>
      <c r="K50" s="52"/>
      <c r="L50" s="52"/>
      <c r="M50" s="52"/>
      <c r="N50" s="52"/>
      <c r="O50" s="52"/>
    </row>
    <row r="51" spans="1:15" x14ac:dyDescent="0.25">
      <c r="A51" s="12"/>
      <c r="B51" s="52"/>
      <c r="C51" s="52"/>
      <c r="D51" s="52"/>
      <c r="E51" s="52"/>
      <c r="F51" s="52"/>
      <c r="G51" s="52"/>
      <c r="H51" s="52"/>
      <c r="I51" s="52"/>
      <c r="J51" s="52"/>
      <c r="K51" s="52"/>
      <c r="L51" s="52"/>
      <c r="M51" s="52"/>
      <c r="N51" s="52"/>
      <c r="O51" s="52"/>
    </row>
    <row r="52" spans="1:15" x14ac:dyDescent="0.25">
      <c r="A52" s="12"/>
      <c r="B52" s="51" t="s">
        <v>250</v>
      </c>
      <c r="C52" s="51"/>
      <c r="D52" s="51"/>
      <c r="E52" s="51"/>
      <c r="F52" s="51"/>
      <c r="G52" s="51"/>
      <c r="H52" s="51"/>
      <c r="I52" s="51"/>
      <c r="J52" s="51"/>
      <c r="K52" s="51"/>
      <c r="L52" s="51"/>
      <c r="M52" s="51"/>
      <c r="N52" s="51"/>
      <c r="O52" s="51"/>
    </row>
    <row r="53" spans="1:15" x14ac:dyDescent="0.25">
      <c r="A53" s="12"/>
      <c r="B53" s="52" t="s">
        <v>251</v>
      </c>
      <c r="C53" s="52"/>
      <c r="D53" s="52"/>
      <c r="E53" s="52"/>
      <c r="F53" s="52"/>
      <c r="G53" s="52"/>
      <c r="H53" s="52"/>
      <c r="I53" s="52"/>
      <c r="J53" s="52"/>
      <c r="K53" s="52"/>
      <c r="L53" s="52"/>
      <c r="M53" s="52"/>
      <c r="N53" s="52"/>
      <c r="O53" s="52"/>
    </row>
    <row r="54" spans="1:15" x14ac:dyDescent="0.25">
      <c r="A54" s="12"/>
      <c r="B54" s="52"/>
      <c r="C54" s="52"/>
      <c r="D54" s="52"/>
      <c r="E54" s="52"/>
      <c r="F54" s="52"/>
      <c r="G54" s="52"/>
      <c r="H54" s="52"/>
      <c r="I54" s="52"/>
      <c r="J54" s="52"/>
      <c r="K54" s="52"/>
      <c r="L54" s="52"/>
      <c r="M54" s="52"/>
      <c r="N54" s="52"/>
      <c r="O54" s="52"/>
    </row>
    <row r="55" spans="1:15" x14ac:dyDescent="0.25">
      <c r="A55" s="12"/>
      <c r="B55" s="51" t="s">
        <v>252</v>
      </c>
      <c r="C55" s="51"/>
      <c r="D55" s="51"/>
      <c r="E55" s="51"/>
      <c r="F55" s="51"/>
      <c r="G55" s="51"/>
      <c r="H55" s="51"/>
      <c r="I55" s="51"/>
      <c r="J55" s="51"/>
      <c r="K55" s="51"/>
      <c r="L55" s="51"/>
      <c r="M55" s="51"/>
      <c r="N55" s="51"/>
      <c r="O55" s="51"/>
    </row>
    <row r="56" spans="1:15" ht="38.25" customHeight="1" x14ac:dyDescent="0.25">
      <c r="A56" s="12"/>
      <c r="B56" s="52" t="s">
        <v>253</v>
      </c>
      <c r="C56" s="52"/>
      <c r="D56" s="52"/>
      <c r="E56" s="52"/>
      <c r="F56" s="52"/>
      <c r="G56" s="52"/>
      <c r="H56" s="52"/>
      <c r="I56" s="52"/>
      <c r="J56" s="52"/>
      <c r="K56" s="52"/>
      <c r="L56" s="52"/>
      <c r="M56" s="52"/>
      <c r="N56" s="52"/>
      <c r="O56" s="52"/>
    </row>
    <row r="57" spans="1:15" x14ac:dyDescent="0.25">
      <c r="A57" s="12"/>
      <c r="B57" s="52"/>
      <c r="C57" s="52"/>
      <c r="D57" s="52"/>
      <c r="E57" s="52"/>
      <c r="F57" s="52"/>
      <c r="G57" s="52"/>
      <c r="H57" s="52"/>
      <c r="I57" s="52"/>
      <c r="J57" s="52"/>
      <c r="K57" s="52"/>
      <c r="L57" s="52"/>
      <c r="M57" s="52"/>
      <c r="N57" s="52"/>
      <c r="O57" s="52"/>
    </row>
    <row r="58" spans="1:15" ht="25.5" customHeight="1" x14ac:dyDescent="0.25">
      <c r="A58" s="12"/>
      <c r="B58" s="52" t="s">
        <v>254</v>
      </c>
      <c r="C58" s="52"/>
      <c r="D58" s="52"/>
      <c r="E58" s="52"/>
      <c r="F58" s="52"/>
      <c r="G58" s="52"/>
      <c r="H58" s="52"/>
      <c r="I58" s="52"/>
      <c r="J58" s="52"/>
      <c r="K58" s="52"/>
      <c r="L58" s="52"/>
      <c r="M58" s="52"/>
      <c r="N58" s="52"/>
      <c r="O58" s="52"/>
    </row>
    <row r="59" spans="1:15" x14ac:dyDescent="0.25">
      <c r="A59" s="12"/>
      <c r="B59" s="52"/>
      <c r="C59" s="52"/>
      <c r="D59" s="52"/>
      <c r="E59" s="52"/>
      <c r="F59" s="52"/>
      <c r="G59" s="52"/>
      <c r="H59" s="52"/>
      <c r="I59" s="52"/>
      <c r="J59" s="52"/>
      <c r="K59" s="52"/>
      <c r="L59" s="52"/>
      <c r="M59" s="52"/>
      <c r="N59" s="52"/>
      <c r="O59" s="52"/>
    </row>
    <row r="60" spans="1:15" ht="25.5" customHeight="1" x14ac:dyDescent="0.25">
      <c r="A60" s="12"/>
      <c r="B60" s="52" t="s">
        <v>255</v>
      </c>
      <c r="C60" s="52"/>
      <c r="D60" s="52"/>
      <c r="E60" s="52"/>
      <c r="F60" s="52"/>
      <c r="G60" s="52"/>
      <c r="H60" s="52"/>
      <c r="I60" s="52"/>
      <c r="J60" s="52"/>
      <c r="K60" s="52"/>
      <c r="L60" s="52"/>
      <c r="M60" s="52"/>
      <c r="N60" s="52"/>
      <c r="O60" s="52"/>
    </row>
    <row r="61" spans="1:15" x14ac:dyDescent="0.25">
      <c r="A61" s="12"/>
      <c r="B61" s="52"/>
      <c r="C61" s="52"/>
      <c r="D61" s="52"/>
      <c r="E61" s="52"/>
      <c r="F61" s="52"/>
      <c r="G61" s="52"/>
      <c r="H61" s="52"/>
      <c r="I61" s="52"/>
      <c r="J61" s="52"/>
      <c r="K61" s="52"/>
      <c r="L61" s="52"/>
      <c r="M61" s="52"/>
      <c r="N61" s="52"/>
      <c r="O61" s="52"/>
    </row>
    <row r="62" spans="1:15" x14ac:dyDescent="0.25">
      <c r="A62" s="12"/>
      <c r="B62" s="52" t="s">
        <v>256</v>
      </c>
      <c r="C62" s="52"/>
      <c r="D62" s="52"/>
      <c r="E62" s="52"/>
      <c r="F62" s="52"/>
      <c r="G62" s="52"/>
      <c r="H62" s="52"/>
      <c r="I62" s="52"/>
      <c r="J62" s="52"/>
      <c r="K62" s="52"/>
      <c r="L62" s="52"/>
      <c r="M62" s="52"/>
      <c r="N62" s="52"/>
      <c r="O62" s="52"/>
    </row>
    <row r="63" spans="1:15" x14ac:dyDescent="0.25">
      <c r="A63" s="12"/>
      <c r="B63" s="52"/>
      <c r="C63" s="52"/>
      <c r="D63" s="52"/>
      <c r="E63" s="52"/>
      <c r="F63" s="52"/>
      <c r="G63" s="52"/>
      <c r="H63" s="52"/>
      <c r="I63" s="52"/>
      <c r="J63" s="52"/>
      <c r="K63" s="52"/>
      <c r="L63" s="52"/>
      <c r="M63" s="52"/>
      <c r="N63" s="52"/>
      <c r="O63" s="52"/>
    </row>
    <row r="64" spans="1:15" x14ac:dyDescent="0.25">
      <c r="A64" s="12"/>
      <c r="B64" s="51" t="s">
        <v>257</v>
      </c>
      <c r="C64" s="51"/>
      <c r="D64" s="51"/>
      <c r="E64" s="51"/>
      <c r="F64" s="51"/>
      <c r="G64" s="51"/>
      <c r="H64" s="51"/>
      <c r="I64" s="51"/>
      <c r="J64" s="51"/>
      <c r="K64" s="51"/>
      <c r="L64" s="51"/>
      <c r="M64" s="51"/>
      <c r="N64" s="51"/>
      <c r="O64" s="51"/>
    </row>
    <row r="65" spans="1:15" ht="38.25" customHeight="1" x14ac:dyDescent="0.25">
      <c r="A65" s="12"/>
      <c r="B65" s="52" t="s">
        <v>258</v>
      </c>
      <c r="C65" s="52"/>
      <c r="D65" s="52"/>
      <c r="E65" s="52"/>
      <c r="F65" s="52"/>
      <c r="G65" s="52"/>
      <c r="H65" s="52"/>
      <c r="I65" s="52"/>
      <c r="J65" s="52"/>
      <c r="K65" s="52"/>
      <c r="L65" s="52"/>
      <c r="M65" s="52"/>
      <c r="N65" s="52"/>
      <c r="O65" s="52"/>
    </row>
    <row r="66" spans="1:15" x14ac:dyDescent="0.25">
      <c r="A66" s="12"/>
      <c r="B66" s="51"/>
      <c r="C66" s="51"/>
      <c r="D66" s="51"/>
      <c r="E66" s="51"/>
      <c r="F66" s="51"/>
      <c r="G66" s="51"/>
      <c r="H66" s="51"/>
      <c r="I66" s="51"/>
      <c r="J66" s="51"/>
      <c r="K66" s="51"/>
      <c r="L66" s="51"/>
      <c r="M66" s="51"/>
      <c r="N66" s="51"/>
      <c r="O66" s="51"/>
    </row>
    <row r="67" spans="1:15" x14ac:dyDescent="0.25">
      <c r="A67" s="12"/>
      <c r="B67" s="51" t="s">
        <v>43</v>
      </c>
      <c r="C67" s="51"/>
      <c r="D67" s="51"/>
      <c r="E67" s="51"/>
      <c r="F67" s="51"/>
      <c r="G67" s="51"/>
      <c r="H67" s="51"/>
      <c r="I67" s="51"/>
      <c r="J67" s="51"/>
      <c r="K67" s="51"/>
      <c r="L67" s="51"/>
      <c r="M67" s="51"/>
      <c r="N67" s="51"/>
      <c r="O67" s="51"/>
    </row>
    <row r="68" spans="1:15" ht="25.5" customHeight="1" x14ac:dyDescent="0.25">
      <c r="A68" s="12"/>
      <c r="B68" s="52" t="s">
        <v>259</v>
      </c>
      <c r="C68" s="52"/>
      <c r="D68" s="52"/>
      <c r="E68" s="52"/>
      <c r="F68" s="52"/>
      <c r="G68" s="52"/>
      <c r="H68" s="52"/>
      <c r="I68" s="52"/>
      <c r="J68" s="52"/>
      <c r="K68" s="52"/>
      <c r="L68" s="52"/>
      <c r="M68" s="52"/>
      <c r="N68" s="52"/>
      <c r="O68" s="52"/>
    </row>
    <row r="69" spans="1:15" x14ac:dyDescent="0.25">
      <c r="A69" s="12"/>
      <c r="B69" s="52"/>
      <c r="C69" s="52"/>
      <c r="D69" s="52"/>
      <c r="E69" s="52"/>
      <c r="F69" s="52"/>
      <c r="G69" s="52"/>
      <c r="H69" s="52"/>
      <c r="I69" s="52"/>
      <c r="J69" s="52"/>
      <c r="K69" s="52"/>
      <c r="L69" s="52"/>
      <c r="M69" s="52"/>
      <c r="N69" s="52"/>
      <c r="O69" s="52"/>
    </row>
    <row r="70" spans="1:15" x14ac:dyDescent="0.25">
      <c r="A70" s="12"/>
      <c r="B70" s="51" t="s">
        <v>260</v>
      </c>
      <c r="C70" s="51"/>
      <c r="D70" s="51"/>
      <c r="E70" s="51"/>
      <c r="F70" s="51"/>
      <c r="G70" s="51"/>
      <c r="H70" s="51"/>
      <c r="I70" s="51"/>
      <c r="J70" s="51"/>
      <c r="K70" s="51"/>
      <c r="L70" s="51"/>
      <c r="M70" s="51"/>
      <c r="N70" s="51"/>
      <c r="O70" s="51"/>
    </row>
    <row r="71" spans="1:15" ht="25.5" customHeight="1" x14ac:dyDescent="0.25">
      <c r="A71" s="12"/>
      <c r="B71" s="52" t="s">
        <v>261</v>
      </c>
      <c r="C71" s="52"/>
      <c r="D71" s="52"/>
      <c r="E71" s="52"/>
      <c r="F71" s="52"/>
      <c r="G71" s="52"/>
      <c r="H71" s="52"/>
      <c r="I71" s="52"/>
      <c r="J71" s="52"/>
      <c r="K71" s="52"/>
      <c r="L71" s="52"/>
      <c r="M71" s="52"/>
      <c r="N71" s="52"/>
      <c r="O71" s="52"/>
    </row>
    <row r="72" spans="1:15" x14ac:dyDescent="0.25">
      <c r="A72" s="12"/>
      <c r="B72" s="52"/>
      <c r="C72" s="52"/>
      <c r="D72" s="52"/>
      <c r="E72" s="52"/>
      <c r="F72" s="52"/>
      <c r="G72" s="52"/>
      <c r="H72" s="52"/>
      <c r="I72" s="52"/>
      <c r="J72" s="52"/>
      <c r="K72" s="52"/>
      <c r="L72" s="52"/>
      <c r="M72" s="52"/>
      <c r="N72" s="52"/>
      <c r="O72" s="52"/>
    </row>
    <row r="73" spans="1:15" x14ac:dyDescent="0.25">
      <c r="A73" s="12"/>
      <c r="B73" s="51" t="s">
        <v>45</v>
      </c>
      <c r="C73" s="51"/>
      <c r="D73" s="51"/>
      <c r="E73" s="51"/>
      <c r="F73" s="51"/>
      <c r="G73" s="51"/>
      <c r="H73" s="51"/>
      <c r="I73" s="51"/>
      <c r="J73" s="51"/>
      <c r="K73" s="51"/>
      <c r="L73" s="51"/>
      <c r="M73" s="51"/>
      <c r="N73" s="51"/>
      <c r="O73" s="51"/>
    </row>
    <row r="74" spans="1:15" ht="25.5" customHeight="1" x14ac:dyDescent="0.25">
      <c r="A74" s="12"/>
      <c r="B74" s="52" t="s">
        <v>262</v>
      </c>
      <c r="C74" s="52"/>
      <c r="D74" s="52"/>
      <c r="E74" s="52"/>
      <c r="F74" s="52"/>
      <c r="G74" s="52"/>
      <c r="H74" s="52"/>
      <c r="I74" s="52"/>
      <c r="J74" s="52"/>
      <c r="K74" s="52"/>
      <c r="L74" s="52"/>
      <c r="M74" s="52"/>
      <c r="N74" s="52"/>
      <c r="O74" s="52"/>
    </row>
    <row r="75" spans="1:15" x14ac:dyDescent="0.25">
      <c r="A75" s="12"/>
      <c r="B75" s="52"/>
      <c r="C75" s="52"/>
      <c r="D75" s="52"/>
      <c r="E75" s="52"/>
      <c r="F75" s="52"/>
      <c r="G75" s="52"/>
      <c r="H75" s="52"/>
      <c r="I75" s="52"/>
      <c r="J75" s="52"/>
      <c r="K75" s="52"/>
      <c r="L75" s="52"/>
      <c r="M75" s="52"/>
      <c r="N75" s="52"/>
      <c r="O75" s="52"/>
    </row>
    <row r="76" spans="1:15" x14ac:dyDescent="0.25">
      <c r="A76" s="12"/>
      <c r="B76" s="52" t="s">
        <v>263</v>
      </c>
      <c r="C76" s="52"/>
      <c r="D76" s="52"/>
      <c r="E76" s="52"/>
      <c r="F76" s="52"/>
      <c r="G76" s="52"/>
      <c r="H76" s="52"/>
      <c r="I76" s="52"/>
      <c r="J76" s="52"/>
      <c r="K76" s="52"/>
      <c r="L76" s="52"/>
      <c r="M76" s="52"/>
      <c r="N76" s="52"/>
      <c r="O76" s="52"/>
    </row>
    <row r="77" spans="1:15" x14ac:dyDescent="0.25">
      <c r="A77" s="12"/>
      <c r="B77" s="48"/>
      <c r="C77" s="48"/>
      <c r="D77" s="48"/>
      <c r="E77" s="48"/>
      <c r="F77" s="48"/>
      <c r="G77" s="48"/>
      <c r="H77" s="48"/>
      <c r="I77" s="48"/>
      <c r="J77" s="48"/>
      <c r="K77" s="48"/>
      <c r="L77" s="48"/>
      <c r="M77" s="48"/>
      <c r="N77" s="48"/>
      <c r="O77" s="48"/>
    </row>
    <row r="78" spans="1:15" x14ac:dyDescent="0.25">
      <c r="A78" s="12"/>
      <c r="B78" s="18" t="s">
        <v>264</v>
      </c>
      <c r="C78" s="27"/>
      <c r="D78" s="27"/>
      <c r="E78" s="27"/>
      <c r="F78" s="27"/>
    </row>
    <row r="79" spans="1:15" x14ac:dyDescent="0.25">
      <c r="A79" s="12"/>
      <c r="B79" s="23">
        <v>2014</v>
      </c>
      <c r="C79" s="24"/>
      <c r="D79" s="23" t="s">
        <v>238</v>
      </c>
      <c r="E79" s="26">
        <v>2856168</v>
      </c>
      <c r="F79" s="24"/>
    </row>
    <row r="80" spans="1:15" x14ac:dyDescent="0.25">
      <c r="A80" s="12"/>
      <c r="B80" s="18">
        <v>2015</v>
      </c>
      <c r="C80" s="19"/>
      <c r="D80" s="18"/>
      <c r="E80" s="21">
        <v>2551978</v>
      </c>
      <c r="F80" s="19"/>
    </row>
    <row r="81" spans="1:15" x14ac:dyDescent="0.25">
      <c r="A81" s="12"/>
      <c r="B81" s="23">
        <v>2016</v>
      </c>
      <c r="C81" s="24"/>
      <c r="D81" s="23"/>
      <c r="E81" s="26">
        <v>2423747</v>
      </c>
      <c r="F81" s="24"/>
    </row>
    <row r="82" spans="1:15" x14ac:dyDescent="0.25">
      <c r="A82" s="12"/>
      <c r="B82" s="18">
        <v>2017</v>
      </c>
      <c r="C82" s="19"/>
      <c r="D82" s="18"/>
      <c r="E82" s="21">
        <v>2330506</v>
      </c>
      <c r="F82" s="19"/>
    </row>
    <row r="83" spans="1:15" x14ac:dyDescent="0.25">
      <c r="A83" s="12"/>
      <c r="B83" s="23">
        <v>2018</v>
      </c>
      <c r="C83" s="24"/>
      <c r="D83" s="23"/>
      <c r="E83" s="26">
        <v>2198622</v>
      </c>
      <c r="F83" s="24"/>
    </row>
    <row r="84" spans="1:15" ht="15.75" thickBot="1" x14ac:dyDescent="0.3">
      <c r="A84" s="12"/>
      <c r="B84" s="18" t="s">
        <v>265</v>
      </c>
      <c r="C84" s="19"/>
      <c r="D84" s="28"/>
      <c r="E84" s="29">
        <v>18629283</v>
      </c>
      <c r="F84" s="19"/>
    </row>
    <row r="85" spans="1:15" ht="15.75" thickBot="1" x14ac:dyDescent="0.3">
      <c r="A85" s="12"/>
      <c r="B85" s="23" t="s">
        <v>140</v>
      </c>
      <c r="C85" s="24"/>
      <c r="D85" s="30" t="s">
        <v>238</v>
      </c>
      <c r="E85" s="31">
        <v>30990304</v>
      </c>
      <c r="F85" s="24"/>
    </row>
    <row r="86" spans="1:15" ht="15.75" thickTop="1" x14ac:dyDescent="0.25">
      <c r="A86" s="12"/>
      <c r="B86" s="52"/>
      <c r="C86" s="52"/>
      <c r="D86" s="52"/>
      <c r="E86" s="52"/>
      <c r="F86" s="52"/>
      <c r="G86" s="52"/>
      <c r="H86" s="52"/>
      <c r="I86" s="52"/>
      <c r="J86" s="52"/>
      <c r="K86" s="52"/>
      <c r="L86" s="52"/>
      <c r="M86" s="52"/>
      <c r="N86" s="52"/>
      <c r="O86" s="52"/>
    </row>
    <row r="87" spans="1:15" x14ac:dyDescent="0.25">
      <c r="A87" s="12"/>
      <c r="B87" s="51" t="s">
        <v>49</v>
      </c>
      <c r="C87" s="51"/>
      <c r="D87" s="51"/>
      <c r="E87" s="51"/>
      <c r="F87" s="51"/>
      <c r="G87" s="51"/>
      <c r="H87" s="51"/>
      <c r="I87" s="51"/>
      <c r="J87" s="51"/>
      <c r="K87" s="51"/>
      <c r="L87" s="51"/>
      <c r="M87" s="51"/>
      <c r="N87" s="51"/>
      <c r="O87" s="51"/>
    </row>
    <row r="88" spans="1:15" x14ac:dyDescent="0.25">
      <c r="A88" s="12"/>
      <c r="B88" s="52" t="s">
        <v>266</v>
      </c>
      <c r="C88" s="52"/>
      <c r="D88" s="52"/>
      <c r="E88" s="52"/>
      <c r="F88" s="52"/>
      <c r="G88" s="52"/>
      <c r="H88" s="52"/>
      <c r="I88" s="52"/>
      <c r="J88" s="52"/>
      <c r="K88" s="52"/>
      <c r="L88" s="52"/>
      <c r="M88" s="52"/>
      <c r="N88" s="52"/>
      <c r="O88" s="52"/>
    </row>
    <row r="89" spans="1:15" x14ac:dyDescent="0.25">
      <c r="A89" s="12"/>
      <c r="B89" s="52"/>
      <c r="C89" s="52"/>
      <c r="D89" s="52"/>
      <c r="E89" s="52"/>
      <c r="F89" s="52"/>
      <c r="G89" s="52"/>
      <c r="H89" s="52"/>
      <c r="I89" s="52"/>
      <c r="J89" s="52"/>
      <c r="K89" s="52"/>
      <c r="L89" s="52"/>
      <c r="M89" s="52"/>
      <c r="N89" s="52"/>
      <c r="O89" s="52"/>
    </row>
    <row r="90" spans="1:15" x14ac:dyDescent="0.25">
      <c r="A90" s="12"/>
      <c r="B90" s="51" t="s">
        <v>267</v>
      </c>
      <c r="C90" s="51"/>
      <c r="D90" s="51"/>
      <c r="E90" s="51"/>
      <c r="F90" s="51"/>
      <c r="G90" s="51"/>
      <c r="H90" s="51"/>
      <c r="I90" s="51"/>
      <c r="J90" s="51"/>
      <c r="K90" s="51"/>
      <c r="L90" s="51"/>
      <c r="M90" s="51"/>
      <c r="N90" s="51"/>
      <c r="O90" s="51"/>
    </row>
    <row r="91" spans="1:15" x14ac:dyDescent="0.25">
      <c r="A91" s="12"/>
      <c r="B91" s="52" t="s">
        <v>268</v>
      </c>
      <c r="C91" s="52"/>
      <c r="D91" s="52"/>
      <c r="E91" s="52"/>
      <c r="F91" s="52"/>
      <c r="G91" s="52"/>
      <c r="H91" s="52"/>
      <c r="I91" s="52"/>
      <c r="J91" s="52"/>
      <c r="K91" s="52"/>
      <c r="L91" s="52"/>
      <c r="M91" s="52"/>
      <c r="N91" s="52"/>
      <c r="O91" s="52"/>
    </row>
    <row r="92" spans="1:15" x14ac:dyDescent="0.25">
      <c r="A92" s="12"/>
      <c r="B92" s="52"/>
      <c r="C92" s="52"/>
      <c r="D92" s="52"/>
      <c r="E92" s="52"/>
      <c r="F92" s="52"/>
      <c r="G92" s="52"/>
      <c r="H92" s="52"/>
      <c r="I92" s="52"/>
      <c r="J92" s="52"/>
      <c r="K92" s="52"/>
      <c r="L92" s="52"/>
      <c r="M92" s="52"/>
      <c r="N92" s="52"/>
      <c r="O92" s="52"/>
    </row>
    <row r="93" spans="1:15" x14ac:dyDescent="0.25">
      <c r="A93" s="12"/>
      <c r="B93" s="51" t="s">
        <v>269</v>
      </c>
      <c r="C93" s="51"/>
      <c r="D93" s="51"/>
      <c r="E93" s="51"/>
      <c r="F93" s="51"/>
      <c r="G93" s="51"/>
      <c r="H93" s="51"/>
      <c r="I93" s="51"/>
      <c r="J93" s="51"/>
      <c r="K93" s="51"/>
      <c r="L93" s="51"/>
      <c r="M93" s="51"/>
      <c r="N93" s="51"/>
      <c r="O93" s="51"/>
    </row>
    <row r="94" spans="1:15" x14ac:dyDescent="0.25">
      <c r="A94" s="12"/>
      <c r="B94" s="52" t="s">
        <v>270</v>
      </c>
      <c r="C94" s="52"/>
      <c r="D94" s="52"/>
      <c r="E94" s="52"/>
      <c r="F94" s="52"/>
      <c r="G94" s="52"/>
      <c r="H94" s="52"/>
      <c r="I94" s="52"/>
      <c r="J94" s="52"/>
      <c r="K94" s="52"/>
      <c r="L94" s="52"/>
      <c r="M94" s="52"/>
      <c r="N94" s="52"/>
      <c r="O94" s="52"/>
    </row>
    <row r="95" spans="1:15" x14ac:dyDescent="0.25">
      <c r="A95" s="12"/>
      <c r="B95" s="52"/>
      <c r="C95" s="52"/>
      <c r="D95" s="52"/>
      <c r="E95" s="52"/>
      <c r="F95" s="52"/>
      <c r="G95" s="52"/>
      <c r="H95" s="52"/>
      <c r="I95" s="52"/>
      <c r="J95" s="52"/>
      <c r="K95" s="52"/>
      <c r="L95" s="52"/>
      <c r="M95" s="52"/>
      <c r="N95" s="52"/>
      <c r="O95" s="52"/>
    </row>
    <row r="96" spans="1:15" x14ac:dyDescent="0.25">
      <c r="A96" s="12"/>
      <c r="B96" s="51" t="s">
        <v>271</v>
      </c>
      <c r="C96" s="51"/>
      <c r="D96" s="51"/>
      <c r="E96" s="51"/>
      <c r="F96" s="51"/>
      <c r="G96" s="51"/>
      <c r="H96" s="51"/>
      <c r="I96" s="51"/>
      <c r="J96" s="51"/>
      <c r="K96" s="51"/>
      <c r="L96" s="51"/>
      <c r="M96" s="51"/>
      <c r="N96" s="51"/>
      <c r="O96" s="51"/>
    </row>
    <row r="97" spans="1:15" x14ac:dyDescent="0.25">
      <c r="A97" s="12"/>
      <c r="B97" s="52" t="s">
        <v>272</v>
      </c>
      <c r="C97" s="52"/>
      <c r="D97" s="52"/>
      <c r="E97" s="52"/>
      <c r="F97" s="52"/>
      <c r="G97" s="52"/>
      <c r="H97" s="52"/>
      <c r="I97" s="52"/>
      <c r="J97" s="52"/>
      <c r="K97" s="52"/>
      <c r="L97" s="52"/>
      <c r="M97" s="52"/>
      <c r="N97" s="52"/>
      <c r="O97" s="52"/>
    </row>
    <row r="98" spans="1:15" x14ac:dyDescent="0.25">
      <c r="A98" s="12"/>
      <c r="B98" s="52"/>
      <c r="C98" s="52"/>
      <c r="D98" s="52"/>
      <c r="E98" s="52"/>
      <c r="F98" s="52"/>
      <c r="G98" s="52"/>
      <c r="H98" s="52"/>
      <c r="I98" s="52"/>
      <c r="J98" s="52"/>
      <c r="K98" s="52"/>
      <c r="L98" s="52"/>
      <c r="M98" s="52"/>
      <c r="N98" s="52"/>
      <c r="O98" s="52"/>
    </row>
    <row r="99" spans="1:15" x14ac:dyDescent="0.25">
      <c r="A99" s="12"/>
      <c r="B99" s="51" t="s">
        <v>273</v>
      </c>
      <c r="C99" s="51"/>
      <c r="D99" s="51"/>
      <c r="E99" s="51"/>
      <c r="F99" s="51"/>
      <c r="G99" s="51"/>
      <c r="H99" s="51"/>
      <c r="I99" s="51"/>
      <c r="J99" s="51"/>
      <c r="K99" s="51"/>
      <c r="L99" s="51"/>
      <c r="M99" s="51"/>
      <c r="N99" s="51"/>
      <c r="O99" s="51"/>
    </row>
    <row r="100" spans="1:15" ht="25.5" customHeight="1" x14ac:dyDescent="0.25">
      <c r="A100" s="12"/>
      <c r="B100" s="52" t="s">
        <v>274</v>
      </c>
      <c r="C100" s="52"/>
      <c r="D100" s="52"/>
      <c r="E100" s="52"/>
      <c r="F100" s="52"/>
      <c r="G100" s="52"/>
      <c r="H100" s="52"/>
      <c r="I100" s="52"/>
      <c r="J100" s="52"/>
      <c r="K100" s="52"/>
      <c r="L100" s="52"/>
      <c r="M100" s="52"/>
      <c r="N100" s="52"/>
      <c r="O100" s="52"/>
    </row>
    <row r="101" spans="1:15" x14ac:dyDescent="0.25">
      <c r="A101" s="12"/>
      <c r="B101" s="52"/>
      <c r="C101" s="52"/>
      <c r="D101" s="52"/>
      <c r="E101" s="52"/>
      <c r="F101" s="52"/>
      <c r="G101" s="52"/>
      <c r="H101" s="52"/>
      <c r="I101" s="52"/>
      <c r="J101" s="52"/>
      <c r="K101" s="52"/>
      <c r="L101" s="52"/>
      <c r="M101" s="52"/>
      <c r="N101" s="52"/>
      <c r="O101" s="52"/>
    </row>
    <row r="102" spans="1:15" x14ac:dyDescent="0.25">
      <c r="A102" s="12"/>
      <c r="B102" s="51" t="s">
        <v>275</v>
      </c>
      <c r="C102" s="51"/>
      <c r="D102" s="51"/>
      <c r="E102" s="51"/>
      <c r="F102" s="51"/>
      <c r="G102" s="51"/>
      <c r="H102" s="51"/>
      <c r="I102" s="51"/>
      <c r="J102" s="51"/>
      <c r="K102" s="51"/>
      <c r="L102" s="51"/>
      <c r="M102" s="51"/>
      <c r="N102" s="51"/>
      <c r="O102" s="51"/>
    </row>
    <row r="103" spans="1:15" ht="38.25" customHeight="1" x14ac:dyDescent="0.25">
      <c r="A103" s="12"/>
      <c r="B103" s="52" t="s">
        <v>276</v>
      </c>
      <c r="C103" s="52"/>
      <c r="D103" s="52"/>
      <c r="E103" s="52"/>
      <c r="F103" s="52"/>
      <c r="G103" s="52"/>
      <c r="H103" s="52"/>
      <c r="I103" s="52"/>
      <c r="J103" s="52"/>
      <c r="K103" s="52"/>
      <c r="L103" s="52"/>
      <c r="M103" s="52"/>
      <c r="N103" s="52"/>
      <c r="O103" s="52"/>
    </row>
    <row r="104" spans="1:15" x14ac:dyDescent="0.25">
      <c r="A104" s="12"/>
      <c r="B104" s="53"/>
      <c r="C104" s="53"/>
      <c r="D104" s="53"/>
      <c r="E104" s="53"/>
      <c r="F104" s="53"/>
      <c r="G104" s="53"/>
      <c r="H104" s="53"/>
      <c r="I104" s="53"/>
      <c r="J104" s="53"/>
      <c r="K104" s="53"/>
      <c r="L104" s="53"/>
      <c r="M104" s="53"/>
      <c r="N104" s="53"/>
      <c r="O104" s="53"/>
    </row>
    <row r="105" spans="1:15" x14ac:dyDescent="0.25">
      <c r="A105" s="12"/>
      <c r="B105" s="51" t="s">
        <v>277</v>
      </c>
      <c r="C105" s="51"/>
      <c r="D105" s="51"/>
      <c r="E105" s="51"/>
      <c r="F105" s="51"/>
      <c r="G105" s="51"/>
      <c r="H105" s="51"/>
      <c r="I105" s="51"/>
      <c r="J105" s="51"/>
      <c r="K105" s="51"/>
      <c r="L105" s="51"/>
      <c r="M105" s="51"/>
      <c r="N105" s="51"/>
      <c r="O105" s="51"/>
    </row>
    <row r="106" spans="1:15" ht="25.5" customHeight="1" x14ac:dyDescent="0.25">
      <c r="A106" s="12"/>
      <c r="B106" s="52" t="s">
        <v>278</v>
      </c>
      <c r="C106" s="52"/>
      <c r="D106" s="52"/>
      <c r="E106" s="52"/>
      <c r="F106" s="52"/>
      <c r="G106" s="52"/>
      <c r="H106" s="52"/>
      <c r="I106" s="52"/>
      <c r="J106" s="52"/>
      <c r="K106" s="52"/>
      <c r="L106" s="52"/>
      <c r="M106" s="52"/>
      <c r="N106" s="52"/>
      <c r="O106" s="52"/>
    </row>
    <row r="107" spans="1:15" x14ac:dyDescent="0.25">
      <c r="A107" s="12"/>
      <c r="B107" s="52"/>
      <c r="C107" s="52"/>
      <c r="D107" s="52"/>
      <c r="E107" s="52"/>
      <c r="F107" s="52"/>
      <c r="G107" s="52"/>
      <c r="H107" s="52"/>
      <c r="I107" s="52"/>
      <c r="J107" s="52"/>
      <c r="K107" s="52"/>
      <c r="L107" s="52"/>
      <c r="M107" s="52"/>
      <c r="N107" s="52"/>
      <c r="O107" s="52"/>
    </row>
    <row r="108" spans="1:15" ht="25.5" customHeight="1" x14ac:dyDescent="0.25">
      <c r="A108" s="12"/>
      <c r="B108" s="52" t="s">
        <v>279</v>
      </c>
      <c r="C108" s="52"/>
      <c r="D108" s="52"/>
      <c r="E108" s="52"/>
      <c r="F108" s="52"/>
      <c r="G108" s="52"/>
      <c r="H108" s="52"/>
      <c r="I108" s="52"/>
      <c r="J108" s="52"/>
      <c r="K108" s="52"/>
      <c r="L108" s="52"/>
      <c r="M108" s="52"/>
      <c r="N108" s="52"/>
      <c r="O108" s="52"/>
    </row>
    <row r="109" spans="1:15" x14ac:dyDescent="0.25">
      <c r="A109" s="12"/>
      <c r="B109" s="52"/>
      <c r="C109" s="52"/>
      <c r="D109" s="52"/>
      <c r="E109" s="52"/>
      <c r="F109" s="52"/>
      <c r="G109" s="52"/>
      <c r="H109" s="52"/>
      <c r="I109" s="52"/>
      <c r="J109" s="52"/>
      <c r="K109" s="52"/>
      <c r="L109" s="52"/>
      <c r="M109" s="52"/>
      <c r="N109" s="52"/>
      <c r="O109" s="52"/>
    </row>
    <row r="110" spans="1:15" x14ac:dyDescent="0.25">
      <c r="A110" s="12"/>
      <c r="B110" s="51" t="s">
        <v>280</v>
      </c>
      <c r="C110" s="51"/>
      <c r="D110" s="51"/>
      <c r="E110" s="51"/>
      <c r="F110" s="51"/>
      <c r="G110" s="51"/>
      <c r="H110" s="51"/>
      <c r="I110" s="51"/>
      <c r="J110" s="51"/>
      <c r="K110" s="51"/>
      <c r="L110" s="51"/>
      <c r="M110" s="51"/>
      <c r="N110" s="51"/>
      <c r="O110" s="51"/>
    </row>
    <row r="111" spans="1:15" x14ac:dyDescent="0.25">
      <c r="A111" s="12"/>
      <c r="B111" s="52" t="s">
        <v>281</v>
      </c>
      <c r="C111" s="52"/>
      <c r="D111" s="52"/>
      <c r="E111" s="52"/>
      <c r="F111" s="52"/>
      <c r="G111" s="52"/>
      <c r="H111" s="52"/>
      <c r="I111" s="52"/>
      <c r="J111" s="52"/>
      <c r="K111" s="52"/>
      <c r="L111" s="52"/>
      <c r="M111" s="52"/>
      <c r="N111" s="52"/>
      <c r="O111" s="52"/>
    </row>
    <row r="112" spans="1:15" x14ac:dyDescent="0.25">
      <c r="A112" s="12"/>
      <c r="B112" s="51"/>
      <c r="C112" s="51"/>
      <c r="D112" s="51"/>
      <c r="E112" s="51"/>
      <c r="F112" s="51"/>
      <c r="G112" s="51"/>
      <c r="H112" s="51"/>
      <c r="I112" s="51"/>
      <c r="J112" s="51"/>
      <c r="K112" s="51"/>
      <c r="L112" s="51"/>
      <c r="M112" s="51"/>
      <c r="N112" s="51"/>
      <c r="O112" s="51"/>
    </row>
    <row r="113" spans="1:15" ht="15.75" thickBot="1" x14ac:dyDescent="0.3">
      <c r="A113" s="12"/>
      <c r="B113" s="32" t="s">
        <v>282</v>
      </c>
      <c r="C113" s="14"/>
      <c r="D113" s="40">
        <v>2013</v>
      </c>
      <c r="E113" s="40"/>
      <c r="F113" s="33"/>
      <c r="G113" s="40">
        <v>2012</v>
      </c>
      <c r="H113" s="40"/>
      <c r="I113" s="33"/>
      <c r="J113" s="40">
        <v>2011</v>
      </c>
      <c r="K113" s="40"/>
      <c r="L113" s="14"/>
    </row>
    <row r="114" spans="1:15" x14ac:dyDescent="0.25">
      <c r="A114" s="12"/>
      <c r="B114" s="18" t="s">
        <v>283</v>
      </c>
      <c r="C114" s="19"/>
      <c r="D114" s="34" t="s">
        <v>238</v>
      </c>
      <c r="E114" s="35">
        <v>1.3720000000000001</v>
      </c>
      <c r="F114" s="19"/>
      <c r="G114" s="34" t="s">
        <v>238</v>
      </c>
      <c r="H114" s="35">
        <v>1.2</v>
      </c>
      <c r="I114" s="19"/>
      <c r="J114" s="34" t="s">
        <v>238</v>
      </c>
      <c r="K114" s="35">
        <v>1.57</v>
      </c>
      <c r="L114" s="19"/>
    </row>
    <row r="115" spans="1:15" ht="15.75" thickBot="1" x14ac:dyDescent="0.3">
      <c r="A115" s="12"/>
      <c r="B115" s="23" t="s">
        <v>284</v>
      </c>
      <c r="C115" s="24"/>
      <c r="D115" s="36"/>
      <c r="E115" s="37">
        <v>0.26800000000000002</v>
      </c>
      <c r="F115" s="24"/>
      <c r="G115" s="36"/>
      <c r="H115" s="37">
        <v>0.4</v>
      </c>
      <c r="I115" s="24"/>
      <c r="J115" s="36"/>
      <c r="K115" s="37">
        <v>0.03</v>
      </c>
      <c r="L115" s="24"/>
    </row>
    <row r="116" spans="1:15" x14ac:dyDescent="0.25">
      <c r="A116" s="12"/>
      <c r="B116" s="18"/>
      <c r="C116" s="19"/>
      <c r="D116" s="34"/>
      <c r="E116" s="35"/>
      <c r="F116" s="19"/>
      <c r="G116" s="34"/>
      <c r="H116" s="35"/>
      <c r="I116" s="19"/>
      <c r="J116" s="34"/>
      <c r="K116" s="35"/>
      <c r="L116" s="19"/>
    </row>
    <row r="117" spans="1:15" ht="15.75" thickBot="1" x14ac:dyDescent="0.3">
      <c r="A117" s="12"/>
      <c r="B117" s="23" t="s">
        <v>140</v>
      </c>
      <c r="C117" s="24"/>
      <c r="D117" s="38" t="s">
        <v>238</v>
      </c>
      <c r="E117" s="39">
        <v>1.64</v>
      </c>
      <c r="F117" s="24"/>
      <c r="G117" s="38" t="s">
        <v>238</v>
      </c>
      <c r="H117" s="39">
        <v>1.6</v>
      </c>
      <c r="I117" s="24"/>
      <c r="J117" s="38" t="s">
        <v>238</v>
      </c>
      <c r="K117" s="39">
        <v>1.6</v>
      </c>
      <c r="L117" s="24"/>
    </row>
    <row r="118" spans="1:15" ht="15.75" thickTop="1" x14ac:dyDescent="0.25">
      <c r="A118" s="12"/>
      <c r="B118" s="51"/>
      <c r="C118" s="51"/>
      <c r="D118" s="51"/>
      <c r="E118" s="51"/>
      <c r="F118" s="51"/>
      <c r="G118" s="51"/>
      <c r="H118" s="51"/>
      <c r="I118" s="51"/>
      <c r="J118" s="51"/>
      <c r="K118" s="51"/>
      <c r="L118" s="51"/>
      <c r="M118" s="51"/>
      <c r="N118" s="51"/>
      <c r="O118" s="51"/>
    </row>
    <row r="119" spans="1:15" x14ac:dyDescent="0.25">
      <c r="A119" s="12"/>
      <c r="B119" s="52" t="s">
        <v>285</v>
      </c>
      <c r="C119" s="52"/>
      <c r="D119" s="52"/>
      <c r="E119" s="52"/>
      <c r="F119" s="52"/>
      <c r="G119" s="52"/>
      <c r="H119" s="52"/>
      <c r="I119" s="52"/>
      <c r="J119" s="52"/>
      <c r="K119" s="52"/>
      <c r="L119" s="52"/>
      <c r="M119" s="52"/>
      <c r="N119" s="52"/>
      <c r="O119" s="52"/>
    </row>
    <row r="120" spans="1:15" x14ac:dyDescent="0.25">
      <c r="A120" s="12"/>
      <c r="B120" s="51"/>
      <c r="C120" s="51"/>
      <c r="D120" s="51"/>
      <c r="E120" s="51"/>
      <c r="F120" s="51"/>
      <c r="G120" s="51"/>
      <c r="H120" s="51"/>
      <c r="I120" s="51"/>
      <c r="J120" s="51"/>
      <c r="K120" s="51"/>
      <c r="L120" s="51"/>
      <c r="M120" s="51"/>
      <c r="N120" s="51"/>
      <c r="O120" s="51"/>
    </row>
    <row r="121" spans="1:15" x14ac:dyDescent="0.25">
      <c r="A121" s="12"/>
      <c r="B121" s="51" t="s">
        <v>286</v>
      </c>
      <c r="C121" s="51"/>
      <c r="D121" s="51"/>
      <c r="E121" s="51"/>
      <c r="F121" s="51"/>
      <c r="G121" s="51"/>
      <c r="H121" s="51"/>
      <c r="I121" s="51"/>
      <c r="J121" s="51"/>
      <c r="K121" s="51"/>
      <c r="L121" s="51"/>
      <c r="M121" s="51"/>
      <c r="N121" s="51"/>
      <c r="O121" s="51"/>
    </row>
    <row r="122" spans="1:15" x14ac:dyDescent="0.25">
      <c r="A122" s="12"/>
      <c r="B122" s="52" t="s">
        <v>287</v>
      </c>
      <c r="C122" s="52"/>
      <c r="D122" s="52"/>
      <c r="E122" s="52"/>
      <c r="F122" s="52"/>
      <c r="G122" s="52"/>
      <c r="H122" s="52"/>
      <c r="I122" s="52"/>
      <c r="J122" s="52"/>
      <c r="K122" s="52"/>
      <c r="L122" s="52"/>
      <c r="M122" s="52"/>
      <c r="N122" s="52"/>
      <c r="O122" s="52"/>
    </row>
    <row r="123" spans="1:15" x14ac:dyDescent="0.25">
      <c r="A123" s="12"/>
      <c r="B123" s="52"/>
      <c r="C123" s="52"/>
      <c r="D123" s="52"/>
      <c r="E123" s="52"/>
      <c r="F123" s="52"/>
      <c r="G123" s="52"/>
      <c r="H123" s="52"/>
      <c r="I123" s="52"/>
      <c r="J123" s="52"/>
      <c r="K123" s="52"/>
      <c r="L123" s="52"/>
      <c r="M123" s="52"/>
      <c r="N123" s="52"/>
      <c r="O123" s="52"/>
    </row>
    <row r="124" spans="1:15" x14ac:dyDescent="0.25">
      <c r="A124" s="12"/>
      <c r="B124" s="52" t="s">
        <v>288</v>
      </c>
      <c r="C124" s="52"/>
      <c r="D124" s="52"/>
      <c r="E124" s="52"/>
      <c r="F124" s="52"/>
      <c r="G124" s="52"/>
      <c r="H124" s="52"/>
      <c r="I124" s="52"/>
      <c r="J124" s="52"/>
      <c r="K124" s="52"/>
      <c r="L124" s="52"/>
      <c r="M124" s="52"/>
      <c r="N124" s="52"/>
      <c r="O124" s="52"/>
    </row>
    <row r="125" spans="1:15" x14ac:dyDescent="0.25">
      <c r="A125" s="12"/>
      <c r="B125" s="52"/>
      <c r="C125" s="52"/>
      <c r="D125" s="52"/>
      <c r="E125" s="52"/>
      <c r="F125" s="52"/>
      <c r="G125" s="52"/>
      <c r="H125" s="52"/>
      <c r="I125" s="52"/>
      <c r="J125" s="52"/>
      <c r="K125" s="52"/>
      <c r="L125" s="52"/>
      <c r="M125" s="52"/>
      <c r="N125" s="52"/>
      <c r="O125" s="52"/>
    </row>
    <row r="126" spans="1:15" x14ac:dyDescent="0.25">
      <c r="A126" s="12"/>
      <c r="B126" s="14"/>
      <c r="C126" s="14"/>
      <c r="D126" s="48" t="s">
        <v>289</v>
      </c>
      <c r="E126" s="48"/>
      <c r="F126" s="48"/>
      <c r="G126" s="48"/>
      <c r="H126" s="48"/>
      <c r="I126" s="14"/>
    </row>
    <row r="127" spans="1:15" ht="15.75" thickBot="1" x14ac:dyDescent="0.3">
      <c r="A127" s="12"/>
      <c r="B127" s="14"/>
      <c r="C127" s="14"/>
      <c r="D127" s="42">
        <v>2013</v>
      </c>
      <c r="E127" s="14"/>
      <c r="F127" s="42">
        <v>2012</v>
      </c>
      <c r="G127" s="14"/>
      <c r="H127" s="42">
        <v>2011</v>
      </c>
      <c r="I127" s="14"/>
    </row>
    <row r="128" spans="1:15" x14ac:dyDescent="0.25">
      <c r="A128" s="12"/>
      <c r="B128" s="14"/>
      <c r="C128" s="14"/>
      <c r="D128" s="43"/>
      <c r="E128" s="14"/>
      <c r="F128" s="43"/>
      <c r="G128" s="14"/>
      <c r="H128" s="43"/>
      <c r="I128" s="14"/>
    </row>
    <row r="129" spans="1:15" ht="26.25" x14ac:dyDescent="0.25">
      <c r="A129" s="12"/>
      <c r="B129" s="18" t="s">
        <v>290</v>
      </c>
      <c r="C129" s="19"/>
      <c r="D129" s="21">
        <v>13314989</v>
      </c>
      <c r="E129" s="19"/>
      <c r="F129" s="21">
        <v>11321498</v>
      </c>
      <c r="G129" s="19"/>
      <c r="H129" s="21">
        <v>9854285</v>
      </c>
      <c r="I129" s="19"/>
    </row>
    <row r="130" spans="1:15" ht="15.75" thickBot="1" x14ac:dyDescent="0.3">
      <c r="A130" s="12"/>
      <c r="B130" s="44" t="s">
        <v>291</v>
      </c>
      <c r="C130" s="24"/>
      <c r="D130" s="45">
        <v>249082</v>
      </c>
      <c r="E130" s="24"/>
      <c r="F130" s="45">
        <v>250180</v>
      </c>
      <c r="G130" s="24"/>
      <c r="H130" s="45">
        <v>216920</v>
      </c>
      <c r="I130" s="24"/>
    </row>
    <row r="131" spans="1:15" x14ac:dyDescent="0.25">
      <c r="A131" s="12"/>
      <c r="B131" s="18"/>
      <c r="C131" s="19"/>
      <c r="D131" s="35"/>
      <c r="E131" s="19"/>
      <c r="F131" s="35"/>
      <c r="G131" s="19"/>
      <c r="H131" s="35"/>
      <c r="I131" s="19"/>
    </row>
    <row r="132" spans="1:15" ht="27" thickBot="1" x14ac:dyDescent="0.3">
      <c r="A132" s="12"/>
      <c r="B132" s="23" t="s">
        <v>292</v>
      </c>
      <c r="C132" s="24"/>
      <c r="D132" s="46">
        <v>13065907</v>
      </c>
      <c r="E132" s="24"/>
      <c r="F132" s="46">
        <v>11071318</v>
      </c>
      <c r="G132" s="24"/>
      <c r="H132" s="46">
        <v>9637365</v>
      </c>
      <c r="I132" s="24"/>
    </row>
    <row r="133" spans="1:15" ht="15.75" thickTop="1" x14ac:dyDescent="0.25">
      <c r="A133" s="12"/>
      <c r="B133" s="18"/>
      <c r="C133" s="19"/>
      <c r="D133" s="47"/>
      <c r="E133" s="19"/>
      <c r="F133" s="47"/>
      <c r="G133" s="19"/>
      <c r="H133" s="47"/>
      <c r="I133" s="19"/>
    </row>
    <row r="134" spans="1:15" ht="26.25" x14ac:dyDescent="0.25">
      <c r="A134" s="12"/>
      <c r="B134" s="23" t="s">
        <v>292</v>
      </c>
      <c r="C134" s="24"/>
      <c r="D134" s="26">
        <v>13065907</v>
      </c>
      <c r="E134" s="24"/>
      <c r="F134" s="26">
        <v>11071318</v>
      </c>
      <c r="G134" s="24"/>
      <c r="H134" s="26">
        <v>9637365</v>
      </c>
      <c r="I134" s="24"/>
    </row>
    <row r="135" spans="1:15" x14ac:dyDescent="0.25">
      <c r="A135" s="12"/>
      <c r="B135" s="18" t="s">
        <v>293</v>
      </c>
      <c r="C135" s="19"/>
      <c r="D135" s="20"/>
      <c r="E135" s="19"/>
      <c r="F135" s="20"/>
      <c r="G135" s="19"/>
      <c r="H135" s="20"/>
      <c r="I135" s="19"/>
    </row>
    <row r="136" spans="1:15" ht="15.75" thickBot="1" x14ac:dyDescent="0.3">
      <c r="A136" s="12"/>
      <c r="B136" s="44" t="s">
        <v>294</v>
      </c>
      <c r="C136" s="24"/>
      <c r="D136" s="45">
        <v>91598</v>
      </c>
      <c r="E136" s="24"/>
      <c r="F136" s="45">
        <v>65592</v>
      </c>
      <c r="G136" s="24"/>
      <c r="H136" s="45">
        <v>43867</v>
      </c>
      <c r="I136" s="24"/>
    </row>
    <row r="137" spans="1:15" x14ac:dyDescent="0.25">
      <c r="A137" s="12"/>
      <c r="B137" s="18"/>
      <c r="C137" s="19"/>
      <c r="D137" s="35"/>
      <c r="E137" s="19"/>
      <c r="F137" s="35"/>
      <c r="G137" s="19"/>
      <c r="H137" s="35"/>
      <c r="I137" s="19"/>
    </row>
    <row r="138" spans="1:15" ht="39.75" thickBot="1" x14ac:dyDescent="0.3">
      <c r="A138" s="12"/>
      <c r="B138" s="23" t="s">
        <v>295</v>
      </c>
      <c r="C138" s="24"/>
      <c r="D138" s="46">
        <v>13157505</v>
      </c>
      <c r="E138" s="24"/>
      <c r="F138" s="46">
        <v>11136910</v>
      </c>
      <c r="G138" s="24"/>
      <c r="H138" s="46">
        <v>9681232</v>
      </c>
      <c r="I138" s="24"/>
    </row>
    <row r="139" spans="1:15" ht="15.75" thickTop="1" x14ac:dyDescent="0.25">
      <c r="A139" s="12"/>
      <c r="B139" s="52"/>
      <c r="C139" s="52"/>
      <c r="D139" s="52"/>
      <c r="E139" s="52"/>
      <c r="F139" s="52"/>
      <c r="G139" s="52"/>
      <c r="H139" s="52"/>
      <c r="I139" s="52"/>
      <c r="J139" s="52"/>
      <c r="K139" s="52"/>
      <c r="L139" s="52"/>
      <c r="M139" s="52"/>
      <c r="N139" s="52"/>
      <c r="O139" s="52"/>
    </row>
    <row r="140" spans="1:15" x14ac:dyDescent="0.25">
      <c r="A140" s="12"/>
      <c r="B140" s="51" t="s">
        <v>296</v>
      </c>
      <c r="C140" s="51"/>
      <c r="D140" s="51"/>
      <c r="E140" s="51"/>
      <c r="F140" s="51"/>
      <c r="G140" s="51"/>
      <c r="H140" s="51"/>
      <c r="I140" s="51"/>
      <c r="J140" s="51"/>
      <c r="K140" s="51"/>
      <c r="L140" s="51"/>
      <c r="M140" s="51"/>
      <c r="N140" s="51"/>
      <c r="O140" s="51"/>
    </row>
    <row r="141" spans="1:15" x14ac:dyDescent="0.25">
      <c r="A141" s="12"/>
      <c r="B141" s="52" t="s">
        <v>297</v>
      </c>
      <c r="C141" s="52"/>
      <c r="D141" s="52"/>
      <c r="E141" s="52"/>
      <c r="F141" s="52"/>
      <c r="G141" s="52"/>
      <c r="H141" s="52"/>
      <c r="I141" s="52"/>
      <c r="J141" s="52"/>
      <c r="K141" s="52"/>
      <c r="L141" s="52"/>
      <c r="M141" s="52"/>
      <c r="N141" s="52"/>
      <c r="O141" s="52"/>
    </row>
    <row r="142" spans="1:15" x14ac:dyDescent="0.25">
      <c r="A142" s="12"/>
      <c r="B142" s="52"/>
      <c r="C142" s="52"/>
      <c r="D142" s="52"/>
      <c r="E142" s="52"/>
      <c r="F142" s="52"/>
      <c r="G142" s="52"/>
      <c r="H142" s="52"/>
      <c r="I142" s="52"/>
      <c r="J142" s="52"/>
      <c r="K142" s="52"/>
      <c r="L142" s="52"/>
      <c r="M142" s="52"/>
      <c r="N142" s="52"/>
      <c r="O142" s="52"/>
    </row>
    <row r="143" spans="1:15" x14ac:dyDescent="0.25">
      <c r="A143" s="12"/>
      <c r="B143" s="51" t="s">
        <v>298</v>
      </c>
      <c r="C143" s="51"/>
      <c r="D143" s="51"/>
      <c r="E143" s="51"/>
      <c r="F143" s="51"/>
      <c r="G143" s="51"/>
      <c r="H143" s="51"/>
      <c r="I143" s="51"/>
      <c r="J143" s="51"/>
      <c r="K143" s="51"/>
      <c r="L143" s="51"/>
      <c r="M143" s="51"/>
      <c r="N143" s="51"/>
      <c r="O143" s="51"/>
    </row>
    <row r="144" spans="1:15" ht="51" customHeight="1" x14ac:dyDescent="0.25">
      <c r="A144" s="12"/>
      <c r="B144" s="52" t="s">
        <v>299</v>
      </c>
      <c r="C144" s="52"/>
      <c r="D144" s="52"/>
      <c r="E144" s="52"/>
      <c r="F144" s="52"/>
      <c r="G144" s="52"/>
      <c r="H144" s="52"/>
      <c r="I144" s="52"/>
      <c r="J144" s="52"/>
      <c r="K144" s="52"/>
      <c r="L144" s="52"/>
      <c r="M144" s="52"/>
      <c r="N144" s="52"/>
      <c r="O144" s="52"/>
    </row>
    <row r="145" spans="1:15" x14ac:dyDescent="0.25">
      <c r="A145" s="12"/>
      <c r="B145" s="52"/>
      <c r="C145" s="52"/>
      <c r="D145" s="52"/>
      <c r="E145" s="52"/>
      <c r="F145" s="52"/>
      <c r="G145" s="52"/>
      <c r="H145" s="52"/>
      <c r="I145" s="52"/>
      <c r="J145" s="52"/>
      <c r="K145" s="52"/>
      <c r="L145" s="52"/>
      <c r="M145" s="52"/>
      <c r="N145" s="52"/>
      <c r="O145" s="52"/>
    </row>
    <row r="146" spans="1:15" ht="38.25" customHeight="1" x14ac:dyDescent="0.25">
      <c r="A146" s="12"/>
      <c r="B146" s="52" t="s">
        <v>300</v>
      </c>
      <c r="C146" s="52"/>
      <c r="D146" s="52"/>
      <c r="E146" s="52"/>
      <c r="F146" s="52"/>
      <c r="G146" s="52"/>
      <c r="H146" s="52"/>
      <c r="I146" s="52"/>
      <c r="J146" s="52"/>
      <c r="K146" s="52"/>
      <c r="L146" s="52"/>
      <c r="M146" s="52"/>
      <c r="N146" s="52"/>
      <c r="O146" s="52"/>
    </row>
    <row r="147" spans="1:15" x14ac:dyDescent="0.25">
      <c r="A147" s="12"/>
      <c r="B147" s="4"/>
    </row>
  </sheetData>
  <mergeCells count="127">
    <mergeCell ref="B142:O142"/>
    <mergeCell ref="B143:O143"/>
    <mergeCell ref="B144:O144"/>
    <mergeCell ref="B145:O145"/>
    <mergeCell ref="B146:O146"/>
    <mergeCell ref="B123:O123"/>
    <mergeCell ref="B124:O124"/>
    <mergeCell ref="B125:O125"/>
    <mergeCell ref="B139:O139"/>
    <mergeCell ref="B140:O140"/>
    <mergeCell ref="B141:O141"/>
    <mergeCell ref="B112:O112"/>
    <mergeCell ref="B118:O118"/>
    <mergeCell ref="B119:O119"/>
    <mergeCell ref="B120:O120"/>
    <mergeCell ref="B121:O121"/>
    <mergeCell ref="B122:O122"/>
    <mergeCell ref="B106:O106"/>
    <mergeCell ref="B107:O107"/>
    <mergeCell ref="B108:O108"/>
    <mergeCell ref="B109:O109"/>
    <mergeCell ref="B110:O110"/>
    <mergeCell ref="B111:O111"/>
    <mergeCell ref="B100:O100"/>
    <mergeCell ref="B101:O101"/>
    <mergeCell ref="B102:O102"/>
    <mergeCell ref="B103:O103"/>
    <mergeCell ref="B104:O104"/>
    <mergeCell ref="B105:O105"/>
    <mergeCell ref="B94:O94"/>
    <mergeCell ref="B95:O95"/>
    <mergeCell ref="B96:O96"/>
    <mergeCell ref="B97:O97"/>
    <mergeCell ref="B98:O98"/>
    <mergeCell ref="B99:O99"/>
    <mergeCell ref="B88:O88"/>
    <mergeCell ref="B89:O89"/>
    <mergeCell ref="B90:O90"/>
    <mergeCell ref="B91:O91"/>
    <mergeCell ref="B92:O92"/>
    <mergeCell ref="B93:O93"/>
    <mergeCell ref="B74:O74"/>
    <mergeCell ref="B75:O75"/>
    <mergeCell ref="B76:O76"/>
    <mergeCell ref="B77:O77"/>
    <mergeCell ref="B86:O86"/>
    <mergeCell ref="B87:O87"/>
    <mergeCell ref="B68:O68"/>
    <mergeCell ref="B69:O69"/>
    <mergeCell ref="B70:O70"/>
    <mergeCell ref="B71:O71"/>
    <mergeCell ref="B72:O72"/>
    <mergeCell ref="B73:O73"/>
    <mergeCell ref="B62:O62"/>
    <mergeCell ref="B63:O63"/>
    <mergeCell ref="B64:O64"/>
    <mergeCell ref="B65:O65"/>
    <mergeCell ref="B66:O66"/>
    <mergeCell ref="B67:O67"/>
    <mergeCell ref="B56:O56"/>
    <mergeCell ref="B57:O57"/>
    <mergeCell ref="B58:O58"/>
    <mergeCell ref="B59:O59"/>
    <mergeCell ref="B60:O60"/>
    <mergeCell ref="B61:O61"/>
    <mergeCell ref="B50:O50"/>
    <mergeCell ref="B51:O51"/>
    <mergeCell ref="B52:O52"/>
    <mergeCell ref="B53:O53"/>
    <mergeCell ref="B54:O54"/>
    <mergeCell ref="B55:O55"/>
    <mergeCell ref="B44:O44"/>
    <mergeCell ref="B45:O45"/>
    <mergeCell ref="B46:O46"/>
    <mergeCell ref="B47:O47"/>
    <mergeCell ref="B48:O48"/>
    <mergeCell ref="B49:O49"/>
    <mergeCell ref="B23:O23"/>
    <mergeCell ref="B24:O24"/>
    <mergeCell ref="B25:O25"/>
    <mergeCell ref="B29:O29"/>
    <mergeCell ref="B36:O36"/>
    <mergeCell ref="B37:O37"/>
    <mergeCell ref="B17:O17"/>
    <mergeCell ref="B18:O18"/>
    <mergeCell ref="B19:O19"/>
    <mergeCell ref="B20:O20"/>
    <mergeCell ref="B21:O21"/>
    <mergeCell ref="B22:O22"/>
    <mergeCell ref="B11:O11"/>
    <mergeCell ref="B12:O12"/>
    <mergeCell ref="B13:O13"/>
    <mergeCell ref="B14:O14"/>
    <mergeCell ref="B15:O15"/>
    <mergeCell ref="B16:O16"/>
    <mergeCell ref="B5:O5"/>
    <mergeCell ref="B6:O6"/>
    <mergeCell ref="B7:O7"/>
    <mergeCell ref="B8:O8"/>
    <mergeCell ref="B9:O9"/>
    <mergeCell ref="B10:O10"/>
    <mergeCell ref="D113:E113"/>
    <mergeCell ref="G113:H113"/>
    <mergeCell ref="J113:K113"/>
    <mergeCell ref="D126:H126"/>
    <mergeCell ref="A1:A2"/>
    <mergeCell ref="B1:O1"/>
    <mergeCell ref="B2:O2"/>
    <mergeCell ref="B3:O3"/>
    <mergeCell ref="A4:A147"/>
    <mergeCell ref="B4:O4"/>
    <mergeCell ref="D31:E31"/>
    <mergeCell ref="G31:H31"/>
    <mergeCell ref="J31:K31"/>
    <mergeCell ref="M31:N31"/>
    <mergeCell ref="M39:N39"/>
    <mergeCell ref="D40:E40"/>
    <mergeCell ref="G40:H40"/>
    <mergeCell ref="J40:K40"/>
    <mergeCell ref="M40:N40"/>
    <mergeCell ref="B38:O38"/>
    <mergeCell ref="M26:N26"/>
    <mergeCell ref="D27:E27"/>
    <mergeCell ref="G27:H27"/>
    <mergeCell ref="J27:K27"/>
    <mergeCell ref="M27:N27"/>
    <mergeCell ref="M30:N3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1.85546875" bestFit="1" customWidth="1"/>
    <col min="2" max="2" width="36" customWidth="1"/>
    <col min="3" max="3" width="2.7109375" customWidth="1"/>
    <col min="4" max="4" width="36.5703125" bestFit="1" customWidth="1"/>
    <col min="5" max="5" width="6.42578125" customWidth="1"/>
    <col min="6" max="6" width="10.28515625" customWidth="1"/>
  </cols>
  <sheetData>
    <row r="1" spans="1:6" ht="15" customHeight="1" x14ac:dyDescent="0.25">
      <c r="A1" s="8" t="s">
        <v>301</v>
      </c>
      <c r="B1" s="8" t="s">
        <v>1</v>
      </c>
      <c r="C1" s="8"/>
      <c r="D1" s="8"/>
      <c r="E1" s="8"/>
      <c r="F1" s="8"/>
    </row>
    <row r="2" spans="1:6" ht="15" customHeight="1" x14ac:dyDescent="0.25">
      <c r="A2" s="8"/>
      <c r="B2" s="8" t="s">
        <v>2</v>
      </c>
      <c r="C2" s="8"/>
      <c r="D2" s="8"/>
      <c r="E2" s="8"/>
      <c r="F2" s="8"/>
    </row>
    <row r="3" spans="1:6" ht="15" customHeight="1" x14ac:dyDescent="0.25">
      <c r="A3" s="3" t="s">
        <v>302</v>
      </c>
      <c r="B3" s="49" t="s">
        <v>6</v>
      </c>
      <c r="C3" s="49"/>
      <c r="D3" s="49"/>
      <c r="E3" s="49"/>
      <c r="F3" s="49"/>
    </row>
    <row r="4" spans="1:6" ht="15" customHeight="1" x14ac:dyDescent="0.25">
      <c r="A4" s="12" t="s">
        <v>303</v>
      </c>
      <c r="B4" s="49" t="s">
        <v>6</v>
      </c>
      <c r="C4" s="49"/>
      <c r="D4" s="49"/>
      <c r="E4" s="49"/>
      <c r="F4" s="49"/>
    </row>
    <row r="5" spans="1:6" x14ac:dyDescent="0.25">
      <c r="A5" s="12"/>
      <c r="B5" s="50" t="s">
        <v>304</v>
      </c>
      <c r="C5" s="50"/>
      <c r="D5" s="50"/>
      <c r="E5" s="50"/>
      <c r="F5" s="50"/>
    </row>
    <row r="6" spans="1:6" ht="102" customHeight="1" x14ac:dyDescent="0.25">
      <c r="A6" s="12"/>
      <c r="B6" s="52" t="s">
        <v>305</v>
      </c>
      <c r="C6" s="52"/>
      <c r="D6" s="52"/>
      <c r="E6" s="52"/>
      <c r="F6" s="52"/>
    </row>
    <row r="7" spans="1:6" x14ac:dyDescent="0.25">
      <c r="A7" s="12"/>
      <c r="B7" s="52"/>
      <c r="C7" s="52"/>
      <c r="D7" s="52"/>
      <c r="E7" s="52"/>
      <c r="F7" s="52"/>
    </row>
    <row r="8" spans="1:6" ht="114.75" customHeight="1" x14ac:dyDescent="0.25">
      <c r="A8" s="12"/>
      <c r="B8" s="52" t="s">
        <v>306</v>
      </c>
      <c r="C8" s="52"/>
      <c r="D8" s="52"/>
      <c r="E8" s="52"/>
      <c r="F8" s="52"/>
    </row>
    <row r="9" spans="1:6" x14ac:dyDescent="0.25">
      <c r="A9" s="12"/>
      <c r="B9" s="52"/>
      <c r="C9" s="52"/>
      <c r="D9" s="52"/>
      <c r="E9" s="52"/>
      <c r="F9" s="52"/>
    </row>
    <row r="10" spans="1:6" ht="25.5" customHeight="1" x14ac:dyDescent="0.25">
      <c r="A10" s="12"/>
      <c r="B10" s="52" t="s">
        <v>307</v>
      </c>
      <c r="C10" s="52"/>
      <c r="D10" s="52"/>
      <c r="E10" s="52"/>
      <c r="F10" s="52"/>
    </row>
    <row r="11" spans="1:6" x14ac:dyDescent="0.25">
      <c r="A11" s="12"/>
      <c r="B11" s="52"/>
      <c r="C11" s="52"/>
      <c r="D11" s="52"/>
      <c r="E11" s="52"/>
      <c r="F11" s="52"/>
    </row>
    <row r="12" spans="1:6" ht="38.25" customHeight="1" x14ac:dyDescent="0.25">
      <c r="A12" s="12"/>
      <c r="B12" s="52" t="s">
        <v>308</v>
      </c>
      <c r="C12" s="52"/>
      <c r="D12" s="52"/>
      <c r="E12" s="52"/>
      <c r="F12" s="52"/>
    </row>
    <row r="13" spans="1:6" x14ac:dyDescent="0.25">
      <c r="A13" s="12"/>
      <c r="B13" s="52"/>
      <c r="C13" s="52"/>
      <c r="D13" s="52"/>
      <c r="E13" s="52"/>
      <c r="F13" s="52"/>
    </row>
    <row r="14" spans="1:6" x14ac:dyDescent="0.25">
      <c r="A14" s="12"/>
      <c r="B14" s="52" t="s">
        <v>309</v>
      </c>
      <c r="C14" s="52"/>
      <c r="D14" s="52"/>
      <c r="E14" s="52"/>
      <c r="F14" s="52"/>
    </row>
    <row r="15" spans="1:6" x14ac:dyDescent="0.25">
      <c r="A15" s="12"/>
      <c r="B15" s="18" t="s">
        <v>310</v>
      </c>
      <c r="C15" s="19"/>
      <c r="D15" s="18" t="s">
        <v>238</v>
      </c>
      <c r="E15" s="21">
        <v>45910</v>
      </c>
      <c r="F15" s="19"/>
    </row>
    <row r="16" spans="1:6" x14ac:dyDescent="0.25">
      <c r="A16" s="12"/>
      <c r="B16" s="23" t="s">
        <v>311</v>
      </c>
      <c r="C16" s="24"/>
      <c r="D16" s="23" t="s">
        <v>238</v>
      </c>
      <c r="E16" s="26">
        <v>19178</v>
      </c>
      <c r="F16" s="24"/>
    </row>
    <row r="17" spans="1:6" x14ac:dyDescent="0.25">
      <c r="A17" s="12"/>
      <c r="B17" s="52"/>
      <c r="C17" s="52"/>
      <c r="D17" s="52"/>
      <c r="E17" s="52"/>
      <c r="F17" s="52"/>
    </row>
    <row r="18" spans="1:6" x14ac:dyDescent="0.25">
      <c r="A18" s="12"/>
      <c r="B18" s="52" t="s">
        <v>312</v>
      </c>
      <c r="C18" s="52"/>
      <c r="D18" s="52"/>
      <c r="E18" s="52"/>
      <c r="F18" s="52"/>
    </row>
    <row r="19" spans="1:6" x14ac:dyDescent="0.25">
      <c r="A19" s="12"/>
      <c r="B19" s="18" t="s">
        <v>310</v>
      </c>
      <c r="C19" s="19"/>
      <c r="D19" s="18" t="s">
        <v>238</v>
      </c>
      <c r="E19" s="21">
        <v>38266</v>
      </c>
      <c r="F19" s="19"/>
    </row>
    <row r="20" spans="1:6" x14ac:dyDescent="0.25">
      <c r="A20" s="12"/>
      <c r="B20" s="23" t="s">
        <v>311</v>
      </c>
      <c r="C20" s="24"/>
      <c r="D20" s="23" t="s">
        <v>238</v>
      </c>
      <c r="E20" s="26">
        <v>14311</v>
      </c>
      <c r="F20" s="24"/>
    </row>
    <row r="21" spans="1:6" x14ac:dyDescent="0.25">
      <c r="A21" s="12"/>
      <c r="B21" s="52"/>
      <c r="C21" s="52"/>
      <c r="D21" s="52"/>
      <c r="E21" s="52"/>
      <c r="F21" s="52"/>
    </row>
    <row r="22" spans="1:6" ht="114.75" x14ac:dyDescent="0.25">
      <c r="A22" s="12"/>
      <c r="B22" s="54"/>
      <c r="C22" s="54">
        <v>-1</v>
      </c>
      <c r="D22" s="55" t="s">
        <v>313</v>
      </c>
    </row>
    <row r="23" spans="1:6" x14ac:dyDescent="0.25">
      <c r="A23" s="12"/>
      <c r="B23" s="4"/>
    </row>
  </sheetData>
  <mergeCells count="19">
    <mergeCell ref="B17:F17"/>
    <mergeCell ref="B18:F18"/>
    <mergeCell ref="B21:F21"/>
    <mergeCell ref="B9:F9"/>
    <mergeCell ref="B10:F10"/>
    <mergeCell ref="B11:F11"/>
    <mergeCell ref="B12:F12"/>
    <mergeCell ref="B13:F13"/>
    <mergeCell ref="B14:F14"/>
    <mergeCell ref="A1:A2"/>
    <mergeCell ref="B1:F1"/>
    <mergeCell ref="B2:F2"/>
    <mergeCell ref="B3:F3"/>
    <mergeCell ref="A4:A23"/>
    <mergeCell ref="B4:F4"/>
    <mergeCell ref="B5:F5"/>
    <mergeCell ref="B6:F6"/>
    <mergeCell ref="B7:F7"/>
    <mergeCell ref="B8:F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1" width="36.5703125" bestFit="1" customWidth="1"/>
    <col min="2" max="3" width="36.5703125" customWidth="1"/>
    <col min="4" max="4" width="8.42578125" customWidth="1"/>
    <col min="5" max="5" width="31.5703125" customWidth="1"/>
    <col min="6" max="6" width="36.5703125" customWidth="1"/>
    <col min="7" max="7" width="8.42578125" customWidth="1"/>
    <col min="8" max="8" width="20.5703125" customWidth="1"/>
    <col min="9" max="9" width="36.5703125" customWidth="1"/>
    <col min="10" max="10" width="8.42578125" customWidth="1"/>
    <col min="11" max="12" width="36.5703125" customWidth="1"/>
    <col min="13" max="13" width="7.85546875" customWidth="1"/>
    <col min="14" max="14" width="24.28515625" customWidth="1"/>
    <col min="15" max="15" width="36.5703125" customWidth="1"/>
    <col min="16" max="16" width="7.85546875" customWidth="1"/>
    <col min="17" max="17" width="24.28515625" customWidth="1"/>
    <col min="18" max="18" width="36.5703125" customWidth="1"/>
  </cols>
  <sheetData>
    <row r="1" spans="1:18" ht="15" customHeight="1" x14ac:dyDescent="0.25">
      <c r="A1" s="8" t="s">
        <v>31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315</v>
      </c>
      <c r="B3" s="49" t="s">
        <v>6</v>
      </c>
      <c r="C3" s="49"/>
      <c r="D3" s="49"/>
      <c r="E3" s="49"/>
      <c r="F3" s="49"/>
      <c r="G3" s="49"/>
      <c r="H3" s="49"/>
      <c r="I3" s="49"/>
      <c r="J3" s="49"/>
      <c r="K3" s="49"/>
      <c r="L3" s="49"/>
      <c r="M3" s="49"/>
      <c r="N3" s="49"/>
      <c r="O3" s="49"/>
      <c r="P3" s="49"/>
      <c r="Q3" s="49"/>
      <c r="R3" s="49"/>
    </row>
    <row r="4" spans="1:18" ht="15" customHeight="1" x14ac:dyDescent="0.25">
      <c r="A4" s="12" t="s">
        <v>316</v>
      </c>
      <c r="B4" s="49" t="s">
        <v>6</v>
      </c>
      <c r="C4" s="49"/>
      <c r="D4" s="49"/>
      <c r="E4" s="49"/>
      <c r="F4" s="49"/>
      <c r="G4" s="49"/>
      <c r="H4" s="49"/>
      <c r="I4" s="49"/>
      <c r="J4" s="49"/>
      <c r="K4" s="49"/>
      <c r="L4" s="49"/>
      <c r="M4" s="49"/>
      <c r="N4" s="49"/>
      <c r="O4" s="49"/>
      <c r="P4" s="49"/>
      <c r="Q4" s="49"/>
      <c r="R4" s="49"/>
    </row>
    <row r="5" spans="1:18" x14ac:dyDescent="0.25">
      <c r="A5" s="12"/>
      <c r="B5" s="50" t="s">
        <v>317</v>
      </c>
      <c r="C5" s="50"/>
      <c r="D5" s="50"/>
      <c r="E5" s="50"/>
      <c r="F5" s="50"/>
      <c r="G5" s="50"/>
      <c r="H5" s="50"/>
      <c r="I5" s="50"/>
      <c r="J5" s="50"/>
      <c r="K5" s="50"/>
      <c r="L5" s="50"/>
      <c r="M5" s="50"/>
      <c r="N5" s="50"/>
      <c r="O5" s="50"/>
      <c r="P5" s="50"/>
      <c r="Q5" s="50"/>
      <c r="R5" s="50"/>
    </row>
    <row r="6" spans="1:18" ht="25.5" customHeight="1" x14ac:dyDescent="0.25">
      <c r="A6" s="12"/>
      <c r="B6" s="52" t="s">
        <v>318</v>
      </c>
      <c r="C6" s="52"/>
      <c r="D6" s="52"/>
      <c r="E6" s="52"/>
      <c r="F6" s="52"/>
      <c r="G6" s="52"/>
      <c r="H6" s="52"/>
      <c r="I6" s="52"/>
      <c r="J6" s="52"/>
      <c r="K6" s="52"/>
      <c r="L6" s="52"/>
      <c r="M6" s="52"/>
      <c r="N6" s="52"/>
      <c r="O6" s="52"/>
      <c r="P6" s="52"/>
      <c r="Q6" s="52"/>
      <c r="R6" s="52"/>
    </row>
    <row r="7" spans="1:18" x14ac:dyDescent="0.25">
      <c r="A7" s="12"/>
      <c r="B7" s="65"/>
      <c r="C7" s="65"/>
      <c r="D7" s="65"/>
      <c r="E7" s="65"/>
      <c r="F7" s="65"/>
      <c r="G7" s="65"/>
      <c r="H7" s="65"/>
      <c r="I7" s="65"/>
      <c r="J7" s="65"/>
      <c r="K7" s="65"/>
      <c r="L7" s="65"/>
      <c r="M7" s="65"/>
      <c r="N7" s="65"/>
      <c r="O7" s="65"/>
      <c r="P7" s="65"/>
      <c r="Q7" s="65"/>
      <c r="R7" s="65"/>
    </row>
    <row r="8" spans="1:18" ht="15.75" thickBot="1" x14ac:dyDescent="0.3">
      <c r="A8" s="12"/>
      <c r="B8" s="14"/>
      <c r="C8" s="14"/>
      <c r="D8" s="61">
        <v>2013</v>
      </c>
      <c r="E8" s="61"/>
      <c r="F8" s="14"/>
      <c r="G8" s="61">
        <v>2012</v>
      </c>
      <c r="H8" s="61"/>
      <c r="I8" s="14"/>
      <c r="J8" s="61">
        <v>2011</v>
      </c>
      <c r="K8" s="61"/>
      <c r="L8" s="14"/>
    </row>
    <row r="9" spans="1:18" x14ac:dyDescent="0.25">
      <c r="A9" s="12"/>
      <c r="B9" s="14"/>
      <c r="C9" s="14"/>
      <c r="D9" s="43"/>
      <c r="E9" s="43"/>
      <c r="F9" s="14"/>
      <c r="G9" s="43"/>
      <c r="H9" s="43"/>
      <c r="I9" s="14"/>
      <c r="J9" s="43"/>
      <c r="K9" s="43"/>
      <c r="L9" s="14"/>
    </row>
    <row r="10" spans="1:18" x14ac:dyDescent="0.25">
      <c r="A10" s="12"/>
      <c r="B10" s="18" t="s">
        <v>319</v>
      </c>
      <c r="C10" s="19"/>
      <c r="D10" s="18" t="s">
        <v>238</v>
      </c>
      <c r="E10" s="20" t="s">
        <v>239</v>
      </c>
      <c r="F10" s="19"/>
      <c r="G10" s="18" t="s">
        <v>238</v>
      </c>
      <c r="H10" s="20" t="s">
        <v>239</v>
      </c>
      <c r="I10" s="19"/>
      <c r="J10" s="18" t="s">
        <v>238</v>
      </c>
      <c r="K10" s="21">
        <v>600000</v>
      </c>
      <c r="L10" s="19"/>
    </row>
    <row r="11" spans="1:18" ht="15.75" thickBot="1" x14ac:dyDescent="0.3">
      <c r="A11" s="12"/>
      <c r="B11" s="23" t="s">
        <v>320</v>
      </c>
      <c r="C11" s="24"/>
      <c r="D11" s="36"/>
      <c r="E11" s="45">
        <v>450000</v>
      </c>
      <c r="F11" s="24"/>
      <c r="G11" s="36"/>
      <c r="H11" s="37" t="s">
        <v>239</v>
      </c>
      <c r="I11" s="24"/>
      <c r="J11" s="36"/>
      <c r="K11" s="45">
        <v>12900000</v>
      </c>
      <c r="L11" s="24"/>
    </row>
    <row r="12" spans="1:18" x14ac:dyDescent="0.25">
      <c r="A12" s="12"/>
      <c r="B12" s="18"/>
      <c r="C12" s="19"/>
      <c r="D12" s="34"/>
      <c r="E12" s="35"/>
      <c r="F12" s="19"/>
      <c r="G12" s="34"/>
      <c r="H12" s="35"/>
      <c r="I12" s="19"/>
      <c r="J12" s="34"/>
      <c r="K12" s="35"/>
      <c r="L12" s="19"/>
    </row>
    <row r="13" spans="1:18" ht="15.75" thickBot="1" x14ac:dyDescent="0.3">
      <c r="A13" s="12"/>
      <c r="B13" s="57" t="s">
        <v>140</v>
      </c>
      <c r="C13" s="24"/>
      <c r="D13" s="58" t="s">
        <v>238</v>
      </c>
      <c r="E13" s="59">
        <v>450000</v>
      </c>
      <c r="F13" s="24"/>
      <c r="G13" s="58" t="s">
        <v>238</v>
      </c>
      <c r="H13" s="60" t="s">
        <v>239</v>
      </c>
      <c r="I13" s="24"/>
      <c r="J13" s="58" t="s">
        <v>238</v>
      </c>
      <c r="K13" s="59">
        <v>13500000</v>
      </c>
      <c r="L13" s="24"/>
    </row>
    <row r="14" spans="1:18" ht="15.75" thickTop="1" x14ac:dyDescent="0.25">
      <c r="A14" s="12"/>
      <c r="B14" s="52"/>
      <c r="C14" s="52"/>
      <c r="D14" s="52"/>
      <c r="E14" s="52"/>
      <c r="F14" s="52"/>
      <c r="G14" s="52"/>
      <c r="H14" s="52"/>
      <c r="I14" s="52"/>
      <c r="J14" s="52"/>
      <c r="K14" s="52"/>
      <c r="L14" s="52"/>
      <c r="M14" s="52"/>
      <c r="N14" s="52"/>
      <c r="O14" s="52"/>
      <c r="P14" s="52"/>
      <c r="Q14" s="52"/>
      <c r="R14" s="52"/>
    </row>
    <row r="15" spans="1:18" x14ac:dyDescent="0.25">
      <c r="A15" s="12"/>
      <c r="B15" s="52" t="s">
        <v>321</v>
      </c>
      <c r="C15" s="52"/>
      <c r="D15" s="52"/>
      <c r="E15" s="52"/>
      <c r="F15" s="52"/>
      <c r="G15" s="52"/>
      <c r="H15" s="52"/>
      <c r="I15" s="52"/>
      <c r="J15" s="52"/>
      <c r="K15" s="52"/>
      <c r="L15" s="52"/>
      <c r="M15" s="52"/>
      <c r="N15" s="52"/>
      <c r="O15" s="52"/>
      <c r="P15" s="52"/>
      <c r="Q15" s="52"/>
      <c r="R15" s="52"/>
    </row>
    <row r="16" spans="1:18" x14ac:dyDescent="0.25">
      <c r="A16" s="12"/>
      <c r="B16" s="66"/>
      <c r="C16" s="66"/>
      <c r="D16" s="66"/>
      <c r="E16" s="66"/>
      <c r="F16" s="66"/>
      <c r="G16" s="66"/>
      <c r="H16" s="66"/>
      <c r="I16" s="66"/>
      <c r="J16" s="66"/>
      <c r="K16" s="66"/>
      <c r="L16" s="66"/>
      <c r="M16" s="66"/>
      <c r="N16" s="66"/>
      <c r="O16" s="66"/>
      <c r="P16" s="66"/>
      <c r="Q16" s="66"/>
      <c r="R16" s="66"/>
    </row>
    <row r="17" spans="1:18" x14ac:dyDescent="0.25">
      <c r="A17" s="12"/>
      <c r="B17" s="14"/>
      <c r="C17" s="14"/>
      <c r="D17" s="16"/>
      <c r="E17" s="16"/>
      <c r="F17" s="14"/>
      <c r="G17" s="22" t="s">
        <v>322</v>
      </c>
      <c r="H17" s="22"/>
      <c r="I17" s="14"/>
      <c r="J17" s="22" t="s">
        <v>323</v>
      </c>
      <c r="K17" s="22"/>
      <c r="L17" s="14"/>
      <c r="M17" s="22" t="s">
        <v>324</v>
      </c>
      <c r="N17" s="22"/>
      <c r="O17" s="14"/>
      <c r="P17" s="16"/>
      <c r="Q17" s="16"/>
      <c r="R17" s="14"/>
    </row>
    <row r="18" spans="1:18" x14ac:dyDescent="0.25">
      <c r="A18" s="12"/>
      <c r="B18" s="14"/>
      <c r="C18" s="14"/>
      <c r="D18" s="16"/>
      <c r="E18" s="16"/>
      <c r="F18" s="14"/>
      <c r="G18" s="22" t="s">
        <v>325</v>
      </c>
      <c r="H18" s="22"/>
      <c r="I18" s="14"/>
      <c r="J18" s="22" t="s">
        <v>326</v>
      </c>
      <c r="K18" s="22"/>
      <c r="L18" s="14"/>
      <c r="M18" s="22" t="s">
        <v>327</v>
      </c>
      <c r="N18" s="22"/>
      <c r="O18" s="14"/>
      <c r="P18" s="16"/>
      <c r="Q18" s="16"/>
      <c r="R18" s="14"/>
    </row>
    <row r="19" spans="1:18" x14ac:dyDescent="0.25">
      <c r="A19" s="12"/>
      <c r="B19" s="16">
        <v>2013</v>
      </c>
      <c r="C19" s="14"/>
      <c r="D19" s="22" t="s">
        <v>328</v>
      </c>
      <c r="E19" s="22"/>
      <c r="F19" s="14"/>
      <c r="G19" s="22" t="s">
        <v>329</v>
      </c>
      <c r="H19" s="22"/>
      <c r="I19" s="14"/>
      <c r="J19" s="22" t="s">
        <v>330</v>
      </c>
      <c r="K19" s="22"/>
      <c r="L19" s="14"/>
      <c r="M19" s="22" t="s">
        <v>330</v>
      </c>
      <c r="N19" s="22"/>
      <c r="O19" s="14"/>
      <c r="P19" s="22" t="s">
        <v>331</v>
      </c>
      <c r="Q19" s="22"/>
      <c r="R19" s="14"/>
    </row>
    <row r="20" spans="1:18" ht="15.75" thickBot="1" x14ac:dyDescent="0.3">
      <c r="A20" s="12"/>
      <c r="B20" s="62" t="s">
        <v>332</v>
      </c>
      <c r="C20" s="14"/>
      <c r="D20" s="64" t="s">
        <v>333</v>
      </c>
      <c r="E20" s="64"/>
      <c r="F20" s="14"/>
      <c r="G20" s="64" t="s">
        <v>334</v>
      </c>
      <c r="H20" s="64"/>
      <c r="I20" s="14"/>
      <c r="J20" s="64" t="s">
        <v>335</v>
      </c>
      <c r="K20" s="64"/>
      <c r="L20" s="14"/>
      <c r="M20" s="64" t="s">
        <v>336</v>
      </c>
      <c r="N20" s="64"/>
      <c r="O20" s="14"/>
      <c r="P20" s="64" t="s">
        <v>337</v>
      </c>
      <c r="Q20" s="64"/>
      <c r="R20" s="14"/>
    </row>
    <row r="21" spans="1:18" x14ac:dyDescent="0.25">
      <c r="A21" s="12"/>
      <c r="B21" s="43"/>
      <c r="C21" s="14"/>
      <c r="D21" s="63"/>
      <c r="E21" s="63"/>
      <c r="F21" s="14"/>
      <c r="G21" s="63"/>
      <c r="H21" s="63"/>
      <c r="I21" s="14"/>
      <c r="J21" s="63"/>
      <c r="K21" s="63"/>
      <c r="L21" s="14"/>
      <c r="M21" s="63"/>
      <c r="N21" s="63"/>
      <c r="O21" s="14"/>
      <c r="P21" s="63"/>
      <c r="Q21" s="63"/>
      <c r="R21" s="14"/>
    </row>
    <row r="22" spans="1:18" x14ac:dyDescent="0.25">
      <c r="A22" s="12"/>
      <c r="B22" s="18" t="s">
        <v>338</v>
      </c>
      <c r="C22" s="19"/>
      <c r="D22" s="18" t="s">
        <v>238</v>
      </c>
      <c r="E22" s="21">
        <v>4875</v>
      </c>
      <c r="F22" s="19"/>
      <c r="G22" s="18" t="s">
        <v>238</v>
      </c>
      <c r="H22" s="21">
        <v>4875</v>
      </c>
      <c r="I22" s="19"/>
      <c r="J22" s="18" t="s">
        <v>238</v>
      </c>
      <c r="K22" s="20" t="s">
        <v>339</v>
      </c>
      <c r="L22" s="19"/>
      <c r="M22" s="18" t="s">
        <v>238</v>
      </c>
      <c r="N22" s="20" t="s">
        <v>339</v>
      </c>
      <c r="O22" s="19"/>
      <c r="P22" s="18" t="s">
        <v>238</v>
      </c>
      <c r="Q22" s="20">
        <v>450</v>
      </c>
      <c r="R22" s="19"/>
    </row>
    <row r="23" spans="1:18" x14ac:dyDescent="0.25">
      <c r="A23" s="12"/>
      <c r="B23" s="52"/>
      <c r="C23" s="52"/>
      <c r="D23" s="52"/>
      <c r="E23" s="52"/>
      <c r="F23" s="52"/>
      <c r="G23" s="52"/>
      <c r="H23" s="52"/>
      <c r="I23" s="52"/>
      <c r="J23" s="52"/>
      <c r="K23" s="52"/>
      <c r="L23" s="52"/>
      <c r="M23" s="52"/>
      <c r="N23" s="52"/>
      <c r="O23" s="52"/>
      <c r="P23" s="52"/>
      <c r="Q23" s="52"/>
      <c r="R23" s="52"/>
    </row>
    <row r="24" spans="1:18" x14ac:dyDescent="0.25">
      <c r="A24" s="12"/>
      <c r="B24" s="16"/>
      <c r="C24" s="14"/>
      <c r="D24" s="16"/>
      <c r="E24" s="16"/>
      <c r="F24" s="14"/>
      <c r="G24" s="22" t="s">
        <v>322</v>
      </c>
      <c r="H24" s="22"/>
      <c r="I24" s="14"/>
      <c r="J24" s="22" t="s">
        <v>323</v>
      </c>
      <c r="K24" s="22"/>
      <c r="L24" s="14"/>
      <c r="M24" s="22" t="s">
        <v>324</v>
      </c>
      <c r="N24" s="22"/>
      <c r="O24" s="14"/>
      <c r="P24" s="16"/>
      <c r="Q24" s="16"/>
      <c r="R24" s="14"/>
    </row>
    <row r="25" spans="1:18" x14ac:dyDescent="0.25">
      <c r="A25" s="12"/>
      <c r="B25" s="16"/>
      <c r="C25" s="14"/>
      <c r="D25" s="16"/>
      <c r="E25" s="16"/>
      <c r="F25" s="14"/>
      <c r="G25" s="22" t="s">
        <v>325</v>
      </c>
      <c r="H25" s="22"/>
      <c r="I25" s="14"/>
      <c r="J25" s="22" t="s">
        <v>326</v>
      </c>
      <c r="K25" s="22"/>
      <c r="L25" s="14"/>
      <c r="M25" s="22" t="s">
        <v>327</v>
      </c>
      <c r="N25" s="22"/>
      <c r="O25" s="14"/>
      <c r="P25" s="16"/>
      <c r="Q25" s="16"/>
      <c r="R25" s="14"/>
    </row>
    <row r="26" spans="1:18" x14ac:dyDescent="0.25">
      <c r="A26" s="12"/>
      <c r="B26" s="16">
        <v>2011</v>
      </c>
      <c r="C26" s="14"/>
      <c r="D26" s="22" t="s">
        <v>328</v>
      </c>
      <c r="E26" s="22"/>
      <c r="F26" s="14"/>
      <c r="G26" s="22" t="s">
        <v>329</v>
      </c>
      <c r="H26" s="22"/>
      <c r="I26" s="14"/>
      <c r="J26" s="22" t="s">
        <v>330</v>
      </c>
      <c r="K26" s="22"/>
      <c r="L26" s="14"/>
      <c r="M26" s="22" t="s">
        <v>330</v>
      </c>
      <c r="N26" s="22"/>
      <c r="O26" s="14"/>
      <c r="P26" s="22" t="s">
        <v>331</v>
      </c>
      <c r="Q26" s="22"/>
      <c r="R26" s="14"/>
    </row>
    <row r="27" spans="1:18" ht="15.75" thickBot="1" x14ac:dyDescent="0.3">
      <c r="A27" s="12"/>
      <c r="B27" s="62" t="s">
        <v>332</v>
      </c>
      <c r="C27" s="14"/>
      <c r="D27" s="64" t="s">
        <v>333</v>
      </c>
      <c r="E27" s="64"/>
      <c r="F27" s="14"/>
      <c r="G27" s="64" t="s">
        <v>334</v>
      </c>
      <c r="H27" s="64"/>
      <c r="I27" s="14"/>
      <c r="J27" s="64" t="s">
        <v>335</v>
      </c>
      <c r="K27" s="64"/>
      <c r="L27" s="14"/>
      <c r="M27" s="64" t="s">
        <v>336</v>
      </c>
      <c r="N27" s="64"/>
      <c r="O27" s="14"/>
      <c r="P27" s="64" t="s">
        <v>337</v>
      </c>
      <c r="Q27" s="64"/>
      <c r="R27" s="14"/>
    </row>
    <row r="28" spans="1:18" x14ac:dyDescent="0.25">
      <c r="A28" s="12"/>
      <c r="B28" s="43"/>
      <c r="C28" s="14"/>
      <c r="D28" s="43"/>
      <c r="E28" s="43"/>
      <c r="F28" s="14"/>
      <c r="G28" s="43"/>
      <c r="H28" s="43"/>
      <c r="I28" s="14"/>
      <c r="J28" s="43"/>
      <c r="K28" s="43"/>
      <c r="L28" s="14"/>
      <c r="M28" s="43"/>
      <c r="N28" s="43"/>
      <c r="O28" s="14"/>
      <c r="P28" s="43"/>
      <c r="Q28" s="43"/>
      <c r="R28" s="14"/>
    </row>
    <row r="29" spans="1:18" x14ac:dyDescent="0.25">
      <c r="A29" s="12"/>
      <c r="B29" s="18" t="s">
        <v>338</v>
      </c>
      <c r="C29" s="19"/>
      <c r="D29" s="18" t="s">
        <v>238</v>
      </c>
      <c r="E29" s="21">
        <v>19805</v>
      </c>
      <c r="F29" s="19"/>
      <c r="G29" s="18" t="s">
        <v>238</v>
      </c>
      <c r="H29" s="20" t="s">
        <v>339</v>
      </c>
      <c r="I29" s="19"/>
      <c r="J29" s="18" t="s">
        <v>238</v>
      </c>
      <c r="K29" s="21">
        <v>7100</v>
      </c>
      <c r="L29" s="19"/>
      <c r="M29" s="18" t="s">
        <v>238</v>
      </c>
      <c r="N29" s="21">
        <v>12705</v>
      </c>
      <c r="O29" s="19"/>
      <c r="P29" s="18" t="s">
        <v>238</v>
      </c>
      <c r="Q29" s="21">
        <v>13500</v>
      </c>
      <c r="R29" s="19"/>
    </row>
    <row r="30" spans="1:18" x14ac:dyDescent="0.25">
      <c r="A30" s="12"/>
      <c r="B30" s="52"/>
      <c r="C30" s="52"/>
      <c r="D30" s="52"/>
      <c r="E30" s="52"/>
      <c r="F30" s="52"/>
      <c r="G30" s="52"/>
      <c r="H30" s="52"/>
      <c r="I30" s="52"/>
      <c r="J30" s="52"/>
      <c r="K30" s="52"/>
      <c r="L30" s="52"/>
      <c r="M30" s="52"/>
      <c r="N30" s="52"/>
      <c r="O30" s="52"/>
      <c r="P30" s="52"/>
      <c r="Q30" s="52"/>
      <c r="R30" s="52"/>
    </row>
    <row r="31" spans="1:18" ht="25.5" customHeight="1" x14ac:dyDescent="0.25">
      <c r="A31" s="12"/>
      <c r="B31" s="52" t="s">
        <v>340</v>
      </c>
      <c r="C31" s="52"/>
      <c r="D31" s="52"/>
      <c r="E31" s="52"/>
      <c r="F31" s="52"/>
      <c r="G31" s="52"/>
      <c r="H31" s="52"/>
      <c r="I31" s="52"/>
      <c r="J31" s="52"/>
      <c r="K31" s="52"/>
      <c r="L31" s="52"/>
      <c r="M31" s="52"/>
      <c r="N31" s="52"/>
      <c r="O31" s="52"/>
      <c r="P31" s="52"/>
      <c r="Q31" s="52"/>
      <c r="R31" s="52"/>
    </row>
    <row r="32" spans="1:18" x14ac:dyDescent="0.25">
      <c r="A32" s="12"/>
      <c r="B32" s="4"/>
    </row>
  </sheetData>
  <mergeCells count="50">
    <mergeCell ref="B23:R23"/>
    <mergeCell ref="B30:R30"/>
    <mergeCell ref="B31:R31"/>
    <mergeCell ref="A1:A2"/>
    <mergeCell ref="B1:R1"/>
    <mergeCell ref="B2:R2"/>
    <mergeCell ref="B3:R3"/>
    <mergeCell ref="A4:A32"/>
    <mergeCell ref="B4:R4"/>
    <mergeCell ref="B5:R5"/>
    <mergeCell ref="B6:R6"/>
    <mergeCell ref="B7:R7"/>
    <mergeCell ref="B14:R14"/>
    <mergeCell ref="D26:E26"/>
    <mergeCell ref="G26:H26"/>
    <mergeCell ref="J26:K26"/>
    <mergeCell ref="M26:N26"/>
    <mergeCell ref="P26:Q26"/>
    <mergeCell ref="D27:E27"/>
    <mergeCell ref="G27:H27"/>
    <mergeCell ref="J27:K27"/>
    <mergeCell ref="M27:N27"/>
    <mergeCell ref="P27:Q27"/>
    <mergeCell ref="G24:H24"/>
    <mergeCell ref="J24:K24"/>
    <mergeCell ref="M24:N24"/>
    <mergeCell ref="G25:H25"/>
    <mergeCell ref="J25:K25"/>
    <mergeCell ref="M25:N25"/>
    <mergeCell ref="P19:Q19"/>
    <mergeCell ref="D20:E20"/>
    <mergeCell ref="G20:H20"/>
    <mergeCell ref="J20:K20"/>
    <mergeCell ref="M20:N20"/>
    <mergeCell ref="P20:Q20"/>
    <mergeCell ref="G18:H18"/>
    <mergeCell ref="J18:K18"/>
    <mergeCell ref="M18:N18"/>
    <mergeCell ref="D19:E19"/>
    <mergeCell ref="G19:H19"/>
    <mergeCell ref="J19:K19"/>
    <mergeCell ref="M19:N19"/>
    <mergeCell ref="D8:E8"/>
    <mergeCell ref="G8:H8"/>
    <mergeCell ref="J8:K8"/>
    <mergeCell ref="G17:H17"/>
    <mergeCell ref="J17:K17"/>
    <mergeCell ref="M17:N17"/>
    <mergeCell ref="B15:R15"/>
    <mergeCell ref="B16:R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6"/>
  <sheetViews>
    <sheetView showGridLines="0" workbookViewId="0"/>
  </sheetViews>
  <sheetFormatPr defaultRowHeight="15" x14ac:dyDescent="0.25"/>
  <cols>
    <col min="1" max="2" width="36.5703125" bestFit="1" customWidth="1"/>
    <col min="3" max="3" width="4.140625" customWidth="1"/>
    <col min="4" max="4" width="36.5703125" bestFit="1" customWidth="1"/>
    <col min="5" max="5" width="16.7109375" customWidth="1"/>
    <col min="6" max="6" width="16" customWidth="1"/>
    <col min="7" max="7" width="3.140625" customWidth="1"/>
    <col min="8" max="8" width="16.7109375" customWidth="1"/>
    <col min="9" max="9" width="16" customWidth="1"/>
  </cols>
  <sheetData>
    <row r="1" spans="1:9" ht="15" customHeight="1" x14ac:dyDescent="0.25">
      <c r="A1" s="8" t="s">
        <v>341</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42</v>
      </c>
      <c r="B3" s="49" t="s">
        <v>6</v>
      </c>
      <c r="C3" s="49"/>
      <c r="D3" s="49"/>
      <c r="E3" s="49"/>
      <c r="F3" s="49"/>
      <c r="G3" s="49"/>
      <c r="H3" s="49"/>
      <c r="I3" s="49"/>
    </row>
    <row r="4" spans="1:9" ht="15" customHeight="1" x14ac:dyDescent="0.25">
      <c r="A4" s="12" t="s">
        <v>343</v>
      </c>
      <c r="B4" s="49" t="s">
        <v>6</v>
      </c>
      <c r="C4" s="49"/>
      <c r="D4" s="49"/>
      <c r="E4" s="49"/>
      <c r="F4" s="49"/>
      <c r="G4" s="49"/>
      <c r="H4" s="49"/>
      <c r="I4" s="49"/>
    </row>
    <row r="5" spans="1:9" x14ac:dyDescent="0.25">
      <c r="A5" s="12"/>
      <c r="B5" s="50" t="s">
        <v>344</v>
      </c>
      <c r="C5" s="50"/>
      <c r="D5" s="50"/>
      <c r="E5" s="50"/>
      <c r="F5" s="50"/>
      <c r="G5" s="50"/>
      <c r="H5" s="50"/>
      <c r="I5" s="50"/>
    </row>
    <row r="6" spans="1:9" ht="76.5" customHeight="1" x14ac:dyDescent="0.25">
      <c r="A6" s="12"/>
      <c r="B6" s="52" t="s">
        <v>345</v>
      </c>
      <c r="C6" s="52"/>
      <c r="D6" s="52"/>
      <c r="E6" s="52"/>
      <c r="F6" s="52"/>
      <c r="G6" s="52"/>
      <c r="H6" s="52"/>
      <c r="I6" s="52"/>
    </row>
    <row r="7" spans="1:9" x14ac:dyDescent="0.25">
      <c r="A7" s="12"/>
      <c r="B7" s="52"/>
      <c r="C7" s="52"/>
      <c r="D7" s="52"/>
      <c r="E7" s="52"/>
      <c r="F7" s="52"/>
      <c r="G7" s="52"/>
      <c r="H7" s="52"/>
      <c r="I7" s="52"/>
    </row>
    <row r="8" spans="1:9" ht="63.75" customHeight="1" x14ac:dyDescent="0.25">
      <c r="A8" s="12"/>
      <c r="B8" s="52" t="s">
        <v>346</v>
      </c>
      <c r="C8" s="52"/>
      <c r="D8" s="52"/>
      <c r="E8" s="52"/>
      <c r="F8" s="52"/>
      <c r="G8" s="52"/>
      <c r="H8" s="52"/>
      <c r="I8" s="52"/>
    </row>
    <row r="9" spans="1:9" x14ac:dyDescent="0.25">
      <c r="A9" s="12"/>
      <c r="B9" s="52"/>
      <c r="C9" s="52"/>
      <c r="D9" s="52"/>
      <c r="E9" s="52"/>
      <c r="F9" s="52"/>
      <c r="G9" s="52"/>
      <c r="H9" s="52"/>
      <c r="I9" s="52"/>
    </row>
    <row r="10" spans="1:9" ht="25.5" customHeight="1" x14ac:dyDescent="0.25">
      <c r="A10" s="12"/>
      <c r="B10" s="52" t="s">
        <v>347</v>
      </c>
      <c r="C10" s="52"/>
      <c r="D10" s="52"/>
      <c r="E10" s="52"/>
      <c r="F10" s="52"/>
      <c r="G10" s="52"/>
      <c r="H10" s="52"/>
      <c r="I10" s="52"/>
    </row>
    <row r="11" spans="1:9" x14ac:dyDescent="0.25">
      <c r="A11" s="12"/>
      <c r="B11" s="52"/>
      <c r="C11" s="52"/>
      <c r="D11" s="52"/>
      <c r="E11" s="52"/>
      <c r="F11" s="52"/>
      <c r="G11" s="52"/>
      <c r="H11" s="52"/>
      <c r="I11" s="52"/>
    </row>
    <row r="12" spans="1:9" x14ac:dyDescent="0.25">
      <c r="A12" s="12"/>
      <c r="B12" s="52" t="s">
        <v>348</v>
      </c>
      <c r="C12" s="52"/>
      <c r="D12" s="52"/>
      <c r="E12" s="52"/>
      <c r="F12" s="52"/>
      <c r="G12" s="52"/>
      <c r="H12" s="52"/>
      <c r="I12" s="52"/>
    </row>
    <row r="13" spans="1:9" x14ac:dyDescent="0.25">
      <c r="A13" s="12"/>
      <c r="B13" s="52" t="s">
        <v>349</v>
      </c>
      <c r="C13" s="52"/>
      <c r="D13" s="52"/>
      <c r="E13" s="52"/>
      <c r="F13" s="52"/>
      <c r="G13" s="52"/>
      <c r="H13" s="52"/>
      <c r="I13" s="52"/>
    </row>
    <row r="14" spans="1:9" x14ac:dyDescent="0.25">
      <c r="A14" s="12"/>
      <c r="B14" s="14"/>
      <c r="C14" s="14"/>
      <c r="D14" s="48" t="s">
        <v>282</v>
      </c>
      <c r="E14" s="48"/>
      <c r="F14" s="14"/>
      <c r="G14" s="48" t="s">
        <v>282</v>
      </c>
      <c r="H14" s="48"/>
      <c r="I14" s="14"/>
    </row>
    <row r="15" spans="1:9" ht="15.75" thickBot="1" x14ac:dyDescent="0.3">
      <c r="A15" s="12"/>
      <c r="B15" s="14"/>
      <c r="C15" s="14"/>
      <c r="D15" s="61">
        <v>2013</v>
      </c>
      <c r="E15" s="61"/>
      <c r="F15" s="14"/>
      <c r="G15" s="61">
        <v>2012</v>
      </c>
      <c r="H15" s="61"/>
      <c r="I15" s="14"/>
    </row>
    <row r="16" spans="1:9" x14ac:dyDescent="0.25">
      <c r="A16" s="12"/>
      <c r="B16" s="14"/>
      <c r="C16" s="14"/>
      <c r="D16" s="43"/>
      <c r="E16" s="43"/>
      <c r="F16" s="14"/>
      <c r="G16" s="43"/>
      <c r="H16" s="43"/>
      <c r="I16" s="14"/>
    </row>
    <row r="17" spans="1:9" ht="64.5" x14ac:dyDescent="0.25">
      <c r="A17" s="12"/>
      <c r="B17" s="18" t="s">
        <v>350</v>
      </c>
      <c r="C17" s="19"/>
      <c r="D17" s="18"/>
      <c r="E17" s="21">
        <v>25000000</v>
      </c>
      <c r="F17" s="19"/>
      <c r="G17" s="18"/>
      <c r="H17" s="21">
        <v>25000000</v>
      </c>
      <c r="I17" s="19"/>
    </row>
    <row r="18" spans="1:9" x14ac:dyDescent="0.25">
      <c r="A18" s="12"/>
      <c r="B18" s="23"/>
      <c r="C18" s="24"/>
      <c r="D18" s="23"/>
      <c r="E18" s="25"/>
      <c r="F18" s="24"/>
      <c r="G18" s="23"/>
      <c r="H18" s="25"/>
      <c r="I18" s="24"/>
    </row>
    <row r="19" spans="1:9" ht="64.5" x14ac:dyDescent="0.25">
      <c r="A19" s="12"/>
      <c r="B19" s="18" t="s">
        <v>351</v>
      </c>
      <c r="C19" s="19"/>
      <c r="D19" s="18"/>
      <c r="E19" s="21">
        <v>23640000</v>
      </c>
      <c r="F19" s="19"/>
      <c r="G19" s="18"/>
      <c r="H19" s="21">
        <v>23640000</v>
      </c>
      <c r="I19" s="19"/>
    </row>
    <row r="20" spans="1:9" x14ac:dyDescent="0.25">
      <c r="A20" s="12"/>
      <c r="B20" s="23"/>
      <c r="C20" s="24"/>
      <c r="D20" s="23"/>
      <c r="E20" s="25"/>
      <c r="F20" s="24"/>
      <c r="G20" s="23"/>
      <c r="H20" s="25"/>
      <c r="I20" s="24"/>
    </row>
    <row r="21" spans="1:9" ht="128.25" x14ac:dyDescent="0.25">
      <c r="A21" s="12"/>
      <c r="B21" s="67" t="s">
        <v>352</v>
      </c>
      <c r="C21" s="19"/>
      <c r="D21" s="18"/>
      <c r="E21" s="21">
        <v>22017758</v>
      </c>
      <c r="F21" s="19"/>
      <c r="G21" s="18"/>
      <c r="H21" s="21">
        <v>22601978</v>
      </c>
      <c r="I21" s="19"/>
    </row>
    <row r="22" spans="1:9" x14ac:dyDescent="0.25">
      <c r="A22" s="12"/>
      <c r="B22" s="23"/>
      <c r="C22" s="24"/>
      <c r="D22" s="23"/>
      <c r="E22" s="25"/>
      <c r="F22" s="24"/>
      <c r="G22" s="23"/>
      <c r="H22" s="25"/>
      <c r="I22" s="24"/>
    </row>
    <row r="23" spans="1:9" ht="64.5" x14ac:dyDescent="0.25">
      <c r="A23" s="12"/>
      <c r="B23" s="18" t="s">
        <v>353</v>
      </c>
      <c r="C23" s="19"/>
      <c r="D23" s="18"/>
      <c r="E23" s="21">
        <v>9149944</v>
      </c>
      <c r="F23" s="19"/>
      <c r="G23" s="18"/>
      <c r="H23" s="21">
        <v>10320440</v>
      </c>
      <c r="I23" s="19"/>
    </row>
    <row r="24" spans="1:9" x14ac:dyDescent="0.25">
      <c r="A24" s="12"/>
      <c r="B24" s="23"/>
      <c r="C24" s="24"/>
      <c r="D24" s="23"/>
      <c r="E24" s="25"/>
      <c r="F24" s="24"/>
      <c r="G24" s="23"/>
      <c r="H24" s="25"/>
      <c r="I24" s="24"/>
    </row>
    <row r="25" spans="1:9" ht="64.5" x14ac:dyDescent="0.25">
      <c r="A25" s="12"/>
      <c r="B25" s="18" t="s">
        <v>354</v>
      </c>
      <c r="C25" s="19"/>
      <c r="D25" s="18"/>
      <c r="E25" s="21">
        <v>9557942</v>
      </c>
      <c r="F25" s="19"/>
      <c r="G25" s="18"/>
      <c r="H25" s="21">
        <v>10042152</v>
      </c>
      <c r="I25" s="19"/>
    </row>
    <row r="26" spans="1:9" x14ac:dyDescent="0.25">
      <c r="A26" s="12"/>
      <c r="B26" s="23"/>
      <c r="C26" s="24"/>
      <c r="D26" s="23"/>
      <c r="E26" s="25"/>
      <c r="F26" s="24"/>
      <c r="G26" s="23"/>
      <c r="H26" s="25"/>
      <c r="I26" s="24"/>
    </row>
    <row r="27" spans="1:9" ht="77.25" x14ac:dyDescent="0.25">
      <c r="A27" s="12"/>
      <c r="B27" s="18" t="s">
        <v>355</v>
      </c>
      <c r="C27" s="19"/>
      <c r="D27" s="18"/>
      <c r="E27" s="21">
        <v>9271561</v>
      </c>
      <c r="F27" s="19"/>
      <c r="G27" s="18"/>
      <c r="H27" s="21">
        <v>9509011</v>
      </c>
      <c r="I27" s="19"/>
    </row>
    <row r="28" spans="1:9" x14ac:dyDescent="0.25">
      <c r="A28" s="12"/>
      <c r="B28" s="23"/>
      <c r="C28" s="24"/>
      <c r="D28" s="23"/>
      <c r="E28" s="25"/>
      <c r="F28" s="24"/>
      <c r="G28" s="23"/>
      <c r="H28" s="25"/>
      <c r="I28" s="24"/>
    </row>
    <row r="29" spans="1:9" ht="64.5" x14ac:dyDescent="0.25">
      <c r="A29" s="12"/>
      <c r="B29" s="18" t="s">
        <v>356</v>
      </c>
      <c r="C29" s="19"/>
      <c r="D29" s="18"/>
      <c r="E29" s="21">
        <v>3405384</v>
      </c>
      <c r="F29" s="19"/>
      <c r="G29" s="18"/>
      <c r="H29" s="21">
        <v>4340850</v>
      </c>
      <c r="I29" s="19"/>
    </row>
    <row r="30" spans="1:9" x14ac:dyDescent="0.25">
      <c r="A30" s="12"/>
      <c r="B30" s="23"/>
      <c r="C30" s="24"/>
      <c r="D30" s="23"/>
      <c r="E30" s="25"/>
      <c r="F30" s="24"/>
      <c r="G30" s="23"/>
      <c r="H30" s="25"/>
      <c r="I30" s="24"/>
    </row>
    <row r="31" spans="1:9" ht="64.5" x14ac:dyDescent="0.25">
      <c r="A31" s="12"/>
      <c r="B31" s="18" t="s">
        <v>357</v>
      </c>
      <c r="C31" s="19"/>
      <c r="D31" s="18"/>
      <c r="E31" s="21">
        <v>8580000</v>
      </c>
      <c r="F31" s="19"/>
      <c r="G31" s="18"/>
      <c r="H31" s="21">
        <v>8580000</v>
      </c>
      <c r="I31" s="19"/>
    </row>
    <row r="32" spans="1:9" x14ac:dyDescent="0.25">
      <c r="A32" s="12"/>
      <c r="B32" s="23"/>
      <c r="C32" s="24"/>
      <c r="D32" s="23"/>
      <c r="E32" s="25"/>
      <c r="F32" s="24"/>
      <c r="G32" s="23"/>
      <c r="H32" s="25"/>
      <c r="I32" s="24"/>
    </row>
    <row r="33" spans="1:9" ht="65.25" thickBot="1" x14ac:dyDescent="0.3">
      <c r="A33" s="12"/>
      <c r="B33" s="18" t="s">
        <v>358</v>
      </c>
      <c r="C33" s="19"/>
      <c r="D33" s="28"/>
      <c r="E33" s="29">
        <v>3275170</v>
      </c>
      <c r="F33" s="19"/>
      <c r="G33" s="28"/>
      <c r="H33" s="29">
        <v>3341711</v>
      </c>
      <c r="I33" s="19"/>
    </row>
    <row r="34" spans="1:9" ht="15.75" thickBot="1" x14ac:dyDescent="0.3">
      <c r="A34" s="12"/>
      <c r="B34" s="23" t="s">
        <v>140</v>
      </c>
      <c r="C34" s="24"/>
      <c r="D34" s="30" t="s">
        <v>238</v>
      </c>
      <c r="E34" s="31">
        <v>113897759</v>
      </c>
      <c r="F34" s="24"/>
      <c r="G34" s="30" t="s">
        <v>238</v>
      </c>
      <c r="H34" s="31">
        <v>117376142</v>
      </c>
      <c r="I34" s="24"/>
    </row>
    <row r="35" spans="1:9" ht="15.75" thickTop="1" x14ac:dyDescent="0.25">
      <c r="A35" s="12"/>
      <c r="B35" s="52"/>
      <c r="C35" s="52"/>
      <c r="D35" s="52"/>
      <c r="E35" s="52"/>
      <c r="F35" s="52"/>
      <c r="G35" s="52"/>
      <c r="H35" s="52"/>
      <c r="I35" s="52"/>
    </row>
    <row r="36" spans="1:9" x14ac:dyDescent="0.25">
      <c r="A36" s="12"/>
      <c r="B36" s="52" t="s">
        <v>359</v>
      </c>
      <c r="C36" s="52"/>
      <c r="D36" s="52"/>
      <c r="E36" s="52"/>
      <c r="F36" s="52"/>
      <c r="G36" s="52"/>
      <c r="H36" s="52"/>
      <c r="I36" s="52"/>
    </row>
    <row r="37" spans="1:9" x14ac:dyDescent="0.25">
      <c r="A37" s="12"/>
      <c r="B37" s="52"/>
      <c r="C37" s="52"/>
      <c r="D37" s="52"/>
      <c r="E37" s="52"/>
      <c r="F37" s="52"/>
      <c r="G37" s="52"/>
      <c r="H37" s="52"/>
      <c r="I37" s="52"/>
    </row>
    <row r="38" spans="1:9" x14ac:dyDescent="0.25">
      <c r="A38" s="12"/>
      <c r="B38" s="52" t="s">
        <v>360</v>
      </c>
      <c r="C38" s="52"/>
      <c r="D38" s="52"/>
      <c r="E38" s="52"/>
      <c r="F38" s="52"/>
      <c r="G38" s="52"/>
      <c r="H38" s="52"/>
      <c r="I38" s="52"/>
    </row>
    <row r="39" spans="1:9" x14ac:dyDescent="0.25">
      <c r="A39" s="12"/>
      <c r="B39" s="52"/>
      <c r="C39" s="52"/>
      <c r="D39" s="52"/>
      <c r="E39" s="52"/>
      <c r="F39" s="52"/>
      <c r="G39" s="52"/>
      <c r="H39" s="52"/>
      <c r="I39" s="52"/>
    </row>
    <row r="40" spans="1:9" x14ac:dyDescent="0.25">
      <c r="A40" s="12"/>
      <c r="B40" s="52" t="s">
        <v>361</v>
      </c>
      <c r="C40" s="52"/>
      <c r="D40" s="52"/>
      <c r="E40" s="52"/>
      <c r="F40" s="52"/>
      <c r="G40" s="52"/>
      <c r="H40" s="52"/>
      <c r="I40" s="52"/>
    </row>
    <row r="41" spans="1:9" x14ac:dyDescent="0.25">
      <c r="A41" s="12"/>
      <c r="B41" s="52"/>
      <c r="C41" s="52"/>
      <c r="D41" s="52"/>
      <c r="E41" s="52"/>
      <c r="F41" s="52"/>
      <c r="G41" s="52"/>
      <c r="H41" s="52"/>
      <c r="I41" s="52"/>
    </row>
    <row r="42" spans="1:9" x14ac:dyDescent="0.25">
      <c r="A42" s="12"/>
      <c r="B42" s="22" t="s">
        <v>264</v>
      </c>
      <c r="C42" s="22"/>
      <c r="D42" s="22"/>
      <c r="E42" s="22"/>
      <c r="F42" s="14"/>
    </row>
    <row r="43" spans="1:9" x14ac:dyDescent="0.25">
      <c r="A43" s="12"/>
      <c r="B43" s="14"/>
      <c r="C43" s="14"/>
      <c r="D43" s="14"/>
      <c r="E43" s="14"/>
      <c r="F43" s="14"/>
    </row>
    <row r="44" spans="1:9" x14ac:dyDescent="0.25">
      <c r="A44" s="12"/>
      <c r="B44" s="18">
        <v>2014</v>
      </c>
      <c r="C44" s="19"/>
      <c r="D44" s="18" t="s">
        <v>238</v>
      </c>
      <c r="E44" s="21">
        <v>12730495</v>
      </c>
      <c r="F44" s="19"/>
    </row>
    <row r="45" spans="1:9" x14ac:dyDescent="0.25">
      <c r="A45" s="12"/>
      <c r="B45" s="23" t="s">
        <v>362</v>
      </c>
      <c r="C45" s="24"/>
      <c r="D45" s="23"/>
      <c r="E45" s="26">
        <v>13191970</v>
      </c>
      <c r="F45" s="24"/>
    </row>
    <row r="46" spans="1:9" x14ac:dyDescent="0.25">
      <c r="A46" s="12"/>
      <c r="B46" s="18">
        <v>2016</v>
      </c>
      <c r="C46" s="19"/>
      <c r="D46" s="18"/>
      <c r="E46" s="21">
        <v>12520195</v>
      </c>
      <c r="F46" s="19"/>
    </row>
    <row r="47" spans="1:9" x14ac:dyDescent="0.25">
      <c r="A47" s="12"/>
      <c r="B47" s="23" t="s">
        <v>363</v>
      </c>
      <c r="C47" s="24"/>
      <c r="D47" s="23"/>
      <c r="E47" s="26">
        <v>22489650</v>
      </c>
      <c r="F47" s="24"/>
    </row>
    <row r="48" spans="1:9" x14ac:dyDescent="0.25">
      <c r="A48" s="12"/>
      <c r="B48" s="18">
        <v>2018</v>
      </c>
      <c r="C48" s="19"/>
      <c r="D48" s="18"/>
      <c r="E48" s="21">
        <v>27403792</v>
      </c>
      <c r="F48" s="19"/>
    </row>
    <row r="49" spans="1:9" ht="15.75" thickBot="1" x14ac:dyDescent="0.3">
      <c r="A49" s="12"/>
      <c r="B49" s="23" t="s">
        <v>265</v>
      </c>
      <c r="C49" s="24"/>
      <c r="D49" s="36"/>
      <c r="E49" s="45">
        <v>70061657</v>
      </c>
      <c r="F49" s="24"/>
    </row>
    <row r="50" spans="1:9" ht="15.75" thickBot="1" x14ac:dyDescent="0.3">
      <c r="A50" s="12"/>
      <c r="B50" s="18" t="s">
        <v>364</v>
      </c>
      <c r="C50" s="19"/>
      <c r="D50" s="68" t="s">
        <v>238</v>
      </c>
      <c r="E50" s="69">
        <v>158397759</v>
      </c>
      <c r="F50" s="19"/>
    </row>
    <row r="51" spans="1:9" ht="15.75" thickTop="1" x14ac:dyDescent="0.25">
      <c r="A51" s="12"/>
      <c r="B51" s="52"/>
      <c r="C51" s="52"/>
      <c r="D51" s="52"/>
      <c r="E51" s="52"/>
      <c r="F51" s="52"/>
      <c r="G51" s="52"/>
      <c r="H51" s="52"/>
      <c r="I51" s="52"/>
    </row>
    <row r="52" spans="1:9" ht="89.25" x14ac:dyDescent="0.25">
      <c r="A52" s="12"/>
      <c r="B52" s="54"/>
      <c r="C52" s="54">
        <v>-1</v>
      </c>
      <c r="D52" s="55" t="s">
        <v>365</v>
      </c>
    </row>
    <row r="53" spans="1:9" ht="89.25" x14ac:dyDescent="0.25">
      <c r="A53" s="12"/>
      <c r="B53" s="54"/>
      <c r="C53" s="54">
        <v>-2</v>
      </c>
      <c r="D53" s="55" t="s">
        <v>366</v>
      </c>
    </row>
    <row r="54" spans="1:9" x14ac:dyDescent="0.25">
      <c r="A54" s="12"/>
      <c r="B54" s="66"/>
      <c r="C54" s="66"/>
      <c r="D54" s="66"/>
      <c r="E54" s="66"/>
      <c r="F54" s="66"/>
      <c r="G54" s="66"/>
      <c r="H54" s="66"/>
      <c r="I54" s="66"/>
    </row>
    <row r="55" spans="1:9" x14ac:dyDescent="0.25">
      <c r="A55" s="12"/>
      <c r="B55" s="52" t="s">
        <v>367</v>
      </c>
      <c r="C55" s="52"/>
      <c r="D55" s="52"/>
      <c r="E55" s="52"/>
      <c r="F55" s="52"/>
      <c r="G55" s="52"/>
      <c r="H55" s="52"/>
      <c r="I55" s="52"/>
    </row>
    <row r="56" spans="1:9" x14ac:dyDescent="0.25">
      <c r="A56" s="12"/>
      <c r="B56" s="52"/>
      <c r="C56" s="52"/>
      <c r="D56" s="52"/>
      <c r="E56" s="52"/>
      <c r="F56" s="52"/>
      <c r="G56" s="52"/>
      <c r="H56" s="52"/>
      <c r="I56" s="52"/>
    </row>
    <row r="57" spans="1:9" ht="38.25" customHeight="1" x14ac:dyDescent="0.25">
      <c r="A57" s="12"/>
      <c r="B57" s="52" t="s">
        <v>368</v>
      </c>
      <c r="C57" s="52"/>
      <c r="D57" s="52"/>
      <c r="E57" s="52"/>
      <c r="F57" s="52"/>
      <c r="G57" s="52"/>
      <c r="H57" s="52"/>
      <c r="I57" s="52"/>
    </row>
    <row r="58" spans="1:9" x14ac:dyDescent="0.25">
      <c r="A58" s="12"/>
      <c r="B58" s="52"/>
      <c r="C58" s="52"/>
      <c r="D58" s="52"/>
      <c r="E58" s="52"/>
      <c r="F58" s="52"/>
      <c r="G58" s="52"/>
      <c r="H58" s="52"/>
      <c r="I58" s="52"/>
    </row>
    <row r="59" spans="1:9" x14ac:dyDescent="0.25">
      <c r="A59" s="12"/>
      <c r="B59" s="52" t="s">
        <v>369</v>
      </c>
      <c r="C59" s="52"/>
      <c r="D59" s="52"/>
      <c r="E59" s="52"/>
      <c r="F59" s="52"/>
      <c r="G59" s="52"/>
      <c r="H59" s="52"/>
      <c r="I59" s="52"/>
    </row>
    <row r="60" spans="1:9" x14ac:dyDescent="0.25">
      <c r="A60" s="12"/>
      <c r="B60" s="52"/>
      <c r="C60" s="52"/>
      <c r="D60" s="52"/>
      <c r="E60" s="52"/>
      <c r="F60" s="52"/>
      <c r="G60" s="52"/>
      <c r="H60" s="52"/>
      <c r="I60" s="52"/>
    </row>
    <row r="61" spans="1:9" ht="38.25" customHeight="1" x14ac:dyDescent="0.25">
      <c r="A61" s="12"/>
      <c r="B61" s="52" t="s">
        <v>370</v>
      </c>
      <c r="C61" s="52"/>
      <c r="D61" s="52"/>
      <c r="E61" s="52"/>
      <c r="F61" s="52"/>
      <c r="G61" s="52"/>
      <c r="H61" s="52"/>
      <c r="I61" s="52"/>
    </row>
    <row r="62" spans="1:9" x14ac:dyDescent="0.25">
      <c r="A62" s="12"/>
      <c r="B62" s="52"/>
      <c r="C62" s="52"/>
      <c r="D62" s="52"/>
      <c r="E62" s="52"/>
      <c r="F62" s="52"/>
      <c r="G62" s="52"/>
      <c r="H62" s="52"/>
      <c r="I62" s="52"/>
    </row>
    <row r="63" spans="1:9" ht="89.25" customHeight="1" x14ac:dyDescent="0.25">
      <c r="A63" s="12"/>
      <c r="B63" s="52" t="s">
        <v>371</v>
      </c>
      <c r="C63" s="52"/>
      <c r="D63" s="52"/>
      <c r="E63" s="52"/>
      <c r="F63" s="52"/>
      <c r="G63" s="52"/>
      <c r="H63" s="52"/>
      <c r="I63" s="52"/>
    </row>
    <row r="64" spans="1:9" x14ac:dyDescent="0.25">
      <c r="A64" s="12"/>
      <c r="B64" s="52"/>
      <c r="C64" s="52"/>
      <c r="D64" s="52"/>
      <c r="E64" s="52"/>
      <c r="F64" s="52"/>
      <c r="G64" s="52"/>
      <c r="H64" s="52"/>
      <c r="I64" s="52"/>
    </row>
    <row r="65" spans="1:9" x14ac:dyDescent="0.25">
      <c r="A65" s="12"/>
      <c r="B65" s="52" t="s">
        <v>372</v>
      </c>
      <c r="C65" s="52"/>
      <c r="D65" s="52"/>
      <c r="E65" s="52"/>
      <c r="F65" s="52"/>
      <c r="G65" s="52"/>
      <c r="H65" s="52"/>
      <c r="I65" s="52"/>
    </row>
    <row r="66" spans="1:9" x14ac:dyDescent="0.25">
      <c r="A66" s="12"/>
      <c r="B66" s="4"/>
    </row>
  </sheetData>
  <mergeCells count="40">
    <mergeCell ref="B60:I60"/>
    <mergeCell ref="B61:I61"/>
    <mergeCell ref="B62:I62"/>
    <mergeCell ref="B63:I63"/>
    <mergeCell ref="B64:I64"/>
    <mergeCell ref="B65:I65"/>
    <mergeCell ref="B54:I54"/>
    <mergeCell ref="B55:I55"/>
    <mergeCell ref="B56:I56"/>
    <mergeCell ref="B57:I57"/>
    <mergeCell ref="B58:I58"/>
    <mergeCell ref="B59:I59"/>
    <mergeCell ref="B37:I37"/>
    <mergeCell ref="B38:I38"/>
    <mergeCell ref="B39:I39"/>
    <mergeCell ref="B40:I40"/>
    <mergeCell ref="B41:I41"/>
    <mergeCell ref="B51:I51"/>
    <mergeCell ref="B10:I10"/>
    <mergeCell ref="B11:I11"/>
    <mergeCell ref="B12:I12"/>
    <mergeCell ref="B13:I13"/>
    <mergeCell ref="B35:I35"/>
    <mergeCell ref="B36:I36"/>
    <mergeCell ref="B4:I4"/>
    <mergeCell ref="B5:I5"/>
    <mergeCell ref="B6:I6"/>
    <mergeCell ref="B7:I7"/>
    <mergeCell ref="B8:I8"/>
    <mergeCell ref="B9:I9"/>
    <mergeCell ref="D14:E14"/>
    <mergeCell ref="G14:H14"/>
    <mergeCell ref="D15:E15"/>
    <mergeCell ref="G15:H15"/>
    <mergeCell ref="B42:E42"/>
    <mergeCell ref="A1:A2"/>
    <mergeCell ref="B1:I1"/>
    <mergeCell ref="B2:I2"/>
    <mergeCell ref="B3:I3"/>
    <mergeCell ref="A4:A6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6" customWidth="1"/>
    <col min="3" max="3" width="3.42578125" customWidth="1"/>
    <col min="4" max="4" width="36.5703125" customWidth="1"/>
  </cols>
  <sheetData>
    <row r="1" spans="1:4" ht="15" customHeight="1" x14ac:dyDescent="0.25">
      <c r="A1" s="8" t="s">
        <v>373</v>
      </c>
      <c r="B1" s="8" t="s">
        <v>1</v>
      </c>
      <c r="C1" s="8"/>
      <c r="D1" s="8"/>
    </row>
    <row r="2" spans="1:4" ht="15" customHeight="1" x14ac:dyDescent="0.25">
      <c r="A2" s="8"/>
      <c r="B2" s="8" t="s">
        <v>2</v>
      </c>
      <c r="C2" s="8"/>
      <c r="D2" s="8"/>
    </row>
    <row r="3" spans="1:4" ht="30" x14ac:dyDescent="0.25">
      <c r="A3" s="3" t="s">
        <v>374</v>
      </c>
      <c r="B3" s="49" t="s">
        <v>6</v>
      </c>
      <c r="C3" s="49"/>
      <c r="D3" s="49"/>
    </row>
    <row r="4" spans="1:4" ht="15" customHeight="1" x14ac:dyDescent="0.25">
      <c r="A4" s="12" t="s">
        <v>375</v>
      </c>
      <c r="B4" s="49" t="s">
        <v>6</v>
      </c>
      <c r="C4" s="49"/>
      <c r="D4" s="49"/>
    </row>
    <row r="5" spans="1:4" x14ac:dyDescent="0.25">
      <c r="A5" s="12"/>
      <c r="B5" s="54"/>
      <c r="C5" s="70">
        <v>6</v>
      </c>
      <c r="D5" s="70" t="s">
        <v>373</v>
      </c>
    </row>
    <row r="6" spans="1:4" ht="102" customHeight="1" x14ac:dyDescent="0.25">
      <c r="A6" s="12"/>
      <c r="B6" s="52" t="s">
        <v>376</v>
      </c>
      <c r="C6" s="52"/>
      <c r="D6" s="52"/>
    </row>
    <row r="7" spans="1:4" x14ac:dyDescent="0.25">
      <c r="A7" s="12"/>
      <c r="B7" s="52"/>
      <c r="C7" s="52"/>
      <c r="D7" s="52"/>
    </row>
    <row r="8" spans="1:4" ht="114.75" customHeight="1" x14ac:dyDescent="0.25">
      <c r="A8" s="12"/>
      <c r="B8" s="52" t="s">
        <v>377</v>
      </c>
      <c r="C8" s="52"/>
      <c r="D8" s="52"/>
    </row>
    <row r="9" spans="1:4" x14ac:dyDescent="0.25">
      <c r="A9" s="12"/>
      <c r="B9" s="4"/>
    </row>
  </sheetData>
  <mergeCells count="9">
    <mergeCell ref="A1:A2"/>
    <mergeCell ref="B1:D1"/>
    <mergeCell ref="B2:D2"/>
    <mergeCell ref="B3:D3"/>
    <mergeCell ref="A4:A9"/>
    <mergeCell ref="B4:D4"/>
    <mergeCell ref="B6:D6"/>
    <mergeCell ref="B7:D7"/>
    <mergeCell ref="B8:D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8" t="s">
        <v>57</v>
      </c>
      <c r="B1" s="1" t="s">
        <v>1</v>
      </c>
    </row>
    <row r="2" spans="1:2" x14ac:dyDescent="0.25">
      <c r="A2" s="8"/>
      <c r="B2" s="1" t="s">
        <v>2</v>
      </c>
    </row>
    <row r="3" spans="1:2" ht="30" x14ac:dyDescent="0.25">
      <c r="A3" s="3" t="s">
        <v>378</v>
      </c>
      <c r="B3" s="4" t="s">
        <v>6</v>
      </c>
    </row>
    <row r="4" spans="1:2" x14ac:dyDescent="0.25">
      <c r="A4" s="12" t="s">
        <v>379</v>
      </c>
      <c r="B4" s="4" t="s">
        <v>6</v>
      </c>
    </row>
    <row r="5" spans="1:2" x14ac:dyDescent="0.25">
      <c r="A5" s="12"/>
      <c r="B5" s="13" t="s">
        <v>380</v>
      </c>
    </row>
    <row r="6" spans="1:2" ht="153.75" x14ac:dyDescent="0.25">
      <c r="A6" s="12"/>
      <c r="B6" s="11" t="s">
        <v>381</v>
      </c>
    </row>
    <row r="7" spans="1:2" x14ac:dyDescent="0.25">
      <c r="A7" s="12"/>
      <c r="B7" s="56"/>
    </row>
    <row r="8" spans="1:2" ht="51.75" x14ac:dyDescent="0.25">
      <c r="A8" s="12"/>
      <c r="B8" s="11" t="s">
        <v>382</v>
      </c>
    </row>
    <row r="9" spans="1:2" x14ac:dyDescent="0.25">
      <c r="A9" s="12"/>
      <c r="B9" s="11"/>
    </row>
    <row r="10" spans="1:2" ht="243" x14ac:dyDescent="0.25">
      <c r="A10" s="12"/>
      <c r="B10" s="11" t="s">
        <v>383</v>
      </c>
    </row>
    <row r="11" spans="1:2" x14ac:dyDescent="0.25">
      <c r="A11" s="12"/>
      <c r="B11" s="4"/>
    </row>
  </sheetData>
  <mergeCells count="2">
    <mergeCell ref="A1:A2"/>
    <mergeCell ref="A4:A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9"/>
  <sheetViews>
    <sheetView showGridLines="0" workbookViewId="0"/>
  </sheetViews>
  <sheetFormatPr defaultRowHeight="15" x14ac:dyDescent="0.25"/>
  <cols>
    <col min="1" max="1" width="36.5703125" bestFit="1" customWidth="1"/>
    <col min="2" max="2" width="36.5703125" customWidth="1"/>
    <col min="3" max="3" width="24.7109375" customWidth="1"/>
    <col min="4" max="4" width="35.5703125" customWidth="1"/>
    <col min="5" max="5" width="15.85546875" customWidth="1"/>
    <col min="6" max="6" width="30.140625" customWidth="1"/>
    <col min="7" max="7" width="17.7109375" customWidth="1"/>
    <col min="8" max="8" width="15.42578125" customWidth="1"/>
    <col min="9" max="9" width="35.5703125" customWidth="1"/>
    <col min="10" max="10" width="28.42578125" customWidth="1"/>
    <col min="11" max="11" width="4.7109375" customWidth="1"/>
    <col min="12" max="12" width="30.140625" customWidth="1"/>
    <col min="13" max="13" width="14.5703125" customWidth="1"/>
    <col min="14" max="14" width="24.7109375" customWidth="1"/>
    <col min="15" max="15" width="4" customWidth="1"/>
    <col min="16" max="16" width="14.85546875" customWidth="1"/>
    <col min="17" max="20" width="24.7109375" customWidth="1"/>
    <col min="21" max="21" width="4" customWidth="1"/>
    <col min="22" max="22" width="3.7109375" customWidth="1"/>
    <col min="23" max="23" width="24.7109375" customWidth="1"/>
    <col min="24" max="24" width="4" customWidth="1"/>
    <col min="25" max="25" width="3.7109375" customWidth="1"/>
    <col min="26" max="26" width="24.7109375" customWidth="1"/>
  </cols>
  <sheetData>
    <row r="1" spans="1:26" ht="15" customHeight="1" x14ac:dyDescent="0.25">
      <c r="A1" s="8" t="s">
        <v>384</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385</v>
      </c>
      <c r="B3" s="49" t="s">
        <v>6</v>
      </c>
      <c r="C3" s="49"/>
      <c r="D3" s="49"/>
      <c r="E3" s="49"/>
      <c r="F3" s="49"/>
      <c r="G3" s="49"/>
      <c r="H3" s="49"/>
      <c r="I3" s="49"/>
      <c r="J3" s="49"/>
      <c r="K3" s="49"/>
      <c r="L3" s="49"/>
      <c r="M3" s="49"/>
      <c r="N3" s="49"/>
      <c r="O3" s="49"/>
      <c r="P3" s="49"/>
      <c r="Q3" s="49"/>
      <c r="R3" s="49"/>
      <c r="S3" s="49"/>
      <c r="T3" s="49"/>
      <c r="U3" s="49"/>
      <c r="V3" s="49"/>
      <c r="W3" s="49"/>
      <c r="X3" s="49"/>
      <c r="Y3" s="49"/>
      <c r="Z3" s="49"/>
    </row>
    <row r="4" spans="1:26" ht="15" customHeight="1" x14ac:dyDescent="0.25">
      <c r="A4" s="12" t="s">
        <v>386</v>
      </c>
      <c r="B4" s="49" t="s">
        <v>6</v>
      </c>
      <c r="C4" s="49"/>
      <c r="D4" s="49"/>
      <c r="E4" s="49"/>
      <c r="F4" s="49"/>
      <c r="G4" s="49"/>
      <c r="H4" s="49"/>
      <c r="I4" s="49"/>
      <c r="J4" s="49"/>
      <c r="K4" s="49"/>
      <c r="L4" s="49"/>
      <c r="M4" s="49"/>
      <c r="N4" s="49"/>
      <c r="O4" s="49"/>
      <c r="P4" s="49"/>
      <c r="Q4" s="49"/>
      <c r="R4" s="49"/>
      <c r="S4" s="49"/>
      <c r="T4" s="49"/>
      <c r="U4" s="49"/>
      <c r="V4" s="49"/>
      <c r="W4" s="49"/>
      <c r="X4" s="49"/>
      <c r="Y4" s="49"/>
      <c r="Z4" s="49"/>
    </row>
    <row r="5" spans="1:26" x14ac:dyDescent="0.25">
      <c r="A5" s="12"/>
      <c r="B5" s="50" t="s">
        <v>387</v>
      </c>
      <c r="C5" s="50"/>
      <c r="D5" s="50"/>
      <c r="E5" s="50"/>
      <c r="F5" s="50"/>
      <c r="G5" s="50"/>
      <c r="H5" s="50"/>
      <c r="I5" s="50"/>
      <c r="J5" s="50"/>
      <c r="K5" s="50"/>
      <c r="L5" s="50"/>
      <c r="M5" s="50"/>
      <c r="N5" s="50"/>
      <c r="O5" s="50"/>
      <c r="P5" s="50"/>
      <c r="Q5" s="50"/>
      <c r="R5" s="50"/>
      <c r="S5" s="50"/>
      <c r="T5" s="50"/>
      <c r="U5" s="50"/>
      <c r="V5" s="50"/>
      <c r="W5" s="50"/>
      <c r="X5" s="50"/>
      <c r="Y5" s="50"/>
      <c r="Z5" s="50"/>
    </row>
    <row r="6" spans="1:26" x14ac:dyDescent="0.25">
      <c r="A6" s="12"/>
      <c r="B6" s="52" t="s">
        <v>388</v>
      </c>
      <c r="C6" s="52"/>
      <c r="D6" s="52"/>
      <c r="E6" s="52"/>
      <c r="F6" s="52"/>
      <c r="G6" s="52"/>
      <c r="H6" s="52"/>
      <c r="I6" s="52"/>
      <c r="J6" s="52"/>
      <c r="K6" s="52"/>
      <c r="L6" s="52"/>
      <c r="M6" s="52"/>
      <c r="N6" s="52"/>
      <c r="O6" s="52"/>
      <c r="P6" s="52"/>
      <c r="Q6" s="52"/>
      <c r="R6" s="52"/>
      <c r="S6" s="52"/>
      <c r="T6" s="52"/>
      <c r="U6" s="52"/>
      <c r="V6" s="52"/>
      <c r="W6" s="52"/>
      <c r="X6" s="52"/>
      <c r="Y6" s="52"/>
      <c r="Z6" s="52"/>
    </row>
    <row r="7" spans="1:26" x14ac:dyDescent="0.25">
      <c r="A7" s="12"/>
      <c r="B7" s="52"/>
      <c r="C7" s="52"/>
      <c r="D7" s="52"/>
      <c r="E7" s="52"/>
      <c r="F7" s="52"/>
      <c r="G7" s="52"/>
      <c r="H7" s="52"/>
      <c r="I7" s="52"/>
      <c r="J7" s="52"/>
      <c r="K7" s="52"/>
      <c r="L7" s="52"/>
      <c r="M7" s="52"/>
      <c r="N7" s="52"/>
      <c r="O7" s="52"/>
      <c r="P7" s="52"/>
      <c r="Q7" s="52"/>
      <c r="R7" s="52"/>
      <c r="S7" s="52"/>
      <c r="T7" s="52"/>
      <c r="U7" s="52"/>
      <c r="V7" s="52"/>
      <c r="W7" s="52"/>
      <c r="X7" s="52"/>
      <c r="Y7" s="52"/>
      <c r="Z7" s="52"/>
    </row>
    <row r="8" spans="1:26" x14ac:dyDescent="0.25">
      <c r="A8" s="12"/>
      <c r="B8" s="52" t="s">
        <v>389</v>
      </c>
      <c r="C8" s="52"/>
      <c r="D8" s="52"/>
      <c r="E8" s="52"/>
      <c r="F8" s="52"/>
      <c r="G8" s="52"/>
      <c r="H8" s="52"/>
      <c r="I8" s="52"/>
      <c r="J8" s="52"/>
      <c r="K8" s="52"/>
      <c r="L8" s="52"/>
      <c r="M8" s="52"/>
      <c r="N8" s="52"/>
      <c r="O8" s="52"/>
      <c r="P8" s="52"/>
      <c r="Q8" s="52"/>
      <c r="R8" s="52"/>
      <c r="S8" s="52"/>
      <c r="T8" s="52"/>
      <c r="U8" s="52"/>
      <c r="V8" s="52"/>
      <c r="W8" s="52"/>
      <c r="X8" s="52"/>
      <c r="Y8" s="52"/>
      <c r="Z8" s="52"/>
    </row>
    <row r="9" spans="1:26" x14ac:dyDescent="0.25">
      <c r="A9" s="12"/>
      <c r="B9" s="52"/>
      <c r="C9" s="52"/>
      <c r="D9" s="52"/>
      <c r="E9" s="52"/>
      <c r="F9" s="52"/>
      <c r="G9" s="52"/>
      <c r="H9" s="52"/>
      <c r="I9" s="52"/>
      <c r="J9" s="52"/>
      <c r="K9" s="52"/>
      <c r="L9" s="52"/>
      <c r="M9" s="52"/>
      <c r="N9" s="52"/>
      <c r="O9" s="52"/>
      <c r="P9" s="52"/>
      <c r="Q9" s="52"/>
      <c r="R9" s="52"/>
      <c r="S9" s="52"/>
      <c r="T9" s="52"/>
      <c r="U9" s="52"/>
      <c r="V9" s="52"/>
      <c r="W9" s="52"/>
      <c r="X9" s="52"/>
      <c r="Y9" s="52"/>
      <c r="Z9" s="52"/>
    </row>
    <row r="10" spans="1:26" ht="25.5" customHeight="1" x14ac:dyDescent="0.25">
      <c r="A10" s="12"/>
      <c r="B10" s="52" t="s">
        <v>390</v>
      </c>
      <c r="C10" s="52"/>
      <c r="D10" s="52"/>
      <c r="E10" s="52"/>
      <c r="F10" s="52"/>
      <c r="G10" s="52"/>
      <c r="H10" s="52"/>
      <c r="I10" s="52"/>
      <c r="J10" s="52"/>
      <c r="K10" s="52"/>
      <c r="L10" s="52"/>
      <c r="M10" s="52"/>
      <c r="N10" s="52"/>
      <c r="O10" s="52"/>
      <c r="P10" s="52"/>
      <c r="Q10" s="52"/>
      <c r="R10" s="52"/>
      <c r="S10" s="52"/>
      <c r="T10" s="52"/>
      <c r="U10" s="52"/>
      <c r="V10" s="52"/>
      <c r="W10" s="52"/>
      <c r="X10" s="52"/>
      <c r="Y10" s="52"/>
      <c r="Z10" s="52"/>
    </row>
    <row r="11" spans="1:26" x14ac:dyDescent="0.25">
      <c r="A11" s="12"/>
      <c r="B11" s="52"/>
      <c r="C11" s="52"/>
      <c r="D11" s="52"/>
      <c r="E11" s="52"/>
      <c r="F11" s="52"/>
      <c r="G11" s="52"/>
      <c r="H11" s="52"/>
      <c r="I11" s="52"/>
      <c r="J11" s="52"/>
      <c r="K11" s="52"/>
      <c r="L11" s="52"/>
      <c r="M11" s="52"/>
      <c r="N11" s="52"/>
      <c r="O11" s="52"/>
      <c r="P11" s="52"/>
      <c r="Q11" s="52"/>
      <c r="R11" s="52"/>
      <c r="S11" s="52"/>
      <c r="T11" s="52"/>
      <c r="U11" s="52"/>
      <c r="V11" s="52"/>
      <c r="W11" s="52"/>
      <c r="X11" s="52"/>
      <c r="Y11" s="52"/>
      <c r="Z11" s="52"/>
    </row>
    <row r="12" spans="1:26" ht="25.5" customHeight="1" x14ac:dyDescent="0.25">
      <c r="A12" s="12"/>
      <c r="B12" s="52" t="s">
        <v>391</v>
      </c>
      <c r="C12" s="52"/>
      <c r="D12" s="52"/>
      <c r="E12" s="52"/>
      <c r="F12" s="52"/>
      <c r="G12" s="52"/>
      <c r="H12" s="52"/>
      <c r="I12" s="52"/>
      <c r="J12" s="52"/>
      <c r="K12" s="52"/>
      <c r="L12" s="52"/>
      <c r="M12" s="52"/>
      <c r="N12" s="52"/>
      <c r="O12" s="52"/>
      <c r="P12" s="52"/>
      <c r="Q12" s="52"/>
      <c r="R12" s="52"/>
      <c r="S12" s="52"/>
      <c r="T12" s="52"/>
      <c r="U12" s="52"/>
      <c r="V12" s="52"/>
      <c r="W12" s="52"/>
      <c r="X12" s="52"/>
      <c r="Y12" s="52"/>
      <c r="Z12" s="52"/>
    </row>
    <row r="13" spans="1:26" x14ac:dyDescent="0.25">
      <c r="A13" s="12"/>
      <c r="B13" s="52"/>
      <c r="C13" s="52"/>
      <c r="D13" s="52"/>
      <c r="E13" s="52"/>
      <c r="F13" s="52"/>
      <c r="G13" s="52"/>
      <c r="H13" s="52"/>
      <c r="I13" s="52"/>
      <c r="J13" s="52"/>
      <c r="K13" s="52"/>
      <c r="L13" s="52"/>
      <c r="M13" s="52"/>
      <c r="N13" s="52"/>
      <c r="O13" s="52"/>
      <c r="P13" s="52"/>
      <c r="Q13" s="52"/>
      <c r="R13" s="52"/>
      <c r="S13" s="52"/>
      <c r="T13" s="52"/>
      <c r="U13" s="52"/>
      <c r="V13" s="52"/>
      <c r="W13" s="52"/>
      <c r="X13" s="52"/>
      <c r="Y13" s="52"/>
      <c r="Z13" s="52"/>
    </row>
    <row r="14" spans="1:26" ht="25.5" customHeight="1" x14ac:dyDescent="0.25">
      <c r="A14" s="12"/>
      <c r="B14" s="52" t="s">
        <v>392</v>
      </c>
      <c r="C14" s="52"/>
      <c r="D14" s="52"/>
      <c r="E14" s="52"/>
      <c r="F14" s="52"/>
      <c r="G14" s="52"/>
      <c r="H14" s="52"/>
      <c r="I14" s="52"/>
      <c r="J14" s="52"/>
      <c r="K14" s="52"/>
      <c r="L14" s="52"/>
      <c r="M14" s="52"/>
      <c r="N14" s="52"/>
      <c r="O14" s="52"/>
      <c r="P14" s="52"/>
      <c r="Q14" s="52"/>
      <c r="R14" s="52"/>
      <c r="S14" s="52"/>
      <c r="T14" s="52"/>
      <c r="U14" s="52"/>
      <c r="V14" s="52"/>
      <c r="W14" s="52"/>
      <c r="X14" s="52"/>
      <c r="Y14" s="52"/>
      <c r="Z14" s="52"/>
    </row>
    <row r="15" spans="1:26" x14ac:dyDescent="0.25">
      <c r="A15" s="12"/>
      <c r="B15" s="52"/>
      <c r="C15" s="52"/>
      <c r="D15" s="52"/>
      <c r="E15" s="52"/>
      <c r="F15" s="52"/>
      <c r="G15" s="52"/>
      <c r="H15" s="52"/>
      <c r="I15" s="52"/>
      <c r="J15" s="52"/>
      <c r="K15" s="52"/>
      <c r="L15" s="52"/>
      <c r="M15" s="52"/>
      <c r="N15" s="52"/>
      <c r="O15" s="52"/>
      <c r="P15" s="52"/>
      <c r="Q15" s="52"/>
      <c r="R15" s="52"/>
      <c r="S15" s="52"/>
      <c r="T15" s="52"/>
      <c r="U15" s="52"/>
      <c r="V15" s="52"/>
      <c r="W15" s="52"/>
      <c r="X15" s="52"/>
      <c r="Y15" s="52"/>
      <c r="Z15" s="52"/>
    </row>
    <row r="16" spans="1:26" ht="25.5" customHeight="1" x14ac:dyDescent="0.25">
      <c r="A16" s="12"/>
      <c r="B16" s="52" t="s">
        <v>393</v>
      </c>
      <c r="C16" s="52"/>
      <c r="D16" s="52"/>
      <c r="E16" s="52"/>
      <c r="F16" s="52"/>
      <c r="G16" s="52"/>
      <c r="H16" s="52"/>
      <c r="I16" s="52"/>
      <c r="J16" s="52"/>
      <c r="K16" s="52"/>
      <c r="L16" s="52"/>
      <c r="M16" s="52"/>
      <c r="N16" s="52"/>
      <c r="O16" s="52"/>
      <c r="P16" s="52"/>
      <c r="Q16" s="52"/>
      <c r="R16" s="52"/>
      <c r="S16" s="52"/>
      <c r="T16" s="52"/>
      <c r="U16" s="52"/>
      <c r="V16" s="52"/>
      <c r="W16" s="52"/>
      <c r="X16" s="52"/>
      <c r="Y16" s="52"/>
      <c r="Z16" s="52"/>
    </row>
    <row r="17" spans="1:26" x14ac:dyDescent="0.25">
      <c r="A17" s="12"/>
      <c r="B17" s="52"/>
      <c r="C17" s="52"/>
      <c r="D17" s="52"/>
      <c r="E17" s="52"/>
      <c r="F17" s="52"/>
      <c r="G17" s="52"/>
      <c r="H17" s="52"/>
      <c r="I17" s="52"/>
      <c r="J17" s="52"/>
      <c r="K17" s="52"/>
      <c r="L17" s="52"/>
      <c r="M17" s="52"/>
      <c r="N17" s="52"/>
      <c r="O17" s="52"/>
      <c r="P17" s="52"/>
      <c r="Q17" s="52"/>
      <c r="R17" s="52"/>
      <c r="S17" s="52"/>
      <c r="T17" s="52"/>
      <c r="U17" s="52"/>
      <c r="V17" s="52"/>
      <c r="W17" s="52"/>
      <c r="X17" s="52"/>
      <c r="Y17" s="52"/>
      <c r="Z17" s="52"/>
    </row>
    <row r="18" spans="1:26" x14ac:dyDescent="0.25">
      <c r="A18" s="12"/>
      <c r="B18" s="52" t="s">
        <v>394</v>
      </c>
      <c r="C18" s="52"/>
      <c r="D18" s="52"/>
      <c r="E18" s="52"/>
      <c r="F18" s="52"/>
      <c r="G18" s="52"/>
      <c r="H18" s="52"/>
      <c r="I18" s="52"/>
      <c r="J18" s="52"/>
      <c r="K18" s="52"/>
      <c r="L18" s="52"/>
      <c r="M18" s="52"/>
      <c r="N18" s="52"/>
      <c r="O18" s="52"/>
      <c r="P18" s="52"/>
      <c r="Q18" s="52"/>
      <c r="R18" s="52"/>
      <c r="S18" s="52"/>
      <c r="T18" s="52"/>
      <c r="U18" s="52"/>
      <c r="V18" s="52"/>
      <c r="W18" s="52"/>
      <c r="X18" s="52"/>
      <c r="Y18" s="52"/>
      <c r="Z18" s="52"/>
    </row>
    <row r="19" spans="1:26" x14ac:dyDescent="0.25">
      <c r="A19" s="12"/>
      <c r="B19" s="52"/>
      <c r="C19" s="52"/>
      <c r="D19" s="52"/>
      <c r="E19" s="52"/>
      <c r="F19" s="52"/>
      <c r="G19" s="52"/>
      <c r="H19" s="52"/>
      <c r="I19" s="52"/>
      <c r="J19" s="52"/>
      <c r="K19" s="52"/>
      <c r="L19" s="52"/>
      <c r="M19" s="52"/>
      <c r="N19" s="52"/>
      <c r="O19" s="52"/>
      <c r="P19" s="52"/>
      <c r="Q19" s="52"/>
      <c r="R19" s="52"/>
      <c r="S19" s="52"/>
      <c r="T19" s="52"/>
      <c r="U19" s="52"/>
      <c r="V19" s="52"/>
      <c r="W19" s="52"/>
      <c r="X19" s="52"/>
      <c r="Y19" s="52"/>
      <c r="Z19" s="52"/>
    </row>
    <row r="20" spans="1:26" x14ac:dyDescent="0.25">
      <c r="A20" s="12"/>
      <c r="B20" s="52" t="s">
        <v>395</v>
      </c>
      <c r="C20" s="52"/>
      <c r="D20" s="52"/>
      <c r="E20" s="52"/>
      <c r="F20" s="52"/>
      <c r="G20" s="52"/>
      <c r="H20" s="52"/>
      <c r="I20" s="52"/>
      <c r="J20" s="52"/>
      <c r="K20" s="52"/>
      <c r="L20" s="52"/>
      <c r="M20" s="52"/>
      <c r="N20" s="52"/>
      <c r="O20" s="52"/>
      <c r="P20" s="52"/>
      <c r="Q20" s="52"/>
      <c r="R20" s="52"/>
      <c r="S20" s="52"/>
      <c r="T20" s="52"/>
      <c r="U20" s="52"/>
      <c r="V20" s="52"/>
      <c r="W20" s="52"/>
      <c r="X20" s="52"/>
      <c r="Y20" s="52"/>
      <c r="Z20" s="52"/>
    </row>
    <row r="21" spans="1:26" x14ac:dyDescent="0.25">
      <c r="A21" s="12"/>
      <c r="B21" s="52"/>
      <c r="C21" s="52"/>
      <c r="D21" s="52"/>
      <c r="E21" s="52"/>
      <c r="F21" s="52"/>
      <c r="G21" s="52"/>
      <c r="H21" s="52"/>
      <c r="I21" s="52"/>
      <c r="J21" s="52"/>
      <c r="K21" s="52"/>
      <c r="L21" s="52"/>
      <c r="M21" s="52"/>
      <c r="N21" s="52"/>
      <c r="O21" s="52"/>
      <c r="P21" s="52"/>
      <c r="Q21" s="52"/>
      <c r="R21" s="52"/>
      <c r="S21" s="52"/>
      <c r="T21" s="52"/>
      <c r="U21" s="52"/>
      <c r="V21" s="52"/>
      <c r="W21" s="52"/>
      <c r="X21" s="52"/>
      <c r="Y21" s="52"/>
      <c r="Z21" s="52"/>
    </row>
    <row r="22" spans="1:26" ht="15.75" thickBot="1" x14ac:dyDescent="0.3">
      <c r="A22" s="12"/>
      <c r="B22" s="14"/>
      <c r="C22" s="14"/>
      <c r="D22" s="61" t="s">
        <v>396</v>
      </c>
      <c r="E22" s="61"/>
      <c r="F22" s="61"/>
      <c r="G22" s="14"/>
      <c r="H22" s="61" t="s">
        <v>397</v>
      </c>
      <c r="I22" s="61"/>
      <c r="J22" s="61"/>
      <c r="K22" s="61"/>
      <c r="L22" s="61"/>
      <c r="M22" s="14"/>
    </row>
    <row r="23" spans="1:26" x14ac:dyDescent="0.25">
      <c r="A23" s="12"/>
      <c r="B23" s="14"/>
      <c r="C23" s="14"/>
      <c r="D23" s="43" t="s">
        <v>282</v>
      </c>
      <c r="E23" s="43"/>
      <c r="F23" s="43" t="s">
        <v>282</v>
      </c>
      <c r="G23" s="14"/>
      <c r="H23" s="43"/>
      <c r="I23" s="43" t="s">
        <v>282</v>
      </c>
      <c r="J23" s="43"/>
      <c r="K23" s="43"/>
      <c r="L23" s="43" t="s">
        <v>282</v>
      </c>
      <c r="M23" s="14"/>
    </row>
    <row r="24" spans="1:26" ht="15.75" thickBot="1" x14ac:dyDescent="0.3">
      <c r="A24" s="12"/>
      <c r="B24" s="71" t="s">
        <v>398</v>
      </c>
      <c r="C24" s="14"/>
      <c r="D24" s="42">
        <v>2013</v>
      </c>
      <c r="E24" s="14"/>
      <c r="F24" s="42">
        <v>2012</v>
      </c>
      <c r="G24" s="14"/>
      <c r="H24" s="61">
        <v>2013</v>
      </c>
      <c r="I24" s="61"/>
      <c r="J24" s="14"/>
      <c r="K24" s="61">
        <v>2012</v>
      </c>
      <c r="L24" s="61"/>
      <c r="M24" s="14"/>
    </row>
    <row r="25" spans="1:26" x14ac:dyDescent="0.25">
      <c r="A25" s="12"/>
      <c r="B25" s="43"/>
      <c r="C25" s="14"/>
      <c r="D25" s="43"/>
      <c r="E25" s="14"/>
      <c r="F25" s="43"/>
      <c r="G25" s="14"/>
      <c r="H25" s="43"/>
      <c r="I25" s="43"/>
      <c r="J25" s="14"/>
      <c r="K25" s="43"/>
      <c r="L25" s="43"/>
      <c r="M25" s="14"/>
    </row>
    <row r="26" spans="1:26" x14ac:dyDescent="0.25">
      <c r="A26" s="12"/>
      <c r="B26" s="18" t="s">
        <v>62</v>
      </c>
      <c r="C26" s="19"/>
      <c r="D26" s="20">
        <v>3</v>
      </c>
      <c r="E26" s="19"/>
      <c r="F26" s="20">
        <v>3</v>
      </c>
      <c r="G26" s="19"/>
      <c r="H26" s="18" t="s">
        <v>238</v>
      </c>
      <c r="I26" s="21">
        <v>82017758</v>
      </c>
      <c r="J26" s="19"/>
      <c r="K26" s="18" t="s">
        <v>238</v>
      </c>
      <c r="L26" s="21">
        <v>47601978</v>
      </c>
      <c r="M26" s="19"/>
    </row>
    <row r="27" spans="1:26" x14ac:dyDescent="0.25">
      <c r="A27" s="12"/>
      <c r="B27" s="52"/>
      <c r="C27" s="52"/>
      <c r="D27" s="52"/>
      <c r="E27" s="52"/>
      <c r="F27" s="52"/>
      <c r="G27" s="52"/>
      <c r="H27" s="52"/>
      <c r="I27" s="52"/>
      <c r="J27" s="52"/>
      <c r="K27" s="52"/>
      <c r="L27" s="52"/>
      <c r="M27" s="52"/>
      <c r="N27" s="52"/>
      <c r="O27" s="52"/>
      <c r="P27" s="52"/>
      <c r="Q27" s="52"/>
      <c r="R27" s="52"/>
      <c r="S27" s="52"/>
      <c r="T27" s="52"/>
      <c r="U27" s="52"/>
      <c r="V27" s="52"/>
      <c r="W27" s="52"/>
      <c r="X27" s="52"/>
      <c r="Y27" s="52"/>
      <c r="Z27" s="52"/>
    </row>
    <row r="28" spans="1:26" x14ac:dyDescent="0.25">
      <c r="A28" s="12"/>
      <c r="B28" s="52" t="s">
        <v>399</v>
      </c>
      <c r="C28" s="52"/>
      <c r="D28" s="52"/>
      <c r="E28" s="52"/>
      <c r="F28" s="52"/>
      <c r="G28" s="52"/>
      <c r="H28" s="52"/>
      <c r="I28" s="52"/>
      <c r="J28" s="52"/>
      <c r="K28" s="52"/>
      <c r="L28" s="52"/>
      <c r="M28" s="52"/>
      <c r="N28" s="52"/>
      <c r="O28" s="52"/>
      <c r="P28" s="52"/>
      <c r="Q28" s="52"/>
      <c r="R28" s="52"/>
      <c r="S28" s="52"/>
      <c r="T28" s="52"/>
      <c r="U28" s="52"/>
      <c r="V28" s="52"/>
      <c r="W28" s="52"/>
      <c r="X28" s="52"/>
      <c r="Y28" s="52"/>
      <c r="Z28" s="52"/>
    </row>
    <row r="29" spans="1:26" x14ac:dyDescent="0.25">
      <c r="A29" s="12"/>
      <c r="B29" s="52"/>
      <c r="C29" s="52"/>
      <c r="D29" s="52"/>
      <c r="E29" s="52"/>
      <c r="F29" s="52"/>
      <c r="G29" s="52"/>
      <c r="H29" s="52"/>
      <c r="I29" s="52"/>
      <c r="J29" s="52"/>
      <c r="K29" s="52"/>
      <c r="L29" s="52"/>
      <c r="M29" s="52"/>
      <c r="N29" s="52"/>
      <c r="O29" s="52"/>
      <c r="P29" s="52"/>
      <c r="Q29" s="52"/>
      <c r="R29" s="52"/>
      <c r="S29" s="52"/>
      <c r="T29" s="52"/>
      <c r="U29" s="52"/>
      <c r="V29" s="52"/>
      <c r="W29" s="52"/>
      <c r="X29" s="52"/>
      <c r="Y29" s="52"/>
      <c r="Z29" s="52"/>
    </row>
    <row r="30" spans="1:26" ht="15.75" thickBot="1" x14ac:dyDescent="0.3">
      <c r="A30" s="12"/>
      <c r="B30" s="14"/>
      <c r="C30" s="14"/>
      <c r="D30" s="61" t="s">
        <v>400</v>
      </c>
      <c r="E30" s="61"/>
      <c r="F30" s="61"/>
      <c r="G30" s="61"/>
      <c r="H30" s="61"/>
      <c r="I30" s="61"/>
      <c r="J30" s="61"/>
      <c r="K30" s="61"/>
      <c r="L30" s="61"/>
      <c r="M30" s="14"/>
    </row>
    <row r="31" spans="1:26" ht="15.75" thickBot="1" x14ac:dyDescent="0.3">
      <c r="A31" s="12"/>
      <c r="B31" s="14"/>
      <c r="C31" s="14"/>
      <c r="D31" s="75" t="s">
        <v>401</v>
      </c>
      <c r="E31" s="75"/>
      <c r="F31" s="75"/>
      <c r="G31" s="75"/>
      <c r="H31" s="72"/>
      <c r="I31" s="75" t="s">
        <v>402</v>
      </c>
      <c r="J31" s="75"/>
      <c r="K31" s="75"/>
      <c r="L31" s="75"/>
      <c r="M31" s="14"/>
    </row>
    <row r="32" spans="1:26" x14ac:dyDescent="0.25">
      <c r="A32" s="12"/>
      <c r="B32" s="14"/>
      <c r="C32" s="14"/>
      <c r="D32" s="43" t="s">
        <v>403</v>
      </c>
      <c r="E32" s="43"/>
      <c r="F32" s="43"/>
      <c r="G32" s="43"/>
      <c r="H32" s="73"/>
      <c r="I32" s="43" t="s">
        <v>403</v>
      </c>
      <c r="J32" s="43"/>
      <c r="K32" s="43"/>
      <c r="L32" s="43"/>
      <c r="M32" s="14"/>
    </row>
    <row r="33" spans="1:26" ht="15.75" thickBot="1" x14ac:dyDescent="0.3">
      <c r="A33" s="12"/>
      <c r="B33" s="14"/>
      <c r="C33" s="14"/>
      <c r="D33" s="42" t="s">
        <v>404</v>
      </c>
      <c r="E33" s="14"/>
      <c r="F33" s="61" t="s">
        <v>405</v>
      </c>
      <c r="G33" s="61"/>
      <c r="H33" s="73"/>
      <c r="I33" s="42" t="s">
        <v>404</v>
      </c>
      <c r="J33" s="14"/>
      <c r="K33" s="61" t="s">
        <v>405</v>
      </c>
      <c r="L33" s="61"/>
      <c r="M33" s="14"/>
    </row>
    <row r="34" spans="1:26" x14ac:dyDescent="0.25">
      <c r="A34" s="12"/>
      <c r="B34" s="18" t="s">
        <v>406</v>
      </c>
      <c r="C34" s="19"/>
      <c r="D34" s="34"/>
      <c r="E34" s="19"/>
      <c r="F34" s="34"/>
      <c r="G34" s="35"/>
      <c r="H34" s="19"/>
      <c r="I34" s="34"/>
      <c r="J34" s="19"/>
      <c r="K34" s="34"/>
      <c r="L34" s="35"/>
      <c r="M34" s="19"/>
    </row>
    <row r="35" spans="1:26" x14ac:dyDescent="0.25">
      <c r="A35" s="12"/>
      <c r="B35" s="23" t="s">
        <v>407</v>
      </c>
      <c r="C35" s="24"/>
      <c r="D35" s="74" t="s">
        <v>49</v>
      </c>
      <c r="E35" s="24"/>
      <c r="F35" s="23" t="s">
        <v>238</v>
      </c>
      <c r="G35" s="26">
        <v>679234</v>
      </c>
      <c r="H35" s="24"/>
      <c r="I35" s="23"/>
      <c r="J35" s="24"/>
      <c r="K35" s="23" t="s">
        <v>238</v>
      </c>
      <c r="L35" s="25" t="s">
        <v>239</v>
      </c>
      <c r="M35" s="24"/>
    </row>
    <row r="36" spans="1:26" x14ac:dyDescent="0.25">
      <c r="A36" s="12"/>
      <c r="B36" s="52"/>
      <c r="C36" s="52"/>
      <c r="D36" s="52"/>
      <c r="E36" s="52"/>
      <c r="F36" s="52"/>
      <c r="G36" s="52"/>
      <c r="H36" s="52"/>
      <c r="I36" s="52"/>
      <c r="J36" s="52"/>
      <c r="K36" s="52"/>
      <c r="L36" s="52"/>
      <c r="M36" s="52"/>
      <c r="N36" s="52"/>
      <c r="O36" s="52"/>
      <c r="P36" s="52"/>
      <c r="Q36" s="52"/>
      <c r="R36" s="52"/>
      <c r="S36" s="52"/>
      <c r="T36" s="52"/>
      <c r="U36" s="52"/>
      <c r="V36" s="52"/>
      <c r="W36" s="52"/>
      <c r="X36" s="52"/>
      <c r="Y36" s="52"/>
      <c r="Z36" s="52"/>
    </row>
    <row r="37" spans="1:26" ht="15.75" thickBot="1" x14ac:dyDescent="0.3">
      <c r="A37" s="12"/>
      <c r="B37" s="14"/>
      <c r="C37" s="14"/>
      <c r="D37" s="61" t="s">
        <v>408</v>
      </c>
      <c r="E37" s="61"/>
      <c r="F37" s="61"/>
      <c r="G37" s="61"/>
      <c r="H37" s="61"/>
      <c r="I37" s="61"/>
      <c r="J37" s="61"/>
      <c r="K37" s="61"/>
      <c r="L37" s="61"/>
      <c r="M37" s="14"/>
    </row>
    <row r="38" spans="1:26" ht="15.75" thickBot="1" x14ac:dyDescent="0.3">
      <c r="A38" s="12"/>
      <c r="B38" s="14"/>
      <c r="C38" s="14"/>
      <c r="D38" s="75" t="s">
        <v>401</v>
      </c>
      <c r="E38" s="75"/>
      <c r="F38" s="75"/>
      <c r="G38" s="75"/>
      <c r="H38" s="43"/>
      <c r="I38" s="75" t="s">
        <v>402</v>
      </c>
      <c r="J38" s="75"/>
      <c r="K38" s="75"/>
      <c r="L38" s="75"/>
      <c r="M38" s="14"/>
    </row>
    <row r="39" spans="1:26" x14ac:dyDescent="0.25">
      <c r="A39" s="12"/>
      <c r="B39" s="14"/>
      <c r="C39" s="14"/>
      <c r="D39" s="43" t="s">
        <v>403</v>
      </c>
      <c r="E39" s="43"/>
      <c r="F39" s="43"/>
      <c r="G39" s="43"/>
      <c r="H39" s="14"/>
      <c r="I39" s="43" t="s">
        <v>403</v>
      </c>
      <c r="J39" s="43"/>
      <c r="K39" s="43"/>
      <c r="L39" s="43"/>
      <c r="M39" s="14"/>
    </row>
    <row r="40" spans="1:26" ht="15.75" thickBot="1" x14ac:dyDescent="0.3">
      <c r="A40" s="12"/>
      <c r="B40" s="14"/>
      <c r="C40" s="14"/>
      <c r="D40" s="42" t="s">
        <v>404</v>
      </c>
      <c r="E40" s="14"/>
      <c r="F40" s="61" t="s">
        <v>405</v>
      </c>
      <c r="G40" s="61"/>
      <c r="H40" s="14"/>
      <c r="I40" s="42" t="s">
        <v>404</v>
      </c>
      <c r="J40" s="14"/>
      <c r="K40" s="61" t="s">
        <v>405</v>
      </c>
      <c r="L40" s="61"/>
      <c r="M40" s="14"/>
    </row>
    <row r="41" spans="1:26" x14ac:dyDescent="0.25">
      <c r="A41" s="12"/>
      <c r="B41" s="18" t="s">
        <v>409</v>
      </c>
      <c r="C41" s="27"/>
      <c r="D41" s="76"/>
      <c r="E41" s="27"/>
      <c r="F41" s="76"/>
      <c r="G41" s="76"/>
      <c r="H41" s="27"/>
      <c r="I41" s="76"/>
      <c r="J41" s="27"/>
      <c r="K41" s="76"/>
      <c r="L41" s="76"/>
      <c r="M41" s="27"/>
    </row>
    <row r="42" spans="1:26" x14ac:dyDescent="0.25">
      <c r="A42" s="12"/>
      <c r="B42" s="23" t="s">
        <v>407</v>
      </c>
      <c r="C42" s="24"/>
      <c r="D42" s="74" t="s">
        <v>410</v>
      </c>
      <c r="E42" s="24"/>
      <c r="F42" s="23" t="s">
        <v>238</v>
      </c>
      <c r="G42" s="26">
        <v>204696</v>
      </c>
      <c r="H42" s="24"/>
      <c r="I42" s="74" t="s">
        <v>410</v>
      </c>
      <c r="J42" s="24"/>
      <c r="K42" s="23" t="s">
        <v>238</v>
      </c>
      <c r="L42" s="26">
        <v>1337998</v>
      </c>
      <c r="M42" s="24"/>
    </row>
    <row r="43" spans="1:26" x14ac:dyDescent="0.25">
      <c r="A43" s="12"/>
      <c r="B43" s="52"/>
      <c r="C43" s="52"/>
      <c r="D43" s="52"/>
      <c r="E43" s="52"/>
      <c r="F43" s="52"/>
      <c r="G43" s="52"/>
      <c r="H43" s="52"/>
      <c r="I43" s="52"/>
      <c r="J43" s="52"/>
      <c r="K43" s="52"/>
      <c r="L43" s="52"/>
      <c r="M43" s="52"/>
      <c r="N43" s="52"/>
      <c r="O43" s="52"/>
      <c r="P43" s="52"/>
      <c r="Q43" s="52"/>
      <c r="R43" s="52"/>
      <c r="S43" s="52"/>
      <c r="T43" s="52"/>
      <c r="U43" s="52"/>
      <c r="V43" s="52"/>
      <c r="W43" s="52"/>
      <c r="X43" s="52"/>
      <c r="Y43" s="52"/>
      <c r="Z43" s="52"/>
    </row>
    <row r="44" spans="1:26" x14ac:dyDescent="0.25">
      <c r="A44" s="12"/>
      <c r="B44" s="52" t="s">
        <v>411</v>
      </c>
      <c r="C44" s="52"/>
      <c r="D44" s="52"/>
      <c r="E44" s="52"/>
      <c r="F44" s="52"/>
      <c r="G44" s="52"/>
      <c r="H44" s="52"/>
      <c r="I44" s="52"/>
      <c r="J44" s="52"/>
      <c r="K44" s="52"/>
      <c r="L44" s="52"/>
      <c r="M44" s="52"/>
      <c r="N44" s="52"/>
      <c r="O44" s="52"/>
      <c r="P44" s="52"/>
      <c r="Q44" s="52"/>
      <c r="R44" s="52"/>
      <c r="S44" s="52"/>
      <c r="T44" s="52"/>
      <c r="U44" s="52"/>
      <c r="V44" s="52"/>
      <c r="W44" s="52"/>
      <c r="X44" s="52"/>
      <c r="Y44" s="52"/>
      <c r="Z44" s="52"/>
    </row>
    <row r="45" spans="1:26" x14ac:dyDescent="0.25">
      <c r="A45" s="12"/>
      <c r="B45" s="52"/>
      <c r="C45" s="52"/>
      <c r="D45" s="52"/>
      <c r="E45" s="52"/>
      <c r="F45" s="52"/>
      <c r="G45" s="52"/>
      <c r="H45" s="52"/>
      <c r="I45" s="52"/>
      <c r="J45" s="52"/>
      <c r="K45" s="52"/>
      <c r="L45" s="52"/>
      <c r="M45" s="52"/>
      <c r="N45" s="52"/>
      <c r="O45" s="52"/>
      <c r="P45" s="52"/>
      <c r="Q45" s="52"/>
      <c r="R45" s="52"/>
      <c r="S45" s="52"/>
      <c r="T45" s="52"/>
      <c r="U45" s="52"/>
      <c r="V45" s="52"/>
      <c r="W45" s="52"/>
      <c r="X45" s="52"/>
      <c r="Y45" s="52"/>
      <c r="Z45" s="52"/>
    </row>
    <row r="46" spans="1:26" x14ac:dyDescent="0.25">
      <c r="A46" s="12"/>
      <c r="B46" s="77" t="s">
        <v>412</v>
      </c>
      <c r="C46" s="85"/>
      <c r="D46" s="85" t="s">
        <v>416</v>
      </c>
      <c r="E46" s="85"/>
      <c r="F46" s="85"/>
      <c r="G46" s="85"/>
      <c r="H46" s="85"/>
      <c r="I46" s="85"/>
      <c r="J46" s="77" t="s">
        <v>419</v>
      </c>
      <c r="K46" s="85"/>
      <c r="L46" s="85" t="s">
        <v>416</v>
      </c>
      <c r="M46" s="85"/>
      <c r="N46" s="85"/>
      <c r="O46" s="85"/>
      <c r="P46" s="85"/>
      <c r="Q46" s="85"/>
      <c r="R46" s="85" t="s">
        <v>426</v>
      </c>
      <c r="S46" s="85"/>
      <c r="T46" s="85"/>
      <c r="U46" s="85" t="s">
        <v>432</v>
      </c>
      <c r="V46" s="85"/>
      <c r="W46" s="85"/>
      <c r="X46" s="85"/>
      <c r="Y46" s="85"/>
      <c r="Z46" s="85"/>
    </row>
    <row r="47" spans="1:26" x14ac:dyDescent="0.25">
      <c r="A47" s="12"/>
      <c r="B47" s="77" t="s">
        <v>413</v>
      </c>
      <c r="C47" s="85"/>
      <c r="D47" s="85" t="s">
        <v>417</v>
      </c>
      <c r="E47" s="85"/>
      <c r="F47" s="85"/>
      <c r="G47" s="85"/>
      <c r="H47" s="85"/>
      <c r="I47" s="85"/>
      <c r="J47" s="77" t="s">
        <v>420</v>
      </c>
      <c r="K47" s="85"/>
      <c r="L47" s="85" t="s">
        <v>424</v>
      </c>
      <c r="M47" s="85"/>
      <c r="N47" s="85"/>
      <c r="O47" s="85"/>
      <c r="P47" s="85"/>
      <c r="Q47" s="85"/>
      <c r="R47" s="85" t="s">
        <v>427</v>
      </c>
      <c r="S47" s="85"/>
      <c r="T47" s="85"/>
      <c r="U47" s="85" t="s">
        <v>433</v>
      </c>
      <c r="V47" s="85"/>
      <c r="W47" s="85"/>
      <c r="X47" s="85"/>
      <c r="Y47" s="85"/>
      <c r="Z47" s="85"/>
    </row>
    <row r="48" spans="1:26" x14ac:dyDescent="0.25">
      <c r="A48" s="12"/>
      <c r="B48" s="77" t="s">
        <v>414</v>
      </c>
      <c r="C48" s="85"/>
      <c r="D48" s="85" t="s">
        <v>418</v>
      </c>
      <c r="E48" s="85"/>
      <c r="F48" s="85"/>
      <c r="G48" s="85"/>
      <c r="H48" s="85"/>
      <c r="I48" s="85"/>
      <c r="J48" s="77" t="s">
        <v>421</v>
      </c>
      <c r="K48" s="85"/>
      <c r="L48" s="85" t="s">
        <v>425</v>
      </c>
      <c r="M48" s="85"/>
      <c r="N48" s="85"/>
      <c r="O48" s="85"/>
      <c r="P48" s="85"/>
      <c r="Q48" s="85"/>
      <c r="R48" s="85" t="s">
        <v>428</v>
      </c>
      <c r="S48" s="85"/>
      <c r="T48" s="85"/>
      <c r="U48" s="85" t="s">
        <v>434</v>
      </c>
      <c r="V48" s="85"/>
      <c r="W48" s="85"/>
      <c r="X48" s="85"/>
      <c r="Y48" s="85"/>
      <c r="Z48" s="85"/>
    </row>
    <row r="49" spans="1:26" x14ac:dyDescent="0.25">
      <c r="A49" s="12"/>
      <c r="B49" s="77" t="s">
        <v>415</v>
      </c>
      <c r="C49" s="85"/>
      <c r="D49" s="86"/>
      <c r="E49" s="86"/>
      <c r="F49" s="86"/>
      <c r="G49" s="86"/>
      <c r="H49" s="86"/>
      <c r="I49" s="85"/>
      <c r="J49" s="77" t="s">
        <v>422</v>
      </c>
      <c r="K49" s="85"/>
      <c r="L49" s="86"/>
      <c r="M49" s="86"/>
      <c r="N49" s="86"/>
      <c r="O49" s="86"/>
      <c r="P49" s="86"/>
      <c r="Q49" s="85"/>
      <c r="R49" s="85" t="s">
        <v>429</v>
      </c>
      <c r="S49" s="85"/>
      <c r="T49" s="85"/>
      <c r="U49" s="85" t="s">
        <v>435</v>
      </c>
      <c r="V49" s="85"/>
      <c r="W49" s="85"/>
      <c r="X49" s="85"/>
      <c r="Y49" s="85"/>
      <c r="Z49" s="85"/>
    </row>
    <row r="50" spans="1:26" x14ac:dyDescent="0.25">
      <c r="A50" s="12"/>
      <c r="B50" s="15"/>
      <c r="C50" s="85"/>
      <c r="D50" s="86"/>
      <c r="E50" s="86"/>
      <c r="F50" s="86"/>
      <c r="G50" s="86"/>
      <c r="H50" s="86"/>
      <c r="I50" s="85"/>
      <c r="J50" s="77" t="s">
        <v>423</v>
      </c>
      <c r="K50" s="85"/>
      <c r="L50" s="86"/>
      <c r="M50" s="86"/>
      <c r="N50" s="86"/>
      <c r="O50" s="86"/>
      <c r="P50" s="86"/>
      <c r="Q50" s="85"/>
      <c r="R50" s="85" t="s">
        <v>430</v>
      </c>
      <c r="S50" s="85"/>
      <c r="T50" s="85"/>
      <c r="U50" s="85" t="s">
        <v>436</v>
      </c>
      <c r="V50" s="85"/>
      <c r="W50" s="85"/>
      <c r="X50" s="85"/>
      <c r="Y50" s="85"/>
      <c r="Z50" s="85"/>
    </row>
    <row r="51" spans="1:26" x14ac:dyDescent="0.25">
      <c r="A51" s="12"/>
      <c r="B51" s="15"/>
      <c r="C51" s="85"/>
      <c r="D51" s="86"/>
      <c r="E51" s="86"/>
      <c r="F51" s="86"/>
      <c r="G51" s="86"/>
      <c r="H51" s="86"/>
      <c r="I51" s="85"/>
      <c r="J51" s="77" t="s">
        <v>418</v>
      </c>
      <c r="K51" s="85"/>
      <c r="L51" s="86"/>
      <c r="M51" s="86"/>
      <c r="N51" s="86"/>
      <c r="O51" s="86"/>
      <c r="P51" s="86"/>
      <c r="Q51" s="85"/>
      <c r="R51" s="85" t="s">
        <v>431</v>
      </c>
      <c r="S51" s="85"/>
      <c r="T51" s="85"/>
      <c r="U51" s="85" t="s">
        <v>437</v>
      </c>
      <c r="V51" s="85"/>
      <c r="W51" s="85"/>
      <c r="X51" s="85"/>
      <c r="Y51" s="85"/>
      <c r="Z51" s="85"/>
    </row>
    <row r="52" spans="1:26" ht="15.75" thickBot="1" x14ac:dyDescent="0.3">
      <c r="A52" s="12"/>
      <c r="B52" s="41"/>
      <c r="C52" s="85"/>
      <c r="D52" s="87"/>
      <c r="E52" s="87"/>
      <c r="F52" s="87"/>
      <c r="G52" s="87"/>
      <c r="H52" s="87"/>
      <c r="I52" s="85"/>
      <c r="J52" s="41"/>
      <c r="K52" s="85"/>
      <c r="L52" s="87"/>
      <c r="M52" s="87"/>
      <c r="N52" s="87"/>
      <c r="O52" s="87"/>
      <c r="P52" s="87"/>
      <c r="Q52" s="85"/>
      <c r="R52" s="87"/>
      <c r="S52" s="87"/>
      <c r="T52" s="85"/>
      <c r="U52" s="88" t="s">
        <v>438</v>
      </c>
      <c r="V52" s="88"/>
      <c r="W52" s="88"/>
      <c r="X52" s="88"/>
      <c r="Y52" s="88"/>
      <c r="Z52" s="85"/>
    </row>
    <row r="53" spans="1:26" x14ac:dyDescent="0.25">
      <c r="A53" s="12"/>
      <c r="B53" s="79"/>
      <c r="C53" s="77"/>
      <c r="D53" s="79"/>
      <c r="E53" s="79"/>
      <c r="F53" s="79"/>
      <c r="G53" s="79"/>
      <c r="H53" s="79"/>
      <c r="I53" s="77"/>
      <c r="J53" s="79"/>
      <c r="K53" s="77"/>
      <c r="L53" s="79"/>
      <c r="M53" s="79"/>
      <c r="N53" s="79"/>
      <c r="O53" s="79"/>
      <c r="P53" s="79"/>
      <c r="Q53" s="77"/>
      <c r="R53" s="79"/>
      <c r="S53" s="79"/>
      <c r="T53" s="77"/>
      <c r="U53" s="79"/>
      <c r="V53" s="79"/>
      <c r="W53" s="79"/>
      <c r="X53" s="79"/>
      <c r="Y53" s="79"/>
      <c r="Z53" s="77"/>
    </row>
    <row r="54" spans="1:26" ht="15.75" thickBot="1" x14ac:dyDescent="0.3">
      <c r="A54" s="12"/>
      <c r="B54" s="77"/>
      <c r="C54" s="77"/>
      <c r="D54" s="88">
        <v>2013</v>
      </c>
      <c r="E54" s="88"/>
      <c r="F54" s="77"/>
      <c r="G54" s="88">
        <v>2012</v>
      </c>
      <c r="H54" s="88"/>
      <c r="I54" s="77"/>
      <c r="J54" s="77"/>
      <c r="K54" s="77"/>
      <c r="L54" s="88">
        <v>2013</v>
      </c>
      <c r="M54" s="88"/>
      <c r="N54" s="77"/>
      <c r="O54" s="88">
        <v>2012</v>
      </c>
      <c r="P54" s="88"/>
      <c r="Q54" s="77"/>
      <c r="R54" s="85"/>
      <c r="S54" s="85"/>
      <c r="T54" s="77"/>
      <c r="U54" s="88">
        <v>2013</v>
      </c>
      <c r="V54" s="88"/>
      <c r="W54" s="77"/>
      <c r="X54" s="88">
        <v>2012</v>
      </c>
      <c r="Y54" s="88"/>
      <c r="Z54" s="77"/>
    </row>
    <row r="55" spans="1:26" x14ac:dyDescent="0.25">
      <c r="A55" s="12"/>
      <c r="B55" s="77"/>
      <c r="C55" s="77"/>
      <c r="D55" s="79"/>
      <c r="E55" s="79"/>
      <c r="F55" s="77"/>
      <c r="G55" s="79"/>
      <c r="H55" s="79"/>
      <c r="I55" s="77"/>
      <c r="J55" s="77"/>
      <c r="K55" s="77"/>
      <c r="L55" s="79"/>
      <c r="M55" s="79"/>
      <c r="N55" s="77"/>
      <c r="O55" s="79"/>
      <c r="P55" s="79"/>
      <c r="Q55" s="77"/>
      <c r="R55" s="77"/>
      <c r="S55" s="77"/>
      <c r="T55" s="77"/>
      <c r="U55" s="79"/>
      <c r="V55" s="79"/>
      <c r="W55" s="77"/>
      <c r="X55" s="79"/>
      <c r="Y55" s="79"/>
      <c r="Z55" s="77"/>
    </row>
    <row r="56" spans="1:26" x14ac:dyDescent="0.25">
      <c r="A56" s="12"/>
      <c r="B56" s="80" t="s">
        <v>237</v>
      </c>
      <c r="C56" s="81"/>
      <c r="D56" s="80" t="s">
        <v>238</v>
      </c>
      <c r="E56" s="82">
        <v>1812536</v>
      </c>
      <c r="F56" s="81"/>
      <c r="G56" s="80" t="s">
        <v>238</v>
      </c>
      <c r="H56" s="82">
        <v>-708538</v>
      </c>
      <c r="I56" s="81"/>
      <c r="J56" s="83" t="s">
        <v>439</v>
      </c>
      <c r="K56" s="81"/>
      <c r="L56" s="80" t="s">
        <v>238</v>
      </c>
      <c r="M56" s="82">
        <v>-773120</v>
      </c>
      <c r="N56" s="81"/>
      <c r="O56" s="80" t="s">
        <v>238</v>
      </c>
      <c r="P56" s="82">
        <v>-470055</v>
      </c>
      <c r="Q56" s="81"/>
      <c r="R56" s="80"/>
      <c r="S56" s="84"/>
      <c r="T56" s="81"/>
      <c r="U56" s="80" t="s">
        <v>238</v>
      </c>
      <c r="V56" s="84" t="s">
        <v>239</v>
      </c>
      <c r="W56" s="81"/>
      <c r="X56" s="80" t="s">
        <v>238</v>
      </c>
      <c r="Y56" s="84" t="s">
        <v>239</v>
      </c>
      <c r="Z56" s="81"/>
    </row>
    <row r="57" spans="1:26" x14ac:dyDescent="0.25">
      <c r="A57" s="12"/>
      <c r="B57" s="52"/>
      <c r="C57" s="52"/>
      <c r="D57" s="52"/>
      <c r="E57" s="52"/>
      <c r="F57" s="52"/>
      <c r="G57" s="52"/>
      <c r="H57" s="52"/>
      <c r="I57" s="52"/>
      <c r="J57" s="52"/>
      <c r="K57" s="52"/>
      <c r="L57" s="52"/>
      <c r="M57" s="52"/>
      <c r="N57" s="52"/>
      <c r="O57" s="52"/>
      <c r="P57" s="52"/>
      <c r="Q57" s="52"/>
      <c r="R57" s="52"/>
      <c r="S57" s="52"/>
      <c r="T57" s="52"/>
      <c r="U57" s="52"/>
      <c r="V57" s="52"/>
      <c r="W57" s="52"/>
      <c r="X57" s="52"/>
      <c r="Y57" s="52"/>
      <c r="Z57" s="52"/>
    </row>
    <row r="58" spans="1:26" x14ac:dyDescent="0.25">
      <c r="A58" s="12"/>
      <c r="B58" s="52" t="s">
        <v>440</v>
      </c>
      <c r="C58" s="52"/>
      <c r="D58" s="52"/>
      <c r="E58" s="52"/>
      <c r="F58" s="52"/>
      <c r="G58" s="52"/>
      <c r="H58" s="52"/>
      <c r="I58" s="52"/>
      <c r="J58" s="52"/>
      <c r="K58" s="52"/>
      <c r="L58" s="52"/>
      <c r="M58" s="52"/>
      <c r="N58" s="52"/>
      <c r="O58" s="52"/>
      <c r="P58" s="52"/>
      <c r="Q58" s="52"/>
      <c r="R58" s="52"/>
      <c r="S58" s="52"/>
      <c r="T58" s="52"/>
      <c r="U58" s="52"/>
      <c r="V58" s="52"/>
      <c r="W58" s="52"/>
      <c r="X58" s="52"/>
      <c r="Y58" s="52"/>
      <c r="Z58" s="52"/>
    </row>
    <row r="59" spans="1:26" x14ac:dyDescent="0.25">
      <c r="A59" s="12"/>
      <c r="B59" s="4"/>
    </row>
  </sheetData>
  <mergeCells count="87">
    <mergeCell ref="B44:Z44"/>
    <mergeCell ref="B45:Z45"/>
    <mergeCell ref="B57:Z57"/>
    <mergeCell ref="B58:Z58"/>
    <mergeCell ref="B21:Z21"/>
    <mergeCell ref="B27:Z27"/>
    <mergeCell ref="B28:Z28"/>
    <mergeCell ref="B29:Z29"/>
    <mergeCell ref="B36:Z36"/>
    <mergeCell ref="B43:Z43"/>
    <mergeCell ref="B15:Z15"/>
    <mergeCell ref="B16:Z16"/>
    <mergeCell ref="B17:Z17"/>
    <mergeCell ref="B18:Z18"/>
    <mergeCell ref="B19:Z19"/>
    <mergeCell ref="B20:Z20"/>
    <mergeCell ref="B9:Z9"/>
    <mergeCell ref="B10:Z10"/>
    <mergeCell ref="B11:Z11"/>
    <mergeCell ref="B12:Z12"/>
    <mergeCell ref="B13:Z13"/>
    <mergeCell ref="B14:Z14"/>
    <mergeCell ref="A1:A2"/>
    <mergeCell ref="B1:Z1"/>
    <mergeCell ref="B2:Z2"/>
    <mergeCell ref="B3:Z3"/>
    <mergeCell ref="A4:A59"/>
    <mergeCell ref="B4:Z4"/>
    <mergeCell ref="B5:Z5"/>
    <mergeCell ref="B6:Z6"/>
    <mergeCell ref="B7:Z7"/>
    <mergeCell ref="B8:Z8"/>
    <mergeCell ref="Z46:Z52"/>
    <mergeCell ref="D54:E54"/>
    <mergeCell ref="G54:H54"/>
    <mergeCell ref="L54:M54"/>
    <mergeCell ref="O54:P54"/>
    <mergeCell ref="R54:S54"/>
    <mergeCell ref="U54:V54"/>
    <mergeCell ref="X54:Y54"/>
    <mergeCell ref="T46:T52"/>
    <mergeCell ref="U46:Y46"/>
    <mergeCell ref="U47:Y47"/>
    <mergeCell ref="U48:Y48"/>
    <mergeCell ref="U49:Y49"/>
    <mergeCell ref="U50:Y50"/>
    <mergeCell ref="U51:Y51"/>
    <mergeCell ref="U52:Y52"/>
    <mergeCell ref="Q46:Q52"/>
    <mergeCell ref="R46:S46"/>
    <mergeCell ref="R47:S47"/>
    <mergeCell ref="R48:S48"/>
    <mergeCell ref="R49:S49"/>
    <mergeCell ref="R50:S50"/>
    <mergeCell ref="R51:S51"/>
    <mergeCell ref="R52:S52"/>
    <mergeCell ref="I46:I52"/>
    <mergeCell ref="K46:K52"/>
    <mergeCell ref="L46:P46"/>
    <mergeCell ref="L47:P47"/>
    <mergeCell ref="L48:P48"/>
    <mergeCell ref="L49:P49"/>
    <mergeCell ref="L50:P50"/>
    <mergeCell ref="L51:P51"/>
    <mergeCell ref="L52:P52"/>
    <mergeCell ref="C46:C52"/>
    <mergeCell ref="D46:H46"/>
    <mergeCell ref="D47:H47"/>
    <mergeCell ref="D48:H48"/>
    <mergeCell ref="D49:H49"/>
    <mergeCell ref="D50:H50"/>
    <mergeCell ref="D51:H51"/>
    <mergeCell ref="D52:H52"/>
    <mergeCell ref="F33:G33"/>
    <mergeCell ref="K33:L33"/>
    <mergeCell ref="D37:L37"/>
    <mergeCell ref="D38:G38"/>
    <mergeCell ref="I38:L38"/>
    <mergeCell ref="F40:G40"/>
    <mergeCell ref="K40:L40"/>
    <mergeCell ref="D22:F22"/>
    <mergeCell ref="H22:L22"/>
    <mergeCell ref="H24:I24"/>
    <mergeCell ref="K24:L24"/>
    <mergeCell ref="D30:L30"/>
    <mergeCell ref="D31:G31"/>
    <mergeCell ref="I31:L3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2.140625" bestFit="1" customWidth="1"/>
    <col min="2" max="2" width="36.5703125" bestFit="1" customWidth="1"/>
  </cols>
  <sheetData>
    <row r="1" spans="1:2" x14ac:dyDescent="0.25">
      <c r="A1" s="8" t="s">
        <v>277</v>
      </c>
      <c r="B1" s="1" t="s">
        <v>1</v>
      </c>
    </row>
    <row r="2" spans="1:2" x14ac:dyDescent="0.25">
      <c r="A2" s="8"/>
      <c r="B2" s="1" t="s">
        <v>2</v>
      </c>
    </row>
    <row r="3" spans="1:2" x14ac:dyDescent="0.25">
      <c r="A3" s="3" t="s">
        <v>441</v>
      </c>
      <c r="B3" s="4" t="s">
        <v>6</v>
      </c>
    </row>
    <row r="4" spans="1:2" x14ac:dyDescent="0.25">
      <c r="A4" s="12" t="s">
        <v>442</v>
      </c>
      <c r="B4" s="4" t="s">
        <v>6</v>
      </c>
    </row>
    <row r="5" spans="1:2" x14ac:dyDescent="0.25">
      <c r="A5" s="12"/>
      <c r="B5" s="13" t="s">
        <v>443</v>
      </c>
    </row>
    <row r="6" spans="1:2" ht="255.75" x14ac:dyDescent="0.25">
      <c r="A6" s="12"/>
      <c r="B6" s="11" t="s">
        <v>444</v>
      </c>
    </row>
    <row r="7" spans="1:2" x14ac:dyDescent="0.25">
      <c r="A7" s="12"/>
      <c r="B7" s="11"/>
    </row>
    <row r="8" spans="1:2" ht="51.75" x14ac:dyDescent="0.25">
      <c r="A8" s="12"/>
      <c r="B8" s="11" t="s">
        <v>445</v>
      </c>
    </row>
    <row r="9" spans="1:2" x14ac:dyDescent="0.25">
      <c r="A9" s="12"/>
      <c r="B9" s="11"/>
    </row>
    <row r="10" spans="1:2" ht="217.5" x14ac:dyDescent="0.25">
      <c r="A10" s="12"/>
      <c r="B10" s="11" t="s">
        <v>446</v>
      </c>
    </row>
    <row r="11" spans="1:2" x14ac:dyDescent="0.25">
      <c r="A11" s="12"/>
      <c r="B11" s="4"/>
    </row>
  </sheetData>
  <mergeCells count="2">
    <mergeCell ref="A1:A2"/>
    <mergeCell ref="A4:A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7"/>
  <sheetViews>
    <sheetView showGridLines="0" workbookViewId="0"/>
  </sheetViews>
  <sheetFormatPr defaultRowHeight="15" x14ac:dyDescent="0.25"/>
  <cols>
    <col min="1" max="2" width="36.5703125" bestFit="1" customWidth="1"/>
    <col min="3" max="3" width="19.42578125" customWidth="1"/>
    <col min="4" max="4" width="22.7109375" customWidth="1"/>
    <col min="5" max="5" width="19.42578125" customWidth="1"/>
    <col min="6" max="6" width="3.85546875" customWidth="1"/>
    <col min="7" max="7" width="11.42578125" customWidth="1"/>
    <col min="8" max="8" width="19.42578125" customWidth="1"/>
  </cols>
  <sheetData>
    <row r="1" spans="1:8" ht="15" customHeight="1" x14ac:dyDescent="0.25">
      <c r="A1" s="8" t="s">
        <v>447</v>
      </c>
      <c r="B1" s="8" t="s">
        <v>1</v>
      </c>
      <c r="C1" s="8"/>
      <c r="D1" s="8"/>
      <c r="E1" s="8"/>
      <c r="F1" s="8"/>
      <c r="G1" s="8"/>
      <c r="H1" s="8"/>
    </row>
    <row r="2" spans="1:8" ht="15" customHeight="1" x14ac:dyDescent="0.25">
      <c r="A2" s="8"/>
      <c r="B2" s="8" t="s">
        <v>2</v>
      </c>
      <c r="C2" s="8"/>
      <c r="D2" s="8"/>
      <c r="E2" s="8"/>
      <c r="F2" s="8"/>
      <c r="G2" s="8"/>
      <c r="H2" s="8"/>
    </row>
    <row r="3" spans="1:8" ht="45" x14ac:dyDescent="0.25">
      <c r="A3" s="3" t="s">
        <v>448</v>
      </c>
      <c r="B3" s="49" t="s">
        <v>6</v>
      </c>
      <c r="C3" s="49"/>
      <c r="D3" s="49"/>
      <c r="E3" s="49"/>
      <c r="F3" s="49"/>
      <c r="G3" s="49"/>
      <c r="H3" s="49"/>
    </row>
    <row r="4" spans="1:8" ht="15" customHeight="1" x14ac:dyDescent="0.25">
      <c r="A4" s="12" t="s">
        <v>449</v>
      </c>
      <c r="B4" s="49" t="s">
        <v>6</v>
      </c>
      <c r="C4" s="49"/>
      <c r="D4" s="49"/>
      <c r="E4" s="49"/>
      <c r="F4" s="49"/>
      <c r="G4" s="49"/>
      <c r="H4" s="49"/>
    </row>
    <row r="5" spans="1:8" x14ac:dyDescent="0.25">
      <c r="A5" s="12"/>
      <c r="B5" s="50" t="s">
        <v>450</v>
      </c>
      <c r="C5" s="50"/>
      <c r="D5" s="50"/>
      <c r="E5" s="50"/>
      <c r="F5" s="50"/>
      <c r="G5" s="50"/>
      <c r="H5" s="50"/>
    </row>
    <row r="6" spans="1:8" ht="51" customHeight="1" x14ac:dyDescent="0.25">
      <c r="A6" s="12"/>
      <c r="B6" s="52" t="s">
        <v>451</v>
      </c>
      <c r="C6" s="52"/>
      <c r="D6" s="52"/>
      <c r="E6" s="52"/>
      <c r="F6" s="52"/>
      <c r="G6" s="52"/>
      <c r="H6" s="52"/>
    </row>
    <row r="7" spans="1:8" x14ac:dyDescent="0.25">
      <c r="A7" s="12"/>
      <c r="B7" s="52"/>
      <c r="C7" s="52"/>
      <c r="D7" s="52"/>
      <c r="E7" s="52"/>
      <c r="F7" s="52"/>
      <c r="G7" s="52"/>
      <c r="H7" s="52"/>
    </row>
    <row r="8" spans="1:8" ht="51" customHeight="1" x14ac:dyDescent="0.25">
      <c r="A8" s="12"/>
      <c r="B8" s="52" t="s">
        <v>452</v>
      </c>
      <c r="C8" s="52"/>
      <c r="D8" s="52"/>
      <c r="E8" s="52"/>
      <c r="F8" s="52"/>
      <c r="G8" s="52"/>
      <c r="H8" s="52"/>
    </row>
    <row r="9" spans="1:8" x14ac:dyDescent="0.25">
      <c r="A9" s="12"/>
      <c r="B9" s="52"/>
      <c r="C9" s="52"/>
      <c r="D9" s="52"/>
      <c r="E9" s="52"/>
      <c r="F9" s="52"/>
      <c r="G9" s="52"/>
      <c r="H9" s="52"/>
    </row>
    <row r="10" spans="1:8" ht="51" customHeight="1" x14ac:dyDescent="0.25">
      <c r="A10" s="12"/>
      <c r="B10" s="52" t="s">
        <v>453</v>
      </c>
      <c r="C10" s="52"/>
      <c r="D10" s="52"/>
      <c r="E10" s="52"/>
      <c r="F10" s="52"/>
      <c r="G10" s="52"/>
      <c r="H10" s="52"/>
    </row>
    <row r="11" spans="1:8" x14ac:dyDescent="0.25">
      <c r="A11" s="12"/>
      <c r="B11" s="52"/>
      <c r="C11" s="52"/>
      <c r="D11" s="52"/>
      <c r="E11" s="52"/>
      <c r="F11" s="52"/>
      <c r="G11" s="52"/>
      <c r="H11" s="52"/>
    </row>
    <row r="12" spans="1:8" x14ac:dyDescent="0.25">
      <c r="A12" s="12"/>
      <c r="B12" s="52" t="s">
        <v>454</v>
      </c>
      <c r="C12" s="52"/>
      <c r="D12" s="52"/>
      <c r="E12" s="52"/>
      <c r="F12" s="52"/>
      <c r="G12" s="52"/>
      <c r="H12" s="52"/>
    </row>
    <row r="13" spans="1:8" x14ac:dyDescent="0.25">
      <c r="A13" s="12"/>
      <c r="B13" s="96"/>
      <c r="C13" s="96"/>
      <c r="D13" s="96"/>
      <c r="E13" s="96"/>
      <c r="F13" s="96"/>
      <c r="G13" s="96"/>
      <c r="H13" s="96"/>
    </row>
    <row r="14" spans="1:8" x14ac:dyDescent="0.25">
      <c r="A14" s="12"/>
      <c r="B14" s="14"/>
      <c r="C14" s="14"/>
      <c r="D14" s="16"/>
      <c r="E14" s="16"/>
      <c r="F14" s="22" t="s">
        <v>455</v>
      </c>
      <c r="G14" s="22"/>
      <c r="H14" s="14"/>
    </row>
    <row r="15" spans="1:8" x14ac:dyDescent="0.25">
      <c r="A15" s="12"/>
      <c r="B15" s="14"/>
      <c r="C15" s="14"/>
      <c r="D15" s="16" t="s">
        <v>456</v>
      </c>
      <c r="E15" s="16"/>
      <c r="F15" s="22" t="s">
        <v>457</v>
      </c>
      <c r="G15" s="22"/>
      <c r="H15" s="14"/>
    </row>
    <row r="16" spans="1:8" ht="15.75" thickBot="1" x14ac:dyDescent="0.3">
      <c r="A16" s="12"/>
      <c r="B16" s="14"/>
      <c r="C16" s="14"/>
      <c r="D16" s="62" t="s">
        <v>458</v>
      </c>
      <c r="E16" s="16"/>
      <c r="F16" s="64" t="s">
        <v>405</v>
      </c>
      <c r="G16" s="64"/>
      <c r="H16" s="14"/>
    </row>
    <row r="17" spans="1:8" x14ac:dyDescent="0.25">
      <c r="A17" s="12"/>
      <c r="B17" s="14"/>
      <c r="C17" s="14"/>
      <c r="D17" s="43"/>
      <c r="E17" s="14"/>
      <c r="F17" s="43"/>
      <c r="G17" s="43"/>
      <c r="H17" s="14"/>
    </row>
    <row r="18" spans="1:8" x14ac:dyDescent="0.25">
      <c r="A18" s="12"/>
      <c r="B18" s="18" t="s">
        <v>459</v>
      </c>
      <c r="C18" s="19"/>
      <c r="D18" s="21">
        <v>166850</v>
      </c>
      <c r="E18" s="19"/>
      <c r="F18" s="18" t="s">
        <v>238</v>
      </c>
      <c r="G18" s="20">
        <v>22</v>
      </c>
      <c r="H18" s="19"/>
    </row>
    <row r="19" spans="1:8" x14ac:dyDescent="0.25">
      <c r="A19" s="12"/>
      <c r="B19" s="23"/>
      <c r="C19" s="24"/>
      <c r="D19" s="25"/>
      <c r="E19" s="24"/>
      <c r="F19" s="23"/>
      <c r="G19" s="25"/>
      <c r="H19" s="24"/>
    </row>
    <row r="20" spans="1:8" x14ac:dyDescent="0.25">
      <c r="A20" s="12"/>
      <c r="B20" s="89" t="s">
        <v>460</v>
      </c>
      <c r="C20" s="19"/>
      <c r="D20" s="21">
        <v>105050</v>
      </c>
      <c r="E20" s="19"/>
      <c r="F20" s="18" t="s">
        <v>238</v>
      </c>
      <c r="G20" s="20">
        <v>22.01</v>
      </c>
      <c r="H20" s="19"/>
    </row>
    <row r="21" spans="1:8" x14ac:dyDescent="0.25">
      <c r="A21" s="12"/>
      <c r="B21" s="44" t="s">
        <v>461</v>
      </c>
      <c r="C21" s="24"/>
      <c r="D21" s="26">
        <v>-42830</v>
      </c>
      <c r="E21" s="24"/>
      <c r="F21" s="23" t="s">
        <v>238</v>
      </c>
      <c r="G21" s="25">
        <v>22.48</v>
      </c>
      <c r="H21" s="24"/>
    </row>
    <row r="22" spans="1:8" ht="15.75" thickBot="1" x14ac:dyDescent="0.3">
      <c r="A22" s="12"/>
      <c r="B22" s="89" t="s">
        <v>462</v>
      </c>
      <c r="C22" s="19"/>
      <c r="D22" s="29">
        <v>-12150</v>
      </c>
      <c r="E22" s="19"/>
      <c r="F22" s="28" t="s">
        <v>238</v>
      </c>
      <c r="G22" s="90">
        <v>22.22</v>
      </c>
      <c r="H22" s="19"/>
    </row>
    <row r="23" spans="1:8" x14ac:dyDescent="0.25">
      <c r="A23" s="12"/>
      <c r="B23" s="23"/>
      <c r="C23" s="24"/>
      <c r="D23" s="91"/>
      <c r="E23" s="24"/>
      <c r="F23" s="92"/>
      <c r="G23" s="91"/>
      <c r="H23" s="24"/>
    </row>
    <row r="24" spans="1:8" ht="26.25" x14ac:dyDescent="0.25">
      <c r="A24" s="12"/>
      <c r="B24" s="18" t="s">
        <v>463</v>
      </c>
      <c r="C24" s="19"/>
      <c r="D24" s="21">
        <v>216920</v>
      </c>
      <c r="E24" s="19"/>
      <c r="F24" s="18" t="s">
        <v>238</v>
      </c>
      <c r="G24" s="20">
        <v>21.74</v>
      </c>
      <c r="H24" s="19"/>
    </row>
    <row r="25" spans="1:8" x14ac:dyDescent="0.25">
      <c r="A25" s="12"/>
      <c r="B25" s="23"/>
      <c r="C25" s="24"/>
      <c r="D25" s="25"/>
      <c r="E25" s="24"/>
      <c r="F25" s="23"/>
      <c r="G25" s="25"/>
      <c r="H25" s="24"/>
    </row>
    <row r="26" spans="1:8" x14ac:dyDescent="0.25">
      <c r="A26" s="12"/>
      <c r="B26" s="89" t="s">
        <v>460</v>
      </c>
      <c r="C26" s="19"/>
      <c r="D26" s="21">
        <v>94850</v>
      </c>
      <c r="E26" s="19"/>
      <c r="F26" s="18" t="s">
        <v>238</v>
      </c>
      <c r="G26" s="20">
        <v>24.4</v>
      </c>
      <c r="H26" s="19"/>
    </row>
    <row r="27" spans="1:8" x14ac:dyDescent="0.25">
      <c r="A27" s="12"/>
      <c r="B27" s="44" t="s">
        <v>461</v>
      </c>
      <c r="C27" s="24"/>
      <c r="D27" s="26">
        <v>-55870</v>
      </c>
      <c r="E27" s="24"/>
      <c r="F27" s="23" t="s">
        <v>238</v>
      </c>
      <c r="G27" s="25">
        <v>21.87</v>
      </c>
      <c r="H27" s="24"/>
    </row>
    <row r="28" spans="1:8" ht="15.75" thickBot="1" x14ac:dyDescent="0.3">
      <c r="A28" s="12"/>
      <c r="B28" s="89" t="s">
        <v>462</v>
      </c>
      <c r="C28" s="19"/>
      <c r="D28" s="29">
        <v>-5720</v>
      </c>
      <c r="E28" s="19"/>
      <c r="F28" s="28" t="s">
        <v>238</v>
      </c>
      <c r="G28" s="90">
        <v>24.32</v>
      </c>
      <c r="H28" s="19"/>
    </row>
    <row r="29" spans="1:8" x14ac:dyDescent="0.25">
      <c r="A29" s="12"/>
      <c r="B29" s="23"/>
      <c r="C29" s="24"/>
      <c r="D29" s="91"/>
      <c r="E29" s="24"/>
      <c r="F29" s="92"/>
      <c r="G29" s="91"/>
      <c r="H29" s="24"/>
    </row>
    <row r="30" spans="1:8" ht="26.25" x14ac:dyDescent="0.25">
      <c r="A30" s="12"/>
      <c r="B30" s="18" t="s">
        <v>464</v>
      </c>
      <c r="C30" s="19"/>
      <c r="D30" s="21">
        <v>250180</v>
      </c>
      <c r="E30" s="19"/>
      <c r="F30" s="18" t="s">
        <v>238</v>
      </c>
      <c r="G30" s="20">
        <v>22.66</v>
      </c>
      <c r="H30" s="19"/>
    </row>
    <row r="31" spans="1:8" x14ac:dyDescent="0.25">
      <c r="A31" s="12"/>
      <c r="B31" s="23"/>
      <c r="C31" s="24"/>
      <c r="D31" s="25"/>
      <c r="E31" s="24"/>
      <c r="F31" s="23"/>
      <c r="G31" s="25"/>
      <c r="H31" s="24"/>
    </row>
    <row r="32" spans="1:8" x14ac:dyDescent="0.25">
      <c r="A32" s="12"/>
      <c r="B32" s="89" t="s">
        <v>460</v>
      </c>
      <c r="C32" s="19"/>
      <c r="D32" s="21">
        <v>87950</v>
      </c>
      <c r="E32" s="19"/>
      <c r="F32" s="18" t="s">
        <v>238</v>
      </c>
      <c r="G32" s="20">
        <v>27.7</v>
      </c>
      <c r="H32" s="19"/>
    </row>
    <row r="33" spans="1:8" x14ac:dyDescent="0.25">
      <c r="A33" s="12"/>
      <c r="B33" s="44" t="s">
        <v>461</v>
      </c>
      <c r="C33" s="24"/>
      <c r="D33" s="26">
        <v>-73368</v>
      </c>
      <c r="E33" s="24"/>
      <c r="F33" s="23" t="s">
        <v>238</v>
      </c>
      <c r="G33" s="25">
        <v>22.5</v>
      </c>
      <c r="H33" s="24"/>
    </row>
    <row r="34" spans="1:8" ht="15.75" thickBot="1" x14ac:dyDescent="0.3">
      <c r="A34" s="12"/>
      <c r="B34" s="89" t="s">
        <v>462</v>
      </c>
      <c r="C34" s="19"/>
      <c r="D34" s="29">
        <v>-15680</v>
      </c>
      <c r="E34" s="19"/>
      <c r="F34" s="28" t="s">
        <v>238</v>
      </c>
      <c r="G34" s="90">
        <v>25.01</v>
      </c>
      <c r="H34" s="19"/>
    </row>
    <row r="35" spans="1:8" x14ac:dyDescent="0.25">
      <c r="A35" s="12"/>
      <c r="B35" s="44"/>
      <c r="C35" s="24"/>
      <c r="D35" s="91"/>
      <c r="E35" s="24"/>
      <c r="F35" s="92"/>
      <c r="G35" s="91"/>
      <c r="H35" s="24"/>
    </row>
    <row r="36" spans="1:8" ht="27" thickBot="1" x14ac:dyDescent="0.3">
      <c r="A36" s="12"/>
      <c r="B36" s="18" t="s">
        <v>465</v>
      </c>
      <c r="C36" s="19"/>
      <c r="D36" s="93">
        <v>249082</v>
      </c>
      <c r="E36" s="19"/>
      <c r="F36" s="94" t="s">
        <v>238</v>
      </c>
      <c r="G36" s="95">
        <v>24.33</v>
      </c>
      <c r="H36" s="19"/>
    </row>
    <row r="37" spans="1:8" ht="15.75" thickTop="1" x14ac:dyDescent="0.25">
      <c r="A37" s="12"/>
      <c r="B37" s="4"/>
    </row>
  </sheetData>
  <mergeCells count="18">
    <mergeCell ref="B12:H12"/>
    <mergeCell ref="B13:H13"/>
    <mergeCell ref="B6:H6"/>
    <mergeCell ref="B7:H7"/>
    <mergeCell ref="B8:H8"/>
    <mergeCell ref="B9:H9"/>
    <mergeCell ref="B10:H10"/>
    <mergeCell ref="B11:H11"/>
    <mergeCell ref="F14:G14"/>
    <mergeCell ref="F15:G15"/>
    <mergeCell ref="F16:G16"/>
    <mergeCell ref="A1:A2"/>
    <mergeCell ref="B1:H1"/>
    <mergeCell ref="B2:H2"/>
    <mergeCell ref="B3:H3"/>
    <mergeCell ref="A4:A37"/>
    <mergeCell ref="B4:H4"/>
    <mergeCell ref="B5:H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466</v>
      </c>
      <c r="B1" s="1" t="s">
        <v>1</v>
      </c>
    </row>
    <row r="2" spans="1:2" x14ac:dyDescent="0.25">
      <c r="A2" s="8"/>
      <c r="B2" s="1" t="s">
        <v>2</v>
      </c>
    </row>
    <row r="3" spans="1:2" ht="45" x14ac:dyDescent="0.25">
      <c r="A3" s="3" t="s">
        <v>211</v>
      </c>
      <c r="B3" s="4" t="s">
        <v>6</v>
      </c>
    </row>
    <row r="4" spans="1:2" x14ac:dyDescent="0.25">
      <c r="A4" s="12" t="s">
        <v>467</v>
      </c>
      <c r="B4" s="4" t="s">
        <v>6</v>
      </c>
    </row>
    <row r="5" spans="1:2" x14ac:dyDescent="0.25">
      <c r="A5" s="12"/>
      <c r="B5" s="13" t="s">
        <v>468</v>
      </c>
    </row>
    <row r="6" spans="1:2" ht="166.5" x14ac:dyDescent="0.25">
      <c r="A6" s="12"/>
      <c r="B6" s="11" t="s">
        <v>469</v>
      </c>
    </row>
    <row r="7" spans="1:2" x14ac:dyDescent="0.25">
      <c r="A7" s="12"/>
      <c r="B7" s="4"/>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33</v>
      </c>
      <c r="B1" s="1" t="s">
        <v>2</v>
      </c>
      <c r="C1" s="1" t="s">
        <v>34</v>
      </c>
    </row>
    <row r="2" spans="1:3" x14ac:dyDescent="0.25">
      <c r="A2" s="3" t="s">
        <v>35</v>
      </c>
      <c r="B2" s="4" t="s">
        <v>6</v>
      </c>
      <c r="C2" s="4" t="s">
        <v>6</v>
      </c>
    </row>
    <row r="3" spans="1:3" x14ac:dyDescent="0.25">
      <c r="A3" s="2" t="s">
        <v>36</v>
      </c>
      <c r="B3" s="7">
        <v>162096646</v>
      </c>
      <c r="C3" s="7">
        <v>134740784</v>
      </c>
    </row>
    <row r="4" spans="1:3" x14ac:dyDescent="0.25">
      <c r="A4" s="2" t="s">
        <v>37</v>
      </c>
      <c r="B4" s="5">
        <v>297464585</v>
      </c>
      <c r="C4" s="5">
        <v>240204708</v>
      </c>
    </row>
    <row r="5" spans="1:3" x14ac:dyDescent="0.25">
      <c r="A5" s="2" t="s">
        <v>38</v>
      </c>
      <c r="B5" s="5">
        <v>-60633824</v>
      </c>
      <c r="C5" s="5">
        <v>-58508881</v>
      </c>
    </row>
    <row r="6" spans="1:3" x14ac:dyDescent="0.25">
      <c r="A6" s="2" t="s">
        <v>39</v>
      </c>
      <c r="B6" s="5">
        <v>398927407</v>
      </c>
      <c r="C6" s="5">
        <v>316436611</v>
      </c>
    </row>
    <row r="7" spans="1:3" x14ac:dyDescent="0.25">
      <c r="A7" s="2" t="s">
        <v>40</v>
      </c>
      <c r="B7" s="5">
        <v>6959174</v>
      </c>
      <c r="C7" s="5">
        <v>18980779</v>
      </c>
    </row>
    <row r="8" spans="1:3" x14ac:dyDescent="0.25">
      <c r="A8" s="2" t="s">
        <v>41</v>
      </c>
      <c r="B8" s="5">
        <v>4845504</v>
      </c>
      <c r="C8" s="5">
        <v>4537752</v>
      </c>
    </row>
    <row r="9" spans="1:3" x14ac:dyDescent="0.25">
      <c r="A9" s="2" t="s">
        <v>42</v>
      </c>
      <c r="B9" s="5">
        <v>410732085</v>
      </c>
      <c r="C9" s="5">
        <v>339955142</v>
      </c>
    </row>
    <row r="10" spans="1:3" x14ac:dyDescent="0.25">
      <c r="A10" s="2" t="s">
        <v>43</v>
      </c>
      <c r="B10" s="5">
        <v>14536881</v>
      </c>
      <c r="C10" s="5">
        <v>1270027</v>
      </c>
    </row>
    <row r="11" spans="1:3" ht="60" x14ac:dyDescent="0.25">
      <c r="A11" s="2" t="s">
        <v>44</v>
      </c>
      <c r="B11" s="5">
        <v>3262768</v>
      </c>
      <c r="C11" s="5">
        <v>2160055</v>
      </c>
    </row>
    <row r="12" spans="1:3" x14ac:dyDescent="0.25">
      <c r="A12" s="3" t="s">
        <v>45</v>
      </c>
      <c r="B12" s="4" t="s">
        <v>6</v>
      </c>
      <c r="C12" s="4" t="s">
        <v>6</v>
      </c>
    </row>
    <row r="13" spans="1:3" ht="60" x14ac:dyDescent="0.25">
      <c r="A13" s="2" t="s">
        <v>46</v>
      </c>
      <c r="B13" s="5">
        <v>2526768</v>
      </c>
      <c r="C13" s="5">
        <v>2864314</v>
      </c>
    </row>
    <row r="14" spans="1:3" ht="60" x14ac:dyDescent="0.25">
      <c r="A14" s="2" t="s">
        <v>47</v>
      </c>
      <c r="B14" s="5">
        <v>758037</v>
      </c>
      <c r="C14" s="5">
        <v>687828</v>
      </c>
    </row>
    <row r="15" spans="1:3" ht="60" x14ac:dyDescent="0.25">
      <c r="A15" s="2" t="s">
        <v>48</v>
      </c>
      <c r="B15" s="5">
        <v>27705499</v>
      </c>
      <c r="C15" s="5">
        <v>21342122</v>
      </c>
    </row>
    <row r="16" spans="1:3" x14ac:dyDescent="0.25">
      <c r="A16" s="2" t="s">
        <v>49</v>
      </c>
      <c r="B16" s="5">
        <v>3219505</v>
      </c>
      <c r="C16" s="5">
        <v>1813344</v>
      </c>
    </row>
    <row r="17" spans="1:3" x14ac:dyDescent="0.25">
      <c r="A17" s="2" t="s">
        <v>50</v>
      </c>
      <c r="B17" s="5">
        <v>462741543</v>
      </c>
      <c r="C17" s="5">
        <v>370092832</v>
      </c>
    </row>
    <row r="18" spans="1:3" x14ac:dyDescent="0.25">
      <c r="A18" s="3" t="s">
        <v>51</v>
      </c>
      <c r="B18" s="4" t="s">
        <v>6</v>
      </c>
      <c r="C18" s="4" t="s">
        <v>6</v>
      </c>
    </row>
    <row r="19" spans="1:3" x14ac:dyDescent="0.25">
      <c r="A19" s="2" t="s">
        <v>52</v>
      </c>
      <c r="B19" s="5">
        <v>113897759</v>
      </c>
      <c r="C19" s="5">
        <v>117376142</v>
      </c>
    </row>
    <row r="20" spans="1:3" x14ac:dyDescent="0.25">
      <c r="A20" s="2" t="s">
        <v>53</v>
      </c>
      <c r="B20" s="5">
        <v>9500000</v>
      </c>
      <c r="C20" s="5">
        <v>43530005</v>
      </c>
    </row>
    <row r="21" spans="1:3" x14ac:dyDescent="0.25">
      <c r="A21" s="2" t="s">
        <v>54</v>
      </c>
      <c r="B21" s="5">
        <v>35000000</v>
      </c>
      <c r="C21" s="4">
        <v>0</v>
      </c>
    </row>
    <row r="22" spans="1:3" x14ac:dyDescent="0.25">
      <c r="A22" s="2" t="s">
        <v>55</v>
      </c>
      <c r="B22" s="5">
        <v>158397759</v>
      </c>
      <c r="C22" s="5">
        <v>160906147</v>
      </c>
    </row>
    <row r="23" spans="1:3" x14ac:dyDescent="0.25">
      <c r="A23" s="2" t="s">
        <v>56</v>
      </c>
      <c r="B23" s="5">
        <v>6243933</v>
      </c>
      <c r="C23" s="5">
        <v>4710446</v>
      </c>
    </row>
    <row r="24" spans="1:3" x14ac:dyDescent="0.25">
      <c r="A24" s="2" t="s">
        <v>57</v>
      </c>
      <c r="B24" s="5">
        <v>1467403</v>
      </c>
      <c r="C24" s="5">
        <v>1930783</v>
      </c>
    </row>
    <row r="25" spans="1:3" x14ac:dyDescent="0.25">
      <c r="A25" s="2" t="s">
        <v>58</v>
      </c>
      <c r="B25" s="5">
        <v>470862</v>
      </c>
      <c r="C25" s="5">
        <v>335416</v>
      </c>
    </row>
    <row r="26" spans="1:3" x14ac:dyDescent="0.25">
      <c r="A26" s="3" t="s">
        <v>59</v>
      </c>
      <c r="B26" s="4" t="s">
        <v>6</v>
      </c>
      <c r="C26" s="4" t="s">
        <v>6</v>
      </c>
    </row>
    <row r="27" spans="1:3" x14ac:dyDescent="0.25">
      <c r="A27" s="2" t="s">
        <v>60</v>
      </c>
      <c r="B27" s="5">
        <v>144074</v>
      </c>
      <c r="C27" s="5">
        <v>122080</v>
      </c>
    </row>
    <row r="28" spans="1:3" x14ac:dyDescent="0.25">
      <c r="A28" s="2" t="s">
        <v>61</v>
      </c>
      <c r="B28" s="5">
        <v>2851612</v>
      </c>
      <c r="C28" s="5">
        <v>2015367</v>
      </c>
    </row>
    <row r="29" spans="1:3" x14ac:dyDescent="0.25">
      <c r="A29" s="2" t="s">
        <v>62</v>
      </c>
      <c r="B29" s="5">
        <v>204696</v>
      </c>
      <c r="C29" s="5">
        <v>1337998</v>
      </c>
    </row>
    <row r="30" spans="1:3" x14ac:dyDescent="0.25">
      <c r="A30" s="2" t="s">
        <v>63</v>
      </c>
      <c r="B30" s="5">
        <v>705000</v>
      </c>
      <c r="C30" s="5">
        <v>705000</v>
      </c>
    </row>
    <row r="31" spans="1:3" x14ac:dyDescent="0.25">
      <c r="A31" s="2" t="s">
        <v>64</v>
      </c>
      <c r="B31" s="5">
        <v>40647</v>
      </c>
      <c r="C31" s="5">
        <v>64461</v>
      </c>
    </row>
    <row r="32" spans="1:3" x14ac:dyDescent="0.25">
      <c r="A32" s="2" t="s">
        <v>65</v>
      </c>
      <c r="B32" s="5">
        <v>170525986</v>
      </c>
      <c r="C32" s="5">
        <v>172127698</v>
      </c>
    </row>
    <row r="33" spans="1:3" x14ac:dyDescent="0.25">
      <c r="A33" s="2" t="s">
        <v>66</v>
      </c>
      <c r="B33" s="4" t="s">
        <v>67</v>
      </c>
      <c r="C33" s="4" t="s">
        <v>67</v>
      </c>
    </row>
    <row r="34" spans="1:3" x14ac:dyDescent="0.25">
      <c r="A34" s="3" t="s">
        <v>68</v>
      </c>
      <c r="B34" s="4" t="s">
        <v>6</v>
      </c>
      <c r="C34" s="4" t="s">
        <v>6</v>
      </c>
    </row>
    <row r="35" spans="1:3" ht="75" x14ac:dyDescent="0.25">
      <c r="A35" s="2" t="s">
        <v>69</v>
      </c>
      <c r="B35" s="5">
        <v>1488</v>
      </c>
      <c r="C35" s="5">
        <v>1144</v>
      </c>
    </row>
    <row r="36" spans="1:3" ht="60" x14ac:dyDescent="0.25">
      <c r="A36" s="2" t="s">
        <v>70</v>
      </c>
      <c r="B36" s="4">
        <v>0</v>
      </c>
      <c r="C36" s="4">
        <v>0</v>
      </c>
    </row>
    <row r="37" spans="1:3" x14ac:dyDescent="0.25">
      <c r="A37" s="2" t="s">
        <v>71</v>
      </c>
      <c r="B37" s="4" t="s">
        <v>67</v>
      </c>
      <c r="C37" s="4" t="s">
        <v>67</v>
      </c>
    </row>
    <row r="38" spans="1:3" x14ac:dyDescent="0.25">
      <c r="A38" s="2" t="s">
        <v>72</v>
      </c>
      <c r="B38" s="5">
        <v>312974162</v>
      </c>
      <c r="C38" s="5">
        <v>217768918</v>
      </c>
    </row>
    <row r="39" spans="1:3" x14ac:dyDescent="0.25">
      <c r="A39" s="2" t="s">
        <v>73</v>
      </c>
      <c r="B39" s="5">
        <v>-23879151</v>
      </c>
      <c r="C39" s="5">
        <v>-21166509</v>
      </c>
    </row>
    <row r="40" spans="1:3" ht="30" x14ac:dyDescent="0.25">
      <c r="A40" s="2" t="s">
        <v>74</v>
      </c>
      <c r="B40" s="5">
        <v>471717</v>
      </c>
      <c r="C40" s="5">
        <v>-1294267</v>
      </c>
    </row>
    <row r="41" spans="1:3" ht="30" x14ac:dyDescent="0.25">
      <c r="A41" s="2" t="s">
        <v>75</v>
      </c>
      <c r="B41" s="5">
        <v>289568216</v>
      </c>
      <c r="C41" s="5">
        <v>195309286</v>
      </c>
    </row>
    <row r="42" spans="1:3" x14ac:dyDescent="0.25">
      <c r="A42" s="2" t="s">
        <v>76</v>
      </c>
      <c r="B42" s="5">
        <v>2647341</v>
      </c>
      <c r="C42" s="5">
        <v>2655848</v>
      </c>
    </row>
    <row r="43" spans="1:3" x14ac:dyDescent="0.25">
      <c r="A43" s="2" t="s">
        <v>77</v>
      </c>
      <c r="B43" s="5">
        <v>292215557</v>
      </c>
      <c r="C43" s="5">
        <v>197965134</v>
      </c>
    </row>
    <row r="44" spans="1:3" ht="30" x14ac:dyDescent="0.25">
      <c r="A44" s="2" t="s">
        <v>78</v>
      </c>
      <c r="B44" s="5">
        <v>462741543</v>
      </c>
      <c r="C44" s="5">
        <v>370092832</v>
      </c>
    </row>
    <row r="45" spans="1:3" x14ac:dyDescent="0.25">
      <c r="A45" s="2" t="s">
        <v>79</v>
      </c>
      <c r="B45" s="4" t="s">
        <v>6</v>
      </c>
      <c r="C45" s="4" t="s">
        <v>6</v>
      </c>
    </row>
    <row r="46" spans="1:3" x14ac:dyDescent="0.25">
      <c r="A46" s="3" t="s">
        <v>68</v>
      </c>
      <c r="B46" s="4" t="s">
        <v>6</v>
      </c>
      <c r="C46" s="4" t="s">
        <v>6</v>
      </c>
    </row>
    <row r="47" spans="1:3" x14ac:dyDescent="0.25">
      <c r="A47" s="2" t="s">
        <v>71</v>
      </c>
      <c r="B47" s="7">
        <v>0</v>
      </c>
      <c r="C47" s="7">
        <v>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2" width="36.5703125" customWidth="1"/>
    <col min="3" max="3" width="21.7109375" customWidth="1"/>
    <col min="4" max="4" width="4.42578125" customWidth="1"/>
    <col min="5" max="5" width="15.5703125" customWidth="1"/>
    <col min="6" max="6" width="21.7109375" customWidth="1"/>
  </cols>
  <sheetData>
    <row r="1" spans="1:6" ht="15" customHeight="1" x14ac:dyDescent="0.25">
      <c r="A1" s="8" t="s">
        <v>470</v>
      </c>
      <c r="B1" s="8" t="s">
        <v>1</v>
      </c>
      <c r="C1" s="8"/>
      <c r="D1" s="8"/>
      <c r="E1" s="8"/>
      <c r="F1" s="8"/>
    </row>
    <row r="2" spans="1:6" ht="15" customHeight="1" x14ac:dyDescent="0.25">
      <c r="A2" s="8"/>
      <c r="B2" s="8" t="s">
        <v>2</v>
      </c>
      <c r="C2" s="8"/>
      <c r="D2" s="8"/>
      <c r="E2" s="8"/>
      <c r="F2" s="8"/>
    </row>
    <row r="3" spans="1:6" ht="15" customHeight="1" x14ac:dyDescent="0.25">
      <c r="A3" s="3" t="s">
        <v>471</v>
      </c>
      <c r="B3" s="49" t="s">
        <v>6</v>
      </c>
      <c r="C3" s="49"/>
      <c r="D3" s="49"/>
      <c r="E3" s="49"/>
      <c r="F3" s="49"/>
    </row>
    <row r="4" spans="1:6" ht="15" customHeight="1" x14ac:dyDescent="0.25">
      <c r="A4" s="12" t="s">
        <v>472</v>
      </c>
      <c r="B4" s="49" t="s">
        <v>6</v>
      </c>
      <c r="C4" s="49"/>
      <c r="D4" s="49"/>
      <c r="E4" s="49"/>
      <c r="F4" s="49"/>
    </row>
    <row r="5" spans="1:6" x14ac:dyDescent="0.25">
      <c r="A5" s="12"/>
      <c r="B5" s="50" t="s">
        <v>473</v>
      </c>
      <c r="C5" s="50"/>
      <c r="D5" s="50"/>
      <c r="E5" s="50"/>
      <c r="F5" s="50"/>
    </row>
    <row r="6" spans="1:6" ht="38.25" customHeight="1" x14ac:dyDescent="0.25">
      <c r="A6" s="12"/>
      <c r="B6" s="52" t="s">
        <v>474</v>
      </c>
      <c r="C6" s="52"/>
      <c r="D6" s="52"/>
      <c r="E6" s="52"/>
      <c r="F6" s="52"/>
    </row>
    <row r="7" spans="1:6" x14ac:dyDescent="0.25">
      <c r="A7" s="12"/>
      <c r="B7" s="52"/>
      <c r="C7" s="52"/>
      <c r="D7" s="52"/>
      <c r="E7" s="52"/>
      <c r="F7" s="52"/>
    </row>
    <row r="8" spans="1:6" ht="25.5" customHeight="1" x14ac:dyDescent="0.25">
      <c r="A8" s="12"/>
      <c r="B8" s="52" t="s">
        <v>475</v>
      </c>
      <c r="C8" s="52"/>
      <c r="D8" s="52"/>
      <c r="E8" s="52"/>
      <c r="F8" s="52"/>
    </row>
    <row r="9" spans="1:6" x14ac:dyDescent="0.25">
      <c r="A9" s="12"/>
      <c r="B9" s="52"/>
      <c r="C9" s="52"/>
      <c r="D9" s="52"/>
      <c r="E9" s="52"/>
      <c r="F9" s="52"/>
    </row>
    <row r="10" spans="1:6" x14ac:dyDescent="0.25">
      <c r="A10" s="12"/>
      <c r="B10" s="18" t="s">
        <v>476</v>
      </c>
      <c r="C10" s="19"/>
      <c r="D10" s="18"/>
      <c r="E10" s="20"/>
      <c r="F10" s="19"/>
    </row>
    <row r="11" spans="1:6" x14ac:dyDescent="0.25">
      <c r="A11" s="12"/>
      <c r="B11" s="23">
        <v>2014</v>
      </c>
      <c r="C11" s="24"/>
      <c r="D11" s="23" t="s">
        <v>238</v>
      </c>
      <c r="E11" s="26">
        <v>43087</v>
      </c>
      <c r="F11" s="24"/>
    </row>
    <row r="12" spans="1:6" x14ac:dyDescent="0.25">
      <c r="A12" s="12"/>
      <c r="B12" s="18">
        <v>2015</v>
      </c>
      <c r="C12" s="19"/>
      <c r="D12" s="18"/>
      <c r="E12" s="21">
        <v>41889</v>
      </c>
      <c r="F12" s="19"/>
    </row>
    <row r="13" spans="1:6" x14ac:dyDescent="0.25">
      <c r="A13" s="12"/>
      <c r="B13" s="23">
        <v>2016</v>
      </c>
      <c r="C13" s="24"/>
      <c r="D13" s="23"/>
      <c r="E13" s="26">
        <v>39534</v>
      </c>
      <c r="F13" s="24"/>
    </row>
    <row r="14" spans="1:6" x14ac:dyDescent="0.25">
      <c r="A14" s="12"/>
      <c r="B14" s="18">
        <v>2017</v>
      </c>
      <c r="C14" s="19"/>
      <c r="D14" s="18"/>
      <c r="E14" s="21">
        <v>38991</v>
      </c>
      <c r="F14" s="19"/>
    </row>
    <row r="15" spans="1:6" x14ac:dyDescent="0.25">
      <c r="A15" s="12"/>
      <c r="B15" s="23">
        <v>2018</v>
      </c>
      <c r="C15" s="24"/>
      <c r="D15" s="23"/>
      <c r="E15" s="26">
        <v>37598</v>
      </c>
      <c r="F15" s="24"/>
    </row>
    <row r="16" spans="1:6" ht="15.75" thickBot="1" x14ac:dyDescent="0.3">
      <c r="A16" s="12"/>
      <c r="B16" s="18" t="s">
        <v>265</v>
      </c>
      <c r="C16" s="19"/>
      <c r="D16" s="28"/>
      <c r="E16" s="29">
        <v>334493</v>
      </c>
      <c r="F16" s="19"/>
    </row>
    <row r="17" spans="1:6" x14ac:dyDescent="0.25">
      <c r="A17" s="12"/>
      <c r="B17" s="23"/>
      <c r="C17" s="24"/>
      <c r="D17" s="92"/>
      <c r="E17" s="91"/>
      <c r="F17" s="24"/>
    </row>
    <row r="18" spans="1:6" ht="15.75" thickBot="1" x14ac:dyDescent="0.3">
      <c r="A18" s="12"/>
      <c r="B18" s="18" t="s">
        <v>140</v>
      </c>
      <c r="C18" s="19"/>
      <c r="D18" s="94" t="s">
        <v>238</v>
      </c>
      <c r="E18" s="93">
        <v>535592</v>
      </c>
      <c r="F18" s="19"/>
    </row>
    <row r="19" spans="1:6" ht="15.75" thickTop="1" x14ac:dyDescent="0.25">
      <c r="A19" s="12"/>
      <c r="B19" s="52"/>
      <c r="C19" s="52"/>
      <c r="D19" s="52"/>
      <c r="E19" s="52"/>
      <c r="F19" s="52"/>
    </row>
    <row r="20" spans="1:6" ht="76.5" customHeight="1" x14ac:dyDescent="0.25">
      <c r="A20" s="12"/>
      <c r="B20" s="52" t="s">
        <v>477</v>
      </c>
      <c r="C20" s="52"/>
      <c r="D20" s="52"/>
      <c r="E20" s="52"/>
      <c r="F20" s="52"/>
    </row>
    <row r="21" spans="1:6" x14ac:dyDescent="0.25">
      <c r="A21" s="12"/>
      <c r="B21" s="52"/>
      <c r="C21" s="52"/>
      <c r="D21" s="52"/>
      <c r="E21" s="52"/>
      <c r="F21" s="52"/>
    </row>
    <row r="22" spans="1:6" ht="25.5" customHeight="1" x14ac:dyDescent="0.25">
      <c r="A22" s="12"/>
      <c r="B22" s="52" t="s">
        <v>478</v>
      </c>
      <c r="C22" s="52"/>
      <c r="D22" s="52"/>
      <c r="E22" s="52"/>
      <c r="F22" s="52"/>
    </row>
    <row r="23" spans="1:6" x14ac:dyDescent="0.25">
      <c r="A23" s="12"/>
      <c r="B23" s="4"/>
    </row>
  </sheetData>
  <mergeCells count="15">
    <mergeCell ref="B9:F9"/>
    <mergeCell ref="B19:F19"/>
    <mergeCell ref="B20:F20"/>
    <mergeCell ref="B21:F21"/>
    <mergeCell ref="B22:F22"/>
    <mergeCell ref="A1:A2"/>
    <mergeCell ref="B1:F1"/>
    <mergeCell ref="B2:F2"/>
    <mergeCell ref="B3:F3"/>
    <mergeCell ref="A4:A23"/>
    <mergeCell ref="B4:F4"/>
    <mergeCell ref="B5:F5"/>
    <mergeCell ref="B6:F6"/>
    <mergeCell ref="B7:F7"/>
    <mergeCell ref="B8:F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36.5703125" customWidth="1"/>
    <col min="3" max="3" width="20.5703125" customWidth="1"/>
    <col min="4" max="4" width="4.140625" customWidth="1"/>
    <col min="5" max="5" width="19.5703125" customWidth="1"/>
    <col min="6" max="6" width="20.5703125" customWidth="1"/>
  </cols>
  <sheetData>
    <row r="1" spans="1:6" ht="15" customHeight="1" x14ac:dyDescent="0.25">
      <c r="A1" s="8" t="s">
        <v>479</v>
      </c>
      <c r="B1" s="8" t="s">
        <v>1</v>
      </c>
      <c r="C1" s="8"/>
      <c r="D1" s="8"/>
      <c r="E1" s="8"/>
      <c r="F1" s="8"/>
    </row>
    <row r="2" spans="1:6" ht="15" customHeight="1" x14ac:dyDescent="0.25">
      <c r="A2" s="8"/>
      <c r="B2" s="8" t="s">
        <v>2</v>
      </c>
      <c r="C2" s="8"/>
      <c r="D2" s="8"/>
      <c r="E2" s="8"/>
      <c r="F2" s="8"/>
    </row>
    <row r="3" spans="1:6" ht="15" customHeight="1" x14ac:dyDescent="0.25">
      <c r="A3" s="3" t="s">
        <v>471</v>
      </c>
      <c r="B3" s="49" t="s">
        <v>6</v>
      </c>
      <c r="C3" s="49"/>
      <c r="D3" s="49"/>
      <c r="E3" s="49"/>
      <c r="F3" s="49"/>
    </row>
    <row r="4" spans="1:6" ht="15" customHeight="1" x14ac:dyDescent="0.25">
      <c r="A4" s="12" t="s">
        <v>480</v>
      </c>
      <c r="B4" s="49" t="s">
        <v>6</v>
      </c>
      <c r="C4" s="49"/>
      <c r="D4" s="49"/>
      <c r="E4" s="49"/>
      <c r="F4" s="49"/>
    </row>
    <row r="5" spans="1:6" x14ac:dyDescent="0.25">
      <c r="A5" s="12"/>
      <c r="B5" s="50" t="s">
        <v>481</v>
      </c>
      <c r="C5" s="50"/>
      <c r="D5" s="50"/>
      <c r="E5" s="50"/>
      <c r="F5" s="50"/>
    </row>
    <row r="6" spans="1:6" ht="38.25" customHeight="1" x14ac:dyDescent="0.25">
      <c r="A6" s="12"/>
      <c r="B6" s="52" t="s">
        <v>482</v>
      </c>
      <c r="C6" s="52"/>
      <c r="D6" s="52"/>
      <c r="E6" s="52"/>
      <c r="F6" s="52"/>
    </row>
    <row r="7" spans="1:6" x14ac:dyDescent="0.25">
      <c r="A7" s="12"/>
      <c r="B7" s="52"/>
      <c r="C7" s="52"/>
      <c r="D7" s="52"/>
      <c r="E7" s="52"/>
      <c r="F7" s="52"/>
    </row>
    <row r="8" spans="1:6" x14ac:dyDescent="0.25">
      <c r="A8" s="12"/>
      <c r="B8" s="18" t="s">
        <v>476</v>
      </c>
      <c r="C8" s="19"/>
      <c r="D8" s="18"/>
      <c r="E8" s="20"/>
      <c r="F8" s="19"/>
    </row>
    <row r="9" spans="1:6" x14ac:dyDescent="0.25">
      <c r="A9" s="12"/>
      <c r="B9" s="23">
        <v>2014</v>
      </c>
      <c r="C9" s="24"/>
      <c r="D9" s="23" t="s">
        <v>238</v>
      </c>
      <c r="E9" s="26">
        <v>415900</v>
      </c>
      <c r="F9" s="24"/>
    </row>
    <row r="10" spans="1:6" x14ac:dyDescent="0.25">
      <c r="A10" s="12"/>
      <c r="B10" s="18">
        <v>2015</v>
      </c>
      <c r="C10" s="19"/>
      <c r="D10" s="18"/>
      <c r="E10" s="21">
        <v>415900</v>
      </c>
      <c r="F10" s="19"/>
    </row>
    <row r="11" spans="1:6" x14ac:dyDescent="0.25">
      <c r="A11" s="12"/>
      <c r="B11" s="23">
        <v>2016</v>
      </c>
      <c r="C11" s="24"/>
      <c r="D11" s="23"/>
      <c r="E11" s="26">
        <v>415900</v>
      </c>
      <c r="F11" s="24"/>
    </row>
    <row r="12" spans="1:6" x14ac:dyDescent="0.25">
      <c r="A12" s="12"/>
      <c r="B12" s="18">
        <v>2017</v>
      </c>
      <c r="C12" s="19"/>
      <c r="D12" s="18"/>
      <c r="E12" s="21">
        <v>415900</v>
      </c>
      <c r="F12" s="19"/>
    </row>
    <row r="13" spans="1:6" x14ac:dyDescent="0.25">
      <c r="A13" s="12"/>
      <c r="B13" s="23">
        <v>2018</v>
      </c>
      <c r="C13" s="24"/>
      <c r="D13" s="23"/>
      <c r="E13" s="26">
        <v>410233</v>
      </c>
      <c r="F13" s="24"/>
    </row>
    <row r="14" spans="1:6" ht="15.75" thickBot="1" x14ac:dyDescent="0.3">
      <c r="A14" s="12"/>
      <c r="B14" s="18" t="s">
        <v>265</v>
      </c>
      <c r="C14" s="19"/>
      <c r="D14" s="28"/>
      <c r="E14" s="29">
        <v>8285521</v>
      </c>
      <c r="F14" s="19"/>
    </row>
    <row r="15" spans="1:6" x14ac:dyDescent="0.25">
      <c r="A15" s="12"/>
      <c r="B15" s="23"/>
      <c r="C15" s="24"/>
      <c r="D15" s="92"/>
      <c r="E15" s="91"/>
      <c r="F15" s="24"/>
    </row>
    <row r="16" spans="1:6" ht="15.75" thickBot="1" x14ac:dyDescent="0.3">
      <c r="A16" s="12"/>
      <c r="B16" s="18" t="s">
        <v>140</v>
      </c>
      <c r="C16" s="19"/>
      <c r="D16" s="94" t="s">
        <v>238</v>
      </c>
      <c r="E16" s="93">
        <v>10359354</v>
      </c>
      <c r="F16" s="19"/>
    </row>
    <row r="17" spans="1:6" ht="15.75" thickTop="1" x14ac:dyDescent="0.25">
      <c r="A17" s="12"/>
      <c r="B17" s="97"/>
      <c r="C17" s="97"/>
      <c r="D17" s="97"/>
      <c r="E17" s="97"/>
      <c r="F17" s="97"/>
    </row>
    <row r="18" spans="1:6" ht="38.25" customHeight="1" x14ac:dyDescent="0.25">
      <c r="A18" s="12"/>
      <c r="B18" s="52" t="s">
        <v>483</v>
      </c>
      <c r="C18" s="52"/>
      <c r="D18" s="52"/>
      <c r="E18" s="52"/>
      <c r="F18" s="52"/>
    </row>
    <row r="19" spans="1:6" x14ac:dyDescent="0.25">
      <c r="A19" s="12"/>
      <c r="B19" s="4"/>
    </row>
  </sheetData>
  <mergeCells count="11">
    <mergeCell ref="B18:F18"/>
    <mergeCell ref="A1:A2"/>
    <mergeCell ref="B1:F1"/>
    <mergeCell ref="B2:F2"/>
    <mergeCell ref="B3:F3"/>
    <mergeCell ref="A4:A19"/>
    <mergeCell ref="B4:F4"/>
    <mergeCell ref="B5:F5"/>
    <mergeCell ref="B6:F6"/>
    <mergeCell ref="B7:F7"/>
    <mergeCell ref="B17:F1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x14ac:dyDescent="0.25">
      <c r="A1" s="8" t="s">
        <v>119</v>
      </c>
      <c r="B1" s="1" t="s">
        <v>1</v>
      </c>
    </row>
    <row r="2" spans="1:2" x14ac:dyDescent="0.25">
      <c r="A2" s="8"/>
      <c r="B2" s="1" t="s">
        <v>2</v>
      </c>
    </row>
    <row r="3" spans="1:2" ht="30" x14ac:dyDescent="0.25">
      <c r="A3" s="3" t="s">
        <v>484</v>
      </c>
      <c r="B3" s="4" t="s">
        <v>6</v>
      </c>
    </row>
    <row r="4" spans="1:2" x14ac:dyDescent="0.25">
      <c r="A4" s="12" t="s">
        <v>485</v>
      </c>
      <c r="B4" s="4" t="s">
        <v>6</v>
      </c>
    </row>
    <row r="5" spans="1:2" x14ac:dyDescent="0.25">
      <c r="A5" s="12"/>
      <c r="B5" s="10" t="s">
        <v>486</v>
      </c>
    </row>
    <row r="6" spans="1:2" ht="128.25" x14ac:dyDescent="0.25">
      <c r="A6" s="12"/>
      <c r="B6" s="11" t="s">
        <v>487</v>
      </c>
    </row>
    <row r="7" spans="1:2" x14ac:dyDescent="0.25">
      <c r="A7" s="12"/>
      <c r="B7" s="11"/>
    </row>
    <row r="8" spans="1:2" ht="294" x14ac:dyDescent="0.25">
      <c r="A8" s="12"/>
      <c r="B8" s="11" t="s">
        <v>488</v>
      </c>
    </row>
    <row r="9" spans="1:2" x14ac:dyDescent="0.25">
      <c r="A9" s="12"/>
      <c r="B9" s="11"/>
    </row>
    <row r="10" spans="1:2" ht="141" x14ac:dyDescent="0.25">
      <c r="A10" s="12"/>
      <c r="B10" s="11" t="s">
        <v>489</v>
      </c>
    </row>
    <row r="11" spans="1:2" x14ac:dyDescent="0.25">
      <c r="A11" s="12"/>
      <c r="B11" s="11"/>
    </row>
    <row r="12" spans="1:2" ht="128.25" x14ac:dyDescent="0.25">
      <c r="A12" s="12"/>
      <c r="B12" s="11" t="s">
        <v>490</v>
      </c>
    </row>
    <row r="13" spans="1:2" x14ac:dyDescent="0.25">
      <c r="A13" s="12"/>
      <c r="B13" s="11"/>
    </row>
    <row r="14" spans="1:2" ht="64.5" x14ac:dyDescent="0.25">
      <c r="A14" s="12"/>
      <c r="B14" s="11" t="s">
        <v>491</v>
      </c>
    </row>
    <row r="15" spans="1:2" x14ac:dyDescent="0.25">
      <c r="A15" s="12"/>
      <c r="B15" s="98"/>
    </row>
    <row r="16" spans="1:2" ht="77.25" x14ac:dyDescent="0.25">
      <c r="A16" s="12"/>
      <c r="B16" s="98" t="s">
        <v>492</v>
      </c>
    </row>
    <row r="17" spans="1:2" x14ac:dyDescent="0.25">
      <c r="A17" s="12"/>
      <c r="B17" s="4"/>
    </row>
  </sheetData>
  <mergeCells count="2">
    <mergeCell ref="A1:A2"/>
    <mergeCell ref="A4:A1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7"/>
  <sheetViews>
    <sheetView showGridLines="0" workbookViewId="0"/>
  </sheetViews>
  <sheetFormatPr defaultRowHeight="15" x14ac:dyDescent="0.25"/>
  <cols>
    <col min="1" max="1" width="36.5703125" bestFit="1" customWidth="1"/>
    <col min="2" max="2" width="36.5703125" customWidth="1"/>
    <col min="3" max="3" width="21.42578125" customWidth="1"/>
    <col min="4" max="4" width="4.28515625" customWidth="1"/>
    <col min="5" max="5" width="11.28515625" customWidth="1"/>
    <col min="6" max="6" width="21.42578125" customWidth="1"/>
    <col min="7" max="7" width="4.28515625" customWidth="1"/>
    <col min="8" max="8" width="13.28515625" customWidth="1"/>
    <col min="9" max="9" width="21.42578125" customWidth="1"/>
    <col min="10" max="10" width="4.28515625" customWidth="1"/>
    <col min="11" max="11" width="13.28515625" customWidth="1"/>
    <col min="12" max="12" width="21.42578125" customWidth="1"/>
    <col min="13" max="13" width="4.28515625" customWidth="1"/>
    <col min="14" max="14" width="13.28515625" customWidth="1"/>
    <col min="15" max="15" width="21.42578125" customWidth="1"/>
  </cols>
  <sheetData>
    <row r="1" spans="1:15" ht="15" customHeight="1" x14ac:dyDescent="0.25">
      <c r="A1" s="8" t="s">
        <v>493</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494</v>
      </c>
      <c r="B3" s="49" t="s">
        <v>6</v>
      </c>
      <c r="C3" s="49"/>
      <c r="D3" s="49"/>
      <c r="E3" s="49"/>
      <c r="F3" s="49"/>
      <c r="G3" s="49"/>
      <c r="H3" s="49"/>
      <c r="I3" s="49"/>
      <c r="J3" s="49"/>
      <c r="K3" s="49"/>
      <c r="L3" s="49"/>
      <c r="M3" s="49"/>
      <c r="N3" s="49"/>
      <c r="O3" s="49"/>
    </row>
    <row r="4" spans="1:15" ht="15" customHeight="1" x14ac:dyDescent="0.25">
      <c r="A4" s="12" t="s">
        <v>495</v>
      </c>
      <c r="B4" s="49" t="s">
        <v>6</v>
      </c>
      <c r="C4" s="49"/>
      <c r="D4" s="49"/>
      <c r="E4" s="49"/>
      <c r="F4" s="49"/>
      <c r="G4" s="49"/>
      <c r="H4" s="49"/>
      <c r="I4" s="49"/>
      <c r="J4" s="49"/>
      <c r="K4" s="49"/>
      <c r="L4" s="49"/>
      <c r="M4" s="49"/>
      <c r="N4" s="49"/>
      <c r="O4" s="49"/>
    </row>
    <row r="5" spans="1:15" x14ac:dyDescent="0.25">
      <c r="A5" s="12"/>
      <c r="B5" s="50" t="s">
        <v>496</v>
      </c>
      <c r="C5" s="50"/>
      <c r="D5" s="50"/>
      <c r="E5" s="50"/>
      <c r="F5" s="50"/>
      <c r="G5" s="50"/>
      <c r="H5" s="50"/>
      <c r="I5" s="50"/>
      <c r="J5" s="50"/>
      <c r="K5" s="50"/>
      <c r="L5" s="50"/>
      <c r="M5" s="50"/>
      <c r="N5" s="50"/>
      <c r="O5" s="50"/>
    </row>
    <row r="6" spans="1:15" ht="25.5" customHeight="1" x14ac:dyDescent="0.25">
      <c r="A6" s="12"/>
      <c r="B6" s="52" t="s">
        <v>497</v>
      </c>
      <c r="C6" s="52"/>
      <c r="D6" s="52"/>
      <c r="E6" s="52"/>
      <c r="F6" s="52"/>
      <c r="G6" s="52"/>
      <c r="H6" s="52"/>
      <c r="I6" s="52"/>
      <c r="J6" s="52"/>
      <c r="K6" s="52"/>
      <c r="L6" s="52"/>
      <c r="M6" s="52"/>
      <c r="N6" s="52"/>
      <c r="O6" s="52"/>
    </row>
    <row r="7" spans="1:15" x14ac:dyDescent="0.25">
      <c r="A7" s="12"/>
      <c r="B7" s="52"/>
      <c r="C7" s="52"/>
      <c r="D7" s="52"/>
      <c r="E7" s="52"/>
      <c r="F7" s="52"/>
      <c r="G7" s="52"/>
      <c r="H7" s="52"/>
      <c r="I7" s="52"/>
      <c r="J7" s="52"/>
      <c r="K7" s="52"/>
      <c r="L7" s="52"/>
      <c r="M7" s="52"/>
      <c r="N7" s="52"/>
      <c r="O7" s="52"/>
    </row>
    <row r="8" spans="1:15" x14ac:dyDescent="0.25">
      <c r="A8" s="12"/>
      <c r="B8" s="103">
        <v>2013</v>
      </c>
      <c r="C8" s="103"/>
      <c r="D8" s="103"/>
      <c r="E8" s="103"/>
      <c r="F8" s="103"/>
      <c r="G8" s="103"/>
      <c r="H8" s="103"/>
      <c r="I8" s="103"/>
      <c r="J8" s="103"/>
      <c r="K8" s="103"/>
      <c r="L8" s="103"/>
      <c r="M8" s="103"/>
      <c r="N8" s="103"/>
      <c r="O8" s="103"/>
    </row>
    <row r="9" spans="1:15" x14ac:dyDescent="0.25">
      <c r="A9" s="12"/>
      <c r="B9" s="103" t="s">
        <v>498</v>
      </c>
      <c r="C9" s="103"/>
      <c r="D9" s="103"/>
      <c r="E9" s="103"/>
      <c r="F9" s="103"/>
      <c r="G9" s="103"/>
      <c r="H9" s="103"/>
      <c r="I9" s="103"/>
      <c r="J9" s="103"/>
      <c r="K9" s="103"/>
      <c r="L9" s="103"/>
      <c r="M9" s="103"/>
      <c r="N9" s="103"/>
      <c r="O9" s="103"/>
    </row>
    <row r="10" spans="1:15" ht="15.75" thickBot="1" x14ac:dyDescent="0.3">
      <c r="A10" s="12"/>
      <c r="B10" s="14"/>
      <c r="C10" s="14"/>
      <c r="D10" s="102" t="s">
        <v>499</v>
      </c>
      <c r="E10" s="102"/>
      <c r="F10" s="99"/>
      <c r="G10" s="102" t="s">
        <v>500</v>
      </c>
      <c r="H10" s="102"/>
      <c r="I10" s="99"/>
      <c r="J10" s="102" t="s">
        <v>501</v>
      </c>
      <c r="K10" s="102"/>
      <c r="L10" s="99"/>
      <c r="M10" s="102" t="s">
        <v>282</v>
      </c>
      <c r="N10" s="102"/>
      <c r="O10" s="14"/>
    </row>
    <row r="11" spans="1:15" x14ac:dyDescent="0.25">
      <c r="A11" s="12"/>
      <c r="B11" s="14"/>
      <c r="C11" s="14"/>
      <c r="D11" s="43"/>
      <c r="E11" s="43"/>
      <c r="F11" s="14"/>
      <c r="G11" s="43"/>
      <c r="H11" s="43"/>
      <c r="I11" s="14"/>
      <c r="J11" s="43"/>
      <c r="K11" s="43"/>
      <c r="L11" s="14"/>
      <c r="M11" s="43"/>
      <c r="N11" s="43"/>
      <c r="O11" s="14"/>
    </row>
    <row r="12" spans="1:15" ht="15.75" thickBot="1" x14ac:dyDescent="0.3">
      <c r="A12" s="12"/>
      <c r="B12" s="18" t="s">
        <v>99</v>
      </c>
      <c r="C12" s="19"/>
      <c r="D12" s="94" t="s">
        <v>238</v>
      </c>
      <c r="E12" s="93">
        <v>9928</v>
      </c>
      <c r="F12" s="19"/>
      <c r="G12" s="94" t="s">
        <v>238</v>
      </c>
      <c r="H12" s="93">
        <v>10601</v>
      </c>
      <c r="I12" s="18"/>
      <c r="J12" s="94" t="s">
        <v>238</v>
      </c>
      <c r="K12" s="93">
        <v>11272</v>
      </c>
      <c r="L12" s="19"/>
      <c r="M12" s="94" t="s">
        <v>238</v>
      </c>
      <c r="N12" s="93">
        <v>11716</v>
      </c>
      <c r="O12" s="19"/>
    </row>
    <row r="13" spans="1:15" ht="15.75" thickTop="1" x14ac:dyDescent="0.25">
      <c r="A13" s="12"/>
      <c r="B13" s="23"/>
      <c r="C13" s="24"/>
      <c r="D13" s="100"/>
      <c r="E13" s="101"/>
      <c r="F13" s="24"/>
      <c r="G13" s="100"/>
      <c r="H13" s="101"/>
      <c r="I13" s="23"/>
      <c r="J13" s="100"/>
      <c r="K13" s="101"/>
      <c r="L13" s="24"/>
      <c r="M13" s="100"/>
      <c r="N13" s="101"/>
      <c r="O13" s="24"/>
    </row>
    <row r="14" spans="1:15" ht="15.75" thickBot="1" x14ac:dyDescent="0.3">
      <c r="A14" s="12"/>
      <c r="B14" s="18" t="s">
        <v>502</v>
      </c>
      <c r="C14" s="19"/>
      <c r="D14" s="94" t="s">
        <v>238</v>
      </c>
      <c r="E14" s="93">
        <v>5392</v>
      </c>
      <c r="F14" s="19"/>
      <c r="G14" s="94" t="s">
        <v>238</v>
      </c>
      <c r="H14" s="93">
        <v>4530</v>
      </c>
      <c r="I14" s="18"/>
      <c r="J14" s="94" t="s">
        <v>238</v>
      </c>
      <c r="K14" s="93">
        <v>4646</v>
      </c>
      <c r="L14" s="19"/>
      <c r="M14" s="94" t="s">
        <v>238</v>
      </c>
      <c r="N14" s="93">
        <v>5622</v>
      </c>
      <c r="O14" s="19"/>
    </row>
    <row r="15" spans="1:15" ht="15.75" thickTop="1" x14ac:dyDescent="0.25">
      <c r="A15" s="12"/>
      <c r="B15" s="23"/>
      <c r="C15" s="24"/>
      <c r="D15" s="100"/>
      <c r="E15" s="101"/>
      <c r="F15" s="24"/>
      <c r="G15" s="100"/>
      <c r="H15" s="101"/>
      <c r="I15" s="23"/>
      <c r="J15" s="100"/>
      <c r="K15" s="101"/>
      <c r="L15" s="24"/>
      <c r="M15" s="100"/>
      <c r="N15" s="101"/>
      <c r="O15" s="24"/>
    </row>
    <row r="16" spans="1:15" ht="15.75" thickBot="1" x14ac:dyDescent="0.3">
      <c r="A16" s="12"/>
      <c r="B16" s="18" t="s">
        <v>503</v>
      </c>
      <c r="C16" s="19"/>
      <c r="D16" s="94" t="s">
        <v>238</v>
      </c>
      <c r="E16" s="95">
        <v>0.41</v>
      </c>
      <c r="F16" s="19"/>
      <c r="G16" s="94" t="s">
        <v>238</v>
      </c>
      <c r="H16" s="95">
        <v>0.34</v>
      </c>
      <c r="I16" s="18"/>
      <c r="J16" s="94" t="s">
        <v>238</v>
      </c>
      <c r="K16" s="95">
        <v>0.35</v>
      </c>
      <c r="L16" s="19"/>
      <c r="M16" s="94" t="s">
        <v>238</v>
      </c>
      <c r="N16" s="95">
        <v>0.38</v>
      </c>
      <c r="O16" s="19"/>
    </row>
    <row r="17" spans="1:15" ht="15.75" thickTop="1" x14ac:dyDescent="0.25">
      <c r="A17" s="12"/>
      <c r="B17" s="52"/>
      <c r="C17" s="52"/>
      <c r="D17" s="52"/>
      <c r="E17" s="52"/>
      <c r="F17" s="52"/>
      <c r="G17" s="52"/>
      <c r="H17" s="52"/>
      <c r="I17" s="52"/>
      <c r="J17" s="52"/>
      <c r="K17" s="52"/>
      <c r="L17" s="52"/>
      <c r="M17" s="52"/>
      <c r="N17" s="52"/>
      <c r="O17" s="52"/>
    </row>
    <row r="18" spans="1:15" x14ac:dyDescent="0.25">
      <c r="A18" s="12"/>
      <c r="B18" s="103">
        <v>2012</v>
      </c>
      <c r="C18" s="103"/>
      <c r="D18" s="103"/>
      <c r="E18" s="103"/>
      <c r="F18" s="103"/>
      <c r="G18" s="103"/>
      <c r="H18" s="103"/>
      <c r="I18" s="103"/>
      <c r="J18" s="103"/>
      <c r="K18" s="103"/>
      <c r="L18" s="103"/>
      <c r="M18" s="103"/>
      <c r="N18" s="103"/>
      <c r="O18" s="103"/>
    </row>
    <row r="19" spans="1:15" x14ac:dyDescent="0.25">
      <c r="A19" s="12"/>
      <c r="B19" s="103" t="s">
        <v>498</v>
      </c>
      <c r="C19" s="103"/>
      <c r="D19" s="103"/>
      <c r="E19" s="103"/>
      <c r="F19" s="103"/>
      <c r="G19" s="103"/>
      <c r="H19" s="103"/>
      <c r="I19" s="103"/>
      <c r="J19" s="103"/>
      <c r="K19" s="103"/>
      <c r="L19" s="103"/>
      <c r="M19" s="103"/>
      <c r="N19" s="103"/>
      <c r="O19" s="103"/>
    </row>
    <row r="20" spans="1:15" ht="15.75" thickBot="1" x14ac:dyDescent="0.3">
      <c r="A20" s="12"/>
      <c r="B20" s="14"/>
      <c r="C20" s="14"/>
      <c r="D20" s="102" t="s">
        <v>499</v>
      </c>
      <c r="E20" s="102"/>
      <c r="F20" s="14"/>
      <c r="G20" s="102" t="s">
        <v>500</v>
      </c>
      <c r="H20" s="102"/>
      <c r="I20" s="14"/>
      <c r="J20" s="102" t="s">
        <v>501</v>
      </c>
      <c r="K20" s="102"/>
      <c r="L20" s="14"/>
      <c r="M20" s="102" t="s">
        <v>282</v>
      </c>
      <c r="N20" s="102"/>
      <c r="O20" s="14"/>
    </row>
    <row r="21" spans="1:15" x14ac:dyDescent="0.25">
      <c r="A21" s="12"/>
      <c r="B21" s="14"/>
      <c r="C21" s="14"/>
      <c r="D21" s="43"/>
      <c r="E21" s="43"/>
      <c r="F21" s="14"/>
      <c r="G21" s="43"/>
      <c r="H21" s="43"/>
      <c r="I21" s="14"/>
      <c r="J21" s="43"/>
      <c r="K21" s="43"/>
      <c r="L21" s="14"/>
      <c r="M21" s="43"/>
      <c r="N21" s="43"/>
      <c r="O21" s="14"/>
    </row>
    <row r="22" spans="1:15" ht="15.75" thickBot="1" x14ac:dyDescent="0.3">
      <c r="A22" s="12"/>
      <c r="B22" s="18" t="s">
        <v>99</v>
      </c>
      <c r="C22" s="19"/>
      <c r="D22" s="94" t="s">
        <v>238</v>
      </c>
      <c r="E22" s="93">
        <v>8087</v>
      </c>
      <c r="F22" s="19"/>
      <c r="G22" s="94" t="s">
        <v>238</v>
      </c>
      <c r="H22" s="93">
        <v>8368</v>
      </c>
      <c r="I22" s="19"/>
      <c r="J22" s="94" t="s">
        <v>238</v>
      </c>
      <c r="K22" s="93">
        <v>8902</v>
      </c>
      <c r="L22" s="19"/>
      <c r="M22" s="94" t="s">
        <v>238</v>
      </c>
      <c r="N22" s="93">
        <v>9267</v>
      </c>
      <c r="O22" s="19"/>
    </row>
    <row r="23" spans="1:15" ht="15.75" thickTop="1" x14ac:dyDescent="0.25">
      <c r="A23" s="12"/>
      <c r="B23" s="23"/>
      <c r="C23" s="24"/>
      <c r="D23" s="100"/>
      <c r="E23" s="101"/>
      <c r="F23" s="24"/>
      <c r="G23" s="100"/>
      <c r="H23" s="101"/>
      <c r="I23" s="24"/>
      <c r="J23" s="100"/>
      <c r="K23" s="101"/>
      <c r="L23" s="24"/>
      <c r="M23" s="100"/>
      <c r="N23" s="101"/>
      <c r="O23" s="24"/>
    </row>
    <row r="24" spans="1:15" ht="15.75" thickBot="1" x14ac:dyDescent="0.3">
      <c r="A24" s="12"/>
      <c r="B24" s="18" t="s">
        <v>122</v>
      </c>
      <c r="C24" s="19"/>
      <c r="D24" s="94" t="s">
        <v>238</v>
      </c>
      <c r="E24" s="93">
        <v>4742</v>
      </c>
      <c r="F24" s="19"/>
      <c r="G24" s="94" t="s">
        <v>238</v>
      </c>
      <c r="H24" s="93">
        <v>5090</v>
      </c>
      <c r="I24" s="19"/>
      <c r="J24" s="94" t="s">
        <v>238</v>
      </c>
      <c r="K24" s="93">
        <v>4025</v>
      </c>
      <c r="L24" s="19"/>
      <c r="M24" s="94" t="s">
        <v>238</v>
      </c>
      <c r="N24" s="93">
        <v>4747</v>
      </c>
      <c r="O24" s="19"/>
    </row>
    <row r="25" spans="1:15" ht="15.75" thickTop="1" x14ac:dyDescent="0.25">
      <c r="A25" s="12"/>
      <c r="B25" s="23"/>
      <c r="C25" s="24"/>
      <c r="D25" s="100"/>
      <c r="E25" s="101"/>
      <c r="F25" s="24"/>
      <c r="G25" s="100"/>
      <c r="H25" s="101"/>
      <c r="I25" s="24"/>
      <c r="J25" s="100"/>
      <c r="K25" s="101"/>
      <c r="L25" s="24"/>
      <c r="M25" s="100"/>
      <c r="N25" s="101"/>
      <c r="O25" s="24"/>
    </row>
    <row r="26" spans="1:15" ht="15.75" thickBot="1" x14ac:dyDescent="0.3">
      <c r="A26" s="12"/>
      <c r="B26" s="18" t="s">
        <v>504</v>
      </c>
      <c r="C26" s="19"/>
      <c r="D26" s="94" t="s">
        <v>238</v>
      </c>
      <c r="E26" s="95">
        <v>0.43</v>
      </c>
      <c r="F26" s="19"/>
      <c r="G26" s="94" t="s">
        <v>238</v>
      </c>
      <c r="H26" s="95">
        <v>0.44</v>
      </c>
      <c r="I26" s="19"/>
      <c r="J26" s="94" t="s">
        <v>238</v>
      </c>
      <c r="K26" s="95">
        <v>0.35</v>
      </c>
      <c r="L26" s="19"/>
      <c r="M26" s="94" t="s">
        <v>238</v>
      </c>
      <c r="N26" s="95">
        <v>0.4</v>
      </c>
      <c r="O26" s="19"/>
    </row>
    <row r="27" spans="1:15" ht="15.75" thickTop="1" x14ac:dyDescent="0.25">
      <c r="A27" s="12"/>
      <c r="B27" s="4"/>
    </row>
  </sheetData>
  <mergeCells count="22">
    <mergeCell ref="B9:O9"/>
    <mergeCell ref="B17:O17"/>
    <mergeCell ref="B18:O18"/>
    <mergeCell ref="B19:O19"/>
    <mergeCell ref="A1:A2"/>
    <mergeCell ref="B1:O1"/>
    <mergeCell ref="B2:O2"/>
    <mergeCell ref="B3:O3"/>
    <mergeCell ref="A4:A27"/>
    <mergeCell ref="B4:O4"/>
    <mergeCell ref="B5:O5"/>
    <mergeCell ref="B6:O6"/>
    <mergeCell ref="B7:O7"/>
    <mergeCell ref="B8:O8"/>
    <mergeCell ref="D10:E10"/>
    <mergeCell ref="G10:H10"/>
    <mergeCell ref="J10:K10"/>
    <mergeCell ref="M10:N10"/>
    <mergeCell ref="D20:E20"/>
    <mergeCell ref="G20:H20"/>
    <mergeCell ref="J20:K20"/>
    <mergeCell ref="M20:N2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505</v>
      </c>
      <c r="B1" s="1" t="s">
        <v>1</v>
      </c>
    </row>
    <row r="2" spans="1:2" x14ac:dyDescent="0.25">
      <c r="A2" s="8"/>
      <c r="B2" s="1" t="s">
        <v>2</v>
      </c>
    </row>
    <row r="3" spans="1:2" x14ac:dyDescent="0.25">
      <c r="A3" s="3" t="s">
        <v>506</v>
      </c>
      <c r="B3" s="4" t="s">
        <v>6</v>
      </c>
    </row>
    <row r="4" spans="1:2" x14ac:dyDescent="0.25">
      <c r="A4" s="12" t="s">
        <v>507</v>
      </c>
      <c r="B4" s="4" t="s">
        <v>6</v>
      </c>
    </row>
    <row r="5" spans="1:2" x14ac:dyDescent="0.25">
      <c r="A5" s="12"/>
      <c r="B5" s="17" t="s">
        <v>508</v>
      </c>
    </row>
    <row r="6" spans="1:2" ht="90" x14ac:dyDescent="0.25">
      <c r="A6" s="12"/>
      <c r="B6" s="104" t="s">
        <v>509</v>
      </c>
    </row>
    <row r="7" spans="1:2" x14ac:dyDescent="0.25">
      <c r="A7" s="12"/>
      <c r="B7" s="104"/>
    </row>
    <row r="8" spans="1:2" ht="51.75" x14ac:dyDescent="0.25">
      <c r="A8" s="12"/>
      <c r="B8" s="104" t="s">
        <v>510</v>
      </c>
    </row>
    <row r="9" spans="1:2" x14ac:dyDescent="0.25">
      <c r="A9" s="12"/>
      <c r="B9" s="11"/>
    </row>
    <row r="10" spans="1:2" ht="90" x14ac:dyDescent="0.25">
      <c r="A10" s="12"/>
      <c r="B10" s="11" t="s">
        <v>511</v>
      </c>
    </row>
    <row r="11" spans="1:2" x14ac:dyDescent="0.25">
      <c r="A11" s="12"/>
      <c r="B11" s="11"/>
    </row>
    <row r="12" spans="1:2" ht="90" x14ac:dyDescent="0.25">
      <c r="A12" s="12"/>
      <c r="B12" s="11" t="s">
        <v>512</v>
      </c>
    </row>
    <row r="13" spans="1:2" x14ac:dyDescent="0.25">
      <c r="A13" s="12"/>
      <c r="B13" s="4"/>
    </row>
  </sheetData>
  <mergeCells count="2">
    <mergeCell ref="A1:A2"/>
    <mergeCell ref="A4:A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205"/>
  <sheetViews>
    <sheetView showGridLines="0" workbookViewId="0"/>
  </sheetViews>
  <sheetFormatPr defaultRowHeight="15" x14ac:dyDescent="0.25"/>
  <cols>
    <col min="1" max="2" width="36.5703125" bestFit="1" customWidth="1"/>
    <col min="3" max="3" width="8.5703125" bestFit="1" customWidth="1"/>
    <col min="4" max="4" width="8.85546875" bestFit="1" customWidth="1"/>
    <col min="5" max="5" width="9.5703125" bestFit="1" customWidth="1"/>
    <col min="6" max="6" width="6.5703125" bestFit="1" customWidth="1"/>
    <col min="7" max="7" width="2" bestFit="1" customWidth="1"/>
    <col min="8" max="8" width="9.5703125" bestFit="1" customWidth="1"/>
    <col min="10" max="10" width="9" bestFit="1" customWidth="1"/>
    <col min="11" max="11" width="9.5703125" bestFit="1" customWidth="1"/>
    <col min="12" max="12" width="6.5703125" bestFit="1" customWidth="1"/>
    <col min="13" max="13" width="2" bestFit="1" customWidth="1"/>
    <col min="14" max="14" width="9.28515625" bestFit="1" customWidth="1"/>
    <col min="16" max="16" width="6.5703125" bestFit="1" customWidth="1"/>
    <col min="17" max="18" width="8.7109375" bestFit="1" customWidth="1"/>
    <col min="19" max="19" width="2" bestFit="1" customWidth="1"/>
    <col min="20" max="20" width="9.28515625" bestFit="1" customWidth="1"/>
    <col min="22" max="22" width="9.28515625" bestFit="1" customWidth="1"/>
    <col min="23" max="23" width="9.42578125" bestFit="1" customWidth="1"/>
    <col min="25" max="25" width="2" bestFit="1" customWidth="1"/>
    <col min="26" max="26" width="8.7109375" bestFit="1" customWidth="1"/>
    <col min="28" max="28" width="8.85546875" bestFit="1" customWidth="1"/>
    <col min="30" max="30" width="9.85546875" bestFit="1" customWidth="1"/>
    <col min="31" max="31" width="1.5703125" bestFit="1" customWidth="1"/>
  </cols>
  <sheetData>
    <row r="1" spans="1:31" ht="15" customHeight="1" x14ac:dyDescent="0.25">
      <c r="A1" s="8" t="s">
        <v>513</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row>
    <row r="2" spans="1:31"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row>
    <row r="3" spans="1:31" ht="30" x14ac:dyDescent="0.25">
      <c r="A3" s="3" t="s">
        <v>514</v>
      </c>
      <c r="B3" s="49" t="s">
        <v>6</v>
      </c>
      <c r="C3" s="49"/>
      <c r="D3" s="49"/>
      <c r="E3" s="49"/>
      <c r="F3" s="49"/>
      <c r="G3" s="49"/>
      <c r="H3" s="49"/>
      <c r="I3" s="49"/>
      <c r="J3" s="49"/>
      <c r="K3" s="49"/>
      <c r="L3" s="49"/>
      <c r="M3" s="49"/>
      <c r="N3" s="49"/>
      <c r="O3" s="49"/>
      <c r="P3" s="49"/>
      <c r="Q3" s="49"/>
      <c r="R3" s="49"/>
      <c r="S3" s="49"/>
      <c r="T3" s="49"/>
      <c r="U3" s="49"/>
      <c r="V3" s="49"/>
      <c r="W3" s="49"/>
      <c r="X3" s="49"/>
      <c r="Y3" s="49"/>
      <c r="Z3" s="49"/>
      <c r="AA3" s="49"/>
      <c r="AB3" s="49"/>
      <c r="AC3" s="49"/>
      <c r="AD3" s="49"/>
      <c r="AE3" s="49"/>
    </row>
    <row r="4" spans="1:31" ht="15" customHeight="1" x14ac:dyDescent="0.25">
      <c r="A4" s="12" t="s">
        <v>515</v>
      </c>
      <c r="B4" s="49" t="s">
        <v>6</v>
      </c>
      <c r="C4" s="49"/>
      <c r="D4" s="49"/>
      <c r="E4" s="49"/>
      <c r="F4" s="49"/>
      <c r="G4" s="49"/>
      <c r="H4" s="49"/>
      <c r="I4" s="49"/>
      <c r="J4" s="49"/>
      <c r="K4" s="49"/>
      <c r="L4" s="49"/>
      <c r="M4" s="49"/>
      <c r="N4" s="49"/>
      <c r="O4" s="49"/>
      <c r="P4" s="49"/>
      <c r="Q4" s="49"/>
      <c r="R4" s="49"/>
      <c r="S4" s="49"/>
      <c r="T4" s="49"/>
      <c r="U4" s="49"/>
      <c r="V4" s="49"/>
      <c r="W4" s="49"/>
      <c r="X4" s="49"/>
      <c r="Y4" s="49"/>
      <c r="Z4" s="49"/>
      <c r="AA4" s="49"/>
      <c r="AB4" s="49"/>
      <c r="AC4" s="49"/>
      <c r="AD4" s="49"/>
      <c r="AE4" s="49"/>
    </row>
    <row r="5" spans="1:31" ht="25.5" x14ac:dyDescent="0.25">
      <c r="A5" s="12"/>
      <c r="B5" s="54" t="s">
        <v>516</v>
      </c>
      <c r="C5" s="105">
        <v>41639</v>
      </c>
    </row>
    <row r="6" spans="1:31" x14ac:dyDescent="0.25">
      <c r="A6" s="12"/>
      <c r="B6" s="52"/>
      <c r="C6" s="52"/>
      <c r="D6" s="52"/>
      <c r="E6" s="52"/>
      <c r="F6" s="52"/>
      <c r="G6" s="52"/>
      <c r="H6" s="52"/>
      <c r="I6" s="52"/>
      <c r="J6" s="52"/>
      <c r="K6" s="52"/>
      <c r="L6" s="52"/>
      <c r="M6" s="52"/>
      <c r="N6" s="52"/>
      <c r="O6" s="52"/>
      <c r="P6" s="52"/>
      <c r="Q6" s="52"/>
      <c r="R6" s="52"/>
      <c r="S6" s="52"/>
      <c r="T6" s="52"/>
      <c r="U6" s="52"/>
      <c r="V6" s="52"/>
      <c r="W6" s="52"/>
      <c r="X6" s="52"/>
      <c r="Y6" s="52"/>
      <c r="Z6" s="52"/>
      <c r="AA6" s="52"/>
      <c r="AB6" s="52"/>
      <c r="AC6" s="52"/>
      <c r="AD6" s="52"/>
      <c r="AE6" s="52"/>
    </row>
    <row r="7" spans="1:31" ht="15.75" thickBot="1" x14ac:dyDescent="0.3">
      <c r="A7" s="12"/>
      <c r="B7" s="78" t="s">
        <v>517</v>
      </c>
      <c r="C7" s="77"/>
      <c r="D7" s="88" t="s">
        <v>518</v>
      </c>
      <c r="E7" s="88"/>
      <c r="F7" s="77"/>
      <c r="G7" s="88" t="s">
        <v>519</v>
      </c>
      <c r="H7" s="88"/>
      <c r="I7" s="88"/>
      <c r="J7" s="88"/>
      <c r="K7" s="88"/>
      <c r="L7" s="77"/>
      <c r="M7" s="88" t="s">
        <v>520</v>
      </c>
      <c r="N7" s="88"/>
      <c r="O7" s="77"/>
      <c r="P7" s="88" t="s">
        <v>521</v>
      </c>
      <c r="Q7" s="88"/>
      <c r="R7" s="88"/>
      <c r="S7" s="88"/>
      <c r="T7" s="88"/>
      <c r="U7" s="88"/>
      <c r="V7" s="88"/>
      <c r="W7" s="88"/>
      <c r="X7" s="77"/>
      <c r="Y7" s="88" t="s">
        <v>522</v>
      </c>
      <c r="Z7" s="88"/>
      <c r="AA7" s="77"/>
      <c r="AB7" s="78" t="s">
        <v>523</v>
      </c>
      <c r="AC7" s="77"/>
      <c r="AD7" s="78" t="s">
        <v>524</v>
      </c>
      <c r="AE7" s="77"/>
    </row>
    <row r="8" spans="1:31" x14ac:dyDescent="0.25">
      <c r="A8" s="12"/>
      <c r="B8" s="106"/>
      <c r="C8" s="107"/>
      <c r="D8" s="106"/>
      <c r="E8" s="106"/>
      <c r="F8" s="107"/>
      <c r="G8" s="121"/>
      <c r="H8" s="121"/>
      <c r="I8" s="106"/>
      <c r="J8" s="121"/>
      <c r="K8" s="121"/>
      <c r="L8" s="107"/>
      <c r="M8" s="121"/>
      <c r="N8" s="121"/>
      <c r="O8" s="107"/>
      <c r="P8" s="121" t="s">
        <v>525</v>
      </c>
      <c r="Q8" s="121"/>
      <c r="R8" s="121"/>
      <c r="S8" s="121"/>
      <c r="T8" s="121"/>
      <c r="U8" s="121"/>
      <c r="V8" s="121"/>
      <c r="W8" s="121"/>
      <c r="X8" s="107"/>
      <c r="Y8" s="121"/>
      <c r="Z8" s="121"/>
      <c r="AA8" s="107"/>
      <c r="AB8" s="106"/>
      <c r="AC8" s="107"/>
      <c r="AD8" s="106" t="s">
        <v>526</v>
      </c>
      <c r="AE8" s="77"/>
    </row>
    <row r="9" spans="1:31" ht="15.75" thickBot="1" x14ac:dyDescent="0.3">
      <c r="A9" s="12"/>
      <c r="B9" s="107"/>
      <c r="C9" s="107"/>
      <c r="D9" s="107"/>
      <c r="E9" s="107"/>
      <c r="F9" s="107"/>
      <c r="G9" s="122" t="s">
        <v>527</v>
      </c>
      <c r="H9" s="122"/>
      <c r="I9" s="122"/>
      <c r="J9" s="122"/>
      <c r="K9" s="122"/>
      <c r="L9" s="107"/>
      <c r="M9" s="123" t="s">
        <v>528</v>
      </c>
      <c r="N9" s="123"/>
      <c r="O9" s="107"/>
      <c r="P9" s="122" t="s">
        <v>529</v>
      </c>
      <c r="Q9" s="122"/>
      <c r="R9" s="122"/>
      <c r="S9" s="122"/>
      <c r="T9" s="122"/>
      <c r="U9" s="122"/>
      <c r="V9" s="122"/>
      <c r="W9" s="122"/>
      <c r="X9" s="107"/>
      <c r="Y9" s="123"/>
      <c r="Z9" s="123"/>
      <c r="AA9" s="107"/>
      <c r="AB9" s="107"/>
      <c r="AC9" s="107"/>
      <c r="AD9" s="107" t="s">
        <v>530</v>
      </c>
      <c r="AE9" s="77"/>
    </row>
    <row r="10" spans="1:31" x14ac:dyDescent="0.25">
      <c r="A10" s="12"/>
      <c r="B10" s="107"/>
      <c r="C10" s="107"/>
      <c r="D10" s="107"/>
      <c r="E10" s="107"/>
      <c r="F10" s="107"/>
      <c r="G10" s="121"/>
      <c r="H10" s="121"/>
      <c r="I10" s="106"/>
      <c r="J10" s="121"/>
      <c r="K10" s="121"/>
      <c r="L10" s="107"/>
      <c r="M10" s="123" t="s">
        <v>531</v>
      </c>
      <c r="N10" s="123"/>
      <c r="O10" s="107"/>
      <c r="P10" s="121"/>
      <c r="Q10" s="121"/>
      <c r="R10" s="106"/>
      <c r="S10" s="121"/>
      <c r="T10" s="121"/>
      <c r="U10" s="106"/>
      <c r="V10" s="121"/>
      <c r="W10" s="121"/>
      <c r="X10" s="107"/>
      <c r="Y10" s="123"/>
      <c r="Z10" s="123"/>
      <c r="AA10" s="107"/>
      <c r="AB10" s="107"/>
      <c r="AC10" s="107"/>
      <c r="AD10" s="107" t="s">
        <v>532</v>
      </c>
      <c r="AE10" s="77"/>
    </row>
    <row r="11" spans="1:31" x14ac:dyDescent="0.25">
      <c r="A11" s="12"/>
      <c r="B11" s="107"/>
      <c r="C11" s="107"/>
      <c r="D11" s="107"/>
      <c r="E11" s="107"/>
      <c r="F11" s="107"/>
      <c r="G11" s="123"/>
      <c r="H11" s="123"/>
      <c r="I11" s="107"/>
      <c r="J11" s="123" t="s">
        <v>533</v>
      </c>
      <c r="K11" s="123"/>
      <c r="L11" s="107"/>
      <c r="M11" s="123" t="s">
        <v>534</v>
      </c>
      <c r="N11" s="123"/>
      <c r="O11" s="107"/>
      <c r="P11" s="123"/>
      <c r="Q11" s="123"/>
      <c r="R11" s="107"/>
      <c r="S11" s="123" t="s">
        <v>533</v>
      </c>
      <c r="T11" s="123"/>
      <c r="U11" s="107"/>
      <c r="V11" s="123"/>
      <c r="W11" s="123"/>
      <c r="X11" s="107"/>
      <c r="Y11" s="123" t="s">
        <v>535</v>
      </c>
      <c r="Z11" s="123"/>
      <c r="AA11" s="107"/>
      <c r="AB11" s="107" t="s">
        <v>536</v>
      </c>
      <c r="AC11" s="107"/>
      <c r="AD11" s="107" t="s">
        <v>537</v>
      </c>
      <c r="AE11" s="77"/>
    </row>
    <row r="12" spans="1:31" ht="15.75" thickBot="1" x14ac:dyDescent="0.3">
      <c r="A12" s="12"/>
      <c r="B12" s="109" t="s">
        <v>538</v>
      </c>
      <c r="C12" s="107"/>
      <c r="D12" s="122" t="s">
        <v>539</v>
      </c>
      <c r="E12" s="122"/>
      <c r="F12" s="107"/>
      <c r="G12" s="122" t="s">
        <v>36</v>
      </c>
      <c r="H12" s="122"/>
      <c r="I12" s="107"/>
      <c r="J12" s="122" t="s">
        <v>540</v>
      </c>
      <c r="K12" s="122"/>
      <c r="L12" s="107"/>
      <c r="M12" s="122" t="s">
        <v>541</v>
      </c>
      <c r="N12" s="122"/>
      <c r="O12" s="107"/>
      <c r="P12" s="122" t="s">
        <v>36</v>
      </c>
      <c r="Q12" s="122"/>
      <c r="R12" s="107"/>
      <c r="S12" s="122" t="s">
        <v>540</v>
      </c>
      <c r="T12" s="122"/>
      <c r="U12" s="107"/>
      <c r="V12" s="122" t="s">
        <v>140</v>
      </c>
      <c r="W12" s="122"/>
      <c r="X12" s="107"/>
      <c r="Y12" s="122" t="s">
        <v>168</v>
      </c>
      <c r="Z12" s="122"/>
      <c r="AA12" s="107"/>
      <c r="AB12" s="108" t="s">
        <v>542</v>
      </c>
      <c r="AC12" s="107"/>
      <c r="AD12" s="108" t="s">
        <v>543</v>
      </c>
      <c r="AE12" s="77"/>
    </row>
    <row r="13" spans="1:31" x14ac:dyDescent="0.25">
      <c r="A13" s="12"/>
      <c r="B13" s="110" t="s">
        <v>544</v>
      </c>
      <c r="C13" s="81"/>
      <c r="D13" s="111"/>
      <c r="E13" s="112"/>
      <c r="F13" s="81"/>
      <c r="G13" s="111"/>
      <c r="H13" s="112"/>
      <c r="I13" s="81"/>
      <c r="J13" s="124"/>
      <c r="K13" s="124"/>
      <c r="L13" s="81"/>
      <c r="M13" s="111"/>
      <c r="N13" s="112"/>
      <c r="O13" s="81"/>
      <c r="P13" s="111"/>
      <c r="Q13" s="112"/>
      <c r="R13" s="81"/>
      <c r="S13" s="111"/>
      <c r="T13" s="112"/>
      <c r="U13" s="81"/>
      <c r="V13" s="111"/>
      <c r="W13" s="112"/>
      <c r="X13" s="81"/>
      <c r="Y13" s="111"/>
      <c r="Z13" s="112"/>
      <c r="AA13" s="81"/>
      <c r="AB13" s="112"/>
      <c r="AC13" s="81"/>
      <c r="AD13" s="113"/>
      <c r="AE13" s="81"/>
    </row>
    <row r="14" spans="1:31" x14ac:dyDescent="0.25">
      <c r="A14" s="12"/>
      <c r="B14" s="114" t="s">
        <v>545</v>
      </c>
      <c r="C14" s="115"/>
      <c r="D14" s="116" t="s">
        <v>238</v>
      </c>
      <c r="E14" s="117" t="s">
        <v>239</v>
      </c>
      <c r="F14" s="115"/>
      <c r="G14" s="116" t="s">
        <v>238</v>
      </c>
      <c r="H14" s="118">
        <v>550000</v>
      </c>
      <c r="I14" s="115"/>
      <c r="J14" s="116" t="s">
        <v>238</v>
      </c>
      <c r="K14" s="118">
        <v>562404</v>
      </c>
      <c r="L14" s="115"/>
      <c r="M14" s="116" t="s">
        <v>238</v>
      </c>
      <c r="N14" s="118">
        <v>1087596</v>
      </c>
      <c r="O14" s="115"/>
      <c r="P14" s="116" t="s">
        <v>238</v>
      </c>
      <c r="Q14" s="118">
        <v>550000</v>
      </c>
      <c r="R14" s="115"/>
      <c r="S14" s="116" t="s">
        <v>238</v>
      </c>
      <c r="T14" s="118">
        <v>1650000</v>
      </c>
      <c r="U14" s="115"/>
      <c r="V14" s="116" t="s">
        <v>238</v>
      </c>
      <c r="W14" s="118">
        <v>2200000</v>
      </c>
      <c r="X14" s="115"/>
      <c r="Y14" s="116" t="s">
        <v>238</v>
      </c>
      <c r="Z14" s="118">
        <v>1576772</v>
      </c>
      <c r="AA14" s="115"/>
      <c r="AB14" s="119">
        <v>1977</v>
      </c>
      <c r="AC14" s="115"/>
      <c r="AD14" s="119" t="s">
        <v>546</v>
      </c>
      <c r="AE14" s="115"/>
    </row>
    <row r="15" spans="1:31" x14ac:dyDescent="0.25">
      <c r="A15" s="12"/>
      <c r="B15" s="120" t="s">
        <v>547</v>
      </c>
      <c r="C15" s="81"/>
      <c r="D15" s="80"/>
      <c r="E15" s="84" t="s">
        <v>239</v>
      </c>
      <c r="F15" s="81"/>
      <c r="G15" s="80"/>
      <c r="H15" s="82">
        <v>7379</v>
      </c>
      <c r="I15" s="81"/>
      <c r="J15" s="80"/>
      <c r="K15" s="82">
        <v>2240607</v>
      </c>
      <c r="L15" s="81"/>
      <c r="M15" s="80"/>
      <c r="N15" s="82">
        <v>3434142</v>
      </c>
      <c r="O15" s="81"/>
      <c r="P15" s="80"/>
      <c r="Q15" s="82">
        <v>7379</v>
      </c>
      <c r="R15" s="81"/>
      <c r="S15" s="80"/>
      <c r="T15" s="82">
        <v>5674749</v>
      </c>
      <c r="U15" s="81"/>
      <c r="V15" s="80"/>
      <c r="W15" s="82">
        <v>5682128</v>
      </c>
      <c r="X15" s="81"/>
      <c r="Y15" s="80"/>
      <c r="Z15" s="82">
        <v>2744365</v>
      </c>
      <c r="AA15" s="81"/>
      <c r="AB15" s="83">
        <v>1978</v>
      </c>
      <c r="AC15" s="81"/>
      <c r="AD15" s="83" t="s">
        <v>546</v>
      </c>
      <c r="AE15" s="81"/>
    </row>
    <row r="16" spans="1:31" x14ac:dyDescent="0.25">
      <c r="A16" s="12"/>
      <c r="B16" s="114" t="s">
        <v>548</v>
      </c>
      <c r="C16" s="115"/>
      <c r="D16" s="116"/>
      <c r="E16" s="117" t="s">
        <v>239</v>
      </c>
      <c r="F16" s="115"/>
      <c r="G16" s="116"/>
      <c r="H16" s="118">
        <v>1197150</v>
      </c>
      <c r="I16" s="115"/>
      <c r="J16" s="116"/>
      <c r="K16" s="118">
        <v>6367560</v>
      </c>
      <c r="L16" s="115"/>
      <c r="M16" s="116"/>
      <c r="N16" s="118">
        <v>492995</v>
      </c>
      <c r="O16" s="115"/>
      <c r="P16" s="116"/>
      <c r="Q16" s="118">
        <v>1197150</v>
      </c>
      <c r="R16" s="115"/>
      <c r="S16" s="116"/>
      <c r="T16" s="118">
        <v>6860555</v>
      </c>
      <c r="U16" s="115"/>
      <c r="V16" s="116"/>
      <c r="W16" s="118">
        <v>8057705</v>
      </c>
      <c r="X16" s="115"/>
      <c r="Y16" s="116"/>
      <c r="Z16" s="118">
        <v>3910563</v>
      </c>
      <c r="AA16" s="115"/>
      <c r="AB16" s="119">
        <v>1990</v>
      </c>
      <c r="AC16" s="115"/>
      <c r="AD16" s="119" t="s">
        <v>546</v>
      </c>
      <c r="AE16" s="115"/>
    </row>
    <row r="17" spans="1:31" x14ac:dyDescent="0.25">
      <c r="A17" s="12"/>
      <c r="B17" s="120" t="s">
        <v>549</v>
      </c>
      <c r="C17" s="81"/>
      <c r="D17" s="80"/>
      <c r="E17" s="84" t="s">
        <v>239</v>
      </c>
      <c r="F17" s="81"/>
      <c r="G17" s="80"/>
      <c r="H17" s="82">
        <v>200000</v>
      </c>
      <c r="I17" s="81"/>
      <c r="J17" s="80"/>
      <c r="K17" s="82">
        <v>1778657</v>
      </c>
      <c r="L17" s="81"/>
      <c r="M17" s="80"/>
      <c r="N17" s="84" t="s">
        <v>239</v>
      </c>
      <c r="O17" s="81"/>
      <c r="P17" s="80"/>
      <c r="Q17" s="82">
        <v>200000</v>
      </c>
      <c r="R17" s="81"/>
      <c r="S17" s="80"/>
      <c r="T17" s="82">
        <v>1778657</v>
      </c>
      <c r="U17" s="81"/>
      <c r="V17" s="80"/>
      <c r="W17" s="82">
        <v>1978657</v>
      </c>
      <c r="X17" s="81"/>
      <c r="Y17" s="80"/>
      <c r="Z17" s="82">
        <v>1320460</v>
      </c>
      <c r="AA17" s="81"/>
      <c r="AB17" s="83">
        <v>1984</v>
      </c>
      <c r="AC17" s="81"/>
      <c r="AD17" s="83" t="s">
        <v>546</v>
      </c>
      <c r="AE17" s="81"/>
    </row>
    <row r="18" spans="1:31" x14ac:dyDescent="0.25">
      <c r="A18" s="12"/>
      <c r="B18" s="114" t="s">
        <v>550</v>
      </c>
      <c r="C18" s="115"/>
      <c r="D18" s="116"/>
      <c r="E18" s="117" t="s">
        <v>239</v>
      </c>
      <c r="F18" s="115"/>
      <c r="G18" s="116"/>
      <c r="H18" s="117" t="s">
        <v>239</v>
      </c>
      <c r="I18" s="115"/>
      <c r="J18" s="116"/>
      <c r="K18" s="118">
        <v>4662230</v>
      </c>
      <c r="L18" s="115"/>
      <c r="M18" s="116"/>
      <c r="N18" s="118">
        <v>159688</v>
      </c>
      <c r="O18" s="115"/>
      <c r="P18" s="116"/>
      <c r="Q18" s="117" t="s">
        <v>239</v>
      </c>
      <c r="R18" s="115"/>
      <c r="S18" s="116"/>
      <c r="T18" s="118">
        <v>4821918</v>
      </c>
      <c r="U18" s="115"/>
      <c r="V18" s="116"/>
      <c r="W18" s="118">
        <v>4821918</v>
      </c>
      <c r="X18" s="115"/>
      <c r="Y18" s="116"/>
      <c r="Z18" s="118">
        <v>2702421</v>
      </c>
      <c r="AA18" s="115"/>
      <c r="AB18" s="119">
        <v>1990</v>
      </c>
      <c r="AC18" s="115"/>
      <c r="AD18" s="119" t="s">
        <v>546</v>
      </c>
      <c r="AE18" s="115"/>
    </row>
    <row r="19" spans="1:31" x14ac:dyDescent="0.25">
      <c r="A19" s="12"/>
      <c r="B19" s="120" t="s">
        <v>551</v>
      </c>
      <c r="C19" s="81"/>
      <c r="D19" s="80"/>
      <c r="E19" s="84" t="s">
        <v>239</v>
      </c>
      <c r="F19" s="81"/>
      <c r="G19" s="80"/>
      <c r="H19" s="82">
        <v>1641879</v>
      </c>
      <c r="I19" s="81"/>
      <c r="J19" s="80"/>
      <c r="K19" s="82">
        <v>6364379</v>
      </c>
      <c r="L19" s="81"/>
      <c r="M19" s="80"/>
      <c r="N19" s="82">
        <v>1995896</v>
      </c>
      <c r="O19" s="81"/>
      <c r="P19" s="80"/>
      <c r="Q19" s="82">
        <v>1641879</v>
      </c>
      <c r="R19" s="81"/>
      <c r="S19" s="80"/>
      <c r="T19" s="82">
        <v>8360275</v>
      </c>
      <c r="U19" s="81"/>
      <c r="V19" s="80"/>
      <c r="W19" s="82">
        <v>10002154</v>
      </c>
      <c r="X19" s="81"/>
      <c r="Y19" s="80"/>
      <c r="Z19" s="82">
        <v>4908425</v>
      </c>
      <c r="AA19" s="81"/>
      <c r="AB19" s="83">
        <v>1987</v>
      </c>
      <c r="AC19" s="81"/>
      <c r="AD19" s="83" t="s">
        <v>546</v>
      </c>
      <c r="AE19" s="81"/>
    </row>
    <row r="20" spans="1:31" x14ac:dyDescent="0.25">
      <c r="A20" s="12"/>
      <c r="B20" s="114" t="s">
        <v>552</v>
      </c>
      <c r="C20" s="115"/>
      <c r="D20" s="116"/>
      <c r="E20" s="117" t="s">
        <v>239</v>
      </c>
      <c r="F20" s="115"/>
      <c r="G20" s="116"/>
      <c r="H20" s="118">
        <v>183295</v>
      </c>
      <c r="I20" s="115"/>
      <c r="J20" s="116"/>
      <c r="K20" s="118">
        <v>1872854</v>
      </c>
      <c r="L20" s="115"/>
      <c r="M20" s="116"/>
      <c r="N20" s="117" t="s">
        <v>239</v>
      </c>
      <c r="O20" s="115"/>
      <c r="P20" s="116"/>
      <c r="Q20" s="118">
        <v>183295</v>
      </c>
      <c r="R20" s="115"/>
      <c r="S20" s="116"/>
      <c r="T20" s="118">
        <v>1872854</v>
      </c>
      <c r="U20" s="115"/>
      <c r="V20" s="116"/>
      <c r="W20" s="118">
        <v>2056149</v>
      </c>
      <c r="X20" s="115"/>
      <c r="Y20" s="116"/>
      <c r="Z20" s="118">
        <v>1387693</v>
      </c>
      <c r="AA20" s="115"/>
      <c r="AB20" s="119">
        <v>1984</v>
      </c>
      <c r="AC20" s="115"/>
      <c r="AD20" s="119" t="s">
        <v>546</v>
      </c>
      <c r="AE20" s="115"/>
    </row>
    <row r="21" spans="1:31" x14ac:dyDescent="0.25">
      <c r="A21" s="12"/>
      <c r="B21" s="120" t="s">
        <v>553</v>
      </c>
      <c r="C21" s="81"/>
      <c r="D21" s="80"/>
      <c r="E21" s="84" t="s">
        <v>239</v>
      </c>
      <c r="F21" s="81"/>
      <c r="G21" s="80"/>
      <c r="H21" s="82">
        <v>875000</v>
      </c>
      <c r="I21" s="81"/>
      <c r="J21" s="80"/>
      <c r="K21" s="82">
        <v>8895289</v>
      </c>
      <c r="L21" s="81"/>
      <c r="M21" s="80"/>
      <c r="N21" s="82">
        <v>392154</v>
      </c>
      <c r="O21" s="81"/>
      <c r="P21" s="80"/>
      <c r="Q21" s="82">
        <v>875000</v>
      </c>
      <c r="R21" s="81"/>
      <c r="S21" s="80"/>
      <c r="T21" s="82">
        <v>9287443</v>
      </c>
      <c r="U21" s="81"/>
      <c r="V21" s="80"/>
      <c r="W21" s="82">
        <v>10162443</v>
      </c>
      <c r="X21" s="81"/>
      <c r="Y21" s="80"/>
      <c r="Z21" s="82">
        <v>5216143</v>
      </c>
      <c r="AA21" s="81"/>
      <c r="AB21" s="83">
        <v>1990</v>
      </c>
      <c r="AC21" s="81"/>
      <c r="AD21" s="83" t="s">
        <v>546</v>
      </c>
      <c r="AE21" s="81"/>
    </row>
    <row r="22" spans="1:31" x14ac:dyDescent="0.25">
      <c r="A22" s="12"/>
      <c r="B22" s="114" t="s">
        <v>554</v>
      </c>
      <c r="C22" s="115"/>
      <c r="D22" s="116"/>
      <c r="E22" s="117" t="s">
        <v>239</v>
      </c>
      <c r="F22" s="115"/>
      <c r="G22" s="116"/>
      <c r="H22" s="118">
        <v>705000</v>
      </c>
      <c r="I22" s="115"/>
      <c r="J22" s="116"/>
      <c r="K22" s="118">
        <v>6854790</v>
      </c>
      <c r="L22" s="115"/>
      <c r="M22" s="116"/>
      <c r="N22" s="118">
        <v>2157041</v>
      </c>
      <c r="O22" s="115"/>
      <c r="P22" s="116"/>
      <c r="Q22" s="118">
        <v>705000</v>
      </c>
      <c r="R22" s="115"/>
      <c r="S22" s="116"/>
      <c r="T22" s="118">
        <v>9011831</v>
      </c>
      <c r="U22" s="115"/>
      <c r="V22" s="116"/>
      <c r="W22" s="118">
        <v>9716831</v>
      </c>
      <c r="X22" s="115"/>
      <c r="Y22" s="116"/>
      <c r="Z22" s="118">
        <v>4359647</v>
      </c>
      <c r="AA22" s="115"/>
      <c r="AB22" s="119">
        <v>1990</v>
      </c>
      <c r="AC22" s="115"/>
      <c r="AD22" s="119" t="s">
        <v>546</v>
      </c>
      <c r="AE22" s="115"/>
    </row>
    <row r="23" spans="1:31" x14ac:dyDescent="0.25">
      <c r="A23" s="12"/>
      <c r="B23" s="120" t="s">
        <v>555</v>
      </c>
      <c r="C23" s="81"/>
      <c r="D23" s="80"/>
      <c r="E23" s="84" t="s">
        <v>239</v>
      </c>
      <c r="F23" s="81"/>
      <c r="G23" s="80"/>
      <c r="H23" s="82">
        <v>8002</v>
      </c>
      <c r="I23" s="81"/>
      <c r="J23" s="80"/>
      <c r="K23" s="82">
        <v>784077</v>
      </c>
      <c r="L23" s="81"/>
      <c r="M23" s="80"/>
      <c r="N23" s="82">
        <v>202463</v>
      </c>
      <c r="O23" s="81"/>
      <c r="P23" s="80"/>
      <c r="Q23" s="82">
        <v>8002</v>
      </c>
      <c r="R23" s="81"/>
      <c r="S23" s="80"/>
      <c r="T23" s="82">
        <v>986540</v>
      </c>
      <c r="U23" s="81"/>
      <c r="V23" s="80"/>
      <c r="W23" s="82">
        <v>994542</v>
      </c>
      <c r="X23" s="81"/>
      <c r="Y23" s="80"/>
      <c r="Z23" s="82">
        <v>675719</v>
      </c>
      <c r="AA23" s="81"/>
      <c r="AB23" s="83">
        <v>1982</v>
      </c>
      <c r="AC23" s="81"/>
      <c r="AD23" s="83" t="s">
        <v>546</v>
      </c>
      <c r="AE23" s="81"/>
    </row>
    <row r="24" spans="1:31" x14ac:dyDescent="0.25">
      <c r="A24" s="12"/>
      <c r="B24" s="114" t="s">
        <v>556</v>
      </c>
      <c r="C24" s="115"/>
      <c r="D24" s="116"/>
      <c r="E24" s="117" t="s">
        <v>239</v>
      </c>
      <c r="F24" s="115"/>
      <c r="G24" s="116"/>
      <c r="H24" s="118">
        <v>150000</v>
      </c>
      <c r="I24" s="115"/>
      <c r="J24" s="116"/>
      <c r="K24" s="117" t="s">
        <v>239</v>
      </c>
      <c r="L24" s="115"/>
      <c r="M24" s="116"/>
      <c r="N24" s="117" t="s">
        <v>239</v>
      </c>
      <c r="O24" s="115"/>
      <c r="P24" s="116"/>
      <c r="Q24" s="118">
        <v>150000</v>
      </c>
      <c r="R24" s="115"/>
      <c r="S24" s="116"/>
      <c r="T24" s="117" t="s">
        <v>239</v>
      </c>
      <c r="U24" s="115"/>
      <c r="V24" s="116"/>
      <c r="W24" s="118">
        <v>150000</v>
      </c>
      <c r="X24" s="115"/>
      <c r="Y24" s="116"/>
      <c r="Z24" s="117" t="s">
        <v>239</v>
      </c>
      <c r="AA24" s="115"/>
      <c r="AB24" s="119">
        <v>1995</v>
      </c>
      <c r="AC24" s="115"/>
      <c r="AD24" s="119" t="s">
        <v>546</v>
      </c>
      <c r="AE24" s="115"/>
    </row>
    <row r="25" spans="1:31" x14ac:dyDescent="0.25">
      <c r="A25" s="12"/>
      <c r="B25" s="120" t="s">
        <v>557</v>
      </c>
      <c r="C25" s="81"/>
      <c r="D25" s="80"/>
      <c r="E25" s="82">
        <v>1669449</v>
      </c>
      <c r="F25" s="81"/>
      <c r="G25" s="80"/>
      <c r="H25" s="82">
        <v>1039195</v>
      </c>
      <c r="I25" s="81"/>
      <c r="J25" s="80"/>
      <c r="K25" s="82">
        <v>1690644</v>
      </c>
      <c r="L25" s="81"/>
      <c r="M25" s="80"/>
      <c r="N25" s="82">
        <v>-48910</v>
      </c>
      <c r="O25" s="81"/>
      <c r="P25" s="80"/>
      <c r="Q25" s="82">
        <v>1139677</v>
      </c>
      <c r="R25" s="81"/>
      <c r="S25" s="80"/>
      <c r="T25" s="82">
        <v>1541252</v>
      </c>
      <c r="U25" s="81"/>
      <c r="V25" s="80"/>
      <c r="W25" s="82">
        <v>2680929</v>
      </c>
      <c r="X25" s="81"/>
      <c r="Y25" s="80"/>
      <c r="Z25" s="82">
        <v>742605</v>
      </c>
      <c r="AA25" s="81"/>
      <c r="AB25" s="83">
        <v>1995</v>
      </c>
      <c r="AC25" s="81"/>
      <c r="AD25" s="83" t="s">
        <v>546</v>
      </c>
      <c r="AE25" s="81"/>
    </row>
    <row r="26" spans="1:31" x14ac:dyDescent="0.25">
      <c r="A26" s="12"/>
      <c r="B26" s="114" t="s">
        <v>558</v>
      </c>
      <c r="C26" s="115"/>
      <c r="D26" s="116"/>
      <c r="E26" s="117" t="s">
        <v>239</v>
      </c>
      <c r="F26" s="115"/>
      <c r="G26" s="116"/>
      <c r="H26" s="118">
        <v>6332158</v>
      </c>
      <c r="I26" s="115"/>
      <c r="J26" s="116"/>
      <c r="K26" s="118">
        <v>2249724</v>
      </c>
      <c r="L26" s="115"/>
      <c r="M26" s="116"/>
      <c r="N26" s="118">
        <v>-2586265</v>
      </c>
      <c r="O26" s="115"/>
      <c r="P26" s="116"/>
      <c r="Q26" s="118">
        <v>3153890</v>
      </c>
      <c r="R26" s="115"/>
      <c r="S26" s="116"/>
      <c r="T26" s="118">
        <v>2841727</v>
      </c>
      <c r="U26" s="115"/>
      <c r="V26" s="116"/>
      <c r="W26" s="118">
        <v>5995617</v>
      </c>
      <c r="X26" s="115"/>
      <c r="Y26" s="116"/>
      <c r="Z26" s="118">
        <v>907676</v>
      </c>
      <c r="AA26" s="115"/>
      <c r="AB26" s="119">
        <v>1996</v>
      </c>
      <c r="AC26" s="115"/>
      <c r="AD26" s="119" t="s">
        <v>546</v>
      </c>
      <c r="AE26" s="115"/>
    </row>
    <row r="27" spans="1:31" x14ac:dyDescent="0.25">
      <c r="A27" s="12"/>
      <c r="B27" s="120" t="s">
        <v>559</v>
      </c>
      <c r="C27" s="81"/>
      <c r="D27" s="80"/>
      <c r="E27" s="84" t="s">
        <v>239</v>
      </c>
      <c r="F27" s="81"/>
      <c r="G27" s="80"/>
      <c r="H27" s="82">
        <v>1534942</v>
      </c>
      <c r="I27" s="81"/>
      <c r="J27" s="80"/>
      <c r="K27" s="82">
        <v>2043122</v>
      </c>
      <c r="L27" s="81"/>
      <c r="M27" s="80"/>
      <c r="N27" s="82">
        <v>3976385</v>
      </c>
      <c r="O27" s="81"/>
      <c r="P27" s="80"/>
      <c r="Q27" s="82">
        <v>1534942</v>
      </c>
      <c r="R27" s="81"/>
      <c r="S27" s="80"/>
      <c r="T27" s="82">
        <v>6019507</v>
      </c>
      <c r="U27" s="81"/>
      <c r="V27" s="80"/>
      <c r="W27" s="82">
        <v>7554449</v>
      </c>
      <c r="X27" s="81"/>
      <c r="Y27" s="80"/>
      <c r="Z27" s="82">
        <v>1419357</v>
      </c>
      <c r="AA27" s="81"/>
      <c r="AB27" s="83">
        <v>1996</v>
      </c>
      <c r="AC27" s="81"/>
      <c r="AD27" s="83" t="s">
        <v>546</v>
      </c>
      <c r="AE27" s="81"/>
    </row>
    <row r="28" spans="1:31" x14ac:dyDescent="0.25">
      <c r="A28" s="12"/>
      <c r="B28" s="114" t="s">
        <v>560</v>
      </c>
      <c r="C28" s="115"/>
      <c r="D28" s="116"/>
      <c r="E28" s="117" t="s">
        <v>239</v>
      </c>
      <c r="F28" s="115"/>
      <c r="G28" s="116"/>
      <c r="H28" s="118">
        <v>981331</v>
      </c>
      <c r="I28" s="115"/>
      <c r="J28" s="116"/>
      <c r="K28" s="118">
        <v>3000000</v>
      </c>
      <c r="L28" s="115"/>
      <c r="M28" s="116"/>
      <c r="N28" s="118">
        <v>-1510873</v>
      </c>
      <c r="O28" s="115"/>
      <c r="P28" s="116"/>
      <c r="Q28" s="118">
        <v>419791</v>
      </c>
      <c r="R28" s="115"/>
      <c r="S28" s="116"/>
      <c r="T28" s="118">
        <v>2050667</v>
      </c>
      <c r="U28" s="115"/>
      <c r="V28" s="116"/>
      <c r="W28" s="118">
        <v>2470458</v>
      </c>
      <c r="X28" s="115"/>
      <c r="Y28" s="116"/>
      <c r="Z28" s="118">
        <v>1185693</v>
      </c>
      <c r="AA28" s="115"/>
      <c r="AB28" s="119">
        <v>1997</v>
      </c>
      <c r="AC28" s="115"/>
      <c r="AD28" s="119" t="s">
        <v>546</v>
      </c>
      <c r="AE28" s="115"/>
    </row>
    <row r="29" spans="1:31" x14ac:dyDescent="0.25">
      <c r="A29" s="12"/>
      <c r="B29" s="120" t="s">
        <v>561</v>
      </c>
      <c r="C29" s="81"/>
      <c r="D29" s="80"/>
      <c r="E29" s="82">
        <v>820016</v>
      </c>
      <c r="F29" s="81"/>
      <c r="G29" s="80"/>
      <c r="H29" s="82">
        <v>971009</v>
      </c>
      <c r="I29" s="81"/>
      <c r="J29" s="80"/>
      <c r="K29" s="82">
        <v>1562869</v>
      </c>
      <c r="L29" s="81"/>
      <c r="M29" s="80"/>
      <c r="N29" s="82">
        <v>135390</v>
      </c>
      <c r="O29" s="81"/>
      <c r="P29" s="80"/>
      <c r="Q29" s="82">
        <v>971009</v>
      </c>
      <c r="R29" s="81"/>
      <c r="S29" s="80"/>
      <c r="T29" s="82">
        <v>1698259</v>
      </c>
      <c r="U29" s="81"/>
      <c r="V29" s="80"/>
      <c r="W29" s="82">
        <v>2669268</v>
      </c>
      <c r="X29" s="81"/>
      <c r="Y29" s="80"/>
      <c r="Z29" s="82">
        <v>678267</v>
      </c>
      <c r="AA29" s="81"/>
      <c r="AB29" s="83">
        <v>1997</v>
      </c>
      <c r="AC29" s="81"/>
      <c r="AD29" s="83" t="s">
        <v>546</v>
      </c>
      <c r="AE29" s="81"/>
    </row>
    <row r="30" spans="1:31" x14ac:dyDescent="0.25">
      <c r="A30" s="12"/>
      <c r="B30" s="114" t="s">
        <v>562</v>
      </c>
      <c r="C30" s="115"/>
      <c r="D30" s="116"/>
      <c r="E30" s="118">
        <v>900383</v>
      </c>
      <c r="F30" s="115"/>
      <c r="G30" s="116"/>
      <c r="H30" s="118">
        <v>1350590</v>
      </c>
      <c r="I30" s="115"/>
      <c r="J30" s="116"/>
      <c r="K30" s="118">
        <v>1757830</v>
      </c>
      <c r="L30" s="115"/>
      <c r="M30" s="116"/>
      <c r="N30" s="118">
        <v>-46164</v>
      </c>
      <c r="O30" s="115"/>
      <c r="P30" s="116"/>
      <c r="Q30" s="118">
        <v>1350590</v>
      </c>
      <c r="R30" s="115"/>
      <c r="S30" s="116"/>
      <c r="T30" s="118">
        <v>1711666</v>
      </c>
      <c r="U30" s="115"/>
      <c r="V30" s="116"/>
      <c r="W30" s="118">
        <v>3062256</v>
      </c>
      <c r="X30" s="115"/>
      <c r="Y30" s="116"/>
      <c r="Z30" s="118">
        <v>663852</v>
      </c>
      <c r="AA30" s="115"/>
      <c r="AB30" s="119">
        <v>1998</v>
      </c>
      <c r="AC30" s="115"/>
      <c r="AD30" s="119" t="s">
        <v>546</v>
      </c>
      <c r="AE30" s="115"/>
    </row>
    <row r="31" spans="1:31" x14ac:dyDescent="0.25">
      <c r="A31" s="12"/>
      <c r="B31" s="120" t="s">
        <v>563</v>
      </c>
      <c r="C31" s="81"/>
      <c r="D31" s="80"/>
      <c r="E31" s="82">
        <v>860200</v>
      </c>
      <c r="F31" s="81"/>
      <c r="G31" s="80"/>
      <c r="H31" s="82">
        <v>1104285</v>
      </c>
      <c r="I31" s="81"/>
      <c r="J31" s="80"/>
      <c r="K31" s="82">
        <v>1998919</v>
      </c>
      <c r="L31" s="81"/>
      <c r="M31" s="80"/>
      <c r="N31" s="82">
        <v>43929</v>
      </c>
      <c r="O31" s="81"/>
      <c r="P31" s="80"/>
      <c r="Q31" s="82">
        <v>1104285</v>
      </c>
      <c r="R31" s="81"/>
      <c r="S31" s="80"/>
      <c r="T31" s="82">
        <v>2042848</v>
      </c>
      <c r="U31" s="81"/>
      <c r="V31" s="80"/>
      <c r="W31" s="82">
        <v>3147133</v>
      </c>
      <c r="X31" s="81"/>
      <c r="Y31" s="80"/>
      <c r="Z31" s="82">
        <v>648096</v>
      </c>
      <c r="AA31" s="81"/>
      <c r="AB31" s="83">
        <v>1998</v>
      </c>
      <c r="AC31" s="81"/>
      <c r="AD31" s="83" t="s">
        <v>546</v>
      </c>
      <c r="AE31" s="81"/>
    </row>
    <row r="32" spans="1:31" x14ac:dyDescent="0.25">
      <c r="A32" s="12"/>
      <c r="B32" s="114" t="s">
        <v>564</v>
      </c>
      <c r="C32" s="115"/>
      <c r="D32" s="116"/>
      <c r="E32" s="118">
        <v>824784</v>
      </c>
      <c r="F32" s="115"/>
      <c r="G32" s="116"/>
      <c r="H32" s="118">
        <v>1144190</v>
      </c>
      <c r="I32" s="115"/>
      <c r="J32" s="116"/>
      <c r="K32" s="118">
        <v>1808955</v>
      </c>
      <c r="L32" s="115"/>
      <c r="M32" s="116"/>
      <c r="N32" s="118">
        <v>-113506</v>
      </c>
      <c r="O32" s="115"/>
      <c r="P32" s="116"/>
      <c r="Q32" s="118">
        <v>1144190</v>
      </c>
      <c r="R32" s="115"/>
      <c r="S32" s="116"/>
      <c r="T32" s="118">
        <v>1695449</v>
      </c>
      <c r="U32" s="115"/>
      <c r="V32" s="116"/>
      <c r="W32" s="118">
        <v>2839639</v>
      </c>
      <c r="X32" s="115"/>
      <c r="Y32" s="116"/>
      <c r="Z32" s="118">
        <v>760420</v>
      </c>
      <c r="AA32" s="115"/>
      <c r="AB32" s="119">
        <v>1998</v>
      </c>
      <c r="AC32" s="115"/>
      <c r="AD32" s="119" t="s">
        <v>546</v>
      </c>
      <c r="AE32" s="115"/>
    </row>
    <row r="33" spans="1:31" x14ac:dyDescent="0.25">
      <c r="A33" s="12"/>
      <c r="B33" s="120" t="s">
        <v>565</v>
      </c>
      <c r="C33" s="81"/>
      <c r="D33" s="80"/>
      <c r="E33" s="84" t="s">
        <v>239</v>
      </c>
      <c r="F33" s="81"/>
      <c r="G33" s="80"/>
      <c r="H33" s="82">
        <v>907600</v>
      </c>
      <c r="I33" s="81"/>
      <c r="J33" s="80"/>
      <c r="K33" s="82">
        <v>8081968</v>
      </c>
      <c r="L33" s="81"/>
      <c r="M33" s="80"/>
      <c r="N33" s="82">
        <v>1024052</v>
      </c>
      <c r="O33" s="81"/>
      <c r="P33" s="80"/>
      <c r="Q33" s="82">
        <v>907600</v>
      </c>
      <c r="R33" s="81"/>
      <c r="S33" s="80"/>
      <c r="T33" s="82">
        <v>9106020</v>
      </c>
      <c r="U33" s="81"/>
      <c r="V33" s="80"/>
      <c r="W33" s="82">
        <v>10013620</v>
      </c>
      <c r="X33" s="81"/>
      <c r="Y33" s="80"/>
      <c r="Z33" s="82">
        <v>4482688</v>
      </c>
      <c r="AA33" s="81"/>
      <c r="AB33" s="83">
        <v>1973</v>
      </c>
      <c r="AC33" s="81"/>
      <c r="AD33" s="83" t="s">
        <v>546</v>
      </c>
      <c r="AE33" s="81"/>
    </row>
    <row r="34" spans="1:31" x14ac:dyDescent="0.25">
      <c r="A34" s="12"/>
      <c r="B34" s="114" t="s">
        <v>566</v>
      </c>
      <c r="C34" s="115"/>
      <c r="D34" s="116"/>
      <c r="E34" s="118">
        <v>1833649</v>
      </c>
      <c r="F34" s="115"/>
      <c r="G34" s="116"/>
      <c r="H34" s="118">
        <v>2438740</v>
      </c>
      <c r="I34" s="115"/>
      <c r="J34" s="116"/>
      <c r="K34" s="118">
        <v>2188050</v>
      </c>
      <c r="L34" s="115"/>
      <c r="M34" s="116"/>
      <c r="N34" s="118">
        <v>1949</v>
      </c>
      <c r="O34" s="115"/>
      <c r="P34" s="116"/>
      <c r="Q34" s="118">
        <v>2438740</v>
      </c>
      <c r="R34" s="115"/>
      <c r="S34" s="116"/>
      <c r="T34" s="118">
        <v>2189999</v>
      </c>
      <c r="U34" s="115"/>
      <c r="V34" s="116"/>
      <c r="W34" s="118">
        <v>4628739</v>
      </c>
      <c r="X34" s="115"/>
      <c r="Y34" s="116"/>
      <c r="Z34" s="118">
        <v>793851</v>
      </c>
      <c r="AA34" s="115"/>
      <c r="AB34" s="119">
        <v>1999</v>
      </c>
      <c r="AC34" s="115"/>
      <c r="AD34" s="119" t="s">
        <v>546</v>
      </c>
      <c r="AE34" s="115"/>
    </row>
    <row r="35" spans="1:31" x14ac:dyDescent="0.25">
      <c r="A35" s="12"/>
      <c r="B35" s="120" t="s">
        <v>567</v>
      </c>
      <c r="C35" s="81"/>
      <c r="D35" s="80"/>
      <c r="E35" s="82">
        <v>1656140</v>
      </c>
      <c r="F35" s="81"/>
      <c r="G35" s="80"/>
      <c r="H35" s="82">
        <v>2050000</v>
      </c>
      <c r="I35" s="81"/>
      <c r="J35" s="80"/>
      <c r="K35" s="82">
        <v>2222097</v>
      </c>
      <c r="L35" s="81"/>
      <c r="M35" s="80"/>
      <c r="N35" s="82">
        <v>32641</v>
      </c>
      <c r="O35" s="81"/>
      <c r="P35" s="80"/>
      <c r="Q35" s="82">
        <v>2050000</v>
      </c>
      <c r="R35" s="81"/>
      <c r="S35" s="80"/>
      <c r="T35" s="82">
        <v>2254738</v>
      </c>
      <c r="U35" s="81"/>
      <c r="V35" s="80"/>
      <c r="W35" s="82">
        <v>4304738</v>
      </c>
      <c r="X35" s="81"/>
      <c r="Y35" s="80"/>
      <c r="Z35" s="82">
        <v>788297</v>
      </c>
      <c r="AA35" s="81"/>
      <c r="AB35" s="83">
        <v>1999</v>
      </c>
      <c r="AC35" s="81"/>
      <c r="AD35" s="83" t="s">
        <v>546</v>
      </c>
      <c r="AE35" s="81"/>
    </row>
    <row r="36" spans="1:31" x14ac:dyDescent="0.25">
      <c r="A36" s="12"/>
      <c r="B36" s="114" t="s">
        <v>568</v>
      </c>
      <c r="C36" s="115"/>
      <c r="D36" s="116"/>
      <c r="E36" s="118">
        <v>1151978</v>
      </c>
      <c r="F36" s="115"/>
      <c r="G36" s="116"/>
      <c r="H36" s="117" t="s">
        <v>239</v>
      </c>
      <c r="I36" s="115"/>
      <c r="J36" s="116"/>
      <c r="K36" s="118">
        <v>2332473</v>
      </c>
      <c r="L36" s="115"/>
      <c r="M36" s="116"/>
      <c r="N36" s="118">
        <v>1179</v>
      </c>
      <c r="O36" s="115"/>
      <c r="P36" s="116"/>
      <c r="Q36" s="117" t="s">
        <v>239</v>
      </c>
      <c r="R36" s="115"/>
      <c r="S36" s="116"/>
      <c r="T36" s="118">
        <v>2333652</v>
      </c>
      <c r="U36" s="115"/>
      <c r="V36" s="116"/>
      <c r="W36" s="118">
        <v>2333652</v>
      </c>
      <c r="X36" s="115"/>
      <c r="Y36" s="116"/>
      <c r="Z36" s="118">
        <v>797243</v>
      </c>
      <c r="AA36" s="115"/>
      <c r="AB36" s="119">
        <v>2000</v>
      </c>
      <c r="AC36" s="115"/>
      <c r="AD36" s="119" t="s">
        <v>546</v>
      </c>
      <c r="AE36" s="115"/>
    </row>
    <row r="37" spans="1:31" x14ac:dyDescent="0.25">
      <c r="A37" s="12"/>
      <c r="B37" s="120" t="s">
        <v>569</v>
      </c>
      <c r="C37" s="81"/>
      <c r="D37" s="80"/>
      <c r="E37" s="82">
        <v>1737574</v>
      </c>
      <c r="F37" s="81"/>
      <c r="G37" s="80"/>
      <c r="H37" s="82">
        <v>2026625</v>
      </c>
      <c r="I37" s="81"/>
      <c r="J37" s="80"/>
      <c r="K37" s="82">
        <v>1879700</v>
      </c>
      <c r="L37" s="81"/>
      <c r="M37" s="80"/>
      <c r="N37" s="82">
        <v>-1201</v>
      </c>
      <c r="O37" s="81"/>
      <c r="P37" s="80"/>
      <c r="Q37" s="82">
        <v>2026625</v>
      </c>
      <c r="R37" s="81"/>
      <c r="S37" s="80"/>
      <c r="T37" s="82">
        <v>1878499</v>
      </c>
      <c r="U37" s="81"/>
      <c r="V37" s="80"/>
      <c r="W37" s="82">
        <v>3905124</v>
      </c>
      <c r="X37" s="81"/>
      <c r="Y37" s="80"/>
      <c r="Z37" s="82">
        <v>610518</v>
      </c>
      <c r="AA37" s="81"/>
      <c r="AB37" s="83">
        <v>2000</v>
      </c>
      <c r="AC37" s="81"/>
      <c r="AD37" s="83" t="s">
        <v>546</v>
      </c>
      <c r="AE37" s="81"/>
    </row>
    <row r="38" spans="1:31" x14ac:dyDescent="0.25">
      <c r="A38" s="12"/>
      <c r="B38" s="114" t="s">
        <v>569</v>
      </c>
      <c r="C38" s="115"/>
      <c r="D38" s="116"/>
      <c r="E38" s="118">
        <v>1495101</v>
      </c>
      <c r="F38" s="115"/>
      <c r="G38" s="116"/>
      <c r="H38" s="118">
        <v>1477680</v>
      </c>
      <c r="I38" s="115"/>
      <c r="J38" s="116"/>
      <c r="K38" s="118">
        <v>2241293</v>
      </c>
      <c r="L38" s="115"/>
      <c r="M38" s="116"/>
      <c r="N38" s="117" t="s">
        <v>239</v>
      </c>
      <c r="O38" s="115"/>
      <c r="P38" s="116"/>
      <c r="Q38" s="118">
        <v>1477680</v>
      </c>
      <c r="R38" s="115"/>
      <c r="S38" s="116"/>
      <c r="T38" s="118">
        <v>2241293</v>
      </c>
      <c r="U38" s="115"/>
      <c r="V38" s="116"/>
      <c r="W38" s="118">
        <v>3718973</v>
      </c>
      <c r="X38" s="115"/>
      <c r="Y38" s="116"/>
      <c r="Z38" s="118">
        <v>721413</v>
      </c>
      <c r="AA38" s="115"/>
      <c r="AB38" s="119">
        <v>2001</v>
      </c>
      <c r="AC38" s="115"/>
      <c r="AD38" s="119" t="s">
        <v>546</v>
      </c>
      <c r="AE38" s="115"/>
    </row>
    <row r="39" spans="1:31" x14ac:dyDescent="0.25">
      <c r="A39" s="12"/>
      <c r="B39" s="120" t="s">
        <v>570</v>
      </c>
      <c r="C39" s="81"/>
      <c r="D39" s="80"/>
      <c r="E39" s="82">
        <v>1275502</v>
      </c>
      <c r="F39" s="81"/>
      <c r="G39" s="80"/>
      <c r="H39" s="82">
        <v>1250000</v>
      </c>
      <c r="I39" s="81"/>
      <c r="J39" s="80"/>
      <c r="K39" s="82">
        <v>2285781</v>
      </c>
      <c r="L39" s="81"/>
      <c r="M39" s="80"/>
      <c r="N39" s="82">
        <v>-16502</v>
      </c>
      <c r="O39" s="81"/>
      <c r="P39" s="80"/>
      <c r="Q39" s="82">
        <v>1250000</v>
      </c>
      <c r="R39" s="81"/>
      <c r="S39" s="80"/>
      <c r="T39" s="82">
        <v>2269279</v>
      </c>
      <c r="U39" s="81"/>
      <c r="V39" s="80"/>
      <c r="W39" s="82">
        <v>3519279</v>
      </c>
      <c r="X39" s="81"/>
      <c r="Y39" s="80"/>
      <c r="Z39" s="82">
        <v>702233</v>
      </c>
      <c r="AA39" s="81"/>
      <c r="AB39" s="83">
        <v>2001</v>
      </c>
      <c r="AC39" s="81"/>
      <c r="AD39" s="83" t="s">
        <v>546</v>
      </c>
      <c r="AE39" s="81"/>
    </row>
    <row r="40" spans="1:31" x14ac:dyDescent="0.25">
      <c r="A40" s="12"/>
      <c r="B40" s="114" t="s">
        <v>569</v>
      </c>
      <c r="C40" s="115"/>
      <c r="D40" s="116"/>
      <c r="E40" s="118">
        <v>3138856</v>
      </c>
      <c r="F40" s="115"/>
      <c r="G40" s="116"/>
      <c r="H40" s="118">
        <v>1729851</v>
      </c>
      <c r="I40" s="115"/>
      <c r="J40" s="116"/>
      <c r="K40" s="118">
        <v>1798091</v>
      </c>
      <c r="L40" s="115"/>
      <c r="M40" s="116"/>
      <c r="N40" s="117">
        <v>660</v>
      </c>
      <c r="O40" s="115"/>
      <c r="P40" s="116"/>
      <c r="Q40" s="118">
        <v>1729851</v>
      </c>
      <c r="R40" s="115"/>
      <c r="S40" s="116"/>
      <c r="T40" s="118">
        <v>1798751</v>
      </c>
      <c r="U40" s="115"/>
      <c r="V40" s="116"/>
      <c r="W40" s="118">
        <v>3528602</v>
      </c>
      <c r="X40" s="115"/>
      <c r="Y40" s="116"/>
      <c r="Z40" s="118">
        <v>526473</v>
      </c>
      <c r="AA40" s="115"/>
      <c r="AB40" s="119">
        <v>2002</v>
      </c>
      <c r="AC40" s="115"/>
      <c r="AD40" s="119" t="s">
        <v>546</v>
      </c>
      <c r="AE40" s="115"/>
    </row>
    <row r="41" spans="1:31" x14ac:dyDescent="0.25">
      <c r="A41" s="12"/>
      <c r="B41" s="120" t="s">
        <v>571</v>
      </c>
      <c r="C41" s="81"/>
      <c r="D41" s="80"/>
      <c r="E41" s="84" t="s">
        <v>239</v>
      </c>
      <c r="F41" s="81"/>
      <c r="G41" s="80"/>
      <c r="H41" s="82">
        <v>180000</v>
      </c>
      <c r="I41" s="81"/>
      <c r="J41" s="80"/>
      <c r="K41" s="82">
        <v>1117617</v>
      </c>
      <c r="L41" s="81"/>
      <c r="M41" s="80"/>
      <c r="N41" s="84" t="s">
        <v>239</v>
      </c>
      <c r="O41" s="81"/>
      <c r="P41" s="80"/>
      <c r="Q41" s="82">
        <v>180000</v>
      </c>
      <c r="R41" s="81"/>
      <c r="S41" s="80"/>
      <c r="T41" s="82">
        <v>1117617</v>
      </c>
      <c r="U41" s="81"/>
      <c r="V41" s="80"/>
      <c r="W41" s="82">
        <v>1297617</v>
      </c>
      <c r="X41" s="81"/>
      <c r="Y41" s="80"/>
      <c r="Z41" s="82">
        <v>319174</v>
      </c>
      <c r="AA41" s="81"/>
      <c r="AB41" s="83">
        <v>2002</v>
      </c>
      <c r="AC41" s="81"/>
      <c r="AD41" s="83" t="s">
        <v>546</v>
      </c>
      <c r="AE41" s="81"/>
    </row>
    <row r="42" spans="1:31" x14ac:dyDescent="0.25">
      <c r="A42" s="12"/>
      <c r="B42" s="114" t="s">
        <v>572</v>
      </c>
      <c r="C42" s="115"/>
      <c r="D42" s="116"/>
      <c r="E42" s="117" t="s">
        <v>239</v>
      </c>
      <c r="F42" s="115"/>
      <c r="G42" s="116"/>
      <c r="H42" s="118">
        <v>1201675</v>
      </c>
      <c r="I42" s="115"/>
      <c r="J42" s="116"/>
      <c r="K42" s="118">
        <v>2014107</v>
      </c>
      <c r="L42" s="115"/>
      <c r="M42" s="116"/>
      <c r="N42" s="118">
        <v>-2000</v>
      </c>
      <c r="O42" s="115"/>
      <c r="P42" s="116"/>
      <c r="Q42" s="118">
        <v>1201675</v>
      </c>
      <c r="R42" s="115"/>
      <c r="S42" s="116"/>
      <c r="T42" s="118">
        <v>2012107</v>
      </c>
      <c r="U42" s="115"/>
      <c r="V42" s="116"/>
      <c r="W42" s="118">
        <v>3213782</v>
      </c>
      <c r="X42" s="115"/>
      <c r="Y42" s="116"/>
      <c r="Z42" s="118">
        <v>540794</v>
      </c>
      <c r="AA42" s="115"/>
      <c r="AB42" s="119">
        <v>2003</v>
      </c>
      <c r="AC42" s="115"/>
      <c r="AD42" s="119" t="s">
        <v>546</v>
      </c>
      <c r="AE42" s="115"/>
    </row>
    <row r="43" spans="1:31" x14ac:dyDescent="0.25">
      <c r="A43" s="12"/>
      <c r="B43" s="120" t="s">
        <v>569</v>
      </c>
      <c r="C43" s="81"/>
      <c r="D43" s="80"/>
      <c r="E43" s="84" t="s">
        <v>239</v>
      </c>
      <c r="F43" s="81"/>
      <c r="G43" s="80"/>
      <c r="H43" s="84" t="s">
        <v>239</v>
      </c>
      <c r="I43" s="81"/>
      <c r="J43" s="80"/>
      <c r="K43" s="82">
        <v>471272</v>
      </c>
      <c r="L43" s="81"/>
      <c r="M43" s="80"/>
      <c r="N43" s="82">
        <v>-198810</v>
      </c>
      <c r="O43" s="81"/>
      <c r="P43" s="80"/>
      <c r="Q43" s="84" t="s">
        <v>239</v>
      </c>
      <c r="R43" s="81"/>
      <c r="S43" s="80"/>
      <c r="T43" s="82">
        <v>272462</v>
      </c>
      <c r="U43" s="81"/>
      <c r="V43" s="80"/>
      <c r="W43" s="82">
        <v>272462</v>
      </c>
      <c r="X43" s="81"/>
      <c r="Y43" s="80"/>
      <c r="Z43" s="82">
        <v>112275</v>
      </c>
      <c r="AA43" s="81"/>
      <c r="AB43" s="83">
        <v>2003</v>
      </c>
      <c r="AC43" s="81"/>
      <c r="AD43" s="83" t="s">
        <v>573</v>
      </c>
      <c r="AE43" s="81"/>
    </row>
    <row r="44" spans="1:31" x14ac:dyDescent="0.25">
      <c r="A44" s="12"/>
      <c r="B44" s="114" t="s">
        <v>574</v>
      </c>
      <c r="C44" s="115"/>
      <c r="D44" s="116"/>
      <c r="E44" s="117" t="s">
        <v>239</v>
      </c>
      <c r="F44" s="115"/>
      <c r="G44" s="116"/>
      <c r="H44" s="118">
        <v>1550000</v>
      </c>
      <c r="I44" s="115"/>
      <c r="J44" s="116"/>
      <c r="K44" s="118">
        <v>2132096</v>
      </c>
      <c r="L44" s="115"/>
      <c r="M44" s="116"/>
      <c r="N44" s="118">
        <v>23020</v>
      </c>
      <c r="O44" s="115"/>
      <c r="P44" s="116"/>
      <c r="Q44" s="118">
        <v>1550000</v>
      </c>
      <c r="R44" s="115"/>
      <c r="S44" s="116"/>
      <c r="T44" s="118">
        <v>2155116</v>
      </c>
      <c r="U44" s="115"/>
      <c r="V44" s="116"/>
      <c r="W44" s="118">
        <v>3705116</v>
      </c>
      <c r="X44" s="115"/>
      <c r="Y44" s="116"/>
      <c r="Z44" s="118">
        <v>543220</v>
      </c>
      <c r="AA44" s="115"/>
      <c r="AB44" s="119">
        <v>2003</v>
      </c>
      <c r="AC44" s="115"/>
      <c r="AD44" s="119" t="s">
        <v>546</v>
      </c>
      <c r="AE44" s="115"/>
    </row>
    <row r="45" spans="1:31" x14ac:dyDescent="0.25">
      <c r="A45" s="12"/>
      <c r="B45" s="120" t="s">
        <v>569</v>
      </c>
      <c r="C45" s="81"/>
      <c r="D45" s="80"/>
      <c r="E45" s="82">
        <v>3637875</v>
      </c>
      <c r="F45" s="81"/>
      <c r="G45" s="80"/>
      <c r="H45" s="82">
        <v>1537400</v>
      </c>
      <c r="I45" s="81"/>
      <c r="J45" s="80"/>
      <c r="K45" s="82">
        <v>1961674</v>
      </c>
      <c r="L45" s="81"/>
      <c r="M45" s="80"/>
      <c r="N45" s="84" t="s">
        <v>239</v>
      </c>
      <c r="O45" s="81"/>
      <c r="P45" s="80"/>
      <c r="Q45" s="82">
        <v>1537400</v>
      </c>
      <c r="R45" s="81"/>
      <c r="S45" s="80"/>
      <c r="T45" s="82">
        <v>1961674</v>
      </c>
      <c r="U45" s="81"/>
      <c r="V45" s="80"/>
      <c r="W45" s="82">
        <v>3499074</v>
      </c>
      <c r="X45" s="81"/>
      <c r="Y45" s="80"/>
      <c r="Z45" s="82">
        <v>482329</v>
      </c>
      <c r="AA45" s="81"/>
      <c r="AB45" s="83">
        <v>2004</v>
      </c>
      <c r="AC45" s="81"/>
      <c r="AD45" s="83" t="s">
        <v>546</v>
      </c>
      <c r="AE45" s="81"/>
    </row>
    <row r="46" spans="1:31" x14ac:dyDescent="0.25">
      <c r="A46" s="12"/>
      <c r="B46" s="114" t="s">
        <v>575</v>
      </c>
      <c r="C46" s="115"/>
      <c r="D46" s="116"/>
      <c r="E46" s="117" t="s">
        <v>239</v>
      </c>
      <c r="F46" s="115"/>
      <c r="G46" s="116"/>
      <c r="H46" s="118">
        <v>1600000</v>
      </c>
      <c r="I46" s="115"/>
      <c r="J46" s="116"/>
      <c r="K46" s="118">
        <v>2438781</v>
      </c>
      <c r="L46" s="115"/>
      <c r="M46" s="116"/>
      <c r="N46" s="117" t="s">
        <v>239</v>
      </c>
      <c r="O46" s="115"/>
      <c r="P46" s="116"/>
      <c r="Q46" s="118">
        <v>1600000</v>
      </c>
      <c r="R46" s="115"/>
      <c r="S46" s="116"/>
      <c r="T46" s="118">
        <v>2438781</v>
      </c>
      <c r="U46" s="115"/>
      <c r="V46" s="116"/>
      <c r="W46" s="118">
        <v>4038781</v>
      </c>
      <c r="X46" s="115"/>
      <c r="Y46" s="116"/>
      <c r="Z46" s="118">
        <v>596997</v>
      </c>
      <c r="AA46" s="115"/>
      <c r="AB46" s="119">
        <v>2004</v>
      </c>
      <c r="AC46" s="115"/>
      <c r="AD46" s="119" t="s">
        <v>546</v>
      </c>
      <c r="AE46" s="115"/>
    </row>
    <row r="47" spans="1:31" x14ac:dyDescent="0.25">
      <c r="A47" s="12"/>
      <c r="B47" s="120" t="s">
        <v>576</v>
      </c>
      <c r="C47" s="81"/>
      <c r="D47" s="80"/>
      <c r="E47" s="84" t="s">
        <v>239</v>
      </c>
      <c r="F47" s="81"/>
      <c r="G47" s="80"/>
      <c r="H47" s="82">
        <v>1900000</v>
      </c>
      <c r="I47" s="81"/>
      <c r="J47" s="80"/>
      <c r="K47" s="82">
        <v>3037864</v>
      </c>
      <c r="L47" s="81"/>
      <c r="M47" s="80"/>
      <c r="N47" s="84" t="s">
        <v>239</v>
      </c>
      <c r="O47" s="81"/>
      <c r="P47" s="80"/>
      <c r="Q47" s="82">
        <v>1900000</v>
      </c>
      <c r="R47" s="81"/>
      <c r="S47" s="80"/>
      <c r="T47" s="82">
        <v>3037864</v>
      </c>
      <c r="U47" s="81"/>
      <c r="V47" s="80"/>
      <c r="W47" s="82">
        <v>4937864</v>
      </c>
      <c r="X47" s="81"/>
      <c r="Y47" s="80"/>
      <c r="Z47" s="82">
        <v>693015</v>
      </c>
      <c r="AA47" s="81"/>
      <c r="AB47" s="83">
        <v>2004</v>
      </c>
      <c r="AC47" s="81"/>
      <c r="AD47" s="83" t="s">
        <v>546</v>
      </c>
      <c r="AE47" s="81"/>
    </row>
    <row r="48" spans="1:31" x14ac:dyDescent="0.25">
      <c r="A48" s="12"/>
      <c r="B48" s="114" t="s">
        <v>569</v>
      </c>
      <c r="C48" s="115"/>
      <c r="D48" s="116"/>
      <c r="E48" s="118">
        <v>2781211</v>
      </c>
      <c r="F48" s="115"/>
      <c r="G48" s="116"/>
      <c r="H48" s="118">
        <v>1029000</v>
      </c>
      <c r="I48" s="115"/>
      <c r="J48" s="116"/>
      <c r="K48" s="118">
        <v>2165463</v>
      </c>
      <c r="L48" s="115"/>
      <c r="M48" s="116"/>
      <c r="N48" s="118">
        <v>-6666</v>
      </c>
      <c r="O48" s="115"/>
      <c r="P48" s="116"/>
      <c r="Q48" s="118">
        <v>1029000</v>
      </c>
      <c r="R48" s="115"/>
      <c r="S48" s="116"/>
      <c r="T48" s="118">
        <v>2158797</v>
      </c>
      <c r="U48" s="115"/>
      <c r="V48" s="116"/>
      <c r="W48" s="118">
        <v>3187797</v>
      </c>
      <c r="X48" s="115"/>
      <c r="Y48" s="116"/>
      <c r="Z48" s="118">
        <v>492435</v>
      </c>
      <c r="AA48" s="115"/>
      <c r="AB48" s="119">
        <v>2004</v>
      </c>
      <c r="AC48" s="115"/>
      <c r="AD48" s="119" t="s">
        <v>546</v>
      </c>
      <c r="AE48" s="115"/>
    </row>
    <row r="49" spans="1:31" x14ac:dyDescent="0.25">
      <c r="A49" s="12"/>
      <c r="B49" s="120" t="s">
        <v>577</v>
      </c>
      <c r="C49" s="81"/>
      <c r="D49" s="80"/>
      <c r="E49" s="84" t="s">
        <v>239</v>
      </c>
      <c r="F49" s="81"/>
      <c r="G49" s="80"/>
      <c r="H49" s="82">
        <v>785000</v>
      </c>
      <c r="I49" s="81"/>
      <c r="J49" s="80"/>
      <c r="K49" s="82">
        <v>348501</v>
      </c>
      <c r="L49" s="81"/>
      <c r="M49" s="80"/>
      <c r="N49" s="82">
        <v>3045</v>
      </c>
      <c r="O49" s="81"/>
      <c r="P49" s="80"/>
      <c r="Q49" s="82">
        <v>785000</v>
      </c>
      <c r="R49" s="81"/>
      <c r="S49" s="80"/>
      <c r="T49" s="82">
        <v>351546</v>
      </c>
      <c r="U49" s="81"/>
      <c r="V49" s="80"/>
      <c r="W49" s="82">
        <v>1136546</v>
      </c>
      <c r="X49" s="81"/>
      <c r="Y49" s="80"/>
      <c r="Z49" s="82">
        <v>83456</v>
      </c>
      <c r="AA49" s="81"/>
      <c r="AB49" s="83">
        <v>2004</v>
      </c>
      <c r="AC49" s="81"/>
      <c r="AD49" s="83" t="s">
        <v>546</v>
      </c>
      <c r="AE49" s="81"/>
    </row>
    <row r="50" spans="1:31" x14ac:dyDescent="0.25">
      <c r="A50" s="12"/>
      <c r="B50" s="114" t="s">
        <v>559</v>
      </c>
      <c r="C50" s="115"/>
      <c r="D50" s="116"/>
      <c r="E50" s="117" t="s">
        <v>239</v>
      </c>
      <c r="F50" s="115"/>
      <c r="G50" s="116"/>
      <c r="H50" s="118">
        <v>1569000</v>
      </c>
      <c r="I50" s="115"/>
      <c r="J50" s="116"/>
      <c r="K50" s="118">
        <v>2363524</v>
      </c>
      <c r="L50" s="115"/>
      <c r="M50" s="116"/>
      <c r="N50" s="117" t="s">
        <v>239</v>
      </c>
      <c r="O50" s="115"/>
      <c r="P50" s="116"/>
      <c r="Q50" s="118">
        <v>1569000</v>
      </c>
      <c r="R50" s="115"/>
      <c r="S50" s="116"/>
      <c r="T50" s="118">
        <v>2363524</v>
      </c>
      <c r="U50" s="115"/>
      <c r="V50" s="116"/>
      <c r="W50" s="118">
        <v>3932524</v>
      </c>
      <c r="X50" s="115"/>
      <c r="Y50" s="116"/>
      <c r="Z50" s="118">
        <v>573223</v>
      </c>
      <c r="AA50" s="115"/>
      <c r="AB50" s="119">
        <v>2004</v>
      </c>
      <c r="AC50" s="115"/>
      <c r="AD50" s="119" t="s">
        <v>546</v>
      </c>
      <c r="AE50" s="115"/>
    </row>
    <row r="51" spans="1:31" x14ac:dyDescent="0.25">
      <c r="A51" s="12"/>
      <c r="B51" s="120" t="s">
        <v>578</v>
      </c>
      <c r="C51" s="81"/>
      <c r="D51" s="80"/>
      <c r="E51" s="84" t="s">
        <v>239</v>
      </c>
      <c r="F51" s="81"/>
      <c r="G51" s="80"/>
      <c r="H51" s="82">
        <v>2350000</v>
      </c>
      <c r="I51" s="81"/>
      <c r="J51" s="80"/>
      <c r="K51" s="82">
        <v>2313413</v>
      </c>
      <c r="L51" s="81"/>
      <c r="M51" s="80"/>
      <c r="N51" s="82">
        <v>-79235</v>
      </c>
      <c r="O51" s="81"/>
      <c r="P51" s="80"/>
      <c r="Q51" s="82">
        <v>2268695</v>
      </c>
      <c r="R51" s="81"/>
      <c r="S51" s="80"/>
      <c r="T51" s="82">
        <v>2315483</v>
      </c>
      <c r="U51" s="81"/>
      <c r="V51" s="80"/>
      <c r="W51" s="82">
        <v>4584178</v>
      </c>
      <c r="X51" s="81"/>
      <c r="Y51" s="80"/>
      <c r="Z51" s="82">
        <v>489552</v>
      </c>
      <c r="AA51" s="81"/>
      <c r="AB51" s="83">
        <v>2005</v>
      </c>
      <c r="AC51" s="81"/>
      <c r="AD51" s="83" t="s">
        <v>546</v>
      </c>
      <c r="AE51" s="81"/>
    </row>
    <row r="52" spans="1:31" x14ac:dyDescent="0.25">
      <c r="A52" s="12"/>
      <c r="B52" s="114" t="s">
        <v>579</v>
      </c>
      <c r="C52" s="115"/>
      <c r="D52" s="116"/>
      <c r="E52" s="118">
        <v>3045498</v>
      </c>
      <c r="F52" s="115"/>
      <c r="G52" s="116"/>
      <c r="H52" s="118">
        <v>1450000</v>
      </c>
      <c r="I52" s="115"/>
      <c r="J52" s="116"/>
      <c r="K52" s="118">
        <v>2646591</v>
      </c>
      <c r="L52" s="115"/>
      <c r="M52" s="116"/>
      <c r="N52" s="117" t="s">
        <v>239</v>
      </c>
      <c r="O52" s="115"/>
      <c r="P52" s="116"/>
      <c r="Q52" s="118">
        <v>1450000</v>
      </c>
      <c r="R52" s="115"/>
      <c r="S52" s="116"/>
      <c r="T52" s="118">
        <v>2646591</v>
      </c>
      <c r="U52" s="115"/>
      <c r="V52" s="116"/>
      <c r="W52" s="118">
        <v>4096591</v>
      </c>
      <c r="X52" s="115"/>
      <c r="Y52" s="116"/>
      <c r="Z52" s="118">
        <v>551375</v>
      </c>
      <c r="AA52" s="115"/>
      <c r="AB52" s="119">
        <v>2005</v>
      </c>
      <c r="AC52" s="115"/>
      <c r="AD52" s="119" t="s">
        <v>546</v>
      </c>
      <c r="AE52" s="115" t="s">
        <v>580</v>
      </c>
    </row>
    <row r="53" spans="1:31" x14ac:dyDescent="0.25">
      <c r="A53" s="12"/>
      <c r="B53" s="52"/>
      <c r="C53" s="52"/>
      <c r="D53" s="52"/>
      <c r="E53" s="52"/>
      <c r="F53" s="52"/>
      <c r="G53" s="52"/>
      <c r="H53" s="52"/>
      <c r="I53" s="52"/>
      <c r="J53" s="52"/>
      <c r="K53" s="52"/>
      <c r="L53" s="52"/>
      <c r="M53" s="52"/>
      <c r="N53" s="52"/>
      <c r="O53" s="52"/>
      <c r="P53" s="52"/>
      <c r="Q53" s="52"/>
      <c r="R53" s="52"/>
      <c r="S53" s="52"/>
      <c r="T53" s="52"/>
      <c r="U53" s="52"/>
      <c r="V53" s="52"/>
      <c r="W53" s="52"/>
      <c r="X53" s="52"/>
      <c r="Y53" s="52"/>
      <c r="Z53" s="52"/>
      <c r="AA53" s="52"/>
      <c r="AB53" s="52"/>
      <c r="AC53" s="52"/>
      <c r="AD53" s="52"/>
      <c r="AE53" s="52"/>
    </row>
    <row r="54" spans="1:31" ht="15.75" thickBot="1" x14ac:dyDescent="0.3">
      <c r="A54" s="12"/>
      <c r="B54" s="78" t="s">
        <v>517</v>
      </c>
      <c r="C54" s="77"/>
      <c r="D54" s="78" t="s">
        <v>518</v>
      </c>
      <c r="E54" s="77"/>
      <c r="F54" s="88" t="s">
        <v>519</v>
      </c>
      <c r="G54" s="88"/>
      <c r="H54" s="88"/>
      <c r="I54" s="77"/>
      <c r="J54" s="78" t="s">
        <v>520</v>
      </c>
      <c r="K54" s="77"/>
      <c r="L54" s="88" t="s">
        <v>521</v>
      </c>
      <c r="M54" s="88"/>
      <c r="N54" s="88"/>
      <c r="O54" s="88"/>
      <c r="P54" s="88"/>
      <c r="Q54" s="77"/>
      <c r="R54" s="78" t="s">
        <v>522</v>
      </c>
      <c r="S54" s="77"/>
      <c r="T54" s="78" t="s">
        <v>523</v>
      </c>
      <c r="U54" s="77"/>
      <c r="V54" s="78" t="s">
        <v>524</v>
      </c>
      <c r="W54" s="77"/>
    </row>
    <row r="55" spans="1:31" x14ac:dyDescent="0.25">
      <c r="A55" s="12"/>
      <c r="B55" s="106"/>
      <c r="C55" s="107"/>
      <c r="D55" s="106"/>
      <c r="E55" s="107"/>
      <c r="F55" s="106"/>
      <c r="G55" s="106"/>
      <c r="H55" s="106"/>
      <c r="I55" s="107"/>
      <c r="J55" s="106"/>
      <c r="K55" s="107"/>
      <c r="L55" s="121" t="s">
        <v>525</v>
      </c>
      <c r="M55" s="121"/>
      <c r="N55" s="121"/>
      <c r="O55" s="121"/>
      <c r="P55" s="121"/>
      <c r="Q55" s="107"/>
      <c r="R55" s="106"/>
      <c r="S55" s="107"/>
      <c r="T55" s="106"/>
      <c r="U55" s="107"/>
      <c r="V55" s="106" t="s">
        <v>526</v>
      </c>
      <c r="W55" s="77"/>
    </row>
    <row r="56" spans="1:31" ht="15.75" thickBot="1" x14ac:dyDescent="0.3">
      <c r="A56" s="12"/>
      <c r="B56" s="107"/>
      <c r="C56" s="107"/>
      <c r="D56" s="107"/>
      <c r="E56" s="107"/>
      <c r="F56" s="122" t="s">
        <v>527</v>
      </c>
      <c r="G56" s="122"/>
      <c r="H56" s="122"/>
      <c r="I56" s="107"/>
      <c r="J56" s="107" t="s">
        <v>528</v>
      </c>
      <c r="K56" s="107"/>
      <c r="L56" s="122" t="s">
        <v>529</v>
      </c>
      <c r="M56" s="122"/>
      <c r="N56" s="122"/>
      <c r="O56" s="122"/>
      <c r="P56" s="122"/>
      <c r="Q56" s="107"/>
      <c r="R56" s="107"/>
      <c r="S56" s="107"/>
      <c r="T56" s="107"/>
      <c r="U56" s="107"/>
      <c r="V56" s="107" t="s">
        <v>530</v>
      </c>
      <c r="W56" s="77"/>
    </row>
    <row r="57" spans="1:31" x14ac:dyDescent="0.25">
      <c r="A57" s="12"/>
      <c r="B57" s="107"/>
      <c r="C57" s="107"/>
      <c r="D57" s="107"/>
      <c r="E57" s="107"/>
      <c r="F57" s="106"/>
      <c r="G57" s="106"/>
      <c r="H57" s="106"/>
      <c r="I57" s="107"/>
      <c r="J57" s="107" t="s">
        <v>531</v>
      </c>
      <c r="K57" s="107"/>
      <c r="L57" s="106"/>
      <c r="M57" s="106"/>
      <c r="N57" s="106"/>
      <c r="O57" s="106"/>
      <c r="P57" s="106"/>
      <c r="Q57" s="107"/>
      <c r="R57" s="107"/>
      <c r="S57" s="107"/>
      <c r="T57" s="107"/>
      <c r="U57" s="107"/>
      <c r="V57" s="107" t="s">
        <v>532</v>
      </c>
      <c r="W57" s="77"/>
    </row>
    <row r="58" spans="1:31" x14ac:dyDescent="0.25">
      <c r="A58" s="12"/>
      <c r="B58" s="107"/>
      <c r="C58" s="107"/>
      <c r="D58" s="107"/>
      <c r="E58" s="107"/>
      <c r="F58" s="107"/>
      <c r="G58" s="107"/>
      <c r="H58" s="107" t="s">
        <v>533</v>
      </c>
      <c r="I58" s="107"/>
      <c r="J58" s="107" t="s">
        <v>534</v>
      </c>
      <c r="K58" s="107"/>
      <c r="L58" s="107"/>
      <c r="M58" s="107"/>
      <c r="N58" s="107" t="s">
        <v>533</v>
      </c>
      <c r="O58" s="107"/>
      <c r="P58" s="107"/>
      <c r="Q58" s="107"/>
      <c r="R58" s="107" t="s">
        <v>535</v>
      </c>
      <c r="S58" s="107"/>
      <c r="T58" s="107" t="s">
        <v>536</v>
      </c>
      <c r="U58" s="107"/>
      <c r="V58" s="107" t="s">
        <v>537</v>
      </c>
      <c r="W58" s="77"/>
    </row>
    <row r="59" spans="1:31" ht="15.75" thickBot="1" x14ac:dyDescent="0.3">
      <c r="A59" s="12"/>
      <c r="B59" s="109" t="s">
        <v>538</v>
      </c>
      <c r="C59" s="107"/>
      <c r="D59" s="108" t="s">
        <v>539</v>
      </c>
      <c r="E59" s="107"/>
      <c r="F59" s="108" t="s">
        <v>36</v>
      </c>
      <c r="G59" s="107"/>
      <c r="H59" s="108" t="s">
        <v>540</v>
      </c>
      <c r="I59" s="107"/>
      <c r="J59" s="108" t="s">
        <v>541</v>
      </c>
      <c r="K59" s="107"/>
      <c r="L59" s="108" t="s">
        <v>36</v>
      </c>
      <c r="M59" s="107"/>
      <c r="N59" s="108" t="s">
        <v>540</v>
      </c>
      <c r="O59" s="107"/>
      <c r="P59" s="108" t="s">
        <v>140</v>
      </c>
      <c r="Q59" s="107"/>
      <c r="R59" s="108" t="s">
        <v>168</v>
      </c>
      <c r="S59" s="107"/>
      <c r="T59" s="108" t="s">
        <v>542</v>
      </c>
      <c r="U59" s="107"/>
      <c r="V59" s="108" t="s">
        <v>543</v>
      </c>
      <c r="W59" s="77"/>
    </row>
    <row r="60" spans="1:31" x14ac:dyDescent="0.25">
      <c r="A60" s="12"/>
      <c r="B60" s="125" t="s">
        <v>581</v>
      </c>
      <c r="C60" s="81"/>
      <c r="D60" s="126">
        <v>3179846</v>
      </c>
      <c r="E60" s="81"/>
      <c r="F60" s="126">
        <v>2075000</v>
      </c>
      <c r="G60" s="81"/>
      <c r="H60" s="126">
        <v>2535971</v>
      </c>
      <c r="I60" s="81"/>
      <c r="J60" s="126">
        <v>7004</v>
      </c>
      <c r="K60" s="81"/>
      <c r="L60" s="126">
        <v>2075000</v>
      </c>
      <c r="M60" s="81"/>
      <c r="N60" s="126">
        <v>2542975</v>
      </c>
      <c r="O60" s="81"/>
      <c r="P60" s="126">
        <v>4617975</v>
      </c>
      <c r="Q60" s="81"/>
      <c r="R60" s="126">
        <v>519249</v>
      </c>
      <c r="S60" s="81"/>
      <c r="T60" s="113">
        <v>2005</v>
      </c>
      <c r="U60" s="81"/>
      <c r="V60" s="113" t="s">
        <v>546</v>
      </c>
      <c r="W60" s="81"/>
    </row>
    <row r="61" spans="1:31" x14ac:dyDescent="0.25">
      <c r="A61" s="12"/>
      <c r="B61" s="114" t="s">
        <v>582</v>
      </c>
      <c r="C61" s="115"/>
      <c r="D61" s="118">
        <v>2403987</v>
      </c>
      <c r="E61" s="115"/>
      <c r="F61" s="118">
        <v>1771000</v>
      </c>
      <c r="G61" s="115"/>
      <c r="H61" s="118">
        <v>2327052</v>
      </c>
      <c r="I61" s="115"/>
      <c r="J61" s="117" t="s">
        <v>239</v>
      </c>
      <c r="K61" s="115"/>
      <c r="L61" s="118">
        <v>1771000</v>
      </c>
      <c r="M61" s="115"/>
      <c r="N61" s="118">
        <v>2327052</v>
      </c>
      <c r="O61" s="115"/>
      <c r="P61" s="118">
        <v>4098052</v>
      </c>
      <c r="Q61" s="115"/>
      <c r="R61" s="118">
        <v>472681</v>
      </c>
      <c r="S61" s="115"/>
      <c r="T61" s="119">
        <v>2005</v>
      </c>
      <c r="U61" s="115"/>
      <c r="V61" s="119" t="s">
        <v>546</v>
      </c>
      <c r="W61" s="115"/>
    </row>
    <row r="62" spans="1:31" x14ac:dyDescent="0.25">
      <c r="A62" s="12"/>
      <c r="B62" s="120" t="s">
        <v>583</v>
      </c>
      <c r="C62" s="81"/>
      <c r="D62" s="82">
        <v>1252087</v>
      </c>
      <c r="E62" s="81"/>
      <c r="F62" s="82">
        <v>1075000</v>
      </c>
      <c r="G62" s="81"/>
      <c r="H62" s="82">
        <v>1432390</v>
      </c>
      <c r="I62" s="81"/>
      <c r="J62" s="82">
        <v>4787</v>
      </c>
      <c r="K62" s="81"/>
      <c r="L62" s="82">
        <v>1075000</v>
      </c>
      <c r="M62" s="81"/>
      <c r="N62" s="82">
        <v>1437177</v>
      </c>
      <c r="O62" s="81"/>
      <c r="P62" s="82">
        <v>2512177</v>
      </c>
      <c r="Q62" s="81"/>
      <c r="R62" s="82">
        <v>290417</v>
      </c>
      <c r="S62" s="81"/>
      <c r="T62" s="83">
        <v>2005</v>
      </c>
      <c r="U62" s="81"/>
      <c r="V62" s="83" t="s">
        <v>546</v>
      </c>
      <c r="W62" s="81"/>
    </row>
    <row r="63" spans="1:31" x14ac:dyDescent="0.25">
      <c r="A63" s="12"/>
      <c r="B63" s="114" t="s">
        <v>584</v>
      </c>
      <c r="C63" s="115"/>
      <c r="D63" s="117" t="s">
        <v>239</v>
      </c>
      <c r="E63" s="115"/>
      <c r="F63" s="118">
        <v>1075000</v>
      </c>
      <c r="G63" s="115"/>
      <c r="H63" s="118">
        <v>1430092</v>
      </c>
      <c r="I63" s="115"/>
      <c r="J63" s="117">
        <v>495</v>
      </c>
      <c r="K63" s="115"/>
      <c r="L63" s="118">
        <v>1075000</v>
      </c>
      <c r="M63" s="115"/>
      <c r="N63" s="118">
        <v>1430587</v>
      </c>
      <c r="O63" s="115"/>
      <c r="P63" s="118">
        <v>2505587</v>
      </c>
      <c r="Q63" s="115"/>
      <c r="R63" s="118">
        <v>289094</v>
      </c>
      <c r="S63" s="115"/>
      <c r="T63" s="119">
        <v>2005</v>
      </c>
      <c r="U63" s="115"/>
      <c r="V63" s="119" t="s">
        <v>546</v>
      </c>
      <c r="W63" s="115"/>
    </row>
    <row r="64" spans="1:31" x14ac:dyDescent="0.25">
      <c r="A64" s="12"/>
      <c r="B64" s="120" t="s">
        <v>585</v>
      </c>
      <c r="C64" s="81"/>
      <c r="D64" s="82">
        <v>1473349</v>
      </c>
      <c r="E64" s="81"/>
      <c r="F64" s="82">
        <v>998460</v>
      </c>
      <c r="G64" s="81"/>
      <c r="H64" s="82">
        <v>1336357</v>
      </c>
      <c r="I64" s="81"/>
      <c r="J64" s="84" t="s">
        <v>239</v>
      </c>
      <c r="K64" s="81"/>
      <c r="L64" s="82">
        <v>998460</v>
      </c>
      <c r="M64" s="81"/>
      <c r="N64" s="82">
        <v>1336357</v>
      </c>
      <c r="O64" s="81"/>
      <c r="P64" s="82">
        <v>2334817</v>
      </c>
      <c r="Q64" s="81"/>
      <c r="R64" s="82">
        <v>243584</v>
      </c>
      <c r="S64" s="81"/>
      <c r="T64" s="83">
        <v>2006</v>
      </c>
      <c r="U64" s="81"/>
      <c r="V64" s="83" t="s">
        <v>546</v>
      </c>
      <c r="W64" s="81"/>
    </row>
    <row r="65" spans="1:23" x14ac:dyDescent="0.25">
      <c r="A65" s="12"/>
      <c r="B65" s="114" t="s">
        <v>586</v>
      </c>
      <c r="C65" s="115"/>
      <c r="D65" s="118">
        <v>4363369</v>
      </c>
      <c r="E65" s="115"/>
      <c r="F65" s="118">
        <v>1200000</v>
      </c>
      <c r="G65" s="115"/>
      <c r="H65" s="118">
        <v>3441694</v>
      </c>
      <c r="I65" s="115"/>
      <c r="J65" s="118">
        <v>817589</v>
      </c>
      <c r="K65" s="115"/>
      <c r="L65" s="118">
        <v>1200000</v>
      </c>
      <c r="M65" s="115"/>
      <c r="N65" s="118">
        <v>4259283</v>
      </c>
      <c r="O65" s="115"/>
      <c r="P65" s="118">
        <v>5459283</v>
      </c>
      <c r="Q65" s="115"/>
      <c r="R65" s="118">
        <v>671580</v>
      </c>
      <c r="S65" s="115"/>
      <c r="T65" s="119">
        <v>2007</v>
      </c>
      <c r="U65" s="115"/>
      <c r="V65" s="119" t="s">
        <v>546</v>
      </c>
      <c r="W65" s="115"/>
    </row>
    <row r="66" spans="1:23" x14ac:dyDescent="0.25">
      <c r="A66" s="12"/>
      <c r="B66" s="120" t="s">
        <v>587</v>
      </c>
      <c r="C66" s="81"/>
      <c r="D66" s="84" t="s">
        <v>239</v>
      </c>
      <c r="E66" s="81"/>
      <c r="F66" s="82">
        <v>932500</v>
      </c>
      <c r="G66" s="81"/>
      <c r="H66" s="82">
        <v>2091514</v>
      </c>
      <c r="I66" s="81"/>
      <c r="J66" s="82">
        <v>5490</v>
      </c>
      <c r="K66" s="81"/>
      <c r="L66" s="82">
        <v>932500</v>
      </c>
      <c r="M66" s="81"/>
      <c r="N66" s="82">
        <v>2097004</v>
      </c>
      <c r="O66" s="81"/>
      <c r="P66" s="82">
        <v>3029504</v>
      </c>
      <c r="Q66" s="81"/>
      <c r="R66" s="82">
        <v>325443</v>
      </c>
      <c r="S66" s="81"/>
      <c r="T66" s="83">
        <v>2007</v>
      </c>
      <c r="U66" s="81"/>
      <c r="V66" s="83" t="s">
        <v>546</v>
      </c>
      <c r="W66" s="81"/>
    </row>
    <row r="67" spans="1:23" x14ac:dyDescent="0.25">
      <c r="A67" s="12"/>
      <c r="B67" s="114" t="s">
        <v>588</v>
      </c>
      <c r="C67" s="115"/>
      <c r="D67" s="117" t="s">
        <v>239</v>
      </c>
      <c r="E67" s="115"/>
      <c r="F67" s="118">
        <v>1450000</v>
      </c>
      <c r="G67" s="115"/>
      <c r="H67" s="118">
        <v>1002192</v>
      </c>
      <c r="I67" s="115"/>
      <c r="J67" s="118">
        <v>140169</v>
      </c>
      <c r="K67" s="115"/>
      <c r="L67" s="118">
        <v>1450000</v>
      </c>
      <c r="M67" s="115"/>
      <c r="N67" s="118">
        <v>1142361</v>
      </c>
      <c r="O67" s="115"/>
      <c r="P67" s="118">
        <v>2592361</v>
      </c>
      <c r="Q67" s="115"/>
      <c r="R67" s="118">
        <v>178363</v>
      </c>
      <c r="S67" s="115"/>
      <c r="T67" s="119">
        <v>2007</v>
      </c>
      <c r="U67" s="115"/>
      <c r="V67" s="119" t="s">
        <v>546</v>
      </c>
      <c r="W67" s="115"/>
    </row>
    <row r="68" spans="1:23" x14ac:dyDescent="0.25">
      <c r="A68" s="12"/>
      <c r="B68" s="120" t="s">
        <v>589</v>
      </c>
      <c r="C68" s="81"/>
      <c r="D68" s="84" t="s">
        <v>239</v>
      </c>
      <c r="E68" s="81"/>
      <c r="F68" s="82">
        <v>4549758</v>
      </c>
      <c r="G68" s="81"/>
      <c r="H68" s="84" t="s">
        <v>239</v>
      </c>
      <c r="I68" s="81"/>
      <c r="J68" s="82">
        <v>114383</v>
      </c>
      <c r="K68" s="81"/>
      <c r="L68" s="82">
        <v>4664141</v>
      </c>
      <c r="M68" s="81"/>
      <c r="N68" s="84" t="s">
        <v>239</v>
      </c>
      <c r="O68" s="81"/>
      <c r="P68" s="82">
        <v>4664141</v>
      </c>
      <c r="Q68" s="81"/>
      <c r="R68" s="84" t="s">
        <v>239</v>
      </c>
      <c r="S68" s="81"/>
      <c r="T68" s="83">
        <v>2007</v>
      </c>
      <c r="U68" s="81"/>
      <c r="V68" s="83" t="s">
        <v>546</v>
      </c>
      <c r="W68" s="81"/>
    </row>
    <row r="69" spans="1:23" x14ac:dyDescent="0.25">
      <c r="A69" s="12"/>
      <c r="B69" s="114" t="s">
        <v>590</v>
      </c>
      <c r="C69" s="115"/>
      <c r="D69" s="118">
        <v>4070126</v>
      </c>
      <c r="E69" s="115"/>
      <c r="F69" s="118">
        <v>2621500</v>
      </c>
      <c r="G69" s="115"/>
      <c r="H69" s="118">
        <v>3484212</v>
      </c>
      <c r="I69" s="115"/>
      <c r="J69" s="118">
        <v>-83479</v>
      </c>
      <c r="K69" s="115"/>
      <c r="L69" s="118">
        <v>2537222</v>
      </c>
      <c r="M69" s="115"/>
      <c r="N69" s="118">
        <v>3485011</v>
      </c>
      <c r="O69" s="115"/>
      <c r="P69" s="118">
        <v>6022233</v>
      </c>
      <c r="Q69" s="115"/>
      <c r="R69" s="118">
        <v>508214</v>
      </c>
      <c r="S69" s="115"/>
      <c r="T69" s="119">
        <v>2008</v>
      </c>
      <c r="U69" s="115"/>
      <c r="V69" s="119" t="s">
        <v>546</v>
      </c>
      <c r="W69" s="115"/>
    </row>
    <row r="70" spans="1:23" x14ac:dyDescent="0.25">
      <c r="A70" s="12"/>
      <c r="B70" s="120" t="s">
        <v>591</v>
      </c>
      <c r="C70" s="81"/>
      <c r="D70" s="82">
        <v>3481583</v>
      </c>
      <c r="E70" s="81"/>
      <c r="F70" s="82">
        <v>2055174</v>
      </c>
      <c r="G70" s="81"/>
      <c r="H70" s="82">
        <v>2533876</v>
      </c>
      <c r="I70" s="81"/>
      <c r="J70" s="82">
        <v>47775</v>
      </c>
      <c r="K70" s="81"/>
      <c r="L70" s="82">
        <v>2058474</v>
      </c>
      <c r="M70" s="81"/>
      <c r="N70" s="82">
        <v>2578351</v>
      </c>
      <c r="O70" s="81"/>
      <c r="P70" s="82">
        <v>4636825</v>
      </c>
      <c r="Q70" s="81"/>
      <c r="R70" s="82">
        <v>348345</v>
      </c>
      <c r="S70" s="81"/>
      <c r="T70" s="83">
        <v>2008</v>
      </c>
      <c r="U70" s="81"/>
      <c r="V70" s="83" t="s">
        <v>546</v>
      </c>
      <c r="W70" s="81"/>
    </row>
    <row r="71" spans="1:23" x14ac:dyDescent="0.25">
      <c r="A71" s="12"/>
      <c r="B71" s="114" t="s">
        <v>592</v>
      </c>
      <c r="C71" s="115"/>
      <c r="D71" s="118">
        <v>3637014</v>
      </c>
      <c r="E71" s="115"/>
      <c r="F71" s="118">
        <v>1975000</v>
      </c>
      <c r="G71" s="115"/>
      <c r="H71" s="118">
        <v>2504112</v>
      </c>
      <c r="I71" s="115"/>
      <c r="J71" s="118">
        <v>-5400</v>
      </c>
      <c r="K71" s="115"/>
      <c r="L71" s="118">
        <v>1975000</v>
      </c>
      <c r="M71" s="115"/>
      <c r="N71" s="118">
        <v>2498712</v>
      </c>
      <c r="O71" s="115"/>
      <c r="P71" s="118">
        <v>4473712</v>
      </c>
      <c r="Q71" s="115"/>
      <c r="R71" s="118">
        <v>312475</v>
      </c>
      <c r="S71" s="115"/>
      <c r="T71" s="119">
        <v>2009</v>
      </c>
      <c r="U71" s="115"/>
      <c r="V71" s="119" t="s">
        <v>546</v>
      </c>
      <c r="W71" s="115"/>
    </row>
    <row r="72" spans="1:23" x14ac:dyDescent="0.25">
      <c r="A72" s="12"/>
      <c r="B72" s="120" t="s">
        <v>593</v>
      </c>
      <c r="C72" s="81"/>
      <c r="D72" s="84" t="s">
        <v>239</v>
      </c>
      <c r="E72" s="81"/>
      <c r="F72" s="82">
        <v>1365000</v>
      </c>
      <c r="G72" s="81"/>
      <c r="H72" s="82">
        <v>2802036</v>
      </c>
      <c r="I72" s="81"/>
      <c r="J72" s="82">
        <v>5615</v>
      </c>
      <c r="K72" s="81"/>
      <c r="L72" s="82">
        <v>1365000</v>
      </c>
      <c r="M72" s="81"/>
      <c r="N72" s="82">
        <v>2807651</v>
      </c>
      <c r="O72" s="81"/>
      <c r="P72" s="82">
        <v>4172651</v>
      </c>
      <c r="Q72" s="81"/>
      <c r="R72" s="82">
        <v>339179</v>
      </c>
      <c r="S72" s="81"/>
      <c r="T72" s="83">
        <v>2009</v>
      </c>
      <c r="U72" s="81"/>
      <c r="V72" s="83" t="s">
        <v>546</v>
      </c>
      <c r="W72" s="81"/>
    </row>
    <row r="73" spans="1:23" x14ac:dyDescent="0.25">
      <c r="A73" s="12"/>
      <c r="B73" s="114" t="s">
        <v>594</v>
      </c>
      <c r="C73" s="115"/>
      <c r="D73" s="117" t="s">
        <v>239</v>
      </c>
      <c r="E73" s="115"/>
      <c r="F73" s="118">
        <v>2320860</v>
      </c>
      <c r="G73" s="115"/>
      <c r="H73" s="118">
        <v>2402641</v>
      </c>
      <c r="I73" s="115"/>
      <c r="J73" s="117">
        <v>880</v>
      </c>
      <c r="K73" s="115"/>
      <c r="L73" s="118">
        <v>2320860</v>
      </c>
      <c r="M73" s="115"/>
      <c r="N73" s="118">
        <v>2403521</v>
      </c>
      <c r="O73" s="115"/>
      <c r="P73" s="118">
        <v>4724381</v>
      </c>
      <c r="Q73" s="115"/>
      <c r="R73" s="118">
        <v>280396</v>
      </c>
      <c r="S73" s="115"/>
      <c r="T73" s="119">
        <v>2009</v>
      </c>
      <c r="U73" s="115"/>
      <c r="V73" s="119" t="s">
        <v>546</v>
      </c>
      <c r="W73" s="115"/>
    </row>
    <row r="74" spans="1:23" x14ac:dyDescent="0.25">
      <c r="A74" s="12"/>
      <c r="B74" s="120" t="s">
        <v>595</v>
      </c>
      <c r="C74" s="81"/>
      <c r="D74" s="84" t="s">
        <v>239</v>
      </c>
      <c r="E74" s="81"/>
      <c r="F74" s="82">
        <v>890000</v>
      </c>
      <c r="G74" s="81"/>
      <c r="H74" s="82">
        <v>1930182</v>
      </c>
      <c r="I74" s="81"/>
      <c r="J74" s="82">
        <v>10190</v>
      </c>
      <c r="K74" s="81"/>
      <c r="L74" s="82">
        <v>890000</v>
      </c>
      <c r="M74" s="81"/>
      <c r="N74" s="82">
        <v>1940372</v>
      </c>
      <c r="O74" s="81"/>
      <c r="P74" s="82">
        <v>2830372</v>
      </c>
      <c r="Q74" s="81"/>
      <c r="R74" s="82">
        <v>206101</v>
      </c>
      <c r="S74" s="81"/>
      <c r="T74" s="83">
        <v>2009</v>
      </c>
      <c r="U74" s="81"/>
      <c r="V74" s="83" t="s">
        <v>546</v>
      </c>
      <c r="W74" s="81"/>
    </row>
    <row r="75" spans="1:23" x14ac:dyDescent="0.25">
      <c r="A75" s="12"/>
      <c r="B75" s="114" t="s">
        <v>596</v>
      </c>
      <c r="C75" s="115"/>
      <c r="D75" s="117" t="s">
        <v>239</v>
      </c>
      <c r="E75" s="115"/>
      <c r="F75" s="118">
        <v>1200000</v>
      </c>
      <c r="G75" s="115"/>
      <c r="H75" s="118">
        <v>125616</v>
      </c>
      <c r="I75" s="115"/>
      <c r="J75" s="118">
        <v>2064</v>
      </c>
      <c r="K75" s="115"/>
      <c r="L75" s="118">
        <v>1200000</v>
      </c>
      <c r="M75" s="115"/>
      <c r="N75" s="118">
        <v>127690</v>
      </c>
      <c r="O75" s="115"/>
      <c r="P75" s="118">
        <v>1327690</v>
      </c>
      <c r="Q75" s="115"/>
      <c r="R75" s="118">
        <v>13425</v>
      </c>
      <c r="S75" s="115"/>
      <c r="T75" s="119">
        <v>2009</v>
      </c>
      <c r="U75" s="115"/>
      <c r="V75" s="119" t="s">
        <v>546</v>
      </c>
      <c r="W75" s="115"/>
    </row>
    <row r="76" spans="1:23" x14ac:dyDescent="0.25">
      <c r="A76" s="12"/>
      <c r="B76" s="120" t="s">
        <v>597</v>
      </c>
      <c r="C76" s="81"/>
      <c r="D76" s="84" t="s">
        <v>239</v>
      </c>
      <c r="E76" s="81"/>
      <c r="F76" s="82">
        <v>943750</v>
      </c>
      <c r="G76" s="81"/>
      <c r="H76" s="82">
        <v>3021672</v>
      </c>
      <c r="I76" s="81"/>
      <c r="J76" s="84" t="s">
        <v>239</v>
      </c>
      <c r="K76" s="81"/>
      <c r="L76" s="82">
        <v>823170</v>
      </c>
      <c r="M76" s="81"/>
      <c r="N76" s="82">
        <v>3142252</v>
      </c>
      <c r="O76" s="81"/>
      <c r="P76" s="82">
        <v>3965422</v>
      </c>
      <c r="Q76" s="81"/>
      <c r="R76" s="82">
        <v>273440</v>
      </c>
      <c r="S76" s="81"/>
      <c r="T76" s="83">
        <v>2010</v>
      </c>
      <c r="U76" s="81"/>
      <c r="V76" s="83" t="s">
        <v>546</v>
      </c>
      <c r="W76" s="81"/>
    </row>
    <row r="77" spans="1:23" x14ac:dyDescent="0.25">
      <c r="A77" s="12"/>
      <c r="B77" s="114" t="s">
        <v>598</v>
      </c>
      <c r="C77" s="115"/>
      <c r="D77" s="118">
        <v>2384927</v>
      </c>
      <c r="E77" s="115"/>
      <c r="F77" s="118">
        <v>485000</v>
      </c>
      <c r="G77" s="115"/>
      <c r="H77" s="118">
        <v>2799502</v>
      </c>
      <c r="I77" s="115"/>
      <c r="J77" s="117" t="s">
        <v>239</v>
      </c>
      <c r="K77" s="115"/>
      <c r="L77" s="118">
        <v>485000</v>
      </c>
      <c r="M77" s="115"/>
      <c r="N77" s="118">
        <v>2799502</v>
      </c>
      <c r="O77" s="115"/>
      <c r="P77" s="118">
        <v>3284502</v>
      </c>
      <c r="Q77" s="115"/>
      <c r="R77" s="118">
        <v>244957</v>
      </c>
      <c r="S77" s="115"/>
      <c r="T77" s="119">
        <v>2010</v>
      </c>
      <c r="U77" s="115"/>
      <c r="V77" s="119" t="s">
        <v>546</v>
      </c>
      <c r="W77" s="115"/>
    </row>
    <row r="78" spans="1:23" x14ac:dyDescent="0.25">
      <c r="A78" s="12"/>
      <c r="B78" s="120" t="s">
        <v>599</v>
      </c>
      <c r="C78" s="81"/>
      <c r="D78" s="84" t="s">
        <v>239</v>
      </c>
      <c r="E78" s="81"/>
      <c r="F78" s="82">
        <v>2135000</v>
      </c>
      <c r="G78" s="81"/>
      <c r="H78" s="82">
        <v>3328560</v>
      </c>
      <c r="I78" s="81"/>
      <c r="J78" s="84" t="s">
        <v>239</v>
      </c>
      <c r="K78" s="81"/>
      <c r="L78" s="82">
        <v>1690000</v>
      </c>
      <c r="M78" s="81"/>
      <c r="N78" s="82">
        <v>3773560</v>
      </c>
      <c r="O78" s="81"/>
      <c r="P78" s="82">
        <v>5463560</v>
      </c>
      <c r="Q78" s="81"/>
      <c r="R78" s="82">
        <v>324624</v>
      </c>
      <c r="S78" s="81"/>
      <c r="T78" s="83">
        <v>2010</v>
      </c>
      <c r="U78" s="81"/>
      <c r="V78" s="83" t="s">
        <v>546</v>
      </c>
      <c r="W78" s="81"/>
    </row>
    <row r="79" spans="1:23" x14ac:dyDescent="0.25">
      <c r="A79" s="12"/>
      <c r="B79" s="114" t="s">
        <v>600</v>
      </c>
      <c r="C79" s="115"/>
      <c r="D79" s="117" t="s">
        <v>239</v>
      </c>
      <c r="E79" s="115"/>
      <c r="F79" s="118">
        <v>7676305</v>
      </c>
      <c r="G79" s="115"/>
      <c r="H79" s="117" t="s">
        <v>239</v>
      </c>
      <c r="I79" s="115"/>
      <c r="J79" s="117" t="s">
        <v>239</v>
      </c>
      <c r="K79" s="115"/>
      <c r="L79" s="118">
        <v>7676305</v>
      </c>
      <c r="M79" s="115"/>
      <c r="N79" s="117" t="s">
        <v>239</v>
      </c>
      <c r="O79" s="115"/>
      <c r="P79" s="118">
        <v>7676305</v>
      </c>
      <c r="Q79" s="115"/>
      <c r="R79" s="117" t="s">
        <v>239</v>
      </c>
      <c r="S79" s="115"/>
      <c r="T79" s="119">
        <v>2010</v>
      </c>
      <c r="U79" s="115"/>
      <c r="V79" s="119" t="s">
        <v>546</v>
      </c>
      <c r="W79" s="115"/>
    </row>
    <row r="80" spans="1:23" x14ac:dyDescent="0.25">
      <c r="A80" s="12"/>
      <c r="B80" s="120" t="s">
        <v>601</v>
      </c>
      <c r="C80" s="81"/>
      <c r="D80" s="82">
        <v>1669449</v>
      </c>
      <c r="E80" s="81"/>
      <c r="F80" s="82">
        <v>1087884</v>
      </c>
      <c r="G80" s="81"/>
      <c r="H80" s="84" t="s">
        <v>239</v>
      </c>
      <c r="I80" s="81"/>
      <c r="J80" s="84" t="s">
        <v>239</v>
      </c>
      <c r="K80" s="81"/>
      <c r="L80" s="82">
        <v>1087884</v>
      </c>
      <c r="M80" s="81"/>
      <c r="N80" s="84" t="s">
        <v>239</v>
      </c>
      <c r="O80" s="81"/>
      <c r="P80" s="82">
        <v>1087884</v>
      </c>
      <c r="Q80" s="81"/>
      <c r="R80" s="84" t="s">
        <v>239</v>
      </c>
      <c r="S80" s="81"/>
      <c r="T80" s="83">
        <v>2010</v>
      </c>
      <c r="U80" s="81"/>
      <c r="V80" s="83" t="s">
        <v>546</v>
      </c>
      <c r="W80" s="81"/>
    </row>
    <row r="81" spans="1:31" x14ac:dyDescent="0.25">
      <c r="A81" s="12"/>
      <c r="B81" s="114" t="s">
        <v>602</v>
      </c>
      <c r="C81" s="115"/>
      <c r="D81" s="117" t="s">
        <v>239</v>
      </c>
      <c r="E81" s="115"/>
      <c r="F81" s="118">
        <v>1700000</v>
      </c>
      <c r="G81" s="115"/>
      <c r="H81" s="118">
        <v>1973929</v>
      </c>
      <c r="I81" s="115"/>
      <c r="J81" s="118">
        <v>-4754</v>
      </c>
      <c r="K81" s="115"/>
      <c r="L81" s="118">
        <v>1700000</v>
      </c>
      <c r="M81" s="115"/>
      <c r="N81" s="118">
        <v>1969175</v>
      </c>
      <c r="O81" s="115"/>
      <c r="P81" s="118">
        <v>3669175</v>
      </c>
      <c r="Q81" s="115"/>
      <c r="R81" s="118">
        <v>153704</v>
      </c>
      <c r="S81" s="115"/>
      <c r="T81" s="119">
        <v>2010</v>
      </c>
      <c r="U81" s="115"/>
      <c r="V81" s="119" t="s">
        <v>546</v>
      </c>
      <c r="W81" s="115"/>
    </row>
    <row r="82" spans="1:31" x14ac:dyDescent="0.25">
      <c r="A82" s="12"/>
      <c r="B82" s="120" t="s">
        <v>603</v>
      </c>
      <c r="C82" s="81"/>
      <c r="D82" s="82">
        <v>3452182</v>
      </c>
      <c r="E82" s="81"/>
      <c r="F82" s="82">
        <v>1650000</v>
      </c>
      <c r="G82" s="81"/>
      <c r="H82" s="82">
        <v>1904357</v>
      </c>
      <c r="I82" s="81"/>
      <c r="J82" s="82">
        <v>1262</v>
      </c>
      <c r="K82" s="81"/>
      <c r="L82" s="82">
        <v>1650000</v>
      </c>
      <c r="M82" s="81"/>
      <c r="N82" s="82">
        <v>1905619</v>
      </c>
      <c r="O82" s="81"/>
      <c r="P82" s="82">
        <v>3555619</v>
      </c>
      <c r="Q82" s="81"/>
      <c r="R82" s="82">
        <v>150758</v>
      </c>
      <c r="S82" s="81"/>
      <c r="T82" s="83">
        <v>2010</v>
      </c>
      <c r="U82" s="81"/>
      <c r="V82" s="83" t="s">
        <v>546</v>
      </c>
      <c r="W82" s="81"/>
    </row>
    <row r="83" spans="1:31" x14ac:dyDescent="0.25">
      <c r="A83" s="12"/>
      <c r="B83" s="114" t="s">
        <v>604</v>
      </c>
      <c r="C83" s="115"/>
      <c r="D83" s="118">
        <v>2170284</v>
      </c>
      <c r="E83" s="115"/>
      <c r="F83" s="118">
        <v>700000</v>
      </c>
      <c r="G83" s="115"/>
      <c r="H83" s="118">
        <v>1902191</v>
      </c>
      <c r="I83" s="115"/>
      <c r="J83" s="117">
        <v>508</v>
      </c>
      <c r="K83" s="115"/>
      <c r="L83" s="118">
        <v>700000</v>
      </c>
      <c r="M83" s="115"/>
      <c r="N83" s="118">
        <v>1902699</v>
      </c>
      <c r="O83" s="115"/>
      <c r="P83" s="118">
        <v>2602699</v>
      </c>
      <c r="Q83" s="115"/>
      <c r="R83" s="118">
        <v>148646</v>
      </c>
      <c r="S83" s="115"/>
      <c r="T83" s="119">
        <v>2010</v>
      </c>
      <c r="U83" s="115"/>
      <c r="V83" s="119" t="s">
        <v>546</v>
      </c>
      <c r="W83" s="115"/>
    </row>
    <row r="84" spans="1:31" x14ac:dyDescent="0.25">
      <c r="A84" s="12"/>
      <c r="B84" s="120" t="s">
        <v>605</v>
      </c>
      <c r="C84" s="81"/>
      <c r="D84" s="82">
        <v>2313000</v>
      </c>
      <c r="E84" s="81"/>
      <c r="F84" s="82">
        <v>1191199</v>
      </c>
      <c r="G84" s="81"/>
      <c r="H84" s="84" t="s">
        <v>239</v>
      </c>
      <c r="I84" s="81"/>
      <c r="J84" s="84">
        <v>968</v>
      </c>
      <c r="K84" s="81"/>
      <c r="L84" s="82">
        <v>1192167</v>
      </c>
      <c r="M84" s="81"/>
      <c r="N84" s="84" t="s">
        <v>239</v>
      </c>
      <c r="O84" s="81"/>
      <c r="P84" s="82">
        <v>1192167</v>
      </c>
      <c r="Q84" s="81"/>
      <c r="R84" s="84" t="s">
        <v>239</v>
      </c>
      <c r="S84" s="81"/>
      <c r="T84" s="83">
        <v>2010</v>
      </c>
      <c r="U84" s="81"/>
      <c r="V84" s="83" t="s">
        <v>546</v>
      </c>
      <c r="W84" s="81"/>
    </row>
    <row r="85" spans="1:31" x14ac:dyDescent="0.25">
      <c r="A85" s="12"/>
      <c r="B85" s="114" t="s">
        <v>606</v>
      </c>
      <c r="C85" s="115"/>
      <c r="D85" s="117" t="s">
        <v>239</v>
      </c>
      <c r="E85" s="115"/>
      <c r="F85" s="117" t="s">
        <v>239</v>
      </c>
      <c r="G85" s="115"/>
      <c r="H85" s="118">
        <v>3061507</v>
      </c>
      <c r="I85" s="115"/>
      <c r="J85" s="118">
        <v>2623823</v>
      </c>
      <c r="K85" s="115"/>
      <c r="L85" s="118">
        <v>2660582</v>
      </c>
      <c r="M85" s="115"/>
      <c r="N85" s="118">
        <v>3024748</v>
      </c>
      <c r="O85" s="115"/>
      <c r="P85" s="118">
        <v>5685330</v>
      </c>
      <c r="Q85" s="115"/>
      <c r="R85" s="118">
        <v>245981</v>
      </c>
      <c r="S85" s="115"/>
      <c r="T85" s="119">
        <v>2010</v>
      </c>
      <c r="U85" s="115"/>
      <c r="V85" s="119" t="s">
        <v>546</v>
      </c>
      <c r="W85" s="115"/>
    </row>
    <row r="86" spans="1:31" x14ac:dyDescent="0.25">
      <c r="A86" s="12"/>
      <c r="B86" s="120" t="s">
        <v>607</v>
      </c>
      <c r="C86" s="81"/>
      <c r="D86" s="82">
        <v>1628000</v>
      </c>
      <c r="E86" s="81"/>
      <c r="F86" s="84" t="s">
        <v>239</v>
      </c>
      <c r="G86" s="81"/>
      <c r="H86" s="82">
        <v>1482462</v>
      </c>
      <c r="I86" s="81"/>
      <c r="J86" s="84" t="s">
        <v>239</v>
      </c>
      <c r="K86" s="81"/>
      <c r="L86" s="84" t="s">
        <v>239</v>
      </c>
      <c r="M86" s="81"/>
      <c r="N86" s="82">
        <v>1482462</v>
      </c>
      <c r="O86" s="81"/>
      <c r="P86" s="82">
        <v>1482462</v>
      </c>
      <c r="Q86" s="81"/>
      <c r="R86" s="82">
        <v>112729</v>
      </c>
      <c r="S86" s="81"/>
      <c r="T86" s="83">
        <v>2010</v>
      </c>
      <c r="U86" s="81"/>
      <c r="V86" s="83" t="s">
        <v>546</v>
      </c>
      <c r="W86" s="81"/>
    </row>
    <row r="87" spans="1:31" x14ac:dyDescent="0.25">
      <c r="A87" s="12"/>
      <c r="B87" s="114" t="s">
        <v>608</v>
      </c>
      <c r="C87" s="115"/>
      <c r="D87" s="118">
        <v>2186000</v>
      </c>
      <c r="E87" s="115"/>
      <c r="F87" s="118">
        <v>1500000</v>
      </c>
      <c r="G87" s="115"/>
      <c r="H87" s="118">
        <v>1348591</v>
      </c>
      <c r="I87" s="115"/>
      <c r="J87" s="117" t="s">
        <v>239</v>
      </c>
      <c r="K87" s="115"/>
      <c r="L87" s="118">
        <v>1500000</v>
      </c>
      <c r="M87" s="115"/>
      <c r="N87" s="118">
        <v>1348591</v>
      </c>
      <c r="O87" s="115"/>
      <c r="P87" s="118">
        <v>2848591</v>
      </c>
      <c r="Q87" s="115"/>
      <c r="R87" s="118">
        <v>95525</v>
      </c>
      <c r="S87" s="115"/>
      <c r="T87" s="119">
        <v>2011</v>
      </c>
      <c r="U87" s="115"/>
      <c r="V87" s="119" t="s">
        <v>546</v>
      </c>
      <c r="W87" s="115"/>
    </row>
    <row r="88" spans="1:31" x14ac:dyDescent="0.25">
      <c r="A88" s="12"/>
      <c r="B88" s="120" t="s">
        <v>609</v>
      </c>
      <c r="C88" s="81"/>
      <c r="D88" s="82">
        <v>900000</v>
      </c>
      <c r="E88" s="81"/>
      <c r="F88" s="82">
        <v>575000</v>
      </c>
      <c r="G88" s="81"/>
      <c r="H88" s="82">
        <v>696297</v>
      </c>
      <c r="I88" s="81"/>
      <c r="J88" s="82">
        <v>6359</v>
      </c>
      <c r="K88" s="81"/>
      <c r="L88" s="82">
        <v>575000</v>
      </c>
      <c r="M88" s="81"/>
      <c r="N88" s="82">
        <v>702656</v>
      </c>
      <c r="O88" s="81"/>
      <c r="P88" s="82">
        <v>1277656</v>
      </c>
      <c r="Q88" s="81"/>
      <c r="R88" s="82">
        <v>43836</v>
      </c>
      <c r="S88" s="81"/>
      <c r="T88" s="83">
        <v>2011</v>
      </c>
      <c r="U88" s="81"/>
      <c r="V88" s="83" t="s">
        <v>546</v>
      </c>
      <c r="W88" s="81"/>
    </row>
    <row r="89" spans="1:31" x14ac:dyDescent="0.25">
      <c r="A89" s="12"/>
      <c r="B89" s="114" t="s">
        <v>610</v>
      </c>
      <c r="C89" s="115"/>
      <c r="D89" s="118">
        <v>2534000</v>
      </c>
      <c r="E89" s="115"/>
      <c r="F89" s="118">
        <v>2610430</v>
      </c>
      <c r="G89" s="115"/>
      <c r="H89" s="117" t="s">
        <v>239</v>
      </c>
      <c r="I89" s="115"/>
      <c r="J89" s="118">
        <v>-3447</v>
      </c>
      <c r="K89" s="115"/>
      <c r="L89" s="118">
        <v>2606983</v>
      </c>
      <c r="M89" s="115"/>
      <c r="N89" s="117" t="s">
        <v>239</v>
      </c>
      <c r="O89" s="115"/>
      <c r="P89" s="118">
        <v>2606983</v>
      </c>
      <c r="Q89" s="115"/>
      <c r="R89" s="117" t="s">
        <v>239</v>
      </c>
      <c r="S89" s="115"/>
      <c r="T89" s="119">
        <v>2011</v>
      </c>
      <c r="U89" s="115"/>
      <c r="V89" s="119" t="s">
        <v>546</v>
      </c>
      <c r="W89" s="115"/>
    </row>
    <row r="90" spans="1:31" x14ac:dyDescent="0.25">
      <c r="A90" s="12"/>
      <c r="B90" s="120" t="s">
        <v>611</v>
      </c>
      <c r="C90" s="81"/>
      <c r="D90" s="82">
        <v>1844000</v>
      </c>
      <c r="E90" s="81"/>
      <c r="F90" s="82">
        <v>701320</v>
      </c>
      <c r="G90" s="81"/>
      <c r="H90" s="82">
        <v>778905</v>
      </c>
      <c r="I90" s="81"/>
      <c r="J90" s="82">
        <v>1042730</v>
      </c>
      <c r="K90" s="81"/>
      <c r="L90" s="82">
        <v>701320</v>
      </c>
      <c r="M90" s="81"/>
      <c r="N90" s="82">
        <v>1821635</v>
      </c>
      <c r="O90" s="81"/>
      <c r="P90" s="82">
        <v>2522955</v>
      </c>
      <c r="Q90" s="81"/>
      <c r="R90" s="82">
        <v>99196</v>
      </c>
      <c r="S90" s="81"/>
      <c r="T90" s="83">
        <v>2011</v>
      </c>
      <c r="U90" s="81"/>
      <c r="V90" s="83" t="s">
        <v>546</v>
      </c>
      <c r="W90" s="81"/>
    </row>
    <row r="91" spans="1:31" x14ac:dyDescent="0.25">
      <c r="A91" s="12"/>
      <c r="B91" s="114" t="s">
        <v>612</v>
      </c>
      <c r="C91" s="115"/>
      <c r="D91" s="118">
        <v>1550203</v>
      </c>
      <c r="E91" s="115"/>
      <c r="F91" s="118">
        <v>332868</v>
      </c>
      <c r="G91" s="115"/>
      <c r="H91" s="118">
        <v>793898</v>
      </c>
      <c r="I91" s="115"/>
      <c r="J91" s="117">
        <v>360</v>
      </c>
      <c r="K91" s="115"/>
      <c r="L91" s="118">
        <v>332868</v>
      </c>
      <c r="M91" s="115"/>
      <c r="N91" s="118">
        <v>794258</v>
      </c>
      <c r="O91" s="115"/>
      <c r="P91" s="118">
        <v>1127126</v>
      </c>
      <c r="Q91" s="115"/>
      <c r="R91" s="118">
        <v>44715</v>
      </c>
      <c r="S91" s="115"/>
      <c r="T91" s="119">
        <v>2011</v>
      </c>
      <c r="U91" s="115"/>
      <c r="V91" s="119" t="s">
        <v>546</v>
      </c>
      <c r="W91" s="115"/>
    </row>
    <row r="92" spans="1:31" x14ac:dyDescent="0.25">
      <c r="A92" s="12"/>
      <c r="B92" s="120" t="s">
        <v>613</v>
      </c>
      <c r="C92" s="81"/>
      <c r="D92" s="82">
        <v>1192464</v>
      </c>
      <c r="E92" s="81"/>
      <c r="F92" s="82">
        <v>1422488</v>
      </c>
      <c r="G92" s="81"/>
      <c r="H92" s="84" t="s">
        <v>239</v>
      </c>
      <c r="I92" s="81"/>
      <c r="J92" s="84" t="s">
        <v>239</v>
      </c>
      <c r="K92" s="81"/>
      <c r="L92" s="82">
        <v>1422488</v>
      </c>
      <c r="M92" s="81"/>
      <c r="N92" s="84" t="s">
        <v>239</v>
      </c>
      <c r="O92" s="81"/>
      <c r="P92" s="82">
        <v>1422488</v>
      </c>
      <c r="Q92" s="81"/>
      <c r="R92" s="84" t="s">
        <v>239</v>
      </c>
      <c r="S92" s="81"/>
      <c r="T92" s="83">
        <v>2011</v>
      </c>
      <c r="U92" s="81"/>
      <c r="V92" s="83" t="s">
        <v>546</v>
      </c>
      <c r="W92" s="81"/>
    </row>
    <row r="93" spans="1:31" x14ac:dyDescent="0.25">
      <c r="A93" s="12"/>
      <c r="B93" s="52"/>
      <c r="C93" s="52"/>
      <c r="D93" s="52"/>
      <c r="E93" s="52"/>
      <c r="F93" s="52"/>
      <c r="G93" s="52"/>
      <c r="H93" s="52"/>
      <c r="I93" s="52"/>
      <c r="J93" s="52"/>
      <c r="K93" s="52"/>
      <c r="L93" s="52"/>
      <c r="M93" s="52"/>
      <c r="N93" s="52"/>
      <c r="O93" s="52"/>
      <c r="P93" s="52"/>
      <c r="Q93" s="52"/>
      <c r="R93" s="52"/>
      <c r="S93" s="52"/>
      <c r="T93" s="52"/>
      <c r="U93" s="52"/>
      <c r="V93" s="52"/>
      <c r="W93" s="52"/>
      <c r="X93" s="52"/>
      <c r="Y93" s="52"/>
      <c r="Z93" s="52"/>
      <c r="AA93" s="52"/>
      <c r="AB93" s="52"/>
      <c r="AC93" s="52"/>
      <c r="AD93" s="52"/>
      <c r="AE93" s="52"/>
    </row>
    <row r="94" spans="1:31" ht="15.75" thickBot="1" x14ac:dyDescent="0.3">
      <c r="A94" s="12"/>
      <c r="B94" s="78" t="s">
        <v>517</v>
      </c>
      <c r="C94" s="77"/>
      <c r="D94" s="78" t="s">
        <v>518</v>
      </c>
      <c r="E94" s="77"/>
      <c r="F94" s="88" t="s">
        <v>519</v>
      </c>
      <c r="G94" s="88"/>
      <c r="H94" s="88"/>
      <c r="I94" s="77"/>
      <c r="J94" s="78" t="s">
        <v>520</v>
      </c>
      <c r="K94" s="77"/>
      <c r="L94" s="88" t="s">
        <v>521</v>
      </c>
      <c r="M94" s="88"/>
      <c r="N94" s="88"/>
      <c r="O94" s="88"/>
      <c r="P94" s="88"/>
      <c r="Q94" s="77"/>
      <c r="R94" s="78" t="s">
        <v>522</v>
      </c>
      <c r="S94" s="77"/>
      <c r="T94" s="78" t="s">
        <v>523</v>
      </c>
      <c r="U94" s="77"/>
      <c r="V94" s="78" t="s">
        <v>524</v>
      </c>
      <c r="W94" s="77"/>
    </row>
    <row r="95" spans="1:31" x14ac:dyDescent="0.25">
      <c r="A95" s="12"/>
      <c r="B95" s="106"/>
      <c r="C95" s="107"/>
      <c r="D95" s="106"/>
      <c r="E95" s="107"/>
      <c r="F95" s="106"/>
      <c r="G95" s="106"/>
      <c r="H95" s="106"/>
      <c r="I95" s="107"/>
      <c r="J95" s="106"/>
      <c r="K95" s="107"/>
      <c r="L95" s="121" t="s">
        <v>525</v>
      </c>
      <c r="M95" s="121"/>
      <c r="N95" s="121"/>
      <c r="O95" s="121"/>
      <c r="P95" s="121"/>
      <c r="Q95" s="107"/>
      <c r="R95" s="106"/>
      <c r="S95" s="107"/>
      <c r="T95" s="106"/>
      <c r="U95" s="107"/>
      <c r="V95" s="106" t="s">
        <v>526</v>
      </c>
      <c r="W95" s="77"/>
    </row>
    <row r="96" spans="1:31" ht="15.75" thickBot="1" x14ac:dyDescent="0.3">
      <c r="A96" s="12"/>
      <c r="B96" s="107"/>
      <c r="C96" s="107"/>
      <c r="D96" s="107"/>
      <c r="E96" s="107"/>
      <c r="F96" s="122" t="s">
        <v>527</v>
      </c>
      <c r="G96" s="122"/>
      <c r="H96" s="122"/>
      <c r="I96" s="107"/>
      <c r="J96" s="107" t="s">
        <v>528</v>
      </c>
      <c r="K96" s="107"/>
      <c r="L96" s="122" t="s">
        <v>529</v>
      </c>
      <c r="M96" s="122"/>
      <c r="N96" s="122"/>
      <c r="O96" s="122"/>
      <c r="P96" s="122"/>
      <c r="Q96" s="107"/>
      <c r="R96" s="107"/>
      <c r="S96" s="107"/>
      <c r="T96" s="107"/>
      <c r="U96" s="107"/>
      <c r="V96" s="107" t="s">
        <v>530</v>
      </c>
      <c r="W96" s="77"/>
    </row>
    <row r="97" spans="1:23" x14ac:dyDescent="0.25">
      <c r="A97" s="12"/>
      <c r="B97" s="107"/>
      <c r="C97" s="107"/>
      <c r="D97" s="107"/>
      <c r="E97" s="107"/>
      <c r="F97" s="106"/>
      <c r="G97" s="106"/>
      <c r="H97" s="106"/>
      <c r="I97" s="107"/>
      <c r="J97" s="107" t="s">
        <v>531</v>
      </c>
      <c r="K97" s="107"/>
      <c r="L97" s="106"/>
      <c r="M97" s="106"/>
      <c r="N97" s="106"/>
      <c r="O97" s="106"/>
      <c r="P97" s="106"/>
      <c r="Q97" s="107"/>
      <c r="R97" s="107"/>
      <c r="S97" s="107"/>
      <c r="T97" s="107"/>
      <c r="U97" s="107"/>
      <c r="V97" s="107" t="s">
        <v>532</v>
      </c>
      <c r="W97" s="77"/>
    </row>
    <row r="98" spans="1:23" x14ac:dyDescent="0.25">
      <c r="A98" s="12"/>
      <c r="B98" s="107"/>
      <c r="C98" s="107"/>
      <c r="D98" s="107"/>
      <c r="E98" s="107"/>
      <c r="F98" s="107"/>
      <c r="G98" s="107"/>
      <c r="H98" s="107" t="s">
        <v>533</v>
      </c>
      <c r="I98" s="107"/>
      <c r="J98" s="107" t="s">
        <v>534</v>
      </c>
      <c r="K98" s="107"/>
      <c r="L98" s="107"/>
      <c r="M98" s="107"/>
      <c r="N98" s="107" t="s">
        <v>533</v>
      </c>
      <c r="O98" s="107"/>
      <c r="P98" s="107"/>
      <c r="Q98" s="107"/>
      <c r="R98" s="107" t="s">
        <v>535</v>
      </c>
      <c r="S98" s="107"/>
      <c r="T98" s="107" t="s">
        <v>536</v>
      </c>
      <c r="U98" s="107"/>
      <c r="V98" s="107" t="s">
        <v>537</v>
      </c>
      <c r="W98" s="77"/>
    </row>
    <row r="99" spans="1:23" ht="15.75" thickBot="1" x14ac:dyDescent="0.3">
      <c r="A99" s="12"/>
      <c r="B99" s="109" t="s">
        <v>538</v>
      </c>
      <c r="C99" s="107"/>
      <c r="D99" s="108" t="s">
        <v>539</v>
      </c>
      <c r="E99" s="107"/>
      <c r="F99" s="108" t="s">
        <v>36</v>
      </c>
      <c r="G99" s="107"/>
      <c r="H99" s="108" t="s">
        <v>540</v>
      </c>
      <c r="I99" s="107"/>
      <c r="J99" s="108" t="s">
        <v>541</v>
      </c>
      <c r="K99" s="107"/>
      <c r="L99" s="108" t="s">
        <v>36</v>
      </c>
      <c r="M99" s="107"/>
      <c r="N99" s="108" t="s">
        <v>540</v>
      </c>
      <c r="O99" s="107"/>
      <c r="P99" s="108" t="s">
        <v>140</v>
      </c>
      <c r="Q99" s="107"/>
      <c r="R99" s="108" t="s">
        <v>168</v>
      </c>
      <c r="S99" s="107"/>
      <c r="T99" s="108" t="s">
        <v>542</v>
      </c>
      <c r="U99" s="107"/>
      <c r="V99" s="108" t="s">
        <v>543</v>
      </c>
      <c r="W99" s="77"/>
    </row>
    <row r="100" spans="1:23" x14ac:dyDescent="0.25">
      <c r="A100" s="12"/>
      <c r="B100" s="125" t="s">
        <v>614</v>
      </c>
      <c r="C100" s="81"/>
      <c r="D100" s="126">
        <v>4752000</v>
      </c>
      <c r="E100" s="81"/>
      <c r="F100" s="126">
        <v>2800000</v>
      </c>
      <c r="G100" s="81"/>
      <c r="H100" s="126">
        <v>3695455</v>
      </c>
      <c r="I100" s="81"/>
      <c r="J100" s="126">
        <v>-96364</v>
      </c>
      <c r="K100" s="81"/>
      <c r="L100" s="126">
        <v>2695636</v>
      </c>
      <c r="M100" s="81"/>
      <c r="N100" s="126">
        <v>3703455</v>
      </c>
      <c r="O100" s="81"/>
      <c r="P100" s="126">
        <v>6399091</v>
      </c>
      <c r="Q100" s="81"/>
      <c r="R100" s="126">
        <v>215968</v>
      </c>
      <c r="S100" s="81"/>
      <c r="T100" s="113">
        <v>2011</v>
      </c>
      <c r="U100" s="81"/>
      <c r="V100" s="113" t="s">
        <v>546</v>
      </c>
      <c r="W100" s="81"/>
    </row>
    <row r="101" spans="1:23" x14ac:dyDescent="0.25">
      <c r="A101" s="12"/>
      <c r="B101" s="114" t="s">
        <v>615</v>
      </c>
      <c r="C101" s="115"/>
      <c r="D101" s="118">
        <v>1768000</v>
      </c>
      <c r="E101" s="115"/>
      <c r="F101" s="118">
        <v>542200</v>
      </c>
      <c r="G101" s="115"/>
      <c r="H101" s="118">
        <v>1958790</v>
      </c>
      <c r="I101" s="115"/>
      <c r="J101" s="117">
        <v>303</v>
      </c>
      <c r="K101" s="115"/>
      <c r="L101" s="118">
        <v>542200</v>
      </c>
      <c r="M101" s="115"/>
      <c r="N101" s="118">
        <v>1959093</v>
      </c>
      <c r="O101" s="115"/>
      <c r="P101" s="118">
        <v>2501293</v>
      </c>
      <c r="Q101" s="115"/>
      <c r="R101" s="118">
        <v>102032</v>
      </c>
      <c r="S101" s="115"/>
      <c r="T101" s="119">
        <v>2011</v>
      </c>
      <c r="U101" s="115"/>
      <c r="V101" s="119" t="s">
        <v>546</v>
      </c>
      <c r="W101" s="115"/>
    </row>
    <row r="102" spans="1:23" x14ac:dyDescent="0.25">
      <c r="A102" s="12"/>
      <c r="B102" s="120" t="s">
        <v>616</v>
      </c>
      <c r="C102" s="81"/>
      <c r="D102" s="82">
        <v>3275170</v>
      </c>
      <c r="E102" s="81"/>
      <c r="F102" s="82">
        <v>989622</v>
      </c>
      <c r="G102" s="81"/>
      <c r="H102" s="82">
        <v>3003541</v>
      </c>
      <c r="I102" s="81"/>
      <c r="J102" s="82">
        <v>16198</v>
      </c>
      <c r="K102" s="81"/>
      <c r="L102" s="82">
        <v>989622</v>
      </c>
      <c r="M102" s="81"/>
      <c r="N102" s="82">
        <v>3019739</v>
      </c>
      <c r="O102" s="81"/>
      <c r="P102" s="82">
        <v>4009361</v>
      </c>
      <c r="Q102" s="81"/>
      <c r="R102" s="82">
        <v>150987</v>
      </c>
      <c r="S102" s="81"/>
      <c r="T102" s="83">
        <v>2011</v>
      </c>
      <c r="U102" s="81"/>
      <c r="V102" s="83" t="s">
        <v>546</v>
      </c>
      <c r="W102" s="81"/>
    </row>
    <row r="103" spans="1:23" x14ac:dyDescent="0.25">
      <c r="A103" s="12"/>
      <c r="B103" s="114" t="s">
        <v>617</v>
      </c>
      <c r="C103" s="115"/>
      <c r="D103" s="118">
        <v>4948724</v>
      </c>
      <c r="E103" s="115"/>
      <c r="F103" s="117" t="s">
        <v>239</v>
      </c>
      <c r="G103" s="115"/>
      <c r="H103" s="118">
        <v>6810104</v>
      </c>
      <c r="I103" s="115"/>
      <c r="J103" s="118">
        <v>-44417</v>
      </c>
      <c r="K103" s="115"/>
      <c r="L103" s="117" t="s">
        <v>239</v>
      </c>
      <c r="M103" s="115"/>
      <c r="N103" s="118">
        <v>6765687</v>
      </c>
      <c r="O103" s="115"/>
      <c r="P103" s="118">
        <v>6765687</v>
      </c>
      <c r="Q103" s="115"/>
      <c r="R103" s="118">
        <v>373753</v>
      </c>
      <c r="S103" s="115"/>
      <c r="T103" s="119">
        <v>2011</v>
      </c>
      <c r="U103" s="115"/>
      <c r="V103" s="119" t="s">
        <v>546</v>
      </c>
      <c r="W103" s="115"/>
    </row>
    <row r="104" spans="1:23" x14ac:dyDescent="0.25">
      <c r="A104" s="12"/>
      <c r="B104" s="120" t="s">
        <v>618</v>
      </c>
      <c r="C104" s="81"/>
      <c r="D104" s="84" t="s">
        <v>239</v>
      </c>
      <c r="E104" s="81"/>
      <c r="F104" s="82">
        <v>80000</v>
      </c>
      <c r="G104" s="81"/>
      <c r="H104" s="84" t="s">
        <v>239</v>
      </c>
      <c r="I104" s="81"/>
      <c r="J104" s="84" t="s">
        <v>239</v>
      </c>
      <c r="K104" s="81"/>
      <c r="L104" s="82">
        <v>80000</v>
      </c>
      <c r="M104" s="81"/>
      <c r="N104" s="84" t="s">
        <v>239</v>
      </c>
      <c r="O104" s="81"/>
      <c r="P104" s="82">
        <v>80000</v>
      </c>
      <c r="Q104" s="81"/>
      <c r="R104" s="84" t="s">
        <v>239</v>
      </c>
      <c r="S104" s="81"/>
      <c r="T104" s="83">
        <v>2011</v>
      </c>
      <c r="U104" s="81"/>
      <c r="V104" s="83"/>
      <c r="W104" s="81"/>
    </row>
    <row r="105" spans="1:23" x14ac:dyDescent="0.25">
      <c r="A105" s="12"/>
      <c r="B105" s="114" t="s">
        <v>590</v>
      </c>
      <c r="C105" s="115"/>
      <c r="D105" s="118">
        <v>1793000</v>
      </c>
      <c r="E105" s="115"/>
      <c r="F105" s="118">
        <v>1605134</v>
      </c>
      <c r="G105" s="115"/>
      <c r="H105" s="117" t="s">
        <v>239</v>
      </c>
      <c r="I105" s="115"/>
      <c r="J105" s="117" t="s">
        <v>239</v>
      </c>
      <c r="K105" s="115"/>
      <c r="L105" s="118">
        <v>1605134</v>
      </c>
      <c r="M105" s="115"/>
      <c r="N105" s="117" t="s">
        <v>239</v>
      </c>
      <c r="O105" s="115"/>
      <c r="P105" s="118">
        <v>1605134</v>
      </c>
      <c r="Q105" s="115"/>
      <c r="R105" s="117" t="s">
        <v>239</v>
      </c>
      <c r="S105" s="115"/>
      <c r="T105" s="119">
        <v>2012</v>
      </c>
      <c r="U105" s="115"/>
      <c r="V105" s="119" t="s">
        <v>546</v>
      </c>
      <c r="W105" s="115"/>
    </row>
    <row r="106" spans="1:23" x14ac:dyDescent="0.25">
      <c r="A106" s="12"/>
      <c r="B106" s="120" t="s">
        <v>619</v>
      </c>
      <c r="C106" s="81"/>
      <c r="D106" s="82">
        <v>1552000</v>
      </c>
      <c r="E106" s="81"/>
      <c r="F106" s="82">
        <v>675000</v>
      </c>
      <c r="G106" s="81"/>
      <c r="H106" s="82">
        <v>1317927</v>
      </c>
      <c r="I106" s="81"/>
      <c r="J106" s="84" t="s">
        <v>239</v>
      </c>
      <c r="K106" s="81"/>
      <c r="L106" s="82">
        <v>675000</v>
      </c>
      <c r="M106" s="81"/>
      <c r="N106" s="82">
        <v>1317927</v>
      </c>
      <c r="O106" s="81"/>
      <c r="P106" s="82">
        <v>1992927</v>
      </c>
      <c r="Q106" s="81"/>
      <c r="R106" s="82">
        <v>65896</v>
      </c>
      <c r="S106" s="81"/>
      <c r="T106" s="83">
        <v>2012</v>
      </c>
      <c r="U106" s="81"/>
      <c r="V106" s="83" t="s">
        <v>546</v>
      </c>
      <c r="W106" s="81"/>
    </row>
    <row r="107" spans="1:23" x14ac:dyDescent="0.25">
      <c r="A107" s="12"/>
      <c r="B107" s="114" t="s">
        <v>620</v>
      </c>
      <c r="C107" s="115"/>
      <c r="D107" s="118">
        <v>887000</v>
      </c>
      <c r="E107" s="115"/>
      <c r="F107" s="118">
        <v>219200</v>
      </c>
      <c r="G107" s="115"/>
      <c r="H107" s="118">
        <v>1024738</v>
      </c>
      <c r="I107" s="115"/>
      <c r="J107" s="117" t="s">
        <v>239</v>
      </c>
      <c r="K107" s="115"/>
      <c r="L107" s="118">
        <v>219200</v>
      </c>
      <c r="M107" s="115"/>
      <c r="N107" s="118">
        <v>1024738</v>
      </c>
      <c r="O107" s="115"/>
      <c r="P107" s="118">
        <v>1243938</v>
      </c>
      <c r="Q107" s="115"/>
      <c r="R107" s="118">
        <v>44829</v>
      </c>
      <c r="S107" s="115"/>
      <c r="T107" s="119">
        <v>2012</v>
      </c>
      <c r="U107" s="115"/>
      <c r="V107" s="119" t="s">
        <v>546</v>
      </c>
      <c r="W107" s="115"/>
    </row>
    <row r="108" spans="1:23" x14ac:dyDescent="0.25">
      <c r="A108" s="12"/>
      <c r="B108" s="120" t="s">
        <v>621</v>
      </c>
      <c r="C108" s="81"/>
      <c r="D108" s="82">
        <v>9271562</v>
      </c>
      <c r="E108" s="81"/>
      <c r="F108" s="82">
        <v>7969403</v>
      </c>
      <c r="G108" s="81"/>
      <c r="H108" s="84" t="s">
        <v>239</v>
      </c>
      <c r="I108" s="81"/>
      <c r="J108" s="84">
        <v>161</v>
      </c>
      <c r="K108" s="81"/>
      <c r="L108" s="82">
        <v>7969564</v>
      </c>
      <c r="M108" s="81"/>
      <c r="N108" s="84" t="s">
        <v>239</v>
      </c>
      <c r="O108" s="81"/>
      <c r="P108" s="82">
        <v>7969564</v>
      </c>
      <c r="Q108" s="81"/>
      <c r="R108" s="84" t="s">
        <v>239</v>
      </c>
      <c r="S108" s="81"/>
      <c r="T108" s="83">
        <v>2012</v>
      </c>
      <c r="U108" s="81"/>
      <c r="V108" s="83" t="s">
        <v>546</v>
      </c>
      <c r="W108" s="81"/>
    </row>
    <row r="109" spans="1:23" x14ac:dyDescent="0.25">
      <c r="A109" s="12"/>
      <c r="B109" s="114" t="s">
        <v>622</v>
      </c>
      <c r="C109" s="115"/>
      <c r="D109" s="117" t="s">
        <v>239</v>
      </c>
      <c r="E109" s="115"/>
      <c r="F109" s="118">
        <v>365714</v>
      </c>
      <c r="G109" s="115"/>
      <c r="H109" s="118">
        <v>2053726</v>
      </c>
      <c r="I109" s="115"/>
      <c r="J109" s="117" t="s">
        <v>239</v>
      </c>
      <c r="K109" s="115"/>
      <c r="L109" s="118">
        <v>365714</v>
      </c>
      <c r="M109" s="115"/>
      <c r="N109" s="118">
        <v>2053726</v>
      </c>
      <c r="O109" s="115"/>
      <c r="P109" s="118">
        <v>2419440</v>
      </c>
      <c r="Q109" s="115"/>
      <c r="R109" s="118">
        <v>77015</v>
      </c>
      <c r="S109" s="115"/>
      <c r="T109" s="119">
        <v>2012</v>
      </c>
      <c r="U109" s="115"/>
      <c r="V109" s="119" t="s">
        <v>546</v>
      </c>
      <c r="W109" s="115"/>
    </row>
    <row r="110" spans="1:23" x14ac:dyDescent="0.25">
      <c r="A110" s="12"/>
      <c r="B110" s="120" t="s">
        <v>623</v>
      </c>
      <c r="C110" s="81"/>
      <c r="D110" s="82">
        <v>1073217</v>
      </c>
      <c r="E110" s="81"/>
      <c r="F110" s="84" t="s">
        <v>239</v>
      </c>
      <c r="G110" s="81"/>
      <c r="H110" s="82">
        <v>1188322</v>
      </c>
      <c r="I110" s="81"/>
      <c r="J110" s="84" t="s">
        <v>239</v>
      </c>
      <c r="K110" s="81"/>
      <c r="L110" s="84" t="s">
        <v>239</v>
      </c>
      <c r="M110" s="81"/>
      <c r="N110" s="82">
        <v>1188322</v>
      </c>
      <c r="O110" s="81"/>
      <c r="P110" s="82">
        <v>1188322</v>
      </c>
      <c r="Q110" s="81"/>
      <c r="R110" s="82">
        <v>47038</v>
      </c>
      <c r="S110" s="81"/>
      <c r="T110" s="83">
        <v>2012</v>
      </c>
      <c r="U110" s="81"/>
      <c r="V110" s="83" t="s">
        <v>546</v>
      </c>
      <c r="W110" s="81"/>
    </row>
    <row r="111" spans="1:23" x14ac:dyDescent="0.25">
      <c r="A111" s="12"/>
      <c r="B111" s="114" t="s">
        <v>596</v>
      </c>
      <c r="C111" s="115"/>
      <c r="D111" s="118">
        <v>1483000</v>
      </c>
      <c r="E111" s="115"/>
      <c r="F111" s="118">
        <v>1178215</v>
      </c>
      <c r="G111" s="115"/>
      <c r="H111" s="117" t="s">
        <v>239</v>
      </c>
      <c r="I111" s="115"/>
      <c r="J111" s="117" t="s">
        <v>239</v>
      </c>
      <c r="K111" s="115"/>
      <c r="L111" s="118">
        <v>1178215</v>
      </c>
      <c r="M111" s="115"/>
      <c r="N111" s="117" t="s">
        <v>239</v>
      </c>
      <c r="O111" s="115"/>
      <c r="P111" s="118">
        <v>1178215</v>
      </c>
      <c r="Q111" s="115"/>
      <c r="R111" s="117" t="s">
        <v>239</v>
      </c>
      <c r="S111" s="115"/>
      <c r="T111" s="119">
        <v>2012</v>
      </c>
      <c r="U111" s="115"/>
      <c r="V111" s="119" t="s">
        <v>546</v>
      </c>
      <c r="W111" s="115"/>
    </row>
    <row r="112" spans="1:23" x14ac:dyDescent="0.25">
      <c r="A112" s="12"/>
      <c r="B112" s="120" t="s">
        <v>624</v>
      </c>
      <c r="C112" s="81"/>
      <c r="D112" s="82">
        <v>3898994</v>
      </c>
      <c r="E112" s="81"/>
      <c r="F112" s="82">
        <v>2543941</v>
      </c>
      <c r="G112" s="81"/>
      <c r="H112" s="82">
        <v>3038561</v>
      </c>
      <c r="I112" s="81"/>
      <c r="J112" s="84" t="s">
        <v>239</v>
      </c>
      <c r="K112" s="81"/>
      <c r="L112" s="82">
        <v>2543941</v>
      </c>
      <c r="M112" s="81"/>
      <c r="N112" s="82">
        <v>3038561</v>
      </c>
      <c r="O112" s="81"/>
      <c r="P112" s="82">
        <v>5582502</v>
      </c>
      <c r="Q112" s="81"/>
      <c r="R112" s="82">
        <v>110668</v>
      </c>
      <c r="S112" s="81"/>
      <c r="T112" s="83">
        <v>2012</v>
      </c>
      <c r="U112" s="81"/>
      <c r="V112" s="83" t="s">
        <v>546</v>
      </c>
      <c r="W112" s="81"/>
    </row>
    <row r="113" spans="1:23" x14ac:dyDescent="0.25">
      <c r="A113" s="12"/>
      <c r="B113" s="114" t="s">
        <v>625</v>
      </c>
      <c r="C113" s="115"/>
      <c r="D113" s="118">
        <v>2492444</v>
      </c>
      <c r="E113" s="115"/>
      <c r="F113" s="118">
        <v>2117547</v>
      </c>
      <c r="G113" s="115"/>
      <c r="H113" s="118">
        <v>4777516</v>
      </c>
      <c r="I113" s="115"/>
      <c r="J113" s="117" t="s">
        <v>239</v>
      </c>
      <c r="K113" s="115"/>
      <c r="L113" s="118">
        <v>2117547</v>
      </c>
      <c r="M113" s="115"/>
      <c r="N113" s="118">
        <v>4777516</v>
      </c>
      <c r="O113" s="115"/>
      <c r="P113" s="118">
        <v>6895063</v>
      </c>
      <c r="Q113" s="115"/>
      <c r="R113" s="118">
        <v>174002</v>
      </c>
      <c r="S113" s="115"/>
      <c r="T113" s="119">
        <v>2012</v>
      </c>
      <c r="U113" s="115"/>
      <c r="V113" s="119" t="s">
        <v>546</v>
      </c>
      <c r="W113" s="115"/>
    </row>
    <row r="114" spans="1:23" x14ac:dyDescent="0.25">
      <c r="A114" s="12"/>
      <c r="B114" s="120" t="s">
        <v>626</v>
      </c>
      <c r="C114" s="81"/>
      <c r="D114" s="82">
        <v>2188562</v>
      </c>
      <c r="E114" s="81"/>
      <c r="F114" s="82">
        <v>4102710</v>
      </c>
      <c r="G114" s="81"/>
      <c r="H114" s="82">
        <v>1501854</v>
      </c>
      <c r="I114" s="81"/>
      <c r="J114" s="84" t="s">
        <v>239</v>
      </c>
      <c r="K114" s="81"/>
      <c r="L114" s="82">
        <v>4102710</v>
      </c>
      <c r="M114" s="81"/>
      <c r="N114" s="82">
        <v>1501854</v>
      </c>
      <c r="O114" s="81"/>
      <c r="P114" s="82">
        <v>5604564</v>
      </c>
      <c r="Q114" s="81"/>
      <c r="R114" s="82">
        <v>55046</v>
      </c>
      <c r="S114" s="81"/>
      <c r="T114" s="83">
        <v>2012</v>
      </c>
      <c r="U114" s="81"/>
      <c r="V114" s="83" t="s">
        <v>546</v>
      </c>
      <c r="W114" s="81"/>
    </row>
    <row r="115" spans="1:23" x14ac:dyDescent="0.25">
      <c r="A115" s="12"/>
      <c r="B115" s="114" t="s">
        <v>627</v>
      </c>
      <c r="C115" s="115"/>
      <c r="D115" s="117" t="s">
        <v>239</v>
      </c>
      <c r="E115" s="115"/>
      <c r="F115" s="118">
        <v>750000</v>
      </c>
      <c r="G115" s="115"/>
      <c r="H115" s="118">
        <v>1187380</v>
      </c>
      <c r="I115" s="115"/>
      <c r="J115" s="117" t="s">
        <v>239</v>
      </c>
      <c r="K115" s="115"/>
      <c r="L115" s="118">
        <v>750000</v>
      </c>
      <c r="M115" s="115"/>
      <c r="N115" s="118">
        <v>1187380</v>
      </c>
      <c r="O115" s="115"/>
      <c r="P115" s="118">
        <v>1937380</v>
      </c>
      <c r="Q115" s="115"/>
      <c r="R115" s="118">
        <v>42053</v>
      </c>
      <c r="S115" s="115"/>
      <c r="T115" s="119">
        <v>2012</v>
      </c>
      <c r="U115" s="115"/>
      <c r="V115" s="119" t="s">
        <v>546</v>
      </c>
      <c r="W115" s="115"/>
    </row>
    <row r="116" spans="1:23" x14ac:dyDescent="0.25">
      <c r="A116" s="12"/>
      <c r="B116" s="120" t="s">
        <v>628</v>
      </c>
      <c r="C116" s="81"/>
      <c r="D116" s="84" t="s">
        <v>239</v>
      </c>
      <c r="E116" s="81"/>
      <c r="F116" s="82">
        <v>250000</v>
      </c>
      <c r="G116" s="81"/>
      <c r="H116" s="82">
        <v>765714</v>
      </c>
      <c r="I116" s="81"/>
      <c r="J116" s="84" t="s">
        <v>239</v>
      </c>
      <c r="K116" s="81"/>
      <c r="L116" s="82">
        <v>250000</v>
      </c>
      <c r="M116" s="81"/>
      <c r="N116" s="82">
        <v>765714</v>
      </c>
      <c r="O116" s="81"/>
      <c r="P116" s="82">
        <v>1015714</v>
      </c>
      <c r="Q116" s="81"/>
      <c r="R116" s="82">
        <v>26321</v>
      </c>
      <c r="S116" s="81"/>
      <c r="T116" s="83">
        <v>2012</v>
      </c>
      <c r="U116" s="81"/>
      <c r="V116" s="83" t="s">
        <v>546</v>
      </c>
      <c r="W116" s="81"/>
    </row>
    <row r="117" spans="1:23" x14ac:dyDescent="0.25">
      <c r="A117" s="12"/>
      <c r="B117" s="114" t="s">
        <v>629</v>
      </c>
      <c r="C117" s="115"/>
      <c r="D117" s="117" t="s">
        <v>239</v>
      </c>
      <c r="E117" s="115"/>
      <c r="F117" s="118">
        <v>302520</v>
      </c>
      <c r="G117" s="115"/>
      <c r="H117" s="118">
        <v>653654</v>
      </c>
      <c r="I117" s="115"/>
      <c r="J117" s="117" t="s">
        <v>239</v>
      </c>
      <c r="K117" s="115"/>
      <c r="L117" s="118">
        <v>302520</v>
      </c>
      <c r="M117" s="115"/>
      <c r="N117" s="118">
        <v>653654</v>
      </c>
      <c r="O117" s="115"/>
      <c r="P117" s="118">
        <v>956174</v>
      </c>
      <c r="Q117" s="115"/>
      <c r="R117" s="118">
        <v>21788</v>
      </c>
      <c r="S117" s="115"/>
      <c r="T117" s="119">
        <v>2012</v>
      </c>
      <c r="U117" s="115"/>
      <c r="V117" s="119" t="s">
        <v>546</v>
      </c>
      <c r="W117" s="115"/>
    </row>
    <row r="118" spans="1:23" x14ac:dyDescent="0.25">
      <c r="A118" s="12"/>
      <c r="B118" s="120" t="s">
        <v>630</v>
      </c>
      <c r="C118" s="81"/>
      <c r="D118" s="84" t="s">
        <v>239</v>
      </c>
      <c r="E118" s="81"/>
      <c r="F118" s="82">
        <v>676930</v>
      </c>
      <c r="G118" s="81"/>
      <c r="H118" s="82">
        <v>1482748</v>
      </c>
      <c r="I118" s="81"/>
      <c r="J118" s="84" t="s">
        <v>239</v>
      </c>
      <c r="K118" s="81"/>
      <c r="L118" s="82">
        <v>676930</v>
      </c>
      <c r="M118" s="81"/>
      <c r="N118" s="82">
        <v>1482748</v>
      </c>
      <c r="O118" s="81"/>
      <c r="P118" s="82">
        <v>2159678</v>
      </c>
      <c r="Q118" s="81"/>
      <c r="R118" s="82">
        <v>49425</v>
      </c>
      <c r="S118" s="81"/>
      <c r="T118" s="83">
        <v>2012</v>
      </c>
      <c r="U118" s="81"/>
      <c r="V118" s="83" t="s">
        <v>546</v>
      </c>
      <c r="W118" s="81"/>
    </row>
    <row r="119" spans="1:23" x14ac:dyDescent="0.25">
      <c r="A119" s="12"/>
      <c r="B119" s="114" t="s">
        <v>631</v>
      </c>
      <c r="C119" s="115"/>
      <c r="D119" s="117" t="s">
        <v>239</v>
      </c>
      <c r="E119" s="115"/>
      <c r="F119" s="118">
        <v>525000</v>
      </c>
      <c r="G119" s="115"/>
      <c r="H119" s="118">
        <v>1383489</v>
      </c>
      <c r="I119" s="115"/>
      <c r="J119" s="118">
        <v>-99850</v>
      </c>
      <c r="K119" s="115"/>
      <c r="L119" s="118">
        <v>525000</v>
      </c>
      <c r="M119" s="115"/>
      <c r="N119" s="118">
        <v>1283639</v>
      </c>
      <c r="O119" s="115"/>
      <c r="P119" s="118">
        <v>1808639</v>
      </c>
      <c r="Q119" s="115"/>
      <c r="R119" s="118">
        <v>40738</v>
      </c>
      <c r="S119" s="115"/>
      <c r="T119" s="119">
        <v>2012</v>
      </c>
      <c r="U119" s="115"/>
      <c r="V119" s="119" t="s">
        <v>546</v>
      </c>
      <c r="W119" s="115"/>
    </row>
    <row r="120" spans="1:23" x14ac:dyDescent="0.25">
      <c r="A120" s="12"/>
      <c r="B120" s="120" t="s">
        <v>632</v>
      </c>
      <c r="C120" s="81"/>
      <c r="D120" s="84" t="s">
        <v>239</v>
      </c>
      <c r="E120" s="81"/>
      <c r="F120" s="82">
        <v>1822900</v>
      </c>
      <c r="G120" s="81"/>
      <c r="H120" s="82">
        <v>3531275</v>
      </c>
      <c r="I120" s="81"/>
      <c r="J120" s="82">
        <v>-572344</v>
      </c>
      <c r="K120" s="81"/>
      <c r="L120" s="82">
        <v>1822900</v>
      </c>
      <c r="M120" s="81"/>
      <c r="N120" s="82">
        <v>2958931</v>
      </c>
      <c r="O120" s="81"/>
      <c r="P120" s="82">
        <v>4781831</v>
      </c>
      <c r="Q120" s="81"/>
      <c r="R120" s="82">
        <v>88687</v>
      </c>
      <c r="S120" s="81"/>
      <c r="T120" s="83">
        <v>2012</v>
      </c>
      <c r="U120" s="81"/>
      <c r="V120" s="83" t="s">
        <v>546</v>
      </c>
      <c r="W120" s="81"/>
    </row>
    <row r="121" spans="1:23" x14ac:dyDescent="0.25">
      <c r="A121" s="12"/>
      <c r="B121" s="114" t="s">
        <v>633</v>
      </c>
      <c r="C121" s="115"/>
      <c r="D121" s="117" t="s">
        <v>239</v>
      </c>
      <c r="E121" s="115"/>
      <c r="F121" s="118">
        <v>121627</v>
      </c>
      <c r="G121" s="115"/>
      <c r="H121" s="118">
        <v>2155635</v>
      </c>
      <c r="I121" s="115"/>
      <c r="J121" s="118">
        <v>-126199</v>
      </c>
      <c r="K121" s="115"/>
      <c r="L121" s="118">
        <v>121627</v>
      </c>
      <c r="M121" s="115"/>
      <c r="N121" s="118">
        <v>2029436</v>
      </c>
      <c r="O121" s="115"/>
      <c r="P121" s="118">
        <v>2151063</v>
      </c>
      <c r="Q121" s="115"/>
      <c r="R121" s="118">
        <v>55227</v>
      </c>
      <c r="S121" s="115"/>
      <c r="T121" s="119">
        <v>2012</v>
      </c>
      <c r="U121" s="115"/>
      <c r="V121" s="119" t="s">
        <v>546</v>
      </c>
      <c r="W121" s="115"/>
    </row>
    <row r="122" spans="1:23" x14ac:dyDescent="0.25">
      <c r="A122" s="12"/>
      <c r="B122" s="120" t="s">
        <v>634</v>
      </c>
      <c r="C122" s="81"/>
      <c r="D122" s="84" t="s">
        <v>239</v>
      </c>
      <c r="E122" s="81"/>
      <c r="F122" s="82">
        <v>2042225</v>
      </c>
      <c r="G122" s="81"/>
      <c r="H122" s="82">
        <v>1763768</v>
      </c>
      <c r="I122" s="81"/>
      <c r="J122" s="82">
        <v>-255778</v>
      </c>
      <c r="K122" s="81"/>
      <c r="L122" s="82">
        <v>2042225</v>
      </c>
      <c r="M122" s="81"/>
      <c r="N122" s="82">
        <v>1507990</v>
      </c>
      <c r="O122" s="81"/>
      <c r="P122" s="82">
        <v>3550215</v>
      </c>
      <c r="Q122" s="81"/>
      <c r="R122" s="82">
        <v>41374</v>
      </c>
      <c r="S122" s="81"/>
      <c r="T122" s="83">
        <v>2012</v>
      </c>
      <c r="U122" s="81"/>
      <c r="V122" s="83" t="s">
        <v>546</v>
      </c>
      <c r="W122" s="81"/>
    </row>
    <row r="123" spans="1:23" x14ac:dyDescent="0.25">
      <c r="A123" s="12"/>
      <c r="B123" s="114" t="s">
        <v>635</v>
      </c>
      <c r="C123" s="115"/>
      <c r="D123" s="117" t="s">
        <v>239</v>
      </c>
      <c r="E123" s="115"/>
      <c r="F123" s="118">
        <v>1088015</v>
      </c>
      <c r="G123" s="115"/>
      <c r="H123" s="118">
        <v>345958</v>
      </c>
      <c r="I123" s="115"/>
      <c r="J123" s="118">
        <v>-54430</v>
      </c>
      <c r="K123" s="115"/>
      <c r="L123" s="118">
        <v>826635</v>
      </c>
      <c r="M123" s="115"/>
      <c r="N123" s="118">
        <v>552908</v>
      </c>
      <c r="O123" s="115"/>
      <c r="P123" s="118">
        <v>1379543</v>
      </c>
      <c r="Q123" s="115"/>
      <c r="R123" s="118">
        <v>14543</v>
      </c>
      <c r="S123" s="115"/>
      <c r="T123" s="119">
        <v>2012</v>
      </c>
      <c r="U123" s="115"/>
      <c r="V123" s="119" t="s">
        <v>546</v>
      </c>
      <c r="W123" s="115"/>
    </row>
    <row r="124" spans="1:23" x14ac:dyDescent="0.25">
      <c r="A124" s="12"/>
      <c r="B124" s="120" t="s">
        <v>636</v>
      </c>
      <c r="C124" s="81"/>
      <c r="D124" s="84" t="s">
        <v>239</v>
      </c>
      <c r="E124" s="81"/>
      <c r="F124" s="82">
        <v>780974</v>
      </c>
      <c r="G124" s="81"/>
      <c r="H124" s="82">
        <v>7909277</v>
      </c>
      <c r="I124" s="81"/>
      <c r="J124" s="82">
        <v>28174</v>
      </c>
      <c r="K124" s="81"/>
      <c r="L124" s="82">
        <v>780974</v>
      </c>
      <c r="M124" s="81"/>
      <c r="N124" s="82">
        <v>7937451</v>
      </c>
      <c r="O124" s="81"/>
      <c r="P124" s="82">
        <v>8718425</v>
      </c>
      <c r="Q124" s="81"/>
      <c r="R124" s="82">
        <v>206675</v>
      </c>
      <c r="S124" s="81"/>
      <c r="T124" s="83">
        <v>2012</v>
      </c>
      <c r="U124" s="81"/>
      <c r="V124" s="83" t="s">
        <v>546</v>
      </c>
      <c r="W124" s="81"/>
    </row>
    <row r="125" spans="1:23" x14ac:dyDescent="0.25">
      <c r="A125" s="12"/>
      <c r="B125" s="114" t="s">
        <v>637</v>
      </c>
      <c r="C125" s="115"/>
      <c r="D125" s="117" t="s">
        <v>239</v>
      </c>
      <c r="E125" s="115"/>
      <c r="F125" s="118">
        <v>300000</v>
      </c>
      <c r="G125" s="115"/>
      <c r="H125" s="118">
        <v>612582</v>
      </c>
      <c r="I125" s="115"/>
      <c r="J125" s="118">
        <v>16363</v>
      </c>
      <c r="K125" s="115"/>
      <c r="L125" s="118">
        <v>300000</v>
      </c>
      <c r="M125" s="115"/>
      <c r="N125" s="118">
        <v>628945</v>
      </c>
      <c r="O125" s="115"/>
      <c r="P125" s="118">
        <v>928945</v>
      </c>
      <c r="Q125" s="115"/>
      <c r="R125" s="118">
        <v>15724</v>
      </c>
      <c r="S125" s="115"/>
      <c r="T125" s="119">
        <v>2012</v>
      </c>
      <c r="U125" s="115"/>
      <c r="V125" s="119" t="s">
        <v>546</v>
      </c>
      <c r="W125" s="115"/>
    </row>
    <row r="126" spans="1:23" x14ac:dyDescent="0.25">
      <c r="A126" s="12"/>
      <c r="B126" s="120" t="s">
        <v>638</v>
      </c>
      <c r="C126" s="81"/>
      <c r="D126" s="84" t="s">
        <v>239</v>
      </c>
      <c r="E126" s="81"/>
      <c r="F126" s="82">
        <v>430000</v>
      </c>
      <c r="G126" s="81"/>
      <c r="H126" s="82">
        <v>1614378</v>
      </c>
      <c r="I126" s="81"/>
      <c r="J126" s="82">
        <v>12854</v>
      </c>
      <c r="K126" s="81"/>
      <c r="L126" s="82">
        <v>430000</v>
      </c>
      <c r="M126" s="81"/>
      <c r="N126" s="82">
        <v>1627232</v>
      </c>
      <c r="O126" s="81"/>
      <c r="P126" s="82">
        <v>2057232</v>
      </c>
      <c r="Q126" s="81"/>
      <c r="R126" s="82">
        <v>40681</v>
      </c>
      <c r="S126" s="81"/>
      <c r="T126" s="83">
        <v>2012</v>
      </c>
      <c r="U126" s="81"/>
      <c r="V126" s="83" t="s">
        <v>546</v>
      </c>
      <c r="W126" s="81"/>
    </row>
    <row r="127" spans="1:23" x14ac:dyDescent="0.25">
      <c r="A127" s="12"/>
      <c r="B127" s="114" t="s">
        <v>639</v>
      </c>
      <c r="C127" s="115"/>
      <c r="D127" s="117" t="s">
        <v>239</v>
      </c>
      <c r="E127" s="115"/>
      <c r="F127" s="118">
        <v>340000</v>
      </c>
      <c r="G127" s="115"/>
      <c r="H127" s="118">
        <v>1530971</v>
      </c>
      <c r="I127" s="115"/>
      <c r="J127" s="118">
        <v>12854</v>
      </c>
      <c r="K127" s="115"/>
      <c r="L127" s="118">
        <v>340000</v>
      </c>
      <c r="M127" s="115"/>
      <c r="N127" s="118">
        <v>1543825</v>
      </c>
      <c r="O127" s="115"/>
      <c r="P127" s="118">
        <v>1883825</v>
      </c>
      <c r="Q127" s="115"/>
      <c r="R127" s="118">
        <v>38596</v>
      </c>
      <c r="S127" s="115"/>
      <c r="T127" s="119">
        <v>2012</v>
      </c>
      <c r="U127" s="115"/>
      <c r="V127" s="119" t="s">
        <v>546</v>
      </c>
      <c r="W127" s="115"/>
    </row>
    <row r="128" spans="1:23" x14ac:dyDescent="0.25">
      <c r="A128" s="12"/>
      <c r="B128" s="120" t="s">
        <v>640</v>
      </c>
      <c r="C128" s="81"/>
      <c r="D128" s="84" t="s">
        <v>239</v>
      </c>
      <c r="E128" s="81"/>
      <c r="F128" s="82">
        <v>650000</v>
      </c>
      <c r="G128" s="81"/>
      <c r="H128" s="82">
        <v>1165415</v>
      </c>
      <c r="I128" s="81"/>
      <c r="J128" s="82">
        <v>12854</v>
      </c>
      <c r="K128" s="81"/>
      <c r="L128" s="82">
        <v>650000</v>
      </c>
      <c r="M128" s="81"/>
      <c r="N128" s="82">
        <v>1178269</v>
      </c>
      <c r="O128" s="81"/>
      <c r="P128" s="82">
        <v>1828269</v>
      </c>
      <c r="Q128" s="81"/>
      <c r="R128" s="82">
        <v>29457</v>
      </c>
      <c r="S128" s="81"/>
      <c r="T128" s="83">
        <v>2012</v>
      </c>
      <c r="U128" s="81"/>
      <c r="V128" s="83" t="s">
        <v>546</v>
      </c>
      <c r="W128" s="81"/>
    </row>
    <row r="129" spans="1:31" x14ac:dyDescent="0.25">
      <c r="A129" s="12"/>
      <c r="B129" s="114" t="s">
        <v>640</v>
      </c>
      <c r="C129" s="115"/>
      <c r="D129" s="117" t="s">
        <v>239</v>
      </c>
      <c r="E129" s="115"/>
      <c r="F129" s="118">
        <v>400000</v>
      </c>
      <c r="G129" s="115"/>
      <c r="H129" s="118">
        <v>1507583</v>
      </c>
      <c r="I129" s="115"/>
      <c r="J129" s="118">
        <v>12854</v>
      </c>
      <c r="K129" s="115"/>
      <c r="L129" s="118">
        <v>400000</v>
      </c>
      <c r="M129" s="115"/>
      <c r="N129" s="118">
        <v>1520437</v>
      </c>
      <c r="O129" s="115"/>
      <c r="P129" s="118">
        <v>1920437</v>
      </c>
      <c r="Q129" s="115"/>
      <c r="R129" s="118">
        <v>38011</v>
      </c>
      <c r="S129" s="115"/>
      <c r="T129" s="119">
        <v>2012</v>
      </c>
      <c r="U129" s="115"/>
      <c r="V129" s="119" t="s">
        <v>546</v>
      </c>
      <c r="W129" s="115"/>
    </row>
    <row r="130" spans="1:31" x14ac:dyDescent="0.25">
      <c r="A130" s="12"/>
      <c r="B130" s="52"/>
      <c r="C130" s="52"/>
      <c r="D130" s="52"/>
      <c r="E130" s="52"/>
      <c r="F130" s="52"/>
      <c r="G130" s="52"/>
      <c r="H130" s="52"/>
      <c r="I130" s="52"/>
      <c r="J130" s="52"/>
      <c r="K130" s="52"/>
      <c r="L130" s="52"/>
      <c r="M130" s="52"/>
      <c r="N130" s="52"/>
      <c r="O130" s="52"/>
      <c r="P130" s="52"/>
      <c r="Q130" s="52"/>
      <c r="R130" s="52"/>
      <c r="S130" s="52"/>
      <c r="T130" s="52"/>
      <c r="U130" s="52"/>
      <c r="V130" s="52"/>
      <c r="W130" s="52"/>
      <c r="X130" s="52"/>
      <c r="Y130" s="52"/>
      <c r="Z130" s="52"/>
      <c r="AA130" s="52"/>
      <c r="AB130" s="52"/>
      <c r="AC130" s="52"/>
      <c r="AD130" s="52"/>
      <c r="AE130" s="52"/>
    </row>
    <row r="131" spans="1:31" ht="15.75" thickBot="1" x14ac:dyDescent="0.3">
      <c r="A131" s="12"/>
      <c r="B131" s="78" t="s">
        <v>517</v>
      </c>
      <c r="C131" s="77"/>
      <c r="D131" s="77"/>
      <c r="E131" s="78" t="s">
        <v>518</v>
      </c>
      <c r="F131" s="77"/>
      <c r="G131" s="88" t="s">
        <v>519</v>
      </c>
      <c r="H131" s="88"/>
      <c r="I131" s="88"/>
      <c r="J131" s="88"/>
      <c r="K131" s="88"/>
      <c r="L131" s="77"/>
      <c r="M131" s="88" t="s">
        <v>520</v>
      </c>
      <c r="N131" s="88"/>
      <c r="O131" s="77"/>
      <c r="P131" s="88" t="s">
        <v>521</v>
      </c>
      <c r="Q131" s="88"/>
      <c r="R131" s="88"/>
      <c r="S131" s="88"/>
      <c r="T131" s="88"/>
      <c r="U131" s="88"/>
      <c r="V131" s="88"/>
      <c r="W131" s="88"/>
      <c r="X131" s="77"/>
      <c r="Y131" s="77"/>
      <c r="Z131" s="78" t="s">
        <v>522</v>
      </c>
      <c r="AA131" s="77"/>
      <c r="AB131" s="78" t="s">
        <v>523</v>
      </c>
      <c r="AC131" s="77"/>
      <c r="AD131" s="78" t="s">
        <v>524</v>
      </c>
      <c r="AE131" s="77"/>
    </row>
    <row r="132" spans="1:31" x14ac:dyDescent="0.25">
      <c r="A132" s="12"/>
      <c r="B132" s="121"/>
      <c r="C132" s="123"/>
      <c r="D132" s="123"/>
      <c r="E132" s="121"/>
      <c r="F132" s="123"/>
      <c r="G132" s="121"/>
      <c r="H132" s="121"/>
      <c r="I132" s="121"/>
      <c r="J132" s="121"/>
      <c r="K132" s="121"/>
      <c r="L132" s="123"/>
      <c r="M132" s="121" t="s">
        <v>528</v>
      </c>
      <c r="N132" s="121"/>
      <c r="O132" s="123"/>
      <c r="P132" s="121" t="s">
        <v>525</v>
      </c>
      <c r="Q132" s="121"/>
      <c r="R132" s="121"/>
      <c r="S132" s="121"/>
      <c r="T132" s="121"/>
      <c r="U132" s="121"/>
      <c r="V132" s="121"/>
      <c r="W132" s="121"/>
      <c r="X132" s="123"/>
      <c r="Y132" s="123"/>
      <c r="Z132" s="121"/>
      <c r="AA132" s="123"/>
      <c r="AB132" s="121"/>
      <c r="AC132" s="123"/>
      <c r="AD132" s="106" t="s">
        <v>641</v>
      </c>
      <c r="AE132" s="85"/>
    </row>
    <row r="133" spans="1:31" x14ac:dyDescent="0.25">
      <c r="A133" s="12"/>
      <c r="B133" s="150"/>
      <c r="C133" s="123"/>
      <c r="D133" s="123"/>
      <c r="E133" s="150"/>
      <c r="F133" s="123"/>
      <c r="G133" s="150"/>
      <c r="H133" s="150"/>
      <c r="I133" s="150"/>
      <c r="J133" s="150"/>
      <c r="K133" s="150"/>
      <c r="L133" s="123"/>
      <c r="M133" s="150"/>
      <c r="N133" s="150"/>
      <c r="O133" s="123"/>
      <c r="P133" s="150"/>
      <c r="Q133" s="150"/>
      <c r="R133" s="150"/>
      <c r="S133" s="150"/>
      <c r="T133" s="150"/>
      <c r="U133" s="150"/>
      <c r="V133" s="150"/>
      <c r="W133" s="150"/>
      <c r="X133" s="123"/>
      <c r="Y133" s="123"/>
      <c r="Z133" s="150"/>
      <c r="AA133" s="123"/>
      <c r="AB133" s="150"/>
      <c r="AC133" s="123"/>
      <c r="AD133" s="107" t="s">
        <v>642</v>
      </c>
      <c r="AE133" s="85"/>
    </row>
    <row r="134" spans="1:31" ht="15.75" thickBot="1" x14ac:dyDescent="0.3">
      <c r="A134" s="12"/>
      <c r="B134" s="107"/>
      <c r="C134" s="107"/>
      <c r="D134" s="107"/>
      <c r="E134" s="107"/>
      <c r="F134" s="107"/>
      <c r="G134" s="122" t="s">
        <v>527</v>
      </c>
      <c r="H134" s="122"/>
      <c r="I134" s="122"/>
      <c r="J134" s="122"/>
      <c r="K134" s="122"/>
      <c r="L134" s="107"/>
      <c r="M134" s="123" t="s">
        <v>531</v>
      </c>
      <c r="N134" s="123"/>
      <c r="O134" s="107"/>
      <c r="P134" s="122" t="s">
        <v>529</v>
      </c>
      <c r="Q134" s="122"/>
      <c r="R134" s="122"/>
      <c r="S134" s="122"/>
      <c r="T134" s="122"/>
      <c r="U134" s="122"/>
      <c r="V134" s="122"/>
      <c r="W134" s="122"/>
      <c r="X134" s="107"/>
      <c r="Y134" s="107"/>
      <c r="Z134" s="107"/>
      <c r="AA134" s="107"/>
      <c r="AB134" s="107"/>
      <c r="AC134" s="107"/>
      <c r="AD134" s="107" t="s">
        <v>532</v>
      </c>
      <c r="AE134" s="77"/>
    </row>
    <row r="135" spans="1:31" x14ac:dyDescent="0.25">
      <c r="A135" s="12"/>
      <c r="B135" s="107"/>
      <c r="C135" s="107"/>
      <c r="D135" s="107"/>
      <c r="E135" s="107"/>
      <c r="F135" s="107"/>
      <c r="G135" s="106"/>
      <c r="H135" s="106"/>
      <c r="I135" s="106"/>
      <c r="J135" s="121" t="s">
        <v>533</v>
      </c>
      <c r="K135" s="121"/>
      <c r="L135" s="107"/>
      <c r="M135" s="123" t="s">
        <v>534</v>
      </c>
      <c r="N135" s="123"/>
      <c r="O135" s="107"/>
      <c r="P135" s="106"/>
      <c r="Q135" s="106"/>
      <c r="R135" s="106"/>
      <c r="S135" s="106"/>
      <c r="T135" s="106" t="s">
        <v>533</v>
      </c>
      <c r="U135" s="106"/>
      <c r="V135" s="106"/>
      <c r="W135" s="106"/>
      <c r="X135" s="107"/>
      <c r="Y135" s="107"/>
      <c r="Z135" s="107" t="s">
        <v>535</v>
      </c>
      <c r="AA135" s="107"/>
      <c r="AB135" s="107" t="s">
        <v>536</v>
      </c>
      <c r="AC135" s="107"/>
      <c r="AD135" s="107" t="s">
        <v>537</v>
      </c>
      <c r="AE135" s="77"/>
    </row>
    <row r="136" spans="1:31" ht="15.75" thickBot="1" x14ac:dyDescent="0.3">
      <c r="A136" s="12"/>
      <c r="B136" s="109" t="s">
        <v>538</v>
      </c>
      <c r="C136" s="107"/>
      <c r="D136" s="107"/>
      <c r="E136" s="108" t="s">
        <v>539</v>
      </c>
      <c r="F136" s="107"/>
      <c r="G136" s="122" t="s">
        <v>36</v>
      </c>
      <c r="H136" s="122"/>
      <c r="I136" s="107"/>
      <c r="J136" s="122" t="s">
        <v>540</v>
      </c>
      <c r="K136" s="122"/>
      <c r="L136" s="107"/>
      <c r="M136" s="122" t="s">
        <v>541</v>
      </c>
      <c r="N136" s="122"/>
      <c r="O136" s="107"/>
      <c r="P136" s="107"/>
      <c r="Q136" s="108" t="s">
        <v>36</v>
      </c>
      <c r="R136" s="107"/>
      <c r="S136" s="107"/>
      <c r="T136" s="108" t="s">
        <v>540</v>
      </c>
      <c r="U136" s="107"/>
      <c r="V136" s="107"/>
      <c r="W136" s="108" t="s">
        <v>140</v>
      </c>
      <c r="X136" s="107"/>
      <c r="Y136" s="107"/>
      <c r="Z136" s="108" t="s">
        <v>168</v>
      </c>
      <c r="AA136" s="107"/>
      <c r="AB136" s="108" t="s">
        <v>542</v>
      </c>
      <c r="AC136" s="107"/>
      <c r="AD136" s="108" t="s">
        <v>543</v>
      </c>
      <c r="AE136" s="77"/>
    </row>
    <row r="137" spans="1:31" x14ac:dyDescent="0.25">
      <c r="A137" s="12"/>
      <c r="B137" s="79"/>
      <c r="C137" s="77"/>
      <c r="D137" s="77"/>
      <c r="E137" s="79"/>
      <c r="F137" s="77"/>
      <c r="G137" s="79"/>
      <c r="H137" s="79"/>
      <c r="I137" s="77"/>
      <c r="J137" s="79"/>
      <c r="K137" s="79"/>
      <c r="L137" s="77"/>
      <c r="M137" s="79"/>
      <c r="N137" s="79"/>
      <c r="O137" s="77"/>
      <c r="P137" s="77"/>
      <c r="Q137" s="79"/>
      <c r="R137" s="77"/>
      <c r="S137" s="77"/>
      <c r="T137" s="79"/>
      <c r="U137" s="77"/>
      <c r="V137" s="77"/>
      <c r="W137" s="79"/>
      <c r="X137" s="77"/>
      <c r="Y137" s="77"/>
      <c r="Z137" s="79"/>
      <c r="AA137" s="77"/>
      <c r="AB137" s="79"/>
      <c r="AC137" s="77"/>
      <c r="AD137" s="79"/>
      <c r="AE137" s="77"/>
    </row>
    <row r="138" spans="1:31" x14ac:dyDescent="0.25">
      <c r="A138" s="12"/>
      <c r="B138" s="120" t="s">
        <v>643</v>
      </c>
      <c r="C138" s="81"/>
      <c r="D138" s="80"/>
      <c r="E138" s="84" t="s">
        <v>239</v>
      </c>
      <c r="F138" s="81"/>
      <c r="G138" s="80"/>
      <c r="H138" s="82">
        <v>1300196</v>
      </c>
      <c r="I138" s="81"/>
      <c r="J138" s="80"/>
      <c r="K138" s="84" t="s">
        <v>239</v>
      </c>
      <c r="L138" s="81"/>
      <c r="M138" s="80"/>
      <c r="N138" s="82">
        <v>4891</v>
      </c>
      <c r="O138" s="81"/>
      <c r="P138" s="80"/>
      <c r="Q138" s="82">
        <v>1305087</v>
      </c>
      <c r="R138" s="81"/>
      <c r="S138" s="80"/>
      <c r="T138" s="84" t="s">
        <v>239</v>
      </c>
      <c r="U138" s="81"/>
      <c r="V138" s="80"/>
      <c r="W138" s="82">
        <v>1305087</v>
      </c>
      <c r="X138" s="81"/>
      <c r="Y138" s="80"/>
      <c r="Z138" s="84" t="s">
        <v>239</v>
      </c>
      <c r="AA138" s="81"/>
      <c r="AB138" s="84">
        <v>2012</v>
      </c>
      <c r="AC138" s="81"/>
      <c r="AD138" s="83" t="s">
        <v>546</v>
      </c>
      <c r="AE138" s="81"/>
    </row>
    <row r="139" spans="1:31" x14ac:dyDescent="0.25">
      <c r="A139" s="12"/>
      <c r="B139" s="114" t="s">
        <v>644</v>
      </c>
      <c r="C139" s="115"/>
      <c r="D139" s="116"/>
      <c r="E139" s="117" t="s">
        <v>239</v>
      </c>
      <c r="F139" s="115"/>
      <c r="G139" s="116"/>
      <c r="H139" s="118">
        <v>377620</v>
      </c>
      <c r="I139" s="115"/>
      <c r="J139" s="116"/>
      <c r="K139" s="118">
        <v>7639521</v>
      </c>
      <c r="L139" s="115"/>
      <c r="M139" s="116"/>
      <c r="N139" s="117" t="s">
        <v>239</v>
      </c>
      <c r="O139" s="115"/>
      <c r="P139" s="116"/>
      <c r="Q139" s="118">
        <v>377620</v>
      </c>
      <c r="R139" s="115"/>
      <c r="S139" s="116"/>
      <c r="T139" s="118">
        <v>7639521</v>
      </c>
      <c r="U139" s="115"/>
      <c r="V139" s="116"/>
      <c r="W139" s="118">
        <v>8017141</v>
      </c>
      <c r="X139" s="115"/>
      <c r="Y139" s="116"/>
      <c r="Z139" s="118">
        <v>175072</v>
      </c>
      <c r="AA139" s="115"/>
      <c r="AB139" s="117">
        <v>2013</v>
      </c>
      <c r="AC139" s="115"/>
      <c r="AD139" s="119" t="s">
        <v>546</v>
      </c>
      <c r="AE139" s="115"/>
    </row>
    <row r="140" spans="1:31" x14ac:dyDescent="0.25">
      <c r="A140" s="12"/>
      <c r="B140" s="120" t="s">
        <v>645</v>
      </c>
      <c r="C140" s="81"/>
      <c r="D140" s="80"/>
      <c r="E140" s="84" t="s">
        <v>239</v>
      </c>
      <c r="F140" s="81"/>
      <c r="G140" s="80"/>
      <c r="H140" s="82">
        <v>191919</v>
      </c>
      <c r="I140" s="81"/>
      <c r="J140" s="80"/>
      <c r="K140" s="82">
        <v>3851073</v>
      </c>
      <c r="L140" s="81"/>
      <c r="M140" s="80"/>
      <c r="N140" s="84" t="s">
        <v>239</v>
      </c>
      <c r="O140" s="81"/>
      <c r="P140" s="80"/>
      <c r="Q140" s="82">
        <v>191919</v>
      </c>
      <c r="R140" s="81"/>
      <c r="S140" s="80"/>
      <c r="T140" s="82">
        <v>3851073</v>
      </c>
      <c r="U140" s="81"/>
      <c r="V140" s="80"/>
      <c r="W140" s="82">
        <v>4042992</v>
      </c>
      <c r="X140" s="81"/>
      <c r="Y140" s="80"/>
      <c r="Z140" s="82">
        <v>88254</v>
      </c>
      <c r="AA140" s="81"/>
      <c r="AB140" s="84">
        <v>2013</v>
      </c>
      <c r="AC140" s="81"/>
      <c r="AD140" s="83" t="s">
        <v>546</v>
      </c>
      <c r="AE140" s="81"/>
    </row>
    <row r="141" spans="1:31" x14ac:dyDescent="0.25">
      <c r="A141" s="12"/>
      <c r="B141" s="114" t="s">
        <v>646</v>
      </c>
      <c r="C141" s="115"/>
      <c r="D141" s="116"/>
      <c r="E141" s="117" t="s">
        <v>239</v>
      </c>
      <c r="F141" s="115"/>
      <c r="G141" s="116"/>
      <c r="H141" s="118">
        <v>214552</v>
      </c>
      <c r="I141" s="115"/>
      <c r="J141" s="116"/>
      <c r="K141" s="118">
        <v>717435</v>
      </c>
      <c r="L141" s="115"/>
      <c r="M141" s="116"/>
      <c r="N141" s="117" t="s">
        <v>239</v>
      </c>
      <c r="O141" s="115"/>
      <c r="P141" s="116"/>
      <c r="Q141" s="118">
        <v>214552</v>
      </c>
      <c r="R141" s="115"/>
      <c r="S141" s="116"/>
      <c r="T141" s="118">
        <v>717435</v>
      </c>
      <c r="U141" s="115"/>
      <c r="V141" s="116"/>
      <c r="W141" s="118">
        <v>931987</v>
      </c>
      <c r="X141" s="115"/>
      <c r="Y141" s="116"/>
      <c r="Z141" s="118">
        <v>15694</v>
      </c>
      <c r="AA141" s="115"/>
      <c r="AB141" s="117">
        <v>2013</v>
      </c>
      <c r="AC141" s="115"/>
      <c r="AD141" s="119" t="s">
        <v>546</v>
      </c>
      <c r="AE141" s="115"/>
    </row>
    <row r="142" spans="1:31" x14ac:dyDescent="0.25">
      <c r="A142" s="12"/>
      <c r="B142" s="120" t="s">
        <v>647</v>
      </c>
      <c r="C142" s="81"/>
      <c r="D142" s="80"/>
      <c r="E142" s="84" t="s">
        <v>239</v>
      </c>
      <c r="F142" s="81"/>
      <c r="G142" s="80"/>
      <c r="H142" s="82">
        <v>322520</v>
      </c>
      <c r="I142" s="81"/>
      <c r="J142" s="80"/>
      <c r="K142" s="82">
        <v>748890</v>
      </c>
      <c r="L142" s="81"/>
      <c r="M142" s="80"/>
      <c r="N142" s="84" t="s">
        <v>239</v>
      </c>
      <c r="O142" s="81"/>
      <c r="P142" s="80"/>
      <c r="Q142" s="82">
        <v>322520</v>
      </c>
      <c r="R142" s="81"/>
      <c r="S142" s="80"/>
      <c r="T142" s="82">
        <v>748890</v>
      </c>
      <c r="U142" s="81"/>
      <c r="V142" s="80"/>
      <c r="W142" s="82">
        <v>1071410</v>
      </c>
      <c r="X142" s="81"/>
      <c r="Y142" s="80"/>
      <c r="Z142" s="82">
        <v>15602</v>
      </c>
      <c r="AA142" s="81"/>
      <c r="AB142" s="84">
        <v>2013</v>
      </c>
      <c r="AC142" s="81"/>
      <c r="AD142" s="83" t="s">
        <v>546</v>
      </c>
      <c r="AE142" s="81"/>
    </row>
    <row r="143" spans="1:31" x14ac:dyDescent="0.25">
      <c r="A143" s="12"/>
      <c r="B143" s="114" t="s">
        <v>648</v>
      </c>
      <c r="C143" s="115"/>
      <c r="D143" s="116"/>
      <c r="E143" s="117" t="s">
        <v>239</v>
      </c>
      <c r="F143" s="115"/>
      <c r="G143" s="116"/>
      <c r="H143" s="118">
        <v>3889612</v>
      </c>
      <c r="I143" s="115"/>
      <c r="J143" s="116"/>
      <c r="K143" s="118">
        <v>3232662</v>
      </c>
      <c r="L143" s="115"/>
      <c r="M143" s="116"/>
      <c r="N143" s="117" t="s">
        <v>239</v>
      </c>
      <c r="O143" s="115"/>
      <c r="P143" s="116"/>
      <c r="Q143" s="118">
        <v>3889612</v>
      </c>
      <c r="R143" s="115"/>
      <c r="S143" s="116"/>
      <c r="T143" s="118">
        <v>3232662</v>
      </c>
      <c r="U143" s="115"/>
      <c r="V143" s="116"/>
      <c r="W143" s="118">
        <v>7122274</v>
      </c>
      <c r="X143" s="115"/>
      <c r="Y143" s="116"/>
      <c r="Z143" s="118">
        <v>60612</v>
      </c>
      <c r="AA143" s="115"/>
      <c r="AB143" s="117">
        <v>2013</v>
      </c>
      <c r="AC143" s="115"/>
      <c r="AD143" s="119" t="s">
        <v>546</v>
      </c>
      <c r="AE143" s="115"/>
    </row>
    <row r="144" spans="1:31" x14ac:dyDescent="0.25">
      <c r="A144" s="12"/>
      <c r="B144" s="120" t="s">
        <v>649</v>
      </c>
      <c r="C144" s="81"/>
      <c r="D144" s="80"/>
      <c r="E144" s="84" t="s">
        <v>239</v>
      </c>
      <c r="F144" s="81"/>
      <c r="G144" s="80"/>
      <c r="H144" s="82">
        <v>1453500</v>
      </c>
      <c r="I144" s="81"/>
      <c r="J144" s="80"/>
      <c r="K144" s="82">
        <v>971683</v>
      </c>
      <c r="L144" s="81"/>
      <c r="M144" s="80"/>
      <c r="N144" s="84" t="s">
        <v>239</v>
      </c>
      <c r="O144" s="81"/>
      <c r="P144" s="80"/>
      <c r="Q144" s="82">
        <v>1453500</v>
      </c>
      <c r="R144" s="81"/>
      <c r="S144" s="80"/>
      <c r="T144" s="82">
        <v>971683</v>
      </c>
      <c r="U144" s="81"/>
      <c r="V144" s="80"/>
      <c r="W144" s="82">
        <v>2425183</v>
      </c>
      <c r="X144" s="81"/>
      <c r="Y144" s="80"/>
      <c r="Z144" s="82">
        <v>18219</v>
      </c>
      <c r="AA144" s="81"/>
      <c r="AB144" s="84">
        <v>2013</v>
      </c>
      <c r="AC144" s="81"/>
      <c r="AD144" s="83" t="s">
        <v>546</v>
      </c>
      <c r="AE144" s="81"/>
    </row>
    <row r="145" spans="1:31" x14ac:dyDescent="0.25">
      <c r="A145" s="12"/>
      <c r="B145" s="127" t="s">
        <v>650</v>
      </c>
      <c r="C145" s="115"/>
      <c r="D145" s="116"/>
      <c r="E145" s="117" t="s">
        <v>239</v>
      </c>
      <c r="F145" s="115"/>
      <c r="G145" s="116"/>
      <c r="H145" s="118">
        <v>2625000</v>
      </c>
      <c r="I145" s="115"/>
      <c r="J145" s="116"/>
      <c r="K145" s="118">
        <v>874542</v>
      </c>
      <c r="L145" s="115"/>
      <c r="M145" s="116"/>
      <c r="N145" s="117" t="s">
        <v>239</v>
      </c>
      <c r="O145" s="115"/>
      <c r="P145" s="116"/>
      <c r="Q145" s="118">
        <v>2625000</v>
      </c>
      <c r="R145" s="115"/>
      <c r="S145" s="116"/>
      <c r="T145" s="118">
        <v>874542</v>
      </c>
      <c r="U145" s="115"/>
      <c r="V145" s="116"/>
      <c r="W145" s="118">
        <v>3499542</v>
      </c>
      <c r="X145" s="115"/>
      <c r="Y145" s="116"/>
      <c r="Z145" s="118">
        <v>12754</v>
      </c>
      <c r="AA145" s="115"/>
      <c r="AB145" s="117">
        <v>2013</v>
      </c>
      <c r="AC145" s="115"/>
      <c r="AD145" s="119" t="s">
        <v>546</v>
      </c>
      <c r="AE145" s="115"/>
    </row>
    <row r="146" spans="1:31" x14ac:dyDescent="0.25">
      <c r="A146" s="12"/>
      <c r="B146" s="120" t="s">
        <v>651</v>
      </c>
      <c r="C146" s="81"/>
      <c r="D146" s="80"/>
      <c r="E146" s="84" t="s">
        <v>239</v>
      </c>
      <c r="F146" s="81"/>
      <c r="G146" s="80"/>
      <c r="H146" s="82">
        <v>397800</v>
      </c>
      <c r="I146" s="81"/>
      <c r="J146" s="80"/>
      <c r="K146" s="82">
        <v>325705</v>
      </c>
      <c r="L146" s="81"/>
      <c r="M146" s="80"/>
      <c r="N146" s="84" t="s">
        <v>239</v>
      </c>
      <c r="O146" s="81"/>
      <c r="P146" s="80"/>
      <c r="Q146" s="82">
        <v>397800</v>
      </c>
      <c r="R146" s="81"/>
      <c r="S146" s="80"/>
      <c r="T146" s="82">
        <v>325705</v>
      </c>
      <c r="U146" s="81"/>
      <c r="V146" s="80"/>
      <c r="W146" s="82">
        <v>723505</v>
      </c>
      <c r="X146" s="81"/>
      <c r="Y146" s="80"/>
      <c r="Z146" s="82">
        <v>5428</v>
      </c>
      <c r="AA146" s="81"/>
      <c r="AB146" s="84">
        <v>2013</v>
      </c>
      <c r="AC146" s="81"/>
      <c r="AD146" s="83" t="s">
        <v>546</v>
      </c>
      <c r="AE146" s="81"/>
    </row>
    <row r="147" spans="1:31" x14ac:dyDescent="0.25">
      <c r="A147" s="12"/>
      <c r="B147" s="114" t="s">
        <v>652</v>
      </c>
      <c r="C147" s="115"/>
      <c r="D147" s="116"/>
      <c r="E147" s="117" t="s">
        <v>239</v>
      </c>
      <c r="F147" s="115"/>
      <c r="G147" s="116"/>
      <c r="H147" s="118">
        <v>1017800</v>
      </c>
      <c r="I147" s="115"/>
      <c r="J147" s="116"/>
      <c r="K147" s="118">
        <v>2348032</v>
      </c>
      <c r="L147" s="115"/>
      <c r="M147" s="116"/>
      <c r="N147" s="117" t="s">
        <v>239</v>
      </c>
      <c r="O147" s="115"/>
      <c r="P147" s="116"/>
      <c r="Q147" s="118">
        <v>1017800</v>
      </c>
      <c r="R147" s="115"/>
      <c r="S147" s="116"/>
      <c r="T147" s="118">
        <v>2348032</v>
      </c>
      <c r="U147" s="115"/>
      <c r="V147" s="116"/>
      <c r="W147" s="118">
        <v>3365832</v>
      </c>
      <c r="X147" s="115"/>
      <c r="Y147" s="116"/>
      <c r="Z147" s="118">
        <v>36688</v>
      </c>
      <c r="AA147" s="115"/>
      <c r="AB147" s="117">
        <v>2013</v>
      </c>
      <c r="AC147" s="115"/>
      <c r="AD147" s="119" t="s">
        <v>546</v>
      </c>
      <c r="AE147" s="115"/>
    </row>
    <row r="148" spans="1:31" x14ac:dyDescent="0.25">
      <c r="A148" s="12"/>
      <c r="B148" s="120" t="s">
        <v>653</v>
      </c>
      <c r="C148" s="81"/>
      <c r="D148" s="80"/>
      <c r="E148" s="84" t="s">
        <v>239</v>
      </c>
      <c r="F148" s="81"/>
      <c r="G148" s="80"/>
      <c r="H148" s="82">
        <v>272222</v>
      </c>
      <c r="I148" s="81"/>
      <c r="J148" s="80"/>
      <c r="K148" s="82">
        <v>649063</v>
      </c>
      <c r="L148" s="81"/>
      <c r="M148" s="80"/>
      <c r="N148" s="84" t="s">
        <v>239</v>
      </c>
      <c r="O148" s="81"/>
      <c r="P148" s="80"/>
      <c r="Q148" s="82">
        <v>272222</v>
      </c>
      <c r="R148" s="81"/>
      <c r="S148" s="80"/>
      <c r="T148" s="82">
        <v>649063</v>
      </c>
      <c r="U148" s="81"/>
      <c r="V148" s="80"/>
      <c r="W148" s="82">
        <v>921285</v>
      </c>
      <c r="X148" s="81"/>
      <c r="Y148" s="80"/>
      <c r="Z148" s="82">
        <v>9465</v>
      </c>
      <c r="AA148" s="81"/>
      <c r="AB148" s="84">
        <v>2013</v>
      </c>
      <c r="AC148" s="81"/>
      <c r="AD148" s="83" t="s">
        <v>546</v>
      </c>
      <c r="AE148" s="81"/>
    </row>
    <row r="149" spans="1:31" x14ac:dyDescent="0.25">
      <c r="A149" s="12"/>
      <c r="B149" s="114" t="s">
        <v>654</v>
      </c>
      <c r="C149" s="115"/>
      <c r="D149" s="116"/>
      <c r="E149" s="117" t="s">
        <v>239</v>
      </c>
      <c r="F149" s="115"/>
      <c r="G149" s="116"/>
      <c r="H149" s="118">
        <v>3643700</v>
      </c>
      <c r="I149" s="115"/>
      <c r="J149" s="116"/>
      <c r="K149" s="118">
        <v>15079714</v>
      </c>
      <c r="L149" s="115"/>
      <c r="M149" s="116"/>
      <c r="N149" s="117" t="s">
        <v>239</v>
      </c>
      <c r="O149" s="115"/>
      <c r="P149" s="116"/>
      <c r="Q149" s="118">
        <v>3643700</v>
      </c>
      <c r="R149" s="115"/>
      <c r="S149" s="116"/>
      <c r="T149" s="118">
        <v>15079714</v>
      </c>
      <c r="U149" s="115"/>
      <c r="V149" s="116"/>
      <c r="W149" s="118">
        <v>18723414</v>
      </c>
      <c r="X149" s="115"/>
      <c r="Y149" s="116"/>
      <c r="Z149" s="118">
        <v>188496</v>
      </c>
      <c r="AA149" s="115"/>
      <c r="AB149" s="117">
        <v>2013</v>
      </c>
      <c r="AC149" s="115"/>
      <c r="AD149" s="119" t="s">
        <v>546</v>
      </c>
      <c r="AE149" s="115"/>
    </row>
    <row r="150" spans="1:31" x14ac:dyDescent="0.25">
      <c r="A150" s="12"/>
      <c r="B150" s="120" t="s">
        <v>655</v>
      </c>
      <c r="C150" s="81"/>
      <c r="D150" s="80"/>
      <c r="E150" s="84" t="s">
        <v>239</v>
      </c>
      <c r="F150" s="81"/>
      <c r="G150" s="80"/>
      <c r="H150" s="82">
        <v>96680</v>
      </c>
      <c r="I150" s="81"/>
      <c r="J150" s="80"/>
      <c r="K150" s="82">
        <v>1087642</v>
      </c>
      <c r="L150" s="81"/>
      <c r="M150" s="80"/>
      <c r="N150" s="84" t="s">
        <v>239</v>
      </c>
      <c r="O150" s="81"/>
      <c r="P150" s="80"/>
      <c r="Q150" s="82">
        <v>96680</v>
      </c>
      <c r="R150" s="81"/>
      <c r="S150" s="80"/>
      <c r="T150" s="82">
        <v>1087642</v>
      </c>
      <c r="U150" s="81"/>
      <c r="V150" s="80"/>
      <c r="W150" s="82">
        <v>1184322</v>
      </c>
      <c r="X150" s="81"/>
      <c r="Y150" s="80"/>
      <c r="Z150" s="82">
        <v>13596</v>
      </c>
      <c r="AA150" s="81"/>
      <c r="AB150" s="84">
        <v>2013</v>
      </c>
      <c r="AC150" s="81"/>
      <c r="AD150" s="83" t="s">
        <v>546</v>
      </c>
      <c r="AE150" s="81"/>
    </row>
    <row r="151" spans="1:31" x14ac:dyDescent="0.25">
      <c r="A151" s="12"/>
      <c r="B151" s="114" t="s">
        <v>623</v>
      </c>
      <c r="C151" s="115"/>
      <c r="D151" s="116"/>
      <c r="E151" s="117" t="s">
        <v>239</v>
      </c>
      <c r="F151" s="115"/>
      <c r="G151" s="116"/>
      <c r="H151" s="118">
        <v>271400</v>
      </c>
      <c r="I151" s="115"/>
      <c r="J151" s="116"/>
      <c r="K151" s="118">
        <v>1086434</v>
      </c>
      <c r="L151" s="115"/>
      <c r="M151" s="116"/>
      <c r="N151" s="117" t="s">
        <v>239</v>
      </c>
      <c r="O151" s="115"/>
      <c r="P151" s="116"/>
      <c r="Q151" s="118">
        <v>271400</v>
      </c>
      <c r="R151" s="115"/>
      <c r="S151" s="116"/>
      <c r="T151" s="118">
        <v>1086434</v>
      </c>
      <c r="U151" s="115"/>
      <c r="V151" s="116"/>
      <c r="W151" s="118">
        <v>1357834</v>
      </c>
      <c r="X151" s="115"/>
      <c r="Y151" s="116"/>
      <c r="Z151" s="118">
        <v>11317</v>
      </c>
      <c r="AA151" s="115"/>
      <c r="AB151" s="117">
        <v>2013</v>
      </c>
      <c r="AC151" s="115"/>
      <c r="AD151" s="119" t="s">
        <v>546</v>
      </c>
      <c r="AE151" s="115"/>
    </row>
    <row r="152" spans="1:31" x14ac:dyDescent="0.25">
      <c r="A152" s="12"/>
      <c r="B152" s="120" t="s">
        <v>656</v>
      </c>
      <c r="C152" s="81"/>
      <c r="D152" s="80"/>
      <c r="E152" s="84" t="s">
        <v>239</v>
      </c>
      <c r="F152" s="81"/>
      <c r="G152" s="80"/>
      <c r="H152" s="84" t="s">
        <v>239</v>
      </c>
      <c r="I152" s="81"/>
      <c r="J152" s="80"/>
      <c r="K152" s="82">
        <v>1298176</v>
      </c>
      <c r="L152" s="81"/>
      <c r="M152" s="80"/>
      <c r="N152" s="84" t="s">
        <v>239</v>
      </c>
      <c r="O152" s="81"/>
      <c r="P152" s="80"/>
      <c r="Q152" s="84" t="s">
        <v>239</v>
      </c>
      <c r="R152" s="81"/>
      <c r="S152" s="80"/>
      <c r="T152" s="82">
        <v>1298176</v>
      </c>
      <c r="U152" s="81"/>
      <c r="V152" s="80"/>
      <c r="W152" s="82">
        <v>1298176</v>
      </c>
      <c r="X152" s="81"/>
      <c r="Y152" s="80"/>
      <c r="Z152" s="82">
        <v>13523</v>
      </c>
      <c r="AA152" s="81"/>
      <c r="AB152" s="84">
        <v>2013</v>
      </c>
      <c r="AC152" s="81"/>
      <c r="AD152" s="83" t="s">
        <v>546</v>
      </c>
      <c r="AE152" s="81"/>
    </row>
    <row r="153" spans="1:31" x14ac:dyDescent="0.25">
      <c r="A153" s="12"/>
      <c r="B153" s="114" t="s">
        <v>657</v>
      </c>
      <c r="C153" s="115"/>
      <c r="D153" s="116"/>
      <c r="E153" s="117" t="s">
        <v>239</v>
      </c>
      <c r="F153" s="115"/>
      <c r="G153" s="116"/>
      <c r="H153" s="118">
        <v>308495</v>
      </c>
      <c r="I153" s="115"/>
      <c r="J153" s="116"/>
      <c r="K153" s="118">
        <v>1373336</v>
      </c>
      <c r="L153" s="115"/>
      <c r="M153" s="116"/>
      <c r="N153" s="117" t="s">
        <v>239</v>
      </c>
      <c r="O153" s="115"/>
      <c r="P153" s="116"/>
      <c r="Q153" s="118">
        <v>308495</v>
      </c>
      <c r="R153" s="115"/>
      <c r="S153" s="116"/>
      <c r="T153" s="118">
        <v>1373336</v>
      </c>
      <c r="U153" s="115"/>
      <c r="V153" s="116"/>
      <c r="W153" s="118">
        <v>1681831</v>
      </c>
      <c r="X153" s="115"/>
      <c r="Y153" s="116"/>
      <c r="Z153" s="118">
        <v>11444</v>
      </c>
      <c r="AA153" s="115"/>
      <c r="AB153" s="117">
        <v>2013</v>
      </c>
      <c r="AC153" s="115"/>
      <c r="AD153" s="119" t="s">
        <v>546</v>
      </c>
      <c r="AE153" s="115"/>
    </row>
    <row r="154" spans="1:31" x14ac:dyDescent="0.25">
      <c r="A154" s="12"/>
      <c r="B154" s="120" t="s">
        <v>658</v>
      </c>
      <c r="C154" s="81"/>
      <c r="D154" s="80"/>
      <c r="E154" s="84" t="s">
        <v>239</v>
      </c>
      <c r="F154" s="81"/>
      <c r="G154" s="80"/>
      <c r="H154" s="82">
        <v>2500000</v>
      </c>
      <c r="I154" s="81"/>
      <c r="J154" s="80"/>
      <c r="K154" s="82">
        <v>7398639</v>
      </c>
      <c r="L154" s="81"/>
      <c r="M154" s="80"/>
      <c r="N154" s="84" t="s">
        <v>239</v>
      </c>
      <c r="O154" s="81"/>
      <c r="P154" s="80"/>
      <c r="Q154" s="82">
        <v>2500000</v>
      </c>
      <c r="R154" s="81"/>
      <c r="S154" s="80"/>
      <c r="T154" s="82">
        <v>7398639</v>
      </c>
      <c r="U154" s="81"/>
      <c r="V154" s="80"/>
      <c r="W154" s="82">
        <v>9898639</v>
      </c>
      <c r="X154" s="81"/>
      <c r="Y154" s="80"/>
      <c r="Z154" s="82">
        <v>53948</v>
      </c>
      <c r="AA154" s="81"/>
      <c r="AB154" s="84">
        <v>2013</v>
      </c>
      <c r="AC154" s="81"/>
      <c r="AD154" s="83" t="s">
        <v>546</v>
      </c>
      <c r="AE154" s="81"/>
    </row>
    <row r="155" spans="1:31" x14ac:dyDescent="0.25">
      <c r="A155" s="12"/>
      <c r="B155" s="114" t="s">
        <v>659</v>
      </c>
      <c r="C155" s="115"/>
      <c r="D155" s="116"/>
      <c r="E155" s="117" t="s">
        <v>239</v>
      </c>
      <c r="F155" s="115"/>
      <c r="G155" s="116"/>
      <c r="H155" s="118">
        <v>2525051</v>
      </c>
      <c r="I155" s="115"/>
      <c r="J155" s="116"/>
      <c r="K155" s="118">
        <v>7896613</v>
      </c>
      <c r="L155" s="115"/>
      <c r="M155" s="116"/>
      <c r="N155" s="117" t="s">
        <v>239</v>
      </c>
      <c r="O155" s="115"/>
      <c r="P155" s="116"/>
      <c r="Q155" s="118">
        <v>2525051</v>
      </c>
      <c r="R155" s="115"/>
      <c r="S155" s="116"/>
      <c r="T155" s="118">
        <v>7896613</v>
      </c>
      <c r="U155" s="115"/>
      <c r="V155" s="116"/>
      <c r="W155" s="118">
        <v>10421664</v>
      </c>
      <c r="X155" s="115"/>
      <c r="Y155" s="116"/>
      <c r="Z155" s="118">
        <v>57579</v>
      </c>
      <c r="AA155" s="115"/>
      <c r="AB155" s="117">
        <v>2013</v>
      </c>
      <c r="AC155" s="115"/>
      <c r="AD155" s="119" t="s">
        <v>546</v>
      </c>
      <c r="AE155" s="115"/>
    </row>
    <row r="156" spans="1:31" x14ac:dyDescent="0.25">
      <c r="A156" s="12"/>
      <c r="B156" s="120" t="s">
        <v>660</v>
      </c>
      <c r="C156" s="81"/>
      <c r="D156" s="80"/>
      <c r="E156" s="84" t="s">
        <v>239</v>
      </c>
      <c r="F156" s="81"/>
      <c r="G156" s="80"/>
      <c r="H156" s="82">
        <v>1804000</v>
      </c>
      <c r="I156" s="81"/>
      <c r="J156" s="80"/>
      <c r="K156" s="82">
        <v>793101</v>
      </c>
      <c r="L156" s="81"/>
      <c r="M156" s="80"/>
      <c r="N156" s="84" t="s">
        <v>239</v>
      </c>
      <c r="O156" s="81"/>
      <c r="P156" s="80"/>
      <c r="Q156" s="82">
        <v>1804000</v>
      </c>
      <c r="R156" s="81"/>
      <c r="S156" s="80"/>
      <c r="T156" s="82">
        <v>793101</v>
      </c>
      <c r="U156" s="81"/>
      <c r="V156" s="80"/>
      <c r="W156" s="82">
        <v>2597101</v>
      </c>
      <c r="X156" s="81"/>
      <c r="Y156" s="80"/>
      <c r="Z156" s="82">
        <v>8261</v>
      </c>
      <c r="AA156" s="81"/>
      <c r="AB156" s="84">
        <v>2013</v>
      </c>
      <c r="AC156" s="81"/>
      <c r="AD156" s="83" t="s">
        <v>546</v>
      </c>
      <c r="AE156" s="81"/>
    </row>
    <row r="157" spans="1:31" x14ac:dyDescent="0.25">
      <c r="A157" s="12"/>
      <c r="B157" s="114" t="s">
        <v>661</v>
      </c>
      <c r="C157" s="115"/>
      <c r="D157" s="116"/>
      <c r="E157" s="117" t="s">
        <v>239</v>
      </c>
      <c r="F157" s="115"/>
      <c r="G157" s="116"/>
      <c r="H157" s="118">
        <v>186791</v>
      </c>
      <c r="I157" s="115"/>
      <c r="J157" s="116"/>
      <c r="K157" s="118">
        <v>933959</v>
      </c>
      <c r="L157" s="115"/>
      <c r="M157" s="116"/>
      <c r="N157" s="117" t="s">
        <v>239</v>
      </c>
      <c r="O157" s="115"/>
      <c r="P157" s="116"/>
      <c r="Q157" s="118">
        <v>186791</v>
      </c>
      <c r="R157" s="115"/>
      <c r="S157" s="116"/>
      <c r="T157" s="118">
        <v>933959</v>
      </c>
      <c r="U157" s="115"/>
      <c r="V157" s="116"/>
      <c r="W157" s="118">
        <v>1120750</v>
      </c>
      <c r="X157" s="115"/>
      <c r="Y157" s="116"/>
      <c r="Z157" s="118">
        <v>1946</v>
      </c>
      <c r="AA157" s="115"/>
      <c r="AB157" s="117">
        <v>2013</v>
      </c>
      <c r="AC157" s="115"/>
      <c r="AD157" s="119" t="s">
        <v>546</v>
      </c>
      <c r="AE157" s="115"/>
    </row>
    <row r="158" spans="1:31" x14ac:dyDescent="0.25">
      <c r="A158" s="12"/>
      <c r="B158" s="120" t="s">
        <v>662</v>
      </c>
      <c r="C158" s="81"/>
      <c r="D158" s="80"/>
      <c r="E158" s="84" t="s">
        <v>239</v>
      </c>
      <c r="F158" s="81"/>
      <c r="G158" s="80"/>
      <c r="H158" s="82">
        <v>1502609</v>
      </c>
      <c r="I158" s="81"/>
      <c r="J158" s="80"/>
      <c r="K158" s="82">
        <v>2301337</v>
      </c>
      <c r="L158" s="81"/>
      <c r="M158" s="80"/>
      <c r="N158" s="84" t="s">
        <v>239</v>
      </c>
      <c r="O158" s="81"/>
      <c r="P158" s="80"/>
      <c r="Q158" s="82">
        <v>1502609</v>
      </c>
      <c r="R158" s="81"/>
      <c r="S158" s="80"/>
      <c r="T158" s="82">
        <v>2301337</v>
      </c>
      <c r="U158" s="81"/>
      <c r="V158" s="80"/>
      <c r="W158" s="82">
        <v>3803946</v>
      </c>
      <c r="X158" s="81"/>
      <c r="Y158" s="80"/>
      <c r="Z158" s="82">
        <v>9589</v>
      </c>
      <c r="AA158" s="81"/>
      <c r="AB158" s="84">
        <v>2013</v>
      </c>
      <c r="AC158" s="81"/>
      <c r="AD158" s="83" t="s">
        <v>546</v>
      </c>
      <c r="AE158" s="81"/>
    </row>
    <row r="159" spans="1:31" x14ac:dyDescent="0.25">
      <c r="A159" s="12"/>
      <c r="B159" s="114" t="s">
        <v>606</v>
      </c>
      <c r="C159" s="115"/>
      <c r="D159" s="116"/>
      <c r="E159" s="117" t="s">
        <v>239</v>
      </c>
      <c r="F159" s="115"/>
      <c r="G159" s="116"/>
      <c r="H159" s="118">
        <v>3000000</v>
      </c>
      <c r="I159" s="115"/>
      <c r="J159" s="116"/>
      <c r="K159" s="118">
        <v>4595757</v>
      </c>
      <c r="L159" s="115"/>
      <c r="M159" s="116"/>
      <c r="N159" s="117" t="s">
        <v>239</v>
      </c>
      <c r="O159" s="115"/>
      <c r="P159" s="116"/>
      <c r="Q159" s="118">
        <v>3000000</v>
      </c>
      <c r="R159" s="115"/>
      <c r="S159" s="116"/>
      <c r="T159" s="118">
        <v>4595757</v>
      </c>
      <c r="U159" s="115"/>
      <c r="V159" s="116"/>
      <c r="W159" s="118">
        <v>7595757</v>
      </c>
      <c r="X159" s="115"/>
      <c r="Y159" s="116"/>
      <c r="Z159" s="118">
        <v>9574</v>
      </c>
      <c r="AA159" s="115"/>
      <c r="AB159" s="117">
        <v>2013</v>
      </c>
      <c r="AC159" s="115"/>
      <c r="AD159" s="119" t="s">
        <v>546</v>
      </c>
      <c r="AE159" s="115"/>
    </row>
    <row r="160" spans="1:31" ht="15.75" thickBot="1" x14ac:dyDescent="0.3">
      <c r="A160" s="12"/>
      <c r="B160" s="120" t="s">
        <v>663</v>
      </c>
      <c r="C160" s="81"/>
      <c r="D160" s="128"/>
      <c r="E160" s="129" t="s">
        <v>239</v>
      </c>
      <c r="F160" s="81"/>
      <c r="G160" s="128"/>
      <c r="H160" s="130">
        <v>1208225</v>
      </c>
      <c r="I160" s="81"/>
      <c r="J160" s="128"/>
      <c r="K160" s="130">
        <v>1160843</v>
      </c>
      <c r="L160" s="81"/>
      <c r="M160" s="128"/>
      <c r="N160" s="129" t="s">
        <v>239</v>
      </c>
      <c r="O160" s="81"/>
      <c r="P160" s="128"/>
      <c r="Q160" s="130">
        <v>1208225</v>
      </c>
      <c r="R160" s="81"/>
      <c r="S160" s="128"/>
      <c r="T160" s="130">
        <v>1160843</v>
      </c>
      <c r="U160" s="81"/>
      <c r="V160" s="128"/>
      <c r="W160" s="130">
        <v>2369068</v>
      </c>
      <c r="X160" s="81"/>
      <c r="Y160" s="128"/>
      <c r="Z160" s="130">
        <v>4837</v>
      </c>
      <c r="AA160" s="81"/>
      <c r="AB160" s="129">
        <v>2013</v>
      </c>
      <c r="AC160" s="81"/>
      <c r="AD160" s="131" t="s">
        <v>546</v>
      </c>
      <c r="AE160" s="81"/>
    </row>
    <row r="161" spans="1:31" x14ac:dyDescent="0.25">
      <c r="A161" s="12"/>
      <c r="B161" s="116"/>
      <c r="C161" s="115"/>
      <c r="D161" s="132"/>
      <c r="E161" s="133"/>
      <c r="F161" s="115"/>
      <c r="G161" s="132"/>
      <c r="H161" s="133"/>
      <c r="I161" s="115"/>
      <c r="J161" s="132"/>
      <c r="K161" s="133"/>
      <c r="L161" s="115"/>
      <c r="M161" s="132"/>
      <c r="N161" s="133"/>
      <c r="O161" s="115"/>
      <c r="P161" s="132"/>
      <c r="Q161" s="133"/>
      <c r="R161" s="115"/>
      <c r="S161" s="132"/>
      <c r="T161" s="133"/>
      <c r="U161" s="115"/>
      <c r="V161" s="132"/>
      <c r="W161" s="133"/>
      <c r="X161" s="115"/>
      <c r="Y161" s="132"/>
      <c r="Z161" s="133"/>
      <c r="AA161" s="115"/>
      <c r="AB161" s="133"/>
      <c r="AC161" s="115"/>
      <c r="AD161" s="134"/>
      <c r="AE161" s="115"/>
    </row>
    <row r="162" spans="1:31" ht="15.75" thickBot="1" x14ac:dyDescent="0.3">
      <c r="A162" s="12"/>
      <c r="B162" s="135" t="s">
        <v>664</v>
      </c>
      <c r="C162" s="81"/>
      <c r="D162" s="128"/>
      <c r="E162" s="130">
        <v>113897759</v>
      </c>
      <c r="F162" s="81"/>
      <c r="G162" s="128"/>
      <c r="H162" s="130">
        <v>164052041</v>
      </c>
      <c r="I162" s="81"/>
      <c r="J162" s="128"/>
      <c r="K162" s="130">
        <v>281351592</v>
      </c>
      <c r="L162" s="81"/>
      <c r="M162" s="128"/>
      <c r="N162" s="130">
        <v>14157588</v>
      </c>
      <c r="O162" s="81"/>
      <c r="P162" s="128"/>
      <c r="Q162" s="130">
        <v>162096646</v>
      </c>
      <c r="R162" s="81"/>
      <c r="S162" s="128"/>
      <c r="T162" s="130">
        <v>297464585</v>
      </c>
      <c r="U162" s="81"/>
      <c r="V162" s="128"/>
      <c r="W162" s="130">
        <v>459561231</v>
      </c>
      <c r="X162" s="81"/>
      <c r="Y162" s="128"/>
      <c r="Z162" s="130">
        <v>60633824</v>
      </c>
      <c r="AA162" s="81"/>
      <c r="AB162" s="129"/>
      <c r="AC162" s="81"/>
      <c r="AD162" s="131"/>
      <c r="AE162" s="81"/>
    </row>
    <row r="163" spans="1:31" x14ac:dyDescent="0.25">
      <c r="A163" s="12"/>
      <c r="B163" s="116"/>
      <c r="C163" s="115"/>
      <c r="D163" s="132"/>
      <c r="E163" s="133"/>
      <c r="F163" s="115"/>
      <c r="G163" s="132"/>
      <c r="H163" s="133"/>
      <c r="I163" s="115"/>
      <c r="J163" s="132"/>
      <c r="K163" s="133"/>
      <c r="L163" s="115"/>
      <c r="M163" s="132"/>
      <c r="N163" s="133"/>
      <c r="O163" s="115"/>
      <c r="P163" s="132"/>
      <c r="Q163" s="133"/>
      <c r="R163" s="115"/>
      <c r="S163" s="132"/>
      <c r="T163" s="133"/>
      <c r="U163" s="115"/>
      <c r="V163" s="132"/>
      <c r="W163" s="133"/>
      <c r="X163" s="115"/>
      <c r="Y163" s="132"/>
      <c r="Z163" s="133"/>
      <c r="AA163" s="115"/>
      <c r="AB163" s="133"/>
      <c r="AC163" s="115"/>
      <c r="AD163" s="134"/>
      <c r="AE163" s="115"/>
    </row>
    <row r="164" spans="1:31" x14ac:dyDescent="0.25">
      <c r="A164" s="12"/>
      <c r="B164" s="135" t="s">
        <v>665</v>
      </c>
      <c r="C164" s="81"/>
      <c r="D164" s="80"/>
      <c r="E164" s="84"/>
      <c r="F164" s="81"/>
      <c r="G164" s="80"/>
      <c r="H164" s="84"/>
      <c r="I164" s="81"/>
      <c r="J164" s="80"/>
      <c r="K164" s="84"/>
      <c r="L164" s="81"/>
      <c r="M164" s="80"/>
      <c r="N164" s="84"/>
      <c r="O164" s="81"/>
      <c r="P164" s="80"/>
      <c r="Q164" s="84"/>
      <c r="R164" s="81"/>
      <c r="S164" s="80"/>
      <c r="T164" s="84"/>
      <c r="U164" s="81"/>
      <c r="V164" s="80"/>
      <c r="W164" s="84"/>
      <c r="X164" s="81"/>
      <c r="Y164" s="80"/>
      <c r="Z164" s="84"/>
      <c r="AA164" s="81"/>
      <c r="AB164" s="84"/>
      <c r="AC164" s="81"/>
      <c r="AD164" s="83"/>
      <c r="AE164" s="81"/>
    </row>
    <row r="165" spans="1:31" ht="15.75" thickBot="1" x14ac:dyDescent="0.3">
      <c r="A165" s="12"/>
      <c r="B165" s="114" t="s">
        <v>666</v>
      </c>
      <c r="C165" s="115"/>
      <c r="D165" s="136"/>
      <c r="E165" s="137" t="s">
        <v>239</v>
      </c>
      <c r="F165" s="115"/>
      <c r="G165" s="136"/>
      <c r="H165" s="138">
        <v>167500</v>
      </c>
      <c r="I165" s="115"/>
      <c r="J165" s="136"/>
      <c r="K165" s="138">
        <v>8181306</v>
      </c>
      <c r="L165" s="115"/>
      <c r="M165" s="136"/>
      <c r="N165" s="138">
        <v>1299613</v>
      </c>
      <c r="O165" s="115"/>
      <c r="P165" s="136"/>
      <c r="Q165" s="138">
        <v>167500</v>
      </c>
      <c r="R165" s="115"/>
      <c r="S165" s="136"/>
      <c r="T165" s="138">
        <v>9480919</v>
      </c>
      <c r="U165" s="115"/>
      <c r="V165" s="136"/>
      <c r="W165" s="138">
        <v>9648419</v>
      </c>
      <c r="X165" s="115"/>
      <c r="Y165" s="136"/>
      <c r="Z165" s="138">
        <v>4802915</v>
      </c>
      <c r="AA165" s="115"/>
      <c r="AB165" s="137">
        <v>1991</v>
      </c>
      <c r="AC165" s="115"/>
      <c r="AD165" s="139" t="s">
        <v>546</v>
      </c>
      <c r="AE165" s="115"/>
    </row>
    <row r="166" spans="1:31" x14ac:dyDescent="0.25">
      <c r="A166" s="12"/>
      <c r="B166" s="80"/>
      <c r="C166" s="81"/>
      <c r="D166" s="111"/>
      <c r="E166" s="112"/>
      <c r="F166" s="81"/>
      <c r="G166" s="111"/>
      <c r="H166" s="112"/>
      <c r="I166" s="81"/>
      <c r="J166" s="111"/>
      <c r="K166" s="112"/>
      <c r="L166" s="81"/>
      <c r="M166" s="111"/>
      <c r="N166" s="112"/>
      <c r="O166" s="81"/>
      <c r="P166" s="111"/>
      <c r="Q166" s="112"/>
      <c r="R166" s="81"/>
      <c r="S166" s="111"/>
      <c r="T166" s="112"/>
      <c r="U166" s="81"/>
      <c r="V166" s="111"/>
      <c r="W166" s="112"/>
      <c r="X166" s="81"/>
      <c r="Y166" s="111"/>
      <c r="Z166" s="112"/>
      <c r="AA166" s="81"/>
      <c r="AB166" s="112"/>
      <c r="AC166" s="81"/>
      <c r="AD166" s="113"/>
      <c r="AE166" s="81"/>
    </row>
    <row r="167" spans="1:31" ht="15.75" thickBot="1" x14ac:dyDescent="0.3">
      <c r="A167" s="12"/>
      <c r="B167" s="140" t="s">
        <v>667</v>
      </c>
      <c r="C167" s="115"/>
      <c r="D167" s="136"/>
      <c r="E167" s="138">
        <v>113897759</v>
      </c>
      <c r="F167" s="115"/>
      <c r="G167" s="136"/>
      <c r="H167" s="138">
        <v>164219541</v>
      </c>
      <c r="I167" s="115"/>
      <c r="J167" s="136"/>
      <c r="K167" s="138">
        <v>289532898</v>
      </c>
      <c r="L167" s="115"/>
      <c r="M167" s="136"/>
      <c r="N167" s="138">
        <v>15457201</v>
      </c>
      <c r="O167" s="115"/>
      <c r="P167" s="136"/>
      <c r="Q167" s="138">
        <v>162264146</v>
      </c>
      <c r="R167" s="115"/>
      <c r="S167" s="136"/>
      <c r="T167" s="138">
        <v>306945504</v>
      </c>
      <c r="U167" s="115"/>
      <c r="V167" s="136"/>
      <c r="W167" s="138">
        <v>469209650</v>
      </c>
      <c r="X167" s="115"/>
      <c r="Y167" s="136"/>
      <c r="Z167" s="138">
        <v>65436739</v>
      </c>
      <c r="AA167" s="115"/>
      <c r="AB167" s="137"/>
      <c r="AC167" s="115"/>
      <c r="AD167" s="139"/>
      <c r="AE167" s="115"/>
    </row>
    <row r="168" spans="1:31" x14ac:dyDescent="0.25">
      <c r="A168" s="12"/>
      <c r="B168" s="80"/>
      <c r="C168" s="81"/>
      <c r="D168" s="111"/>
      <c r="E168" s="112"/>
      <c r="F168" s="81"/>
      <c r="G168" s="111"/>
      <c r="H168" s="112"/>
      <c r="I168" s="81"/>
      <c r="J168" s="111"/>
      <c r="K168" s="112"/>
      <c r="L168" s="81"/>
      <c r="M168" s="111"/>
      <c r="N168" s="112"/>
      <c r="O168" s="81"/>
      <c r="P168" s="111"/>
      <c r="Q168" s="112"/>
      <c r="R168" s="81"/>
      <c r="S168" s="111"/>
      <c r="T168" s="112"/>
      <c r="U168" s="81"/>
      <c r="V168" s="111"/>
      <c r="W168" s="112"/>
      <c r="X168" s="81"/>
      <c r="Y168" s="111"/>
      <c r="Z168" s="112"/>
      <c r="AA168" s="81"/>
      <c r="AB168" s="112"/>
      <c r="AC168" s="81"/>
      <c r="AD168" s="113"/>
      <c r="AE168" s="81"/>
    </row>
    <row r="169" spans="1:31" x14ac:dyDescent="0.25">
      <c r="A169" s="12"/>
      <c r="B169" s="140" t="s">
        <v>668</v>
      </c>
      <c r="C169" s="115"/>
      <c r="D169" s="116"/>
      <c r="E169" s="117"/>
      <c r="F169" s="115"/>
      <c r="G169" s="116"/>
      <c r="H169" s="117"/>
      <c r="I169" s="115"/>
      <c r="J169" s="116"/>
      <c r="K169" s="117"/>
      <c r="L169" s="115"/>
      <c r="M169" s="116"/>
      <c r="N169" s="117"/>
      <c r="O169" s="115"/>
      <c r="P169" s="116"/>
      <c r="Q169" s="117"/>
      <c r="R169" s="115"/>
      <c r="S169" s="116"/>
      <c r="T169" s="117"/>
      <c r="U169" s="115"/>
      <c r="V169" s="116"/>
      <c r="W169" s="117"/>
      <c r="X169" s="115"/>
      <c r="Y169" s="116"/>
      <c r="Z169" s="117"/>
      <c r="AA169" s="115"/>
      <c r="AB169" s="117"/>
      <c r="AC169" s="115"/>
      <c r="AD169" s="119"/>
      <c r="AE169" s="115"/>
    </row>
    <row r="170" spans="1:31" x14ac:dyDescent="0.25">
      <c r="A170" s="12"/>
      <c r="B170" s="120" t="s">
        <v>669</v>
      </c>
      <c r="C170" s="81"/>
      <c r="D170" s="80"/>
      <c r="E170" s="84" t="s">
        <v>239</v>
      </c>
      <c r="F170" s="81"/>
      <c r="G170" s="80"/>
      <c r="H170" s="141">
        <v>1177000</v>
      </c>
      <c r="I170" s="81"/>
      <c r="J170" s="80"/>
      <c r="K170" s="82">
        <v>659751</v>
      </c>
      <c r="L170" s="81"/>
      <c r="M170" s="80"/>
      <c r="N170" s="84" t="s">
        <v>239</v>
      </c>
      <c r="O170" s="81"/>
      <c r="P170" s="80"/>
      <c r="Q170" s="82">
        <v>1177000</v>
      </c>
      <c r="R170" s="81"/>
      <c r="S170" s="80"/>
      <c r="T170" s="82">
        <v>659751</v>
      </c>
      <c r="U170" s="81"/>
      <c r="V170" s="80"/>
      <c r="W170" s="82">
        <v>1836751</v>
      </c>
      <c r="X170" s="81"/>
      <c r="Y170" s="80"/>
      <c r="Z170" s="84" t="s">
        <v>239</v>
      </c>
      <c r="AA170" s="81"/>
      <c r="AB170" s="84" t="s">
        <v>670</v>
      </c>
      <c r="AC170" s="81"/>
      <c r="AD170" s="83" t="s">
        <v>670</v>
      </c>
      <c r="AE170" s="81"/>
    </row>
    <row r="171" spans="1:31" x14ac:dyDescent="0.25">
      <c r="A171" s="12"/>
      <c r="B171" s="114" t="s">
        <v>613</v>
      </c>
      <c r="C171" s="115"/>
      <c r="D171" s="116"/>
      <c r="E171" s="117" t="s">
        <v>239</v>
      </c>
      <c r="F171" s="115"/>
      <c r="G171" s="116"/>
      <c r="H171" s="142">
        <v>2010000</v>
      </c>
      <c r="I171" s="115"/>
      <c r="J171" s="116"/>
      <c r="K171" s="118">
        <v>1101817</v>
      </c>
      <c r="L171" s="115"/>
      <c r="M171" s="116"/>
      <c r="N171" s="117" t="s">
        <v>239</v>
      </c>
      <c r="O171" s="115"/>
      <c r="P171" s="116"/>
      <c r="Q171" s="118">
        <v>2010000</v>
      </c>
      <c r="R171" s="115"/>
      <c r="S171" s="116"/>
      <c r="T171" s="118">
        <v>1101817</v>
      </c>
      <c r="U171" s="115"/>
      <c r="V171" s="116"/>
      <c r="W171" s="118">
        <v>3111817</v>
      </c>
      <c r="X171" s="115"/>
      <c r="Y171" s="116"/>
      <c r="Z171" s="117" t="s">
        <v>239</v>
      </c>
      <c r="AA171" s="115"/>
      <c r="AB171" s="117" t="s">
        <v>670</v>
      </c>
      <c r="AC171" s="115"/>
      <c r="AD171" s="119" t="s">
        <v>670</v>
      </c>
      <c r="AE171" s="115"/>
    </row>
    <row r="172" spans="1:31" x14ac:dyDescent="0.25">
      <c r="A172" s="12"/>
      <c r="B172" s="120" t="s">
        <v>671</v>
      </c>
      <c r="C172" s="81"/>
      <c r="D172" s="80"/>
      <c r="E172" s="84" t="s">
        <v>239</v>
      </c>
      <c r="F172" s="81"/>
      <c r="G172" s="80"/>
      <c r="H172" s="84" t="s">
        <v>239</v>
      </c>
      <c r="I172" s="81"/>
      <c r="J172" s="80"/>
      <c r="K172" s="82">
        <v>1369965</v>
      </c>
      <c r="L172" s="81"/>
      <c r="M172" s="80"/>
      <c r="N172" s="84" t="s">
        <v>239</v>
      </c>
      <c r="O172" s="81"/>
      <c r="P172" s="80"/>
      <c r="Q172" s="84" t="s">
        <v>239</v>
      </c>
      <c r="R172" s="81"/>
      <c r="S172" s="80"/>
      <c r="T172" s="82">
        <v>1369965</v>
      </c>
      <c r="U172" s="81"/>
      <c r="V172" s="80"/>
      <c r="W172" s="82">
        <v>1369965</v>
      </c>
      <c r="X172" s="81"/>
      <c r="Y172" s="80"/>
      <c r="Z172" s="84" t="s">
        <v>239</v>
      </c>
      <c r="AA172" s="81"/>
      <c r="AB172" s="84" t="s">
        <v>670</v>
      </c>
      <c r="AC172" s="81"/>
      <c r="AD172" s="83" t="s">
        <v>670</v>
      </c>
      <c r="AE172" s="81"/>
    </row>
    <row r="173" spans="1:31" x14ac:dyDescent="0.25">
      <c r="A173" s="12"/>
      <c r="B173" s="114" t="s">
        <v>672</v>
      </c>
      <c r="C173" s="115"/>
      <c r="D173" s="116"/>
      <c r="E173" s="117" t="s">
        <v>239</v>
      </c>
      <c r="F173" s="115"/>
      <c r="G173" s="116"/>
      <c r="H173" s="117" t="s">
        <v>239</v>
      </c>
      <c r="I173" s="115"/>
      <c r="J173" s="116"/>
      <c r="K173" s="118">
        <v>640641</v>
      </c>
      <c r="L173" s="115"/>
      <c r="M173" s="116"/>
      <c r="N173" s="117" t="s">
        <v>239</v>
      </c>
      <c r="O173" s="115"/>
      <c r="P173" s="116"/>
      <c r="Q173" s="117" t="s">
        <v>239</v>
      </c>
      <c r="R173" s="115"/>
      <c r="S173" s="116"/>
      <c r="T173" s="118">
        <v>640641</v>
      </c>
      <c r="U173" s="115"/>
      <c r="V173" s="116"/>
      <c r="W173" s="118">
        <v>640641</v>
      </c>
      <c r="X173" s="115"/>
      <c r="Y173" s="116"/>
      <c r="Z173" s="117" t="s">
        <v>239</v>
      </c>
      <c r="AA173" s="115"/>
      <c r="AB173" s="117" t="s">
        <v>670</v>
      </c>
      <c r="AC173" s="115"/>
      <c r="AD173" s="119" t="s">
        <v>670</v>
      </c>
      <c r="AE173" s="115"/>
    </row>
    <row r="174" spans="1:31" ht="15.75" thickBot="1" x14ac:dyDescent="0.3">
      <c r="A174" s="12"/>
      <c r="B174" s="80"/>
      <c r="C174" s="81"/>
      <c r="D174" s="128"/>
      <c r="E174" s="129"/>
      <c r="F174" s="81"/>
      <c r="G174" s="128"/>
      <c r="H174" s="129"/>
      <c r="I174" s="81"/>
      <c r="J174" s="128"/>
      <c r="K174" s="129"/>
      <c r="L174" s="81"/>
      <c r="M174" s="128"/>
      <c r="N174" s="129"/>
      <c r="O174" s="81"/>
      <c r="P174" s="128"/>
      <c r="Q174" s="129"/>
      <c r="R174" s="81"/>
      <c r="S174" s="128"/>
      <c r="T174" s="129"/>
      <c r="U174" s="81"/>
      <c r="V174" s="128"/>
      <c r="W174" s="129"/>
      <c r="X174" s="81"/>
      <c r="Y174" s="128"/>
      <c r="Z174" s="129"/>
      <c r="AA174" s="81"/>
      <c r="AB174" s="129"/>
      <c r="AC174" s="81"/>
      <c r="AD174" s="131"/>
      <c r="AE174" s="81"/>
    </row>
    <row r="175" spans="1:31" ht="15.75" thickBot="1" x14ac:dyDescent="0.3">
      <c r="A175" s="12"/>
      <c r="B175" s="140" t="s">
        <v>664</v>
      </c>
      <c r="C175" s="115"/>
      <c r="D175" s="143"/>
      <c r="E175" s="144" t="s">
        <v>239</v>
      </c>
      <c r="F175" s="115"/>
      <c r="G175" s="143"/>
      <c r="H175" s="145">
        <v>3187000</v>
      </c>
      <c r="I175" s="115"/>
      <c r="J175" s="143"/>
      <c r="K175" s="145">
        <v>3772174</v>
      </c>
      <c r="L175" s="115"/>
      <c r="M175" s="143"/>
      <c r="N175" s="144" t="s">
        <v>239</v>
      </c>
      <c r="O175" s="115"/>
      <c r="P175" s="143"/>
      <c r="Q175" s="145">
        <v>3187000</v>
      </c>
      <c r="R175" s="115"/>
      <c r="S175" s="143"/>
      <c r="T175" s="145">
        <v>3772174</v>
      </c>
      <c r="U175" s="115"/>
      <c r="V175" s="143"/>
      <c r="W175" s="145">
        <v>6959174</v>
      </c>
      <c r="X175" s="115"/>
      <c r="Y175" s="143"/>
      <c r="Z175" s="144" t="s">
        <v>239</v>
      </c>
      <c r="AA175" s="115"/>
      <c r="AB175" s="144"/>
      <c r="AC175" s="115"/>
      <c r="AD175" s="146"/>
      <c r="AE175" s="115"/>
    </row>
    <row r="176" spans="1:31" x14ac:dyDescent="0.25">
      <c r="A176" s="12"/>
      <c r="B176" s="80"/>
      <c r="C176" s="81"/>
      <c r="D176" s="111"/>
      <c r="E176" s="112"/>
      <c r="F176" s="81"/>
      <c r="G176" s="111"/>
      <c r="H176" s="112"/>
      <c r="I176" s="81"/>
      <c r="J176" s="111"/>
      <c r="K176" s="112"/>
      <c r="L176" s="81"/>
      <c r="M176" s="111"/>
      <c r="N176" s="112"/>
      <c r="O176" s="81"/>
      <c r="P176" s="111"/>
      <c r="Q176" s="112"/>
      <c r="R176" s="81"/>
      <c r="S176" s="111"/>
      <c r="T176" s="112"/>
      <c r="U176" s="81"/>
      <c r="V176" s="111"/>
      <c r="W176" s="112"/>
      <c r="X176" s="81"/>
      <c r="Y176" s="111"/>
      <c r="Z176" s="112"/>
      <c r="AA176" s="81"/>
      <c r="AB176" s="112"/>
      <c r="AC176" s="81"/>
      <c r="AD176" s="113"/>
      <c r="AE176" s="81"/>
    </row>
    <row r="177" spans="1:31" ht="15.75" thickBot="1" x14ac:dyDescent="0.3">
      <c r="A177" s="12"/>
      <c r="B177" s="140" t="s">
        <v>140</v>
      </c>
      <c r="C177" s="115"/>
      <c r="D177" s="147" t="s">
        <v>238</v>
      </c>
      <c r="E177" s="148">
        <v>113897759</v>
      </c>
      <c r="F177" s="149"/>
      <c r="G177" s="147" t="s">
        <v>238</v>
      </c>
      <c r="H177" s="148">
        <v>167406541</v>
      </c>
      <c r="I177" s="149"/>
      <c r="J177" s="147" t="s">
        <v>238</v>
      </c>
      <c r="K177" s="148">
        <v>293305072</v>
      </c>
      <c r="L177" s="149"/>
      <c r="M177" s="147" t="s">
        <v>238</v>
      </c>
      <c r="N177" s="148">
        <v>15457201</v>
      </c>
      <c r="O177" s="149"/>
      <c r="P177" s="147" t="s">
        <v>238</v>
      </c>
      <c r="Q177" s="148">
        <v>165451146</v>
      </c>
      <c r="R177" s="149"/>
      <c r="S177" s="147" t="s">
        <v>238</v>
      </c>
      <c r="T177" s="148">
        <v>310717678</v>
      </c>
      <c r="U177" s="149"/>
      <c r="V177" s="147" t="s">
        <v>238</v>
      </c>
      <c r="W177" s="148">
        <v>476168824</v>
      </c>
      <c r="X177" s="149"/>
      <c r="Y177" s="147" t="s">
        <v>238</v>
      </c>
      <c r="Z177" s="148">
        <v>65436739</v>
      </c>
      <c r="AA177" s="115"/>
      <c r="AB177" s="117"/>
      <c r="AC177" s="115"/>
      <c r="AD177" s="119"/>
      <c r="AE177" s="115" t="s">
        <v>580</v>
      </c>
    </row>
    <row r="178" spans="1:31" ht="15.75" thickTop="1" x14ac:dyDescent="0.25">
      <c r="A178" s="12"/>
      <c r="B178" s="52"/>
      <c r="C178" s="52"/>
      <c r="D178" s="52"/>
      <c r="E178" s="52"/>
      <c r="F178" s="52"/>
      <c r="G178" s="52"/>
      <c r="H178" s="52"/>
      <c r="I178" s="52"/>
      <c r="J178" s="52"/>
      <c r="K178" s="52"/>
      <c r="L178" s="52"/>
      <c r="M178" s="52"/>
      <c r="N178" s="52"/>
      <c r="O178" s="52"/>
      <c r="P178" s="52"/>
      <c r="Q178" s="52"/>
      <c r="R178" s="52"/>
      <c r="S178" s="52"/>
      <c r="T178" s="52"/>
      <c r="U178" s="52"/>
      <c r="V178" s="52"/>
      <c r="W178" s="52"/>
      <c r="X178" s="52"/>
      <c r="Y178" s="52"/>
      <c r="Z178" s="52"/>
      <c r="AA178" s="52"/>
      <c r="AB178" s="52"/>
      <c r="AC178" s="52"/>
      <c r="AD178" s="52"/>
      <c r="AE178" s="52"/>
    </row>
    <row r="179" spans="1:31" x14ac:dyDescent="0.25">
      <c r="A179" s="12"/>
      <c r="B179" s="52" t="s">
        <v>673</v>
      </c>
      <c r="C179" s="52"/>
      <c r="D179" s="52"/>
      <c r="E179" s="52"/>
      <c r="F179" s="52"/>
      <c r="G179" s="52"/>
      <c r="H179" s="52"/>
      <c r="I179" s="52"/>
      <c r="J179" s="52"/>
      <c r="K179" s="52"/>
      <c r="L179" s="52"/>
      <c r="M179" s="52"/>
      <c r="N179" s="52"/>
      <c r="O179" s="52"/>
      <c r="P179" s="52"/>
      <c r="Q179" s="52"/>
      <c r="R179" s="52"/>
      <c r="S179" s="52"/>
      <c r="T179" s="52"/>
      <c r="U179" s="52"/>
      <c r="V179" s="52"/>
      <c r="W179" s="52"/>
      <c r="X179" s="52"/>
      <c r="Y179" s="52"/>
      <c r="Z179" s="52"/>
      <c r="AA179" s="52"/>
      <c r="AB179" s="52"/>
      <c r="AC179" s="52"/>
      <c r="AD179" s="52"/>
      <c r="AE179" s="52"/>
    </row>
    <row r="180" spans="1:31" x14ac:dyDescent="0.25">
      <c r="A180" s="12"/>
      <c r="B180" s="52" t="s">
        <v>674</v>
      </c>
      <c r="C180" s="52"/>
      <c r="D180" s="52"/>
      <c r="E180" s="52"/>
      <c r="F180" s="52"/>
      <c r="G180" s="52"/>
      <c r="H180" s="52"/>
      <c r="I180" s="52"/>
      <c r="J180" s="52"/>
      <c r="K180" s="52"/>
      <c r="L180" s="52"/>
      <c r="M180" s="52"/>
      <c r="N180" s="52"/>
      <c r="O180" s="52"/>
      <c r="P180" s="52"/>
      <c r="Q180" s="52"/>
      <c r="R180" s="52"/>
      <c r="S180" s="52"/>
      <c r="T180" s="52"/>
      <c r="U180" s="52"/>
      <c r="V180" s="52"/>
      <c r="W180" s="52"/>
      <c r="X180" s="52"/>
      <c r="Y180" s="52"/>
      <c r="Z180" s="52"/>
      <c r="AA180" s="52"/>
      <c r="AB180" s="52"/>
      <c r="AC180" s="52"/>
      <c r="AD180" s="52"/>
      <c r="AE180" s="52"/>
    </row>
    <row r="181" spans="1:31" x14ac:dyDescent="0.25">
      <c r="A181" s="12"/>
      <c r="B181" s="52"/>
      <c r="C181" s="52"/>
      <c r="D181" s="52"/>
      <c r="E181" s="52"/>
      <c r="F181" s="52"/>
      <c r="G181" s="52"/>
      <c r="H181" s="52"/>
      <c r="I181" s="52"/>
      <c r="J181" s="52"/>
      <c r="K181" s="52"/>
      <c r="L181" s="52"/>
      <c r="M181" s="52"/>
      <c r="N181" s="52"/>
      <c r="O181" s="52"/>
      <c r="P181" s="52"/>
      <c r="Q181" s="52"/>
      <c r="R181" s="52"/>
      <c r="S181" s="52"/>
      <c r="T181" s="52"/>
      <c r="U181" s="52"/>
      <c r="V181" s="52"/>
      <c r="W181" s="52"/>
      <c r="X181" s="52"/>
      <c r="Y181" s="52"/>
      <c r="Z181" s="52"/>
      <c r="AA181" s="52"/>
      <c r="AB181" s="52"/>
      <c r="AC181" s="52"/>
      <c r="AD181" s="52"/>
      <c r="AE181" s="52"/>
    </row>
    <row r="182" spans="1:31" ht="15.75" thickBot="1" x14ac:dyDescent="0.3">
      <c r="A182" s="12"/>
      <c r="B182" s="14"/>
      <c r="C182" s="14"/>
      <c r="D182" s="61">
        <v>2013</v>
      </c>
      <c r="E182" s="61"/>
      <c r="F182" s="14"/>
      <c r="G182" s="61">
        <v>2012</v>
      </c>
      <c r="H182" s="61"/>
      <c r="I182" s="14"/>
      <c r="J182" s="61">
        <v>2011</v>
      </c>
      <c r="K182" s="61"/>
      <c r="L182" s="14"/>
    </row>
    <row r="183" spans="1:31" x14ac:dyDescent="0.25">
      <c r="A183" s="12"/>
      <c r="B183" s="14"/>
      <c r="C183" s="14"/>
      <c r="D183" s="43"/>
      <c r="E183" s="43"/>
      <c r="F183" s="14"/>
      <c r="G183" s="43"/>
      <c r="H183" s="43"/>
      <c r="I183" s="14"/>
      <c r="J183" s="43"/>
      <c r="K183" s="43"/>
      <c r="L183" s="14"/>
    </row>
    <row r="184" spans="1:31" x14ac:dyDescent="0.25">
      <c r="A184" s="12"/>
      <c r="B184" s="18" t="s">
        <v>675</v>
      </c>
      <c r="C184" s="19"/>
      <c r="D184" s="18" t="s">
        <v>238</v>
      </c>
      <c r="E184" s="21">
        <v>398811830</v>
      </c>
      <c r="F184" s="19"/>
      <c r="G184" s="18" t="s">
        <v>238</v>
      </c>
      <c r="H184" s="21">
        <v>340073911</v>
      </c>
      <c r="I184" s="19"/>
      <c r="J184" s="18" t="s">
        <v>238</v>
      </c>
      <c r="K184" s="21">
        <v>339492832</v>
      </c>
      <c r="L184" s="19"/>
    </row>
    <row r="185" spans="1:31" x14ac:dyDescent="0.25">
      <c r="A185" s="12"/>
      <c r="B185" s="23" t="s">
        <v>676</v>
      </c>
      <c r="C185" s="24"/>
      <c r="D185" s="23"/>
      <c r="E185" s="26">
        <v>82692554</v>
      </c>
      <c r="F185" s="24"/>
      <c r="G185" s="23"/>
      <c r="H185" s="26">
        <v>97418031</v>
      </c>
      <c r="I185" s="24"/>
      <c r="J185" s="23"/>
      <c r="K185" s="26">
        <v>31219239</v>
      </c>
      <c r="L185" s="24"/>
    </row>
    <row r="186" spans="1:31" x14ac:dyDescent="0.25">
      <c r="A186" s="12"/>
      <c r="B186" s="18" t="s">
        <v>112</v>
      </c>
      <c r="C186" s="19"/>
      <c r="D186" s="18"/>
      <c r="E186" s="21">
        <v>-450000</v>
      </c>
      <c r="F186" s="19"/>
      <c r="G186" s="18"/>
      <c r="H186" s="20" t="s">
        <v>239</v>
      </c>
      <c r="I186" s="19"/>
      <c r="J186" s="18"/>
      <c r="K186" s="21">
        <v>-13500000</v>
      </c>
      <c r="L186" s="19"/>
    </row>
    <row r="187" spans="1:31" ht="15.75" thickBot="1" x14ac:dyDescent="0.3">
      <c r="A187" s="12"/>
      <c r="B187" s="23" t="s">
        <v>677</v>
      </c>
      <c r="C187" s="24"/>
      <c r="D187" s="36"/>
      <c r="E187" s="45">
        <v>-4885560</v>
      </c>
      <c r="F187" s="24"/>
      <c r="G187" s="36"/>
      <c r="H187" s="45">
        <v>-38680112</v>
      </c>
      <c r="I187" s="24"/>
      <c r="J187" s="36"/>
      <c r="K187" s="45">
        <v>-17138160</v>
      </c>
      <c r="L187" s="24"/>
    </row>
    <row r="188" spans="1:31" x14ac:dyDescent="0.25">
      <c r="A188" s="12"/>
      <c r="B188" s="18"/>
      <c r="C188" s="19"/>
      <c r="D188" s="34"/>
      <c r="E188" s="35"/>
      <c r="F188" s="19"/>
      <c r="G188" s="34"/>
      <c r="H188" s="35"/>
      <c r="I188" s="19"/>
      <c r="J188" s="34"/>
      <c r="K188" s="35"/>
      <c r="L188" s="19"/>
    </row>
    <row r="189" spans="1:31" ht="15.75" thickBot="1" x14ac:dyDescent="0.3">
      <c r="A189" s="12"/>
      <c r="B189" s="57" t="s">
        <v>678</v>
      </c>
      <c r="C189" s="24"/>
      <c r="D189" s="38" t="s">
        <v>238</v>
      </c>
      <c r="E189" s="46">
        <v>476168824</v>
      </c>
      <c r="F189" s="24"/>
      <c r="G189" s="38" t="s">
        <v>238</v>
      </c>
      <c r="H189" s="46">
        <v>398811830</v>
      </c>
      <c r="I189" s="24"/>
      <c r="J189" s="38" t="s">
        <v>238</v>
      </c>
      <c r="K189" s="46">
        <v>340073911</v>
      </c>
      <c r="L189" s="24"/>
    </row>
    <row r="190" spans="1:31" ht="15.75" thickTop="1" x14ac:dyDescent="0.25">
      <c r="A190" s="12"/>
      <c r="B190" s="52"/>
      <c r="C190" s="52"/>
      <c r="D190" s="52"/>
      <c r="E190" s="52"/>
      <c r="F190" s="52"/>
      <c r="G190" s="52"/>
      <c r="H190" s="52"/>
      <c r="I190" s="52"/>
      <c r="J190" s="52"/>
      <c r="K190" s="52"/>
      <c r="L190" s="52"/>
      <c r="M190" s="52"/>
      <c r="N190" s="52"/>
      <c r="O190" s="52"/>
      <c r="P190" s="52"/>
      <c r="Q190" s="52"/>
      <c r="R190" s="52"/>
      <c r="S190" s="52"/>
      <c r="T190" s="52"/>
      <c r="U190" s="52"/>
      <c r="V190" s="52"/>
      <c r="W190" s="52"/>
      <c r="X190" s="52"/>
      <c r="Y190" s="52"/>
      <c r="Z190" s="52"/>
      <c r="AA190" s="52"/>
      <c r="AB190" s="52"/>
      <c r="AC190" s="52"/>
      <c r="AD190" s="52"/>
      <c r="AE190" s="52"/>
    </row>
    <row r="191" spans="1:31" x14ac:dyDescent="0.25">
      <c r="A191" s="12"/>
      <c r="B191" s="66" t="s">
        <v>679</v>
      </c>
      <c r="C191" s="66"/>
      <c r="D191" s="66"/>
      <c r="E191" s="66"/>
      <c r="F191" s="66"/>
      <c r="G191" s="66"/>
      <c r="H191" s="66"/>
      <c r="I191" s="66"/>
      <c r="J191" s="66"/>
      <c r="K191" s="66"/>
      <c r="L191" s="66"/>
      <c r="M191" s="66"/>
      <c r="N191" s="66"/>
      <c r="O191" s="66"/>
      <c r="P191" s="66"/>
      <c r="Q191" s="66"/>
      <c r="R191" s="66"/>
      <c r="S191" s="66"/>
      <c r="T191" s="66"/>
      <c r="U191" s="66"/>
      <c r="V191" s="66"/>
      <c r="W191" s="66"/>
      <c r="X191" s="66"/>
      <c r="Y191" s="66"/>
      <c r="Z191" s="66"/>
      <c r="AA191" s="66"/>
      <c r="AB191" s="66"/>
      <c r="AC191" s="66"/>
      <c r="AD191" s="66"/>
      <c r="AE191" s="66"/>
    </row>
    <row r="192" spans="1:31" x14ac:dyDescent="0.25">
      <c r="A192" s="12"/>
      <c r="B192" s="52" t="s">
        <v>674</v>
      </c>
      <c r="C192" s="52"/>
      <c r="D192" s="52"/>
      <c r="E192" s="52"/>
      <c r="F192" s="52"/>
      <c r="G192" s="52"/>
      <c r="H192" s="52"/>
      <c r="I192" s="52"/>
      <c r="J192" s="52"/>
      <c r="K192" s="52"/>
      <c r="L192" s="52"/>
      <c r="M192" s="52"/>
      <c r="N192" s="52"/>
      <c r="O192" s="52"/>
      <c r="P192" s="52"/>
      <c r="Q192" s="52"/>
      <c r="R192" s="52"/>
      <c r="S192" s="52"/>
      <c r="T192" s="52"/>
      <c r="U192" s="52"/>
      <c r="V192" s="52"/>
      <c r="W192" s="52"/>
      <c r="X192" s="52"/>
      <c r="Y192" s="52"/>
      <c r="Z192" s="52"/>
      <c r="AA192" s="52"/>
      <c r="AB192" s="52"/>
      <c r="AC192" s="52"/>
      <c r="AD192" s="52"/>
      <c r="AE192" s="52"/>
    </row>
    <row r="193" spans="1:31" x14ac:dyDescent="0.25">
      <c r="A193" s="12"/>
      <c r="B193" s="52"/>
      <c r="C193" s="52"/>
      <c r="D193" s="52"/>
      <c r="E193" s="52"/>
      <c r="F193" s="52"/>
      <c r="G193" s="52"/>
      <c r="H193" s="52"/>
      <c r="I193" s="52"/>
      <c r="J193" s="52"/>
      <c r="K193" s="52"/>
      <c r="L193" s="52"/>
      <c r="M193" s="52"/>
      <c r="N193" s="52"/>
      <c r="O193" s="52"/>
      <c r="P193" s="52"/>
      <c r="Q193" s="52"/>
      <c r="R193" s="52"/>
      <c r="S193" s="52"/>
      <c r="T193" s="52"/>
      <c r="U193" s="52"/>
      <c r="V193" s="52"/>
      <c r="W193" s="52"/>
      <c r="X193" s="52"/>
      <c r="Y193" s="52"/>
      <c r="Z193" s="52"/>
      <c r="AA193" s="52"/>
      <c r="AB193" s="52"/>
      <c r="AC193" s="52"/>
      <c r="AD193" s="52"/>
      <c r="AE193" s="52"/>
    </row>
    <row r="194" spans="1:31" ht="15.75" thickBot="1" x14ac:dyDescent="0.3">
      <c r="A194" s="12"/>
      <c r="B194" s="14"/>
      <c r="C194" s="14"/>
      <c r="D194" s="61">
        <v>2013</v>
      </c>
      <c r="E194" s="61"/>
      <c r="F194" s="14"/>
      <c r="G194" s="61">
        <v>2012</v>
      </c>
      <c r="H194" s="61"/>
      <c r="I194" s="14"/>
      <c r="J194" s="61">
        <v>2011</v>
      </c>
      <c r="K194" s="61"/>
      <c r="L194" s="14"/>
    </row>
    <row r="195" spans="1:31" x14ac:dyDescent="0.25">
      <c r="A195" s="12"/>
      <c r="B195" s="14"/>
      <c r="C195" s="14"/>
      <c r="D195" s="43"/>
      <c r="E195" s="43"/>
      <c r="F195" s="14"/>
      <c r="G195" s="43"/>
      <c r="H195" s="43"/>
      <c r="I195" s="14"/>
      <c r="J195" s="43"/>
      <c r="K195" s="43"/>
      <c r="L195" s="14"/>
    </row>
    <row r="196" spans="1:31" x14ac:dyDescent="0.25">
      <c r="A196" s="12"/>
      <c r="B196" s="18" t="s">
        <v>675</v>
      </c>
      <c r="C196" s="19"/>
      <c r="D196" s="18" t="s">
        <v>238</v>
      </c>
      <c r="E196" s="21">
        <v>58856688</v>
      </c>
      <c r="F196" s="19"/>
      <c r="G196" s="18" t="s">
        <v>238</v>
      </c>
      <c r="H196" s="21">
        <v>68589778</v>
      </c>
      <c r="I196" s="19"/>
      <c r="J196" s="18" t="s">
        <v>238</v>
      </c>
      <c r="K196" s="21">
        <v>67383413</v>
      </c>
      <c r="L196" s="19"/>
    </row>
    <row r="197" spans="1:31" x14ac:dyDescent="0.25">
      <c r="A197" s="12"/>
      <c r="B197" s="23" t="s">
        <v>680</v>
      </c>
      <c r="C197" s="24"/>
      <c r="D197" s="23"/>
      <c r="E197" s="26">
        <v>6930145</v>
      </c>
      <c r="F197" s="24"/>
      <c r="G197" s="23"/>
      <c r="H197" s="26">
        <v>5726319</v>
      </c>
      <c r="I197" s="24"/>
      <c r="J197" s="23"/>
      <c r="K197" s="26">
        <v>6005270</v>
      </c>
      <c r="L197" s="24"/>
    </row>
    <row r="198" spans="1:31" ht="15.75" thickBot="1" x14ac:dyDescent="0.3">
      <c r="A198" s="12"/>
      <c r="B198" s="18" t="s">
        <v>677</v>
      </c>
      <c r="C198" s="19"/>
      <c r="D198" s="28"/>
      <c r="E198" s="29">
        <v>-350094</v>
      </c>
      <c r="F198" s="19"/>
      <c r="G198" s="28"/>
      <c r="H198" s="29">
        <v>-15459409</v>
      </c>
      <c r="I198" s="19"/>
      <c r="J198" s="28"/>
      <c r="K198" s="29">
        <v>-4798905</v>
      </c>
      <c r="L198" s="19"/>
    </row>
    <row r="199" spans="1:31" x14ac:dyDescent="0.25">
      <c r="A199" s="12"/>
      <c r="B199" s="23"/>
      <c r="C199" s="24"/>
      <c r="D199" s="92"/>
      <c r="E199" s="91"/>
      <c r="F199" s="24"/>
      <c r="G199" s="92"/>
      <c r="H199" s="91"/>
      <c r="I199" s="24"/>
      <c r="J199" s="92"/>
      <c r="K199" s="91"/>
      <c r="L199" s="24"/>
    </row>
    <row r="200" spans="1:31" ht="15.75" thickBot="1" x14ac:dyDescent="0.3">
      <c r="A200" s="12"/>
      <c r="B200" s="151" t="s">
        <v>678</v>
      </c>
      <c r="C200" s="19"/>
      <c r="D200" s="94" t="s">
        <v>238</v>
      </c>
      <c r="E200" s="93">
        <v>65436739</v>
      </c>
      <c r="F200" s="19"/>
      <c r="G200" s="94" t="s">
        <v>238</v>
      </c>
      <c r="H200" s="93">
        <v>58856688</v>
      </c>
      <c r="I200" s="19"/>
      <c r="J200" s="94" t="s">
        <v>238</v>
      </c>
      <c r="K200" s="93">
        <v>68589778</v>
      </c>
      <c r="L200" s="19"/>
    </row>
    <row r="201" spans="1:31" ht="15.75" thickTop="1" x14ac:dyDescent="0.25">
      <c r="A201" s="12"/>
      <c r="B201" s="52"/>
      <c r="C201" s="52"/>
      <c r="D201" s="52"/>
      <c r="E201" s="52"/>
      <c r="F201" s="52"/>
      <c r="G201" s="52"/>
      <c r="H201" s="52"/>
      <c r="I201" s="52"/>
      <c r="J201" s="52"/>
      <c r="K201" s="52"/>
      <c r="L201" s="52"/>
      <c r="M201" s="52"/>
      <c r="N201" s="52"/>
      <c r="O201" s="52"/>
      <c r="P201" s="52"/>
      <c r="Q201" s="52"/>
      <c r="R201" s="52"/>
      <c r="S201" s="52"/>
      <c r="T201" s="52"/>
      <c r="U201" s="52"/>
      <c r="V201" s="52"/>
      <c r="W201" s="52"/>
      <c r="X201" s="52"/>
      <c r="Y201" s="52"/>
      <c r="Z201" s="52"/>
      <c r="AA201" s="52"/>
      <c r="AB201" s="52"/>
      <c r="AC201" s="52"/>
      <c r="AD201" s="52"/>
      <c r="AE201" s="52"/>
    </row>
    <row r="202" spans="1:31" x14ac:dyDescent="0.25">
      <c r="A202" s="12"/>
      <c r="B202" s="66" t="s">
        <v>681</v>
      </c>
      <c r="C202" s="66"/>
      <c r="D202" s="66"/>
      <c r="E202" s="66"/>
      <c r="F202" s="66"/>
      <c r="G202" s="66"/>
      <c r="H202" s="66"/>
      <c r="I202" s="66"/>
      <c r="J202" s="66"/>
      <c r="K202" s="66"/>
      <c r="L202" s="66"/>
      <c r="M202" s="66"/>
      <c r="N202" s="66"/>
      <c r="O202" s="66"/>
      <c r="P202" s="66"/>
      <c r="Q202" s="66"/>
      <c r="R202" s="66"/>
      <c r="S202" s="66"/>
      <c r="T202" s="66"/>
      <c r="U202" s="66"/>
      <c r="V202" s="66"/>
      <c r="W202" s="66"/>
      <c r="X202" s="66"/>
      <c r="Y202" s="66"/>
      <c r="Z202" s="66"/>
      <c r="AA202" s="66"/>
      <c r="AB202" s="66"/>
      <c r="AC202" s="66"/>
      <c r="AD202" s="66"/>
      <c r="AE202" s="66"/>
    </row>
    <row r="203" spans="1:31" x14ac:dyDescent="0.25">
      <c r="A203" s="12"/>
      <c r="B203" s="52" t="s">
        <v>682</v>
      </c>
      <c r="C203" s="52"/>
      <c r="D203" s="52"/>
      <c r="E203" s="52"/>
      <c r="F203" s="52"/>
      <c r="G203" s="52"/>
      <c r="H203" s="52"/>
      <c r="I203" s="52"/>
      <c r="J203" s="52"/>
      <c r="K203" s="52"/>
      <c r="L203" s="52"/>
      <c r="M203" s="52"/>
      <c r="N203" s="52"/>
      <c r="O203" s="52"/>
      <c r="P203" s="52"/>
      <c r="Q203" s="52"/>
      <c r="R203" s="52"/>
      <c r="S203" s="52"/>
      <c r="T203" s="52"/>
      <c r="U203" s="52"/>
      <c r="V203" s="52"/>
      <c r="W203" s="52"/>
      <c r="X203" s="52"/>
      <c r="Y203" s="52"/>
      <c r="Z203" s="52"/>
      <c r="AA203" s="52"/>
      <c r="AB203" s="52"/>
      <c r="AC203" s="52"/>
      <c r="AD203" s="52"/>
      <c r="AE203" s="52"/>
    </row>
    <row r="204" spans="1:31" x14ac:dyDescent="0.25">
      <c r="A204" s="12"/>
      <c r="B204" s="52" t="s">
        <v>683</v>
      </c>
      <c r="C204" s="52"/>
      <c r="D204" s="52"/>
      <c r="E204" s="52"/>
      <c r="F204" s="52"/>
      <c r="G204" s="52"/>
      <c r="H204" s="52"/>
      <c r="I204" s="52"/>
      <c r="J204" s="52"/>
      <c r="K204" s="52"/>
      <c r="L204" s="52"/>
      <c r="M204" s="52"/>
      <c r="N204" s="52"/>
      <c r="O204" s="52"/>
      <c r="P204" s="52"/>
      <c r="Q204" s="52"/>
      <c r="R204" s="52"/>
      <c r="S204" s="52"/>
      <c r="T204" s="52"/>
      <c r="U204" s="52"/>
      <c r="V204" s="52"/>
      <c r="W204" s="52"/>
      <c r="X204" s="52"/>
      <c r="Y204" s="52"/>
      <c r="Z204" s="52"/>
      <c r="AA204" s="52"/>
      <c r="AB204" s="52"/>
      <c r="AC204" s="52"/>
      <c r="AD204" s="52"/>
      <c r="AE204" s="52"/>
    </row>
    <row r="205" spans="1:31" x14ac:dyDescent="0.25">
      <c r="A205" s="12"/>
      <c r="B205" s="4"/>
    </row>
  </sheetData>
  <mergeCells count="107">
    <mergeCell ref="B204:AE204"/>
    <mergeCell ref="B191:AE191"/>
    <mergeCell ref="B192:AE192"/>
    <mergeCell ref="B193:AE193"/>
    <mergeCell ref="B201:AE201"/>
    <mergeCell ref="B202:AE202"/>
    <mergeCell ref="B203:AE203"/>
    <mergeCell ref="B130:AE130"/>
    <mergeCell ref="B178:AE178"/>
    <mergeCell ref="B179:AE179"/>
    <mergeCell ref="B180:AE180"/>
    <mergeCell ref="B181:AE181"/>
    <mergeCell ref="B190:AE190"/>
    <mergeCell ref="D194:E194"/>
    <mergeCell ref="G194:H194"/>
    <mergeCell ref="J194:K194"/>
    <mergeCell ref="A1:A2"/>
    <mergeCell ref="B1:AE1"/>
    <mergeCell ref="B2:AE2"/>
    <mergeCell ref="B3:AE3"/>
    <mergeCell ref="A4:A205"/>
    <mergeCell ref="B4:AE4"/>
    <mergeCell ref="B6:AE6"/>
    <mergeCell ref="G136:H136"/>
    <mergeCell ref="J136:K136"/>
    <mergeCell ref="M136:N136"/>
    <mergeCell ref="D182:E182"/>
    <mergeCell ref="G182:H182"/>
    <mergeCell ref="J182:K182"/>
    <mergeCell ref="AC132:AC133"/>
    <mergeCell ref="AE132:AE133"/>
    <mergeCell ref="G134:K134"/>
    <mergeCell ref="M134:N134"/>
    <mergeCell ref="P134:W134"/>
    <mergeCell ref="J135:K135"/>
    <mergeCell ref="M135:N135"/>
    <mergeCell ref="P132:W133"/>
    <mergeCell ref="X132:X133"/>
    <mergeCell ref="Y132:Y133"/>
    <mergeCell ref="Z132:Z133"/>
    <mergeCell ref="AA132:AA133"/>
    <mergeCell ref="AB132:AB133"/>
    <mergeCell ref="I132:I133"/>
    <mergeCell ref="J132:J133"/>
    <mergeCell ref="K132:K133"/>
    <mergeCell ref="L132:L133"/>
    <mergeCell ref="M132:N133"/>
    <mergeCell ref="O132:O133"/>
    <mergeCell ref="G131:K131"/>
    <mergeCell ref="M131:N131"/>
    <mergeCell ref="P131:W131"/>
    <mergeCell ref="B132:B133"/>
    <mergeCell ref="C132:C133"/>
    <mergeCell ref="D132:D133"/>
    <mergeCell ref="E132:E133"/>
    <mergeCell ref="F132:F133"/>
    <mergeCell ref="G132:G133"/>
    <mergeCell ref="H132:H133"/>
    <mergeCell ref="F56:H56"/>
    <mergeCell ref="L56:P56"/>
    <mergeCell ref="F94:H94"/>
    <mergeCell ref="L94:P94"/>
    <mergeCell ref="L95:P95"/>
    <mergeCell ref="F96:H96"/>
    <mergeCell ref="L96:P96"/>
    <mergeCell ref="B93:AE93"/>
    <mergeCell ref="V12:W12"/>
    <mergeCell ref="Y12:Z12"/>
    <mergeCell ref="J13:K13"/>
    <mergeCell ref="F54:H54"/>
    <mergeCell ref="L54:P54"/>
    <mergeCell ref="L55:P55"/>
    <mergeCell ref="B53:AE53"/>
    <mergeCell ref="D12:E12"/>
    <mergeCell ref="G12:H12"/>
    <mergeCell ref="J12:K12"/>
    <mergeCell ref="M12:N12"/>
    <mergeCell ref="P12:Q12"/>
    <mergeCell ref="S12:T12"/>
    <mergeCell ref="Y10:Z10"/>
    <mergeCell ref="G11:H11"/>
    <mergeCell ref="J11:K11"/>
    <mergeCell ref="M11:N11"/>
    <mergeCell ref="P11:Q11"/>
    <mergeCell ref="S11:T11"/>
    <mergeCell ref="V11:W11"/>
    <mergeCell ref="Y11:Z11"/>
    <mergeCell ref="G9:K9"/>
    <mergeCell ref="M9:N9"/>
    <mergeCell ref="P9:W9"/>
    <mergeCell ref="Y9:Z9"/>
    <mergeCell ref="G10:H10"/>
    <mergeCell ref="J10:K10"/>
    <mergeCell ref="M10:N10"/>
    <mergeCell ref="P10:Q10"/>
    <mergeCell ref="S10:T10"/>
    <mergeCell ref="V10:W10"/>
    <mergeCell ref="D7:E7"/>
    <mergeCell ref="G7:K7"/>
    <mergeCell ref="M7:N7"/>
    <mergeCell ref="P7:W7"/>
    <mergeCell ref="Y7:Z7"/>
    <mergeCell ref="G8:H8"/>
    <mergeCell ref="J8:K8"/>
    <mergeCell ref="M8:N8"/>
    <mergeCell ref="P8:W8"/>
    <mergeCell ref="Y8:Z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8"/>
  <sheetViews>
    <sheetView showGridLines="0" workbookViewId="0"/>
  </sheetViews>
  <sheetFormatPr defaultRowHeight="15" x14ac:dyDescent="0.25"/>
  <cols>
    <col min="1" max="2" width="36.5703125" bestFit="1" customWidth="1"/>
    <col min="3" max="3" width="24.28515625" customWidth="1"/>
    <col min="4" max="6" width="23.140625" customWidth="1"/>
    <col min="7" max="7" width="4.85546875" customWidth="1"/>
    <col min="8" max="8" width="23.140625" customWidth="1"/>
    <col min="9" max="9" width="24.28515625" customWidth="1"/>
    <col min="10" max="10" width="4.85546875" customWidth="1"/>
    <col min="11" max="11" width="25.42578125" customWidth="1"/>
    <col min="12" max="12" width="24.28515625" customWidth="1"/>
    <col min="13" max="13" width="4.85546875" customWidth="1"/>
    <col min="14" max="14" width="25.42578125" customWidth="1"/>
    <col min="15" max="15" width="24.28515625" customWidth="1"/>
  </cols>
  <sheetData>
    <row r="1" spans="1:15" ht="15" customHeight="1" x14ac:dyDescent="0.25">
      <c r="A1" s="8" t="s">
        <v>684</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216</v>
      </c>
      <c r="B3" s="49" t="s">
        <v>6</v>
      </c>
      <c r="C3" s="49"/>
      <c r="D3" s="49"/>
      <c r="E3" s="49"/>
      <c r="F3" s="49"/>
      <c r="G3" s="49"/>
      <c r="H3" s="49"/>
      <c r="I3" s="49"/>
      <c r="J3" s="49"/>
      <c r="K3" s="49"/>
      <c r="L3" s="49"/>
      <c r="M3" s="49"/>
      <c r="N3" s="49"/>
      <c r="O3" s="49"/>
    </row>
    <row r="4" spans="1:15" ht="15" customHeight="1" x14ac:dyDescent="0.25">
      <c r="A4" s="12" t="s">
        <v>685</v>
      </c>
      <c r="B4" s="49" t="s">
        <v>6</v>
      </c>
      <c r="C4" s="49"/>
      <c r="D4" s="49"/>
      <c r="E4" s="49"/>
      <c r="F4" s="49"/>
      <c r="G4" s="49"/>
      <c r="H4" s="49"/>
      <c r="I4" s="49"/>
      <c r="J4" s="49"/>
      <c r="K4" s="49"/>
      <c r="L4" s="49"/>
      <c r="M4" s="49"/>
      <c r="N4" s="49"/>
      <c r="O4" s="49"/>
    </row>
    <row r="5" spans="1:15" x14ac:dyDescent="0.25">
      <c r="A5" s="12"/>
      <c r="B5" s="51" t="s">
        <v>219</v>
      </c>
      <c r="C5" s="51"/>
      <c r="D5" s="51"/>
      <c r="E5" s="51"/>
      <c r="F5" s="51"/>
      <c r="G5" s="51"/>
      <c r="H5" s="51"/>
      <c r="I5" s="51"/>
      <c r="J5" s="51"/>
      <c r="K5" s="51"/>
      <c r="L5" s="51"/>
      <c r="M5" s="51"/>
      <c r="N5" s="51"/>
      <c r="O5" s="51"/>
    </row>
    <row r="6" spans="1:15" ht="25.5" customHeight="1" x14ac:dyDescent="0.25">
      <c r="A6" s="12"/>
      <c r="B6" s="52" t="s">
        <v>220</v>
      </c>
      <c r="C6" s="52"/>
      <c r="D6" s="52"/>
      <c r="E6" s="52"/>
      <c r="F6" s="52"/>
      <c r="G6" s="52"/>
      <c r="H6" s="52"/>
      <c r="I6" s="52"/>
      <c r="J6" s="52"/>
      <c r="K6" s="52"/>
      <c r="L6" s="52"/>
      <c r="M6" s="52"/>
      <c r="N6" s="52"/>
      <c r="O6" s="52"/>
    </row>
    <row r="7" spans="1:15" x14ac:dyDescent="0.25">
      <c r="A7" s="12"/>
      <c r="B7" s="4"/>
    </row>
    <row r="8" spans="1:15" ht="15" customHeight="1" x14ac:dyDescent="0.25">
      <c r="A8" s="12" t="s">
        <v>686</v>
      </c>
      <c r="B8" s="49" t="s">
        <v>6</v>
      </c>
      <c r="C8" s="49"/>
      <c r="D8" s="49"/>
      <c r="E8" s="49"/>
      <c r="F8" s="49"/>
      <c r="G8" s="49"/>
      <c r="H8" s="49"/>
      <c r="I8" s="49"/>
      <c r="J8" s="49"/>
      <c r="K8" s="49"/>
      <c r="L8" s="49"/>
      <c r="M8" s="49"/>
      <c r="N8" s="49"/>
      <c r="O8" s="49"/>
    </row>
    <row r="9" spans="1:15" x14ac:dyDescent="0.25">
      <c r="A9" s="12"/>
      <c r="B9" s="51" t="s">
        <v>221</v>
      </c>
      <c r="C9" s="51"/>
      <c r="D9" s="51"/>
      <c r="E9" s="51"/>
      <c r="F9" s="51"/>
      <c r="G9" s="51"/>
      <c r="H9" s="51"/>
      <c r="I9" s="51"/>
      <c r="J9" s="51"/>
      <c r="K9" s="51"/>
      <c r="L9" s="51"/>
      <c r="M9" s="51"/>
      <c r="N9" s="51"/>
      <c r="O9" s="51"/>
    </row>
    <row r="10" spans="1:15" ht="25.5" customHeight="1" x14ac:dyDescent="0.25">
      <c r="A10" s="12"/>
      <c r="B10" s="52" t="s">
        <v>222</v>
      </c>
      <c r="C10" s="52"/>
      <c r="D10" s="52"/>
      <c r="E10" s="52"/>
      <c r="F10" s="52"/>
      <c r="G10" s="52"/>
      <c r="H10" s="52"/>
      <c r="I10" s="52"/>
      <c r="J10" s="52"/>
      <c r="K10" s="52"/>
      <c r="L10" s="52"/>
      <c r="M10" s="52"/>
      <c r="N10" s="52"/>
      <c r="O10" s="52"/>
    </row>
    <row r="11" spans="1:15" x14ac:dyDescent="0.25">
      <c r="A11" s="12"/>
      <c r="B11" s="4"/>
    </row>
    <row r="12" spans="1:15" ht="15" customHeight="1" x14ac:dyDescent="0.25">
      <c r="A12" s="12" t="s">
        <v>687</v>
      </c>
      <c r="B12" s="49" t="s">
        <v>6</v>
      </c>
      <c r="C12" s="49"/>
      <c r="D12" s="49"/>
      <c r="E12" s="49"/>
      <c r="F12" s="49"/>
      <c r="G12" s="49"/>
      <c r="H12" s="49"/>
      <c r="I12" s="49"/>
      <c r="J12" s="49"/>
      <c r="K12" s="49"/>
      <c r="L12" s="49"/>
      <c r="M12" s="49"/>
      <c r="N12" s="49"/>
      <c r="O12" s="49"/>
    </row>
    <row r="13" spans="1:15" x14ac:dyDescent="0.25">
      <c r="A13" s="12"/>
      <c r="B13" s="51" t="s">
        <v>223</v>
      </c>
      <c r="C13" s="51"/>
      <c r="D13" s="51"/>
      <c r="E13" s="51"/>
      <c r="F13" s="51"/>
      <c r="G13" s="51"/>
      <c r="H13" s="51"/>
      <c r="I13" s="51"/>
      <c r="J13" s="51"/>
      <c r="K13" s="51"/>
      <c r="L13" s="51"/>
      <c r="M13" s="51"/>
      <c r="N13" s="51"/>
      <c r="O13" s="51"/>
    </row>
    <row r="14" spans="1:15" ht="25.5" customHeight="1" x14ac:dyDescent="0.25">
      <c r="A14" s="12"/>
      <c r="B14" s="52" t="s">
        <v>224</v>
      </c>
      <c r="C14" s="52"/>
      <c r="D14" s="52"/>
      <c r="E14" s="52"/>
      <c r="F14" s="52"/>
      <c r="G14" s="52"/>
      <c r="H14" s="52"/>
      <c r="I14" s="52"/>
      <c r="J14" s="52"/>
      <c r="K14" s="52"/>
      <c r="L14" s="52"/>
      <c r="M14" s="52"/>
      <c r="N14" s="52"/>
      <c r="O14" s="52"/>
    </row>
    <row r="15" spans="1:15" x14ac:dyDescent="0.25">
      <c r="A15" s="12"/>
      <c r="B15" s="4"/>
    </row>
    <row r="16" spans="1:15" ht="15" customHeight="1" x14ac:dyDescent="0.25">
      <c r="A16" s="12" t="s">
        <v>688</v>
      </c>
      <c r="B16" s="49" t="s">
        <v>6</v>
      </c>
      <c r="C16" s="49"/>
      <c r="D16" s="49"/>
      <c r="E16" s="49"/>
      <c r="F16" s="49"/>
      <c r="G16" s="49"/>
      <c r="H16" s="49"/>
      <c r="I16" s="49"/>
      <c r="J16" s="49"/>
      <c r="K16" s="49"/>
      <c r="L16" s="49"/>
      <c r="M16" s="49"/>
      <c r="N16" s="49"/>
      <c r="O16" s="49"/>
    </row>
    <row r="17" spans="1:15" x14ac:dyDescent="0.25">
      <c r="A17" s="12"/>
      <c r="B17" s="51" t="s">
        <v>225</v>
      </c>
      <c r="C17" s="51"/>
      <c r="D17" s="51"/>
      <c r="E17" s="51"/>
      <c r="F17" s="51"/>
      <c r="G17" s="51"/>
      <c r="H17" s="51"/>
      <c r="I17" s="51"/>
      <c r="J17" s="51"/>
      <c r="K17" s="51"/>
      <c r="L17" s="51"/>
      <c r="M17" s="51"/>
      <c r="N17" s="51"/>
      <c r="O17" s="51"/>
    </row>
    <row r="18" spans="1:15" ht="51" customHeight="1" x14ac:dyDescent="0.25">
      <c r="A18" s="12"/>
      <c r="B18" s="52" t="s">
        <v>226</v>
      </c>
      <c r="C18" s="52"/>
      <c r="D18" s="52"/>
      <c r="E18" s="52"/>
      <c r="F18" s="52"/>
      <c r="G18" s="52"/>
      <c r="H18" s="52"/>
      <c r="I18" s="52"/>
      <c r="J18" s="52"/>
      <c r="K18" s="52"/>
      <c r="L18" s="52"/>
      <c r="M18" s="52"/>
      <c r="N18" s="52"/>
      <c r="O18" s="52"/>
    </row>
    <row r="19" spans="1:15" x14ac:dyDescent="0.25">
      <c r="A19" s="12"/>
      <c r="B19" s="52"/>
      <c r="C19" s="52"/>
      <c r="D19" s="52"/>
      <c r="E19" s="52"/>
      <c r="F19" s="52"/>
      <c r="G19" s="52"/>
      <c r="H19" s="52"/>
      <c r="I19" s="52"/>
      <c r="J19" s="52"/>
      <c r="K19" s="52"/>
      <c r="L19" s="52"/>
      <c r="M19" s="52"/>
      <c r="N19" s="52"/>
      <c r="O19" s="52"/>
    </row>
    <row r="20" spans="1:15" x14ac:dyDescent="0.25">
      <c r="A20" s="12"/>
      <c r="B20" s="52" t="s">
        <v>227</v>
      </c>
      <c r="C20" s="52"/>
      <c r="D20" s="52"/>
      <c r="E20" s="52"/>
      <c r="F20" s="52"/>
      <c r="G20" s="52"/>
      <c r="H20" s="52"/>
      <c r="I20" s="52"/>
      <c r="J20" s="52"/>
      <c r="K20" s="52"/>
      <c r="L20" s="52"/>
      <c r="M20" s="52"/>
      <c r="N20" s="52"/>
      <c r="O20" s="52"/>
    </row>
    <row r="21" spans="1:15" x14ac:dyDescent="0.25">
      <c r="A21" s="12"/>
      <c r="B21" s="52"/>
      <c r="C21" s="52"/>
      <c r="D21" s="52"/>
      <c r="E21" s="52"/>
      <c r="F21" s="52"/>
      <c r="G21" s="52"/>
      <c r="H21" s="52"/>
      <c r="I21" s="52"/>
      <c r="J21" s="52"/>
      <c r="K21" s="52"/>
      <c r="L21" s="52"/>
      <c r="M21" s="52"/>
      <c r="N21" s="52"/>
      <c r="O21" s="52"/>
    </row>
    <row r="22" spans="1:15" x14ac:dyDescent="0.25">
      <c r="A22" s="12"/>
      <c r="B22" s="52" t="s">
        <v>228</v>
      </c>
      <c r="C22" s="52"/>
      <c r="D22" s="52"/>
      <c r="E22" s="52"/>
      <c r="F22" s="52"/>
      <c r="G22" s="52"/>
      <c r="H22" s="52"/>
      <c r="I22" s="52"/>
      <c r="J22" s="52"/>
      <c r="K22" s="52"/>
      <c r="L22" s="52"/>
      <c r="M22" s="52"/>
      <c r="N22" s="52"/>
      <c r="O22" s="52"/>
    </row>
    <row r="23" spans="1:15" x14ac:dyDescent="0.25">
      <c r="A23" s="12"/>
      <c r="B23" s="52"/>
      <c r="C23" s="52"/>
      <c r="D23" s="52"/>
      <c r="E23" s="52"/>
      <c r="F23" s="52"/>
      <c r="G23" s="52"/>
      <c r="H23" s="52"/>
      <c r="I23" s="52"/>
      <c r="J23" s="52"/>
      <c r="K23" s="52"/>
      <c r="L23" s="52"/>
      <c r="M23" s="52"/>
      <c r="N23" s="52"/>
      <c r="O23" s="52"/>
    </row>
    <row r="24" spans="1:15" x14ac:dyDescent="0.25">
      <c r="A24" s="12"/>
      <c r="B24" s="52" t="s">
        <v>229</v>
      </c>
      <c r="C24" s="52"/>
      <c r="D24" s="52"/>
      <c r="E24" s="52"/>
      <c r="F24" s="52"/>
      <c r="G24" s="52"/>
      <c r="H24" s="52"/>
      <c r="I24" s="52"/>
      <c r="J24" s="52"/>
      <c r="K24" s="52"/>
      <c r="L24" s="52"/>
      <c r="M24" s="52"/>
      <c r="N24" s="52"/>
      <c r="O24" s="52"/>
    </row>
    <row r="25" spans="1:15" x14ac:dyDescent="0.25">
      <c r="A25" s="12"/>
      <c r="B25" s="52"/>
      <c r="C25" s="52"/>
      <c r="D25" s="52"/>
      <c r="E25" s="52"/>
      <c r="F25" s="52"/>
      <c r="G25" s="52"/>
      <c r="H25" s="52"/>
      <c r="I25" s="52"/>
      <c r="J25" s="52"/>
      <c r="K25" s="52"/>
      <c r="L25" s="52"/>
      <c r="M25" s="52"/>
      <c r="N25" s="52"/>
      <c r="O25" s="52"/>
    </row>
    <row r="26" spans="1:15" x14ac:dyDescent="0.25">
      <c r="A26" s="12"/>
      <c r="B26" s="52" t="s">
        <v>230</v>
      </c>
      <c r="C26" s="52"/>
      <c r="D26" s="52"/>
      <c r="E26" s="52"/>
      <c r="F26" s="52"/>
      <c r="G26" s="52"/>
      <c r="H26" s="52"/>
      <c r="I26" s="52"/>
      <c r="J26" s="52"/>
      <c r="K26" s="52"/>
      <c r="L26" s="52"/>
      <c r="M26" s="52"/>
      <c r="N26" s="52"/>
      <c r="O26" s="52"/>
    </row>
    <row r="27" spans="1:15" x14ac:dyDescent="0.25">
      <c r="A27" s="12"/>
      <c r="B27" s="52"/>
      <c r="C27" s="52"/>
      <c r="D27" s="52"/>
      <c r="E27" s="52"/>
      <c r="F27" s="52"/>
      <c r="G27" s="52"/>
      <c r="H27" s="52"/>
      <c r="I27" s="52"/>
      <c r="J27" s="52"/>
      <c r="K27" s="52"/>
      <c r="L27" s="52"/>
      <c r="M27" s="52"/>
      <c r="N27" s="52"/>
      <c r="O27" s="52"/>
    </row>
    <row r="28" spans="1:15" x14ac:dyDescent="0.25">
      <c r="A28" s="12"/>
      <c r="B28" s="14"/>
      <c r="C28" s="14"/>
      <c r="D28" s="14"/>
      <c r="E28" s="14"/>
      <c r="F28" s="14"/>
      <c r="G28" s="14"/>
      <c r="H28" s="14"/>
      <c r="I28" s="14"/>
      <c r="J28" s="14"/>
      <c r="K28" s="14"/>
      <c r="L28" s="14"/>
      <c r="M28" s="22" t="s">
        <v>231</v>
      </c>
      <c r="N28" s="22"/>
      <c r="O28" s="14"/>
    </row>
    <row r="29" spans="1:15" x14ac:dyDescent="0.25">
      <c r="A29" s="12"/>
      <c r="B29" s="17" t="s">
        <v>232</v>
      </c>
      <c r="C29" s="14"/>
      <c r="D29" s="22" t="s">
        <v>233</v>
      </c>
      <c r="E29" s="22"/>
      <c r="F29" s="16"/>
      <c r="G29" s="22" t="s">
        <v>234</v>
      </c>
      <c r="H29" s="22"/>
      <c r="I29" s="16"/>
      <c r="J29" s="22" t="s">
        <v>235</v>
      </c>
      <c r="K29" s="22"/>
      <c r="L29" s="14"/>
      <c r="M29" s="22" t="s">
        <v>236</v>
      </c>
      <c r="N29" s="22"/>
      <c r="O29" s="14"/>
    </row>
    <row r="30" spans="1:15" x14ac:dyDescent="0.25">
      <c r="A30" s="12"/>
      <c r="B30" s="18" t="s">
        <v>237</v>
      </c>
      <c r="C30" s="19"/>
      <c r="D30" s="18" t="s">
        <v>238</v>
      </c>
      <c r="E30" s="20" t="s">
        <v>239</v>
      </c>
      <c r="F30" s="19"/>
      <c r="G30" s="18" t="s">
        <v>238</v>
      </c>
      <c r="H30" s="21">
        <v>679234</v>
      </c>
      <c r="I30" s="19"/>
      <c r="J30" s="18" t="s">
        <v>238</v>
      </c>
      <c r="K30" s="20" t="s">
        <v>239</v>
      </c>
      <c r="L30" s="19"/>
      <c r="M30" s="18" t="s">
        <v>238</v>
      </c>
      <c r="N30" s="21">
        <v>679234</v>
      </c>
      <c r="O30" s="19"/>
    </row>
    <row r="31" spans="1:15" x14ac:dyDescent="0.25">
      <c r="A31" s="12"/>
      <c r="B31" s="52"/>
      <c r="C31" s="52"/>
      <c r="D31" s="52"/>
      <c r="E31" s="52"/>
      <c r="F31" s="52"/>
      <c r="G31" s="52"/>
      <c r="H31" s="52"/>
      <c r="I31" s="52"/>
      <c r="J31" s="52"/>
      <c r="K31" s="52"/>
      <c r="L31" s="52"/>
      <c r="M31" s="52"/>
      <c r="N31" s="52"/>
      <c r="O31" s="52"/>
    </row>
    <row r="32" spans="1:15" x14ac:dyDescent="0.25">
      <c r="A32" s="12"/>
      <c r="B32" s="14"/>
      <c r="C32" s="14"/>
      <c r="D32" s="16"/>
      <c r="E32" s="16"/>
      <c r="F32" s="14"/>
      <c r="G32" s="16"/>
      <c r="H32" s="16"/>
      <c r="I32" s="14"/>
      <c r="J32" s="16"/>
      <c r="K32" s="16"/>
      <c r="L32" s="14"/>
      <c r="M32" s="22" t="s">
        <v>231</v>
      </c>
      <c r="N32" s="22"/>
      <c r="O32" s="14"/>
    </row>
    <row r="33" spans="1:15" x14ac:dyDescent="0.25">
      <c r="A33" s="12"/>
      <c r="B33" s="17" t="s">
        <v>240</v>
      </c>
      <c r="C33" s="14"/>
      <c r="D33" s="22" t="s">
        <v>233</v>
      </c>
      <c r="E33" s="22"/>
      <c r="F33" s="14"/>
      <c r="G33" s="22" t="s">
        <v>234</v>
      </c>
      <c r="H33" s="22"/>
      <c r="I33" s="14"/>
      <c r="J33" s="22" t="s">
        <v>235</v>
      </c>
      <c r="K33" s="22"/>
      <c r="L33" s="14"/>
      <c r="M33" s="22" t="s">
        <v>236</v>
      </c>
      <c r="N33" s="22"/>
      <c r="O33" s="14"/>
    </row>
    <row r="34" spans="1:15" x14ac:dyDescent="0.25">
      <c r="A34" s="12"/>
      <c r="B34" s="18" t="s">
        <v>241</v>
      </c>
      <c r="C34" s="19"/>
      <c r="D34" s="18" t="s">
        <v>238</v>
      </c>
      <c r="E34" s="20" t="s">
        <v>239</v>
      </c>
      <c r="F34" s="19"/>
      <c r="G34" s="18" t="s">
        <v>238</v>
      </c>
      <c r="H34" s="21">
        <v>204696</v>
      </c>
      <c r="I34" s="19"/>
      <c r="J34" s="18" t="s">
        <v>238</v>
      </c>
      <c r="K34" s="20" t="s">
        <v>239</v>
      </c>
      <c r="L34" s="19"/>
      <c r="M34" s="18" t="s">
        <v>238</v>
      </c>
      <c r="N34" s="21">
        <v>204696</v>
      </c>
      <c r="O34" s="19"/>
    </row>
    <row r="35" spans="1:15" x14ac:dyDescent="0.25">
      <c r="A35" s="12"/>
      <c r="B35" s="23" t="s">
        <v>242</v>
      </c>
      <c r="C35" s="24"/>
      <c r="D35" s="23" t="s">
        <v>238</v>
      </c>
      <c r="E35" s="25" t="s">
        <v>239</v>
      </c>
      <c r="F35" s="24"/>
      <c r="G35" s="23" t="s">
        <v>238</v>
      </c>
      <c r="H35" s="25" t="s">
        <v>239</v>
      </c>
      <c r="I35" s="24"/>
      <c r="J35" s="23" t="s">
        <v>238</v>
      </c>
      <c r="K35" s="26">
        <v>108385281</v>
      </c>
      <c r="L35" s="24"/>
      <c r="M35" s="23" t="s">
        <v>238</v>
      </c>
      <c r="N35" s="26">
        <v>113897758</v>
      </c>
      <c r="O35" s="24"/>
    </row>
    <row r="36" spans="1:15" x14ac:dyDescent="0.25">
      <c r="A36" s="12"/>
      <c r="B36" s="18" t="s">
        <v>243</v>
      </c>
      <c r="C36" s="19"/>
      <c r="D36" s="18" t="s">
        <v>238</v>
      </c>
      <c r="E36" s="20" t="s">
        <v>239</v>
      </c>
      <c r="F36" s="19"/>
      <c r="G36" s="18" t="s">
        <v>238</v>
      </c>
      <c r="H36" s="21">
        <v>9500000</v>
      </c>
      <c r="I36" s="19"/>
      <c r="J36" s="18" t="s">
        <v>238</v>
      </c>
      <c r="K36" s="20" t="s">
        <v>239</v>
      </c>
      <c r="L36" s="19"/>
      <c r="M36" s="18" t="s">
        <v>238</v>
      </c>
      <c r="N36" s="21">
        <v>9500000</v>
      </c>
      <c r="O36" s="19"/>
    </row>
    <row r="37" spans="1:15" x14ac:dyDescent="0.25">
      <c r="A37" s="12"/>
      <c r="B37" s="23" t="s">
        <v>244</v>
      </c>
      <c r="C37" s="24"/>
      <c r="D37" s="23" t="s">
        <v>238</v>
      </c>
      <c r="E37" s="25" t="s">
        <v>239</v>
      </c>
      <c r="F37" s="24"/>
      <c r="G37" s="23" t="s">
        <v>238</v>
      </c>
      <c r="H37" s="25" t="s">
        <v>239</v>
      </c>
      <c r="I37" s="24"/>
      <c r="J37" s="23" t="s">
        <v>238</v>
      </c>
      <c r="K37" s="26">
        <v>32728011</v>
      </c>
      <c r="L37" s="24"/>
      <c r="M37" s="23" t="s">
        <v>238</v>
      </c>
      <c r="N37" s="26">
        <v>35000000</v>
      </c>
      <c r="O37" s="24"/>
    </row>
    <row r="38" spans="1:15" x14ac:dyDescent="0.25">
      <c r="A38" s="12"/>
      <c r="B38" s="52"/>
      <c r="C38" s="52"/>
      <c r="D38" s="52"/>
      <c r="E38" s="52"/>
      <c r="F38" s="52"/>
      <c r="G38" s="52"/>
      <c r="H38" s="52"/>
      <c r="I38" s="52"/>
      <c r="J38" s="52"/>
      <c r="K38" s="52"/>
      <c r="L38" s="52"/>
      <c r="M38" s="52"/>
      <c r="N38" s="52"/>
      <c r="O38" s="52"/>
    </row>
    <row r="39" spans="1:15" x14ac:dyDescent="0.25">
      <c r="A39" s="12"/>
      <c r="B39" s="52" t="s">
        <v>245</v>
      </c>
      <c r="C39" s="52"/>
      <c r="D39" s="52"/>
      <c r="E39" s="52"/>
      <c r="F39" s="52"/>
      <c r="G39" s="52"/>
      <c r="H39" s="52"/>
      <c r="I39" s="52"/>
      <c r="J39" s="52"/>
      <c r="K39" s="52"/>
      <c r="L39" s="52"/>
      <c r="M39" s="52"/>
      <c r="N39" s="52"/>
      <c r="O39" s="52"/>
    </row>
    <row r="40" spans="1:15" x14ac:dyDescent="0.25">
      <c r="A40" s="12"/>
      <c r="B40" s="52"/>
      <c r="C40" s="52"/>
      <c r="D40" s="52"/>
      <c r="E40" s="52"/>
      <c r="F40" s="52"/>
      <c r="G40" s="52"/>
      <c r="H40" s="52"/>
      <c r="I40" s="52"/>
      <c r="J40" s="52"/>
      <c r="K40" s="52"/>
      <c r="L40" s="52"/>
      <c r="M40" s="52"/>
      <c r="N40" s="52"/>
      <c r="O40" s="52"/>
    </row>
    <row r="41" spans="1:15" x14ac:dyDescent="0.25">
      <c r="A41" s="12"/>
      <c r="B41" s="14"/>
      <c r="C41" s="14"/>
      <c r="D41" s="16"/>
      <c r="E41" s="16"/>
      <c r="F41" s="14"/>
      <c r="G41" s="16"/>
      <c r="H41" s="16"/>
      <c r="I41" s="14"/>
      <c r="J41" s="16"/>
      <c r="K41" s="16"/>
      <c r="L41" s="14"/>
      <c r="M41" s="22" t="s">
        <v>231</v>
      </c>
      <c r="N41" s="22"/>
      <c r="O41" s="14"/>
    </row>
    <row r="42" spans="1:15" x14ac:dyDescent="0.25">
      <c r="A42" s="12"/>
      <c r="B42" s="17" t="s">
        <v>240</v>
      </c>
      <c r="C42" s="14"/>
      <c r="D42" s="22" t="s">
        <v>233</v>
      </c>
      <c r="E42" s="22"/>
      <c r="F42" s="14"/>
      <c r="G42" s="22" t="s">
        <v>234</v>
      </c>
      <c r="H42" s="22"/>
      <c r="I42" s="14"/>
      <c r="J42" s="22" t="s">
        <v>235</v>
      </c>
      <c r="K42" s="22"/>
      <c r="L42" s="14"/>
      <c r="M42" s="22" t="s">
        <v>236</v>
      </c>
      <c r="N42" s="22"/>
      <c r="O42" s="14"/>
    </row>
    <row r="43" spans="1:15" x14ac:dyDescent="0.25">
      <c r="A43" s="12"/>
      <c r="B43" s="18" t="s">
        <v>237</v>
      </c>
      <c r="C43" s="19"/>
      <c r="D43" s="18" t="s">
        <v>238</v>
      </c>
      <c r="E43" s="20" t="s">
        <v>239</v>
      </c>
      <c r="F43" s="19"/>
      <c r="G43" s="18" t="s">
        <v>238</v>
      </c>
      <c r="H43" s="21">
        <v>1337998</v>
      </c>
      <c r="I43" s="19"/>
      <c r="J43" s="18" t="s">
        <v>238</v>
      </c>
      <c r="K43" s="20" t="s">
        <v>239</v>
      </c>
      <c r="L43" s="19"/>
      <c r="M43" s="18" t="s">
        <v>238</v>
      </c>
      <c r="N43" s="21">
        <v>1337998</v>
      </c>
      <c r="O43" s="19"/>
    </row>
    <row r="44" spans="1:15" x14ac:dyDescent="0.25">
      <c r="A44" s="12"/>
      <c r="B44" s="23" t="s">
        <v>242</v>
      </c>
      <c r="C44" s="24"/>
      <c r="D44" s="23" t="s">
        <v>238</v>
      </c>
      <c r="E44" s="25" t="s">
        <v>239</v>
      </c>
      <c r="F44" s="24"/>
      <c r="G44" s="23" t="s">
        <v>238</v>
      </c>
      <c r="H44" s="25" t="s">
        <v>239</v>
      </c>
      <c r="I44" s="24"/>
      <c r="J44" s="23" t="s">
        <v>238</v>
      </c>
      <c r="K44" s="26">
        <v>119581000</v>
      </c>
      <c r="L44" s="24"/>
      <c r="M44" s="23" t="s">
        <v>238</v>
      </c>
      <c r="N44" s="26">
        <v>117376142</v>
      </c>
      <c r="O44" s="24"/>
    </row>
    <row r="45" spans="1:15" x14ac:dyDescent="0.25">
      <c r="A45" s="12"/>
      <c r="B45" s="18" t="s">
        <v>243</v>
      </c>
      <c r="C45" s="19"/>
      <c r="D45" s="18" t="s">
        <v>238</v>
      </c>
      <c r="E45" s="20" t="s">
        <v>239</v>
      </c>
      <c r="F45" s="19"/>
      <c r="G45" s="18" t="s">
        <v>238</v>
      </c>
      <c r="H45" s="21">
        <v>43530005</v>
      </c>
      <c r="I45" s="19"/>
      <c r="J45" s="18" t="s">
        <v>238</v>
      </c>
      <c r="K45" s="20" t="s">
        <v>239</v>
      </c>
      <c r="L45" s="19"/>
      <c r="M45" s="18" t="s">
        <v>238</v>
      </c>
      <c r="N45" s="21">
        <v>43530005</v>
      </c>
      <c r="O45" s="19"/>
    </row>
    <row r="46" spans="1:15" x14ac:dyDescent="0.25">
      <c r="A46" s="12"/>
      <c r="B46" s="52"/>
      <c r="C46" s="52"/>
      <c r="D46" s="52"/>
      <c r="E46" s="52"/>
      <c r="F46" s="52"/>
      <c r="G46" s="52"/>
      <c r="H46" s="52"/>
      <c r="I46" s="52"/>
      <c r="J46" s="52"/>
      <c r="K46" s="52"/>
      <c r="L46" s="52"/>
      <c r="M46" s="52"/>
      <c r="N46" s="52"/>
      <c r="O46" s="52"/>
    </row>
    <row r="47" spans="1:15" ht="38.25" customHeight="1" x14ac:dyDescent="0.25">
      <c r="A47" s="12"/>
      <c r="B47" s="52" t="s">
        <v>246</v>
      </c>
      <c r="C47" s="52"/>
      <c r="D47" s="52"/>
      <c r="E47" s="52"/>
      <c r="F47" s="52"/>
      <c r="G47" s="52"/>
      <c r="H47" s="52"/>
      <c r="I47" s="52"/>
      <c r="J47" s="52"/>
      <c r="K47" s="52"/>
      <c r="L47" s="52"/>
      <c r="M47" s="52"/>
      <c r="N47" s="52"/>
      <c r="O47" s="52"/>
    </row>
    <row r="48" spans="1:15" x14ac:dyDescent="0.25">
      <c r="A48" s="12"/>
      <c r="B48" s="4"/>
    </row>
    <row r="49" spans="1:15" ht="15" customHeight="1" x14ac:dyDescent="0.25">
      <c r="A49" s="12" t="s">
        <v>689</v>
      </c>
      <c r="B49" s="49" t="s">
        <v>6</v>
      </c>
      <c r="C49" s="49"/>
      <c r="D49" s="49"/>
      <c r="E49" s="49"/>
      <c r="F49" s="49"/>
      <c r="G49" s="49"/>
      <c r="H49" s="49"/>
      <c r="I49" s="49"/>
      <c r="J49" s="49"/>
      <c r="K49" s="49"/>
      <c r="L49" s="49"/>
      <c r="M49" s="49"/>
      <c r="N49" s="49"/>
      <c r="O49" s="49"/>
    </row>
    <row r="50" spans="1:15" x14ac:dyDescent="0.25">
      <c r="A50" s="12"/>
      <c r="B50" s="51" t="s">
        <v>247</v>
      </c>
      <c r="C50" s="51"/>
      <c r="D50" s="51"/>
      <c r="E50" s="51"/>
      <c r="F50" s="51"/>
      <c r="G50" s="51"/>
      <c r="H50" s="51"/>
      <c r="I50" s="51"/>
      <c r="J50" s="51"/>
      <c r="K50" s="51"/>
      <c r="L50" s="51"/>
      <c r="M50" s="51"/>
      <c r="N50" s="51"/>
      <c r="O50" s="51"/>
    </row>
    <row r="51" spans="1:15" ht="25.5" customHeight="1" x14ac:dyDescent="0.25">
      <c r="A51" s="12"/>
      <c r="B51" s="52" t="s">
        <v>248</v>
      </c>
      <c r="C51" s="52"/>
      <c r="D51" s="52"/>
      <c r="E51" s="52"/>
      <c r="F51" s="52"/>
      <c r="G51" s="52"/>
      <c r="H51" s="52"/>
      <c r="I51" s="52"/>
      <c r="J51" s="52"/>
      <c r="K51" s="52"/>
      <c r="L51" s="52"/>
      <c r="M51" s="52"/>
      <c r="N51" s="52"/>
      <c r="O51" s="52"/>
    </row>
    <row r="52" spans="1:15" x14ac:dyDescent="0.25">
      <c r="A52" s="12"/>
      <c r="B52" s="52"/>
      <c r="C52" s="52"/>
      <c r="D52" s="52"/>
      <c r="E52" s="52"/>
      <c r="F52" s="52"/>
      <c r="G52" s="52"/>
      <c r="H52" s="52"/>
      <c r="I52" s="52"/>
      <c r="J52" s="52"/>
      <c r="K52" s="52"/>
      <c r="L52" s="52"/>
      <c r="M52" s="52"/>
      <c r="N52" s="52"/>
      <c r="O52" s="52"/>
    </row>
    <row r="53" spans="1:15" x14ac:dyDescent="0.25">
      <c r="A53" s="12"/>
      <c r="B53" s="52" t="s">
        <v>249</v>
      </c>
      <c r="C53" s="52"/>
      <c r="D53" s="52"/>
      <c r="E53" s="52"/>
      <c r="F53" s="52"/>
      <c r="G53" s="52"/>
      <c r="H53" s="52"/>
      <c r="I53" s="52"/>
      <c r="J53" s="52"/>
      <c r="K53" s="52"/>
      <c r="L53" s="52"/>
      <c r="M53" s="52"/>
      <c r="N53" s="52"/>
      <c r="O53" s="52"/>
    </row>
    <row r="54" spans="1:15" x14ac:dyDescent="0.25">
      <c r="A54" s="12"/>
      <c r="B54" s="4"/>
    </row>
    <row r="55" spans="1:15" ht="15" customHeight="1" x14ac:dyDescent="0.25">
      <c r="A55" s="12" t="s">
        <v>690</v>
      </c>
      <c r="B55" s="49" t="s">
        <v>6</v>
      </c>
      <c r="C55" s="49"/>
      <c r="D55" s="49"/>
      <c r="E55" s="49"/>
      <c r="F55" s="49"/>
      <c r="G55" s="49"/>
      <c r="H55" s="49"/>
      <c r="I55" s="49"/>
      <c r="J55" s="49"/>
      <c r="K55" s="49"/>
      <c r="L55" s="49"/>
      <c r="M55" s="49"/>
      <c r="N55" s="49"/>
      <c r="O55" s="49"/>
    </row>
    <row r="56" spans="1:15" x14ac:dyDescent="0.25">
      <c r="A56" s="12"/>
      <c r="B56" s="51" t="s">
        <v>250</v>
      </c>
      <c r="C56" s="51"/>
      <c r="D56" s="51"/>
      <c r="E56" s="51"/>
      <c r="F56" s="51"/>
      <c r="G56" s="51"/>
      <c r="H56" s="51"/>
      <c r="I56" s="51"/>
      <c r="J56" s="51"/>
      <c r="K56" s="51"/>
      <c r="L56" s="51"/>
      <c r="M56" s="51"/>
      <c r="N56" s="51"/>
      <c r="O56" s="51"/>
    </row>
    <row r="57" spans="1:15" x14ac:dyDescent="0.25">
      <c r="A57" s="12"/>
      <c r="B57" s="52" t="s">
        <v>251</v>
      </c>
      <c r="C57" s="52"/>
      <c r="D57" s="52"/>
      <c r="E57" s="52"/>
      <c r="F57" s="52"/>
      <c r="G57" s="52"/>
      <c r="H57" s="52"/>
      <c r="I57" s="52"/>
      <c r="J57" s="52"/>
      <c r="K57" s="52"/>
      <c r="L57" s="52"/>
      <c r="M57" s="52"/>
      <c r="N57" s="52"/>
      <c r="O57" s="52"/>
    </row>
    <row r="58" spans="1:15" x14ac:dyDescent="0.25">
      <c r="A58" s="12"/>
      <c r="B58" s="4"/>
    </row>
    <row r="59" spans="1:15" ht="15" customHeight="1" x14ac:dyDescent="0.25">
      <c r="A59" s="12" t="s">
        <v>691</v>
      </c>
      <c r="B59" s="49" t="s">
        <v>6</v>
      </c>
      <c r="C59" s="49"/>
      <c r="D59" s="49"/>
      <c r="E59" s="49"/>
      <c r="F59" s="49"/>
      <c r="G59" s="49"/>
      <c r="H59" s="49"/>
      <c r="I59" s="49"/>
      <c r="J59" s="49"/>
      <c r="K59" s="49"/>
      <c r="L59" s="49"/>
      <c r="M59" s="49"/>
      <c r="N59" s="49"/>
      <c r="O59" s="49"/>
    </row>
    <row r="60" spans="1:15" x14ac:dyDescent="0.25">
      <c r="A60" s="12"/>
      <c r="B60" s="51" t="s">
        <v>252</v>
      </c>
      <c r="C60" s="51"/>
      <c r="D60" s="51"/>
      <c r="E60" s="51"/>
      <c r="F60" s="51"/>
      <c r="G60" s="51"/>
      <c r="H60" s="51"/>
      <c r="I60" s="51"/>
      <c r="J60" s="51"/>
      <c r="K60" s="51"/>
      <c r="L60" s="51"/>
      <c r="M60" s="51"/>
      <c r="N60" s="51"/>
      <c r="O60" s="51"/>
    </row>
    <row r="61" spans="1:15" ht="38.25" customHeight="1" x14ac:dyDescent="0.25">
      <c r="A61" s="12"/>
      <c r="B61" s="52" t="s">
        <v>253</v>
      </c>
      <c r="C61" s="52"/>
      <c r="D61" s="52"/>
      <c r="E61" s="52"/>
      <c r="F61" s="52"/>
      <c r="G61" s="52"/>
      <c r="H61" s="52"/>
      <c r="I61" s="52"/>
      <c r="J61" s="52"/>
      <c r="K61" s="52"/>
      <c r="L61" s="52"/>
      <c r="M61" s="52"/>
      <c r="N61" s="52"/>
      <c r="O61" s="52"/>
    </row>
    <row r="62" spans="1:15" x14ac:dyDescent="0.25">
      <c r="A62" s="12"/>
      <c r="B62" s="52"/>
      <c r="C62" s="52"/>
      <c r="D62" s="52"/>
      <c r="E62" s="52"/>
      <c r="F62" s="52"/>
      <c r="G62" s="52"/>
      <c r="H62" s="52"/>
      <c r="I62" s="52"/>
      <c r="J62" s="52"/>
      <c r="K62" s="52"/>
      <c r="L62" s="52"/>
      <c r="M62" s="52"/>
      <c r="N62" s="52"/>
      <c r="O62" s="52"/>
    </row>
    <row r="63" spans="1:15" ht="25.5" customHeight="1" x14ac:dyDescent="0.25">
      <c r="A63" s="12"/>
      <c r="B63" s="52" t="s">
        <v>254</v>
      </c>
      <c r="C63" s="52"/>
      <c r="D63" s="52"/>
      <c r="E63" s="52"/>
      <c r="F63" s="52"/>
      <c r="G63" s="52"/>
      <c r="H63" s="52"/>
      <c r="I63" s="52"/>
      <c r="J63" s="52"/>
      <c r="K63" s="52"/>
      <c r="L63" s="52"/>
      <c r="M63" s="52"/>
      <c r="N63" s="52"/>
      <c r="O63" s="52"/>
    </row>
    <row r="64" spans="1:15" x14ac:dyDescent="0.25">
      <c r="A64" s="12"/>
      <c r="B64" s="52"/>
      <c r="C64" s="52"/>
      <c r="D64" s="52"/>
      <c r="E64" s="52"/>
      <c r="F64" s="52"/>
      <c r="G64" s="52"/>
      <c r="H64" s="52"/>
      <c r="I64" s="52"/>
      <c r="J64" s="52"/>
      <c r="K64" s="52"/>
      <c r="L64" s="52"/>
      <c r="M64" s="52"/>
      <c r="N64" s="52"/>
      <c r="O64" s="52"/>
    </row>
    <row r="65" spans="1:15" ht="25.5" customHeight="1" x14ac:dyDescent="0.25">
      <c r="A65" s="12"/>
      <c r="B65" s="52" t="s">
        <v>255</v>
      </c>
      <c r="C65" s="52"/>
      <c r="D65" s="52"/>
      <c r="E65" s="52"/>
      <c r="F65" s="52"/>
      <c r="G65" s="52"/>
      <c r="H65" s="52"/>
      <c r="I65" s="52"/>
      <c r="J65" s="52"/>
      <c r="K65" s="52"/>
      <c r="L65" s="52"/>
      <c r="M65" s="52"/>
      <c r="N65" s="52"/>
      <c r="O65" s="52"/>
    </row>
    <row r="66" spans="1:15" x14ac:dyDescent="0.25">
      <c r="A66" s="12"/>
      <c r="B66" s="52"/>
      <c r="C66" s="52"/>
      <c r="D66" s="52"/>
      <c r="E66" s="52"/>
      <c r="F66" s="52"/>
      <c r="G66" s="52"/>
      <c r="H66" s="52"/>
      <c r="I66" s="52"/>
      <c r="J66" s="52"/>
      <c r="K66" s="52"/>
      <c r="L66" s="52"/>
      <c r="M66" s="52"/>
      <c r="N66" s="52"/>
      <c r="O66" s="52"/>
    </row>
    <row r="67" spans="1:15" x14ac:dyDescent="0.25">
      <c r="A67" s="12"/>
      <c r="B67" s="52" t="s">
        <v>256</v>
      </c>
      <c r="C67" s="52"/>
      <c r="D67" s="52"/>
      <c r="E67" s="52"/>
      <c r="F67" s="52"/>
      <c r="G67" s="52"/>
      <c r="H67" s="52"/>
      <c r="I67" s="52"/>
      <c r="J67" s="52"/>
      <c r="K67" s="52"/>
      <c r="L67" s="52"/>
      <c r="M67" s="52"/>
      <c r="N67" s="52"/>
      <c r="O67" s="52"/>
    </row>
    <row r="68" spans="1:15" x14ac:dyDescent="0.25">
      <c r="A68" s="12"/>
      <c r="B68" s="4"/>
    </row>
    <row r="69" spans="1:15" ht="15" customHeight="1" x14ac:dyDescent="0.25">
      <c r="A69" s="12" t="s">
        <v>692</v>
      </c>
      <c r="B69" s="49" t="s">
        <v>6</v>
      </c>
      <c r="C69" s="49"/>
      <c r="D69" s="49"/>
      <c r="E69" s="49"/>
      <c r="F69" s="49"/>
      <c r="G69" s="49"/>
      <c r="H69" s="49"/>
      <c r="I69" s="49"/>
      <c r="J69" s="49"/>
      <c r="K69" s="49"/>
      <c r="L69" s="49"/>
      <c r="M69" s="49"/>
      <c r="N69" s="49"/>
      <c r="O69" s="49"/>
    </row>
    <row r="70" spans="1:15" x14ac:dyDescent="0.25">
      <c r="A70" s="12"/>
      <c r="B70" s="51" t="s">
        <v>257</v>
      </c>
      <c r="C70" s="51"/>
      <c r="D70" s="51"/>
      <c r="E70" s="51"/>
      <c r="F70" s="51"/>
      <c r="G70" s="51"/>
      <c r="H70" s="51"/>
      <c r="I70" s="51"/>
      <c r="J70" s="51"/>
      <c r="K70" s="51"/>
      <c r="L70" s="51"/>
      <c r="M70" s="51"/>
      <c r="N70" s="51"/>
      <c r="O70" s="51"/>
    </row>
    <row r="71" spans="1:15" ht="38.25" customHeight="1" x14ac:dyDescent="0.25">
      <c r="A71" s="12"/>
      <c r="B71" s="52" t="s">
        <v>258</v>
      </c>
      <c r="C71" s="52"/>
      <c r="D71" s="52"/>
      <c r="E71" s="52"/>
      <c r="F71" s="52"/>
      <c r="G71" s="52"/>
      <c r="H71" s="52"/>
      <c r="I71" s="52"/>
      <c r="J71" s="52"/>
      <c r="K71" s="52"/>
      <c r="L71" s="52"/>
      <c r="M71" s="52"/>
      <c r="N71" s="52"/>
      <c r="O71" s="52"/>
    </row>
    <row r="72" spans="1:15" x14ac:dyDescent="0.25">
      <c r="A72" s="12"/>
      <c r="B72" s="4"/>
    </row>
    <row r="73" spans="1:15" ht="15" customHeight="1" x14ac:dyDescent="0.25">
      <c r="A73" s="12" t="s">
        <v>693</v>
      </c>
      <c r="B73" s="49" t="s">
        <v>6</v>
      </c>
      <c r="C73" s="49"/>
      <c r="D73" s="49"/>
      <c r="E73" s="49"/>
      <c r="F73" s="49"/>
      <c r="G73" s="49"/>
      <c r="H73" s="49"/>
      <c r="I73" s="49"/>
      <c r="J73" s="49"/>
      <c r="K73" s="49"/>
      <c r="L73" s="49"/>
      <c r="M73" s="49"/>
      <c r="N73" s="49"/>
      <c r="O73" s="49"/>
    </row>
    <row r="74" spans="1:15" x14ac:dyDescent="0.25">
      <c r="A74" s="12"/>
      <c r="B74" s="51" t="s">
        <v>43</v>
      </c>
      <c r="C74" s="51"/>
      <c r="D74" s="51"/>
      <c r="E74" s="51"/>
      <c r="F74" s="51"/>
      <c r="G74" s="51"/>
      <c r="H74" s="51"/>
      <c r="I74" s="51"/>
      <c r="J74" s="51"/>
      <c r="K74" s="51"/>
      <c r="L74" s="51"/>
      <c r="M74" s="51"/>
      <c r="N74" s="51"/>
      <c r="O74" s="51"/>
    </row>
    <row r="75" spans="1:15" ht="25.5" customHeight="1" x14ac:dyDescent="0.25">
      <c r="A75" s="12"/>
      <c r="B75" s="52" t="s">
        <v>259</v>
      </c>
      <c r="C75" s="52"/>
      <c r="D75" s="52"/>
      <c r="E75" s="52"/>
      <c r="F75" s="52"/>
      <c r="G75" s="52"/>
      <c r="H75" s="52"/>
      <c r="I75" s="52"/>
      <c r="J75" s="52"/>
      <c r="K75" s="52"/>
      <c r="L75" s="52"/>
      <c r="M75" s="52"/>
      <c r="N75" s="52"/>
      <c r="O75" s="52"/>
    </row>
    <row r="76" spans="1:15" x14ac:dyDescent="0.25">
      <c r="A76" s="12"/>
      <c r="B76" s="4"/>
    </row>
    <row r="77" spans="1:15" ht="15" customHeight="1" x14ac:dyDescent="0.25">
      <c r="A77" s="12" t="s">
        <v>694</v>
      </c>
      <c r="B77" s="49" t="s">
        <v>6</v>
      </c>
      <c r="C77" s="49"/>
      <c r="D77" s="49"/>
      <c r="E77" s="49"/>
      <c r="F77" s="49"/>
      <c r="G77" s="49"/>
      <c r="H77" s="49"/>
      <c r="I77" s="49"/>
      <c r="J77" s="49"/>
      <c r="K77" s="49"/>
      <c r="L77" s="49"/>
      <c r="M77" s="49"/>
      <c r="N77" s="49"/>
      <c r="O77" s="49"/>
    </row>
    <row r="78" spans="1:15" x14ac:dyDescent="0.25">
      <c r="A78" s="12"/>
      <c r="B78" s="51" t="s">
        <v>260</v>
      </c>
      <c r="C78" s="51"/>
      <c r="D78" s="51"/>
      <c r="E78" s="51"/>
      <c r="F78" s="51"/>
      <c r="G78" s="51"/>
      <c r="H78" s="51"/>
      <c r="I78" s="51"/>
      <c r="J78" s="51"/>
      <c r="K78" s="51"/>
      <c r="L78" s="51"/>
      <c r="M78" s="51"/>
      <c r="N78" s="51"/>
      <c r="O78" s="51"/>
    </row>
    <row r="79" spans="1:15" ht="25.5" customHeight="1" x14ac:dyDescent="0.25">
      <c r="A79" s="12"/>
      <c r="B79" s="52" t="s">
        <v>261</v>
      </c>
      <c r="C79" s="52"/>
      <c r="D79" s="52"/>
      <c r="E79" s="52"/>
      <c r="F79" s="52"/>
      <c r="G79" s="52"/>
      <c r="H79" s="52"/>
      <c r="I79" s="52"/>
      <c r="J79" s="52"/>
      <c r="K79" s="52"/>
      <c r="L79" s="52"/>
      <c r="M79" s="52"/>
      <c r="N79" s="52"/>
      <c r="O79" s="52"/>
    </row>
    <row r="80" spans="1:15" x14ac:dyDescent="0.25">
      <c r="A80" s="12"/>
      <c r="B80" s="4"/>
    </row>
    <row r="81" spans="1:15" ht="15" customHeight="1" x14ac:dyDescent="0.25">
      <c r="A81" s="12" t="s">
        <v>695</v>
      </c>
      <c r="B81" s="49" t="s">
        <v>6</v>
      </c>
      <c r="C81" s="49"/>
      <c r="D81" s="49"/>
      <c r="E81" s="49"/>
      <c r="F81" s="49"/>
      <c r="G81" s="49"/>
      <c r="H81" s="49"/>
      <c r="I81" s="49"/>
      <c r="J81" s="49"/>
      <c r="K81" s="49"/>
      <c r="L81" s="49"/>
      <c r="M81" s="49"/>
      <c r="N81" s="49"/>
      <c r="O81" s="49"/>
    </row>
    <row r="82" spans="1:15" x14ac:dyDescent="0.25">
      <c r="A82" s="12"/>
      <c r="B82" s="51" t="s">
        <v>45</v>
      </c>
      <c r="C82" s="51"/>
      <c r="D82" s="51"/>
      <c r="E82" s="51"/>
      <c r="F82" s="51"/>
      <c r="G82" s="51"/>
      <c r="H82" s="51"/>
      <c r="I82" s="51"/>
      <c r="J82" s="51"/>
      <c r="K82" s="51"/>
      <c r="L82" s="51"/>
      <c r="M82" s="51"/>
      <c r="N82" s="51"/>
      <c r="O82" s="51"/>
    </row>
    <row r="83" spans="1:15" ht="25.5" customHeight="1" x14ac:dyDescent="0.25">
      <c r="A83" s="12"/>
      <c r="B83" s="52" t="s">
        <v>262</v>
      </c>
      <c r="C83" s="52"/>
      <c r="D83" s="52"/>
      <c r="E83" s="52"/>
      <c r="F83" s="52"/>
      <c r="G83" s="52"/>
      <c r="H83" s="52"/>
      <c r="I83" s="52"/>
      <c r="J83" s="52"/>
      <c r="K83" s="52"/>
      <c r="L83" s="52"/>
      <c r="M83" s="52"/>
      <c r="N83" s="52"/>
      <c r="O83" s="52"/>
    </row>
    <row r="84" spans="1:15" x14ac:dyDescent="0.25">
      <c r="A84" s="12"/>
      <c r="B84" s="52"/>
      <c r="C84" s="52"/>
      <c r="D84" s="52"/>
      <c r="E84" s="52"/>
      <c r="F84" s="52"/>
      <c r="G84" s="52"/>
      <c r="H84" s="52"/>
      <c r="I84" s="52"/>
      <c r="J84" s="52"/>
      <c r="K84" s="52"/>
      <c r="L84" s="52"/>
      <c r="M84" s="52"/>
      <c r="N84" s="52"/>
      <c r="O84" s="52"/>
    </row>
    <row r="85" spans="1:15" x14ac:dyDescent="0.25">
      <c r="A85" s="12"/>
      <c r="B85" s="52" t="s">
        <v>263</v>
      </c>
      <c r="C85" s="52"/>
      <c r="D85" s="52"/>
      <c r="E85" s="52"/>
      <c r="F85" s="52"/>
      <c r="G85" s="52"/>
      <c r="H85" s="52"/>
      <c r="I85" s="52"/>
      <c r="J85" s="52"/>
      <c r="K85" s="52"/>
      <c r="L85" s="52"/>
      <c r="M85" s="52"/>
      <c r="N85" s="52"/>
      <c r="O85" s="52"/>
    </row>
    <row r="86" spans="1:15" x14ac:dyDescent="0.25">
      <c r="A86" s="12"/>
      <c r="B86" s="48"/>
      <c r="C86" s="48"/>
      <c r="D86" s="48"/>
      <c r="E86" s="48"/>
      <c r="F86" s="48"/>
      <c r="G86" s="48"/>
      <c r="H86" s="48"/>
      <c r="I86" s="48"/>
      <c r="J86" s="48"/>
      <c r="K86" s="48"/>
      <c r="L86" s="48"/>
      <c r="M86" s="48"/>
      <c r="N86" s="48"/>
      <c r="O86" s="48"/>
    </row>
    <row r="87" spans="1:15" x14ac:dyDescent="0.25">
      <c r="A87" s="12"/>
      <c r="B87" s="18" t="s">
        <v>264</v>
      </c>
      <c r="C87" s="27"/>
      <c r="D87" s="27"/>
      <c r="E87" s="27"/>
      <c r="F87" s="27"/>
    </row>
    <row r="88" spans="1:15" x14ac:dyDescent="0.25">
      <c r="A88" s="12"/>
      <c r="B88" s="23">
        <v>2014</v>
      </c>
      <c r="C88" s="24"/>
      <c r="D88" s="23" t="s">
        <v>238</v>
      </c>
      <c r="E88" s="26">
        <v>2856168</v>
      </c>
      <c r="F88" s="24"/>
    </row>
    <row r="89" spans="1:15" x14ac:dyDescent="0.25">
      <c r="A89" s="12"/>
      <c r="B89" s="18">
        <v>2015</v>
      </c>
      <c r="C89" s="19"/>
      <c r="D89" s="18"/>
      <c r="E89" s="21">
        <v>2551978</v>
      </c>
      <c r="F89" s="19"/>
    </row>
    <row r="90" spans="1:15" x14ac:dyDescent="0.25">
      <c r="A90" s="12"/>
      <c r="B90" s="23">
        <v>2016</v>
      </c>
      <c r="C90" s="24"/>
      <c r="D90" s="23"/>
      <c r="E90" s="26">
        <v>2423747</v>
      </c>
      <c r="F90" s="24"/>
    </row>
    <row r="91" spans="1:15" x14ac:dyDescent="0.25">
      <c r="A91" s="12"/>
      <c r="B91" s="18">
        <v>2017</v>
      </c>
      <c r="C91" s="19"/>
      <c r="D91" s="18"/>
      <c r="E91" s="21">
        <v>2330506</v>
      </c>
      <c r="F91" s="19"/>
    </row>
    <row r="92" spans="1:15" x14ac:dyDescent="0.25">
      <c r="A92" s="12"/>
      <c r="B92" s="23">
        <v>2018</v>
      </c>
      <c r="C92" s="24"/>
      <c r="D92" s="23"/>
      <c r="E92" s="26">
        <v>2198622</v>
      </c>
      <c r="F92" s="24"/>
    </row>
    <row r="93" spans="1:15" ht="15.75" thickBot="1" x14ac:dyDescent="0.3">
      <c r="A93" s="12"/>
      <c r="B93" s="18" t="s">
        <v>265</v>
      </c>
      <c r="C93" s="19"/>
      <c r="D93" s="28"/>
      <c r="E93" s="29">
        <v>18629283</v>
      </c>
      <c r="F93" s="19"/>
    </row>
    <row r="94" spans="1:15" ht="15.75" thickBot="1" x14ac:dyDescent="0.3">
      <c r="A94" s="12"/>
      <c r="B94" s="23" t="s">
        <v>140</v>
      </c>
      <c r="C94" s="24"/>
      <c r="D94" s="30" t="s">
        <v>238</v>
      </c>
      <c r="E94" s="31">
        <v>30990304</v>
      </c>
      <c r="F94" s="24"/>
    </row>
    <row r="95" spans="1:15" ht="15.75" thickTop="1" x14ac:dyDescent="0.25">
      <c r="A95" s="12"/>
      <c r="B95" s="4"/>
    </row>
    <row r="96" spans="1:15" ht="15" customHeight="1" x14ac:dyDescent="0.25">
      <c r="A96" s="12" t="s">
        <v>696</v>
      </c>
      <c r="B96" s="49" t="s">
        <v>6</v>
      </c>
      <c r="C96" s="49"/>
      <c r="D96" s="49"/>
      <c r="E96" s="49"/>
      <c r="F96" s="49"/>
      <c r="G96" s="49"/>
      <c r="H96" s="49"/>
      <c r="I96" s="49"/>
      <c r="J96" s="49"/>
      <c r="K96" s="49"/>
      <c r="L96" s="49"/>
      <c r="M96" s="49"/>
      <c r="N96" s="49"/>
      <c r="O96" s="49"/>
    </row>
    <row r="97" spans="1:15" x14ac:dyDescent="0.25">
      <c r="A97" s="12"/>
      <c r="B97" s="51" t="s">
        <v>49</v>
      </c>
      <c r="C97" s="51"/>
      <c r="D97" s="51"/>
      <c r="E97" s="51"/>
      <c r="F97" s="51"/>
      <c r="G97" s="51"/>
      <c r="H97" s="51"/>
      <c r="I97" s="51"/>
      <c r="J97" s="51"/>
      <c r="K97" s="51"/>
      <c r="L97" s="51"/>
      <c r="M97" s="51"/>
      <c r="N97" s="51"/>
      <c r="O97" s="51"/>
    </row>
    <row r="98" spans="1:15" x14ac:dyDescent="0.25">
      <c r="A98" s="12"/>
      <c r="B98" s="52" t="s">
        <v>266</v>
      </c>
      <c r="C98" s="52"/>
      <c r="D98" s="52"/>
      <c r="E98" s="52"/>
      <c r="F98" s="52"/>
      <c r="G98" s="52"/>
      <c r="H98" s="52"/>
      <c r="I98" s="52"/>
      <c r="J98" s="52"/>
      <c r="K98" s="52"/>
      <c r="L98" s="52"/>
      <c r="M98" s="52"/>
      <c r="N98" s="52"/>
      <c r="O98" s="52"/>
    </row>
    <row r="99" spans="1:15" x14ac:dyDescent="0.25">
      <c r="A99" s="12"/>
      <c r="B99" s="4"/>
    </row>
    <row r="100" spans="1:15" ht="15" customHeight="1" x14ac:dyDescent="0.25">
      <c r="A100" s="12" t="s">
        <v>697</v>
      </c>
      <c r="B100" s="49" t="s">
        <v>6</v>
      </c>
      <c r="C100" s="49"/>
      <c r="D100" s="49"/>
      <c r="E100" s="49"/>
      <c r="F100" s="49"/>
      <c r="G100" s="49"/>
      <c r="H100" s="49"/>
      <c r="I100" s="49"/>
      <c r="J100" s="49"/>
      <c r="K100" s="49"/>
      <c r="L100" s="49"/>
      <c r="M100" s="49"/>
      <c r="N100" s="49"/>
      <c r="O100" s="49"/>
    </row>
    <row r="101" spans="1:15" x14ac:dyDescent="0.25">
      <c r="A101" s="12"/>
      <c r="B101" s="51" t="s">
        <v>267</v>
      </c>
      <c r="C101" s="51"/>
      <c r="D101" s="51"/>
      <c r="E101" s="51"/>
      <c r="F101" s="51"/>
      <c r="G101" s="51"/>
      <c r="H101" s="51"/>
      <c r="I101" s="51"/>
      <c r="J101" s="51"/>
      <c r="K101" s="51"/>
      <c r="L101" s="51"/>
      <c r="M101" s="51"/>
      <c r="N101" s="51"/>
      <c r="O101" s="51"/>
    </row>
    <row r="102" spans="1:15" x14ac:dyDescent="0.25">
      <c r="A102" s="12"/>
      <c r="B102" s="52" t="s">
        <v>268</v>
      </c>
      <c r="C102" s="52"/>
      <c r="D102" s="52"/>
      <c r="E102" s="52"/>
      <c r="F102" s="52"/>
      <c r="G102" s="52"/>
      <c r="H102" s="52"/>
      <c r="I102" s="52"/>
      <c r="J102" s="52"/>
      <c r="K102" s="52"/>
      <c r="L102" s="52"/>
      <c r="M102" s="52"/>
      <c r="N102" s="52"/>
      <c r="O102" s="52"/>
    </row>
    <row r="103" spans="1:15" x14ac:dyDescent="0.25">
      <c r="A103" s="12"/>
      <c r="B103" s="4"/>
    </row>
    <row r="104" spans="1:15" ht="15" customHeight="1" x14ac:dyDescent="0.25">
      <c r="A104" s="12" t="s">
        <v>698</v>
      </c>
      <c r="B104" s="49" t="s">
        <v>6</v>
      </c>
      <c r="C104" s="49"/>
      <c r="D104" s="49"/>
      <c r="E104" s="49"/>
      <c r="F104" s="49"/>
      <c r="G104" s="49"/>
      <c r="H104" s="49"/>
      <c r="I104" s="49"/>
      <c r="J104" s="49"/>
      <c r="K104" s="49"/>
      <c r="L104" s="49"/>
      <c r="M104" s="49"/>
      <c r="N104" s="49"/>
      <c r="O104" s="49"/>
    </row>
    <row r="105" spans="1:15" x14ac:dyDescent="0.25">
      <c r="A105" s="12"/>
      <c r="B105" s="51" t="s">
        <v>269</v>
      </c>
      <c r="C105" s="51"/>
      <c r="D105" s="51"/>
      <c r="E105" s="51"/>
      <c r="F105" s="51"/>
      <c r="G105" s="51"/>
      <c r="H105" s="51"/>
      <c r="I105" s="51"/>
      <c r="J105" s="51"/>
      <c r="K105" s="51"/>
      <c r="L105" s="51"/>
      <c r="M105" s="51"/>
      <c r="N105" s="51"/>
      <c r="O105" s="51"/>
    </row>
    <row r="106" spans="1:15" x14ac:dyDescent="0.25">
      <c r="A106" s="12"/>
      <c r="B106" s="52" t="s">
        <v>270</v>
      </c>
      <c r="C106" s="52"/>
      <c r="D106" s="52"/>
      <c r="E106" s="52"/>
      <c r="F106" s="52"/>
      <c r="G106" s="52"/>
      <c r="H106" s="52"/>
      <c r="I106" s="52"/>
      <c r="J106" s="52"/>
      <c r="K106" s="52"/>
      <c r="L106" s="52"/>
      <c r="M106" s="52"/>
      <c r="N106" s="52"/>
      <c r="O106" s="52"/>
    </row>
    <row r="107" spans="1:15" x14ac:dyDescent="0.25">
      <c r="A107" s="12"/>
      <c r="B107" s="4"/>
    </row>
    <row r="108" spans="1:15" ht="15" customHeight="1" x14ac:dyDescent="0.25">
      <c r="A108" s="12" t="s">
        <v>699</v>
      </c>
      <c r="B108" s="49" t="s">
        <v>6</v>
      </c>
      <c r="C108" s="49"/>
      <c r="D108" s="49"/>
      <c r="E108" s="49"/>
      <c r="F108" s="49"/>
      <c r="G108" s="49"/>
      <c r="H108" s="49"/>
      <c r="I108" s="49"/>
      <c r="J108" s="49"/>
      <c r="K108" s="49"/>
      <c r="L108" s="49"/>
      <c r="M108" s="49"/>
      <c r="N108" s="49"/>
      <c r="O108" s="49"/>
    </row>
    <row r="109" spans="1:15" x14ac:dyDescent="0.25">
      <c r="A109" s="12"/>
      <c r="B109" s="51" t="s">
        <v>271</v>
      </c>
      <c r="C109" s="51"/>
      <c r="D109" s="51"/>
      <c r="E109" s="51"/>
      <c r="F109" s="51"/>
      <c r="G109" s="51"/>
      <c r="H109" s="51"/>
      <c r="I109" s="51"/>
      <c r="J109" s="51"/>
      <c r="K109" s="51"/>
      <c r="L109" s="51"/>
      <c r="M109" s="51"/>
      <c r="N109" s="51"/>
      <c r="O109" s="51"/>
    </row>
    <row r="110" spans="1:15" x14ac:dyDescent="0.25">
      <c r="A110" s="12"/>
      <c r="B110" s="52" t="s">
        <v>272</v>
      </c>
      <c r="C110" s="52"/>
      <c r="D110" s="52"/>
      <c r="E110" s="52"/>
      <c r="F110" s="52"/>
      <c r="G110" s="52"/>
      <c r="H110" s="52"/>
      <c r="I110" s="52"/>
      <c r="J110" s="52"/>
      <c r="K110" s="52"/>
      <c r="L110" s="52"/>
      <c r="M110" s="52"/>
      <c r="N110" s="52"/>
      <c r="O110" s="52"/>
    </row>
    <row r="111" spans="1:15" x14ac:dyDescent="0.25">
      <c r="A111" s="12"/>
      <c r="B111" s="4"/>
    </row>
    <row r="112" spans="1:15" ht="15" customHeight="1" x14ac:dyDescent="0.25">
      <c r="A112" s="12" t="s">
        <v>700</v>
      </c>
      <c r="B112" s="49" t="s">
        <v>6</v>
      </c>
      <c r="C112" s="49"/>
      <c r="D112" s="49"/>
      <c r="E112" s="49"/>
      <c r="F112" s="49"/>
      <c r="G112" s="49"/>
      <c r="H112" s="49"/>
      <c r="I112" s="49"/>
      <c r="J112" s="49"/>
      <c r="K112" s="49"/>
      <c r="L112" s="49"/>
      <c r="M112" s="49"/>
      <c r="N112" s="49"/>
      <c r="O112" s="49"/>
    </row>
    <row r="113" spans="1:15" x14ac:dyDescent="0.25">
      <c r="A113" s="12"/>
      <c r="B113" s="51" t="s">
        <v>273</v>
      </c>
      <c r="C113" s="51"/>
      <c r="D113" s="51"/>
      <c r="E113" s="51"/>
      <c r="F113" s="51"/>
      <c r="G113" s="51"/>
      <c r="H113" s="51"/>
      <c r="I113" s="51"/>
      <c r="J113" s="51"/>
      <c r="K113" s="51"/>
      <c r="L113" s="51"/>
      <c r="M113" s="51"/>
      <c r="N113" s="51"/>
      <c r="O113" s="51"/>
    </row>
    <row r="114" spans="1:15" ht="25.5" customHeight="1" x14ac:dyDescent="0.25">
      <c r="A114" s="12"/>
      <c r="B114" s="52" t="s">
        <v>274</v>
      </c>
      <c r="C114" s="52"/>
      <c r="D114" s="52"/>
      <c r="E114" s="52"/>
      <c r="F114" s="52"/>
      <c r="G114" s="52"/>
      <c r="H114" s="52"/>
      <c r="I114" s="52"/>
      <c r="J114" s="52"/>
      <c r="K114" s="52"/>
      <c r="L114" s="52"/>
      <c r="M114" s="52"/>
      <c r="N114" s="52"/>
      <c r="O114" s="52"/>
    </row>
    <row r="115" spans="1:15" x14ac:dyDescent="0.25">
      <c r="A115" s="12"/>
      <c r="B115" s="4"/>
    </row>
    <row r="116" spans="1:15" ht="15" customHeight="1" x14ac:dyDescent="0.25">
      <c r="A116" s="12" t="s">
        <v>701</v>
      </c>
      <c r="B116" s="49" t="s">
        <v>6</v>
      </c>
      <c r="C116" s="49"/>
      <c r="D116" s="49"/>
      <c r="E116" s="49"/>
      <c r="F116" s="49"/>
      <c r="G116" s="49"/>
      <c r="H116" s="49"/>
      <c r="I116" s="49"/>
      <c r="J116" s="49"/>
      <c r="K116" s="49"/>
      <c r="L116" s="49"/>
      <c r="M116" s="49"/>
      <c r="N116" s="49"/>
      <c r="O116" s="49"/>
    </row>
    <row r="117" spans="1:15" x14ac:dyDescent="0.25">
      <c r="A117" s="12"/>
      <c r="B117" s="51" t="s">
        <v>275</v>
      </c>
      <c r="C117" s="51"/>
      <c r="D117" s="51"/>
      <c r="E117" s="51"/>
      <c r="F117" s="51"/>
      <c r="G117" s="51"/>
      <c r="H117" s="51"/>
      <c r="I117" s="51"/>
      <c r="J117" s="51"/>
      <c r="K117" s="51"/>
      <c r="L117" s="51"/>
      <c r="M117" s="51"/>
      <c r="N117" s="51"/>
      <c r="O117" s="51"/>
    </row>
    <row r="118" spans="1:15" ht="38.25" customHeight="1" x14ac:dyDescent="0.25">
      <c r="A118" s="12"/>
      <c r="B118" s="52" t="s">
        <v>276</v>
      </c>
      <c r="C118" s="52"/>
      <c r="D118" s="52"/>
      <c r="E118" s="52"/>
      <c r="F118" s="52"/>
      <c r="G118" s="52"/>
      <c r="H118" s="52"/>
      <c r="I118" s="52"/>
      <c r="J118" s="52"/>
      <c r="K118" s="52"/>
      <c r="L118" s="52"/>
      <c r="M118" s="52"/>
      <c r="N118" s="52"/>
      <c r="O118" s="52"/>
    </row>
    <row r="119" spans="1:15" x14ac:dyDescent="0.25">
      <c r="A119" s="12"/>
      <c r="B119" s="4"/>
    </row>
    <row r="120" spans="1:15" ht="15" customHeight="1" x14ac:dyDescent="0.25">
      <c r="A120" s="12" t="s">
        <v>702</v>
      </c>
      <c r="B120" s="49" t="s">
        <v>6</v>
      </c>
      <c r="C120" s="49"/>
      <c r="D120" s="49"/>
      <c r="E120" s="49"/>
      <c r="F120" s="49"/>
      <c r="G120" s="49"/>
      <c r="H120" s="49"/>
      <c r="I120" s="49"/>
      <c r="J120" s="49"/>
      <c r="K120" s="49"/>
      <c r="L120" s="49"/>
      <c r="M120" s="49"/>
      <c r="N120" s="49"/>
      <c r="O120" s="49"/>
    </row>
    <row r="121" spans="1:15" x14ac:dyDescent="0.25">
      <c r="A121" s="12"/>
      <c r="B121" s="51" t="s">
        <v>277</v>
      </c>
      <c r="C121" s="51"/>
      <c r="D121" s="51"/>
      <c r="E121" s="51"/>
      <c r="F121" s="51"/>
      <c r="G121" s="51"/>
      <c r="H121" s="51"/>
      <c r="I121" s="51"/>
      <c r="J121" s="51"/>
      <c r="K121" s="51"/>
      <c r="L121" s="51"/>
      <c r="M121" s="51"/>
      <c r="N121" s="51"/>
      <c r="O121" s="51"/>
    </row>
    <row r="122" spans="1:15" ht="25.5" customHeight="1" x14ac:dyDescent="0.25">
      <c r="A122" s="12"/>
      <c r="B122" s="52" t="s">
        <v>278</v>
      </c>
      <c r="C122" s="52"/>
      <c r="D122" s="52"/>
      <c r="E122" s="52"/>
      <c r="F122" s="52"/>
      <c r="G122" s="52"/>
      <c r="H122" s="52"/>
      <c r="I122" s="52"/>
      <c r="J122" s="52"/>
      <c r="K122" s="52"/>
      <c r="L122" s="52"/>
      <c r="M122" s="52"/>
      <c r="N122" s="52"/>
      <c r="O122" s="52"/>
    </row>
    <row r="123" spans="1:15" x14ac:dyDescent="0.25">
      <c r="A123" s="12"/>
      <c r="B123" s="52"/>
      <c r="C123" s="52"/>
      <c r="D123" s="52"/>
      <c r="E123" s="52"/>
      <c r="F123" s="52"/>
      <c r="G123" s="52"/>
      <c r="H123" s="52"/>
      <c r="I123" s="52"/>
      <c r="J123" s="52"/>
      <c r="K123" s="52"/>
      <c r="L123" s="52"/>
      <c r="M123" s="52"/>
      <c r="N123" s="52"/>
      <c r="O123" s="52"/>
    </row>
    <row r="124" spans="1:15" x14ac:dyDescent="0.25">
      <c r="A124" s="12"/>
      <c r="B124" s="52" t="s">
        <v>703</v>
      </c>
      <c r="C124" s="52"/>
      <c r="D124" s="52"/>
      <c r="E124" s="52"/>
      <c r="F124" s="52"/>
      <c r="G124" s="52"/>
      <c r="H124" s="52"/>
      <c r="I124" s="52"/>
      <c r="J124" s="52"/>
      <c r="K124" s="52"/>
      <c r="L124" s="52"/>
      <c r="M124" s="52"/>
      <c r="N124" s="52"/>
      <c r="O124" s="52"/>
    </row>
    <row r="125" spans="1:15" ht="25.5" customHeight="1" x14ac:dyDescent="0.25">
      <c r="A125" s="12"/>
      <c r="B125" s="52" t="s">
        <v>279</v>
      </c>
      <c r="C125" s="52"/>
      <c r="D125" s="52"/>
      <c r="E125" s="52"/>
      <c r="F125" s="52"/>
      <c r="G125" s="52"/>
      <c r="H125" s="52"/>
      <c r="I125" s="52"/>
      <c r="J125" s="52"/>
      <c r="K125" s="52"/>
      <c r="L125" s="52"/>
      <c r="M125" s="52"/>
      <c r="N125" s="52"/>
      <c r="O125" s="52"/>
    </row>
    <row r="126" spans="1:15" x14ac:dyDescent="0.25">
      <c r="A126" s="12"/>
      <c r="B126" s="4"/>
    </row>
    <row r="127" spans="1:15" ht="15" customHeight="1" x14ac:dyDescent="0.25">
      <c r="A127" s="12" t="s">
        <v>704</v>
      </c>
      <c r="B127" s="49" t="s">
        <v>6</v>
      </c>
      <c r="C127" s="49"/>
      <c r="D127" s="49"/>
      <c r="E127" s="49"/>
      <c r="F127" s="49"/>
      <c r="G127" s="49"/>
      <c r="H127" s="49"/>
      <c r="I127" s="49"/>
      <c r="J127" s="49"/>
      <c r="K127" s="49"/>
      <c r="L127" s="49"/>
      <c r="M127" s="49"/>
      <c r="N127" s="49"/>
      <c r="O127" s="49"/>
    </row>
    <row r="128" spans="1:15" x14ac:dyDescent="0.25">
      <c r="A128" s="12"/>
      <c r="B128" s="51" t="s">
        <v>280</v>
      </c>
      <c r="C128" s="51"/>
      <c r="D128" s="51"/>
      <c r="E128" s="51"/>
      <c r="F128" s="51"/>
      <c r="G128" s="51"/>
      <c r="H128" s="51"/>
      <c r="I128" s="51"/>
      <c r="J128" s="51"/>
      <c r="K128" s="51"/>
      <c r="L128" s="51"/>
      <c r="M128" s="51"/>
      <c r="N128" s="51"/>
      <c r="O128" s="51"/>
    </row>
    <row r="129" spans="1:15" x14ac:dyDescent="0.25">
      <c r="A129" s="12"/>
      <c r="B129" s="52" t="s">
        <v>281</v>
      </c>
      <c r="C129" s="52"/>
      <c r="D129" s="52"/>
      <c r="E129" s="52"/>
      <c r="F129" s="52"/>
      <c r="G129" s="52"/>
      <c r="H129" s="52"/>
      <c r="I129" s="52"/>
      <c r="J129" s="52"/>
      <c r="K129" s="52"/>
      <c r="L129" s="52"/>
      <c r="M129" s="52"/>
      <c r="N129" s="52"/>
      <c r="O129" s="52"/>
    </row>
    <row r="130" spans="1:15" x14ac:dyDescent="0.25">
      <c r="A130" s="12"/>
      <c r="B130" s="51"/>
      <c r="C130" s="51"/>
      <c r="D130" s="51"/>
      <c r="E130" s="51"/>
      <c r="F130" s="51"/>
      <c r="G130" s="51"/>
      <c r="H130" s="51"/>
      <c r="I130" s="51"/>
      <c r="J130" s="51"/>
      <c r="K130" s="51"/>
      <c r="L130" s="51"/>
      <c r="M130" s="51"/>
      <c r="N130" s="51"/>
      <c r="O130" s="51"/>
    </row>
    <row r="131" spans="1:15" ht="15.75" thickBot="1" x14ac:dyDescent="0.3">
      <c r="A131" s="12"/>
      <c r="B131" s="32" t="s">
        <v>282</v>
      </c>
      <c r="C131" s="14"/>
      <c r="D131" s="40">
        <v>2013</v>
      </c>
      <c r="E131" s="40"/>
      <c r="F131" s="33"/>
      <c r="G131" s="40">
        <v>2012</v>
      </c>
      <c r="H131" s="40"/>
      <c r="I131" s="33"/>
      <c r="J131" s="40">
        <v>2011</v>
      </c>
      <c r="K131" s="40"/>
      <c r="L131" s="14"/>
    </row>
    <row r="132" spans="1:15" x14ac:dyDescent="0.25">
      <c r="A132" s="12"/>
      <c r="B132" s="18" t="s">
        <v>283</v>
      </c>
      <c r="C132" s="19"/>
      <c r="D132" s="34" t="s">
        <v>238</v>
      </c>
      <c r="E132" s="35">
        <v>1.3720000000000001</v>
      </c>
      <c r="F132" s="19"/>
      <c r="G132" s="34" t="s">
        <v>238</v>
      </c>
      <c r="H132" s="35">
        <v>1.2</v>
      </c>
      <c r="I132" s="19"/>
      <c r="J132" s="34" t="s">
        <v>238</v>
      </c>
      <c r="K132" s="35">
        <v>1.57</v>
      </c>
      <c r="L132" s="19"/>
    </row>
    <row r="133" spans="1:15" ht="15.75" thickBot="1" x14ac:dyDescent="0.3">
      <c r="A133" s="12"/>
      <c r="B133" s="23" t="s">
        <v>284</v>
      </c>
      <c r="C133" s="24"/>
      <c r="D133" s="36"/>
      <c r="E133" s="37">
        <v>0.26800000000000002</v>
      </c>
      <c r="F133" s="24"/>
      <c r="G133" s="36"/>
      <c r="H133" s="37">
        <v>0.4</v>
      </c>
      <c r="I133" s="24"/>
      <c r="J133" s="36"/>
      <c r="K133" s="37">
        <v>0.03</v>
      </c>
      <c r="L133" s="24"/>
    </row>
    <row r="134" spans="1:15" x14ac:dyDescent="0.25">
      <c r="A134" s="12"/>
      <c r="B134" s="18"/>
      <c r="C134" s="19"/>
      <c r="D134" s="34"/>
      <c r="E134" s="35"/>
      <c r="F134" s="19"/>
      <c r="G134" s="34"/>
      <c r="H134" s="35"/>
      <c r="I134" s="19"/>
      <c r="J134" s="34"/>
      <c r="K134" s="35"/>
      <c r="L134" s="19"/>
    </row>
    <row r="135" spans="1:15" ht="15.75" thickBot="1" x14ac:dyDescent="0.3">
      <c r="A135" s="12"/>
      <c r="B135" s="23" t="s">
        <v>140</v>
      </c>
      <c r="C135" s="24"/>
      <c r="D135" s="38" t="s">
        <v>238</v>
      </c>
      <c r="E135" s="39">
        <v>1.64</v>
      </c>
      <c r="F135" s="24"/>
      <c r="G135" s="38" t="s">
        <v>238</v>
      </c>
      <c r="H135" s="39">
        <v>1.6</v>
      </c>
      <c r="I135" s="24"/>
      <c r="J135" s="38" t="s">
        <v>238</v>
      </c>
      <c r="K135" s="39">
        <v>1.6</v>
      </c>
      <c r="L135" s="24"/>
    </row>
    <row r="136" spans="1:15" ht="15.75" thickTop="1" x14ac:dyDescent="0.25">
      <c r="A136" s="12"/>
      <c r="B136" s="51"/>
      <c r="C136" s="51"/>
      <c r="D136" s="51"/>
      <c r="E136" s="51"/>
      <c r="F136" s="51"/>
      <c r="G136" s="51"/>
      <c r="H136" s="51"/>
      <c r="I136" s="51"/>
      <c r="J136" s="51"/>
      <c r="K136" s="51"/>
      <c r="L136" s="51"/>
      <c r="M136" s="51"/>
      <c r="N136" s="51"/>
      <c r="O136" s="51"/>
    </row>
    <row r="137" spans="1:15" x14ac:dyDescent="0.25">
      <c r="A137" s="12"/>
      <c r="B137" s="52" t="s">
        <v>285</v>
      </c>
      <c r="C137" s="52"/>
      <c r="D137" s="52"/>
      <c r="E137" s="52"/>
      <c r="F137" s="52"/>
      <c r="G137" s="52"/>
      <c r="H137" s="52"/>
      <c r="I137" s="52"/>
      <c r="J137" s="52"/>
      <c r="K137" s="52"/>
      <c r="L137" s="52"/>
      <c r="M137" s="52"/>
      <c r="N137" s="52"/>
      <c r="O137" s="52"/>
    </row>
    <row r="138" spans="1:15" x14ac:dyDescent="0.25">
      <c r="A138" s="12"/>
      <c r="B138" s="4"/>
    </row>
    <row r="139" spans="1:15" ht="15" customHeight="1" x14ac:dyDescent="0.25">
      <c r="A139" s="12" t="s">
        <v>705</v>
      </c>
      <c r="B139" s="49" t="s">
        <v>6</v>
      </c>
      <c r="C139" s="49"/>
      <c r="D139" s="49"/>
      <c r="E139" s="49"/>
      <c r="F139" s="49"/>
      <c r="G139" s="49"/>
      <c r="H139" s="49"/>
      <c r="I139" s="49"/>
      <c r="J139" s="49"/>
      <c r="K139" s="49"/>
      <c r="L139" s="49"/>
      <c r="M139" s="49"/>
      <c r="N139" s="49"/>
      <c r="O139" s="49"/>
    </row>
    <row r="140" spans="1:15" x14ac:dyDescent="0.25">
      <c r="A140" s="12"/>
      <c r="B140" s="51" t="s">
        <v>286</v>
      </c>
      <c r="C140" s="51"/>
      <c r="D140" s="51"/>
      <c r="E140" s="51"/>
      <c r="F140" s="51"/>
      <c r="G140" s="51"/>
      <c r="H140" s="51"/>
      <c r="I140" s="51"/>
      <c r="J140" s="51"/>
      <c r="K140" s="51"/>
      <c r="L140" s="51"/>
      <c r="M140" s="51"/>
      <c r="N140" s="51"/>
      <c r="O140" s="51"/>
    </row>
    <row r="141" spans="1:15" x14ac:dyDescent="0.25">
      <c r="A141" s="12"/>
      <c r="B141" s="52" t="s">
        <v>287</v>
      </c>
      <c r="C141" s="52"/>
      <c r="D141" s="52"/>
      <c r="E141" s="52"/>
      <c r="F141" s="52"/>
      <c r="G141" s="52"/>
      <c r="H141" s="52"/>
      <c r="I141" s="52"/>
      <c r="J141" s="52"/>
      <c r="K141" s="52"/>
      <c r="L141" s="52"/>
      <c r="M141" s="52"/>
      <c r="N141" s="52"/>
      <c r="O141" s="52"/>
    </row>
    <row r="142" spans="1:15" x14ac:dyDescent="0.25">
      <c r="A142" s="12"/>
      <c r="B142" s="52"/>
      <c r="C142" s="52"/>
      <c r="D142" s="52"/>
      <c r="E142" s="52"/>
      <c r="F142" s="52"/>
      <c r="G142" s="52"/>
      <c r="H142" s="52"/>
      <c r="I142" s="52"/>
      <c r="J142" s="52"/>
      <c r="K142" s="52"/>
      <c r="L142" s="52"/>
      <c r="M142" s="52"/>
      <c r="N142" s="52"/>
      <c r="O142" s="52"/>
    </row>
    <row r="143" spans="1:15" x14ac:dyDescent="0.25">
      <c r="A143" s="12"/>
      <c r="B143" s="52" t="s">
        <v>288</v>
      </c>
      <c r="C143" s="52"/>
      <c r="D143" s="52"/>
      <c r="E143" s="52"/>
      <c r="F143" s="52"/>
      <c r="G143" s="52"/>
      <c r="H143" s="52"/>
      <c r="I143" s="52"/>
      <c r="J143" s="52"/>
      <c r="K143" s="52"/>
      <c r="L143" s="52"/>
      <c r="M143" s="52"/>
      <c r="N143" s="52"/>
      <c r="O143" s="52"/>
    </row>
    <row r="144" spans="1:15" x14ac:dyDescent="0.25">
      <c r="A144" s="12"/>
      <c r="B144" s="52"/>
      <c r="C144" s="52"/>
      <c r="D144" s="52"/>
      <c r="E144" s="52"/>
      <c r="F144" s="52"/>
      <c r="G144" s="52"/>
      <c r="H144" s="52"/>
      <c r="I144" s="52"/>
      <c r="J144" s="52"/>
      <c r="K144" s="52"/>
      <c r="L144" s="52"/>
      <c r="M144" s="52"/>
      <c r="N144" s="52"/>
      <c r="O144" s="52"/>
    </row>
    <row r="145" spans="1:15" x14ac:dyDescent="0.25">
      <c r="A145" s="12"/>
      <c r="B145" s="14"/>
      <c r="C145" s="14"/>
      <c r="D145" s="48" t="s">
        <v>289</v>
      </c>
      <c r="E145" s="48"/>
      <c r="F145" s="48"/>
      <c r="G145" s="48"/>
      <c r="H145" s="48"/>
      <c r="I145" s="14"/>
    </row>
    <row r="146" spans="1:15" ht="15.75" thickBot="1" x14ac:dyDescent="0.3">
      <c r="A146" s="12"/>
      <c r="B146" s="14"/>
      <c r="C146" s="14"/>
      <c r="D146" s="42">
        <v>2013</v>
      </c>
      <c r="E146" s="14"/>
      <c r="F146" s="42">
        <v>2012</v>
      </c>
      <c r="G146" s="14"/>
      <c r="H146" s="42">
        <v>2011</v>
      </c>
      <c r="I146" s="14"/>
    </row>
    <row r="147" spans="1:15" x14ac:dyDescent="0.25">
      <c r="A147" s="12"/>
      <c r="B147" s="14"/>
      <c r="C147" s="14"/>
      <c r="D147" s="43"/>
      <c r="E147" s="14"/>
      <c r="F147" s="43"/>
      <c r="G147" s="14"/>
      <c r="H147" s="43"/>
      <c r="I147" s="14"/>
    </row>
    <row r="148" spans="1:15" ht="26.25" x14ac:dyDescent="0.25">
      <c r="A148" s="12"/>
      <c r="B148" s="18" t="s">
        <v>290</v>
      </c>
      <c r="C148" s="19"/>
      <c r="D148" s="21">
        <v>13314989</v>
      </c>
      <c r="E148" s="19"/>
      <c r="F148" s="21">
        <v>11321498</v>
      </c>
      <c r="G148" s="19"/>
      <c r="H148" s="21">
        <v>9854285</v>
      </c>
      <c r="I148" s="19"/>
    </row>
    <row r="149" spans="1:15" ht="15.75" thickBot="1" x14ac:dyDescent="0.3">
      <c r="A149" s="12"/>
      <c r="B149" s="44" t="s">
        <v>291</v>
      </c>
      <c r="C149" s="24"/>
      <c r="D149" s="45">
        <v>249082</v>
      </c>
      <c r="E149" s="24"/>
      <c r="F149" s="45">
        <v>250180</v>
      </c>
      <c r="G149" s="24"/>
      <c r="H149" s="45">
        <v>216920</v>
      </c>
      <c r="I149" s="24"/>
    </row>
    <row r="150" spans="1:15" x14ac:dyDescent="0.25">
      <c r="A150" s="12"/>
      <c r="B150" s="18"/>
      <c r="C150" s="19"/>
      <c r="D150" s="35"/>
      <c r="E150" s="19"/>
      <c r="F150" s="35"/>
      <c r="G150" s="19"/>
      <c r="H150" s="35"/>
      <c r="I150" s="19"/>
    </row>
    <row r="151" spans="1:15" ht="27" thickBot="1" x14ac:dyDescent="0.3">
      <c r="A151" s="12"/>
      <c r="B151" s="23" t="s">
        <v>292</v>
      </c>
      <c r="C151" s="24"/>
      <c r="D151" s="46">
        <v>13065907</v>
      </c>
      <c r="E151" s="24"/>
      <c r="F151" s="46">
        <v>11071318</v>
      </c>
      <c r="G151" s="24"/>
      <c r="H151" s="46">
        <v>9637365</v>
      </c>
      <c r="I151" s="24"/>
    </row>
    <row r="152" spans="1:15" ht="15.75" thickTop="1" x14ac:dyDescent="0.25">
      <c r="A152" s="12"/>
      <c r="B152" s="18"/>
      <c r="C152" s="19"/>
      <c r="D152" s="47"/>
      <c r="E152" s="19"/>
      <c r="F152" s="47"/>
      <c r="G152" s="19"/>
      <c r="H152" s="47"/>
      <c r="I152" s="19"/>
    </row>
    <row r="153" spans="1:15" ht="26.25" x14ac:dyDescent="0.25">
      <c r="A153" s="12"/>
      <c r="B153" s="23" t="s">
        <v>292</v>
      </c>
      <c r="C153" s="24"/>
      <c r="D153" s="26">
        <v>13065907</v>
      </c>
      <c r="E153" s="24"/>
      <c r="F153" s="26">
        <v>11071318</v>
      </c>
      <c r="G153" s="24"/>
      <c r="H153" s="26">
        <v>9637365</v>
      </c>
      <c r="I153" s="24"/>
    </row>
    <row r="154" spans="1:15" x14ac:dyDescent="0.25">
      <c r="A154" s="12"/>
      <c r="B154" s="18" t="s">
        <v>293</v>
      </c>
      <c r="C154" s="19"/>
      <c r="D154" s="20"/>
      <c r="E154" s="19"/>
      <c r="F154" s="20"/>
      <c r="G154" s="19"/>
      <c r="H154" s="20"/>
      <c r="I154" s="19"/>
    </row>
    <row r="155" spans="1:15" ht="15.75" thickBot="1" x14ac:dyDescent="0.3">
      <c r="A155" s="12"/>
      <c r="B155" s="44" t="s">
        <v>294</v>
      </c>
      <c r="C155" s="24"/>
      <c r="D155" s="45">
        <v>91598</v>
      </c>
      <c r="E155" s="24"/>
      <c r="F155" s="45">
        <v>65592</v>
      </c>
      <c r="G155" s="24"/>
      <c r="H155" s="45">
        <v>43867</v>
      </c>
      <c r="I155" s="24"/>
    </row>
    <row r="156" spans="1:15" x14ac:dyDescent="0.25">
      <c r="A156" s="12"/>
      <c r="B156" s="18"/>
      <c r="C156" s="19"/>
      <c r="D156" s="35"/>
      <c r="E156" s="19"/>
      <c r="F156" s="35"/>
      <c r="G156" s="19"/>
      <c r="H156" s="35"/>
      <c r="I156" s="19"/>
    </row>
    <row r="157" spans="1:15" ht="39.75" thickBot="1" x14ac:dyDescent="0.3">
      <c r="A157" s="12"/>
      <c r="B157" s="23" t="s">
        <v>295</v>
      </c>
      <c r="C157" s="24"/>
      <c r="D157" s="46">
        <v>13157505</v>
      </c>
      <c r="E157" s="24"/>
      <c r="F157" s="46">
        <v>11136910</v>
      </c>
      <c r="G157" s="24"/>
      <c r="H157" s="46">
        <v>9681232</v>
      </c>
      <c r="I157" s="24"/>
    </row>
    <row r="158" spans="1:15" ht="15.75" thickTop="1" x14ac:dyDescent="0.25">
      <c r="A158" s="12"/>
      <c r="B158" s="4"/>
    </row>
    <row r="159" spans="1:15" ht="15" customHeight="1" x14ac:dyDescent="0.25">
      <c r="A159" s="12" t="s">
        <v>706</v>
      </c>
      <c r="B159" s="49" t="s">
        <v>6</v>
      </c>
      <c r="C159" s="49"/>
      <c r="D159" s="49"/>
      <c r="E159" s="49"/>
      <c r="F159" s="49"/>
      <c r="G159" s="49"/>
      <c r="H159" s="49"/>
      <c r="I159" s="49"/>
      <c r="J159" s="49"/>
      <c r="K159" s="49"/>
      <c r="L159" s="49"/>
      <c r="M159" s="49"/>
      <c r="N159" s="49"/>
      <c r="O159" s="49"/>
    </row>
    <row r="160" spans="1:15" x14ac:dyDescent="0.25">
      <c r="A160" s="12"/>
      <c r="B160" s="51" t="s">
        <v>296</v>
      </c>
      <c r="C160" s="51"/>
      <c r="D160" s="51"/>
      <c r="E160" s="51"/>
      <c r="F160" s="51"/>
      <c r="G160" s="51"/>
      <c r="H160" s="51"/>
      <c r="I160" s="51"/>
      <c r="J160" s="51"/>
      <c r="K160" s="51"/>
      <c r="L160" s="51"/>
      <c r="M160" s="51"/>
      <c r="N160" s="51"/>
      <c r="O160" s="51"/>
    </row>
    <row r="161" spans="1:15" x14ac:dyDescent="0.25">
      <c r="A161" s="12"/>
      <c r="B161" s="52" t="s">
        <v>707</v>
      </c>
      <c r="C161" s="52"/>
      <c r="D161" s="52"/>
      <c r="E161" s="52"/>
      <c r="F161" s="52"/>
      <c r="G161" s="52"/>
      <c r="H161" s="52"/>
      <c r="I161" s="52"/>
      <c r="J161" s="52"/>
      <c r="K161" s="52"/>
      <c r="L161" s="52"/>
      <c r="M161" s="52"/>
      <c r="N161" s="52"/>
      <c r="O161" s="52"/>
    </row>
    <row r="162" spans="1:15" x14ac:dyDescent="0.25">
      <c r="A162" s="12"/>
      <c r="B162" s="4"/>
    </row>
    <row r="163" spans="1:15" ht="15" customHeight="1" x14ac:dyDescent="0.25">
      <c r="A163" s="12" t="s">
        <v>708</v>
      </c>
      <c r="B163" s="49" t="s">
        <v>6</v>
      </c>
      <c r="C163" s="49"/>
      <c r="D163" s="49"/>
      <c r="E163" s="49"/>
      <c r="F163" s="49"/>
      <c r="G163" s="49"/>
      <c r="H163" s="49"/>
      <c r="I163" s="49"/>
      <c r="J163" s="49"/>
      <c r="K163" s="49"/>
      <c r="L163" s="49"/>
      <c r="M163" s="49"/>
      <c r="N163" s="49"/>
      <c r="O163" s="49"/>
    </row>
    <row r="164" spans="1:15" x14ac:dyDescent="0.25">
      <c r="A164" s="12"/>
      <c r="B164" s="51" t="s">
        <v>298</v>
      </c>
      <c r="C164" s="51"/>
      <c r="D164" s="51"/>
      <c r="E164" s="51"/>
      <c r="F164" s="51"/>
      <c r="G164" s="51"/>
      <c r="H164" s="51"/>
      <c r="I164" s="51"/>
      <c r="J164" s="51"/>
      <c r="K164" s="51"/>
      <c r="L164" s="51"/>
      <c r="M164" s="51"/>
      <c r="N164" s="51"/>
      <c r="O164" s="51"/>
    </row>
    <row r="165" spans="1:15" ht="51" customHeight="1" x14ac:dyDescent="0.25">
      <c r="A165" s="12"/>
      <c r="B165" s="52" t="s">
        <v>299</v>
      </c>
      <c r="C165" s="52"/>
      <c r="D165" s="52"/>
      <c r="E165" s="52"/>
      <c r="F165" s="52"/>
      <c r="G165" s="52"/>
      <c r="H165" s="52"/>
      <c r="I165" s="52"/>
      <c r="J165" s="52"/>
      <c r="K165" s="52"/>
      <c r="L165" s="52"/>
      <c r="M165" s="52"/>
      <c r="N165" s="52"/>
      <c r="O165" s="52"/>
    </row>
    <row r="166" spans="1:15" x14ac:dyDescent="0.25">
      <c r="A166" s="12"/>
      <c r="B166" s="52"/>
      <c r="C166" s="52"/>
      <c r="D166" s="52"/>
      <c r="E166" s="52"/>
      <c r="F166" s="52"/>
      <c r="G166" s="52"/>
      <c r="H166" s="52"/>
      <c r="I166" s="52"/>
      <c r="J166" s="52"/>
      <c r="K166" s="52"/>
      <c r="L166" s="52"/>
      <c r="M166" s="52"/>
      <c r="N166" s="52"/>
      <c r="O166" s="52"/>
    </row>
    <row r="167" spans="1:15" ht="38.25" customHeight="1" x14ac:dyDescent="0.25">
      <c r="A167" s="12"/>
      <c r="B167" s="52" t="s">
        <v>300</v>
      </c>
      <c r="C167" s="52"/>
      <c r="D167" s="52"/>
      <c r="E167" s="52"/>
      <c r="F167" s="52"/>
      <c r="G167" s="52"/>
      <c r="H167" s="52"/>
      <c r="I167" s="52"/>
      <c r="J167" s="52"/>
      <c r="K167" s="52"/>
      <c r="L167" s="52"/>
      <c r="M167" s="52"/>
      <c r="N167" s="52"/>
      <c r="O167" s="52"/>
    </row>
    <row r="168" spans="1:15" x14ac:dyDescent="0.25">
      <c r="A168" s="12"/>
      <c r="B168" s="4"/>
    </row>
  </sheetData>
  <mergeCells count="148">
    <mergeCell ref="A159:A162"/>
    <mergeCell ref="B159:O159"/>
    <mergeCell ref="B160:O160"/>
    <mergeCell ref="B161:O161"/>
    <mergeCell ref="A163:A168"/>
    <mergeCell ref="B163:O163"/>
    <mergeCell ref="B164:O164"/>
    <mergeCell ref="B165:O165"/>
    <mergeCell ref="B166:O166"/>
    <mergeCell ref="B167:O167"/>
    <mergeCell ref="A139:A158"/>
    <mergeCell ref="B139:O139"/>
    <mergeCell ref="B140:O140"/>
    <mergeCell ref="B141:O141"/>
    <mergeCell ref="B142:O142"/>
    <mergeCell ref="B143:O143"/>
    <mergeCell ref="B144:O144"/>
    <mergeCell ref="A127:A138"/>
    <mergeCell ref="B127:O127"/>
    <mergeCell ref="B128:O128"/>
    <mergeCell ref="B129:O129"/>
    <mergeCell ref="B130:O130"/>
    <mergeCell ref="B136:O136"/>
    <mergeCell ref="B137:O137"/>
    <mergeCell ref="A120:A126"/>
    <mergeCell ref="B120:O120"/>
    <mergeCell ref="B121:O121"/>
    <mergeCell ref="B122:O122"/>
    <mergeCell ref="B123:O123"/>
    <mergeCell ref="B124:O124"/>
    <mergeCell ref="B125:O125"/>
    <mergeCell ref="A112:A115"/>
    <mergeCell ref="B112:O112"/>
    <mergeCell ref="B113:O113"/>
    <mergeCell ref="B114:O114"/>
    <mergeCell ref="A116:A119"/>
    <mergeCell ref="B116:O116"/>
    <mergeCell ref="B117:O117"/>
    <mergeCell ref="B118:O118"/>
    <mergeCell ref="A104:A107"/>
    <mergeCell ref="B104:O104"/>
    <mergeCell ref="B105:O105"/>
    <mergeCell ref="B106:O106"/>
    <mergeCell ref="A108:A111"/>
    <mergeCell ref="B108:O108"/>
    <mergeCell ref="B109:O109"/>
    <mergeCell ref="B110:O110"/>
    <mergeCell ref="A96:A99"/>
    <mergeCell ref="B96:O96"/>
    <mergeCell ref="B97:O97"/>
    <mergeCell ref="B98:O98"/>
    <mergeCell ref="A100:A103"/>
    <mergeCell ref="B100:O100"/>
    <mergeCell ref="B101:O101"/>
    <mergeCell ref="B102:O102"/>
    <mergeCell ref="A81:A95"/>
    <mergeCell ref="B81:O81"/>
    <mergeCell ref="B82:O82"/>
    <mergeCell ref="B83:O83"/>
    <mergeCell ref="B84:O84"/>
    <mergeCell ref="B85:O85"/>
    <mergeCell ref="B86:O86"/>
    <mergeCell ref="A73:A76"/>
    <mergeCell ref="B73:O73"/>
    <mergeCell ref="B74:O74"/>
    <mergeCell ref="B75:O75"/>
    <mergeCell ref="A77:A80"/>
    <mergeCell ref="B77:O77"/>
    <mergeCell ref="B78:O78"/>
    <mergeCell ref="B79:O79"/>
    <mergeCell ref="B64:O64"/>
    <mergeCell ref="B65:O65"/>
    <mergeCell ref="B66:O66"/>
    <mergeCell ref="B67:O67"/>
    <mergeCell ref="A69:A72"/>
    <mergeCell ref="B69:O69"/>
    <mergeCell ref="B70:O70"/>
    <mergeCell ref="B71:O71"/>
    <mergeCell ref="A55:A58"/>
    <mergeCell ref="B55:O55"/>
    <mergeCell ref="B56:O56"/>
    <mergeCell ref="B57:O57"/>
    <mergeCell ref="A59:A68"/>
    <mergeCell ref="B59:O59"/>
    <mergeCell ref="B60:O60"/>
    <mergeCell ref="B61:O61"/>
    <mergeCell ref="B62:O62"/>
    <mergeCell ref="B63:O63"/>
    <mergeCell ref="B47:O47"/>
    <mergeCell ref="A49:A54"/>
    <mergeCell ref="B49:O49"/>
    <mergeCell ref="B50:O50"/>
    <mergeCell ref="B51:O51"/>
    <mergeCell ref="B52:O52"/>
    <mergeCell ref="B53:O53"/>
    <mergeCell ref="B27:O27"/>
    <mergeCell ref="B31:O31"/>
    <mergeCell ref="B38:O38"/>
    <mergeCell ref="B39:O39"/>
    <mergeCell ref="B40:O40"/>
    <mergeCell ref="B46:O46"/>
    <mergeCell ref="B21:O21"/>
    <mergeCell ref="B22:O22"/>
    <mergeCell ref="B23:O23"/>
    <mergeCell ref="B24:O24"/>
    <mergeCell ref="B25:O25"/>
    <mergeCell ref="B26:O26"/>
    <mergeCell ref="A12:A15"/>
    <mergeCell ref="B12:O12"/>
    <mergeCell ref="B13:O13"/>
    <mergeCell ref="B14:O14"/>
    <mergeCell ref="A16:A48"/>
    <mergeCell ref="B16:O16"/>
    <mergeCell ref="B17:O17"/>
    <mergeCell ref="B18:O18"/>
    <mergeCell ref="B19:O19"/>
    <mergeCell ref="B20:O20"/>
    <mergeCell ref="B5:O5"/>
    <mergeCell ref="B6:O6"/>
    <mergeCell ref="A8:A11"/>
    <mergeCell ref="B8:O8"/>
    <mergeCell ref="B9:O9"/>
    <mergeCell ref="B10:O10"/>
    <mergeCell ref="D131:E131"/>
    <mergeCell ref="G131:H131"/>
    <mergeCell ref="J131:K131"/>
    <mergeCell ref="D145:H145"/>
    <mergeCell ref="A1:A2"/>
    <mergeCell ref="B1:O1"/>
    <mergeCell ref="B2:O2"/>
    <mergeCell ref="B3:O3"/>
    <mergeCell ref="A4:A7"/>
    <mergeCell ref="B4:O4"/>
    <mergeCell ref="D33:E33"/>
    <mergeCell ref="G33:H33"/>
    <mergeCell ref="J33:K33"/>
    <mergeCell ref="M33:N33"/>
    <mergeCell ref="M41:N41"/>
    <mergeCell ref="D42:E42"/>
    <mergeCell ref="G42:H42"/>
    <mergeCell ref="J42:K42"/>
    <mergeCell ref="M42:N42"/>
    <mergeCell ref="M28:N28"/>
    <mergeCell ref="D29:E29"/>
    <mergeCell ref="G29:H29"/>
    <mergeCell ref="J29:K29"/>
    <mergeCell ref="M29:N29"/>
    <mergeCell ref="M32:N3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3"/>
  <sheetViews>
    <sheetView showGridLines="0" workbookViewId="0"/>
  </sheetViews>
  <sheetFormatPr defaultRowHeight="15" x14ac:dyDescent="0.25"/>
  <cols>
    <col min="1" max="2" width="36.5703125" bestFit="1" customWidth="1"/>
    <col min="3" max="3" width="12.5703125" customWidth="1"/>
    <col min="4" max="6" width="12" customWidth="1"/>
    <col min="7" max="7" width="2.42578125" customWidth="1"/>
    <col min="8" max="8" width="12" customWidth="1"/>
    <col min="9" max="9" width="12.5703125" customWidth="1"/>
    <col min="10" max="10" width="2.42578125" customWidth="1"/>
    <col min="11" max="11" width="13.140625" customWidth="1"/>
    <col min="12" max="12" width="12.5703125" customWidth="1"/>
    <col min="13" max="13" width="2.42578125" customWidth="1"/>
    <col min="14" max="14" width="13.140625" customWidth="1"/>
    <col min="15" max="15" width="12.5703125" customWidth="1"/>
  </cols>
  <sheetData>
    <row r="1" spans="1:15" ht="15" customHeight="1" x14ac:dyDescent="0.25">
      <c r="A1" s="8" t="s">
        <v>709</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216</v>
      </c>
      <c r="B3" s="49" t="s">
        <v>6</v>
      </c>
      <c r="C3" s="49"/>
      <c r="D3" s="49"/>
      <c r="E3" s="49"/>
      <c r="F3" s="49"/>
      <c r="G3" s="49"/>
      <c r="H3" s="49"/>
      <c r="I3" s="49"/>
      <c r="J3" s="49"/>
      <c r="K3" s="49"/>
      <c r="L3" s="49"/>
      <c r="M3" s="49"/>
      <c r="N3" s="49"/>
      <c r="O3" s="49"/>
    </row>
    <row r="4" spans="1:15" ht="15" customHeight="1" x14ac:dyDescent="0.25">
      <c r="A4" s="12" t="s">
        <v>710</v>
      </c>
      <c r="B4" s="49" t="s">
        <v>6</v>
      </c>
      <c r="C4" s="49"/>
      <c r="D4" s="49"/>
      <c r="E4" s="49"/>
      <c r="F4" s="49"/>
      <c r="G4" s="49"/>
      <c r="H4" s="49"/>
      <c r="I4" s="49"/>
      <c r="J4" s="49"/>
      <c r="K4" s="49"/>
      <c r="L4" s="49"/>
      <c r="M4" s="49"/>
      <c r="N4" s="49"/>
      <c r="O4" s="49"/>
    </row>
    <row r="5" spans="1:15" x14ac:dyDescent="0.25">
      <c r="A5" s="12"/>
      <c r="B5" s="52" t="s">
        <v>230</v>
      </c>
      <c r="C5" s="52"/>
      <c r="D5" s="52"/>
      <c r="E5" s="52"/>
      <c r="F5" s="52"/>
      <c r="G5" s="52"/>
      <c r="H5" s="52"/>
      <c r="I5" s="52"/>
      <c r="J5" s="52"/>
      <c r="K5" s="52"/>
      <c r="L5" s="52"/>
      <c r="M5" s="52"/>
      <c r="N5" s="52"/>
      <c r="O5" s="52"/>
    </row>
    <row r="6" spans="1:15" x14ac:dyDescent="0.25">
      <c r="A6" s="12"/>
      <c r="B6" s="52"/>
      <c r="C6" s="52"/>
      <c r="D6" s="52"/>
      <c r="E6" s="52"/>
      <c r="F6" s="52"/>
      <c r="G6" s="52"/>
      <c r="H6" s="52"/>
      <c r="I6" s="52"/>
      <c r="J6" s="52"/>
      <c r="K6" s="52"/>
      <c r="L6" s="52"/>
      <c r="M6" s="52"/>
      <c r="N6" s="52"/>
      <c r="O6" s="52"/>
    </row>
    <row r="7" spans="1:15" x14ac:dyDescent="0.25">
      <c r="A7" s="12"/>
      <c r="B7" s="14"/>
      <c r="C7" s="14"/>
      <c r="D7" s="14"/>
      <c r="E7" s="14"/>
      <c r="F7" s="14"/>
      <c r="G7" s="14"/>
      <c r="H7" s="14"/>
      <c r="I7" s="14"/>
      <c r="J7" s="14"/>
      <c r="K7" s="14"/>
      <c r="L7" s="14"/>
      <c r="M7" s="22" t="s">
        <v>231</v>
      </c>
      <c r="N7" s="22"/>
      <c r="O7" s="14"/>
    </row>
    <row r="8" spans="1:15" x14ac:dyDescent="0.25">
      <c r="A8" s="12"/>
      <c r="B8" s="17" t="s">
        <v>232</v>
      </c>
      <c r="C8" s="14"/>
      <c r="D8" s="22" t="s">
        <v>233</v>
      </c>
      <c r="E8" s="22"/>
      <c r="F8" s="16"/>
      <c r="G8" s="22" t="s">
        <v>234</v>
      </c>
      <c r="H8" s="22"/>
      <c r="I8" s="16"/>
      <c r="J8" s="22" t="s">
        <v>235</v>
      </c>
      <c r="K8" s="22"/>
      <c r="L8" s="14"/>
      <c r="M8" s="22" t="s">
        <v>236</v>
      </c>
      <c r="N8" s="22"/>
      <c r="O8" s="14"/>
    </row>
    <row r="9" spans="1:15" x14ac:dyDescent="0.25">
      <c r="A9" s="12"/>
      <c r="B9" s="18" t="s">
        <v>237</v>
      </c>
      <c r="C9" s="19"/>
      <c r="D9" s="18" t="s">
        <v>238</v>
      </c>
      <c r="E9" s="20" t="s">
        <v>239</v>
      </c>
      <c r="F9" s="19"/>
      <c r="G9" s="18" t="s">
        <v>238</v>
      </c>
      <c r="H9" s="21">
        <v>679234</v>
      </c>
      <c r="I9" s="19"/>
      <c r="J9" s="18" t="s">
        <v>238</v>
      </c>
      <c r="K9" s="20" t="s">
        <v>239</v>
      </c>
      <c r="L9" s="19"/>
      <c r="M9" s="18" t="s">
        <v>238</v>
      </c>
      <c r="N9" s="21">
        <v>679234</v>
      </c>
      <c r="O9" s="19"/>
    </row>
    <row r="10" spans="1:15" x14ac:dyDescent="0.25">
      <c r="A10" s="12"/>
      <c r="B10" s="52"/>
      <c r="C10" s="52"/>
      <c r="D10" s="52"/>
      <c r="E10" s="52"/>
      <c r="F10" s="52"/>
      <c r="G10" s="52"/>
      <c r="H10" s="52"/>
      <c r="I10" s="52"/>
      <c r="J10" s="52"/>
      <c r="K10" s="52"/>
      <c r="L10" s="52"/>
      <c r="M10" s="52"/>
      <c r="N10" s="52"/>
      <c r="O10" s="52"/>
    </row>
    <row r="11" spans="1:15" x14ac:dyDescent="0.25">
      <c r="A11" s="12"/>
      <c r="B11" s="14"/>
      <c r="C11" s="14"/>
      <c r="D11" s="16"/>
      <c r="E11" s="16"/>
      <c r="F11" s="14"/>
      <c r="G11" s="16"/>
      <c r="H11" s="16"/>
      <c r="I11" s="14"/>
      <c r="J11" s="16"/>
      <c r="K11" s="16"/>
      <c r="L11" s="14"/>
      <c r="M11" s="22" t="s">
        <v>231</v>
      </c>
      <c r="N11" s="22"/>
      <c r="O11" s="14"/>
    </row>
    <row r="12" spans="1:15" x14ac:dyDescent="0.25">
      <c r="A12" s="12"/>
      <c r="B12" s="17" t="s">
        <v>240</v>
      </c>
      <c r="C12" s="14"/>
      <c r="D12" s="22" t="s">
        <v>233</v>
      </c>
      <c r="E12" s="22"/>
      <c r="F12" s="14"/>
      <c r="G12" s="22" t="s">
        <v>234</v>
      </c>
      <c r="H12" s="22"/>
      <c r="I12" s="14"/>
      <c r="J12" s="22" t="s">
        <v>235</v>
      </c>
      <c r="K12" s="22"/>
      <c r="L12" s="14"/>
      <c r="M12" s="22" t="s">
        <v>236</v>
      </c>
      <c r="N12" s="22"/>
      <c r="O12" s="14"/>
    </row>
    <row r="13" spans="1:15" x14ac:dyDescent="0.25">
      <c r="A13" s="12"/>
      <c r="B13" s="18" t="s">
        <v>241</v>
      </c>
      <c r="C13" s="19"/>
      <c r="D13" s="18" t="s">
        <v>238</v>
      </c>
      <c r="E13" s="20" t="s">
        <v>239</v>
      </c>
      <c r="F13" s="19"/>
      <c r="G13" s="18" t="s">
        <v>238</v>
      </c>
      <c r="H13" s="21">
        <v>204696</v>
      </c>
      <c r="I13" s="19"/>
      <c r="J13" s="18" t="s">
        <v>238</v>
      </c>
      <c r="K13" s="20" t="s">
        <v>239</v>
      </c>
      <c r="L13" s="19"/>
      <c r="M13" s="18" t="s">
        <v>238</v>
      </c>
      <c r="N13" s="21">
        <v>204696</v>
      </c>
      <c r="O13" s="19"/>
    </row>
    <row r="14" spans="1:15" x14ac:dyDescent="0.25">
      <c r="A14" s="12"/>
      <c r="B14" s="23" t="s">
        <v>242</v>
      </c>
      <c r="C14" s="24"/>
      <c r="D14" s="23" t="s">
        <v>238</v>
      </c>
      <c r="E14" s="25" t="s">
        <v>239</v>
      </c>
      <c r="F14" s="24"/>
      <c r="G14" s="23" t="s">
        <v>238</v>
      </c>
      <c r="H14" s="25" t="s">
        <v>239</v>
      </c>
      <c r="I14" s="24"/>
      <c r="J14" s="23" t="s">
        <v>238</v>
      </c>
      <c r="K14" s="26">
        <v>108385281</v>
      </c>
      <c r="L14" s="24"/>
      <c r="M14" s="23" t="s">
        <v>238</v>
      </c>
      <c r="N14" s="26">
        <v>113897758</v>
      </c>
      <c r="O14" s="24"/>
    </row>
    <row r="15" spans="1:15" x14ac:dyDescent="0.25">
      <c r="A15" s="12"/>
      <c r="B15" s="18" t="s">
        <v>243</v>
      </c>
      <c r="C15" s="19"/>
      <c r="D15" s="18" t="s">
        <v>238</v>
      </c>
      <c r="E15" s="20" t="s">
        <v>239</v>
      </c>
      <c r="F15" s="19"/>
      <c r="G15" s="18" t="s">
        <v>238</v>
      </c>
      <c r="H15" s="21">
        <v>9500000</v>
      </c>
      <c r="I15" s="19"/>
      <c r="J15" s="18" t="s">
        <v>238</v>
      </c>
      <c r="K15" s="20" t="s">
        <v>239</v>
      </c>
      <c r="L15" s="19"/>
      <c r="M15" s="18" t="s">
        <v>238</v>
      </c>
      <c r="N15" s="21">
        <v>9500000</v>
      </c>
      <c r="O15" s="19"/>
    </row>
    <row r="16" spans="1:15" x14ac:dyDescent="0.25">
      <c r="A16" s="12"/>
      <c r="B16" s="23" t="s">
        <v>244</v>
      </c>
      <c r="C16" s="24"/>
      <c r="D16" s="23" t="s">
        <v>238</v>
      </c>
      <c r="E16" s="25" t="s">
        <v>239</v>
      </c>
      <c r="F16" s="24"/>
      <c r="G16" s="23" t="s">
        <v>238</v>
      </c>
      <c r="H16" s="25" t="s">
        <v>239</v>
      </c>
      <c r="I16" s="24"/>
      <c r="J16" s="23" t="s">
        <v>238</v>
      </c>
      <c r="K16" s="26">
        <v>32728011</v>
      </c>
      <c r="L16" s="24"/>
      <c r="M16" s="23" t="s">
        <v>238</v>
      </c>
      <c r="N16" s="26">
        <v>35000000</v>
      </c>
      <c r="O16" s="24"/>
    </row>
    <row r="17" spans="1:15" x14ac:dyDescent="0.25">
      <c r="A17" s="12"/>
      <c r="B17" s="52"/>
      <c r="C17" s="52"/>
      <c r="D17" s="52"/>
      <c r="E17" s="52"/>
      <c r="F17" s="52"/>
      <c r="G17" s="52"/>
      <c r="H17" s="52"/>
      <c r="I17" s="52"/>
      <c r="J17" s="52"/>
      <c r="K17" s="52"/>
      <c r="L17" s="52"/>
      <c r="M17" s="52"/>
      <c r="N17" s="52"/>
      <c r="O17" s="52"/>
    </row>
    <row r="18" spans="1:15" x14ac:dyDescent="0.25">
      <c r="A18" s="12"/>
      <c r="B18" s="52" t="s">
        <v>245</v>
      </c>
      <c r="C18" s="52"/>
      <c r="D18" s="52"/>
      <c r="E18" s="52"/>
      <c r="F18" s="52"/>
      <c r="G18" s="52"/>
      <c r="H18" s="52"/>
      <c r="I18" s="52"/>
      <c r="J18" s="52"/>
      <c r="K18" s="52"/>
      <c r="L18" s="52"/>
      <c r="M18" s="52"/>
      <c r="N18" s="52"/>
      <c r="O18" s="52"/>
    </row>
    <row r="19" spans="1:15" x14ac:dyDescent="0.25">
      <c r="A19" s="12"/>
      <c r="B19" s="52"/>
      <c r="C19" s="52"/>
      <c r="D19" s="52"/>
      <c r="E19" s="52"/>
      <c r="F19" s="52"/>
      <c r="G19" s="52"/>
      <c r="H19" s="52"/>
      <c r="I19" s="52"/>
      <c r="J19" s="52"/>
      <c r="K19" s="52"/>
      <c r="L19" s="52"/>
      <c r="M19" s="52"/>
      <c r="N19" s="52"/>
      <c r="O19" s="52"/>
    </row>
    <row r="20" spans="1:15" x14ac:dyDescent="0.25">
      <c r="A20" s="12"/>
      <c r="B20" s="14"/>
      <c r="C20" s="14"/>
      <c r="D20" s="16"/>
      <c r="E20" s="16"/>
      <c r="F20" s="14"/>
      <c r="G20" s="16"/>
      <c r="H20" s="16"/>
      <c r="I20" s="14"/>
      <c r="J20" s="16"/>
      <c r="K20" s="16"/>
      <c r="L20" s="14"/>
      <c r="M20" s="22" t="s">
        <v>231</v>
      </c>
      <c r="N20" s="22"/>
      <c r="O20" s="14"/>
    </row>
    <row r="21" spans="1:15" x14ac:dyDescent="0.25">
      <c r="A21" s="12"/>
      <c r="B21" s="17" t="s">
        <v>240</v>
      </c>
      <c r="C21" s="14"/>
      <c r="D21" s="22" t="s">
        <v>233</v>
      </c>
      <c r="E21" s="22"/>
      <c r="F21" s="14"/>
      <c r="G21" s="22" t="s">
        <v>234</v>
      </c>
      <c r="H21" s="22"/>
      <c r="I21" s="14"/>
      <c r="J21" s="22" t="s">
        <v>235</v>
      </c>
      <c r="K21" s="22"/>
      <c r="L21" s="14"/>
      <c r="M21" s="22" t="s">
        <v>236</v>
      </c>
      <c r="N21" s="22"/>
      <c r="O21" s="14"/>
    </row>
    <row r="22" spans="1:15" x14ac:dyDescent="0.25">
      <c r="A22" s="12"/>
      <c r="B22" s="18" t="s">
        <v>237</v>
      </c>
      <c r="C22" s="19"/>
      <c r="D22" s="18" t="s">
        <v>238</v>
      </c>
      <c r="E22" s="20" t="s">
        <v>239</v>
      </c>
      <c r="F22" s="19"/>
      <c r="G22" s="18" t="s">
        <v>238</v>
      </c>
      <c r="H22" s="21">
        <v>1337998</v>
      </c>
      <c r="I22" s="19"/>
      <c r="J22" s="18" t="s">
        <v>238</v>
      </c>
      <c r="K22" s="20" t="s">
        <v>239</v>
      </c>
      <c r="L22" s="19"/>
      <c r="M22" s="18" t="s">
        <v>238</v>
      </c>
      <c r="N22" s="21">
        <v>1337998</v>
      </c>
      <c r="O22" s="19"/>
    </row>
    <row r="23" spans="1:15" x14ac:dyDescent="0.25">
      <c r="A23" s="12"/>
      <c r="B23" s="23" t="s">
        <v>242</v>
      </c>
      <c r="C23" s="24"/>
      <c r="D23" s="23" t="s">
        <v>238</v>
      </c>
      <c r="E23" s="25" t="s">
        <v>239</v>
      </c>
      <c r="F23" s="24"/>
      <c r="G23" s="23" t="s">
        <v>238</v>
      </c>
      <c r="H23" s="25" t="s">
        <v>239</v>
      </c>
      <c r="I23" s="24"/>
      <c r="J23" s="23" t="s">
        <v>238</v>
      </c>
      <c r="K23" s="26">
        <v>119581000</v>
      </c>
      <c r="L23" s="24"/>
      <c r="M23" s="23" t="s">
        <v>238</v>
      </c>
      <c r="N23" s="26">
        <v>117376142</v>
      </c>
      <c r="O23" s="24"/>
    </row>
    <row r="24" spans="1:15" x14ac:dyDescent="0.25">
      <c r="A24" s="12"/>
      <c r="B24" s="18" t="s">
        <v>243</v>
      </c>
      <c r="C24" s="19"/>
      <c r="D24" s="18" t="s">
        <v>238</v>
      </c>
      <c r="E24" s="20" t="s">
        <v>239</v>
      </c>
      <c r="F24" s="19"/>
      <c r="G24" s="18" t="s">
        <v>238</v>
      </c>
      <c r="H24" s="21">
        <v>43530005</v>
      </c>
      <c r="I24" s="19"/>
      <c r="J24" s="18" t="s">
        <v>238</v>
      </c>
      <c r="K24" s="20" t="s">
        <v>239</v>
      </c>
      <c r="L24" s="19"/>
      <c r="M24" s="18" t="s">
        <v>238</v>
      </c>
      <c r="N24" s="21">
        <v>43530005</v>
      </c>
      <c r="O24" s="19"/>
    </row>
    <row r="25" spans="1:15" x14ac:dyDescent="0.25">
      <c r="A25" s="12"/>
      <c r="B25" s="4"/>
    </row>
    <row r="26" spans="1:15" ht="15" customHeight="1" x14ac:dyDescent="0.25">
      <c r="A26" s="12" t="s">
        <v>711</v>
      </c>
      <c r="B26" s="49" t="s">
        <v>6</v>
      </c>
      <c r="C26" s="49"/>
      <c r="D26" s="49"/>
      <c r="E26" s="49"/>
      <c r="F26" s="49"/>
      <c r="G26" s="49"/>
      <c r="H26" s="49"/>
      <c r="I26" s="49"/>
      <c r="J26" s="49"/>
      <c r="K26" s="49"/>
      <c r="L26" s="49"/>
      <c r="M26" s="49"/>
      <c r="N26" s="49"/>
      <c r="O26" s="49"/>
    </row>
    <row r="27" spans="1:15" x14ac:dyDescent="0.25">
      <c r="A27" s="12"/>
      <c r="B27" s="52" t="s">
        <v>263</v>
      </c>
      <c r="C27" s="52"/>
      <c r="D27" s="52"/>
      <c r="E27" s="52"/>
      <c r="F27" s="52"/>
      <c r="G27" s="52"/>
      <c r="H27" s="52"/>
      <c r="I27" s="52"/>
      <c r="J27" s="52"/>
      <c r="K27" s="52"/>
      <c r="L27" s="52"/>
      <c r="M27" s="52"/>
      <c r="N27" s="52"/>
      <c r="O27" s="52"/>
    </row>
    <row r="28" spans="1:15" x14ac:dyDescent="0.25">
      <c r="A28" s="12"/>
      <c r="B28" s="48"/>
      <c r="C28" s="48"/>
      <c r="D28" s="48"/>
      <c r="E28" s="48"/>
      <c r="F28" s="48"/>
      <c r="G28" s="48"/>
      <c r="H28" s="48"/>
      <c r="I28" s="48"/>
      <c r="J28" s="48"/>
      <c r="K28" s="48"/>
      <c r="L28" s="48"/>
      <c r="M28" s="48"/>
      <c r="N28" s="48"/>
      <c r="O28" s="48"/>
    </row>
    <row r="29" spans="1:15" x14ac:dyDescent="0.25">
      <c r="A29" s="12"/>
      <c r="B29" s="18" t="s">
        <v>264</v>
      </c>
      <c r="C29" s="27"/>
      <c r="D29" s="27"/>
      <c r="E29" s="27"/>
      <c r="F29" s="27"/>
    </row>
    <row r="30" spans="1:15" x14ac:dyDescent="0.25">
      <c r="A30" s="12"/>
      <c r="B30" s="23">
        <v>2014</v>
      </c>
      <c r="C30" s="24"/>
      <c r="D30" s="23" t="s">
        <v>238</v>
      </c>
      <c r="E30" s="26">
        <v>2856168</v>
      </c>
      <c r="F30" s="24"/>
    </row>
    <row r="31" spans="1:15" x14ac:dyDescent="0.25">
      <c r="A31" s="12"/>
      <c r="B31" s="18">
        <v>2015</v>
      </c>
      <c r="C31" s="19"/>
      <c r="D31" s="18"/>
      <c r="E31" s="21">
        <v>2551978</v>
      </c>
      <c r="F31" s="19"/>
    </row>
    <row r="32" spans="1:15" x14ac:dyDescent="0.25">
      <c r="A32" s="12"/>
      <c r="B32" s="23">
        <v>2016</v>
      </c>
      <c r="C32" s="24"/>
      <c r="D32" s="23"/>
      <c r="E32" s="26">
        <v>2423747</v>
      </c>
      <c r="F32" s="24"/>
    </row>
    <row r="33" spans="1:15" x14ac:dyDescent="0.25">
      <c r="A33" s="12"/>
      <c r="B33" s="18">
        <v>2017</v>
      </c>
      <c r="C33" s="19"/>
      <c r="D33" s="18"/>
      <c r="E33" s="21">
        <v>2330506</v>
      </c>
      <c r="F33" s="19"/>
    </row>
    <row r="34" spans="1:15" x14ac:dyDescent="0.25">
      <c r="A34" s="12"/>
      <c r="B34" s="23">
        <v>2018</v>
      </c>
      <c r="C34" s="24"/>
      <c r="D34" s="23"/>
      <c r="E34" s="26">
        <v>2198622</v>
      </c>
      <c r="F34" s="24"/>
    </row>
    <row r="35" spans="1:15" ht="15.75" thickBot="1" x14ac:dyDescent="0.3">
      <c r="A35" s="12"/>
      <c r="B35" s="18" t="s">
        <v>265</v>
      </c>
      <c r="C35" s="19"/>
      <c r="D35" s="28"/>
      <c r="E35" s="29">
        <v>18629283</v>
      </c>
      <c r="F35" s="19"/>
    </row>
    <row r="36" spans="1:15" ht="15.75" thickBot="1" x14ac:dyDescent="0.3">
      <c r="A36" s="12"/>
      <c r="B36" s="23" t="s">
        <v>140</v>
      </c>
      <c r="C36" s="24"/>
      <c r="D36" s="30" t="s">
        <v>238</v>
      </c>
      <c r="E36" s="31">
        <v>30990304</v>
      </c>
      <c r="F36" s="24"/>
    </row>
    <row r="37" spans="1:15" ht="15.75" thickTop="1" x14ac:dyDescent="0.25">
      <c r="A37" s="12"/>
      <c r="B37" s="4"/>
    </row>
    <row r="38" spans="1:15" ht="15" customHeight="1" x14ac:dyDescent="0.25">
      <c r="A38" s="12" t="s">
        <v>712</v>
      </c>
      <c r="B38" s="49" t="s">
        <v>6</v>
      </c>
      <c r="C38" s="49"/>
      <c r="D38" s="49"/>
      <c r="E38" s="49"/>
      <c r="F38" s="49"/>
      <c r="G38" s="49"/>
      <c r="H38" s="49"/>
      <c r="I38" s="49"/>
      <c r="J38" s="49"/>
      <c r="K38" s="49"/>
      <c r="L38" s="49"/>
      <c r="M38" s="49"/>
      <c r="N38" s="49"/>
      <c r="O38" s="49"/>
    </row>
    <row r="39" spans="1:15" x14ac:dyDescent="0.25">
      <c r="A39" s="12"/>
      <c r="B39" s="52" t="s">
        <v>281</v>
      </c>
      <c r="C39" s="52"/>
      <c r="D39" s="52"/>
      <c r="E39" s="52"/>
      <c r="F39" s="52"/>
      <c r="G39" s="52"/>
      <c r="H39" s="52"/>
      <c r="I39" s="52"/>
      <c r="J39" s="52"/>
      <c r="K39" s="52"/>
      <c r="L39" s="52"/>
      <c r="M39" s="52"/>
      <c r="N39" s="52"/>
      <c r="O39" s="52"/>
    </row>
    <row r="40" spans="1:15" x14ac:dyDescent="0.25">
      <c r="A40" s="12"/>
      <c r="B40" s="51"/>
      <c r="C40" s="51"/>
      <c r="D40" s="51"/>
      <c r="E40" s="51"/>
      <c r="F40" s="51"/>
      <c r="G40" s="51"/>
      <c r="H40" s="51"/>
      <c r="I40" s="51"/>
      <c r="J40" s="51"/>
      <c r="K40" s="51"/>
      <c r="L40" s="51"/>
      <c r="M40" s="51"/>
      <c r="N40" s="51"/>
      <c r="O40" s="51"/>
    </row>
    <row r="41" spans="1:15" ht="15.75" thickBot="1" x14ac:dyDescent="0.3">
      <c r="A41" s="12"/>
      <c r="B41" s="32" t="s">
        <v>282</v>
      </c>
      <c r="C41" s="14"/>
      <c r="D41" s="40">
        <v>2013</v>
      </c>
      <c r="E41" s="40"/>
      <c r="F41" s="33"/>
      <c r="G41" s="40">
        <v>2012</v>
      </c>
      <c r="H41" s="40"/>
      <c r="I41" s="33"/>
      <c r="J41" s="40">
        <v>2011</v>
      </c>
      <c r="K41" s="40"/>
      <c r="L41" s="14"/>
    </row>
    <row r="42" spans="1:15" x14ac:dyDescent="0.25">
      <c r="A42" s="12"/>
      <c r="B42" s="18" t="s">
        <v>283</v>
      </c>
      <c r="C42" s="19"/>
      <c r="D42" s="34" t="s">
        <v>238</v>
      </c>
      <c r="E42" s="35">
        <v>1.3720000000000001</v>
      </c>
      <c r="F42" s="19"/>
      <c r="G42" s="34" t="s">
        <v>238</v>
      </c>
      <c r="H42" s="35">
        <v>1.2</v>
      </c>
      <c r="I42" s="19"/>
      <c r="J42" s="34" t="s">
        <v>238</v>
      </c>
      <c r="K42" s="35">
        <v>1.57</v>
      </c>
      <c r="L42" s="19"/>
    </row>
    <row r="43" spans="1:15" ht="15.75" thickBot="1" x14ac:dyDescent="0.3">
      <c r="A43" s="12"/>
      <c r="B43" s="23" t="s">
        <v>284</v>
      </c>
      <c r="C43" s="24"/>
      <c r="D43" s="36"/>
      <c r="E43" s="37">
        <v>0.26800000000000002</v>
      </c>
      <c r="F43" s="24"/>
      <c r="G43" s="36"/>
      <c r="H43" s="37">
        <v>0.4</v>
      </c>
      <c r="I43" s="24"/>
      <c r="J43" s="36"/>
      <c r="K43" s="37">
        <v>0.03</v>
      </c>
      <c r="L43" s="24"/>
    </row>
    <row r="44" spans="1:15" x14ac:dyDescent="0.25">
      <c r="A44" s="12"/>
      <c r="B44" s="18"/>
      <c r="C44" s="19"/>
      <c r="D44" s="34"/>
      <c r="E44" s="35"/>
      <c r="F44" s="19"/>
      <c r="G44" s="34"/>
      <c r="H44" s="35"/>
      <c r="I44" s="19"/>
      <c r="J44" s="34"/>
      <c r="K44" s="35"/>
      <c r="L44" s="19"/>
    </row>
    <row r="45" spans="1:15" ht="15.75" thickBot="1" x14ac:dyDescent="0.3">
      <c r="A45" s="12"/>
      <c r="B45" s="23" t="s">
        <v>140</v>
      </c>
      <c r="C45" s="24"/>
      <c r="D45" s="38" t="s">
        <v>238</v>
      </c>
      <c r="E45" s="39">
        <v>1.64</v>
      </c>
      <c r="F45" s="24"/>
      <c r="G45" s="38" t="s">
        <v>238</v>
      </c>
      <c r="H45" s="39">
        <v>1.6</v>
      </c>
      <c r="I45" s="24"/>
      <c r="J45" s="38" t="s">
        <v>238</v>
      </c>
      <c r="K45" s="39">
        <v>1.6</v>
      </c>
      <c r="L45" s="24"/>
    </row>
    <row r="46" spans="1:15" ht="15.75" thickTop="1" x14ac:dyDescent="0.25">
      <c r="A46" s="12"/>
      <c r="B46" s="4"/>
    </row>
    <row r="47" spans="1:15" ht="15" customHeight="1" x14ac:dyDescent="0.25">
      <c r="A47" s="12" t="s">
        <v>713</v>
      </c>
      <c r="B47" s="49" t="s">
        <v>6</v>
      </c>
      <c r="C47" s="49"/>
      <c r="D47" s="49"/>
      <c r="E47" s="49"/>
      <c r="F47" s="49"/>
      <c r="G47" s="49"/>
      <c r="H47" s="49"/>
      <c r="I47" s="49"/>
      <c r="J47" s="49"/>
      <c r="K47" s="49"/>
      <c r="L47" s="49"/>
      <c r="M47" s="49"/>
      <c r="N47" s="49"/>
      <c r="O47" s="49"/>
    </row>
    <row r="48" spans="1:15" ht="25.5" customHeight="1" x14ac:dyDescent="0.25">
      <c r="A48" s="12"/>
      <c r="B48" s="52" t="s">
        <v>288</v>
      </c>
      <c r="C48" s="52"/>
      <c r="D48" s="52"/>
      <c r="E48" s="52"/>
      <c r="F48" s="52"/>
      <c r="G48" s="52"/>
      <c r="H48" s="52"/>
      <c r="I48" s="52"/>
      <c r="J48" s="52"/>
      <c r="K48" s="52"/>
      <c r="L48" s="52"/>
      <c r="M48" s="52"/>
      <c r="N48" s="52"/>
      <c r="O48" s="52"/>
    </row>
    <row r="49" spans="1:15" x14ac:dyDescent="0.25">
      <c r="A49" s="12"/>
      <c r="B49" s="52"/>
      <c r="C49" s="52"/>
      <c r="D49" s="52"/>
      <c r="E49" s="52"/>
      <c r="F49" s="52"/>
      <c r="G49" s="52"/>
      <c r="H49" s="52"/>
      <c r="I49" s="52"/>
      <c r="J49" s="52"/>
      <c r="K49" s="52"/>
      <c r="L49" s="52"/>
      <c r="M49" s="52"/>
      <c r="N49" s="52"/>
      <c r="O49" s="52"/>
    </row>
    <row r="50" spans="1:15" x14ac:dyDescent="0.25">
      <c r="A50" s="12"/>
      <c r="B50" s="14"/>
      <c r="C50" s="14"/>
      <c r="D50" s="48" t="s">
        <v>289</v>
      </c>
      <c r="E50" s="48"/>
      <c r="F50" s="48"/>
      <c r="G50" s="48"/>
      <c r="H50" s="48"/>
      <c r="I50" s="14"/>
    </row>
    <row r="51" spans="1:15" ht="15.75" thickBot="1" x14ac:dyDescent="0.3">
      <c r="A51" s="12"/>
      <c r="B51" s="14"/>
      <c r="C51" s="14"/>
      <c r="D51" s="42">
        <v>2013</v>
      </c>
      <c r="E51" s="14"/>
      <c r="F51" s="42">
        <v>2012</v>
      </c>
      <c r="G51" s="14"/>
      <c r="H51" s="42">
        <v>2011</v>
      </c>
      <c r="I51" s="14"/>
    </row>
    <row r="52" spans="1:15" x14ac:dyDescent="0.25">
      <c r="A52" s="12"/>
      <c r="B52" s="14"/>
      <c r="C52" s="14"/>
      <c r="D52" s="43"/>
      <c r="E52" s="14"/>
      <c r="F52" s="43"/>
      <c r="G52" s="14"/>
      <c r="H52" s="43"/>
      <c r="I52" s="14"/>
    </row>
    <row r="53" spans="1:15" ht="26.25" x14ac:dyDescent="0.25">
      <c r="A53" s="12"/>
      <c r="B53" s="18" t="s">
        <v>290</v>
      </c>
      <c r="C53" s="19"/>
      <c r="D53" s="21">
        <v>13314989</v>
      </c>
      <c r="E53" s="19"/>
      <c r="F53" s="21">
        <v>11321498</v>
      </c>
      <c r="G53" s="19"/>
      <c r="H53" s="21">
        <v>9854285</v>
      </c>
      <c r="I53" s="19"/>
    </row>
    <row r="54" spans="1:15" ht="15.75" thickBot="1" x14ac:dyDescent="0.3">
      <c r="A54" s="12"/>
      <c r="B54" s="44" t="s">
        <v>291</v>
      </c>
      <c r="C54" s="24"/>
      <c r="D54" s="45">
        <v>249082</v>
      </c>
      <c r="E54" s="24"/>
      <c r="F54" s="45">
        <v>250180</v>
      </c>
      <c r="G54" s="24"/>
      <c r="H54" s="45">
        <v>216920</v>
      </c>
      <c r="I54" s="24"/>
    </row>
    <row r="55" spans="1:15" x14ac:dyDescent="0.25">
      <c r="A55" s="12"/>
      <c r="B55" s="18"/>
      <c r="C55" s="19"/>
      <c r="D55" s="35"/>
      <c r="E55" s="19"/>
      <c r="F55" s="35"/>
      <c r="G55" s="19"/>
      <c r="H55" s="35"/>
      <c r="I55" s="19"/>
    </row>
    <row r="56" spans="1:15" ht="27" thickBot="1" x14ac:dyDescent="0.3">
      <c r="A56" s="12"/>
      <c r="B56" s="23" t="s">
        <v>292</v>
      </c>
      <c r="C56" s="24"/>
      <c r="D56" s="46">
        <v>13065907</v>
      </c>
      <c r="E56" s="24"/>
      <c r="F56" s="46">
        <v>11071318</v>
      </c>
      <c r="G56" s="24"/>
      <c r="H56" s="46">
        <v>9637365</v>
      </c>
      <c r="I56" s="24"/>
    </row>
    <row r="57" spans="1:15" ht="15.75" thickTop="1" x14ac:dyDescent="0.25">
      <c r="A57" s="12"/>
      <c r="B57" s="18"/>
      <c r="C57" s="19"/>
      <c r="D57" s="47"/>
      <c r="E57" s="19"/>
      <c r="F57" s="47"/>
      <c r="G57" s="19"/>
      <c r="H57" s="47"/>
      <c r="I57" s="19"/>
    </row>
    <row r="58" spans="1:15" ht="26.25" x14ac:dyDescent="0.25">
      <c r="A58" s="12"/>
      <c r="B58" s="23" t="s">
        <v>292</v>
      </c>
      <c r="C58" s="24"/>
      <c r="D58" s="26">
        <v>13065907</v>
      </c>
      <c r="E58" s="24"/>
      <c r="F58" s="26">
        <v>11071318</v>
      </c>
      <c r="G58" s="24"/>
      <c r="H58" s="26">
        <v>9637365</v>
      </c>
      <c r="I58" s="24"/>
    </row>
    <row r="59" spans="1:15" x14ac:dyDescent="0.25">
      <c r="A59" s="12"/>
      <c r="B59" s="18" t="s">
        <v>293</v>
      </c>
      <c r="C59" s="19"/>
      <c r="D59" s="20"/>
      <c r="E59" s="19"/>
      <c r="F59" s="20"/>
      <c r="G59" s="19"/>
      <c r="H59" s="20"/>
      <c r="I59" s="19"/>
    </row>
    <row r="60" spans="1:15" ht="15.75" thickBot="1" x14ac:dyDescent="0.3">
      <c r="A60" s="12"/>
      <c r="B60" s="44" t="s">
        <v>294</v>
      </c>
      <c r="C60" s="24"/>
      <c r="D60" s="45">
        <v>91598</v>
      </c>
      <c r="E60" s="24"/>
      <c r="F60" s="45">
        <v>65592</v>
      </c>
      <c r="G60" s="24"/>
      <c r="H60" s="45">
        <v>43867</v>
      </c>
      <c r="I60" s="24"/>
    </row>
    <row r="61" spans="1:15" x14ac:dyDescent="0.25">
      <c r="A61" s="12"/>
      <c r="B61" s="18"/>
      <c r="C61" s="19"/>
      <c r="D61" s="35"/>
      <c r="E61" s="19"/>
      <c r="F61" s="35"/>
      <c r="G61" s="19"/>
      <c r="H61" s="35"/>
      <c r="I61" s="19"/>
    </row>
    <row r="62" spans="1:15" ht="39.75" thickBot="1" x14ac:dyDescent="0.3">
      <c r="A62" s="12"/>
      <c r="B62" s="23" t="s">
        <v>295</v>
      </c>
      <c r="C62" s="24"/>
      <c r="D62" s="46">
        <v>13157505</v>
      </c>
      <c r="E62" s="24"/>
      <c r="F62" s="46">
        <v>11136910</v>
      </c>
      <c r="G62" s="24"/>
      <c r="H62" s="46">
        <v>9681232</v>
      </c>
      <c r="I62" s="24"/>
    </row>
    <row r="63" spans="1:15" ht="15.75" thickTop="1" x14ac:dyDescent="0.25">
      <c r="A63" s="12"/>
      <c r="B63" s="4"/>
    </row>
  </sheetData>
  <mergeCells count="43">
    <mergeCell ref="A47:A63"/>
    <mergeCell ref="B47:O47"/>
    <mergeCell ref="B48:O48"/>
    <mergeCell ref="B49:O49"/>
    <mergeCell ref="A26:A37"/>
    <mergeCell ref="B26:O26"/>
    <mergeCell ref="B27:O27"/>
    <mergeCell ref="B28:O28"/>
    <mergeCell ref="A38:A46"/>
    <mergeCell ref="B38:O38"/>
    <mergeCell ref="B39:O39"/>
    <mergeCell ref="B40:O40"/>
    <mergeCell ref="B5:O5"/>
    <mergeCell ref="B6:O6"/>
    <mergeCell ref="B10:O10"/>
    <mergeCell ref="B17:O17"/>
    <mergeCell ref="B18:O18"/>
    <mergeCell ref="B19:O19"/>
    <mergeCell ref="D41:E41"/>
    <mergeCell ref="G41:H41"/>
    <mergeCell ref="J41:K41"/>
    <mergeCell ref="D50:H50"/>
    <mergeCell ref="A1:A2"/>
    <mergeCell ref="B1:O1"/>
    <mergeCell ref="B2:O2"/>
    <mergeCell ref="B3:O3"/>
    <mergeCell ref="A4:A25"/>
    <mergeCell ref="B4:O4"/>
    <mergeCell ref="D12:E12"/>
    <mergeCell ref="G12:H12"/>
    <mergeCell ref="J12:K12"/>
    <mergeCell ref="M12:N12"/>
    <mergeCell ref="M20:N20"/>
    <mergeCell ref="D21:E21"/>
    <mergeCell ref="G21:H21"/>
    <mergeCell ref="J21:K21"/>
    <mergeCell ref="M21:N21"/>
    <mergeCell ref="M7:N7"/>
    <mergeCell ref="D8:E8"/>
    <mergeCell ref="G8:H8"/>
    <mergeCell ref="J8:K8"/>
    <mergeCell ref="M8:N8"/>
    <mergeCell ref="M11:N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36" customWidth="1"/>
    <col min="3" max="3" width="2.7109375" customWidth="1"/>
    <col min="4" max="4" width="36.5703125" bestFit="1" customWidth="1"/>
    <col min="5" max="5" width="6.42578125" customWidth="1"/>
    <col min="6" max="6" width="10.28515625" customWidth="1"/>
  </cols>
  <sheetData>
    <row r="1" spans="1:6" ht="15" customHeight="1" x14ac:dyDescent="0.25">
      <c r="A1" s="8" t="s">
        <v>714</v>
      </c>
      <c r="B1" s="8" t="s">
        <v>1</v>
      </c>
      <c r="C1" s="8"/>
      <c r="D1" s="8"/>
      <c r="E1" s="8"/>
      <c r="F1" s="8"/>
    </row>
    <row r="2" spans="1:6" ht="15" customHeight="1" x14ac:dyDescent="0.25">
      <c r="A2" s="8"/>
      <c r="B2" s="8" t="s">
        <v>2</v>
      </c>
      <c r="C2" s="8"/>
      <c r="D2" s="8"/>
      <c r="E2" s="8"/>
      <c r="F2" s="8"/>
    </row>
    <row r="3" spans="1:6" ht="15" customHeight="1" x14ac:dyDescent="0.25">
      <c r="A3" s="3" t="s">
        <v>302</v>
      </c>
      <c r="B3" s="49" t="s">
        <v>6</v>
      </c>
      <c r="C3" s="49"/>
      <c r="D3" s="49"/>
      <c r="E3" s="49"/>
      <c r="F3" s="49"/>
    </row>
    <row r="4" spans="1:6" ht="15" customHeight="1" x14ac:dyDescent="0.25">
      <c r="A4" s="12" t="s">
        <v>715</v>
      </c>
      <c r="B4" s="49" t="s">
        <v>6</v>
      </c>
      <c r="C4" s="49"/>
      <c r="D4" s="49"/>
      <c r="E4" s="49"/>
      <c r="F4" s="49"/>
    </row>
    <row r="5" spans="1:6" ht="38.25" customHeight="1" x14ac:dyDescent="0.25">
      <c r="A5" s="12"/>
      <c r="B5" s="52" t="s">
        <v>308</v>
      </c>
      <c r="C5" s="52"/>
      <c r="D5" s="52"/>
      <c r="E5" s="52"/>
      <c r="F5" s="52"/>
    </row>
    <row r="6" spans="1:6" x14ac:dyDescent="0.25">
      <c r="A6" s="12"/>
      <c r="B6" s="52"/>
      <c r="C6" s="52"/>
      <c r="D6" s="52"/>
      <c r="E6" s="52"/>
      <c r="F6" s="52"/>
    </row>
    <row r="7" spans="1:6" x14ac:dyDescent="0.25">
      <c r="A7" s="12"/>
      <c r="B7" s="52" t="s">
        <v>309</v>
      </c>
      <c r="C7" s="52"/>
      <c r="D7" s="52"/>
      <c r="E7" s="52"/>
      <c r="F7" s="52"/>
    </row>
    <row r="8" spans="1:6" x14ac:dyDescent="0.25">
      <c r="A8" s="12"/>
      <c r="B8" s="18" t="s">
        <v>310</v>
      </c>
      <c r="C8" s="19"/>
      <c r="D8" s="18" t="s">
        <v>238</v>
      </c>
      <c r="E8" s="21">
        <v>45910</v>
      </c>
      <c r="F8" s="19"/>
    </row>
    <row r="9" spans="1:6" x14ac:dyDescent="0.25">
      <c r="A9" s="12"/>
      <c r="B9" s="23" t="s">
        <v>311</v>
      </c>
      <c r="C9" s="24"/>
      <c r="D9" s="23" t="s">
        <v>238</v>
      </c>
      <c r="E9" s="26">
        <v>19178</v>
      </c>
      <c r="F9" s="24"/>
    </row>
    <row r="10" spans="1:6" x14ac:dyDescent="0.25">
      <c r="A10" s="12"/>
      <c r="B10" s="52"/>
      <c r="C10" s="52"/>
      <c r="D10" s="52"/>
      <c r="E10" s="52"/>
      <c r="F10" s="52"/>
    </row>
    <row r="11" spans="1:6" x14ac:dyDescent="0.25">
      <c r="A11" s="12"/>
      <c r="B11" s="52" t="s">
        <v>312</v>
      </c>
      <c r="C11" s="52"/>
      <c r="D11" s="52"/>
      <c r="E11" s="52"/>
      <c r="F11" s="52"/>
    </row>
    <row r="12" spans="1:6" x14ac:dyDescent="0.25">
      <c r="A12" s="12"/>
      <c r="B12" s="18" t="s">
        <v>310</v>
      </c>
      <c r="C12" s="19"/>
      <c r="D12" s="18" t="s">
        <v>238</v>
      </c>
      <c r="E12" s="21">
        <v>38266</v>
      </c>
      <c r="F12" s="19"/>
    </row>
    <row r="13" spans="1:6" x14ac:dyDescent="0.25">
      <c r="A13" s="12"/>
      <c r="B13" s="23" t="s">
        <v>311</v>
      </c>
      <c r="C13" s="24"/>
      <c r="D13" s="23" t="s">
        <v>238</v>
      </c>
      <c r="E13" s="26">
        <v>14311</v>
      </c>
      <c r="F13" s="24"/>
    </row>
    <row r="14" spans="1:6" x14ac:dyDescent="0.25">
      <c r="A14" s="12"/>
      <c r="B14" s="52"/>
      <c r="C14" s="52"/>
      <c r="D14" s="52"/>
      <c r="E14" s="52"/>
      <c r="F14" s="52"/>
    </row>
    <row r="15" spans="1:6" ht="114.75" x14ac:dyDescent="0.25">
      <c r="A15" s="12"/>
      <c r="B15" s="54"/>
      <c r="C15" s="54">
        <v>-1</v>
      </c>
      <c r="D15" s="55" t="s">
        <v>313</v>
      </c>
    </row>
    <row r="16" spans="1:6" x14ac:dyDescent="0.25">
      <c r="A16" s="12"/>
      <c r="B16" s="4"/>
    </row>
  </sheetData>
  <mergeCells count="12">
    <mergeCell ref="B11:F11"/>
    <mergeCell ref="B14:F14"/>
    <mergeCell ref="A1:A2"/>
    <mergeCell ref="B1:F1"/>
    <mergeCell ref="B2:F2"/>
    <mergeCell ref="B3:F3"/>
    <mergeCell ref="A4:A16"/>
    <mergeCell ref="B4:F4"/>
    <mergeCell ref="B5:F5"/>
    <mergeCell ref="B6:F6"/>
    <mergeCell ref="B7:F7"/>
    <mergeCell ref="B10:F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1" width="36.5703125" bestFit="1" customWidth="1"/>
    <col min="2" max="2" width="36.5703125" customWidth="1"/>
    <col min="3" max="3" width="17.85546875" customWidth="1"/>
    <col min="4" max="4" width="3.85546875" customWidth="1"/>
    <col min="5" max="5" width="14.5703125" customWidth="1"/>
    <col min="6" max="6" width="17.85546875" customWidth="1"/>
    <col min="7" max="7" width="4.28515625" customWidth="1"/>
    <col min="8" max="8" width="10.7109375" customWidth="1"/>
    <col min="9" max="9" width="17.85546875" customWidth="1"/>
    <col min="10" max="10" width="3.85546875" customWidth="1"/>
    <col min="11" max="11" width="19.28515625" customWidth="1"/>
    <col min="12" max="12" width="17.85546875" customWidth="1"/>
    <col min="13" max="13" width="3.5703125" customWidth="1"/>
    <col min="14" max="14" width="11.140625" customWidth="1"/>
    <col min="15" max="15" width="17.85546875" customWidth="1"/>
    <col min="16" max="16" width="3.5703125" customWidth="1"/>
    <col min="17" max="17" width="11.140625" customWidth="1"/>
    <col min="18" max="18" width="17.85546875" customWidth="1"/>
  </cols>
  <sheetData>
    <row r="1" spans="1:18" ht="15" customHeight="1" x14ac:dyDescent="0.25">
      <c r="A1" s="8" t="s">
        <v>71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315</v>
      </c>
      <c r="B3" s="49" t="s">
        <v>6</v>
      </c>
      <c r="C3" s="49"/>
      <c r="D3" s="49"/>
      <c r="E3" s="49"/>
      <c r="F3" s="49"/>
      <c r="G3" s="49"/>
      <c r="H3" s="49"/>
      <c r="I3" s="49"/>
      <c r="J3" s="49"/>
      <c r="K3" s="49"/>
      <c r="L3" s="49"/>
      <c r="M3" s="49"/>
      <c r="N3" s="49"/>
      <c r="O3" s="49"/>
      <c r="P3" s="49"/>
      <c r="Q3" s="49"/>
      <c r="R3" s="49"/>
    </row>
    <row r="4" spans="1:18" ht="15" customHeight="1" x14ac:dyDescent="0.25">
      <c r="A4" s="12" t="s">
        <v>717</v>
      </c>
      <c r="B4" s="49" t="s">
        <v>6</v>
      </c>
      <c r="C4" s="49"/>
      <c r="D4" s="49"/>
      <c r="E4" s="49"/>
      <c r="F4" s="49"/>
      <c r="G4" s="49"/>
      <c r="H4" s="49"/>
      <c r="I4" s="49"/>
      <c r="J4" s="49"/>
      <c r="K4" s="49"/>
      <c r="L4" s="49"/>
      <c r="M4" s="49"/>
      <c r="N4" s="49"/>
      <c r="O4" s="49"/>
      <c r="P4" s="49"/>
      <c r="Q4" s="49"/>
      <c r="R4" s="49"/>
    </row>
    <row r="5" spans="1:18" x14ac:dyDescent="0.25">
      <c r="A5" s="12"/>
      <c r="B5" s="52" t="s">
        <v>718</v>
      </c>
      <c r="C5" s="52"/>
      <c r="D5" s="52"/>
      <c r="E5" s="52"/>
      <c r="F5" s="52"/>
      <c r="G5" s="52"/>
      <c r="H5" s="52"/>
      <c r="I5" s="52"/>
      <c r="J5" s="52"/>
      <c r="K5" s="52"/>
      <c r="L5" s="52"/>
      <c r="M5" s="52"/>
      <c r="N5" s="52"/>
      <c r="O5" s="52"/>
      <c r="P5" s="52"/>
      <c r="Q5" s="52"/>
      <c r="R5" s="52"/>
    </row>
    <row r="6" spans="1:18" x14ac:dyDescent="0.25">
      <c r="A6" s="12"/>
      <c r="B6" s="65"/>
      <c r="C6" s="65"/>
      <c r="D6" s="65"/>
      <c r="E6" s="65"/>
      <c r="F6" s="65"/>
      <c r="G6" s="65"/>
      <c r="H6" s="65"/>
      <c r="I6" s="65"/>
      <c r="J6" s="65"/>
      <c r="K6" s="65"/>
      <c r="L6" s="65"/>
      <c r="M6" s="65"/>
      <c r="N6" s="65"/>
      <c r="O6" s="65"/>
      <c r="P6" s="65"/>
      <c r="Q6" s="65"/>
      <c r="R6" s="65"/>
    </row>
    <row r="7" spans="1:18" ht="15.75" thickBot="1" x14ac:dyDescent="0.3">
      <c r="A7" s="12"/>
      <c r="B7" s="14"/>
      <c r="C7" s="14"/>
      <c r="D7" s="61">
        <v>2013</v>
      </c>
      <c r="E7" s="61"/>
      <c r="F7" s="14"/>
      <c r="G7" s="61">
        <v>2012</v>
      </c>
      <c r="H7" s="61"/>
      <c r="I7" s="14"/>
      <c r="J7" s="61">
        <v>2011</v>
      </c>
      <c r="K7" s="61"/>
      <c r="L7" s="14"/>
    </row>
    <row r="8" spans="1:18" x14ac:dyDescent="0.25">
      <c r="A8" s="12"/>
      <c r="B8" s="14"/>
      <c r="C8" s="14"/>
      <c r="D8" s="43"/>
      <c r="E8" s="43"/>
      <c r="F8" s="14"/>
      <c r="G8" s="43"/>
      <c r="H8" s="43"/>
      <c r="I8" s="14"/>
      <c r="J8" s="43"/>
      <c r="K8" s="43"/>
      <c r="L8" s="14"/>
    </row>
    <row r="9" spans="1:18" x14ac:dyDescent="0.25">
      <c r="A9" s="12"/>
      <c r="B9" s="18" t="s">
        <v>319</v>
      </c>
      <c r="C9" s="19"/>
      <c r="D9" s="18" t="s">
        <v>238</v>
      </c>
      <c r="E9" s="20" t="s">
        <v>239</v>
      </c>
      <c r="F9" s="19"/>
      <c r="G9" s="18" t="s">
        <v>238</v>
      </c>
      <c r="H9" s="20" t="s">
        <v>239</v>
      </c>
      <c r="I9" s="19"/>
      <c r="J9" s="18" t="s">
        <v>238</v>
      </c>
      <c r="K9" s="21">
        <v>600000</v>
      </c>
      <c r="L9" s="19"/>
    </row>
    <row r="10" spans="1:18" ht="15.75" thickBot="1" x14ac:dyDescent="0.3">
      <c r="A10" s="12"/>
      <c r="B10" s="23" t="s">
        <v>320</v>
      </c>
      <c r="C10" s="24"/>
      <c r="D10" s="36"/>
      <c r="E10" s="45">
        <v>450000</v>
      </c>
      <c r="F10" s="24"/>
      <c r="G10" s="36"/>
      <c r="H10" s="37" t="s">
        <v>239</v>
      </c>
      <c r="I10" s="24"/>
      <c r="J10" s="36"/>
      <c r="K10" s="45">
        <v>12900000</v>
      </c>
      <c r="L10" s="24"/>
    </row>
    <row r="11" spans="1:18" x14ac:dyDescent="0.25">
      <c r="A11" s="12"/>
      <c r="B11" s="18"/>
      <c r="C11" s="19"/>
      <c r="D11" s="34"/>
      <c r="E11" s="35"/>
      <c r="F11" s="19"/>
      <c r="G11" s="34"/>
      <c r="H11" s="35"/>
      <c r="I11" s="19"/>
      <c r="J11" s="34"/>
      <c r="K11" s="35"/>
      <c r="L11" s="19"/>
    </row>
    <row r="12" spans="1:18" ht="15.75" thickBot="1" x14ac:dyDescent="0.3">
      <c r="A12" s="12"/>
      <c r="B12" s="57" t="s">
        <v>140</v>
      </c>
      <c r="C12" s="24"/>
      <c r="D12" s="58" t="s">
        <v>238</v>
      </c>
      <c r="E12" s="59">
        <v>450000</v>
      </c>
      <c r="F12" s="24"/>
      <c r="G12" s="58" t="s">
        <v>238</v>
      </c>
      <c r="H12" s="60" t="s">
        <v>239</v>
      </c>
      <c r="I12" s="24"/>
      <c r="J12" s="58" t="s">
        <v>238</v>
      </c>
      <c r="K12" s="59">
        <v>13500000</v>
      </c>
      <c r="L12" s="24"/>
    </row>
    <row r="13" spans="1:18" ht="15.75" thickTop="1" x14ac:dyDescent="0.25">
      <c r="A13" s="12"/>
      <c r="B13" s="4"/>
    </row>
    <row r="14" spans="1:18" ht="15" customHeight="1" x14ac:dyDescent="0.25">
      <c r="A14" s="12" t="s">
        <v>719</v>
      </c>
      <c r="B14" s="49" t="s">
        <v>6</v>
      </c>
      <c r="C14" s="49"/>
      <c r="D14" s="49"/>
      <c r="E14" s="49"/>
      <c r="F14" s="49"/>
      <c r="G14" s="49"/>
      <c r="H14" s="49"/>
      <c r="I14" s="49"/>
      <c r="J14" s="49"/>
      <c r="K14" s="49"/>
      <c r="L14" s="49"/>
      <c r="M14" s="49"/>
      <c r="N14" s="49"/>
      <c r="O14" s="49"/>
      <c r="P14" s="49"/>
      <c r="Q14" s="49"/>
      <c r="R14" s="49"/>
    </row>
    <row r="15" spans="1:18" x14ac:dyDescent="0.25">
      <c r="A15" s="12"/>
      <c r="B15" s="52" t="s">
        <v>720</v>
      </c>
      <c r="C15" s="52"/>
      <c r="D15" s="52"/>
      <c r="E15" s="52"/>
      <c r="F15" s="52"/>
      <c r="G15" s="52"/>
      <c r="H15" s="52"/>
      <c r="I15" s="52"/>
      <c r="J15" s="52"/>
      <c r="K15" s="52"/>
      <c r="L15" s="52"/>
      <c r="M15" s="52"/>
      <c r="N15" s="52"/>
      <c r="O15" s="52"/>
      <c r="P15" s="52"/>
      <c r="Q15" s="52"/>
      <c r="R15" s="52"/>
    </row>
    <row r="16" spans="1:18" x14ac:dyDescent="0.25">
      <c r="A16" s="12"/>
      <c r="B16" s="66"/>
      <c r="C16" s="66"/>
      <c r="D16" s="66"/>
      <c r="E16" s="66"/>
      <c r="F16" s="66"/>
      <c r="G16" s="66"/>
      <c r="H16" s="66"/>
      <c r="I16" s="66"/>
      <c r="J16" s="66"/>
      <c r="K16" s="66"/>
      <c r="L16" s="66"/>
      <c r="M16" s="66"/>
      <c r="N16" s="66"/>
      <c r="O16" s="66"/>
      <c r="P16" s="66"/>
      <c r="Q16" s="66"/>
      <c r="R16" s="66"/>
    </row>
    <row r="17" spans="1:18" x14ac:dyDescent="0.25">
      <c r="A17" s="12"/>
      <c r="B17" s="14"/>
      <c r="C17" s="14"/>
      <c r="D17" s="16"/>
      <c r="E17" s="16"/>
      <c r="F17" s="14"/>
      <c r="G17" s="22" t="s">
        <v>322</v>
      </c>
      <c r="H17" s="22"/>
      <c r="I17" s="14"/>
      <c r="J17" s="22" t="s">
        <v>323</v>
      </c>
      <c r="K17" s="22"/>
      <c r="L17" s="14"/>
      <c r="M17" s="22" t="s">
        <v>324</v>
      </c>
      <c r="N17" s="22"/>
      <c r="O17" s="14"/>
      <c r="P17" s="16"/>
      <c r="Q17" s="16"/>
      <c r="R17" s="14"/>
    </row>
    <row r="18" spans="1:18" x14ac:dyDescent="0.25">
      <c r="A18" s="12"/>
      <c r="B18" s="14"/>
      <c r="C18" s="14"/>
      <c r="D18" s="16"/>
      <c r="E18" s="16"/>
      <c r="F18" s="14"/>
      <c r="G18" s="22" t="s">
        <v>325</v>
      </c>
      <c r="H18" s="22"/>
      <c r="I18" s="14"/>
      <c r="J18" s="22" t="s">
        <v>326</v>
      </c>
      <c r="K18" s="22"/>
      <c r="L18" s="14"/>
      <c r="M18" s="22" t="s">
        <v>327</v>
      </c>
      <c r="N18" s="22"/>
      <c r="O18" s="14"/>
      <c r="P18" s="16"/>
      <c r="Q18" s="16"/>
      <c r="R18" s="14"/>
    </row>
    <row r="19" spans="1:18" x14ac:dyDescent="0.25">
      <c r="A19" s="12"/>
      <c r="B19" s="16">
        <v>2013</v>
      </c>
      <c r="C19" s="14"/>
      <c r="D19" s="22" t="s">
        <v>328</v>
      </c>
      <c r="E19" s="22"/>
      <c r="F19" s="14"/>
      <c r="G19" s="22" t="s">
        <v>329</v>
      </c>
      <c r="H19" s="22"/>
      <c r="I19" s="14"/>
      <c r="J19" s="22" t="s">
        <v>330</v>
      </c>
      <c r="K19" s="22"/>
      <c r="L19" s="14"/>
      <c r="M19" s="22" t="s">
        <v>330</v>
      </c>
      <c r="N19" s="22"/>
      <c r="O19" s="14"/>
      <c r="P19" s="22" t="s">
        <v>331</v>
      </c>
      <c r="Q19" s="22"/>
      <c r="R19" s="14"/>
    </row>
    <row r="20" spans="1:18" ht="15.75" thickBot="1" x14ac:dyDescent="0.3">
      <c r="A20" s="12"/>
      <c r="B20" s="62" t="s">
        <v>332</v>
      </c>
      <c r="C20" s="14"/>
      <c r="D20" s="64" t="s">
        <v>333</v>
      </c>
      <c r="E20" s="64"/>
      <c r="F20" s="14"/>
      <c r="G20" s="64" t="s">
        <v>334</v>
      </c>
      <c r="H20" s="64"/>
      <c r="I20" s="14"/>
      <c r="J20" s="64" t="s">
        <v>335</v>
      </c>
      <c r="K20" s="64"/>
      <c r="L20" s="14"/>
      <c r="M20" s="64" t="s">
        <v>336</v>
      </c>
      <c r="N20" s="64"/>
      <c r="O20" s="14"/>
      <c r="P20" s="64" t="s">
        <v>337</v>
      </c>
      <c r="Q20" s="64"/>
      <c r="R20" s="14"/>
    </row>
    <row r="21" spans="1:18" x14ac:dyDescent="0.25">
      <c r="A21" s="12"/>
      <c r="B21" s="43"/>
      <c r="C21" s="14"/>
      <c r="D21" s="63"/>
      <c r="E21" s="63"/>
      <c r="F21" s="14"/>
      <c r="G21" s="63"/>
      <c r="H21" s="63"/>
      <c r="I21" s="14"/>
      <c r="J21" s="63"/>
      <c r="K21" s="63"/>
      <c r="L21" s="14"/>
      <c r="M21" s="63"/>
      <c r="N21" s="63"/>
      <c r="O21" s="14"/>
      <c r="P21" s="63"/>
      <c r="Q21" s="63"/>
      <c r="R21" s="14"/>
    </row>
    <row r="22" spans="1:18" x14ac:dyDescent="0.25">
      <c r="A22" s="12"/>
      <c r="B22" s="18" t="s">
        <v>338</v>
      </c>
      <c r="C22" s="19"/>
      <c r="D22" s="18" t="s">
        <v>238</v>
      </c>
      <c r="E22" s="21">
        <v>4875</v>
      </c>
      <c r="F22" s="19"/>
      <c r="G22" s="18" t="s">
        <v>238</v>
      </c>
      <c r="H22" s="21">
        <v>4875</v>
      </c>
      <c r="I22" s="19"/>
      <c r="J22" s="18" t="s">
        <v>238</v>
      </c>
      <c r="K22" s="20" t="s">
        <v>339</v>
      </c>
      <c r="L22" s="19"/>
      <c r="M22" s="18" t="s">
        <v>238</v>
      </c>
      <c r="N22" s="20" t="s">
        <v>339</v>
      </c>
      <c r="O22" s="19"/>
      <c r="P22" s="18" t="s">
        <v>238</v>
      </c>
      <c r="Q22" s="20">
        <v>450</v>
      </c>
      <c r="R22" s="19"/>
    </row>
    <row r="23" spans="1:18" x14ac:dyDescent="0.25">
      <c r="A23" s="12"/>
      <c r="B23" s="52"/>
      <c r="C23" s="52"/>
      <c r="D23" s="52"/>
      <c r="E23" s="52"/>
      <c r="F23" s="52"/>
      <c r="G23" s="52"/>
      <c r="H23" s="52"/>
      <c r="I23" s="52"/>
      <c r="J23" s="52"/>
      <c r="K23" s="52"/>
      <c r="L23" s="52"/>
      <c r="M23" s="52"/>
      <c r="N23" s="52"/>
      <c r="O23" s="52"/>
      <c r="P23" s="52"/>
      <c r="Q23" s="52"/>
      <c r="R23" s="52"/>
    </row>
    <row r="24" spans="1:18" x14ac:dyDescent="0.25">
      <c r="A24" s="12"/>
      <c r="B24" s="16"/>
      <c r="C24" s="14"/>
      <c r="D24" s="16"/>
      <c r="E24" s="16"/>
      <c r="F24" s="14"/>
      <c r="G24" s="22" t="s">
        <v>322</v>
      </c>
      <c r="H24" s="22"/>
      <c r="I24" s="14"/>
      <c r="J24" s="22" t="s">
        <v>323</v>
      </c>
      <c r="K24" s="22"/>
      <c r="L24" s="14"/>
      <c r="M24" s="22" t="s">
        <v>324</v>
      </c>
      <c r="N24" s="22"/>
      <c r="O24" s="14"/>
      <c r="P24" s="16"/>
      <c r="Q24" s="16"/>
      <c r="R24" s="14"/>
    </row>
    <row r="25" spans="1:18" x14ac:dyDescent="0.25">
      <c r="A25" s="12"/>
      <c r="B25" s="16"/>
      <c r="C25" s="14"/>
      <c r="D25" s="16"/>
      <c r="E25" s="16"/>
      <c r="F25" s="14"/>
      <c r="G25" s="22" t="s">
        <v>325</v>
      </c>
      <c r="H25" s="22"/>
      <c r="I25" s="14"/>
      <c r="J25" s="22" t="s">
        <v>326</v>
      </c>
      <c r="K25" s="22"/>
      <c r="L25" s="14"/>
      <c r="M25" s="22" t="s">
        <v>327</v>
      </c>
      <c r="N25" s="22"/>
      <c r="O25" s="14"/>
      <c r="P25" s="16"/>
      <c r="Q25" s="16"/>
      <c r="R25" s="14"/>
    </row>
    <row r="26" spans="1:18" x14ac:dyDescent="0.25">
      <c r="A26" s="12"/>
      <c r="B26" s="16">
        <v>2011</v>
      </c>
      <c r="C26" s="14"/>
      <c r="D26" s="22" t="s">
        <v>328</v>
      </c>
      <c r="E26" s="22"/>
      <c r="F26" s="14"/>
      <c r="G26" s="22" t="s">
        <v>329</v>
      </c>
      <c r="H26" s="22"/>
      <c r="I26" s="14"/>
      <c r="J26" s="22" t="s">
        <v>330</v>
      </c>
      <c r="K26" s="22"/>
      <c r="L26" s="14"/>
      <c r="M26" s="22" t="s">
        <v>330</v>
      </c>
      <c r="N26" s="22"/>
      <c r="O26" s="14"/>
      <c r="P26" s="22" t="s">
        <v>331</v>
      </c>
      <c r="Q26" s="22"/>
      <c r="R26" s="14"/>
    </row>
    <row r="27" spans="1:18" ht="15.75" thickBot="1" x14ac:dyDescent="0.3">
      <c r="A27" s="12"/>
      <c r="B27" s="62" t="s">
        <v>332</v>
      </c>
      <c r="C27" s="14"/>
      <c r="D27" s="64" t="s">
        <v>333</v>
      </c>
      <c r="E27" s="64"/>
      <c r="F27" s="14"/>
      <c r="G27" s="64" t="s">
        <v>334</v>
      </c>
      <c r="H27" s="64"/>
      <c r="I27" s="14"/>
      <c r="J27" s="64" t="s">
        <v>335</v>
      </c>
      <c r="K27" s="64"/>
      <c r="L27" s="14"/>
      <c r="M27" s="64" t="s">
        <v>336</v>
      </c>
      <c r="N27" s="64"/>
      <c r="O27" s="14"/>
      <c r="P27" s="64" t="s">
        <v>337</v>
      </c>
      <c r="Q27" s="64"/>
      <c r="R27" s="14"/>
    </row>
    <row r="28" spans="1:18" x14ac:dyDescent="0.25">
      <c r="A28" s="12"/>
      <c r="B28" s="43"/>
      <c r="C28" s="14"/>
      <c r="D28" s="43"/>
      <c r="E28" s="43"/>
      <c r="F28" s="14"/>
      <c r="G28" s="43"/>
      <c r="H28" s="43"/>
      <c r="I28" s="14"/>
      <c r="J28" s="43"/>
      <c r="K28" s="43"/>
      <c r="L28" s="14"/>
      <c r="M28" s="43"/>
      <c r="N28" s="43"/>
      <c r="O28" s="14"/>
      <c r="P28" s="43"/>
      <c r="Q28" s="43"/>
      <c r="R28" s="14"/>
    </row>
    <row r="29" spans="1:18" x14ac:dyDescent="0.25">
      <c r="A29" s="12"/>
      <c r="B29" s="18" t="s">
        <v>338</v>
      </c>
      <c r="C29" s="19"/>
      <c r="D29" s="18" t="s">
        <v>238</v>
      </c>
      <c r="E29" s="21">
        <v>19805</v>
      </c>
      <c r="F29" s="19"/>
      <c r="G29" s="18" t="s">
        <v>238</v>
      </c>
      <c r="H29" s="20" t="s">
        <v>339</v>
      </c>
      <c r="I29" s="19"/>
      <c r="J29" s="18" t="s">
        <v>238</v>
      </c>
      <c r="K29" s="21">
        <v>7100</v>
      </c>
      <c r="L29" s="19"/>
      <c r="M29" s="18" t="s">
        <v>238</v>
      </c>
      <c r="N29" s="21">
        <v>12705</v>
      </c>
      <c r="O29" s="19"/>
      <c r="P29" s="18" t="s">
        <v>238</v>
      </c>
      <c r="Q29" s="21">
        <v>13500</v>
      </c>
      <c r="R29" s="19"/>
    </row>
    <row r="30" spans="1:18" x14ac:dyDescent="0.25">
      <c r="A30" s="12"/>
      <c r="B30" s="4"/>
    </row>
  </sheetData>
  <mergeCells count="48">
    <mergeCell ref="A14:A30"/>
    <mergeCell ref="B14:R14"/>
    <mergeCell ref="B15:R15"/>
    <mergeCell ref="B16:R16"/>
    <mergeCell ref="B23:R23"/>
    <mergeCell ref="A1:A2"/>
    <mergeCell ref="B1:R1"/>
    <mergeCell ref="B2:R2"/>
    <mergeCell ref="B3:R3"/>
    <mergeCell ref="A4:A13"/>
    <mergeCell ref="B4:R4"/>
    <mergeCell ref="B5:R5"/>
    <mergeCell ref="B6:R6"/>
    <mergeCell ref="D26:E26"/>
    <mergeCell ref="G26:H26"/>
    <mergeCell ref="J26:K26"/>
    <mergeCell ref="M26:N26"/>
    <mergeCell ref="P26:Q26"/>
    <mergeCell ref="D27:E27"/>
    <mergeCell ref="G27:H27"/>
    <mergeCell ref="J27:K27"/>
    <mergeCell ref="M27:N27"/>
    <mergeCell ref="P27:Q27"/>
    <mergeCell ref="G24:H24"/>
    <mergeCell ref="J24:K24"/>
    <mergeCell ref="M24:N24"/>
    <mergeCell ref="G25:H25"/>
    <mergeCell ref="J25:K25"/>
    <mergeCell ref="M25:N25"/>
    <mergeCell ref="P19:Q19"/>
    <mergeCell ref="D20:E20"/>
    <mergeCell ref="G20:H20"/>
    <mergeCell ref="J20:K20"/>
    <mergeCell ref="M20:N20"/>
    <mergeCell ref="P20:Q20"/>
    <mergeCell ref="G18:H18"/>
    <mergeCell ref="J18:K18"/>
    <mergeCell ref="M18:N18"/>
    <mergeCell ref="D19:E19"/>
    <mergeCell ref="G19:H19"/>
    <mergeCell ref="J19:K19"/>
    <mergeCell ref="M19:N19"/>
    <mergeCell ref="D7:E7"/>
    <mergeCell ref="G7:H7"/>
    <mergeCell ref="J7:K7"/>
    <mergeCell ref="G17:H17"/>
    <mergeCell ref="J17:K17"/>
    <mergeCell ref="M17:N1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0</v>
      </c>
      <c r="B1" s="1" t="s">
        <v>2</v>
      </c>
      <c r="C1" s="1" t="s">
        <v>34</v>
      </c>
    </row>
    <row r="2" spans="1:3" ht="30" x14ac:dyDescent="0.25">
      <c r="A2" s="2" t="s">
        <v>81</v>
      </c>
      <c r="B2" s="7">
        <v>35000</v>
      </c>
      <c r="C2" s="7">
        <v>35000</v>
      </c>
    </row>
    <row r="3" spans="1:3" ht="30" x14ac:dyDescent="0.25">
      <c r="A3" s="2" t="s">
        <v>82</v>
      </c>
      <c r="B3" s="5">
        <v>7009538</v>
      </c>
      <c r="C3" s="5">
        <v>6273113</v>
      </c>
    </row>
    <row r="4" spans="1:3" ht="30" x14ac:dyDescent="0.25">
      <c r="A4" s="2" t="s">
        <v>83</v>
      </c>
      <c r="B4" s="5">
        <v>1425186</v>
      </c>
      <c r="C4" s="5">
        <v>1312085</v>
      </c>
    </row>
    <row r="5" spans="1:3" ht="30" x14ac:dyDescent="0.25">
      <c r="A5" s="2" t="s">
        <v>84</v>
      </c>
      <c r="B5" s="7">
        <v>3228506</v>
      </c>
      <c r="C5" s="7">
        <v>1594815</v>
      </c>
    </row>
    <row r="6" spans="1:3" ht="30" x14ac:dyDescent="0.25">
      <c r="A6" s="2" t="s">
        <v>85</v>
      </c>
      <c r="B6" s="9">
        <v>1E-4</v>
      </c>
      <c r="C6" s="9">
        <v>1E-4</v>
      </c>
    </row>
    <row r="7" spans="1:3" x14ac:dyDescent="0.25">
      <c r="A7" s="2" t="s">
        <v>86</v>
      </c>
      <c r="B7" s="5">
        <v>28000000</v>
      </c>
      <c r="C7" s="5">
        <v>15850000</v>
      </c>
    </row>
    <row r="8" spans="1:3" x14ac:dyDescent="0.25">
      <c r="A8" s="2" t="s">
        <v>87</v>
      </c>
      <c r="B8" s="5">
        <v>14883314</v>
      </c>
      <c r="C8" s="5">
        <v>11436044</v>
      </c>
    </row>
    <row r="9" spans="1:3" x14ac:dyDescent="0.25">
      <c r="A9" s="2" t="s">
        <v>88</v>
      </c>
      <c r="B9" s="5">
        <v>14883314</v>
      </c>
      <c r="C9" s="5">
        <v>11436044</v>
      </c>
    </row>
    <row r="10" spans="1:3" ht="30" x14ac:dyDescent="0.25">
      <c r="A10" s="2" t="s">
        <v>89</v>
      </c>
      <c r="B10" s="9">
        <v>1E-4</v>
      </c>
      <c r="C10" s="9">
        <v>1E-4</v>
      </c>
    </row>
    <row r="11" spans="1:3" x14ac:dyDescent="0.25">
      <c r="A11" s="2" t="s">
        <v>90</v>
      </c>
      <c r="B11" s="5">
        <v>8000000</v>
      </c>
      <c r="C11" s="5">
        <v>4000000</v>
      </c>
    </row>
    <row r="12" spans="1:3" x14ac:dyDescent="0.25">
      <c r="A12" s="2" t="s">
        <v>91</v>
      </c>
      <c r="B12" s="4">
        <v>0</v>
      </c>
      <c r="C12" s="4">
        <v>0</v>
      </c>
    </row>
    <row r="13" spans="1:3" x14ac:dyDescent="0.25">
      <c r="A13" s="2" t="s">
        <v>92</v>
      </c>
      <c r="B13" s="4">
        <v>0</v>
      </c>
      <c r="C13" s="4">
        <v>0</v>
      </c>
    </row>
    <row r="14" spans="1:3" ht="30" x14ac:dyDescent="0.25">
      <c r="A14" s="2" t="s">
        <v>93</v>
      </c>
      <c r="B14" s="9">
        <v>1E-4</v>
      </c>
      <c r="C14" s="9">
        <v>1E-4</v>
      </c>
    </row>
    <row r="15" spans="1:3" x14ac:dyDescent="0.25">
      <c r="A15" s="2" t="s">
        <v>94</v>
      </c>
      <c r="B15" s="5">
        <v>4000000</v>
      </c>
      <c r="C15" s="5">
        <v>150000</v>
      </c>
    </row>
    <row r="16" spans="1:3" x14ac:dyDescent="0.25">
      <c r="A16" s="2" t="s">
        <v>79</v>
      </c>
      <c r="B16" s="4" t="s">
        <v>6</v>
      </c>
      <c r="C16" s="4" t="s">
        <v>6</v>
      </c>
    </row>
    <row r="17" spans="1:3" ht="30" x14ac:dyDescent="0.25">
      <c r="A17" s="2" t="s">
        <v>93</v>
      </c>
      <c r="B17" s="9">
        <v>1E-4</v>
      </c>
      <c r="C17" s="9">
        <v>1E-4</v>
      </c>
    </row>
    <row r="18" spans="1:3" x14ac:dyDescent="0.25">
      <c r="A18" s="2" t="s">
        <v>94</v>
      </c>
      <c r="B18" s="5">
        <v>200000</v>
      </c>
      <c r="C18" s="5">
        <v>150000</v>
      </c>
    </row>
    <row r="19" spans="1:3" x14ac:dyDescent="0.25">
      <c r="A19" s="2" t="s">
        <v>95</v>
      </c>
      <c r="B19" s="4">
        <v>0</v>
      </c>
      <c r="C19" s="4">
        <v>0</v>
      </c>
    </row>
    <row r="20" spans="1:3" x14ac:dyDescent="0.25">
      <c r="A20" s="2" t="s">
        <v>96</v>
      </c>
      <c r="B20" s="4">
        <v>0</v>
      </c>
      <c r="C20" s="4">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4"/>
  <sheetViews>
    <sheetView showGridLines="0" workbookViewId="0"/>
  </sheetViews>
  <sheetFormatPr defaultRowHeight="15" x14ac:dyDescent="0.25"/>
  <cols>
    <col min="1" max="2" width="36.5703125" bestFit="1" customWidth="1"/>
    <col min="3" max="3" width="2.42578125" bestFit="1" customWidth="1"/>
    <col min="4" max="4" width="36.5703125" bestFit="1" customWidth="1"/>
    <col min="5" max="5" width="9.5703125" bestFit="1" customWidth="1"/>
    <col min="7" max="7" width="1.85546875" bestFit="1" customWidth="1"/>
    <col min="8" max="8" width="9.5703125" bestFit="1" customWidth="1"/>
  </cols>
  <sheetData>
    <row r="1" spans="1:9" ht="15" customHeight="1" x14ac:dyDescent="0.25">
      <c r="A1" s="8" t="s">
        <v>721</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42</v>
      </c>
      <c r="B3" s="49" t="s">
        <v>6</v>
      </c>
      <c r="C3" s="49"/>
      <c r="D3" s="49"/>
      <c r="E3" s="49"/>
      <c r="F3" s="49"/>
      <c r="G3" s="49"/>
      <c r="H3" s="49"/>
      <c r="I3" s="49"/>
    </row>
    <row r="4" spans="1:9" ht="15" customHeight="1" x14ac:dyDescent="0.25">
      <c r="A4" s="12" t="s">
        <v>722</v>
      </c>
      <c r="B4" s="49" t="s">
        <v>6</v>
      </c>
      <c r="C4" s="49"/>
      <c r="D4" s="49"/>
      <c r="E4" s="49"/>
      <c r="F4" s="49"/>
      <c r="G4" s="49"/>
      <c r="H4" s="49"/>
      <c r="I4" s="49"/>
    </row>
    <row r="5" spans="1:9" x14ac:dyDescent="0.25">
      <c r="A5" s="12"/>
      <c r="B5" s="52" t="s">
        <v>348</v>
      </c>
      <c r="C5" s="52"/>
      <c r="D5" s="52"/>
      <c r="E5" s="52"/>
      <c r="F5" s="52"/>
      <c r="G5" s="52"/>
      <c r="H5" s="52"/>
      <c r="I5" s="52"/>
    </row>
    <row r="6" spans="1:9" x14ac:dyDescent="0.25">
      <c r="A6" s="12"/>
      <c r="B6" s="52" t="s">
        <v>349</v>
      </c>
      <c r="C6" s="52"/>
      <c r="D6" s="52"/>
      <c r="E6" s="52"/>
      <c r="F6" s="52"/>
      <c r="G6" s="52"/>
      <c r="H6" s="52"/>
      <c r="I6" s="52"/>
    </row>
    <row r="7" spans="1:9" x14ac:dyDescent="0.25">
      <c r="A7" s="12"/>
      <c r="B7" s="14"/>
      <c r="C7" s="14"/>
      <c r="D7" s="48" t="s">
        <v>282</v>
      </c>
      <c r="E7" s="48"/>
      <c r="F7" s="14"/>
      <c r="G7" s="48" t="s">
        <v>282</v>
      </c>
      <c r="H7" s="48"/>
      <c r="I7" s="14"/>
    </row>
    <row r="8" spans="1:9" ht="15.75" thickBot="1" x14ac:dyDescent="0.3">
      <c r="A8" s="12"/>
      <c r="B8" s="14"/>
      <c r="C8" s="14"/>
      <c r="D8" s="61">
        <v>2013</v>
      </c>
      <c r="E8" s="61"/>
      <c r="F8" s="14"/>
      <c r="G8" s="61">
        <v>2012</v>
      </c>
      <c r="H8" s="61"/>
      <c r="I8" s="14"/>
    </row>
    <row r="9" spans="1:9" x14ac:dyDescent="0.25">
      <c r="A9" s="12"/>
      <c r="B9" s="14"/>
      <c r="C9" s="14"/>
      <c r="D9" s="43"/>
      <c r="E9" s="43"/>
      <c r="F9" s="14"/>
      <c r="G9" s="43"/>
      <c r="H9" s="43"/>
      <c r="I9" s="14"/>
    </row>
    <row r="10" spans="1:9" ht="64.5" x14ac:dyDescent="0.25">
      <c r="A10" s="12"/>
      <c r="B10" s="18" t="s">
        <v>350</v>
      </c>
      <c r="C10" s="19"/>
      <c r="D10" s="18"/>
      <c r="E10" s="21">
        <v>25000000</v>
      </c>
      <c r="F10" s="19"/>
      <c r="G10" s="18"/>
      <c r="H10" s="21">
        <v>25000000</v>
      </c>
      <c r="I10" s="19"/>
    </row>
    <row r="11" spans="1:9" x14ac:dyDescent="0.25">
      <c r="A11" s="12"/>
      <c r="B11" s="23"/>
      <c r="C11" s="24"/>
      <c r="D11" s="23"/>
      <c r="E11" s="25"/>
      <c r="F11" s="24"/>
      <c r="G11" s="23"/>
      <c r="H11" s="25"/>
      <c r="I11" s="24"/>
    </row>
    <row r="12" spans="1:9" ht="64.5" x14ac:dyDescent="0.25">
      <c r="A12" s="12"/>
      <c r="B12" s="18" t="s">
        <v>351</v>
      </c>
      <c r="C12" s="19"/>
      <c r="D12" s="18"/>
      <c r="E12" s="21">
        <v>23640000</v>
      </c>
      <c r="F12" s="19"/>
      <c r="G12" s="18"/>
      <c r="H12" s="21">
        <v>23640000</v>
      </c>
      <c r="I12" s="19"/>
    </row>
    <row r="13" spans="1:9" x14ac:dyDescent="0.25">
      <c r="A13" s="12"/>
      <c r="B13" s="23"/>
      <c r="C13" s="24"/>
      <c r="D13" s="23"/>
      <c r="E13" s="25"/>
      <c r="F13" s="24"/>
      <c r="G13" s="23"/>
      <c r="H13" s="25"/>
      <c r="I13" s="24"/>
    </row>
    <row r="14" spans="1:9" ht="128.25" x14ac:dyDescent="0.25">
      <c r="A14" s="12"/>
      <c r="B14" s="67" t="s">
        <v>352</v>
      </c>
      <c r="C14" s="19"/>
      <c r="D14" s="18"/>
      <c r="E14" s="21">
        <v>22017758</v>
      </c>
      <c r="F14" s="19"/>
      <c r="G14" s="18"/>
      <c r="H14" s="21">
        <v>22601978</v>
      </c>
      <c r="I14" s="19"/>
    </row>
    <row r="15" spans="1:9" x14ac:dyDescent="0.25">
      <c r="A15" s="12"/>
      <c r="B15" s="23"/>
      <c r="C15" s="24"/>
      <c r="D15" s="23"/>
      <c r="E15" s="25"/>
      <c r="F15" s="24"/>
      <c r="G15" s="23"/>
      <c r="H15" s="25"/>
      <c r="I15" s="24"/>
    </row>
    <row r="16" spans="1:9" ht="64.5" x14ac:dyDescent="0.25">
      <c r="A16" s="12"/>
      <c r="B16" s="18" t="s">
        <v>353</v>
      </c>
      <c r="C16" s="19"/>
      <c r="D16" s="18"/>
      <c r="E16" s="21">
        <v>9149944</v>
      </c>
      <c r="F16" s="19"/>
      <c r="G16" s="18"/>
      <c r="H16" s="21">
        <v>10320440</v>
      </c>
      <c r="I16" s="19"/>
    </row>
    <row r="17" spans="1:9" x14ac:dyDescent="0.25">
      <c r="A17" s="12"/>
      <c r="B17" s="23"/>
      <c r="C17" s="24"/>
      <c r="D17" s="23"/>
      <c r="E17" s="25"/>
      <c r="F17" s="24"/>
      <c r="G17" s="23"/>
      <c r="H17" s="25"/>
      <c r="I17" s="24"/>
    </row>
    <row r="18" spans="1:9" ht="64.5" x14ac:dyDescent="0.25">
      <c r="A18" s="12"/>
      <c r="B18" s="18" t="s">
        <v>354</v>
      </c>
      <c r="C18" s="19"/>
      <c r="D18" s="18"/>
      <c r="E18" s="21">
        <v>9557942</v>
      </c>
      <c r="F18" s="19"/>
      <c r="G18" s="18"/>
      <c r="H18" s="21">
        <v>10042152</v>
      </c>
      <c r="I18" s="19"/>
    </row>
    <row r="19" spans="1:9" x14ac:dyDescent="0.25">
      <c r="A19" s="12"/>
      <c r="B19" s="23"/>
      <c r="C19" s="24"/>
      <c r="D19" s="23"/>
      <c r="E19" s="25"/>
      <c r="F19" s="24"/>
      <c r="G19" s="23"/>
      <c r="H19" s="25"/>
      <c r="I19" s="24"/>
    </row>
    <row r="20" spans="1:9" ht="77.25" x14ac:dyDescent="0.25">
      <c r="A20" s="12"/>
      <c r="B20" s="18" t="s">
        <v>355</v>
      </c>
      <c r="C20" s="19"/>
      <c r="D20" s="18"/>
      <c r="E20" s="21">
        <v>9271561</v>
      </c>
      <c r="F20" s="19"/>
      <c r="G20" s="18"/>
      <c r="H20" s="21">
        <v>9509011</v>
      </c>
      <c r="I20" s="19"/>
    </row>
    <row r="21" spans="1:9" x14ac:dyDescent="0.25">
      <c r="A21" s="12"/>
      <c r="B21" s="23"/>
      <c r="C21" s="24"/>
      <c r="D21" s="23"/>
      <c r="E21" s="25"/>
      <c r="F21" s="24"/>
      <c r="G21" s="23"/>
      <c r="H21" s="25"/>
      <c r="I21" s="24"/>
    </row>
    <row r="22" spans="1:9" ht="64.5" x14ac:dyDescent="0.25">
      <c r="A22" s="12"/>
      <c r="B22" s="18" t="s">
        <v>356</v>
      </c>
      <c r="C22" s="19"/>
      <c r="D22" s="18"/>
      <c r="E22" s="21">
        <v>3405384</v>
      </c>
      <c r="F22" s="19"/>
      <c r="G22" s="18"/>
      <c r="H22" s="21">
        <v>4340850</v>
      </c>
      <c r="I22" s="19"/>
    </row>
    <row r="23" spans="1:9" x14ac:dyDescent="0.25">
      <c r="A23" s="12"/>
      <c r="B23" s="23"/>
      <c r="C23" s="24"/>
      <c r="D23" s="23"/>
      <c r="E23" s="25"/>
      <c r="F23" s="24"/>
      <c r="G23" s="23"/>
      <c r="H23" s="25"/>
      <c r="I23" s="24"/>
    </row>
    <row r="24" spans="1:9" ht="64.5" x14ac:dyDescent="0.25">
      <c r="A24" s="12"/>
      <c r="B24" s="18" t="s">
        <v>357</v>
      </c>
      <c r="C24" s="19"/>
      <c r="D24" s="18"/>
      <c r="E24" s="21">
        <v>8580000</v>
      </c>
      <c r="F24" s="19"/>
      <c r="G24" s="18"/>
      <c r="H24" s="21">
        <v>8580000</v>
      </c>
      <c r="I24" s="19"/>
    </row>
    <row r="25" spans="1:9" x14ac:dyDescent="0.25">
      <c r="A25" s="12"/>
      <c r="B25" s="23"/>
      <c r="C25" s="24"/>
      <c r="D25" s="23"/>
      <c r="E25" s="25"/>
      <c r="F25" s="24"/>
      <c r="G25" s="23"/>
      <c r="H25" s="25"/>
      <c r="I25" s="24"/>
    </row>
    <row r="26" spans="1:9" ht="65.25" thickBot="1" x14ac:dyDescent="0.3">
      <c r="A26" s="12"/>
      <c r="B26" s="18" t="s">
        <v>358</v>
      </c>
      <c r="C26" s="19"/>
      <c r="D26" s="28"/>
      <c r="E26" s="29">
        <v>3275170</v>
      </c>
      <c r="F26" s="19"/>
      <c r="G26" s="28"/>
      <c r="H26" s="29">
        <v>3341711</v>
      </c>
      <c r="I26" s="19"/>
    </row>
    <row r="27" spans="1:9" ht="15.75" thickBot="1" x14ac:dyDescent="0.3">
      <c r="A27" s="12"/>
      <c r="B27" s="23" t="s">
        <v>140</v>
      </c>
      <c r="C27" s="24"/>
      <c r="D27" s="30" t="s">
        <v>238</v>
      </c>
      <c r="E27" s="31">
        <v>113897759</v>
      </c>
      <c r="F27" s="24"/>
      <c r="G27" s="30" t="s">
        <v>238</v>
      </c>
      <c r="H27" s="31">
        <v>117376142</v>
      </c>
      <c r="I27" s="24"/>
    </row>
    <row r="28" spans="1:9" ht="15.75" thickTop="1" x14ac:dyDescent="0.25">
      <c r="A28" s="12"/>
      <c r="B28" s="4"/>
    </row>
    <row r="29" spans="1:9" ht="15" customHeight="1" x14ac:dyDescent="0.25">
      <c r="A29" s="12" t="s">
        <v>723</v>
      </c>
      <c r="B29" s="49" t="s">
        <v>6</v>
      </c>
      <c r="C29" s="49"/>
      <c r="D29" s="49"/>
      <c r="E29" s="49"/>
      <c r="F29" s="49"/>
      <c r="G29" s="49"/>
      <c r="H29" s="49"/>
      <c r="I29" s="49"/>
    </row>
    <row r="30" spans="1:9" x14ac:dyDescent="0.25">
      <c r="A30" s="12"/>
      <c r="B30" s="52" t="s">
        <v>361</v>
      </c>
      <c r="C30" s="52"/>
      <c r="D30" s="52"/>
      <c r="E30" s="52"/>
      <c r="F30" s="52"/>
      <c r="G30" s="52"/>
      <c r="H30" s="52"/>
      <c r="I30" s="52"/>
    </row>
    <row r="31" spans="1:9" x14ac:dyDescent="0.25">
      <c r="A31" s="12"/>
      <c r="B31" s="52"/>
      <c r="C31" s="52"/>
      <c r="D31" s="52"/>
      <c r="E31" s="52"/>
      <c r="F31" s="52"/>
      <c r="G31" s="52"/>
      <c r="H31" s="52"/>
      <c r="I31" s="52"/>
    </row>
    <row r="32" spans="1:9" x14ac:dyDescent="0.25">
      <c r="A32" s="12"/>
      <c r="B32" s="22" t="s">
        <v>264</v>
      </c>
      <c r="C32" s="22"/>
      <c r="D32" s="22"/>
      <c r="E32" s="22"/>
      <c r="F32" s="14"/>
    </row>
    <row r="33" spans="1:9" x14ac:dyDescent="0.25">
      <c r="A33" s="12"/>
      <c r="B33" s="14"/>
      <c r="C33" s="14"/>
      <c r="D33" s="14"/>
      <c r="E33" s="14"/>
      <c r="F33" s="14"/>
    </row>
    <row r="34" spans="1:9" x14ac:dyDescent="0.25">
      <c r="A34" s="12"/>
      <c r="B34" s="18">
        <v>2014</v>
      </c>
      <c r="C34" s="19"/>
      <c r="D34" s="18" t="s">
        <v>238</v>
      </c>
      <c r="E34" s="21">
        <v>12730495</v>
      </c>
      <c r="F34" s="19"/>
    </row>
    <row r="35" spans="1:9" x14ac:dyDescent="0.25">
      <c r="A35" s="12"/>
      <c r="B35" s="23" t="s">
        <v>362</v>
      </c>
      <c r="C35" s="24"/>
      <c r="D35" s="23"/>
      <c r="E35" s="26">
        <v>13191970</v>
      </c>
      <c r="F35" s="24"/>
    </row>
    <row r="36" spans="1:9" x14ac:dyDescent="0.25">
      <c r="A36" s="12"/>
      <c r="B36" s="18">
        <v>2016</v>
      </c>
      <c r="C36" s="19"/>
      <c r="D36" s="18"/>
      <c r="E36" s="21">
        <v>12520195</v>
      </c>
      <c r="F36" s="19"/>
    </row>
    <row r="37" spans="1:9" x14ac:dyDescent="0.25">
      <c r="A37" s="12"/>
      <c r="B37" s="23" t="s">
        <v>363</v>
      </c>
      <c r="C37" s="24"/>
      <c r="D37" s="23"/>
      <c r="E37" s="26">
        <v>22489650</v>
      </c>
      <c r="F37" s="24"/>
    </row>
    <row r="38" spans="1:9" x14ac:dyDescent="0.25">
      <c r="A38" s="12"/>
      <c r="B38" s="18">
        <v>2018</v>
      </c>
      <c r="C38" s="19"/>
      <c r="D38" s="18"/>
      <c r="E38" s="21">
        <v>27403792</v>
      </c>
      <c r="F38" s="19"/>
    </row>
    <row r="39" spans="1:9" ht="15.75" thickBot="1" x14ac:dyDescent="0.3">
      <c r="A39" s="12"/>
      <c r="B39" s="23" t="s">
        <v>265</v>
      </c>
      <c r="C39" s="24"/>
      <c r="D39" s="36"/>
      <c r="E39" s="45">
        <v>70061657</v>
      </c>
      <c r="F39" s="24"/>
    </row>
    <row r="40" spans="1:9" ht="15.75" thickBot="1" x14ac:dyDescent="0.3">
      <c r="A40" s="12"/>
      <c r="B40" s="18" t="s">
        <v>364</v>
      </c>
      <c r="C40" s="19"/>
      <c r="D40" s="68" t="s">
        <v>238</v>
      </c>
      <c r="E40" s="69">
        <v>158397759</v>
      </c>
      <c r="F40" s="19"/>
    </row>
    <row r="41" spans="1:9" ht="15.75" thickTop="1" x14ac:dyDescent="0.25">
      <c r="A41" s="12"/>
      <c r="B41" s="52"/>
      <c r="C41" s="52"/>
      <c r="D41" s="52"/>
      <c r="E41" s="52"/>
      <c r="F41" s="52"/>
      <c r="G41" s="52"/>
      <c r="H41" s="52"/>
      <c r="I41" s="52"/>
    </row>
    <row r="42" spans="1:9" ht="89.25" x14ac:dyDescent="0.25">
      <c r="A42" s="12"/>
      <c r="B42" s="54"/>
      <c r="C42" s="54">
        <v>-1</v>
      </c>
      <c r="D42" s="55" t="s">
        <v>365</v>
      </c>
    </row>
    <row r="43" spans="1:9" ht="89.25" x14ac:dyDescent="0.25">
      <c r="A43" s="12"/>
      <c r="B43" s="54"/>
      <c r="C43" s="54">
        <v>-2</v>
      </c>
      <c r="D43" s="55" t="s">
        <v>724</v>
      </c>
    </row>
    <row r="44" spans="1:9" x14ac:dyDescent="0.25">
      <c r="A44" s="12"/>
      <c r="B44" s="4"/>
    </row>
  </sheetData>
  <mergeCells count="18">
    <mergeCell ref="B4:I4"/>
    <mergeCell ref="B5:I5"/>
    <mergeCell ref="B6:I6"/>
    <mergeCell ref="A29:A44"/>
    <mergeCell ref="B29:I29"/>
    <mergeCell ref="B30:I30"/>
    <mergeCell ref="B31:I31"/>
    <mergeCell ref="B41:I41"/>
    <mergeCell ref="D7:E7"/>
    <mergeCell ref="G7:H7"/>
    <mergeCell ref="D8:E8"/>
    <mergeCell ref="G8:H8"/>
    <mergeCell ref="B32:E32"/>
    <mergeCell ref="A1:A2"/>
    <mergeCell ref="B1:I1"/>
    <mergeCell ref="B2:I2"/>
    <mergeCell ref="B3:I3"/>
    <mergeCell ref="A4:A2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4"/>
  <sheetViews>
    <sheetView showGridLines="0" workbookViewId="0"/>
  </sheetViews>
  <sheetFormatPr defaultRowHeight="15" x14ac:dyDescent="0.25"/>
  <cols>
    <col min="1" max="1" width="36.5703125" bestFit="1" customWidth="1"/>
    <col min="2" max="2" width="35.7109375" bestFit="1" customWidth="1"/>
    <col min="4" max="4" width="13.140625" bestFit="1" customWidth="1"/>
    <col min="5" max="5" width="5.85546875" bestFit="1" customWidth="1"/>
    <col min="6" max="6" width="11.140625" bestFit="1" customWidth="1"/>
    <col min="7" max="7" width="6.5703125" bestFit="1" customWidth="1"/>
    <col min="8" max="8" width="5.7109375" bestFit="1" customWidth="1"/>
    <col min="9" max="9" width="13.140625" bestFit="1" customWidth="1"/>
    <col min="10" max="10" width="10.5703125" bestFit="1" customWidth="1"/>
    <col min="11" max="11" width="1.85546875" bestFit="1" customWidth="1"/>
    <col min="12" max="12" width="11.140625" bestFit="1" customWidth="1"/>
    <col min="13" max="13" width="5.42578125" bestFit="1" customWidth="1"/>
    <col min="15" max="15" width="1.5703125" bestFit="1" customWidth="1"/>
    <col min="16" max="16" width="5.5703125" bestFit="1" customWidth="1"/>
    <col min="21" max="21" width="1.85546875" customWidth="1"/>
    <col min="22" max="22" width="1.7109375" customWidth="1"/>
    <col min="23" max="23" width="9.5703125" customWidth="1"/>
    <col min="24" max="24" width="1.85546875" customWidth="1"/>
    <col min="25" max="25" width="1.7109375" customWidth="1"/>
  </cols>
  <sheetData>
    <row r="1" spans="1:26" ht="15" customHeight="1" x14ac:dyDescent="0.25">
      <c r="A1" s="8" t="s">
        <v>725</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385</v>
      </c>
      <c r="B3" s="49" t="s">
        <v>6</v>
      </c>
      <c r="C3" s="49"/>
      <c r="D3" s="49"/>
      <c r="E3" s="49"/>
      <c r="F3" s="49"/>
      <c r="G3" s="49"/>
      <c r="H3" s="49"/>
      <c r="I3" s="49"/>
      <c r="J3" s="49"/>
      <c r="K3" s="49"/>
      <c r="L3" s="49"/>
      <c r="M3" s="49"/>
      <c r="N3" s="49"/>
      <c r="O3" s="49"/>
      <c r="P3" s="49"/>
      <c r="Q3" s="49"/>
      <c r="R3" s="49"/>
      <c r="S3" s="49"/>
      <c r="T3" s="49"/>
      <c r="U3" s="49"/>
      <c r="V3" s="49"/>
      <c r="W3" s="49"/>
      <c r="X3" s="49"/>
      <c r="Y3" s="49"/>
      <c r="Z3" s="49"/>
    </row>
    <row r="4" spans="1:26" ht="15" customHeight="1" x14ac:dyDescent="0.25">
      <c r="A4" s="12" t="s">
        <v>726</v>
      </c>
      <c r="B4" s="49" t="s">
        <v>6</v>
      </c>
      <c r="C4" s="49"/>
      <c r="D4" s="49"/>
      <c r="E4" s="49"/>
      <c r="F4" s="49"/>
      <c r="G4" s="49"/>
      <c r="H4" s="49"/>
      <c r="I4" s="49"/>
      <c r="J4" s="49"/>
      <c r="K4" s="49"/>
      <c r="L4" s="49"/>
      <c r="M4" s="49"/>
      <c r="N4" s="49"/>
      <c r="O4" s="49"/>
      <c r="P4" s="49"/>
      <c r="Q4" s="49"/>
      <c r="R4" s="49"/>
      <c r="S4" s="49"/>
      <c r="T4" s="49"/>
      <c r="U4" s="49"/>
      <c r="V4" s="49"/>
      <c r="W4" s="49"/>
      <c r="X4" s="49"/>
      <c r="Y4" s="49"/>
      <c r="Z4" s="49"/>
    </row>
    <row r="5" spans="1:26" x14ac:dyDescent="0.25">
      <c r="A5" s="12"/>
      <c r="B5" s="52" t="s">
        <v>395</v>
      </c>
      <c r="C5" s="52"/>
      <c r="D5" s="52"/>
      <c r="E5" s="52"/>
      <c r="F5" s="52"/>
      <c r="G5" s="52"/>
      <c r="H5" s="52"/>
      <c r="I5" s="52"/>
      <c r="J5" s="52"/>
      <c r="K5" s="52"/>
      <c r="L5" s="52"/>
      <c r="M5" s="52"/>
      <c r="N5" s="52"/>
      <c r="O5" s="52"/>
      <c r="P5" s="52"/>
      <c r="Q5" s="52"/>
      <c r="R5" s="52"/>
      <c r="S5" s="52"/>
      <c r="T5" s="52"/>
      <c r="U5" s="52"/>
      <c r="V5" s="52"/>
      <c r="W5" s="52"/>
      <c r="X5" s="52"/>
      <c r="Y5" s="52"/>
      <c r="Z5" s="52"/>
    </row>
    <row r="6" spans="1:26" x14ac:dyDescent="0.25">
      <c r="A6" s="12"/>
      <c r="B6" s="52"/>
      <c r="C6" s="52"/>
      <c r="D6" s="52"/>
      <c r="E6" s="52"/>
      <c r="F6" s="52"/>
      <c r="G6" s="52"/>
      <c r="H6" s="52"/>
      <c r="I6" s="52"/>
      <c r="J6" s="52"/>
      <c r="K6" s="52"/>
      <c r="L6" s="52"/>
      <c r="M6" s="52"/>
      <c r="N6" s="52"/>
      <c r="O6" s="52"/>
      <c r="P6" s="52"/>
      <c r="Q6" s="52"/>
      <c r="R6" s="52"/>
      <c r="S6" s="52"/>
      <c r="T6" s="52"/>
      <c r="U6" s="52"/>
      <c r="V6" s="52"/>
      <c r="W6" s="52"/>
      <c r="X6" s="52"/>
      <c r="Y6" s="52"/>
      <c r="Z6" s="52"/>
    </row>
    <row r="7" spans="1:26" ht="15.75" thickBot="1" x14ac:dyDescent="0.3">
      <c r="A7" s="12"/>
      <c r="B7" s="14"/>
      <c r="C7" s="14"/>
      <c r="D7" s="61" t="s">
        <v>396</v>
      </c>
      <c r="E7" s="61"/>
      <c r="F7" s="61"/>
      <c r="G7" s="14"/>
      <c r="H7" s="61" t="s">
        <v>397</v>
      </c>
      <c r="I7" s="61"/>
      <c r="J7" s="61"/>
      <c r="K7" s="61"/>
      <c r="L7" s="61"/>
      <c r="M7" s="14"/>
    </row>
    <row r="8" spans="1:26" x14ac:dyDescent="0.25">
      <c r="A8" s="12"/>
      <c r="B8" s="14"/>
      <c r="C8" s="14"/>
      <c r="D8" s="43" t="s">
        <v>282</v>
      </c>
      <c r="E8" s="43"/>
      <c r="F8" s="43" t="s">
        <v>282</v>
      </c>
      <c r="G8" s="14"/>
      <c r="H8" s="43"/>
      <c r="I8" s="43" t="s">
        <v>282</v>
      </c>
      <c r="J8" s="43"/>
      <c r="K8" s="43"/>
      <c r="L8" s="43" t="s">
        <v>282</v>
      </c>
      <c r="M8" s="14"/>
    </row>
    <row r="9" spans="1:26" ht="15.75" thickBot="1" x14ac:dyDescent="0.3">
      <c r="A9" s="12"/>
      <c r="B9" s="71" t="s">
        <v>398</v>
      </c>
      <c r="C9" s="14"/>
      <c r="D9" s="42">
        <v>2013</v>
      </c>
      <c r="E9" s="14"/>
      <c r="F9" s="42">
        <v>2012</v>
      </c>
      <c r="G9" s="14"/>
      <c r="H9" s="61">
        <v>2013</v>
      </c>
      <c r="I9" s="61"/>
      <c r="J9" s="14"/>
      <c r="K9" s="61">
        <v>2012</v>
      </c>
      <c r="L9" s="61"/>
      <c r="M9" s="14"/>
    </row>
    <row r="10" spans="1:26" x14ac:dyDescent="0.25">
      <c r="A10" s="12"/>
      <c r="B10" s="43"/>
      <c r="C10" s="14"/>
      <c r="D10" s="43"/>
      <c r="E10" s="14"/>
      <c r="F10" s="43"/>
      <c r="G10" s="14"/>
      <c r="H10" s="43"/>
      <c r="I10" s="43"/>
      <c r="J10" s="14"/>
      <c r="K10" s="43"/>
      <c r="L10" s="43"/>
      <c r="M10" s="14"/>
    </row>
    <row r="11" spans="1:26" x14ac:dyDescent="0.25">
      <c r="A11" s="12"/>
      <c r="B11" s="18" t="s">
        <v>62</v>
      </c>
      <c r="C11" s="19"/>
      <c r="D11" s="20">
        <v>3</v>
      </c>
      <c r="E11" s="19"/>
      <c r="F11" s="20">
        <v>3</v>
      </c>
      <c r="G11" s="19"/>
      <c r="H11" s="18" t="s">
        <v>238</v>
      </c>
      <c r="I11" s="21">
        <v>82017758</v>
      </c>
      <c r="J11" s="19"/>
      <c r="K11" s="18" t="s">
        <v>238</v>
      </c>
      <c r="L11" s="21">
        <v>47601978</v>
      </c>
      <c r="M11" s="19"/>
    </row>
    <row r="12" spans="1:26" x14ac:dyDescent="0.25">
      <c r="A12" s="12"/>
      <c r="B12" s="4"/>
    </row>
    <row r="13" spans="1:26" ht="15" customHeight="1" x14ac:dyDescent="0.25">
      <c r="A13" s="12" t="s">
        <v>727</v>
      </c>
      <c r="B13" s="49" t="s">
        <v>6</v>
      </c>
      <c r="C13" s="49"/>
      <c r="D13" s="49"/>
      <c r="E13" s="49"/>
      <c r="F13" s="49"/>
      <c r="G13" s="49"/>
      <c r="H13" s="49"/>
      <c r="I13" s="49"/>
      <c r="J13" s="49"/>
      <c r="K13" s="49"/>
      <c r="L13" s="49"/>
      <c r="M13" s="49"/>
      <c r="N13" s="49"/>
      <c r="O13" s="49"/>
      <c r="P13" s="49"/>
      <c r="Q13" s="49"/>
      <c r="R13" s="49"/>
      <c r="S13" s="49"/>
      <c r="T13" s="49"/>
      <c r="U13" s="49"/>
      <c r="V13" s="49"/>
      <c r="W13" s="49"/>
      <c r="X13" s="49"/>
      <c r="Y13" s="49"/>
      <c r="Z13" s="49"/>
    </row>
    <row r="14" spans="1:26" x14ac:dyDescent="0.25">
      <c r="A14" s="12"/>
      <c r="B14" s="52" t="s">
        <v>399</v>
      </c>
      <c r="C14" s="52"/>
      <c r="D14" s="52"/>
      <c r="E14" s="52"/>
      <c r="F14" s="52"/>
      <c r="G14" s="52"/>
      <c r="H14" s="52"/>
      <c r="I14" s="52"/>
      <c r="J14" s="52"/>
      <c r="K14" s="52"/>
      <c r="L14" s="52"/>
      <c r="M14" s="52"/>
      <c r="N14" s="52"/>
      <c r="O14" s="52"/>
      <c r="P14" s="52"/>
      <c r="Q14" s="52"/>
      <c r="R14" s="52"/>
      <c r="S14" s="52"/>
      <c r="T14" s="52"/>
      <c r="U14" s="52"/>
      <c r="V14" s="52"/>
      <c r="W14" s="52"/>
      <c r="X14" s="52"/>
      <c r="Y14" s="52"/>
      <c r="Z14" s="52"/>
    </row>
    <row r="15" spans="1:26" x14ac:dyDescent="0.25">
      <c r="A15" s="12"/>
      <c r="B15" s="52"/>
      <c r="C15" s="52"/>
      <c r="D15" s="52"/>
      <c r="E15" s="52"/>
      <c r="F15" s="52"/>
      <c r="G15" s="52"/>
      <c r="H15" s="52"/>
      <c r="I15" s="52"/>
      <c r="J15" s="52"/>
      <c r="K15" s="52"/>
      <c r="L15" s="52"/>
      <c r="M15" s="52"/>
      <c r="N15" s="52"/>
      <c r="O15" s="52"/>
      <c r="P15" s="52"/>
      <c r="Q15" s="52"/>
      <c r="R15" s="52"/>
      <c r="S15" s="52"/>
      <c r="T15" s="52"/>
      <c r="U15" s="52"/>
      <c r="V15" s="52"/>
      <c r="W15" s="52"/>
      <c r="X15" s="52"/>
      <c r="Y15" s="52"/>
      <c r="Z15" s="52"/>
    </row>
    <row r="16" spans="1:26" ht="15.75" thickBot="1" x14ac:dyDescent="0.3">
      <c r="A16" s="12"/>
      <c r="B16" s="14"/>
      <c r="C16" s="14"/>
      <c r="D16" s="61" t="s">
        <v>400</v>
      </c>
      <c r="E16" s="61"/>
      <c r="F16" s="61"/>
      <c r="G16" s="61"/>
      <c r="H16" s="61"/>
      <c r="I16" s="61"/>
      <c r="J16" s="61"/>
      <c r="K16" s="61"/>
      <c r="L16" s="61"/>
      <c r="M16" s="14"/>
    </row>
    <row r="17" spans="1:26" ht="15.75" thickBot="1" x14ac:dyDescent="0.3">
      <c r="A17" s="12"/>
      <c r="B17" s="14"/>
      <c r="C17" s="14"/>
      <c r="D17" s="75" t="s">
        <v>401</v>
      </c>
      <c r="E17" s="75"/>
      <c r="F17" s="75"/>
      <c r="G17" s="75"/>
      <c r="H17" s="72"/>
      <c r="I17" s="75" t="s">
        <v>402</v>
      </c>
      <c r="J17" s="75"/>
      <c r="K17" s="75"/>
      <c r="L17" s="75"/>
      <c r="M17" s="14"/>
    </row>
    <row r="18" spans="1:26" x14ac:dyDescent="0.25">
      <c r="A18" s="12"/>
      <c r="B18" s="14"/>
      <c r="C18" s="14"/>
      <c r="D18" s="43" t="s">
        <v>403</v>
      </c>
      <c r="E18" s="43"/>
      <c r="F18" s="43"/>
      <c r="G18" s="43"/>
      <c r="H18" s="73"/>
      <c r="I18" s="43" t="s">
        <v>403</v>
      </c>
      <c r="J18" s="43"/>
      <c r="K18" s="43"/>
      <c r="L18" s="43"/>
      <c r="M18" s="14"/>
    </row>
    <row r="19" spans="1:26" ht="15.75" thickBot="1" x14ac:dyDescent="0.3">
      <c r="A19" s="12"/>
      <c r="B19" s="14"/>
      <c r="C19" s="14"/>
      <c r="D19" s="42" t="s">
        <v>404</v>
      </c>
      <c r="E19" s="14"/>
      <c r="F19" s="61" t="s">
        <v>405</v>
      </c>
      <c r="G19" s="61"/>
      <c r="H19" s="73"/>
      <c r="I19" s="42" t="s">
        <v>404</v>
      </c>
      <c r="J19" s="14"/>
      <c r="K19" s="61" t="s">
        <v>405</v>
      </c>
      <c r="L19" s="61"/>
      <c r="M19" s="14"/>
    </row>
    <row r="20" spans="1:26" x14ac:dyDescent="0.25">
      <c r="A20" s="12"/>
      <c r="B20" s="18" t="s">
        <v>406</v>
      </c>
      <c r="C20" s="19"/>
      <c r="D20" s="34"/>
      <c r="E20" s="19"/>
      <c r="F20" s="34"/>
      <c r="G20" s="35"/>
      <c r="H20" s="19"/>
      <c r="I20" s="34"/>
      <c r="J20" s="19"/>
      <c r="K20" s="34"/>
      <c r="L20" s="35"/>
      <c r="M20" s="19"/>
    </row>
    <row r="21" spans="1:26" x14ac:dyDescent="0.25">
      <c r="A21" s="12"/>
      <c r="B21" s="23" t="s">
        <v>407</v>
      </c>
      <c r="C21" s="24"/>
      <c r="D21" s="74" t="s">
        <v>49</v>
      </c>
      <c r="E21" s="24"/>
      <c r="F21" s="23" t="s">
        <v>238</v>
      </c>
      <c r="G21" s="26">
        <v>679234</v>
      </c>
      <c r="H21" s="24"/>
      <c r="I21" s="23"/>
      <c r="J21" s="24"/>
      <c r="K21" s="23" t="s">
        <v>238</v>
      </c>
      <c r="L21" s="25" t="s">
        <v>239</v>
      </c>
      <c r="M21" s="24"/>
    </row>
    <row r="22" spans="1:26" x14ac:dyDescent="0.25">
      <c r="A22" s="12"/>
      <c r="B22" s="52"/>
      <c r="C22" s="52"/>
      <c r="D22" s="52"/>
      <c r="E22" s="52"/>
      <c r="F22" s="52"/>
      <c r="G22" s="52"/>
      <c r="H22" s="52"/>
      <c r="I22" s="52"/>
      <c r="J22" s="52"/>
      <c r="K22" s="52"/>
      <c r="L22" s="52"/>
      <c r="M22" s="52"/>
      <c r="N22" s="52"/>
      <c r="O22" s="52"/>
      <c r="P22" s="52"/>
      <c r="Q22" s="52"/>
      <c r="R22" s="52"/>
      <c r="S22" s="52"/>
      <c r="T22" s="52"/>
      <c r="U22" s="52"/>
      <c r="V22" s="52"/>
      <c r="W22" s="52"/>
      <c r="X22" s="52"/>
      <c r="Y22" s="52"/>
      <c r="Z22" s="52"/>
    </row>
    <row r="23" spans="1:26" ht="15.75" thickBot="1" x14ac:dyDescent="0.3">
      <c r="A23" s="12"/>
      <c r="B23" s="14"/>
      <c r="C23" s="14"/>
      <c r="D23" s="61" t="s">
        <v>408</v>
      </c>
      <c r="E23" s="61"/>
      <c r="F23" s="61"/>
      <c r="G23" s="61"/>
      <c r="H23" s="61"/>
      <c r="I23" s="61"/>
      <c r="J23" s="61"/>
      <c r="K23" s="61"/>
      <c r="L23" s="61"/>
      <c r="M23" s="14"/>
    </row>
    <row r="24" spans="1:26" ht="15.75" thickBot="1" x14ac:dyDescent="0.3">
      <c r="A24" s="12"/>
      <c r="B24" s="14"/>
      <c r="C24" s="14"/>
      <c r="D24" s="75" t="s">
        <v>401</v>
      </c>
      <c r="E24" s="75"/>
      <c r="F24" s="75"/>
      <c r="G24" s="75"/>
      <c r="H24" s="43"/>
      <c r="I24" s="75" t="s">
        <v>402</v>
      </c>
      <c r="J24" s="75"/>
      <c r="K24" s="75"/>
      <c r="L24" s="75"/>
      <c r="M24" s="14"/>
    </row>
    <row r="25" spans="1:26" x14ac:dyDescent="0.25">
      <c r="A25" s="12"/>
      <c r="B25" s="14"/>
      <c r="C25" s="14"/>
      <c r="D25" s="43" t="s">
        <v>403</v>
      </c>
      <c r="E25" s="43"/>
      <c r="F25" s="43"/>
      <c r="G25" s="43"/>
      <c r="H25" s="14"/>
      <c r="I25" s="43" t="s">
        <v>403</v>
      </c>
      <c r="J25" s="43"/>
      <c r="K25" s="43"/>
      <c r="L25" s="43"/>
      <c r="M25" s="14"/>
    </row>
    <row r="26" spans="1:26" ht="15.75" thickBot="1" x14ac:dyDescent="0.3">
      <c r="A26" s="12"/>
      <c r="B26" s="14"/>
      <c r="C26" s="14"/>
      <c r="D26" s="42" t="s">
        <v>404</v>
      </c>
      <c r="E26" s="14"/>
      <c r="F26" s="61" t="s">
        <v>405</v>
      </c>
      <c r="G26" s="61"/>
      <c r="H26" s="14"/>
      <c r="I26" s="42" t="s">
        <v>404</v>
      </c>
      <c r="J26" s="14"/>
      <c r="K26" s="61" t="s">
        <v>405</v>
      </c>
      <c r="L26" s="61"/>
      <c r="M26" s="14"/>
    </row>
    <row r="27" spans="1:26" x14ac:dyDescent="0.25">
      <c r="A27" s="12"/>
      <c r="B27" s="18" t="s">
        <v>409</v>
      </c>
      <c r="C27" s="27"/>
      <c r="D27" s="76"/>
      <c r="E27" s="27"/>
      <c r="F27" s="76"/>
      <c r="G27" s="76"/>
      <c r="H27" s="27"/>
      <c r="I27" s="76"/>
      <c r="J27" s="27"/>
      <c r="K27" s="76"/>
      <c r="L27" s="76"/>
      <c r="M27" s="27"/>
    </row>
    <row r="28" spans="1:26" x14ac:dyDescent="0.25">
      <c r="A28" s="12"/>
      <c r="B28" s="23" t="s">
        <v>407</v>
      </c>
      <c r="C28" s="24"/>
      <c r="D28" s="74" t="s">
        <v>410</v>
      </c>
      <c r="E28" s="24"/>
      <c r="F28" s="23" t="s">
        <v>238</v>
      </c>
      <c r="G28" s="26">
        <v>204696</v>
      </c>
      <c r="H28" s="24"/>
      <c r="I28" s="74" t="s">
        <v>410</v>
      </c>
      <c r="J28" s="24"/>
      <c r="K28" s="23" t="s">
        <v>238</v>
      </c>
      <c r="L28" s="26">
        <v>1337998</v>
      </c>
      <c r="M28" s="24"/>
    </row>
    <row r="29" spans="1:26" x14ac:dyDescent="0.25">
      <c r="A29" s="12"/>
      <c r="B29" s="4"/>
    </row>
    <row r="30" spans="1:26" ht="15" customHeight="1" x14ac:dyDescent="0.25">
      <c r="A30" s="12" t="s">
        <v>728</v>
      </c>
      <c r="B30" s="49" t="s">
        <v>6</v>
      </c>
      <c r="C30" s="49"/>
      <c r="D30" s="49"/>
      <c r="E30" s="49"/>
      <c r="F30" s="49"/>
      <c r="G30" s="49"/>
      <c r="H30" s="49"/>
      <c r="I30" s="49"/>
      <c r="J30" s="49"/>
      <c r="K30" s="49"/>
      <c r="L30" s="49"/>
      <c r="M30" s="49"/>
      <c r="N30" s="49"/>
      <c r="O30" s="49"/>
      <c r="P30" s="49"/>
      <c r="Q30" s="49"/>
      <c r="R30" s="49"/>
      <c r="S30" s="49"/>
      <c r="T30" s="49"/>
      <c r="U30" s="49"/>
      <c r="V30" s="49"/>
      <c r="W30" s="49"/>
      <c r="X30" s="49"/>
      <c r="Y30" s="49"/>
      <c r="Z30" s="49"/>
    </row>
    <row r="31" spans="1:26" x14ac:dyDescent="0.25">
      <c r="A31" s="12"/>
      <c r="B31" s="52" t="s">
        <v>411</v>
      </c>
      <c r="C31" s="52"/>
      <c r="D31" s="52"/>
      <c r="E31" s="52"/>
      <c r="F31" s="52"/>
      <c r="G31" s="52"/>
      <c r="H31" s="52"/>
      <c r="I31" s="52"/>
      <c r="J31" s="52"/>
      <c r="K31" s="52"/>
      <c r="L31" s="52"/>
      <c r="M31" s="52"/>
      <c r="N31" s="52"/>
      <c r="O31" s="52"/>
      <c r="P31" s="52"/>
      <c r="Q31" s="52"/>
      <c r="R31" s="52"/>
      <c r="S31" s="52"/>
      <c r="T31" s="52"/>
      <c r="U31" s="52"/>
      <c r="V31" s="52"/>
      <c r="W31" s="52"/>
      <c r="X31" s="52"/>
      <c r="Y31" s="52"/>
      <c r="Z31" s="52"/>
    </row>
    <row r="32" spans="1:26" x14ac:dyDescent="0.25">
      <c r="A32" s="12"/>
      <c r="B32" s="52"/>
      <c r="C32" s="52"/>
      <c r="D32" s="52"/>
      <c r="E32" s="52"/>
      <c r="F32" s="52"/>
      <c r="G32" s="52"/>
      <c r="H32" s="52"/>
      <c r="I32" s="52"/>
      <c r="J32" s="52"/>
      <c r="K32" s="52"/>
      <c r="L32" s="52"/>
      <c r="M32" s="52"/>
      <c r="N32" s="52"/>
      <c r="O32" s="52"/>
      <c r="P32" s="52"/>
      <c r="Q32" s="52"/>
      <c r="R32" s="52"/>
      <c r="S32" s="52"/>
      <c r="T32" s="52"/>
      <c r="U32" s="52"/>
      <c r="V32" s="52"/>
      <c r="W32" s="52"/>
      <c r="X32" s="52"/>
      <c r="Y32" s="52"/>
      <c r="Z32" s="52"/>
    </row>
    <row r="33" spans="1:26" x14ac:dyDescent="0.25">
      <c r="A33" s="12"/>
      <c r="B33" s="77" t="s">
        <v>412</v>
      </c>
      <c r="C33" s="85"/>
      <c r="D33" s="85" t="s">
        <v>416</v>
      </c>
      <c r="E33" s="85"/>
      <c r="F33" s="85"/>
      <c r="G33" s="85"/>
      <c r="H33" s="85"/>
      <c r="I33" s="85"/>
      <c r="J33" s="77" t="s">
        <v>419</v>
      </c>
      <c r="K33" s="85"/>
      <c r="L33" s="85" t="s">
        <v>416</v>
      </c>
      <c r="M33" s="85"/>
      <c r="N33" s="85"/>
      <c r="O33" s="85"/>
      <c r="P33" s="85"/>
      <c r="Q33" s="85"/>
      <c r="R33" s="85" t="s">
        <v>426</v>
      </c>
      <c r="S33" s="85"/>
      <c r="T33" s="85"/>
      <c r="U33" s="85" t="s">
        <v>432</v>
      </c>
      <c r="V33" s="85"/>
      <c r="W33" s="85"/>
      <c r="X33" s="85"/>
      <c r="Y33" s="85"/>
      <c r="Z33" s="85"/>
    </row>
    <row r="34" spans="1:26" x14ac:dyDescent="0.25">
      <c r="A34" s="12"/>
      <c r="B34" s="77" t="s">
        <v>413</v>
      </c>
      <c r="C34" s="85"/>
      <c r="D34" s="85" t="s">
        <v>417</v>
      </c>
      <c r="E34" s="85"/>
      <c r="F34" s="85"/>
      <c r="G34" s="85"/>
      <c r="H34" s="85"/>
      <c r="I34" s="85"/>
      <c r="J34" s="77" t="s">
        <v>420</v>
      </c>
      <c r="K34" s="85"/>
      <c r="L34" s="85" t="s">
        <v>424</v>
      </c>
      <c r="M34" s="85"/>
      <c r="N34" s="85"/>
      <c r="O34" s="85"/>
      <c r="P34" s="85"/>
      <c r="Q34" s="85"/>
      <c r="R34" s="85" t="s">
        <v>427</v>
      </c>
      <c r="S34" s="85"/>
      <c r="T34" s="85"/>
      <c r="U34" s="85" t="s">
        <v>433</v>
      </c>
      <c r="V34" s="85"/>
      <c r="W34" s="85"/>
      <c r="X34" s="85"/>
      <c r="Y34" s="85"/>
      <c r="Z34" s="85"/>
    </row>
    <row r="35" spans="1:26" x14ac:dyDescent="0.25">
      <c r="A35" s="12"/>
      <c r="B35" s="77" t="s">
        <v>414</v>
      </c>
      <c r="C35" s="85"/>
      <c r="D35" s="85" t="s">
        <v>418</v>
      </c>
      <c r="E35" s="85"/>
      <c r="F35" s="85"/>
      <c r="G35" s="85"/>
      <c r="H35" s="85"/>
      <c r="I35" s="85"/>
      <c r="J35" s="77" t="s">
        <v>421</v>
      </c>
      <c r="K35" s="85"/>
      <c r="L35" s="85" t="s">
        <v>425</v>
      </c>
      <c r="M35" s="85"/>
      <c r="N35" s="85"/>
      <c r="O35" s="85"/>
      <c r="P35" s="85"/>
      <c r="Q35" s="85"/>
      <c r="R35" s="85" t="s">
        <v>428</v>
      </c>
      <c r="S35" s="85"/>
      <c r="T35" s="85"/>
      <c r="U35" s="85" t="s">
        <v>434</v>
      </c>
      <c r="V35" s="85"/>
      <c r="W35" s="85"/>
      <c r="X35" s="85"/>
      <c r="Y35" s="85"/>
      <c r="Z35" s="85"/>
    </row>
    <row r="36" spans="1:26" x14ac:dyDescent="0.25">
      <c r="A36" s="12"/>
      <c r="B36" s="77" t="s">
        <v>415</v>
      </c>
      <c r="C36" s="85"/>
      <c r="D36" s="86"/>
      <c r="E36" s="86"/>
      <c r="F36" s="86"/>
      <c r="G36" s="86"/>
      <c r="H36" s="86"/>
      <c r="I36" s="85"/>
      <c r="J36" s="77" t="s">
        <v>422</v>
      </c>
      <c r="K36" s="85"/>
      <c r="L36" s="86"/>
      <c r="M36" s="86"/>
      <c r="N36" s="86"/>
      <c r="O36" s="86"/>
      <c r="P36" s="86"/>
      <c r="Q36" s="85"/>
      <c r="R36" s="85" t="s">
        <v>429</v>
      </c>
      <c r="S36" s="85"/>
      <c r="T36" s="85"/>
      <c r="U36" s="85" t="s">
        <v>435</v>
      </c>
      <c r="V36" s="85"/>
      <c r="W36" s="85"/>
      <c r="X36" s="85"/>
      <c r="Y36" s="85"/>
      <c r="Z36" s="85"/>
    </row>
    <row r="37" spans="1:26" x14ac:dyDescent="0.25">
      <c r="A37" s="12"/>
      <c r="B37" s="15"/>
      <c r="C37" s="85"/>
      <c r="D37" s="86"/>
      <c r="E37" s="86"/>
      <c r="F37" s="86"/>
      <c r="G37" s="86"/>
      <c r="H37" s="86"/>
      <c r="I37" s="85"/>
      <c r="J37" s="77" t="s">
        <v>423</v>
      </c>
      <c r="K37" s="85"/>
      <c r="L37" s="86"/>
      <c r="M37" s="86"/>
      <c r="N37" s="86"/>
      <c r="O37" s="86"/>
      <c r="P37" s="86"/>
      <c r="Q37" s="85"/>
      <c r="R37" s="85" t="s">
        <v>430</v>
      </c>
      <c r="S37" s="85"/>
      <c r="T37" s="85"/>
      <c r="U37" s="85" t="s">
        <v>436</v>
      </c>
      <c r="V37" s="85"/>
      <c r="W37" s="85"/>
      <c r="X37" s="85"/>
      <c r="Y37" s="85"/>
      <c r="Z37" s="85"/>
    </row>
    <row r="38" spans="1:26" x14ac:dyDescent="0.25">
      <c r="A38" s="12"/>
      <c r="B38" s="15"/>
      <c r="C38" s="85"/>
      <c r="D38" s="86"/>
      <c r="E38" s="86"/>
      <c r="F38" s="86"/>
      <c r="G38" s="86"/>
      <c r="H38" s="86"/>
      <c r="I38" s="85"/>
      <c r="J38" s="77" t="s">
        <v>418</v>
      </c>
      <c r="K38" s="85"/>
      <c r="L38" s="86"/>
      <c r="M38" s="86"/>
      <c r="N38" s="86"/>
      <c r="O38" s="86"/>
      <c r="P38" s="86"/>
      <c r="Q38" s="85"/>
      <c r="R38" s="85" t="s">
        <v>431</v>
      </c>
      <c r="S38" s="85"/>
      <c r="T38" s="85"/>
      <c r="U38" s="85" t="s">
        <v>437</v>
      </c>
      <c r="V38" s="85"/>
      <c r="W38" s="85"/>
      <c r="X38" s="85"/>
      <c r="Y38" s="85"/>
      <c r="Z38" s="85"/>
    </row>
    <row r="39" spans="1:26" ht="15.75" thickBot="1" x14ac:dyDescent="0.3">
      <c r="A39" s="12"/>
      <c r="B39" s="41"/>
      <c r="C39" s="85"/>
      <c r="D39" s="87"/>
      <c r="E39" s="87"/>
      <c r="F39" s="87"/>
      <c r="G39" s="87"/>
      <c r="H39" s="87"/>
      <c r="I39" s="85"/>
      <c r="J39" s="41"/>
      <c r="K39" s="85"/>
      <c r="L39" s="87"/>
      <c r="M39" s="87"/>
      <c r="N39" s="87"/>
      <c r="O39" s="87"/>
      <c r="P39" s="87"/>
      <c r="Q39" s="85"/>
      <c r="R39" s="87"/>
      <c r="S39" s="87"/>
      <c r="T39" s="85"/>
      <c r="U39" s="88" t="s">
        <v>438</v>
      </c>
      <c r="V39" s="88"/>
      <c r="W39" s="88"/>
      <c r="X39" s="88"/>
      <c r="Y39" s="88"/>
      <c r="Z39" s="85"/>
    </row>
    <row r="40" spans="1:26" x14ac:dyDescent="0.25">
      <c r="A40" s="12"/>
      <c r="B40" s="79"/>
      <c r="C40" s="77"/>
      <c r="D40" s="79"/>
      <c r="E40" s="79"/>
      <c r="F40" s="79"/>
      <c r="G40" s="79"/>
      <c r="H40" s="79"/>
      <c r="I40" s="77"/>
      <c r="J40" s="79"/>
      <c r="K40" s="77"/>
      <c r="L40" s="79"/>
      <c r="M40" s="79"/>
      <c r="N40" s="79"/>
      <c r="O40" s="79"/>
      <c r="P40" s="79"/>
      <c r="Q40" s="77"/>
      <c r="R40" s="79"/>
      <c r="S40" s="79"/>
      <c r="T40" s="77"/>
      <c r="U40" s="79"/>
      <c r="V40" s="79"/>
      <c r="W40" s="79"/>
      <c r="X40" s="79"/>
      <c r="Y40" s="79"/>
      <c r="Z40" s="77"/>
    </row>
    <row r="41" spans="1:26" ht="15.75" thickBot="1" x14ac:dyDescent="0.3">
      <c r="A41" s="12"/>
      <c r="B41" s="77"/>
      <c r="C41" s="77"/>
      <c r="D41" s="88">
        <v>2013</v>
      </c>
      <c r="E41" s="88"/>
      <c r="F41" s="77"/>
      <c r="G41" s="88">
        <v>2012</v>
      </c>
      <c r="H41" s="88"/>
      <c r="I41" s="77"/>
      <c r="J41" s="77"/>
      <c r="K41" s="77"/>
      <c r="L41" s="88">
        <v>2013</v>
      </c>
      <c r="M41" s="88"/>
      <c r="N41" s="77"/>
      <c r="O41" s="88">
        <v>2012</v>
      </c>
      <c r="P41" s="88"/>
      <c r="Q41" s="77"/>
      <c r="R41" s="85"/>
      <c r="S41" s="85"/>
      <c r="T41" s="77"/>
      <c r="U41" s="88">
        <v>2013</v>
      </c>
      <c r="V41" s="88"/>
      <c r="W41" s="77"/>
      <c r="X41" s="88">
        <v>2012</v>
      </c>
      <c r="Y41" s="88"/>
      <c r="Z41" s="77"/>
    </row>
    <row r="42" spans="1:26" x14ac:dyDescent="0.25">
      <c r="A42" s="12"/>
      <c r="B42" s="77"/>
      <c r="C42" s="77"/>
      <c r="D42" s="79"/>
      <c r="E42" s="79"/>
      <c r="F42" s="77"/>
      <c r="G42" s="79"/>
      <c r="H42" s="79"/>
      <c r="I42" s="77"/>
      <c r="J42" s="77"/>
      <c r="K42" s="77"/>
      <c r="L42" s="79"/>
      <c r="M42" s="79"/>
      <c r="N42" s="77"/>
      <c r="O42" s="79"/>
      <c r="P42" s="79"/>
      <c r="Q42" s="77"/>
      <c r="R42" s="77"/>
      <c r="S42" s="77"/>
      <c r="T42" s="77"/>
      <c r="U42" s="79"/>
      <c r="V42" s="79"/>
      <c r="W42" s="77"/>
      <c r="X42" s="79"/>
      <c r="Y42" s="79"/>
      <c r="Z42" s="77"/>
    </row>
    <row r="43" spans="1:26" x14ac:dyDescent="0.25">
      <c r="A43" s="12"/>
      <c r="B43" s="80" t="s">
        <v>237</v>
      </c>
      <c r="C43" s="81"/>
      <c r="D43" s="80" t="s">
        <v>238</v>
      </c>
      <c r="E43" s="82">
        <v>1812536</v>
      </c>
      <c r="F43" s="81"/>
      <c r="G43" s="80" t="s">
        <v>238</v>
      </c>
      <c r="H43" s="82">
        <v>-708538</v>
      </c>
      <c r="I43" s="81"/>
      <c r="J43" s="83" t="s">
        <v>439</v>
      </c>
      <c r="K43" s="81"/>
      <c r="L43" s="80" t="s">
        <v>238</v>
      </c>
      <c r="M43" s="82">
        <v>-773120</v>
      </c>
      <c r="N43" s="81"/>
      <c r="O43" s="80" t="s">
        <v>238</v>
      </c>
      <c r="P43" s="82">
        <v>-470055</v>
      </c>
      <c r="Q43" s="81"/>
      <c r="R43" s="80"/>
      <c r="S43" s="84"/>
      <c r="T43" s="81"/>
      <c r="U43" s="80" t="s">
        <v>238</v>
      </c>
      <c r="V43" s="84" t="s">
        <v>239</v>
      </c>
      <c r="W43" s="81"/>
      <c r="X43" s="80" t="s">
        <v>238</v>
      </c>
      <c r="Y43" s="84" t="s">
        <v>239</v>
      </c>
      <c r="Z43" s="81"/>
    </row>
    <row r="44" spans="1:26" x14ac:dyDescent="0.25">
      <c r="A44" s="12"/>
      <c r="B44" s="4"/>
    </row>
  </sheetData>
  <mergeCells count="72">
    <mergeCell ref="A13:A29"/>
    <mergeCell ref="B13:Z13"/>
    <mergeCell ref="B14:Z14"/>
    <mergeCell ref="B15:Z15"/>
    <mergeCell ref="B22:Z22"/>
    <mergeCell ref="A30:A44"/>
    <mergeCell ref="B30:Z30"/>
    <mergeCell ref="B31:Z31"/>
    <mergeCell ref="B32:Z32"/>
    <mergeCell ref="A1:A2"/>
    <mergeCell ref="B1:Z1"/>
    <mergeCell ref="B2:Z2"/>
    <mergeCell ref="B3:Z3"/>
    <mergeCell ref="A4:A12"/>
    <mergeCell ref="B4:Z4"/>
    <mergeCell ref="B5:Z5"/>
    <mergeCell ref="B6:Z6"/>
    <mergeCell ref="Z33:Z39"/>
    <mergeCell ref="D41:E41"/>
    <mergeCell ref="G41:H41"/>
    <mergeCell ref="L41:M41"/>
    <mergeCell ref="O41:P41"/>
    <mergeCell ref="R41:S41"/>
    <mergeCell ref="U41:V41"/>
    <mergeCell ref="X41:Y41"/>
    <mergeCell ref="T33:T39"/>
    <mergeCell ref="U33:Y33"/>
    <mergeCell ref="U34:Y34"/>
    <mergeCell ref="U35:Y35"/>
    <mergeCell ref="U36:Y36"/>
    <mergeCell ref="U37:Y37"/>
    <mergeCell ref="U38:Y38"/>
    <mergeCell ref="U39:Y39"/>
    <mergeCell ref="Q33:Q39"/>
    <mergeCell ref="R33:S33"/>
    <mergeCell ref="R34:S34"/>
    <mergeCell ref="R35:S35"/>
    <mergeCell ref="R36:S36"/>
    <mergeCell ref="R37:S37"/>
    <mergeCell ref="R38:S38"/>
    <mergeCell ref="R39:S39"/>
    <mergeCell ref="I33:I39"/>
    <mergeCell ref="K33:K39"/>
    <mergeCell ref="L33:P33"/>
    <mergeCell ref="L34:P34"/>
    <mergeCell ref="L35:P35"/>
    <mergeCell ref="L36:P36"/>
    <mergeCell ref="L37:P37"/>
    <mergeCell ref="L38:P38"/>
    <mergeCell ref="L39:P39"/>
    <mergeCell ref="C33:C39"/>
    <mergeCell ref="D33:H33"/>
    <mergeCell ref="D34:H34"/>
    <mergeCell ref="D35:H35"/>
    <mergeCell ref="D36:H36"/>
    <mergeCell ref="D37:H37"/>
    <mergeCell ref="D38:H38"/>
    <mergeCell ref="D39:H39"/>
    <mergeCell ref="F19:G19"/>
    <mergeCell ref="K19:L19"/>
    <mergeCell ref="D23:L23"/>
    <mergeCell ref="D24:G24"/>
    <mergeCell ref="I24:L24"/>
    <mergeCell ref="F26:G26"/>
    <mergeCell ref="K26:L26"/>
    <mergeCell ref="D7:F7"/>
    <mergeCell ref="H7:L7"/>
    <mergeCell ref="H9:I9"/>
    <mergeCell ref="K9:L9"/>
    <mergeCell ref="D16:L16"/>
    <mergeCell ref="D17:G17"/>
    <mergeCell ref="I17:L1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0"/>
  <sheetViews>
    <sheetView showGridLines="0" workbookViewId="0"/>
  </sheetViews>
  <sheetFormatPr defaultRowHeight="15" x14ac:dyDescent="0.25"/>
  <cols>
    <col min="1" max="2" width="36.5703125" bestFit="1" customWidth="1"/>
    <col min="4" max="4" width="10.7109375" bestFit="1" customWidth="1"/>
    <col min="6" max="6" width="4" customWidth="1"/>
    <col min="7" max="7" width="11.28515625" customWidth="1"/>
  </cols>
  <sheetData>
    <row r="1" spans="1:8" ht="15" customHeight="1" x14ac:dyDescent="0.25">
      <c r="A1" s="8" t="s">
        <v>729</v>
      </c>
      <c r="B1" s="8" t="s">
        <v>1</v>
      </c>
      <c r="C1" s="8"/>
      <c r="D1" s="8"/>
      <c r="E1" s="8"/>
      <c r="F1" s="8"/>
      <c r="G1" s="8"/>
      <c r="H1" s="8"/>
    </row>
    <row r="2" spans="1:8" ht="15" customHeight="1" x14ac:dyDescent="0.25">
      <c r="A2" s="8"/>
      <c r="B2" s="8" t="s">
        <v>2</v>
      </c>
      <c r="C2" s="8"/>
      <c r="D2" s="8"/>
      <c r="E2" s="8"/>
      <c r="F2" s="8"/>
      <c r="G2" s="8"/>
      <c r="H2" s="8"/>
    </row>
    <row r="3" spans="1:8" ht="45" x14ac:dyDescent="0.25">
      <c r="A3" s="3" t="s">
        <v>448</v>
      </c>
      <c r="B3" s="49" t="s">
        <v>6</v>
      </c>
      <c r="C3" s="49"/>
      <c r="D3" s="49"/>
      <c r="E3" s="49"/>
      <c r="F3" s="49"/>
      <c r="G3" s="49"/>
      <c r="H3" s="49"/>
    </row>
    <row r="4" spans="1:8" ht="15" customHeight="1" x14ac:dyDescent="0.25">
      <c r="A4" s="12" t="s">
        <v>730</v>
      </c>
      <c r="B4" s="49" t="s">
        <v>6</v>
      </c>
      <c r="C4" s="49"/>
      <c r="D4" s="49"/>
      <c r="E4" s="49"/>
      <c r="F4" s="49"/>
      <c r="G4" s="49"/>
      <c r="H4" s="49"/>
    </row>
    <row r="5" spans="1:8" x14ac:dyDescent="0.25">
      <c r="A5" s="12"/>
      <c r="B5" s="52" t="s">
        <v>454</v>
      </c>
      <c r="C5" s="52"/>
      <c r="D5" s="52"/>
      <c r="E5" s="52"/>
      <c r="F5" s="52"/>
      <c r="G5" s="52"/>
      <c r="H5" s="52"/>
    </row>
    <row r="6" spans="1:8" x14ac:dyDescent="0.25">
      <c r="A6" s="12"/>
      <c r="B6" s="96"/>
      <c r="C6" s="96"/>
      <c r="D6" s="96"/>
      <c r="E6" s="96"/>
      <c r="F6" s="96"/>
      <c r="G6" s="96"/>
      <c r="H6" s="96"/>
    </row>
    <row r="7" spans="1:8" x14ac:dyDescent="0.25">
      <c r="A7" s="12"/>
      <c r="B7" s="14"/>
      <c r="C7" s="14"/>
      <c r="D7" s="16"/>
      <c r="E7" s="16"/>
      <c r="F7" s="22" t="s">
        <v>455</v>
      </c>
      <c r="G7" s="22"/>
      <c r="H7" s="14"/>
    </row>
    <row r="8" spans="1:8" x14ac:dyDescent="0.25">
      <c r="A8" s="12"/>
      <c r="B8" s="14"/>
      <c r="C8" s="14"/>
      <c r="D8" s="16" t="s">
        <v>456</v>
      </c>
      <c r="E8" s="16"/>
      <c r="F8" s="22" t="s">
        <v>457</v>
      </c>
      <c r="G8" s="22"/>
      <c r="H8" s="14"/>
    </row>
    <row r="9" spans="1:8" ht="15.75" thickBot="1" x14ac:dyDescent="0.3">
      <c r="A9" s="12"/>
      <c r="B9" s="14"/>
      <c r="C9" s="14"/>
      <c r="D9" s="62" t="s">
        <v>458</v>
      </c>
      <c r="E9" s="16"/>
      <c r="F9" s="64" t="s">
        <v>405</v>
      </c>
      <c r="G9" s="64"/>
      <c r="H9" s="14"/>
    </row>
    <row r="10" spans="1:8" x14ac:dyDescent="0.25">
      <c r="A10" s="12"/>
      <c r="B10" s="14"/>
      <c r="C10" s="14"/>
      <c r="D10" s="43"/>
      <c r="E10" s="14"/>
      <c r="F10" s="43"/>
      <c r="G10" s="43"/>
      <c r="H10" s="14"/>
    </row>
    <row r="11" spans="1:8" x14ac:dyDescent="0.25">
      <c r="A11" s="12"/>
      <c r="B11" s="18" t="s">
        <v>459</v>
      </c>
      <c r="C11" s="19"/>
      <c r="D11" s="21">
        <v>166850</v>
      </c>
      <c r="E11" s="19"/>
      <c r="F11" s="18" t="s">
        <v>238</v>
      </c>
      <c r="G11" s="20">
        <v>22</v>
      </c>
      <c r="H11" s="19"/>
    </row>
    <row r="12" spans="1:8" x14ac:dyDescent="0.25">
      <c r="A12" s="12"/>
      <c r="B12" s="23"/>
      <c r="C12" s="24"/>
      <c r="D12" s="25"/>
      <c r="E12" s="24"/>
      <c r="F12" s="23"/>
      <c r="G12" s="25"/>
      <c r="H12" s="24"/>
    </row>
    <row r="13" spans="1:8" x14ac:dyDescent="0.25">
      <c r="A13" s="12"/>
      <c r="B13" s="89" t="s">
        <v>460</v>
      </c>
      <c r="C13" s="19"/>
      <c r="D13" s="21">
        <v>105050</v>
      </c>
      <c r="E13" s="19"/>
      <c r="F13" s="18" t="s">
        <v>238</v>
      </c>
      <c r="G13" s="20">
        <v>22.01</v>
      </c>
      <c r="H13" s="19"/>
    </row>
    <row r="14" spans="1:8" x14ac:dyDescent="0.25">
      <c r="A14" s="12"/>
      <c r="B14" s="44" t="s">
        <v>461</v>
      </c>
      <c r="C14" s="24"/>
      <c r="D14" s="26">
        <v>-42830</v>
      </c>
      <c r="E14" s="24"/>
      <c r="F14" s="23" t="s">
        <v>238</v>
      </c>
      <c r="G14" s="25">
        <v>22.48</v>
      </c>
      <c r="H14" s="24"/>
    </row>
    <row r="15" spans="1:8" ht="15.75" thickBot="1" x14ac:dyDescent="0.3">
      <c r="A15" s="12"/>
      <c r="B15" s="89" t="s">
        <v>462</v>
      </c>
      <c r="C15" s="19"/>
      <c r="D15" s="29">
        <v>-12150</v>
      </c>
      <c r="E15" s="19"/>
      <c r="F15" s="28" t="s">
        <v>238</v>
      </c>
      <c r="G15" s="90">
        <v>22.22</v>
      </c>
      <c r="H15" s="19"/>
    </row>
    <row r="16" spans="1:8" x14ac:dyDescent="0.25">
      <c r="A16" s="12"/>
      <c r="B16" s="23"/>
      <c r="C16" s="24"/>
      <c r="D16" s="91"/>
      <c r="E16" s="24"/>
      <c r="F16" s="92"/>
      <c r="G16" s="91"/>
      <c r="H16" s="24"/>
    </row>
    <row r="17" spans="1:8" ht="26.25" x14ac:dyDescent="0.25">
      <c r="A17" s="12"/>
      <c r="B17" s="18" t="s">
        <v>463</v>
      </c>
      <c r="C17" s="19"/>
      <c r="D17" s="21">
        <v>216920</v>
      </c>
      <c r="E17" s="19"/>
      <c r="F17" s="18" t="s">
        <v>238</v>
      </c>
      <c r="G17" s="20">
        <v>21.74</v>
      </c>
      <c r="H17" s="19"/>
    </row>
    <row r="18" spans="1:8" x14ac:dyDescent="0.25">
      <c r="A18" s="12"/>
      <c r="B18" s="23"/>
      <c r="C18" s="24"/>
      <c r="D18" s="25"/>
      <c r="E18" s="24"/>
      <c r="F18" s="23"/>
      <c r="G18" s="25"/>
      <c r="H18" s="24"/>
    </row>
    <row r="19" spans="1:8" x14ac:dyDescent="0.25">
      <c r="A19" s="12"/>
      <c r="B19" s="89" t="s">
        <v>460</v>
      </c>
      <c r="C19" s="19"/>
      <c r="D19" s="21">
        <v>94850</v>
      </c>
      <c r="E19" s="19"/>
      <c r="F19" s="18" t="s">
        <v>238</v>
      </c>
      <c r="G19" s="20">
        <v>24.4</v>
      </c>
      <c r="H19" s="19"/>
    </row>
    <row r="20" spans="1:8" x14ac:dyDescent="0.25">
      <c r="A20" s="12"/>
      <c r="B20" s="44" t="s">
        <v>461</v>
      </c>
      <c r="C20" s="24"/>
      <c r="D20" s="26">
        <v>-55870</v>
      </c>
      <c r="E20" s="24"/>
      <c r="F20" s="23" t="s">
        <v>238</v>
      </c>
      <c r="G20" s="25">
        <v>21.87</v>
      </c>
      <c r="H20" s="24"/>
    </row>
    <row r="21" spans="1:8" ht="15.75" thickBot="1" x14ac:dyDescent="0.3">
      <c r="A21" s="12"/>
      <c r="B21" s="89" t="s">
        <v>462</v>
      </c>
      <c r="C21" s="19"/>
      <c r="D21" s="29">
        <v>-5720</v>
      </c>
      <c r="E21" s="19"/>
      <c r="F21" s="28" t="s">
        <v>238</v>
      </c>
      <c r="G21" s="90">
        <v>24.32</v>
      </c>
      <c r="H21" s="19"/>
    </row>
    <row r="22" spans="1:8" x14ac:dyDescent="0.25">
      <c r="A22" s="12"/>
      <c r="B22" s="23"/>
      <c r="C22" s="24"/>
      <c r="D22" s="91"/>
      <c r="E22" s="24"/>
      <c r="F22" s="92"/>
      <c r="G22" s="91"/>
      <c r="H22" s="24"/>
    </row>
    <row r="23" spans="1:8" ht="26.25" x14ac:dyDescent="0.25">
      <c r="A23" s="12"/>
      <c r="B23" s="18" t="s">
        <v>464</v>
      </c>
      <c r="C23" s="19"/>
      <c r="D23" s="21">
        <v>250180</v>
      </c>
      <c r="E23" s="19"/>
      <c r="F23" s="18" t="s">
        <v>238</v>
      </c>
      <c r="G23" s="20">
        <v>22.66</v>
      </c>
      <c r="H23" s="19"/>
    </row>
    <row r="24" spans="1:8" x14ac:dyDescent="0.25">
      <c r="A24" s="12"/>
      <c r="B24" s="23"/>
      <c r="C24" s="24"/>
      <c r="D24" s="25"/>
      <c r="E24" s="24"/>
      <c r="F24" s="23"/>
      <c r="G24" s="25"/>
      <c r="H24" s="24"/>
    </row>
    <row r="25" spans="1:8" x14ac:dyDescent="0.25">
      <c r="A25" s="12"/>
      <c r="B25" s="89" t="s">
        <v>460</v>
      </c>
      <c r="C25" s="19"/>
      <c r="D25" s="21">
        <v>87950</v>
      </c>
      <c r="E25" s="19"/>
      <c r="F25" s="18" t="s">
        <v>238</v>
      </c>
      <c r="G25" s="20">
        <v>27.7</v>
      </c>
      <c r="H25" s="19"/>
    </row>
    <row r="26" spans="1:8" x14ac:dyDescent="0.25">
      <c r="A26" s="12"/>
      <c r="B26" s="44" t="s">
        <v>461</v>
      </c>
      <c r="C26" s="24"/>
      <c r="D26" s="26">
        <v>-73368</v>
      </c>
      <c r="E26" s="24"/>
      <c r="F26" s="23" t="s">
        <v>238</v>
      </c>
      <c r="G26" s="25">
        <v>22.5</v>
      </c>
      <c r="H26" s="24"/>
    </row>
    <row r="27" spans="1:8" ht="15.75" thickBot="1" x14ac:dyDescent="0.3">
      <c r="A27" s="12"/>
      <c r="B27" s="89" t="s">
        <v>462</v>
      </c>
      <c r="C27" s="19"/>
      <c r="D27" s="29">
        <v>-15680</v>
      </c>
      <c r="E27" s="19"/>
      <c r="F27" s="28" t="s">
        <v>238</v>
      </c>
      <c r="G27" s="90">
        <v>25.01</v>
      </c>
      <c r="H27" s="19"/>
    </row>
    <row r="28" spans="1:8" x14ac:dyDescent="0.25">
      <c r="A28" s="12"/>
      <c r="B28" s="44"/>
      <c r="C28" s="24"/>
      <c r="D28" s="91"/>
      <c r="E28" s="24"/>
      <c r="F28" s="92"/>
      <c r="G28" s="91"/>
      <c r="H28" s="24"/>
    </row>
    <row r="29" spans="1:8" ht="27" thickBot="1" x14ac:dyDescent="0.3">
      <c r="A29" s="12"/>
      <c r="B29" s="18" t="s">
        <v>465</v>
      </c>
      <c r="C29" s="19"/>
      <c r="D29" s="93">
        <v>249082</v>
      </c>
      <c r="E29" s="19"/>
      <c r="F29" s="94" t="s">
        <v>238</v>
      </c>
      <c r="G29" s="95">
        <v>24.33</v>
      </c>
      <c r="H29" s="19"/>
    </row>
    <row r="30" spans="1:8" ht="15.75" thickTop="1" x14ac:dyDescent="0.25">
      <c r="A30" s="12"/>
      <c r="B30" s="4"/>
    </row>
  </sheetData>
  <mergeCells count="11">
    <mergeCell ref="B6:H6"/>
    <mergeCell ref="F7:G7"/>
    <mergeCell ref="F8:G8"/>
    <mergeCell ref="F9:G9"/>
    <mergeCell ref="A1:A2"/>
    <mergeCell ref="B1:H1"/>
    <mergeCell ref="B2:H2"/>
    <mergeCell ref="B3:H3"/>
    <mergeCell ref="A4:A30"/>
    <mergeCell ref="B4:H4"/>
    <mergeCell ref="B5:H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36.5703125" customWidth="1"/>
    <col min="3" max="3" width="21.7109375" customWidth="1"/>
    <col min="4" max="4" width="4.42578125" customWidth="1"/>
    <col min="5" max="5" width="15.5703125" customWidth="1"/>
    <col min="6" max="6" width="21.7109375" customWidth="1"/>
  </cols>
  <sheetData>
    <row r="1" spans="1:6" ht="15" customHeight="1" x14ac:dyDescent="0.25">
      <c r="A1" s="8" t="s">
        <v>731</v>
      </c>
      <c r="B1" s="8" t="s">
        <v>1</v>
      </c>
      <c r="C1" s="8"/>
      <c r="D1" s="8"/>
      <c r="E1" s="8"/>
      <c r="F1" s="8"/>
    </row>
    <row r="2" spans="1:6" ht="15" customHeight="1" x14ac:dyDescent="0.25">
      <c r="A2" s="8"/>
      <c r="B2" s="8" t="s">
        <v>2</v>
      </c>
      <c r="C2" s="8"/>
      <c r="D2" s="8"/>
      <c r="E2" s="8"/>
      <c r="F2" s="8"/>
    </row>
    <row r="3" spans="1:6" ht="15" customHeight="1" x14ac:dyDescent="0.25">
      <c r="A3" s="3" t="s">
        <v>471</v>
      </c>
      <c r="B3" s="49" t="s">
        <v>6</v>
      </c>
      <c r="C3" s="49"/>
      <c r="D3" s="49"/>
      <c r="E3" s="49"/>
      <c r="F3" s="49"/>
    </row>
    <row r="4" spans="1:6" ht="15" customHeight="1" x14ac:dyDescent="0.25">
      <c r="A4" s="12" t="s">
        <v>732</v>
      </c>
      <c r="B4" s="49" t="s">
        <v>6</v>
      </c>
      <c r="C4" s="49"/>
      <c r="D4" s="49"/>
      <c r="E4" s="49"/>
      <c r="F4" s="49"/>
    </row>
    <row r="5" spans="1:6" ht="25.5" customHeight="1" x14ac:dyDescent="0.25">
      <c r="A5" s="12"/>
      <c r="B5" s="52" t="s">
        <v>475</v>
      </c>
      <c r="C5" s="52"/>
      <c r="D5" s="52"/>
      <c r="E5" s="52"/>
      <c r="F5" s="52"/>
    </row>
    <row r="6" spans="1:6" x14ac:dyDescent="0.25">
      <c r="A6" s="12"/>
      <c r="B6" s="52"/>
      <c r="C6" s="52"/>
      <c r="D6" s="52"/>
      <c r="E6" s="52"/>
      <c r="F6" s="52"/>
    </row>
    <row r="7" spans="1:6" x14ac:dyDescent="0.25">
      <c r="A7" s="12"/>
      <c r="B7" s="18" t="s">
        <v>476</v>
      </c>
      <c r="C7" s="19"/>
      <c r="D7" s="18"/>
      <c r="E7" s="20"/>
      <c r="F7" s="19"/>
    </row>
    <row r="8" spans="1:6" x14ac:dyDescent="0.25">
      <c r="A8" s="12"/>
      <c r="B8" s="23">
        <v>2014</v>
      </c>
      <c r="C8" s="24"/>
      <c r="D8" s="23" t="s">
        <v>238</v>
      </c>
      <c r="E8" s="26">
        <v>43087</v>
      </c>
      <c r="F8" s="24"/>
    </row>
    <row r="9" spans="1:6" x14ac:dyDescent="0.25">
      <c r="A9" s="12"/>
      <c r="B9" s="18">
        <v>2015</v>
      </c>
      <c r="C9" s="19"/>
      <c r="D9" s="18"/>
      <c r="E9" s="21">
        <v>41889</v>
      </c>
      <c r="F9" s="19"/>
    </row>
    <row r="10" spans="1:6" x14ac:dyDescent="0.25">
      <c r="A10" s="12"/>
      <c r="B10" s="23">
        <v>2016</v>
      </c>
      <c r="C10" s="24"/>
      <c r="D10" s="23"/>
      <c r="E10" s="26">
        <v>39534</v>
      </c>
      <c r="F10" s="24"/>
    </row>
    <row r="11" spans="1:6" x14ac:dyDescent="0.25">
      <c r="A11" s="12"/>
      <c r="B11" s="18">
        <v>2017</v>
      </c>
      <c r="C11" s="19"/>
      <c r="D11" s="18"/>
      <c r="E11" s="21">
        <v>38991</v>
      </c>
      <c r="F11" s="19"/>
    </row>
    <row r="12" spans="1:6" x14ac:dyDescent="0.25">
      <c r="A12" s="12"/>
      <c r="B12" s="23">
        <v>2018</v>
      </c>
      <c r="C12" s="24"/>
      <c r="D12" s="23"/>
      <c r="E12" s="26">
        <v>37598</v>
      </c>
      <c r="F12" s="24"/>
    </row>
    <row r="13" spans="1:6" ht="15.75" thickBot="1" x14ac:dyDescent="0.3">
      <c r="A13" s="12"/>
      <c r="B13" s="18" t="s">
        <v>265</v>
      </c>
      <c r="C13" s="19"/>
      <c r="D13" s="28"/>
      <c r="E13" s="29">
        <v>334493</v>
      </c>
      <c r="F13" s="19"/>
    </row>
    <row r="14" spans="1:6" x14ac:dyDescent="0.25">
      <c r="A14" s="12"/>
      <c r="B14" s="23"/>
      <c r="C14" s="24"/>
      <c r="D14" s="92"/>
      <c r="E14" s="91"/>
      <c r="F14" s="24"/>
    </row>
    <row r="15" spans="1:6" ht="15.75" thickBot="1" x14ac:dyDescent="0.3">
      <c r="A15" s="12"/>
      <c r="B15" s="18" t="s">
        <v>140</v>
      </c>
      <c r="C15" s="19"/>
      <c r="D15" s="94" t="s">
        <v>238</v>
      </c>
      <c r="E15" s="93">
        <v>535592</v>
      </c>
      <c r="F15" s="19"/>
    </row>
    <row r="16" spans="1:6" ht="15.75" thickTop="1" x14ac:dyDescent="0.25">
      <c r="A16" s="12"/>
      <c r="B16" s="4"/>
    </row>
  </sheetData>
  <mergeCells count="8">
    <mergeCell ref="A1:A2"/>
    <mergeCell ref="B1:F1"/>
    <mergeCell ref="B2:F2"/>
    <mergeCell ref="B3:F3"/>
    <mergeCell ref="A4:A16"/>
    <mergeCell ref="B4:F4"/>
    <mergeCell ref="B5:F5"/>
    <mergeCell ref="B6:F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36.5703125" customWidth="1"/>
    <col min="3" max="3" width="12.5703125" customWidth="1"/>
    <col min="4" max="4" width="2.42578125" customWidth="1"/>
    <col min="5" max="5" width="12" customWidth="1"/>
    <col min="6" max="6" width="12.5703125" customWidth="1"/>
  </cols>
  <sheetData>
    <row r="1" spans="1:6" ht="15" customHeight="1" x14ac:dyDescent="0.25">
      <c r="A1" s="8" t="s">
        <v>733</v>
      </c>
      <c r="B1" s="8" t="s">
        <v>1</v>
      </c>
      <c r="C1" s="8"/>
      <c r="D1" s="8"/>
      <c r="E1" s="8"/>
      <c r="F1" s="8"/>
    </row>
    <row r="2" spans="1:6" ht="15" customHeight="1" x14ac:dyDescent="0.25">
      <c r="A2" s="8"/>
      <c r="B2" s="8" t="s">
        <v>2</v>
      </c>
      <c r="C2" s="8"/>
      <c r="D2" s="8"/>
      <c r="E2" s="8"/>
      <c r="F2" s="8"/>
    </row>
    <row r="3" spans="1:6" ht="15" customHeight="1" x14ac:dyDescent="0.25">
      <c r="A3" s="3" t="s">
        <v>471</v>
      </c>
      <c r="B3" s="49" t="s">
        <v>6</v>
      </c>
      <c r="C3" s="49"/>
      <c r="D3" s="49"/>
      <c r="E3" s="49"/>
      <c r="F3" s="49"/>
    </row>
    <row r="4" spans="1:6" ht="15" customHeight="1" x14ac:dyDescent="0.25">
      <c r="A4" s="12" t="s">
        <v>734</v>
      </c>
      <c r="B4" s="49" t="s">
        <v>6</v>
      </c>
      <c r="C4" s="49"/>
      <c r="D4" s="49"/>
      <c r="E4" s="49"/>
      <c r="F4" s="49"/>
    </row>
    <row r="5" spans="1:6" x14ac:dyDescent="0.25">
      <c r="A5" s="12"/>
      <c r="B5" s="52" t="s">
        <v>735</v>
      </c>
      <c r="C5" s="52"/>
      <c r="D5" s="52"/>
      <c r="E5" s="52"/>
      <c r="F5" s="52"/>
    </row>
    <row r="6" spans="1:6" x14ac:dyDescent="0.25">
      <c r="A6" s="12"/>
      <c r="B6" s="52"/>
      <c r="C6" s="52"/>
      <c r="D6" s="52"/>
      <c r="E6" s="52"/>
      <c r="F6" s="52"/>
    </row>
    <row r="7" spans="1:6" x14ac:dyDescent="0.25">
      <c r="A7" s="12"/>
      <c r="B7" s="18" t="s">
        <v>476</v>
      </c>
      <c r="C7" s="19"/>
      <c r="D7" s="18"/>
      <c r="E7" s="20"/>
      <c r="F7" s="19"/>
    </row>
    <row r="8" spans="1:6" x14ac:dyDescent="0.25">
      <c r="A8" s="12"/>
      <c r="B8" s="23">
        <v>2014</v>
      </c>
      <c r="C8" s="24"/>
      <c r="D8" s="23" t="s">
        <v>238</v>
      </c>
      <c r="E8" s="26">
        <v>415900</v>
      </c>
      <c r="F8" s="24"/>
    </row>
    <row r="9" spans="1:6" x14ac:dyDescent="0.25">
      <c r="A9" s="12"/>
      <c r="B9" s="18">
        <v>2015</v>
      </c>
      <c r="C9" s="19"/>
      <c r="D9" s="18"/>
      <c r="E9" s="21">
        <v>415900</v>
      </c>
      <c r="F9" s="19"/>
    </row>
    <row r="10" spans="1:6" x14ac:dyDescent="0.25">
      <c r="A10" s="12"/>
      <c r="B10" s="23">
        <v>2016</v>
      </c>
      <c r="C10" s="24"/>
      <c r="D10" s="23"/>
      <c r="E10" s="26">
        <v>415900</v>
      </c>
      <c r="F10" s="24"/>
    </row>
    <row r="11" spans="1:6" x14ac:dyDescent="0.25">
      <c r="A11" s="12"/>
      <c r="B11" s="18">
        <v>2017</v>
      </c>
      <c r="C11" s="19"/>
      <c r="D11" s="18"/>
      <c r="E11" s="21">
        <v>415900</v>
      </c>
      <c r="F11" s="19"/>
    </row>
    <row r="12" spans="1:6" x14ac:dyDescent="0.25">
      <c r="A12" s="12"/>
      <c r="B12" s="23">
        <v>2018</v>
      </c>
      <c r="C12" s="24"/>
      <c r="D12" s="23"/>
      <c r="E12" s="26">
        <v>410233</v>
      </c>
      <c r="F12" s="24"/>
    </row>
    <row r="13" spans="1:6" ht="15.75" thickBot="1" x14ac:dyDescent="0.3">
      <c r="A13" s="12"/>
      <c r="B13" s="18" t="s">
        <v>265</v>
      </c>
      <c r="C13" s="19"/>
      <c r="D13" s="28"/>
      <c r="E13" s="29">
        <v>8285521</v>
      </c>
      <c r="F13" s="19"/>
    </row>
    <row r="14" spans="1:6" x14ac:dyDescent="0.25">
      <c r="A14" s="12"/>
      <c r="B14" s="23"/>
      <c r="C14" s="24"/>
      <c r="D14" s="92"/>
      <c r="E14" s="91"/>
      <c r="F14" s="24"/>
    </row>
    <row r="15" spans="1:6" ht="15.75" thickBot="1" x14ac:dyDescent="0.3">
      <c r="A15" s="12"/>
      <c r="B15" s="18" t="s">
        <v>140</v>
      </c>
      <c r="C15" s="19"/>
      <c r="D15" s="94" t="s">
        <v>238</v>
      </c>
      <c r="E15" s="93">
        <v>10359354</v>
      </c>
      <c r="F15" s="19"/>
    </row>
    <row r="16" spans="1:6" ht="15.75" thickTop="1" x14ac:dyDescent="0.25">
      <c r="A16" s="12"/>
      <c r="B16" s="4"/>
    </row>
  </sheetData>
  <mergeCells count="8">
    <mergeCell ref="A1:A2"/>
    <mergeCell ref="B1:F1"/>
    <mergeCell ref="B2:F2"/>
    <mergeCell ref="B3:F3"/>
    <mergeCell ref="A4:A16"/>
    <mergeCell ref="B4:F4"/>
    <mergeCell ref="B5:F5"/>
    <mergeCell ref="B6:F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6"/>
  <sheetViews>
    <sheetView showGridLines="0" workbookViewId="0"/>
  </sheetViews>
  <sheetFormatPr defaultRowHeight="15" x14ac:dyDescent="0.25"/>
  <cols>
    <col min="1" max="1" width="36.5703125" bestFit="1" customWidth="1"/>
    <col min="2" max="2" width="36.5703125" customWidth="1"/>
    <col min="3" max="3" width="21.42578125" customWidth="1"/>
    <col min="4" max="4" width="4.28515625" customWidth="1"/>
    <col min="5" max="5" width="11.28515625" customWidth="1"/>
    <col min="6" max="6" width="21.42578125" customWidth="1"/>
    <col min="7" max="7" width="4.28515625" customWidth="1"/>
    <col min="8" max="8" width="13.28515625" customWidth="1"/>
    <col min="9" max="9" width="21.42578125" customWidth="1"/>
    <col min="10" max="10" width="4.28515625" customWidth="1"/>
    <col min="11" max="11" width="13.28515625" customWidth="1"/>
    <col min="12" max="12" width="21.42578125" customWidth="1"/>
    <col min="13" max="13" width="4.28515625" customWidth="1"/>
    <col min="14" max="14" width="13.28515625" customWidth="1"/>
    <col min="15" max="15" width="21.42578125" customWidth="1"/>
  </cols>
  <sheetData>
    <row r="1" spans="1:15" ht="15" customHeight="1" x14ac:dyDescent="0.25">
      <c r="A1" s="8" t="s">
        <v>736</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494</v>
      </c>
      <c r="B3" s="49" t="s">
        <v>6</v>
      </c>
      <c r="C3" s="49"/>
      <c r="D3" s="49"/>
      <c r="E3" s="49"/>
      <c r="F3" s="49"/>
      <c r="G3" s="49"/>
      <c r="H3" s="49"/>
      <c r="I3" s="49"/>
      <c r="J3" s="49"/>
      <c r="K3" s="49"/>
      <c r="L3" s="49"/>
      <c r="M3" s="49"/>
      <c r="N3" s="49"/>
      <c r="O3" s="49"/>
    </row>
    <row r="4" spans="1:15" ht="15" customHeight="1" x14ac:dyDescent="0.25">
      <c r="A4" s="12" t="s">
        <v>737</v>
      </c>
      <c r="B4" s="49" t="s">
        <v>6</v>
      </c>
      <c r="C4" s="49"/>
      <c r="D4" s="49"/>
      <c r="E4" s="49"/>
      <c r="F4" s="49"/>
      <c r="G4" s="49"/>
      <c r="H4" s="49"/>
      <c r="I4" s="49"/>
      <c r="J4" s="49"/>
      <c r="K4" s="49"/>
      <c r="L4" s="49"/>
      <c r="M4" s="49"/>
      <c r="N4" s="49"/>
      <c r="O4" s="49"/>
    </row>
    <row r="5" spans="1:15" ht="25.5" customHeight="1" x14ac:dyDescent="0.25">
      <c r="A5" s="12"/>
      <c r="B5" s="52" t="s">
        <v>497</v>
      </c>
      <c r="C5" s="52"/>
      <c r="D5" s="52"/>
      <c r="E5" s="52"/>
      <c r="F5" s="52"/>
      <c r="G5" s="52"/>
      <c r="H5" s="52"/>
      <c r="I5" s="52"/>
      <c r="J5" s="52"/>
      <c r="K5" s="52"/>
      <c r="L5" s="52"/>
      <c r="M5" s="52"/>
      <c r="N5" s="52"/>
      <c r="O5" s="52"/>
    </row>
    <row r="6" spans="1:15" x14ac:dyDescent="0.25">
      <c r="A6" s="12"/>
      <c r="B6" s="52"/>
      <c r="C6" s="52"/>
      <c r="D6" s="52"/>
      <c r="E6" s="52"/>
      <c r="F6" s="52"/>
      <c r="G6" s="52"/>
      <c r="H6" s="52"/>
      <c r="I6" s="52"/>
      <c r="J6" s="52"/>
      <c r="K6" s="52"/>
      <c r="L6" s="52"/>
      <c r="M6" s="52"/>
      <c r="N6" s="52"/>
      <c r="O6" s="52"/>
    </row>
    <row r="7" spans="1:15" x14ac:dyDescent="0.25">
      <c r="A7" s="12"/>
      <c r="B7" s="103">
        <v>2013</v>
      </c>
      <c r="C7" s="103"/>
      <c r="D7" s="103"/>
      <c r="E7" s="103"/>
      <c r="F7" s="103"/>
      <c r="G7" s="103"/>
      <c r="H7" s="103"/>
      <c r="I7" s="103"/>
      <c r="J7" s="103"/>
      <c r="K7" s="103"/>
      <c r="L7" s="103"/>
      <c r="M7" s="103"/>
      <c r="N7" s="103"/>
      <c r="O7" s="103"/>
    </row>
    <row r="8" spans="1:15" x14ac:dyDescent="0.25">
      <c r="A8" s="12"/>
      <c r="B8" s="103" t="s">
        <v>498</v>
      </c>
      <c r="C8" s="103"/>
      <c r="D8" s="103"/>
      <c r="E8" s="103"/>
      <c r="F8" s="103"/>
      <c r="G8" s="103"/>
      <c r="H8" s="103"/>
      <c r="I8" s="103"/>
      <c r="J8" s="103"/>
      <c r="K8" s="103"/>
      <c r="L8" s="103"/>
      <c r="M8" s="103"/>
      <c r="N8" s="103"/>
      <c r="O8" s="103"/>
    </row>
    <row r="9" spans="1:15" ht="15.75" thickBot="1" x14ac:dyDescent="0.3">
      <c r="A9" s="12"/>
      <c r="B9" s="14"/>
      <c r="C9" s="14"/>
      <c r="D9" s="102" t="s">
        <v>499</v>
      </c>
      <c r="E9" s="102"/>
      <c r="F9" s="99"/>
      <c r="G9" s="102" t="s">
        <v>500</v>
      </c>
      <c r="H9" s="102"/>
      <c r="I9" s="99"/>
      <c r="J9" s="102" t="s">
        <v>501</v>
      </c>
      <c r="K9" s="102"/>
      <c r="L9" s="99"/>
      <c r="M9" s="102" t="s">
        <v>282</v>
      </c>
      <c r="N9" s="102"/>
      <c r="O9" s="14"/>
    </row>
    <row r="10" spans="1:15" x14ac:dyDescent="0.25">
      <c r="A10" s="12"/>
      <c r="B10" s="14"/>
      <c r="C10" s="14"/>
      <c r="D10" s="43"/>
      <c r="E10" s="43"/>
      <c r="F10" s="14"/>
      <c r="G10" s="43"/>
      <c r="H10" s="43"/>
      <c r="I10" s="14"/>
      <c r="J10" s="43"/>
      <c r="K10" s="43"/>
      <c r="L10" s="14"/>
      <c r="M10" s="43"/>
      <c r="N10" s="43"/>
      <c r="O10" s="14"/>
    </row>
    <row r="11" spans="1:15" ht="15.75" thickBot="1" x14ac:dyDescent="0.3">
      <c r="A11" s="12"/>
      <c r="B11" s="18" t="s">
        <v>99</v>
      </c>
      <c r="C11" s="19"/>
      <c r="D11" s="94" t="s">
        <v>238</v>
      </c>
      <c r="E11" s="93">
        <v>9928</v>
      </c>
      <c r="F11" s="19"/>
      <c r="G11" s="94" t="s">
        <v>238</v>
      </c>
      <c r="H11" s="93">
        <v>10601</v>
      </c>
      <c r="I11" s="18"/>
      <c r="J11" s="94" t="s">
        <v>238</v>
      </c>
      <c r="K11" s="93">
        <v>11272</v>
      </c>
      <c r="L11" s="19"/>
      <c r="M11" s="94" t="s">
        <v>238</v>
      </c>
      <c r="N11" s="93">
        <v>11716</v>
      </c>
      <c r="O11" s="19"/>
    </row>
    <row r="12" spans="1:15" ht="15.75" thickTop="1" x14ac:dyDescent="0.25">
      <c r="A12" s="12"/>
      <c r="B12" s="23"/>
      <c r="C12" s="24"/>
      <c r="D12" s="100"/>
      <c r="E12" s="101"/>
      <c r="F12" s="24"/>
      <c r="G12" s="100"/>
      <c r="H12" s="101"/>
      <c r="I12" s="23"/>
      <c r="J12" s="100"/>
      <c r="K12" s="101"/>
      <c r="L12" s="24"/>
      <c r="M12" s="100"/>
      <c r="N12" s="101"/>
      <c r="O12" s="24"/>
    </row>
    <row r="13" spans="1:15" ht="15.75" thickBot="1" x14ac:dyDescent="0.3">
      <c r="A13" s="12"/>
      <c r="B13" s="18" t="s">
        <v>502</v>
      </c>
      <c r="C13" s="19"/>
      <c r="D13" s="94" t="s">
        <v>238</v>
      </c>
      <c r="E13" s="93">
        <v>5392</v>
      </c>
      <c r="F13" s="19"/>
      <c r="G13" s="94" t="s">
        <v>238</v>
      </c>
      <c r="H13" s="93">
        <v>4530</v>
      </c>
      <c r="I13" s="18"/>
      <c r="J13" s="94" t="s">
        <v>238</v>
      </c>
      <c r="K13" s="93">
        <v>4646</v>
      </c>
      <c r="L13" s="19"/>
      <c r="M13" s="94" t="s">
        <v>238</v>
      </c>
      <c r="N13" s="93">
        <v>5622</v>
      </c>
      <c r="O13" s="19"/>
    </row>
    <row r="14" spans="1:15" ht="15.75" thickTop="1" x14ac:dyDescent="0.25">
      <c r="A14" s="12"/>
      <c r="B14" s="23"/>
      <c r="C14" s="24"/>
      <c r="D14" s="100"/>
      <c r="E14" s="101"/>
      <c r="F14" s="24"/>
      <c r="G14" s="100"/>
      <c r="H14" s="101"/>
      <c r="I14" s="23"/>
      <c r="J14" s="100"/>
      <c r="K14" s="101"/>
      <c r="L14" s="24"/>
      <c r="M14" s="100"/>
      <c r="N14" s="101"/>
      <c r="O14" s="24"/>
    </row>
    <row r="15" spans="1:15" ht="15.75" thickBot="1" x14ac:dyDescent="0.3">
      <c r="A15" s="12"/>
      <c r="B15" s="18" t="s">
        <v>503</v>
      </c>
      <c r="C15" s="19"/>
      <c r="D15" s="94" t="s">
        <v>238</v>
      </c>
      <c r="E15" s="95">
        <v>0.41</v>
      </c>
      <c r="F15" s="19"/>
      <c r="G15" s="94" t="s">
        <v>238</v>
      </c>
      <c r="H15" s="95">
        <v>0.34</v>
      </c>
      <c r="I15" s="18"/>
      <c r="J15" s="94" t="s">
        <v>238</v>
      </c>
      <c r="K15" s="95">
        <v>0.35</v>
      </c>
      <c r="L15" s="19"/>
      <c r="M15" s="94" t="s">
        <v>238</v>
      </c>
      <c r="N15" s="95">
        <v>0.38</v>
      </c>
      <c r="O15" s="19"/>
    </row>
    <row r="16" spans="1:15" ht="15.75" thickTop="1" x14ac:dyDescent="0.25">
      <c r="A16" s="12"/>
      <c r="B16" s="52"/>
      <c r="C16" s="52"/>
      <c r="D16" s="52"/>
      <c r="E16" s="52"/>
      <c r="F16" s="52"/>
      <c r="G16" s="52"/>
      <c r="H16" s="52"/>
      <c r="I16" s="52"/>
      <c r="J16" s="52"/>
      <c r="K16" s="52"/>
      <c r="L16" s="52"/>
      <c r="M16" s="52"/>
      <c r="N16" s="52"/>
      <c r="O16" s="52"/>
    </row>
    <row r="17" spans="1:15" x14ac:dyDescent="0.25">
      <c r="A17" s="12"/>
      <c r="B17" s="103">
        <v>2012</v>
      </c>
      <c r="C17" s="103"/>
      <c r="D17" s="103"/>
      <c r="E17" s="103"/>
      <c r="F17" s="103"/>
      <c r="G17" s="103"/>
      <c r="H17" s="103"/>
      <c r="I17" s="103"/>
      <c r="J17" s="103"/>
      <c r="K17" s="103"/>
      <c r="L17" s="103"/>
      <c r="M17" s="103"/>
      <c r="N17" s="103"/>
      <c r="O17" s="103"/>
    </row>
    <row r="18" spans="1:15" x14ac:dyDescent="0.25">
      <c r="A18" s="12"/>
      <c r="B18" s="103" t="s">
        <v>498</v>
      </c>
      <c r="C18" s="103"/>
      <c r="D18" s="103"/>
      <c r="E18" s="103"/>
      <c r="F18" s="103"/>
      <c r="G18" s="103"/>
      <c r="H18" s="103"/>
      <c r="I18" s="103"/>
      <c r="J18" s="103"/>
      <c r="K18" s="103"/>
      <c r="L18" s="103"/>
      <c r="M18" s="103"/>
      <c r="N18" s="103"/>
      <c r="O18" s="103"/>
    </row>
    <row r="19" spans="1:15" ht="15.75" thickBot="1" x14ac:dyDescent="0.3">
      <c r="A19" s="12"/>
      <c r="B19" s="14"/>
      <c r="C19" s="14"/>
      <c r="D19" s="102" t="s">
        <v>499</v>
      </c>
      <c r="E19" s="102"/>
      <c r="F19" s="14"/>
      <c r="G19" s="102" t="s">
        <v>500</v>
      </c>
      <c r="H19" s="102"/>
      <c r="I19" s="14"/>
      <c r="J19" s="102" t="s">
        <v>501</v>
      </c>
      <c r="K19" s="102"/>
      <c r="L19" s="14"/>
      <c r="M19" s="102" t="s">
        <v>282</v>
      </c>
      <c r="N19" s="102"/>
      <c r="O19" s="14"/>
    </row>
    <row r="20" spans="1:15" x14ac:dyDescent="0.25">
      <c r="A20" s="12"/>
      <c r="B20" s="14"/>
      <c r="C20" s="14"/>
      <c r="D20" s="43"/>
      <c r="E20" s="43"/>
      <c r="F20" s="14"/>
      <c r="G20" s="43"/>
      <c r="H20" s="43"/>
      <c r="I20" s="14"/>
      <c r="J20" s="43"/>
      <c r="K20" s="43"/>
      <c r="L20" s="14"/>
      <c r="M20" s="43"/>
      <c r="N20" s="43"/>
      <c r="O20" s="14"/>
    </row>
    <row r="21" spans="1:15" ht="15.75" thickBot="1" x14ac:dyDescent="0.3">
      <c r="A21" s="12"/>
      <c r="B21" s="18" t="s">
        <v>99</v>
      </c>
      <c r="C21" s="19"/>
      <c r="D21" s="94" t="s">
        <v>238</v>
      </c>
      <c r="E21" s="93">
        <v>8087</v>
      </c>
      <c r="F21" s="19"/>
      <c r="G21" s="94" t="s">
        <v>238</v>
      </c>
      <c r="H21" s="93">
        <v>8368</v>
      </c>
      <c r="I21" s="19"/>
      <c r="J21" s="94" t="s">
        <v>238</v>
      </c>
      <c r="K21" s="93">
        <v>8902</v>
      </c>
      <c r="L21" s="19"/>
      <c r="M21" s="94" t="s">
        <v>238</v>
      </c>
      <c r="N21" s="93">
        <v>9267</v>
      </c>
      <c r="O21" s="19"/>
    </row>
    <row r="22" spans="1:15" ht="15.75" thickTop="1" x14ac:dyDescent="0.25">
      <c r="A22" s="12"/>
      <c r="B22" s="23"/>
      <c r="C22" s="24"/>
      <c r="D22" s="100"/>
      <c r="E22" s="101"/>
      <c r="F22" s="24"/>
      <c r="G22" s="100"/>
      <c r="H22" s="101"/>
      <c r="I22" s="24"/>
      <c r="J22" s="100"/>
      <c r="K22" s="101"/>
      <c r="L22" s="24"/>
      <c r="M22" s="100"/>
      <c r="N22" s="101"/>
      <c r="O22" s="24"/>
    </row>
    <row r="23" spans="1:15" ht="15.75" thickBot="1" x14ac:dyDescent="0.3">
      <c r="A23" s="12"/>
      <c r="B23" s="18" t="s">
        <v>122</v>
      </c>
      <c r="C23" s="19"/>
      <c r="D23" s="94" t="s">
        <v>238</v>
      </c>
      <c r="E23" s="93">
        <v>4742</v>
      </c>
      <c r="F23" s="19"/>
      <c r="G23" s="94" t="s">
        <v>238</v>
      </c>
      <c r="H23" s="93">
        <v>5090</v>
      </c>
      <c r="I23" s="19"/>
      <c r="J23" s="94" t="s">
        <v>238</v>
      </c>
      <c r="K23" s="93">
        <v>4025</v>
      </c>
      <c r="L23" s="19"/>
      <c r="M23" s="94" t="s">
        <v>238</v>
      </c>
      <c r="N23" s="93">
        <v>4747</v>
      </c>
      <c r="O23" s="19"/>
    </row>
    <row r="24" spans="1:15" ht="15.75" thickTop="1" x14ac:dyDescent="0.25">
      <c r="A24" s="12"/>
      <c r="B24" s="23"/>
      <c r="C24" s="24"/>
      <c r="D24" s="100"/>
      <c r="E24" s="101"/>
      <c r="F24" s="24"/>
      <c r="G24" s="100"/>
      <c r="H24" s="101"/>
      <c r="I24" s="24"/>
      <c r="J24" s="100"/>
      <c r="K24" s="101"/>
      <c r="L24" s="24"/>
      <c r="M24" s="100"/>
      <c r="N24" s="101"/>
      <c r="O24" s="24"/>
    </row>
    <row r="25" spans="1:15" ht="15.75" thickBot="1" x14ac:dyDescent="0.3">
      <c r="A25" s="12"/>
      <c r="B25" s="18" t="s">
        <v>504</v>
      </c>
      <c r="C25" s="19"/>
      <c r="D25" s="94" t="s">
        <v>238</v>
      </c>
      <c r="E25" s="95">
        <v>0.43</v>
      </c>
      <c r="F25" s="19"/>
      <c r="G25" s="94" t="s">
        <v>238</v>
      </c>
      <c r="H25" s="95">
        <v>0.44</v>
      </c>
      <c r="I25" s="19"/>
      <c r="J25" s="94" t="s">
        <v>238</v>
      </c>
      <c r="K25" s="95">
        <v>0.35</v>
      </c>
      <c r="L25" s="19"/>
      <c r="M25" s="94" t="s">
        <v>238</v>
      </c>
      <c r="N25" s="95">
        <v>0.4</v>
      </c>
      <c r="O25" s="19"/>
    </row>
    <row r="26" spans="1:15" ht="15.75" thickTop="1" x14ac:dyDescent="0.25">
      <c r="A26" s="12"/>
      <c r="B26" s="4"/>
    </row>
  </sheetData>
  <mergeCells count="21">
    <mergeCell ref="B18:O18"/>
    <mergeCell ref="A1:A2"/>
    <mergeCell ref="B1:O1"/>
    <mergeCell ref="B2:O2"/>
    <mergeCell ref="B3:O3"/>
    <mergeCell ref="A4:A26"/>
    <mergeCell ref="B4:O4"/>
    <mergeCell ref="B5:O5"/>
    <mergeCell ref="B6:O6"/>
    <mergeCell ref="B7:O7"/>
    <mergeCell ref="B8:O8"/>
    <mergeCell ref="D9:E9"/>
    <mergeCell ref="G9:H9"/>
    <mergeCell ref="J9:K9"/>
    <mergeCell ref="M9:N9"/>
    <mergeCell ref="D19:E19"/>
    <mergeCell ref="G19:H19"/>
    <mergeCell ref="J19:K19"/>
    <mergeCell ref="M19:N19"/>
    <mergeCell ref="B16:O16"/>
    <mergeCell ref="B17:O1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738</v>
      </c>
      <c r="B1" s="1" t="s">
        <v>1</v>
      </c>
    </row>
    <row r="2" spans="1:2" x14ac:dyDescent="0.25">
      <c r="A2" s="8"/>
      <c r="B2" s="1" t="s">
        <v>2</v>
      </c>
    </row>
    <row r="3" spans="1:2" x14ac:dyDescent="0.25">
      <c r="A3" s="3" t="s">
        <v>739</v>
      </c>
      <c r="B3" s="4" t="s">
        <v>6</v>
      </c>
    </row>
    <row r="4" spans="1:2" ht="30" x14ac:dyDescent="0.25">
      <c r="A4" s="2" t="s">
        <v>740</v>
      </c>
      <c r="B4" s="152">
        <v>0.97</v>
      </c>
    </row>
    <row r="5" spans="1:2" x14ac:dyDescent="0.25">
      <c r="A5" s="2" t="s">
        <v>741</v>
      </c>
      <c r="B5" s="4" t="s">
        <v>6</v>
      </c>
    </row>
    <row r="6" spans="1:2" x14ac:dyDescent="0.25">
      <c r="A6" s="3" t="s">
        <v>739</v>
      </c>
      <c r="B6" s="4" t="s">
        <v>6</v>
      </c>
    </row>
    <row r="7" spans="1:2" ht="30" x14ac:dyDescent="0.25">
      <c r="A7" s="2" t="s">
        <v>740</v>
      </c>
      <c r="B7" s="152">
        <v>0.27</v>
      </c>
    </row>
    <row r="8" spans="1:2" x14ac:dyDescent="0.25">
      <c r="A8" s="2" t="s">
        <v>742</v>
      </c>
      <c r="B8" s="4" t="s">
        <v>6</v>
      </c>
    </row>
    <row r="9" spans="1:2" x14ac:dyDescent="0.25">
      <c r="A9" s="3" t="s">
        <v>739</v>
      </c>
      <c r="B9" s="4" t="s">
        <v>6</v>
      </c>
    </row>
    <row r="10" spans="1:2" ht="30" x14ac:dyDescent="0.25">
      <c r="A10" s="2" t="s">
        <v>740</v>
      </c>
      <c r="B10" s="152">
        <v>0.05</v>
      </c>
    </row>
    <row r="11" spans="1:2" x14ac:dyDescent="0.25">
      <c r="A11" s="2" t="s">
        <v>743</v>
      </c>
      <c r="B11" s="4" t="s">
        <v>6</v>
      </c>
    </row>
    <row r="12" spans="1:2" x14ac:dyDescent="0.25">
      <c r="A12" s="3" t="s">
        <v>739</v>
      </c>
      <c r="B12" s="4" t="s">
        <v>6</v>
      </c>
    </row>
    <row r="13" spans="1:2" ht="30" x14ac:dyDescent="0.25">
      <c r="A13" s="2" t="s">
        <v>740</v>
      </c>
      <c r="B13" s="152">
        <v>0.05</v>
      </c>
    </row>
    <row r="14" spans="1:2" x14ac:dyDescent="0.25">
      <c r="A14" s="2" t="s">
        <v>744</v>
      </c>
      <c r="B14" s="4" t="s">
        <v>6</v>
      </c>
    </row>
    <row r="15" spans="1:2" x14ac:dyDescent="0.25">
      <c r="A15" s="3" t="s">
        <v>739</v>
      </c>
      <c r="B15" s="4" t="s">
        <v>6</v>
      </c>
    </row>
    <row r="16" spans="1:2" ht="30" x14ac:dyDescent="0.25">
      <c r="A16" s="2" t="s">
        <v>740</v>
      </c>
      <c r="B16" s="152">
        <v>0.05</v>
      </c>
    </row>
    <row r="17" spans="1:2" x14ac:dyDescent="0.25">
      <c r="A17" s="2" t="s">
        <v>745</v>
      </c>
      <c r="B17" s="4" t="s">
        <v>6</v>
      </c>
    </row>
    <row r="18" spans="1:2" x14ac:dyDescent="0.25">
      <c r="A18" s="3" t="s">
        <v>739</v>
      </c>
      <c r="B18" s="4" t="s">
        <v>6</v>
      </c>
    </row>
    <row r="19" spans="1:2" ht="30" x14ac:dyDescent="0.25">
      <c r="A19" s="2" t="s">
        <v>740</v>
      </c>
      <c r="B19" s="152">
        <v>0.05</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46</v>
      </c>
      <c r="B1" s="1" t="s">
        <v>2</v>
      </c>
      <c r="C1" s="1" t="s">
        <v>34</v>
      </c>
    </row>
    <row r="2" spans="1:3" x14ac:dyDescent="0.25">
      <c r="A2" s="3" t="s">
        <v>747</v>
      </c>
      <c r="B2" s="4" t="s">
        <v>6</v>
      </c>
      <c r="C2" s="4" t="s">
        <v>6</v>
      </c>
    </row>
    <row r="3" spans="1:3" x14ac:dyDescent="0.25">
      <c r="A3" s="2" t="s">
        <v>748</v>
      </c>
      <c r="B3" s="7">
        <v>679234</v>
      </c>
      <c r="C3" s="4" t="s">
        <v>6</v>
      </c>
    </row>
    <row r="4" spans="1:3" x14ac:dyDescent="0.25">
      <c r="A4" s="2" t="s">
        <v>749</v>
      </c>
      <c r="B4" s="5">
        <v>204696</v>
      </c>
      <c r="C4" s="5">
        <v>1337998</v>
      </c>
    </row>
    <row r="5" spans="1:3" x14ac:dyDescent="0.25">
      <c r="A5" s="2" t="s">
        <v>242</v>
      </c>
      <c r="B5" s="5">
        <v>113897759</v>
      </c>
      <c r="C5" s="5">
        <v>117376142</v>
      </c>
    </row>
    <row r="6" spans="1:3" x14ac:dyDescent="0.25">
      <c r="A6" s="2" t="s">
        <v>243</v>
      </c>
      <c r="B6" s="5">
        <v>9500000</v>
      </c>
      <c r="C6" s="5">
        <v>43530005</v>
      </c>
    </row>
    <row r="7" spans="1:3" x14ac:dyDescent="0.25">
      <c r="A7" s="2" t="s">
        <v>244</v>
      </c>
      <c r="B7" s="5">
        <v>35000000</v>
      </c>
      <c r="C7" s="4">
        <v>0</v>
      </c>
    </row>
    <row r="8" spans="1:3" x14ac:dyDescent="0.25">
      <c r="A8" s="2" t="s">
        <v>750</v>
      </c>
      <c r="B8" s="4" t="s">
        <v>6</v>
      </c>
      <c r="C8" s="4" t="s">
        <v>6</v>
      </c>
    </row>
    <row r="9" spans="1:3" x14ac:dyDescent="0.25">
      <c r="A9" s="3" t="s">
        <v>747</v>
      </c>
      <c r="B9" s="4" t="s">
        <v>6</v>
      </c>
      <c r="C9" s="4" t="s">
        <v>6</v>
      </c>
    </row>
    <row r="10" spans="1:3" x14ac:dyDescent="0.25">
      <c r="A10" s="2" t="s">
        <v>748</v>
      </c>
      <c r="B10" s="4">
        <v>0</v>
      </c>
      <c r="C10" s="4" t="s">
        <v>6</v>
      </c>
    </row>
    <row r="11" spans="1:3" x14ac:dyDescent="0.25">
      <c r="A11" s="2" t="s">
        <v>749</v>
      </c>
      <c r="B11" s="4">
        <v>0</v>
      </c>
      <c r="C11" s="4">
        <v>0</v>
      </c>
    </row>
    <row r="12" spans="1:3" x14ac:dyDescent="0.25">
      <c r="A12" s="2" t="s">
        <v>242</v>
      </c>
      <c r="B12" s="4">
        <v>0</v>
      </c>
      <c r="C12" s="4">
        <v>0</v>
      </c>
    </row>
    <row r="13" spans="1:3" x14ac:dyDescent="0.25">
      <c r="A13" s="2" t="s">
        <v>243</v>
      </c>
      <c r="B13" s="4">
        <v>0</v>
      </c>
      <c r="C13" s="4">
        <v>0</v>
      </c>
    </row>
    <row r="14" spans="1:3" x14ac:dyDescent="0.25">
      <c r="A14" s="2" t="s">
        <v>244</v>
      </c>
      <c r="B14" s="4">
        <v>0</v>
      </c>
      <c r="C14" s="4" t="s">
        <v>6</v>
      </c>
    </row>
    <row r="15" spans="1:3" x14ac:dyDescent="0.25">
      <c r="A15" s="2" t="s">
        <v>751</v>
      </c>
      <c r="B15" s="4" t="s">
        <v>6</v>
      </c>
      <c r="C15" s="4" t="s">
        <v>6</v>
      </c>
    </row>
    <row r="16" spans="1:3" x14ac:dyDescent="0.25">
      <c r="A16" s="3" t="s">
        <v>747</v>
      </c>
      <c r="B16" s="4" t="s">
        <v>6</v>
      </c>
      <c r="C16" s="4" t="s">
        <v>6</v>
      </c>
    </row>
    <row r="17" spans="1:3" x14ac:dyDescent="0.25">
      <c r="A17" s="2" t="s">
        <v>748</v>
      </c>
      <c r="B17" s="5">
        <v>679234</v>
      </c>
      <c r="C17" s="4" t="s">
        <v>6</v>
      </c>
    </row>
    <row r="18" spans="1:3" x14ac:dyDescent="0.25">
      <c r="A18" s="2" t="s">
        <v>749</v>
      </c>
      <c r="B18" s="5">
        <v>204696</v>
      </c>
      <c r="C18" s="5">
        <v>1337998</v>
      </c>
    </row>
    <row r="19" spans="1:3" x14ac:dyDescent="0.25">
      <c r="A19" s="2" t="s">
        <v>242</v>
      </c>
      <c r="B19" s="4">
        <v>0</v>
      </c>
      <c r="C19" s="4">
        <v>0</v>
      </c>
    </row>
    <row r="20" spans="1:3" x14ac:dyDescent="0.25">
      <c r="A20" s="2" t="s">
        <v>243</v>
      </c>
      <c r="B20" s="5">
        <v>9500000</v>
      </c>
      <c r="C20" s="5">
        <v>43530005</v>
      </c>
    </row>
    <row r="21" spans="1:3" x14ac:dyDescent="0.25">
      <c r="A21" s="2" t="s">
        <v>244</v>
      </c>
      <c r="B21" s="4">
        <v>0</v>
      </c>
      <c r="C21" s="4" t="s">
        <v>6</v>
      </c>
    </row>
    <row r="22" spans="1:3" x14ac:dyDescent="0.25">
      <c r="A22" s="2" t="s">
        <v>752</v>
      </c>
      <c r="B22" s="4" t="s">
        <v>6</v>
      </c>
      <c r="C22" s="4" t="s">
        <v>6</v>
      </c>
    </row>
    <row r="23" spans="1:3" x14ac:dyDescent="0.25">
      <c r="A23" s="3" t="s">
        <v>747</v>
      </c>
      <c r="B23" s="4" t="s">
        <v>6</v>
      </c>
      <c r="C23" s="4" t="s">
        <v>6</v>
      </c>
    </row>
    <row r="24" spans="1:3" x14ac:dyDescent="0.25">
      <c r="A24" s="2" t="s">
        <v>748</v>
      </c>
      <c r="B24" s="4">
        <v>0</v>
      </c>
      <c r="C24" s="4" t="s">
        <v>6</v>
      </c>
    </row>
    <row r="25" spans="1:3" x14ac:dyDescent="0.25">
      <c r="A25" s="2" t="s">
        <v>749</v>
      </c>
      <c r="B25" s="4">
        <v>0</v>
      </c>
      <c r="C25" s="4">
        <v>0</v>
      </c>
    </row>
    <row r="26" spans="1:3" x14ac:dyDescent="0.25">
      <c r="A26" s="2" t="s">
        <v>242</v>
      </c>
      <c r="B26" s="5">
        <v>108385281</v>
      </c>
      <c r="C26" s="5">
        <v>119581000</v>
      </c>
    </row>
    <row r="27" spans="1:3" x14ac:dyDescent="0.25">
      <c r="A27" s="2" t="s">
        <v>243</v>
      </c>
      <c r="B27" s="4">
        <v>0</v>
      </c>
      <c r="C27" s="4">
        <v>0</v>
      </c>
    </row>
    <row r="28" spans="1:3" x14ac:dyDescent="0.25">
      <c r="A28" s="2" t="s">
        <v>244</v>
      </c>
      <c r="B28" s="7">
        <v>32728011</v>
      </c>
      <c r="C28" s="4" t="s">
        <v>6</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753</v>
      </c>
      <c r="B1" s="1" t="s">
        <v>2</v>
      </c>
    </row>
    <row r="2" spans="1:2" x14ac:dyDescent="0.25">
      <c r="A2" s="3" t="s">
        <v>754</v>
      </c>
      <c r="B2" s="4" t="s">
        <v>6</v>
      </c>
    </row>
    <row r="3" spans="1:2" x14ac:dyDescent="0.25">
      <c r="A3" s="2">
        <v>2014</v>
      </c>
      <c r="B3" s="7">
        <v>2856168</v>
      </c>
    </row>
    <row r="4" spans="1:2" x14ac:dyDescent="0.25">
      <c r="A4" s="2">
        <v>2015</v>
      </c>
      <c r="B4" s="5">
        <v>2551978</v>
      </c>
    </row>
    <row r="5" spans="1:2" x14ac:dyDescent="0.25">
      <c r="A5" s="2">
        <v>2016</v>
      </c>
      <c r="B5" s="5">
        <v>2423747</v>
      </c>
    </row>
    <row r="6" spans="1:2" x14ac:dyDescent="0.25">
      <c r="A6" s="2">
        <v>2017</v>
      </c>
      <c r="B6" s="5">
        <v>2330506</v>
      </c>
    </row>
    <row r="7" spans="1:2" x14ac:dyDescent="0.25">
      <c r="A7" s="2">
        <v>2018</v>
      </c>
      <c r="B7" s="5">
        <v>2198622</v>
      </c>
    </row>
    <row r="8" spans="1:2" x14ac:dyDescent="0.25">
      <c r="A8" s="2" t="s">
        <v>265</v>
      </c>
      <c r="B8" s="5">
        <v>18629283</v>
      </c>
    </row>
    <row r="9" spans="1:2" x14ac:dyDescent="0.25">
      <c r="A9" s="2" t="s">
        <v>140</v>
      </c>
      <c r="B9" s="7">
        <v>30990304</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755</v>
      </c>
      <c r="B1" s="8" t="s">
        <v>1</v>
      </c>
      <c r="C1" s="8"/>
      <c r="D1" s="8"/>
    </row>
    <row r="2" spans="1:4" x14ac:dyDescent="0.25">
      <c r="A2" s="8"/>
      <c r="B2" s="1" t="s">
        <v>2</v>
      </c>
      <c r="C2" s="1" t="s">
        <v>34</v>
      </c>
      <c r="D2" s="1" t="s">
        <v>98</v>
      </c>
    </row>
    <row r="3" spans="1:4" x14ac:dyDescent="0.25">
      <c r="A3" s="3" t="s">
        <v>756</v>
      </c>
      <c r="B3" s="4" t="s">
        <v>6</v>
      </c>
      <c r="C3" s="4" t="s">
        <v>6</v>
      </c>
      <c r="D3" s="4" t="s">
        <v>6</v>
      </c>
    </row>
    <row r="4" spans="1:4" ht="30" x14ac:dyDescent="0.25">
      <c r="A4" s="2" t="s">
        <v>757</v>
      </c>
      <c r="B4" s="9">
        <v>1.64</v>
      </c>
      <c r="C4" s="9">
        <v>1.6</v>
      </c>
      <c r="D4" s="9">
        <v>1.6</v>
      </c>
    </row>
    <row r="5" spans="1:4" x14ac:dyDescent="0.25">
      <c r="A5" s="2" t="s">
        <v>758</v>
      </c>
      <c r="B5" s="4" t="s">
        <v>6</v>
      </c>
      <c r="C5" s="4" t="s">
        <v>6</v>
      </c>
      <c r="D5" s="4" t="s">
        <v>6</v>
      </c>
    </row>
    <row r="6" spans="1:4" x14ac:dyDescent="0.25">
      <c r="A6" s="3" t="s">
        <v>756</v>
      </c>
      <c r="B6" s="4" t="s">
        <v>6</v>
      </c>
      <c r="C6" s="4" t="s">
        <v>6</v>
      </c>
      <c r="D6" s="4" t="s">
        <v>6</v>
      </c>
    </row>
    <row r="7" spans="1:4" ht="30" x14ac:dyDescent="0.25">
      <c r="A7" s="2" t="s">
        <v>757</v>
      </c>
      <c r="B7" s="9">
        <v>1.3720000000000001</v>
      </c>
      <c r="C7" s="9">
        <v>1.2</v>
      </c>
      <c r="D7" s="9">
        <v>1.57</v>
      </c>
    </row>
    <row r="8" spans="1:4" x14ac:dyDescent="0.25">
      <c r="A8" s="2" t="s">
        <v>759</v>
      </c>
      <c r="B8" s="4" t="s">
        <v>6</v>
      </c>
      <c r="C8" s="4" t="s">
        <v>6</v>
      </c>
      <c r="D8" s="4" t="s">
        <v>6</v>
      </c>
    </row>
    <row r="9" spans="1:4" x14ac:dyDescent="0.25">
      <c r="A9" s="3" t="s">
        <v>756</v>
      </c>
      <c r="B9" s="4" t="s">
        <v>6</v>
      </c>
      <c r="C9" s="4" t="s">
        <v>6</v>
      </c>
      <c r="D9" s="4" t="s">
        <v>6</v>
      </c>
    </row>
    <row r="10" spans="1:4" ht="30" x14ac:dyDescent="0.25">
      <c r="A10" s="2" t="s">
        <v>757</v>
      </c>
      <c r="B10" s="9">
        <v>0.26800000000000002</v>
      </c>
      <c r="C10" s="9">
        <v>0.4</v>
      </c>
      <c r="D10" s="9">
        <v>0.03</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97</v>
      </c>
      <c r="B1" s="8" t="s">
        <v>1</v>
      </c>
      <c r="C1" s="8"/>
      <c r="D1" s="8"/>
    </row>
    <row r="2" spans="1:4" x14ac:dyDescent="0.25">
      <c r="A2" s="8"/>
      <c r="B2" s="1" t="s">
        <v>2</v>
      </c>
      <c r="C2" s="1" t="s">
        <v>34</v>
      </c>
      <c r="D2" s="1" t="s">
        <v>98</v>
      </c>
    </row>
    <row r="3" spans="1:4" x14ac:dyDescent="0.25">
      <c r="A3" s="3" t="s">
        <v>99</v>
      </c>
      <c r="B3" s="4" t="s">
        <v>6</v>
      </c>
      <c r="C3" s="4" t="s">
        <v>6</v>
      </c>
      <c r="D3" s="4" t="s">
        <v>6</v>
      </c>
    </row>
    <row r="4" spans="1:4" x14ac:dyDescent="0.25">
      <c r="A4" s="2" t="s">
        <v>100</v>
      </c>
      <c r="B4" s="7">
        <v>40895131</v>
      </c>
      <c r="C4" s="7">
        <v>32568972</v>
      </c>
      <c r="D4" s="7">
        <v>27418946</v>
      </c>
    </row>
    <row r="5" spans="1:4" x14ac:dyDescent="0.25">
      <c r="A5" s="2" t="s">
        <v>101</v>
      </c>
      <c r="B5" s="5">
        <v>36074</v>
      </c>
      <c r="C5" s="5">
        <v>24474</v>
      </c>
      <c r="D5" s="5">
        <v>30912</v>
      </c>
    </row>
    <row r="6" spans="1:4" x14ac:dyDescent="0.25">
      <c r="A6" s="2" t="s">
        <v>102</v>
      </c>
      <c r="B6" s="5">
        <v>2567457</v>
      </c>
      <c r="C6" s="5">
        <v>1970927</v>
      </c>
      <c r="D6" s="5">
        <v>1768094</v>
      </c>
    </row>
    <row r="7" spans="1:4" x14ac:dyDescent="0.25">
      <c r="A7" s="2" t="s">
        <v>103</v>
      </c>
      <c r="B7" s="4">
        <v>0</v>
      </c>
      <c r="C7" s="4">
        <v>0</v>
      </c>
      <c r="D7" s="5">
        <v>894693</v>
      </c>
    </row>
    <row r="8" spans="1:4" x14ac:dyDescent="0.25">
      <c r="A8" s="2" t="s">
        <v>104</v>
      </c>
      <c r="B8" s="5">
        <v>19002</v>
      </c>
      <c r="C8" s="5">
        <v>59989</v>
      </c>
      <c r="D8" s="5">
        <v>150436</v>
      </c>
    </row>
    <row r="9" spans="1:4" x14ac:dyDescent="0.25">
      <c r="A9" s="2" t="s">
        <v>105</v>
      </c>
      <c r="B9" s="5">
        <v>43517664</v>
      </c>
      <c r="C9" s="5">
        <v>34624362</v>
      </c>
      <c r="D9" s="5">
        <v>30263081</v>
      </c>
    </row>
    <row r="10" spans="1:4" x14ac:dyDescent="0.25">
      <c r="A10" s="3" t="s">
        <v>106</v>
      </c>
      <c r="B10" s="4" t="s">
        <v>6</v>
      </c>
      <c r="C10" s="4" t="s">
        <v>6</v>
      </c>
      <c r="D10" s="4" t="s">
        <v>6</v>
      </c>
    </row>
    <row r="11" spans="1:4" x14ac:dyDescent="0.25">
      <c r="A11" s="2" t="s">
        <v>107</v>
      </c>
      <c r="B11" s="5">
        <v>2035937</v>
      </c>
      <c r="C11" s="5">
        <v>1785917</v>
      </c>
      <c r="D11" s="5">
        <v>1699180</v>
      </c>
    </row>
    <row r="12" spans="1:4" x14ac:dyDescent="0.25">
      <c r="A12" s="2" t="s">
        <v>108</v>
      </c>
      <c r="B12" s="5">
        <v>1192538</v>
      </c>
      <c r="C12" s="5">
        <v>967747</v>
      </c>
      <c r="D12" s="5">
        <v>1048341</v>
      </c>
    </row>
    <row r="13" spans="1:4" x14ac:dyDescent="0.25">
      <c r="A13" s="2" t="s">
        <v>109</v>
      </c>
      <c r="B13" s="5">
        <v>427900</v>
      </c>
      <c r="C13" s="5">
        <v>574300</v>
      </c>
      <c r="D13" s="5">
        <v>721300</v>
      </c>
    </row>
    <row r="14" spans="1:4" x14ac:dyDescent="0.25">
      <c r="A14" s="2" t="s">
        <v>110</v>
      </c>
      <c r="B14" s="5">
        <v>5952433</v>
      </c>
      <c r="C14" s="5">
        <v>5681828</v>
      </c>
      <c r="D14" s="5">
        <v>5661912</v>
      </c>
    </row>
    <row r="15" spans="1:4" x14ac:dyDescent="0.25">
      <c r="A15" s="2" t="s">
        <v>111</v>
      </c>
      <c r="B15" s="5">
        <v>8489207</v>
      </c>
      <c r="C15" s="5">
        <v>6240727</v>
      </c>
      <c r="D15" s="5">
        <v>5199624</v>
      </c>
    </row>
    <row r="16" spans="1:4" x14ac:dyDescent="0.25">
      <c r="A16" s="2" t="s">
        <v>112</v>
      </c>
      <c r="B16" s="4">
        <v>0</v>
      </c>
      <c r="C16" s="4">
        <v>0</v>
      </c>
      <c r="D16" s="5">
        <v>600000</v>
      </c>
    </row>
    <row r="17" spans="1:4" x14ac:dyDescent="0.25">
      <c r="A17" s="2" t="s">
        <v>113</v>
      </c>
      <c r="B17" s="5">
        <v>18098015</v>
      </c>
      <c r="C17" s="5">
        <v>15250519</v>
      </c>
      <c r="D17" s="5">
        <v>14930357</v>
      </c>
    </row>
    <row r="18" spans="1:4" x14ac:dyDescent="0.25">
      <c r="A18" s="2" t="s">
        <v>114</v>
      </c>
      <c r="B18" s="5">
        <v>25419649</v>
      </c>
      <c r="C18" s="5">
        <v>19373843</v>
      </c>
      <c r="D18" s="5">
        <v>15332724</v>
      </c>
    </row>
    <row r="19" spans="1:4" x14ac:dyDescent="0.25">
      <c r="A19" s="3" t="s">
        <v>115</v>
      </c>
      <c r="B19" s="4" t="s">
        <v>6</v>
      </c>
      <c r="C19" s="4" t="s">
        <v>6</v>
      </c>
      <c r="D19" s="4" t="s">
        <v>6</v>
      </c>
    </row>
    <row r="20" spans="1:4" x14ac:dyDescent="0.25">
      <c r="A20" s="2" t="s">
        <v>116</v>
      </c>
      <c r="B20" s="5">
        <v>-6474727</v>
      </c>
      <c r="C20" s="5">
        <v>-5134283</v>
      </c>
      <c r="D20" s="5">
        <v>-3956818</v>
      </c>
    </row>
    <row r="21" spans="1:4" x14ac:dyDescent="0.25">
      <c r="A21" s="2" t="s">
        <v>117</v>
      </c>
      <c r="B21" s="4">
        <v>0</v>
      </c>
      <c r="C21" s="4">
        <v>0</v>
      </c>
      <c r="D21" s="5">
        <v>2360231</v>
      </c>
    </row>
    <row r="22" spans="1:4" x14ac:dyDescent="0.25">
      <c r="A22" s="2" t="s">
        <v>118</v>
      </c>
      <c r="B22" s="5">
        <v>18944922</v>
      </c>
      <c r="C22" s="5">
        <v>14239560</v>
      </c>
      <c r="D22" s="5">
        <v>13736137</v>
      </c>
    </row>
    <row r="23" spans="1:4" x14ac:dyDescent="0.25">
      <c r="A23" s="3" t="s">
        <v>119</v>
      </c>
      <c r="B23" s="4" t="s">
        <v>6</v>
      </c>
      <c r="C23" s="4" t="s">
        <v>6</v>
      </c>
      <c r="D23" s="4" t="s">
        <v>6</v>
      </c>
    </row>
    <row r="24" spans="1:4" ht="30" x14ac:dyDescent="0.25">
      <c r="A24" s="2" t="s">
        <v>120</v>
      </c>
      <c r="B24" s="5">
        <v>946347</v>
      </c>
      <c r="C24" s="5">
        <v>2097105</v>
      </c>
      <c r="D24" s="5">
        <v>110212</v>
      </c>
    </row>
    <row r="25" spans="1:4" ht="30" x14ac:dyDescent="0.25">
      <c r="A25" s="2" t="s">
        <v>121</v>
      </c>
      <c r="B25" s="5">
        <v>298342</v>
      </c>
      <c r="C25" s="5">
        <v>2266929</v>
      </c>
      <c r="D25" s="5">
        <v>-3956812</v>
      </c>
    </row>
    <row r="26" spans="1:4" x14ac:dyDescent="0.25">
      <c r="A26" s="2" t="s">
        <v>122</v>
      </c>
      <c r="B26" s="5">
        <v>20189611</v>
      </c>
      <c r="C26" s="5">
        <v>18603594</v>
      </c>
      <c r="D26" s="5">
        <v>9889537</v>
      </c>
    </row>
    <row r="27" spans="1:4" ht="30" x14ac:dyDescent="0.25">
      <c r="A27" s="2" t="s">
        <v>123</v>
      </c>
      <c r="B27" s="5">
        <v>515036</v>
      </c>
      <c r="C27" s="5">
        <v>554150</v>
      </c>
      <c r="D27" s="5">
        <v>338395</v>
      </c>
    </row>
    <row r="28" spans="1:4" ht="30" x14ac:dyDescent="0.25">
      <c r="A28" s="2" t="s">
        <v>124</v>
      </c>
      <c r="B28" s="5">
        <v>19674575</v>
      </c>
      <c r="C28" s="5">
        <v>18049444</v>
      </c>
      <c r="D28" s="5">
        <v>9551142</v>
      </c>
    </row>
    <row r="29" spans="1:4" x14ac:dyDescent="0.25">
      <c r="A29" s="3" t="s">
        <v>125</v>
      </c>
      <c r="B29" s="4" t="s">
        <v>6</v>
      </c>
      <c r="C29" s="4" t="s">
        <v>6</v>
      </c>
      <c r="D29" s="4" t="s">
        <v>6</v>
      </c>
    </row>
    <row r="30" spans="1:4" ht="30" x14ac:dyDescent="0.25">
      <c r="A30" s="2" t="s">
        <v>126</v>
      </c>
      <c r="B30" s="9">
        <v>1.41</v>
      </c>
      <c r="C30" s="9">
        <v>1.25</v>
      </c>
      <c r="D30" s="9">
        <v>1.38</v>
      </c>
    </row>
    <row r="31" spans="1:4" ht="30" x14ac:dyDescent="0.25">
      <c r="A31" s="2" t="s">
        <v>127</v>
      </c>
      <c r="B31" s="9">
        <v>0.1</v>
      </c>
      <c r="C31" s="9">
        <v>0.38</v>
      </c>
      <c r="D31" s="9">
        <v>-0.39</v>
      </c>
    </row>
    <row r="32" spans="1:4" ht="30" x14ac:dyDescent="0.25">
      <c r="A32" s="2" t="s">
        <v>128</v>
      </c>
      <c r="B32" s="9">
        <v>1.51</v>
      </c>
      <c r="C32" s="9">
        <v>1.63</v>
      </c>
      <c r="D32" s="9">
        <v>0.99</v>
      </c>
    </row>
    <row r="33" spans="1:4" x14ac:dyDescent="0.25">
      <c r="A33" s="3" t="s">
        <v>129</v>
      </c>
      <c r="B33" s="4" t="s">
        <v>6</v>
      </c>
      <c r="C33" s="4" t="s">
        <v>6</v>
      </c>
      <c r="D33" s="4" t="s">
        <v>6</v>
      </c>
    </row>
    <row r="34" spans="1:4" ht="30" x14ac:dyDescent="0.25">
      <c r="A34" s="2" t="s">
        <v>126</v>
      </c>
      <c r="B34" s="9">
        <v>1.4</v>
      </c>
      <c r="C34" s="9">
        <v>1.24</v>
      </c>
      <c r="D34" s="9">
        <v>1.37</v>
      </c>
    </row>
    <row r="35" spans="1:4" ht="30" x14ac:dyDescent="0.25">
      <c r="A35" s="2" t="s">
        <v>127</v>
      </c>
      <c r="B35" s="9">
        <v>0.1</v>
      </c>
      <c r="C35" s="9">
        <v>0.38</v>
      </c>
      <c r="D35" s="9">
        <v>-0.38</v>
      </c>
    </row>
    <row r="36" spans="1:4" ht="30" x14ac:dyDescent="0.25">
      <c r="A36" s="2" t="s">
        <v>130</v>
      </c>
      <c r="B36" s="9">
        <v>1.5</v>
      </c>
      <c r="C36" s="9">
        <v>1.62</v>
      </c>
      <c r="D36" s="9">
        <v>0.99</v>
      </c>
    </row>
    <row r="37" spans="1:4" x14ac:dyDescent="0.25">
      <c r="A37" s="3" t="s">
        <v>131</v>
      </c>
      <c r="B37" s="4" t="s">
        <v>6</v>
      </c>
      <c r="C37" s="4" t="s">
        <v>6</v>
      </c>
      <c r="D37" s="4" t="s">
        <v>6</v>
      </c>
    </row>
    <row r="38" spans="1:4" x14ac:dyDescent="0.25">
      <c r="A38" s="2" t="s">
        <v>132</v>
      </c>
      <c r="B38" s="5">
        <v>20189611</v>
      </c>
      <c r="C38" s="5">
        <v>18603594</v>
      </c>
      <c r="D38" s="5">
        <v>9889537</v>
      </c>
    </row>
    <row r="39" spans="1:4" x14ac:dyDescent="0.25">
      <c r="A39" s="2" t="s">
        <v>133</v>
      </c>
      <c r="B39" s="5">
        <v>1812535</v>
      </c>
      <c r="C39" s="5">
        <v>-708538</v>
      </c>
      <c r="D39" s="5">
        <v>163751</v>
      </c>
    </row>
    <row r="40" spans="1:4" x14ac:dyDescent="0.25">
      <c r="A40" s="2" t="s">
        <v>134</v>
      </c>
      <c r="B40" s="5">
        <v>22002146</v>
      </c>
      <c r="C40" s="5">
        <v>17895056</v>
      </c>
      <c r="D40" s="5">
        <v>10053288</v>
      </c>
    </row>
    <row r="41" spans="1:4" ht="30" x14ac:dyDescent="0.25">
      <c r="A41" s="2" t="s">
        <v>135</v>
      </c>
      <c r="B41" s="5">
        <v>-561587</v>
      </c>
      <c r="C41" s="5">
        <v>-533311</v>
      </c>
      <c r="D41" s="5">
        <v>-343979</v>
      </c>
    </row>
    <row r="42" spans="1:4" ht="30" x14ac:dyDescent="0.25">
      <c r="A42" s="2" t="s">
        <v>136</v>
      </c>
      <c r="B42" s="7">
        <v>21440559</v>
      </c>
      <c r="C42" s="7">
        <v>17361745</v>
      </c>
      <c r="D42" s="7">
        <v>9709309</v>
      </c>
    </row>
    <row r="43" spans="1:4" ht="45" x14ac:dyDescent="0.25">
      <c r="A43" s="2" t="s">
        <v>137</v>
      </c>
      <c r="B43" s="5">
        <v>13065907</v>
      </c>
      <c r="C43" s="5">
        <v>11071318</v>
      </c>
      <c r="D43" s="5">
        <v>9637365</v>
      </c>
    </row>
    <row r="44" spans="1:4" ht="45" x14ac:dyDescent="0.25">
      <c r="A44" s="2" t="s">
        <v>138</v>
      </c>
      <c r="B44" s="5">
        <v>13157505</v>
      </c>
      <c r="C44" s="5">
        <v>11136910</v>
      </c>
      <c r="D44" s="5">
        <v>968123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760</v>
      </c>
      <c r="B1" s="8" t="s">
        <v>1</v>
      </c>
      <c r="C1" s="8"/>
      <c r="D1" s="8"/>
    </row>
    <row r="2" spans="1:4" x14ac:dyDescent="0.25">
      <c r="A2" s="8"/>
      <c r="B2" s="1" t="s">
        <v>2</v>
      </c>
      <c r="C2" s="1" t="s">
        <v>34</v>
      </c>
      <c r="D2" s="1" t="s">
        <v>98</v>
      </c>
    </row>
    <row r="3" spans="1:4" ht="30" x14ac:dyDescent="0.25">
      <c r="A3" s="3" t="s">
        <v>761</v>
      </c>
      <c r="B3" s="4" t="s">
        <v>6</v>
      </c>
      <c r="C3" s="4" t="s">
        <v>6</v>
      </c>
      <c r="D3" s="4" t="s">
        <v>6</v>
      </c>
    </row>
    <row r="4" spans="1:4" ht="30" x14ac:dyDescent="0.25">
      <c r="A4" s="2" t="s">
        <v>290</v>
      </c>
      <c r="B4" s="5">
        <v>13314989</v>
      </c>
      <c r="C4" s="5">
        <v>11321498</v>
      </c>
      <c r="D4" s="5">
        <v>9854285</v>
      </c>
    </row>
    <row r="5" spans="1:4" x14ac:dyDescent="0.25">
      <c r="A5" s="2" t="s">
        <v>291</v>
      </c>
      <c r="B5" s="5">
        <v>249082</v>
      </c>
      <c r="C5" s="5">
        <v>250180</v>
      </c>
      <c r="D5" s="5">
        <v>216920</v>
      </c>
    </row>
    <row r="6" spans="1:4" ht="45" x14ac:dyDescent="0.25">
      <c r="A6" s="2" t="s">
        <v>292</v>
      </c>
      <c r="B6" s="5">
        <v>13065907</v>
      </c>
      <c r="C6" s="5">
        <v>11071318</v>
      </c>
      <c r="D6" s="5">
        <v>9637365</v>
      </c>
    </row>
    <row r="7" spans="1:4" ht="45" x14ac:dyDescent="0.25">
      <c r="A7" s="2" t="s">
        <v>292</v>
      </c>
      <c r="B7" s="5">
        <v>13065907</v>
      </c>
      <c r="C7" s="5">
        <v>11071318</v>
      </c>
      <c r="D7" s="5">
        <v>9637365</v>
      </c>
    </row>
    <row r="8" spans="1:4" x14ac:dyDescent="0.25">
      <c r="A8" s="3" t="s">
        <v>293</v>
      </c>
      <c r="B8" s="4" t="s">
        <v>6</v>
      </c>
      <c r="C8" s="4" t="s">
        <v>6</v>
      </c>
      <c r="D8" s="4" t="s">
        <v>6</v>
      </c>
    </row>
    <row r="9" spans="1:4" x14ac:dyDescent="0.25">
      <c r="A9" s="2" t="s">
        <v>294</v>
      </c>
      <c r="B9" s="5">
        <v>91598</v>
      </c>
      <c r="C9" s="5">
        <v>65592</v>
      </c>
      <c r="D9" s="5">
        <v>43867</v>
      </c>
    </row>
    <row r="10" spans="1:4" ht="45" x14ac:dyDescent="0.25">
      <c r="A10" s="2" t="s">
        <v>295</v>
      </c>
      <c r="B10" s="5">
        <v>13157505</v>
      </c>
      <c r="C10" s="5">
        <v>11136910</v>
      </c>
      <c r="D10" s="5">
        <v>9681232</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2" width="24.42578125" bestFit="1" customWidth="1"/>
    <col min="3" max="4" width="12.28515625" bestFit="1" customWidth="1"/>
  </cols>
  <sheetData>
    <row r="1" spans="1:4" ht="15" customHeight="1" x14ac:dyDescent="0.25">
      <c r="A1" s="8" t="s">
        <v>762</v>
      </c>
      <c r="B1" s="8" t="s">
        <v>1</v>
      </c>
      <c r="C1" s="8"/>
      <c r="D1" s="8"/>
    </row>
    <row r="2" spans="1:4" x14ac:dyDescent="0.25">
      <c r="A2" s="8"/>
      <c r="B2" s="1" t="s">
        <v>2</v>
      </c>
      <c r="C2" s="1" t="s">
        <v>34</v>
      </c>
      <c r="D2" s="1" t="s">
        <v>98</v>
      </c>
    </row>
    <row r="3" spans="1:4" ht="30" x14ac:dyDescent="0.25">
      <c r="A3" s="3" t="s">
        <v>763</v>
      </c>
      <c r="B3" s="4" t="s">
        <v>6</v>
      </c>
      <c r="C3" s="4" t="s">
        <v>6</v>
      </c>
      <c r="D3" s="4" t="s">
        <v>6</v>
      </c>
    </row>
    <row r="4" spans="1:4" ht="30" x14ac:dyDescent="0.25">
      <c r="A4" s="2" t="s">
        <v>764</v>
      </c>
      <c r="B4" s="152">
        <v>0.97719999999999996</v>
      </c>
      <c r="C4" s="152">
        <v>0.97050000000000003</v>
      </c>
      <c r="D4" s="4" t="s">
        <v>6</v>
      </c>
    </row>
    <row r="5" spans="1:4" x14ac:dyDescent="0.25">
      <c r="A5" s="2" t="s">
        <v>765</v>
      </c>
      <c r="B5" s="152">
        <v>5.04E-2</v>
      </c>
      <c r="C5" s="152">
        <v>3.7600000000000001E-2</v>
      </c>
      <c r="D5" s="4" t="s">
        <v>6</v>
      </c>
    </row>
    <row r="6" spans="1:4" x14ac:dyDescent="0.25">
      <c r="A6" s="2" t="s">
        <v>169</v>
      </c>
      <c r="B6" s="7">
        <v>2483217</v>
      </c>
      <c r="C6" s="7">
        <v>1712530</v>
      </c>
      <c r="D6" s="7">
        <v>1105087</v>
      </c>
    </row>
    <row r="7" spans="1:4" ht="30" x14ac:dyDescent="0.25">
      <c r="A7" s="2" t="s">
        <v>757</v>
      </c>
      <c r="B7" s="9">
        <v>1.64</v>
      </c>
      <c r="C7" s="9">
        <v>1.6</v>
      </c>
      <c r="D7" s="9">
        <v>1.6</v>
      </c>
    </row>
    <row r="8" spans="1:4" x14ac:dyDescent="0.25">
      <c r="A8" s="2" t="s">
        <v>766</v>
      </c>
      <c r="B8" s="7">
        <v>18900000</v>
      </c>
      <c r="C8" s="4" t="s">
        <v>6</v>
      </c>
      <c r="D8" s="4" t="s">
        <v>6</v>
      </c>
    </row>
    <row r="9" spans="1:4" ht="30" x14ac:dyDescent="0.25">
      <c r="A9" s="2" t="s">
        <v>767</v>
      </c>
      <c r="B9" s="4" t="s">
        <v>768</v>
      </c>
      <c r="C9" s="4" t="s">
        <v>6</v>
      </c>
      <c r="D9" s="4" t="s">
        <v>6</v>
      </c>
    </row>
    <row r="10" spans="1:4" ht="30" x14ac:dyDescent="0.25">
      <c r="A10" s="2" t="s">
        <v>769</v>
      </c>
      <c r="B10" s="4" t="s">
        <v>6</v>
      </c>
      <c r="C10" s="4" t="s">
        <v>6</v>
      </c>
      <c r="D10" s="4" t="s">
        <v>6</v>
      </c>
    </row>
    <row r="11" spans="1:4" ht="30" x14ac:dyDescent="0.25">
      <c r="A11" s="3" t="s">
        <v>763</v>
      </c>
      <c r="B11" s="4" t="s">
        <v>6</v>
      </c>
      <c r="C11" s="4" t="s">
        <v>6</v>
      </c>
      <c r="D11" s="4" t="s">
        <v>6</v>
      </c>
    </row>
    <row r="12" spans="1:4" ht="30" x14ac:dyDescent="0.25">
      <c r="A12" s="2" t="s">
        <v>770</v>
      </c>
      <c r="B12" s="4" t="s">
        <v>771</v>
      </c>
      <c r="C12" s="4" t="s">
        <v>6</v>
      </c>
      <c r="D12" s="4" t="s">
        <v>6</v>
      </c>
    </row>
    <row r="13" spans="1:4" ht="30" x14ac:dyDescent="0.25">
      <c r="A13" s="2" t="s">
        <v>772</v>
      </c>
      <c r="B13" s="4" t="s">
        <v>6</v>
      </c>
      <c r="C13" s="4" t="s">
        <v>6</v>
      </c>
      <c r="D13" s="4" t="s">
        <v>6</v>
      </c>
    </row>
    <row r="14" spans="1:4" ht="30" x14ac:dyDescent="0.25">
      <c r="A14" s="3" t="s">
        <v>763</v>
      </c>
      <c r="B14" s="4" t="s">
        <v>6</v>
      </c>
      <c r="C14" s="4" t="s">
        <v>6</v>
      </c>
      <c r="D14" s="4" t="s">
        <v>6</v>
      </c>
    </row>
    <row r="15" spans="1:4" ht="30" x14ac:dyDescent="0.25">
      <c r="A15" s="2" t="s">
        <v>770</v>
      </c>
      <c r="B15" s="4" t="s">
        <v>773</v>
      </c>
      <c r="C15" s="4" t="s">
        <v>6</v>
      </c>
      <c r="D15" s="4" t="s">
        <v>6</v>
      </c>
    </row>
    <row r="16" spans="1:4" ht="30" x14ac:dyDescent="0.25">
      <c r="A16" s="2" t="s">
        <v>774</v>
      </c>
      <c r="B16" s="4" t="s">
        <v>6</v>
      </c>
      <c r="C16" s="4" t="s">
        <v>6</v>
      </c>
      <c r="D16" s="4" t="s">
        <v>6</v>
      </c>
    </row>
    <row r="17" spans="1:4" ht="30" x14ac:dyDescent="0.25">
      <c r="A17" s="3" t="s">
        <v>763</v>
      </c>
      <c r="B17" s="4" t="s">
        <v>6</v>
      </c>
      <c r="C17" s="4" t="s">
        <v>6</v>
      </c>
      <c r="D17" s="4" t="s">
        <v>6</v>
      </c>
    </row>
    <row r="18" spans="1:4" ht="30" x14ac:dyDescent="0.25">
      <c r="A18" s="2" t="s">
        <v>770</v>
      </c>
      <c r="B18" s="4" t="s">
        <v>775</v>
      </c>
      <c r="C18" s="4" t="s">
        <v>6</v>
      </c>
      <c r="D18" s="4" t="s">
        <v>6</v>
      </c>
    </row>
    <row r="19" spans="1:4" ht="30" x14ac:dyDescent="0.25">
      <c r="A19" s="2" t="s">
        <v>776</v>
      </c>
      <c r="B19" s="4" t="s">
        <v>6</v>
      </c>
      <c r="C19" s="4" t="s">
        <v>6</v>
      </c>
      <c r="D19" s="4" t="s">
        <v>6</v>
      </c>
    </row>
    <row r="20" spans="1:4" ht="30" x14ac:dyDescent="0.25">
      <c r="A20" s="3" t="s">
        <v>763</v>
      </c>
      <c r="B20" s="4" t="s">
        <v>6</v>
      </c>
      <c r="C20" s="4" t="s">
        <v>6</v>
      </c>
      <c r="D20" s="4" t="s">
        <v>6</v>
      </c>
    </row>
    <row r="21" spans="1:4" ht="30" x14ac:dyDescent="0.25">
      <c r="A21" s="2" t="s">
        <v>770</v>
      </c>
      <c r="B21" s="4" t="s">
        <v>777</v>
      </c>
      <c r="C21" s="4" t="s">
        <v>6</v>
      </c>
      <c r="D21" s="4" t="s">
        <v>6</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36.5703125" customWidth="1"/>
    <col min="3" max="3" width="14.42578125" customWidth="1"/>
    <col min="4" max="4" width="36.5703125" customWidth="1"/>
    <col min="5" max="5" width="14.42578125" customWidth="1"/>
  </cols>
  <sheetData>
    <row r="1" spans="1:5" ht="15" customHeight="1" x14ac:dyDescent="0.25">
      <c r="A1" s="1" t="s">
        <v>778</v>
      </c>
      <c r="B1" s="8" t="s">
        <v>1</v>
      </c>
      <c r="C1" s="8"/>
      <c r="D1" s="8"/>
      <c r="E1" s="8"/>
    </row>
    <row r="2" spans="1:5" ht="30" x14ac:dyDescent="0.25">
      <c r="A2" s="1" t="s">
        <v>779</v>
      </c>
      <c r="B2" s="8" t="s">
        <v>2</v>
      </c>
      <c r="C2" s="8"/>
      <c r="D2" s="8" t="s">
        <v>34</v>
      </c>
      <c r="E2" s="8"/>
    </row>
    <row r="3" spans="1:5" x14ac:dyDescent="0.25">
      <c r="A3" s="3" t="s">
        <v>780</v>
      </c>
      <c r="B3" s="4" t="s">
        <v>6</v>
      </c>
      <c r="C3" s="4"/>
      <c r="D3" s="4" t="s">
        <v>6</v>
      </c>
      <c r="E3" s="4"/>
    </row>
    <row r="4" spans="1:5" ht="17.25" x14ac:dyDescent="0.25">
      <c r="A4" s="2" t="s">
        <v>310</v>
      </c>
      <c r="B4" s="7">
        <v>45910</v>
      </c>
      <c r="C4" s="153" t="s">
        <v>781</v>
      </c>
      <c r="D4" s="7">
        <v>38266</v>
      </c>
      <c r="E4" s="153" t="s">
        <v>781</v>
      </c>
    </row>
    <row r="5" spans="1:5" ht="30" x14ac:dyDescent="0.25">
      <c r="A5" s="2" t="s">
        <v>311</v>
      </c>
      <c r="B5" s="7">
        <v>19178</v>
      </c>
      <c r="C5" s="153" t="s">
        <v>781</v>
      </c>
      <c r="D5" s="7">
        <v>14311</v>
      </c>
      <c r="E5" s="153" t="s">
        <v>781</v>
      </c>
    </row>
    <row r="6" spans="1:5" x14ac:dyDescent="0.25">
      <c r="A6" s="49"/>
      <c r="B6" s="49"/>
      <c r="C6" s="49"/>
      <c r="D6" s="49"/>
      <c r="E6" s="49"/>
    </row>
    <row r="7" spans="1:5" ht="60" customHeight="1" x14ac:dyDescent="0.25">
      <c r="A7" s="2" t="s">
        <v>781</v>
      </c>
      <c r="B7" s="12" t="s">
        <v>782</v>
      </c>
      <c r="C7" s="12"/>
      <c r="D7" s="12"/>
      <c r="E7" s="12"/>
    </row>
  </sheetData>
  <mergeCells count="5">
    <mergeCell ref="B1:E1"/>
    <mergeCell ref="B2:C2"/>
    <mergeCell ref="D2:E2"/>
    <mergeCell ref="A6:E6"/>
    <mergeCell ref="B7:E7"/>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83</v>
      </c>
      <c r="B1" s="8" t="s">
        <v>1</v>
      </c>
      <c r="C1" s="8"/>
    </row>
    <row r="2" spans="1:3" x14ac:dyDescent="0.25">
      <c r="A2" s="8"/>
      <c r="B2" s="1" t="s">
        <v>2</v>
      </c>
      <c r="C2" s="1" t="s">
        <v>34</v>
      </c>
    </row>
    <row r="3" spans="1:3" x14ac:dyDescent="0.25">
      <c r="A3" s="3" t="s">
        <v>784</v>
      </c>
      <c r="B3" s="4" t="s">
        <v>6</v>
      </c>
      <c r="C3" s="4" t="s">
        <v>6</v>
      </c>
    </row>
    <row r="4" spans="1:3" x14ac:dyDescent="0.25">
      <c r="A4" s="2" t="s">
        <v>785</v>
      </c>
      <c r="B4" s="7">
        <v>2860000</v>
      </c>
      <c r="C4" s="4" t="s">
        <v>6</v>
      </c>
    </row>
    <row r="5" spans="1:3" ht="30" x14ac:dyDescent="0.25">
      <c r="A5" s="2" t="s">
        <v>786</v>
      </c>
      <c r="B5" s="5">
        <v>142000</v>
      </c>
      <c r="C5" s="4" t="s">
        <v>6</v>
      </c>
    </row>
    <row r="6" spans="1:3" ht="30" x14ac:dyDescent="0.25">
      <c r="A6" s="2" t="s">
        <v>787</v>
      </c>
      <c r="B6" s="4" t="s">
        <v>6</v>
      </c>
      <c r="C6" s="4" t="s">
        <v>6</v>
      </c>
    </row>
    <row r="7" spans="1:3" x14ac:dyDescent="0.25">
      <c r="A7" s="3" t="s">
        <v>784</v>
      </c>
      <c r="B7" s="4" t="s">
        <v>6</v>
      </c>
      <c r="C7" s="4" t="s">
        <v>6</v>
      </c>
    </row>
    <row r="8" spans="1:3" x14ac:dyDescent="0.25">
      <c r="A8" s="2" t="s">
        <v>788</v>
      </c>
      <c r="B8" s="5">
        <v>74000000</v>
      </c>
      <c r="C8" s="5">
        <v>82300000</v>
      </c>
    </row>
    <row r="9" spans="1:3" ht="30" x14ac:dyDescent="0.25">
      <c r="A9" s="2" t="s">
        <v>789</v>
      </c>
      <c r="B9" s="152">
        <v>0.08</v>
      </c>
      <c r="C9" s="152">
        <v>8.5999999999999993E-2</v>
      </c>
    </row>
    <row r="10" spans="1:3" x14ac:dyDescent="0.25">
      <c r="A10" s="2" t="s">
        <v>790</v>
      </c>
      <c r="B10" s="152">
        <v>1</v>
      </c>
      <c r="C10" s="152">
        <v>1</v>
      </c>
    </row>
    <row r="11" spans="1:3" x14ac:dyDescent="0.25">
      <c r="A11" s="2" t="s">
        <v>791</v>
      </c>
      <c r="B11" s="4">
        <v>18</v>
      </c>
      <c r="C11" s="4">
        <v>25</v>
      </c>
    </row>
    <row r="12" spans="1:3" x14ac:dyDescent="0.25">
      <c r="A12" s="2" t="s">
        <v>792</v>
      </c>
      <c r="B12" s="4" t="s">
        <v>6</v>
      </c>
      <c r="C12" s="4" t="s">
        <v>6</v>
      </c>
    </row>
    <row r="13" spans="1:3" x14ac:dyDescent="0.25">
      <c r="A13" s="3" t="s">
        <v>784</v>
      </c>
      <c r="B13" s="4" t="s">
        <v>6</v>
      </c>
      <c r="C13" s="4" t="s">
        <v>6</v>
      </c>
    </row>
    <row r="14" spans="1:3" ht="60" x14ac:dyDescent="0.25">
      <c r="A14" s="2" t="s">
        <v>793</v>
      </c>
      <c r="B14" s="4" t="s">
        <v>6</v>
      </c>
      <c r="C14" s="5">
        <v>9600000</v>
      </c>
    </row>
    <row r="15" spans="1:3" x14ac:dyDescent="0.25">
      <c r="A15" s="2" t="s">
        <v>794</v>
      </c>
      <c r="B15" s="4" t="s">
        <v>6</v>
      </c>
      <c r="C15" s="4" t="s">
        <v>6</v>
      </c>
    </row>
    <row r="16" spans="1:3" x14ac:dyDescent="0.25">
      <c r="A16" s="3" t="s">
        <v>784</v>
      </c>
      <c r="B16" s="4" t="s">
        <v>6</v>
      </c>
      <c r="C16" s="4" t="s">
        <v>6</v>
      </c>
    </row>
    <row r="17" spans="1:3" ht="60" x14ac:dyDescent="0.25">
      <c r="A17" s="2" t="s">
        <v>793</v>
      </c>
      <c r="B17" s="4" t="s">
        <v>6</v>
      </c>
      <c r="C17" s="5">
        <v>8600000</v>
      </c>
    </row>
    <row r="18" spans="1:3" x14ac:dyDescent="0.25">
      <c r="A18" s="2" t="s">
        <v>795</v>
      </c>
      <c r="B18" s="4" t="s">
        <v>6</v>
      </c>
      <c r="C18" s="4" t="s">
        <v>6</v>
      </c>
    </row>
    <row r="19" spans="1:3" x14ac:dyDescent="0.25">
      <c r="A19" s="3" t="s">
        <v>784</v>
      </c>
      <c r="B19" s="4" t="s">
        <v>6</v>
      </c>
      <c r="C19" s="4" t="s">
        <v>6</v>
      </c>
    </row>
    <row r="20" spans="1:3" ht="45" x14ac:dyDescent="0.25">
      <c r="A20" s="2" t="s">
        <v>796</v>
      </c>
      <c r="B20" s="5">
        <v>13500000</v>
      </c>
      <c r="C20" s="5">
        <v>32700000</v>
      </c>
    </row>
    <row r="21" spans="1:3" ht="30" x14ac:dyDescent="0.25">
      <c r="A21" s="2" t="s">
        <v>797</v>
      </c>
      <c r="B21" s="4" t="s">
        <v>6</v>
      </c>
      <c r="C21" s="4" t="s">
        <v>6</v>
      </c>
    </row>
    <row r="22" spans="1:3" x14ac:dyDescent="0.25">
      <c r="A22" s="3" t="s">
        <v>784</v>
      </c>
      <c r="B22" s="4" t="s">
        <v>6</v>
      </c>
      <c r="C22" s="4" t="s">
        <v>6</v>
      </c>
    </row>
    <row r="23" spans="1:3" ht="45" x14ac:dyDescent="0.25">
      <c r="A23" s="2" t="s">
        <v>796</v>
      </c>
      <c r="B23" s="5">
        <v>53600000</v>
      </c>
      <c r="C23" s="5">
        <v>42500000</v>
      </c>
    </row>
    <row r="24" spans="1:3" x14ac:dyDescent="0.25">
      <c r="A24" s="2" t="s">
        <v>798</v>
      </c>
      <c r="B24" s="4" t="s">
        <v>6</v>
      </c>
      <c r="C24" s="4" t="s">
        <v>6</v>
      </c>
    </row>
    <row r="25" spans="1:3" x14ac:dyDescent="0.25">
      <c r="A25" s="3" t="s">
        <v>784</v>
      </c>
      <c r="B25" s="4" t="s">
        <v>6</v>
      </c>
      <c r="C25" s="4" t="s">
        <v>6</v>
      </c>
    </row>
    <row r="26" spans="1:3" ht="45" x14ac:dyDescent="0.25">
      <c r="A26" s="2" t="s">
        <v>796</v>
      </c>
      <c r="B26" s="7">
        <v>6900000</v>
      </c>
      <c r="C26" s="7">
        <v>71000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799</v>
      </c>
      <c r="B1" s="8" t="s">
        <v>1</v>
      </c>
      <c r="C1" s="8"/>
      <c r="D1" s="8"/>
    </row>
    <row r="2" spans="1:4" x14ac:dyDescent="0.25">
      <c r="A2" s="8"/>
      <c r="B2" s="1" t="s">
        <v>2</v>
      </c>
      <c r="C2" s="1" t="s">
        <v>34</v>
      </c>
      <c r="D2" s="1" t="s">
        <v>98</v>
      </c>
    </row>
    <row r="3" spans="1:4" ht="45" x14ac:dyDescent="0.25">
      <c r="A3" s="3" t="s">
        <v>800</v>
      </c>
      <c r="B3" s="4" t="s">
        <v>6</v>
      </c>
      <c r="C3" s="4" t="s">
        <v>6</v>
      </c>
      <c r="D3" s="4" t="s">
        <v>6</v>
      </c>
    </row>
    <row r="4" spans="1:4" x14ac:dyDescent="0.25">
      <c r="A4" s="2" t="s">
        <v>112</v>
      </c>
      <c r="B4" s="7">
        <v>450000</v>
      </c>
      <c r="C4" s="7">
        <v>0</v>
      </c>
      <c r="D4" s="7">
        <v>13500000</v>
      </c>
    </row>
    <row r="5" spans="1:4" ht="30" x14ac:dyDescent="0.25">
      <c r="A5" s="2" t="s">
        <v>801</v>
      </c>
      <c r="B5" s="4" t="s">
        <v>6</v>
      </c>
      <c r="C5" s="4" t="s">
        <v>6</v>
      </c>
      <c r="D5" s="4" t="s">
        <v>6</v>
      </c>
    </row>
    <row r="6" spans="1:4" ht="45" x14ac:dyDescent="0.25">
      <c r="A6" s="3" t="s">
        <v>800</v>
      </c>
      <c r="B6" s="4" t="s">
        <v>6</v>
      </c>
      <c r="C6" s="4" t="s">
        <v>6</v>
      </c>
      <c r="D6" s="4" t="s">
        <v>6</v>
      </c>
    </row>
    <row r="7" spans="1:4" x14ac:dyDescent="0.25">
      <c r="A7" s="2" t="s">
        <v>112</v>
      </c>
      <c r="B7" s="4">
        <v>0</v>
      </c>
      <c r="C7" s="4">
        <v>0</v>
      </c>
      <c r="D7" s="5">
        <v>600000</v>
      </c>
    </row>
    <row r="8" spans="1:4" ht="30" x14ac:dyDescent="0.25">
      <c r="A8" s="2" t="s">
        <v>802</v>
      </c>
      <c r="B8" s="4" t="s">
        <v>6</v>
      </c>
      <c r="C8" s="4" t="s">
        <v>6</v>
      </c>
      <c r="D8" s="4" t="s">
        <v>6</v>
      </c>
    </row>
    <row r="9" spans="1:4" ht="45" x14ac:dyDescent="0.25">
      <c r="A9" s="3" t="s">
        <v>800</v>
      </c>
      <c r="B9" s="4" t="s">
        <v>6</v>
      </c>
      <c r="C9" s="4" t="s">
        <v>6</v>
      </c>
      <c r="D9" s="4" t="s">
        <v>6</v>
      </c>
    </row>
    <row r="10" spans="1:4" x14ac:dyDescent="0.25">
      <c r="A10" s="2" t="s">
        <v>112</v>
      </c>
      <c r="B10" s="7">
        <v>450000</v>
      </c>
      <c r="C10" s="7">
        <v>0</v>
      </c>
      <c r="D10" s="7">
        <v>12900000</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803</v>
      </c>
      <c r="B1" s="8" t="s">
        <v>1</v>
      </c>
      <c r="C1" s="8"/>
      <c r="D1" s="8"/>
    </row>
    <row r="2" spans="1:4" x14ac:dyDescent="0.25">
      <c r="A2" s="8"/>
      <c r="B2" s="1" t="s">
        <v>2</v>
      </c>
      <c r="C2" s="1" t="s">
        <v>34</v>
      </c>
      <c r="D2" s="1" t="s">
        <v>98</v>
      </c>
    </row>
    <row r="3" spans="1:4" ht="45" x14ac:dyDescent="0.25">
      <c r="A3" s="3" t="s">
        <v>804</v>
      </c>
      <c r="B3" s="4" t="s">
        <v>6</v>
      </c>
      <c r="C3" s="4" t="s">
        <v>6</v>
      </c>
      <c r="D3" s="4" t="s">
        <v>6</v>
      </c>
    </row>
    <row r="4" spans="1:4" ht="30" x14ac:dyDescent="0.25">
      <c r="A4" s="2" t="s">
        <v>805</v>
      </c>
      <c r="B4" s="7">
        <v>4875000</v>
      </c>
      <c r="C4" s="4" t="s">
        <v>6</v>
      </c>
      <c r="D4" s="7">
        <v>19805000</v>
      </c>
    </row>
    <row r="5" spans="1:4" ht="30" x14ac:dyDescent="0.25">
      <c r="A5" s="2" t="s">
        <v>806</v>
      </c>
      <c r="B5" s="5">
        <v>450000</v>
      </c>
      <c r="C5" s="4">
        <v>0</v>
      </c>
      <c r="D5" s="5">
        <v>13500000</v>
      </c>
    </row>
    <row r="6" spans="1:4" x14ac:dyDescent="0.25">
      <c r="A6" s="2" t="s">
        <v>750</v>
      </c>
      <c r="B6" s="4" t="s">
        <v>6</v>
      </c>
      <c r="C6" s="4" t="s">
        <v>6</v>
      </c>
      <c r="D6" s="4" t="s">
        <v>6</v>
      </c>
    </row>
    <row r="7" spans="1:4" ht="45" x14ac:dyDescent="0.25">
      <c r="A7" s="3" t="s">
        <v>804</v>
      </c>
      <c r="B7" s="4" t="s">
        <v>6</v>
      </c>
      <c r="C7" s="4" t="s">
        <v>6</v>
      </c>
      <c r="D7" s="4" t="s">
        <v>6</v>
      </c>
    </row>
    <row r="8" spans="1:4" ht="30" x14ac:dyDescent="0.25">
      <c r="A8" s="2" t="s">
        <v>805</v>
      </c>
      <c r="B8" s="5">
        <v>4875000</v>
      </c>
      <c r="C8" s="4" t="s">
        <v>6</v>
      </c>
      <c r="D8" s="4">
        <v>0</v>
      </c>
    </row>
    <row r="9" spans="1:4" x14ac:dyDescent="0.25">
      <c r="A9" s="2" t="s">
        <v>751</v>
      </c>
      <c r="B9" s="4" t="s">
        <v>6</v>
      </c>
      <c r="C9" s="4" t="s">
        <v>6</v>
      </c>
      <c r="D9" s="4" t="s">
        <v>6</v>
      </c>
    </row>
    <row r="10" spans="1:4" ht="45" x14ac:dyDescent="0.25">
      <c r="A10" s="3" t="s">
        <v>804</v>
      </c>
      <c r="B10" s="4" t="s">
        <v>6</v>
      </c>
      <c r="C10" s="4" t="s">
        <v>6</v>
      </c>
      <c r="D10" s="4" t="s">
        <v>6</v>
      </c>
    </row>
    <row r="11" spans="1:4" ht="30" x14ac:dyDescent="0.25">
      <c r="A11" s="2" t="s">
        <v>805</v>
      </c>
      <c r="B11" s="4">
        <v>0</v>
      </c>
      <c r="C11" s="4" t="s">
        <v>6</v>
      </c>
      <c r="D11" s="5">
        <v>7100000</v>
      </c>
    </row>
    <row r="12" spans="1:4" x14ac:dyDescent="0.25">
      <c r="A12" s="2" t="s">
        <v>752</v>
      </c>
      <c r="B12" s="4" t="s">
        <v>6</v>
      </c>
      <c r="C12" s="4" t="s">
        <v>6</v>
      </c>
      <c r="D12" s="4" t="s">
        <v>6</v>
      </c>
    </row>
    <row r="13" spans="1:4" ht="45" x14ac:dyDescent="0.25">
      <c r="A13" s="3" t="s">
        <v>804</v>
      </c>
      <c r="B13" s="4" t="s">
        <v>6</v>
      </c>
      <c r="C13" s="4" t="s">
        <v>6</v>
      </c>
      <c r="D13" s="4" t="s">
        <v>6</v>
      </c>
    </row>
    <row r="14" spans="1:4" ht="30" x14ac:dyDescent="0.25">
      <c r="A14" s="2" t="s">
        <v>805</v>
      </c>
      <c r="B14" s="7">
        <v>0</v>
      </c>
      <c r="C14" s="4" t="s">
        <v>6</v>
      </c>
      <c r="D14" s="7">
        <v>12705000</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807</v>
      </c>
      <c r="B1" s="1" t="s">
        <v>2</v>
      </c>
      <c r="C1" s="1" t="s">
        <v>34</v>
      </c>
    </row>
    <row r="2" spans="1:3" ht="30" x14ac:dyDescent="0.25">
      <c r="A2" s="3" t="s">
        <v>808</v>
      </c>
      <c r="B2" s="4" t="s">
        <v>6</v>
      </c>
      <c r="C2" s="4" t="s">
        <v>6</v>
      </c>
    </row>
    <row r="3" spans="1:3" x14ac:dyDescent="0.25">
      <c r="A3" s="2" t="s">
        <v>52</v>
      </c>
      <c r="B3" s="7">
        <v>113897759</v>
      </c>
      <c r="C3" s="7">
        <v>117376142</v>
      </c>
    </row>
    <row r="4" spans="1:3" x14ac:dyDescent="0.25">
      <c r="A4" s="2" t="s">
        <v>809</v>
      </c>
      <c r="B4" s="4" t="s">
        <v>6</v>
      </c>
      <c r="C4" s="4" t="s">
        <v>6</v>
      </c>
    </row>
    <row r="5" spans="1:3" ht="30" x14ac:dyDescent="0.25">
      <c r="A5" s="3" t="s">
        <v>808</v>
      </c>
      <c r="B5" s="4" t="s">
        <v>6</v>
      </c>
      <c r="C5" s="4" t="s">
        <v>6</v>
      </c>
    </row>
    <row r="6" spans="1:3" x14ac:dyDescent="0.25">
      <c r="A6" s="2" t="s">
        <v>52</v>
      </c>
      <c r="B6" s="5">
        <v>25000000</v>
      </c>
      <c r="C6" s="5">
        <v>25000000</v>
      </c>
    </row>
    <row r="7" spans="1:3" x14ac:dyDescent="0.25">
      <c r="A7" s="2" t="s">
        <v>810</v>
      </c>
      <c r="B7" s="4" t="s">
        <v>6</v>
      </c>
      <c r="C7" s="4" t="s">
        <v>6</v>
      </c>
    </row>
    <row r="8" spans="1:3" ht="30" x14ac:dyDescent="0.25">
      <c r="A8" s="3" t="s">
        <v>808</v>
      </c>
      <c r="B8" s="4" t="s">
        <v>6</v>
      </c>
      <c r="C8" s="4" t="s">
        <v>6</v>
      </c>
    </row>
    <row r="9" spans="1:3" x14ac:dyDescent="0.25">
      <c r="A9" s="2" t="s">
        <v>52</v>
      </c>
      <c r="B9" s="5">
        <v>23640000</v>
      </c>
      <c r="C9" s="5">
        <v>23640000</v>
      </c>
    </row>
    <row r="10" spans="1:3" x14ac:dyDescent="0.25">
      <c r="A10" s="2" t="s">
        <v>811</v>
      </c>
      <c r="B10" s="4" t="s">
        <v>6</v>
      </c>
      <c r="C10" s="4" t="s">
        <v>6</v>
      </c>
    </row>
    <row r="11" spans="1:3" ht="30" x14ac:dyDescent="0.25">
      <c r="A11" s="3" t="s">
        <v>808</v>
      </c>
      <c r="B11" s="4" t="s">
        <v>6</v>
      </c>
      <c r="C11" s="4" t="s">
        <v>6</v>
      </c>
    </row>
    <row r="12" spans="1:3" x14ac:dyDescent="0.25">
      <c r="A12" s="2" t="s">
        <v>52</v>
      </c>
      <c r="B12" s="5">
        <v>22017758</v>
      </c>
      <c r="C12" s="5">
        <v>22601978</v>
      </c>
    </row>
    <row r="13" spans="1:3" x14ac:dyDescent="0.25">
      <c r="A13" s="2" t="s">
        <v>812</v>
      </c>
      <c r="B13" s="4" t="s">
        <v>6</v>
      </c>
      <c r="C13" s="4" t="s">
        <v>6</v>
      </c>
    </row>
    <row r="14" spans="1:3" ht="30" x14ac:dyDescent="0.25">
      <c r="A14" s="3" t="s">
        <v>808</v>
      </c>
      <c r="B14" s="4" t="s">
        <v>6</v>
      </c>
      <c r="C14" s="4" t="s">
        <v>6</v>
      </c>
    </row>
    <row r="15" spans="1:3" x14ac:dyDescent="0.25">
      <c r="A15" s="2" t="s">
        <v>52</v>
      </c>
      <c r="B15" s="5">
        <v>9149944</v>
      </c>
      <c r="C15" s="5">
        <v>10320440</v>
      </c>
    </row>
    <row r="16" spans="1:3" x14ac:dyDescent="0.25">
      <c r="A16" s="2" t="s">
        <v>813</v>
      </c>
      <c r="B16" s="4" t="s">
        <v>6</v>
      </c>
      <c r="C16" s="4" t="s">
        <v>6</v>
      </c>
    </row>
    <row r="17" spans="1:3" ht="30" x14ac:dyDescent="0.25">
      <c r="A17" s="3" t="s">
        <v>808</v>
      </c>
      <c r="B17" s="4" t="s">
        <v>6</v>
      </c>
      <c r="C17" s="4" t="s">
        <v>6</v>
      </c>
    </row>
    <row r="18" spans="1:3" x14ac:dyDescent="0.25">
      <c r="A18" s="2" t="s">
        <v>52</v>
      </c>
      <c r="B18" s="5">
        <v>9557942</v>
      </c>
      <c r="C18" s="5">
        <v>10042152</v>
      </c>
    </row>
    <row r="19" spans="1:3" x14ac:dyDescent="0.25">
      <c r="A19" s="2" t="s">
        <v>814</v>
      </c>
      <c r="B19" s="4" t="s">
        <v>6</v>
      </c>
      <c r="C19" s="4" t="s">
        <v>6</v>
      </c>
    </row>
    <row r="20" spans="1:3" ht="30" x14ac:dyDescent="0.25">
      <c r="A20" s="3" t="s">
        <v>808</v>
      </c>
      <c r="B20" s="4" t="s">
        <v>6</v>
      </c>
      <c r="C20" s="4" t="s">
        <v>6</v>
      </c>
    </row>
    <row r="21" spans="1:3" x14ac:dyDescent="0.25">
      <c r="A21" s="2" t="s">
        <v>52</v>
      </c>
      <c r="B21" s="5">
        <v>9271561</v>
      </c>
      <c r="C21" s="5">
        <v>9509011</v>
      </c>
    </row>
    <row r="22" spans="1:3" x14ac:dyDescent="0.25">
      <c r="A22" s="2" t="s">
        <v>815</v>
      </c>
      <c r="B22" s="4" t="s">
        <v>6</v>
      </c>
      <c r="C22" s="4" t="s">
        <v>6</v>
      </c>
    </row>
    <row r="23" spans="1:3" ht="30" x14ac:dyDescent="0.25">
      <c r="A23" s="3" t="s">
        <v>808</v>
      </c>
      <c r="B23" s="4" t="s">
        <v>6</v>
      </c>
      <c r="C23" s="4" t="s">
        <v>6</v>
      </c>
    </row>
    <row r="24" spans="1:3" x14ac:dyDescent="0.25">
      <c r="A24" s="2" t="s">
        <v>52</v>
      </c>
      <c r="B24" s="5">
        <v>3405384</v>
      </c>
      <c r="C24" s="5">
        <v>4340850</v>
      </c>
    </row>
    <row r="25" spans="1:3" x14ac:dyDescent="0.25">
      <c r="A25" s="2" t="s">
        <v>816</v>
      </c>
      <c r="B25" s="4" t="s">
        <v>6</v>
      </c>
      <c r="C25" s="4" t="s">
        <v>6</v>
      </c>
    </row>
    <row r="26" spans="1:3" ht="30" x14ac:dyDescent="0.25">
      <c r="A26" s="3" t="s">
        <v>808</v>
      </c>
      <c r="B26" s="4" t="s">
        <v>6</v>
      </c>
      <c r="C26" s="4" t="s">
        <v>6</v>
      </c>
    </row>
    <row r="27" spans="1:3" x14ac:dyDescent="0.25">
      <c r="A27" s="2" t="s">
        <v>52</v>
      </c>
      <c r="B27" s="5">
        <v>8580000</v>
      </c>
      <c r="C27" s="5">
        <v>8580000</v>
      </c>
    </row>
    <row r="28" spans="1:3" x14ac:dyDescent="0.25">
      <c r="A28" s="2" t="s">
        <v>817</v>
      </c>
      <c r="B28" s="4" t="s">
        <v>6</v>
      </c>
      <c r="C28" s="4" t="s">
        <v>6</v>
      </c>
    </row>
    <row r="29" spans="1:3" ht="30" x14ac:dyDescent="0.25">
      <c r="A29" s="3" t="s">
        <v>808</v>
      </c>
      <c r="B29" s="4" t="s">
        <v>6</v>
      </c>
      <c r="C29" s="4" t="s">
        <v>6</v>
      </c>
    </row>
    <row r="30" spans="1:3" x14ac:dyDescent="0.25">
      <c r="A30" s="2" t="s">
        <v>52</v>
      </c>
      <c r="B30" s="7">
        <v>3275170</v>
      </c>
      <c r="C30" s="7">
        <v>3341711</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36.5703125" customWidth="1"/>
    <col min="3" max="3" width="9.7109375" customWidth="1"/>
  </cols>
  <sheetData>
    <row r="1" spans="1:3" ht="15" customHeight="1" x14ac:dyDescent="0.25">
      <c r="A1" s="1" t="s">
        <v>818</v>
      </c>
      <c r="B1" s="8" t="s">
        <v>2</v>
      </c>
      <c r="C1" s="8"/>
    </row>
    <row r="2" spans="1:3" x14ac:dyDescent="0.25">
      <c r="A2" s="3" t="s">
        <v>819</v>
      </c>
      <c r="B2" s="4" t="s">
        <v>6</v>
      </c>
      <c r="C2" s="4"/>
    </row>
    <row r="3" spans="1:3" x14ac:dyDescent="0.25">
      <c r="A3" s="2">
        <v>2014</v>
      </c>
      <c r="B3" s="7">
        <v>12730495</v>
      </c>
      <c r="C3" s="4"/>
    </row>
    <row r="4" spans="1:3" ht="17.25" x14ac:dyDescent="0.25">
      <c r="A4" s="2">
        <v>2015</v>
      </c>
      <c r="B4" s="5">
        <v>13191970</v>
      </c>
      <c r="C4" s="153" t="s">
        <v>781</v>
      </c>
    </row>
    <row r="5" spans="1:3" x14ac:dyDescent="0.25">
      <c r="A5" s="2">
        <v>2016</v>
      </c>
      <c r="B5" s="5">
        <v>12520195</v>
      </c>
      <c r="C5" s="4"/>
    </row>
    <row r="6" spans="1:3" ht="17.25" x14ac:dyDescent="0.25">
      <c r="A6" s="2">
        <v>2017</v>
      </c>
      <c r="B6" s="5">
        <v>22489650</v>
      </c>
      <c r="C6" s="153" t="s">
        <v>820</v>
      </c>
    </row>
    <row r="7" spans="1:3" x14ac:dyDescent="0.25">
      <c r="A7" s="2">
        <v>2018</v>
      </c>
      <c r="B7" s="5">
        <v>27403792</v>
      </c>
      <c r="C7" s="4"/>
    </row>
    <row r="8" spans="1:3" x14ac:dyDescent="0.25">
      <c r="A8" s="2" t="s">
        <v>265</v>
      </c>
      <c r="B8" s="5">
        <v>70061657</v>
      </c>
      <c r="C8" s="4"/>
    </row>
    <row r="9" spans="1:3" x14ac:dyDescent="0.25">
      <c r="A9" s="2" t="s">
        <v>364</v>
      </c>
      <c r="B9" s="7">
        <v>158397759</v>
      </c>
      <c r="C9" s="4"/>
    </row>
    <row r="10" spans="1:3" x14ac:dyDescent="0.25">
      <c r="A10" s="49"/>
      <c r="B10" s="49"/>
      <c r="C10" s="49"/>
    </row>
    <row r="11" spans="1:3" ht="90" customHeight="1" x14ac:dyDescent="0.25">
      <c r="A11" s="2" t="s">
        <v>781</v>
      </c>
      <c r="B11" s="12" t="s">
        <v>821</v>
      </c>
      <c r="C11" s="12"/>
    </row>
    <row r="12" spans="1:3" ht="90" customHeight="1" x14ac:dyDescent="0.25">
      <c r="A12" s="2" t="s">
        <v>820</v>
      </c>
      <c r="B12" s="12" t="s">
        <v>822</v>
      </c>
      <c r="C12" s="12"/>
    </row>
  </sheetData>
  <mergeCells count="4">
    <mergeCell ref="B1:C1"/>
    <mergeCell ref="A10:C10"/>
    <mergeCell ref="B11:C11"/>
    <mergeCell ref="B12:C1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40"/>
  <sheetViews>
    <sheetView showGridLines="0" workbookViewId="0"/>
  </sheetViews>
  <sheetFormatPr defaultRowHeight="15" x14ac:dyDescent="0.25"/>
  <cols>
    <col min="1" max="2" width="36.5703125" bestFit="1" customWidth="1"/>
    <col min="3" max="3" width="2.5703125" bestFit="1" customWidth="1"/>
    <col min="4" max="5" width="12.28515625" bestFit="1" customWidth="1"/>
    <col min="6" max="6" width="19.42578125" bestFit="1" customWidth="1"/>
    <col min="7" max="14" width="36.5703125" bestFit="1" customWidth="1"/>
    <col min="15" max="15" width="23.5703125" bestFit="1" customWidth="1"/>
    <col min="16" max="16" width="22.140625" bestFit="1" customWidth="1"/>
    <col min="17" max="17" width="18.7109375" bestFit="1" customWidth="1"/>
    <col min="18" max="19" width="23.28515625" bestFit="1" customWidth="1"/>
    <col min="20" max="20" width="22" bestFit="1" customWidth="1"/>
    <col min="21" max="21" width="36.5703125" bestFit="1" customWidth="1"/>
    <col min="22" max="22" width="24.42578125" bestFit="1" customWidth="1"/>
    <col min="23" max="23" width="36.5703125" bestFit="1" customWidth="1"/>
  </cols>
  <sheetData>
    <row r="1" spans="1:23" ht="15" customHeight="1" x14ac:dyDescent="0.25">
      <c r="A1" s="8" t="s">
        <v>823</v>
      </c>
      <c r="B1" s="8" t="s">
        <v>1</v>
      </c>
      <c r="C1" s="8"/>
      <c r="D1" s="1"/>
      <c r="E1" s="1"/>
      <c r="F1" s="1" t="s">
        <v>1</v>
      </c>
      <c r="G1" s="1" t="s">
        <v>824</v>
      </c>
      <c r="H1" s="1" t="s">
        <v>1</v>
      </c>
      <c r="I1" s="8" t="s">
        <v>824</v>
      </c>
      <c r="J1" s="8"/>
      <c r="K1" s="8" t="s">
        <v>1</v>
      </c>
      <c r="L1" s="8"/>
      <c r="M1" s="1"/>
      <c r="N1" s="1" t="s">
        <v>1</v>
      </c>
      <c r="O1" s="1"/>
      <c r="P1" s="8" t="s">
        <v>1</v>
      </c>
      <c r="Q1" s="8"/>
      <c r="R1" s="8"/>
      <c r="S1" s="8"/>
      <c r="T1" s="8"/>
      <c r="U1" s="8"/>
      <c r="V1" s="8"/>
      <c r="W1" s="1" t="s">
        <v>1</v>
      </c>
    </row>
    <row r="2" spans="1:23" x14ac:dyDescent="0.25">
      <c r="A2" s="8"/>
      <c r="B2" s="8" t="s">
        <v>2</v>
      </c>
      <c r="C2" s="8"/>
      <c r="D2" s="8" t="s">
        <v>34</v>
      </c>
      <c r="E2" s="8" t="s">
        <v>98</v>
      </c>
      <c r="F2" s="1" t="s">
        <v>2</v>
      </c>
      <c r="G2" s="154">
        <v>41060</v>
      </c>
      <c r="H2" s="1" t="s">
        <v>2</v>
      </c>
      <c r="I2" s="1" t="s">
        <v>826</v>
      </c>
      <c r="J2" s="1" t="s">
        <v>827</v>
      </c>
      <c r="K2" s="1" t="s">
        <v>2</v>
      </c>
      <c r="L2" s="1" t="s">
        <v>34</v>
      </c>
      <c r="M2" s="1" t="s">
        <v>34</v>
      </c>
      <c r="N2" s="1" t="s">
        <v>34</v>
      </c>
      <c r="O2" s="1" t="s">
        <v>2</v>
      </c>
      <c r="P2" s="1" t="s">
        <v>2</v>
      </c>
      <c r="Q2" s="1" t="s">
        <v>2</v>
      </c>
      <c r="R2" s="1" t="s">
        <v>2</v>
      </c>
      <c r="S2" s="1" t="s">
        <v>2</v>
      </c>
      <c r="T2" s="1" t="s">
        <v>2</v>
      </c>
      <c r="U2" s="1" t="s">
        <v>2</v>
      </c>
      <c r="V2" s="1" t="s">
        <v>2</v>
      </c>
      <c r="W2" s="1" t="s">
        <v>2</v>
      </c>
    </row>
    <row r="3" spans="1:23" ht="30" x14ac:dyDescent="0.25">
      <c r="A3" s="8"/>
      <c r="B3" s="8"/>
      <c r="C3" s="8"/>
      <c r="D3" s="8"/>
      <c r="E3" s="8"/>
      <c r="F3" s="1" t="s">
        <v>814</v>
      </c>
      <c r="G3" s="1" t="s">
        <v>814</v>
      </c>
      <c r="H3" s="1" t="s">
        <v>811</v>
      </c>
      <c r="I3" s="1" t="s">
        <v>811</v>
      </c>
      <c r="J3" s="1" t="s">
        <v>828</v>
      </c>
      <c r="K3" s="1" t="s">
        <v>809</v>
      </c>
      <c r="L3" s="1" t="s">
        <v>809</v>
      </c>
      <c r="M3" s="1" t="s">
        <v>829</v>
      </c>
      <c r="N3" s="1" t="s">
        <v>829</v>
      </c>
      <c r="O3" s="1" t="s">
        <v>810</v>
      </c>
      <c r="P3" s="1" t="s">
        <v>812</v>
      </c>
      <c r="Q3" s="1" t="s">
        <v>813</v>
      </c>
      <c r="R3" s="1" t="s">
        <v>815</v>
      </c>
      <c r="S3" s="1" t="s">
        <v>817</v>
      </c>
      <c r="T3" s="1" t="s">
        <v>816</v>
      </c>
      <c r="U3" s="1" t="s">
        <v>831</v>
      </c>
      <c r="V3" s="1" t="s">
        <v>832</v>
      </c>
      <c r="W3" s="1" t="s">
        <v>833</v>
      </c>
    </row>
    <row r="4" spans="1:23" ht="30" x14ac:dyDescent="0.25">
      <c r="A4" s="8"/>
      <c r="B4" s="8"/>
      <c r="C4" s="8"/>
      <c r="D4" s="8"/>
      <c r="E4" s="8"/>
      <c r="F4" s="1"/>
      <c r="G4" s="1" t="s">
        <v>825</v>
      </c>
      <c r="H4" s="1"/>
      <c r="I4" s="1" t="s">
        <v>825</v>
      </c>
      <c r="J4" s="1" t="s">
        <v>825</v>
      </c>
      <c r="K4" s="1"/>
      <c r="L4" s="1" t="s">
        <v>825</v>
      </c>
      <c r="M4" s="1" t="s">
        <v>825</v>
      </c>
      <c r="N4" s="1" t="s">
        <v>830</v>
      </c>
      <c r="O4" s="1"/>
      <c r="P4" s="1"/>
      <c r="Q4" s="1"/>
      <c r="R4" s="1"/>
      <c r="S4" s="1"/>
      <c r="T4" s="1"/>
      <c r="U4" s="1"/>
      <c r="V4" s="1"/>
      <c r="W4" s="1"/>
    </row>
    <row r="5" spans="1:23" ht="30" x14ac:dyDescent="0.25">
      <c r="A5" s="3" t="s">
        <v>808</v>
      </c>
      <c r="B5" s="4" t="s">
        <v>6</v>
      </c>
      <c r="C5" s="4"/>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row>
    <row r="6" spans="1:23" ht="30" x14ac:dyDescent="0.25">
      <c r="A6" s="2" t="s">
        <v>834</v>
      </c>
      <c r="B6" s="7">
        <v>85000000</v>
      </c>
      <c r="C6" s="4"/>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row>
    <row r="7" spans="1:23" ht="30" x14ac:dyDescent="0.25">
      <c r="A7" s="2" t="s">
        <v>835</v>
      </c>
      <c r="B7" s="5">
        <v>135000000</v>
      </c>
      <c r="C7" s="4"/>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row>
    <row r="8" spans="1:23" x14ac:dyDescent="0.25">
      <c r="A8" s="2" t="s">
        <v>836</v>
      </c>
      <c r="B8" s="6">
        <v>42303</v>
      </c>
      <c r="C8" s="4"/>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row>
    <row r="9" spans="1:23" x14ac:dyDescent="0.25">
      <c r="A9" s="2" t="s">
        <v>837</v>
      </c>
      <c r="B9" s="4" t="s">
        <v>838</v>
      </c>
      <c r="C9" s="4"/>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row>
    <row r="10" spans="1:23" ht="30" x14ac:dyDescent="0.25">
      <c r="A10" s="2" t="s">
        <v>839</v>
      </c>
      <c r="B10" s="4" t="s">
        <v>840</v>
      </c>
      <c r="C10" s="4"/>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row>
    <row r="11" spans="1:23" ht="60" x14ac:dyDescent="0.25">
      <c r="A11" s="2" t="s">
        <v>841</v>
      </c>
      <c r="B11" s="4" t="s">
        <v>842</v>
      </c>
      <c r="C11" s="4"/>
      <c r="D11" s="4" t="s">
        <v>6</v>
      </c>
      <c r="E11" s="4" t="s">
        <v>6</v>
      </c>
      <c r="F11" s="4" t="s">
        <v>6</v>
      </c>
      <c r="G11" s="4" t="s">
        <v>6</v>
      </c>
      <c r="H11" s="4" t="s">
        <v>6</v>
      </c>
      <c r="I11" s="4" t="s">
        <v>843</v>
      </c>
      <c r="J11" s="4" t="s">
        <v>6</v>
      </c>
      <c r="K11" s="4" t="s">
        <v>6</v>
      </c>
      <c r="L11" s="4" t="s">
        <v>844</v>
      </c>
      <c r="M11" s="4" t="s">
        <v>6</v>
      </c>
      <c r="N11" s="4" t="s">
        <v>6</v>
      </c>
      <c r="O11" s="4" t="s">
        <v>6</v>
      </c>
      <c r="P11" s="4" t="s">
        <v>6</v>
      </c>
      <c r="Q11" s="4" t="s">
        <v>6</v>
      </c>
      <c r="R11" s="4" t="s">
        <v>6</v>
      </c>
      <c r="S11" s="4" t="s">
        <v>6</v>
      </c>
      <c r="T11" s="4" t="s">
        <v>6</v>
      </c>
      <c r="U11" s="4" t="s">
        <v>6</v>
      </c>
      <c r="V11" s="4" t="s">
        <v>6</v>
      </c>
      <c r="W11" s="4" t="s">
        <v>6</v>
      </c>
    </row>
    <row r="12" spans="1:23" ht="30" x14ac:dyDescent="0.25">
      <c r="A12" s="2" t="s">
        <v>845</v>
      </c>
      <c r="B12" s="5">
        <v>9500000</v>
      </c>
      <c r="C12" s="4"/>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row>
    <row r="13" spans="1:23" ht="30" x14ac:dyDescent="0.25">
      <c r="A13" s="2" t="s">
        <v>846</v>
      </c>
      <c r="B13" s="152">
        <v>3.7499999999999999E-2</v>
      </c>
      <c r="C13" s="4"/>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row>
    <row r="14" spans="1:23" ht="45" x14ac:dyDescent="0.25">
      <c r="A14" s="2" t="s">
        <v>847</v>
      </c>
      <c r="B14" s="5">
        <v>75500000</v>
      </c>
      <c r="C14" s="4"/>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row>
    <row r="15" spans="1:23" x14ac:dyDescent="0.25">
      <c r="A15" s="2" t="s">
        <v>848</v>
      </c>
      <c r="B15" s="4" t="s">
        <v>6</v>
      </c>
      <c r="C15" s="4"/>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5">
        <v>35000000</v>
      </c>
    </row>
    <row r="16" spans="1:23" x14ac:dyDescent="0.25">
      <c r="A16" s="2" t="s">
        <v>849</v>
      </c>
      <c r="B16" s="4" t="s">
        <v>6</v>
      </c>
      <c r="C16" s="4"/>
      <c r="D16" s="4" t="s">
        <v>6</v>
      </c>
      <c r="E16" s="4" t="s">
        <v>6</v>
      </c>
      <c r="F16" s="4" t="s">
        <v>6</v>
      </c>
      <c r="G16" s="4" t="s">
        <v>6</v>
      </c>
      <c r="H16" s="4" t="s">
        <v>6</v>
      </c>
      <c r="I16" s="4" t="s">
        <v>6</v>
      </c>
      <c r="J16" s="4" t="s">
        <v>6</v>
      </c>
      <c r="K16" s="4" t="s">
        <v>6</v>
      </c>
      <c r="L16" s="6">
        <v>43194</v>
      </c>
      <c r="M16" s="4" t="s">
        <v>6</v>
      </c>
      <c r="N16" s="6">
        <v>44927</v>
      </c>
      <c r="O16" s="4" t="s">
        <v>6</v>
      </c>
      <c r="P16" s="4" t="s">
        <v>6</v>
      </c>
      <c r="Q16" s="4" t="s">
        <v>6</v>
      </c>
      <c r="R16" s="4" t="s">
        <v>6</v>
      </c>
      <c r="S16" s="4" t="s">
        <v>6</v>
      </c>
      <c r="T16" s="4" t="s">
        <v>6</v>
      </c>
      <c r="U16" s="4" t="s">
        <v>6</v>
      </c>
      <c r="V16" s="4" t="s">
        <v>6</v>
      </c>
      <c r="W16" s="6">
        <v>44103</v>
      </c>
    </row>
    <row r="17" spans="1:23" ht="30" x14ac:dyDescent="0.25">
      <c r="A17" s="2" t="s">
        <v>850</v>
      </c>
      <c r="B17" s="4" t="s">
        <v>6</v>
      </c>
      <c r="C17" s="4"/>
      <c r="D17" s="4" t="s">
        <v>6</v>
      </c>
      <c r="E17" s="4" t="s">
        <v>6</v>
      </c>
      <c r="F17" s="152">
        <v>5.0799999999999998E-2</v>
      </c>
      <c r="G17" s="4" t="s">
        <v>6</v>
      </c>
      <c r="H17" s="4" t="s">
        <v>6</v>
      </c>
      <c r="I17" s="4" t="s">
        <v>6</v>
      </c>
      <c r="J17" s="4" t="s">
        <v>6</v>
      </c>
      <c r="K17" s="4" t="s">
        <v>6</v>
      </c>
      <c r="L17" s="4" t="s">
        <v>6</v>
      </c>
      <c r="M17" s="4" t="s">
        <v>6</v>
      </c>
      <c r="N17" s="4" t="s">
        <v>6</v>
      </c>
      <c r="O17" s="152">
        <v>3.5999999999999997E-2</v>
      </c>
      <c r="P17" s="152">
        <v>6.9000000000000006E-2</v>
      </c>
      <c r="Q17" s="152">
        <v>6.2700000000000006E-2</v>
      </c>
      <c r="R17" s="152">
        <v>6.6299999999999998E-2</v>
      </c>
      <c r="S17" s="152">
        <v>6.2399999999999997E-2</v>
      </c>
      <c r="T17" s="152">
        <v>6.5600000000000006E-2</v>
      </c>
      <c r="U17" s="4" t="s">
        <v>6</v>
      </c>
      <c r="V17" s="4" t="s">
        <v>6</v>
      </c>
      <c r="W17" s="152">
        <v>3.85E-2</v>
      </c>
    </row>
    <row r="18" spans="1:23" ht="45" x14ac:dyDescent="0.25">
      <c r="A18" s="2" t="s">
        <v>851</v>
      </c>
      <c r="B18" s="4" t="s">
        <v>6</v>
      </c>
      <c r="C18" s="4"/>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852</v>
      </c>
    </row>
    <row r="19" spans="1:23" ht="30" x14ac:dyDescent="0.25">
      <c r="A19" s="2" t="s">
        <v>853</v>
      </c>
      <c r="B19" s="4" t="s">
        <v>6</v>
      </c>
      <c r="C19" s="4"/>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5">
        <v>35000000</v>
      </c>
    </row>
    <row r="20" spans="1:23" x14ac:dyDescent="0.25">
      <c r="A20" s="2" t="s">
        <v>854</v>
      </c>
      <c r="B20" s="5">
        <v>146657000</v>
      </c>
      <c r="C20" s="4"/>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row>
    <row r="21" spans="1:23" ht="30" x14ac:dyDescent="0.25">
      <c r="A21" s="2" t="s">
        <v>855</v>
      </c>
      <c r="B21" s="152">
        <v>4.3799999999999999E-2</v>
      </c>
      <c r="C21" s="4"/>
      <c r="D21" s="152">
        <v>4.4299999999999999E-2</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row>
    <row r="22" spans="1:23" ht="30" x14ac:dyDescent="0.25">
      <c r="A22" s="2" t="s">
        <v>856</v>
      </c>
      <c r="B22" s="5">
        <v>13191970</v>
      </c>
      <c r="C22" s="153" t="s">
        <v>781</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5">
        <v>9500000</v>
      </c>
      <c r="W22" s="4" t="s">
        <v>6</v>
      </c>
    </row>
    <row r="23" spans="1:23" ht="30" x14ac:dyDescent="0.25">
      <c r="A23" s="2" t="s">
        <v>857</v>
      </c>
      <c r="B23" s="5">
        <v>22489650</v>
      </c>
      <c r="C23" s="153" t="s">
        <v>820</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5">
        <v>19744758</v>
      </c>
      <c r="V23" s="4" t="s">
        <v>6</v>
      </c>
      <c r="W23" s="4" t="s">
        <v>6</v>
      </c>
    </row>
    <row r="24" spans="1:23" ht="30" x14ac:dyDescent="0.25">
      <c r="A24" s="2" t="s">
        <v>858</v>
      </c>
      <c r="B24" s="4" t="s">
        <v>6</v>
      </c>
      <c r="C24" s="4"/>
      <c r="D24" s="4" t="s">
        <v>6</v>
      </c>
      <c r="E24" s="4" t="s">
        <v>6</v>
      </c>
      <c r="F24" s="4" t="s">
        <v>6</v>
      </c>
      <c r="G24" s="4" t="s">
        <v>6</v>
      </c>
      <c r="H24" s="4" t="s">
        <v>6</v>
      </c>
      <c r="I24" s="152">
        <v>3.7400000000000003E-2</v>
      </c>
      <c r="J24" s="4" t="s">
        <v>6</v>
      </c>
      <c r="K24" s="4" t="s">
        <v>6</v>
      </c>
      <c r="L24" s="152">
        <v>2.4899999999999999E-2</v>
      </c>
      <c r="M24" s="152">
        <v>3.5999999999999997E-2</v>
      </c>
      <c r="N24" s="4" t="s">
        <v>6</v>
      </c>
      <c r="O24" s="4" t="s">
        <v>6</v>
      </c>
      <c r="P24" s="4" t="s">
        <v>6</v>
      </c>
      <c r="Q24" s="4" t="s">
        <v>6</v>
      </c>
      <c r="R24" s="4" t="s">
        <v>6</v>
      </c>
      <c r="S24" s="4" t="s">
        <v>6</v>
      </c>
      <c r="T24" s="4" t="s">
        <v>6</v>
      </c>
      <c r="U24" s="4" t="s">
        <v>6</v>
      </c>
      <c r="V24" s="4" t="s">
        <v>6</v>
      </c>
      <c r="W24" s="4" t="s">
        <v>6</v>
      </c>
    </row>
    <row r="25" spans="1:23" x14ac:dyDescent="0.25">
      <c r="A25" s="2" t="s">
        <v>859</v>
      </c>
      <c r="B25" s="4" t="s">
        <v>6</v>
      </c>
      <c r="C25" s="4"/>
      <c r="D25" s="4" t="s">
        <v>6</v>
      </c>
      <c r="E25" s="5">
        <v>9200000</v>
      </c>
      <c r="F25" s="4" t="s">
        <v>6</v>
      </c>
      <c r="G25" s="5">
        <v>9640000</v>
      </c>
      <c r="H25" s="4" t="s">
        <v>6</v>
      </c>
      <c r="I25" s="5">
        <v>22882778</v>
      </c>
      <c r="J25" s="4" t="s">
        <v>6</v>
      </c>
      <c r="K25" s="4" t="s">
        <v>6</v>
      </c>
      <c r="L25" s="4" t="s">
        <v>6</v>
      </c>
      <c r="M25" s="4" t="s">
        <v>6</v>
      </c>
      <c r="N25" s="4" t="s">
        <v>6</v>
      </c>
      <c r="O25" s="4" t="s">
        <v>6</v>
      </c>
      <c r="P25" s="4" t="s">
        <v>6</v>
      </c>
      <c r="Q25" s="4" t="s">
        <v>6</v>
      </c>
      <c r="R25" s="4" t="s">
        <v>6</v>
      </c>
      <c r="S25" s="4" t="s">
        <v>6</v>
      </c>
      <c r="T25" s="4" t="s">
        <v>6</v>
      </c>
      <c r="U25" s="4" t="s">
        <v>6</v>
      </c>
      <c r="V25" s="4" t="s">
        <v>6</v>
      </c>
      <c r="W25" s="4" t="s">
        <v>6</v>
      </c>
    </row>
    <row r="26" spans="1:23" x14ac:dyDescent="0.25">
      <c r="A26" s="2" t="s">
        <v>860</v>
      </c>
      <c r="B26" s="4" t="s">
        <v>6</v>
      </c>
      <c r="C26" s="4"/>
      <c r="D26" s="4" t="s">
        <v>6</v>
      </c>
      <c r="E26" s="4" t="s">
        <v>6</v>
      </c>
      <c r="F26" s="4" t="s">
        <v>6</v>
      </c>
      <c r="G26" s="4" t="s">
        <v>861</v>
      </c>
      <c r="H26" s="4" t="s">
        <v>6</v>
      </c>
      <c r="I26" s="4" t="s">
        <v>6</v>
      </c>
      <c r="J26" s="4" t="s">
        <v>862</v>
      </c>
      <c r="K26" s="4" t="s">
        <v>6</v>
      </c>
      <c r="L26" s="4" t="s">
        <v>6</v>
      </c>
      <c r="M26" s="4" t="s">
        <v>6</v>
      </c>
      <c r="N26" s="4" t="s">
        <v>6</v>
      </c>
      <c r="O26" s="4" t="s">
        <v>6</v>
      </c>
      <c r="P26" s="4" t="s">
        <v>6</v>
      </c>
      <c r="Q26" s="4" t="s">
        <v>6</v>
      </c>
      <c r="R26" s="4" t="s">
        <v>6</v>
      </c>
      <c r="S26" s="4" t="s">
        <v>6</v>
      </c>
      <c r="T26" s="4" t="s">
        <v>6</v>
      </c>
      <c r="U26" s="4" t="s">
        <v>6</v>
      </c>
      <c r="V26" s="4" t="s">
        <v>6</v>
      </c>
      <c r="W26" s="4" t="s">
        <v>6</v>
      </c>
    </row>
    <row r="27" spans="1:23" x14ac:dyDescent="0.25">
      <c r="A27" s="2" t="s">
        <v>863</v>
      </c>
      <c r="B27" s="4" t="s">
        <v>6</v>
      </c>
      <c r="C27" s="4"/>
      <c r="D27" s="4" t="s">
        <v>6</v>
      </c>
      <c r="E27" s="4" t="s">
        <v>6</v>
      </c>
      <c r="F27" s="4" t="s">
        <v>6</v>
      </c>
      <c r="G27" s="152">
        <v>5.0799999999999998E-2</v>
      </c>
      <c r="H27" s="4" t="s">
        <v>6</v>
      </c>
      <c r="I27" s="4" t="s">
        <v>6</v>
      </c>
      <c r="J27" s="152">
        <v>6.5600000000000006E-2</v>
      </c>
      <c r="K27" s="4" t="s">
        <v>6</v>
      </c>
      <c r="L27" s="4" t="s">
        <v>6</v>
      </c>
      <c r="M27" s="4" t="s">
        <v>6</v>
      </c>
      <c r="N27" s="4" t="s">
        <v>6</v>
      </c>
      <c r="O27" s="4" t="s">
        <v>6</v>
      </c>
      <c r="P27" s="4" t="s">
        <v>6</v>
      </c>
      <c r="Q27" s="4" t="s">
        <v>6</v>
      </c>
      <c r="R27" s="4" t="s">
        <v>6</v>
      </c>
      <c r="S27" s="4" t="s">
        <v>6</v>
      </c>
      <c r="T27" s="4" t="s">
        <v>6</v>
      </c>
      <c r="U27" s="4" t="s">
        <v>6</v>
      </c>
      <c r="V27" s="4" t="s">
        <v>6</v>
      </c>
      <c r="W27" s="4" t="s">
        <v>6</v>
      </c>
    </row>
    <row r="28" spans="1:23" ht="30" x14ac:dyDescent="0.25">
      <c r="A28" s="2" t="s">
        <v>864</v>
      </c>
      <c r="B28" s="4" t="s">
        <v>6</v>
      </c>
      <c r="C28" s="4"/>
      <c r="D28" s="4" t="s">
        <v>6</v>
      </c>
      <c r="E28" s="4" t="s">
        <v>6</v>
      </c>
      <c r="F28" s="4" t="s">
        <v>6</v>
      </c>
      <c r="G28" s="4" t="s">
        <v>6</v>
      </c>
      <c r="H28" s="4" t="s">
        <v>6</v>
      </c>
      <c r="I28" s="6">
        <v>43599</v>
      </c>
      <c r="J28" s="4" t="s">
        <v>6</v>
      </c>
      <c r="K28" s="4" t="s">
        <v>6</v>
      </c>
      <c r="L28" s="4" t="s">
        <v>6</v>
      </c>
      <c r="M28" s="4" t="s">
        <v>6</v>
      </c>
      <c r="N28" s="4" t="s">
        <v>6</v>
      </c>
      <c r="O28" s="4" t="s">
        <v>6</v>
      </c>
      <c r="P28" s="4" t="s">
        <v>6</v>
      </c>
      <c r="Q28" s="4" t="s">
        <v>6</v>
      </c>
      <c r="R28" s="4" t="s">
        <v>6</v>
      </c>
      <c r="S28" s="4" t="s">
        <v>6</v>
      </c>
      <c r="T28" s="4" t="s">
        <v>6</v>
      </c>
      <c r="U28" s="4" t="s">
        <v>6</v>
      </c>
      <c r="V28" s="4" t="s">
        <v>6</v>
      </c>
      <c r="W28" s="4" t="s">
        <v>6</v>
      </c>
    </row>
    <row r="29" spans="1:23" ht="30" x14ac:dyDescent="0.25">
      <c r="A29" s="2" t="s">
        <v>865</v>
      </c>
      <c r="B29" s="4" t="s">
        <v>6</v>
      </c>
      <c r="C29" s="4"/>
      <c r="D29" s="4" t="s">
        <v>6</v>
      </c>
      <c r="E29" s="4" t="s">
        <v>6</v>
      </c>
      <c r="F29" s="4" t="s">
        <v>6</v>
      </c>
      <c r="G29" s="4" t="s">
        <v>6</v>
      </c>
      <c r="H29" s="4" t="s">
        <v>6</v>
      </c>
      <c r="I29" s="152">
        <v>3.6200000000000003E-2</v>
      </c>
      <c r="J29" s="4" t="s">
        <v>6</v>
      </c>
      <c r="K29" s="4" t="s">
        <v>6</v>
      </c>
      <c r="L29" s="4" t="s">
        <v>6</v>
      </c>
      <c r="M29" s="4" t="s">
        <v>6</v>
      </c>
      <c r="N29" s="4" t="s">
        <v>6</v>
      </c>
      <c r="O29" s="4" t="s">
        <v>6</v>
      </c>
      <c r="P29" s="4" t="s">
        <v>6</v>
      </c>
      <c r="Q29" s="4" t="s">
        <v>6</v>
      </c>
      <c r="R29" s="4" t="s">
        <v>6</v>
      </c>
      <c r="S29" s="4" t="s">
        <v>6</v>
      </c>
      <c r="T29" s="4" t="s">
        <v>6</v>
      </c>
      <c r="U29" s="4" t="s">
        <v>6</v>
      </c>
      <c r="V29" s="4" t="s">
        <v>6</v>
      </c>
      <c r="W29" s="4" t="s">
        <v>6</v>
      </c>
    </row>
    <row r="30" spans="1:23" x14ac:dyDescent="0.25">
      <c r="A30" s="2" t="s">
        <v>866</v>
      </c>
      <c r="B30" s="4" t="s">
        <v>6</v>
      </c>
      <c r="C30" s="4"/>
      <c r="D30" s="4" t="s">
        <v>6</v>
      </c>
      <c r="E30" s="4" t="s">
        <v>6</v>
      </c>
      <c r="F30" s="4" t="s">
        <v>6</v>
      </c>
      <c r="G30" s="4" t="s">
        <v>6</v>
      </c>
      <c r="H30" s="4" t="s">
        <v>6</v>
      </c>
      <c r="I30" s="4" t="s">
        <v>6</v>
      </c>
      <c r="J30" s="4" t="s">
        <v>6</v>
      </c>
      <c r="K30" s="4" t="s">
        <v>6</v>
      </c>
      <c r="L30" s="5">
        <v>25000000</v>
      </c>
      <c r="M30" s="4" t="s">
        <v>6</v>
      </c>
      <c r="N30" s="5">
        <v>23640000</v>
      </c>
      <c r="O30" s="4" t="s">
        <v>6</v>
      </c>
      <c r="P30" s="4" t="s">
        <v>6</v>
      </c>
      <c r="Q30" s="4" t="s">
        <v>6</v>
      </c>
      <c r="R30" s="4" t="s">
        <v>6</v>
      </c>
      <c r="S30" s="4" t="s">
        <v>6</v>
      </c>
      <c r="T30" s="4" t="s">
        <v>6</v>
      </c>
      <c r="U30" s="4" t="s">
        <v>6</v>
      </c>
      <c r="V30" s="4" t="s">
        <v>6</v>
      </c>
      <c r="W30" s="4" t="s">
        <v>6</v>
      </c>
    </row>
    <row r="31" spans="1:23" ht="30" x14ac:dyDescent="0.25">
      <c r="A31" s="2" t="s">
        <v>867</v>
      </c>
      <c r="B31" s="4" t="s">
        <v>6</v>
      </c>
      <c r="C31" s="4"/>
      <c r="D31" s="4" t="s">
        <v>6</v>
      </c>
      <c r="E31" s="4" t="s">
        <v>6</v>
      </c>
      <c r="F31" s="4" t="s">
        <v>6</v>
      </c>
      <c r="G31" s="4" t="s">
        <v>6</v>
      </c>
      <c r="H31" s="4" t="s">
        <v>6</v>
      </c>
      <c r="I31" s="4" t="s">
        <v>6</v>
      </c>
      <c r="J31" s="4" t="s">
        <v>6</v>
      </c>
      <c r="K31" s="4" t="s">
        <v>6</v>
      </c>
      <c r="L31" s="4">
        <v>11</v>
      </c>
      <c r="M31" s="4" t="s">
        <v>6</v>
      </c>
      <c r="N31" s="4">
        <v>12</v>
      </c>
      <c r="O31" s="4" t="s">
        <v>6</v>
      </c>
      <c r="P31" s="4" t="s">
        <v>6</v>
      </c>
      <c r="Q31" s="4" t="s">
        <v>6</v>
      </c>
      <c r="R31" s="4" t="s">
        <v>6</v>
      </c>
      <c r="S31" s="4" t="s">
        <v>6</v>
      </c>
      <c r="T31" s="4" t="s">
        <v>6</v>
      </c>
      <c r="U31" s="4" t="s">
        <v>6</v>
      </c>
      <c r="V31" s="4" t="s">
        <v>6</v>
      </c>
      <c r="W31" s="4" t="s">
        <v>6</v>
      </c>
    </row>
    <row r="32" spans="1:23" ht="30" x14ac:dyDescent="0.25">
      <c r="A32" s="2" t="s">
        <v>868</v>
      </c>
      <c r="B32" s="4" t="s">
        <v>6</v>
      </c>
      <c r="C32" s="4"/>
      <c r="D32" s="4" t="s">
        <v>6</v>
      </c>
      <c r="E32" s="4" t="s">
        <v>6</v>
      </c>
      <c r="F32" s="4" t="s">
        <v>6</v>
      </c>
      <c r="G32" s="4" t="s">
        <v>6</v>
      </c>
      <c r="H32" s="152">
        <v>0.5</v>
      </c>
      <c r="I32" s="4" t="s">
        <v>6</v>
      </c>
      <c r="J32" s="4" t="s">
        <v>6</v>
      </c>
      <c r="K32" s="4" t="s">
        <v>6</v>
      </c>
      <c r="L32" s="4" t="s">
        <v>6</v>
      </c>
      <c r="M32" s="4" t="s">
        <v>6</v>
      </c>
      <c r="N32" s="4" t="s">
        <v>6</v>
      </c>
      <c r="O32" s="4" t="s">
        <v>6</v>
      </c>
      <c r="P32" s="4" t="s">
        <v>6</v>
      </c>
      <c r="Q32" s="4" t="s">
        <v>6</v>
      </c>
      <c r="R32" s="4" t="s">
        <v>6</v>
      </c>
      <c r="S32" s="4" t="s">
        <v>6</v>
      </c>
      <c r="T32" s="4" t="s">
        <v>6</v>
      </c>
      <c r="U32" s="4" t="s">
        <v>6</v>
      </c>
      <c r="V32" s="4" t="s">
        <v>6</v>
      </c>
      <c r="W32" s="4" t="s">
        <v>6</v>
      </c>
    </row>
    <row r="33" spans="1:23" ht="30" x14ac:dyDescent="0.25">
      <c r="A33" s="2" t="s">
        <v>869</v>
      </c>
      <c r="B33" s="4" t="s">
        <v>6</v>
      </c>
      <c r="C33" s="4"/>
      <c r="D33" s="4" t="s">
        <v>6</v>
      </c>
      <c r="E33" s="4" t="s">
        <v>6</v>
      </c>
      <c r="F33" s="5">
        <v>60097</v>
      </c>
      <c r="G33" s="4" t="s">
        <v>6</v>
      </c>
      <c r="H33" s="5">
        <v>50120</v>
      </c>
      <c r="I33" s="4" t="s">
        <v>6</v>
      </c>
      <c r="J33" s="4" t="s">
        <v>6</v>
      </c>
      <c r="K33" s="4" t="s">
        <v>6</v>
      </c>
      <c r="L33" s="4" t="s">
        <v>6</v>
      </c>
      <c r="M33" s="4" t="s">
        <v>6</v>
      </c>
      <c r="N33" s="4" t="s">
        <v>6</v>
      </c>
      <c r="O33" s="4" t="s">
        <v>6</v>
      </c>
      <c r="P33" s="5">
        <v>153838</v>
      </c>
      <c r="Q33" s="5">
        <v>91675</v>
      </c>
      <c r="R33" s="5">
        <v>99598</v>
      </c>
      <c r="S33" s="5">
        <v>23004</v>
      </c>
      <c r="T33" s="5">
        <v>48467</v>
      </c>
      <c r="U33" s="4" t="s">
        <v>6</v>
      </c>
      <c r="V33" s="4" t="s">
        <v>6</v>
      </c>
      <c r="W33" s="4" t="s">
        <v>6</v>
      </c>
    </row>
    <row r="34" spans="1:23" ht="30" x14ac:dyDescent="0.25">
      <c r="A34" s="2" t="s">
        <v>870</v>
      </c>
      <c r="B34" s="4" t="s">
        <v>6</v>
      </c>
      <c r="C34" s="4"/>
      <c r="D34" s="4" t="s">
        <v>6</v>
      </c>
      <c r="E34" s="4" t="s">
        <v>6</v>
      </c>
      <c r="F34" s="7">
        <v>9167573</v>
      </c>
      <c r="G34" s="4" t="s">
        <v>6</v>
      </c>
      <c r="H34" s="7">
        <v>19744758</v>
      </c>
      <c r="I34" s="4" t="s">
        <v>6</v>
      </c>
      <c r="J34" s="4" t="s">
        <v>6</v>
      </c>
      <c r="K34" s="4" t="s">
        <v>6</v>
      </c>
      <c r="L34" s="4" t="s">
        <v>6</v>
      </c>
      <c r="M34" s="4" t="s">
        <v>6</v>
      </c>
      <c r="N34" s="4" t="s">
        <v>6</v>
      </c>
      <c r="O34" s="4" t="s">
        <v>6</v>
      </c>
      <c r="P34" s="4" t="s">
        <v>6</v>
      </c>
      <c r="Q34" s="4" t="s">
        <v>6</v>
      </c>
      <c r="R34" s="4" t="s">
        <v>6</v>
      </c>
      <c r="S34" s="7">
        <v>2766628</v>
      </c>
      <c r="T34" s="7">
        <v>8580000</v>
      </c>
      <c r="U34" s="4" t="s">
        <v>6</v>
      </c>
      <c r="V34" s="4" t="s">
        <v>6</v>
      </c>
      <c r="W34" s="4" t="s">
        <v>6</v>
      </c>
    </row>
    <row r="35" spans="1:23" ht="45" x14ac:dyDescent="0.25">
      <c r="A35" s="2" t="s">
        <v>871</v>
      </c>
      <c r="B35" s="4" t="s">
        <v>6</v>
      </c>
      <c r="C35" s="4"/>
      <c r="D35" s="4" t="s">
        <v>6</v>
      </c>
      <c r="E35" s="4" t="s">
        <v>6</v>
      </c>
      <c r="F35" s="4" t="s">
        <v>6</v>
      </c>
      <c r="G35" s="4" t="s">
        <v>6</v>
      </c>
      <c r="H35" s="4" t="s">
        <v>872</v>
      </c>
      <c r="I35" s="4" t="s">
        <v>6</v>
      </c>
      <c r="J35" s="4" t="s">
        <v>6</v>
      </c>
      <c r="K35" s="4" t="s">
        <v>873</v>
      </c>
      <c r="L35" s="4" t="s">
        <v>6</v>
      </c>
      <c r="M35" s="4" t="s">
        <v>6</v>
      </c>
      <c r="N35" s="4" t="s">
        <v>6</v>
      </c>
      <c r="O35" s="4" t="s">
        <v>6</v>
      </c>
      <c r="P35" s="4" t="s">
        <v>6</v>
      </c>
      <c r="Q35" s="4" t="s">
        <v>6</v>
      </c>
      <c r="R35" s="4" t="s">
        <v>6</v>
      </c>
      <c r="S35" s="4" t="s">
        <v>6</v>
      </c>
      <c r="T35" s="4" t="s">
        <v>6</v>
      </c>
      <c r="U35" s="4" t="s">
        <v>6</v>
      </c>
      <c r="V35" s="4" t="s">
        <v>6</v>
      </c>
      <c r="W35" s="4" t="s">
        <v>6</v>
      </c>
    </row>
    <row r="36" spans="1:23" ht="30" x14ac:dyDescent="0.25">
      <c r="A36" s="2" t="s">
        <v>874</v>
      </c>
      <c r="B36" s="4" t="s">
        <v>875</v>
      </c>
      <c r="C36" s="4"/>
      <c r="D36" s="4" t="s">
        <v>6</v>
      </c>
      <c r="E36" s="4" t="s">
        <v>6</v>
      </c>
      <c r="F36" s="4" t="s">
        <v>6</v>
      </c>
      <c r="G36" s="4" t="s">
        <v>6</v>
      </c>
      <c r="H36" s="4" t="s">
        <v>6</v>
      </c>
      <c r="I36" s="4" t="s">
        <v>6</v>
      </c>
      <c r="J36" s="4" t="s">
        <v>6</v>
      </c>
      <c r="K36" s="4" t="s">
        <v>6</v>
      </c>
      <c r="L36" s="4" t="s">
        <v>6</v>
      </c>
      <c r="M36" s="4" t="s">
        <v>6</v>
      </c>
      <c r="N36" s="4" t="s">
        <v>6</v>
      </c>
      <c r="O36" s="4" t="s">
        <v>6</v>
      </c>
      <c r="P36" s="4" t="s">
        <v>6</v>
      </c>
      <c r="Q36" s="4" t="s">
        <v>6</v>
      </c>
      <c r="R36" s="4" t="s">
        <v>6</v>
      </c>
      <c r="S36" s="4" t="s">
        <v>6</v>
      </c>
      <c r="T36" s="4" t="s">
        <v>6</v>
      </c>
      <c r="U36" s="4" t="s">
        <v>6</v>
      </c>
      <c r="V36" s="4" t="s">
        <v>6</v>
      </c>
      <c r="W36" s="4" t="s">
        <v>6</v>
      </c>
    </row>
    <row r="37" spans="1:23" ht="30" x14ac:dyDescent="0.25">
      <c r="A37" s="2" t="s">
        <v>876</v>
      </c>
      <c r="B37" s="4" t="s">
        <v>6</v>
      </c>
      <c r="C37" s="4"/>
      <c r="D37" s="4" t="s">
        <v>6</v>
      </c>
      <c r="E37" s="4" t="s">
        <v>6</v>
      </c>
      <c r="F37" s="4" t="s">
        <v>6</v>
      </c>
      <c r="G37" s="4" t="s">
        <v>6</v>
      </c>
      <c r="H37" s="4" t="s">
        <v>6</v>
      </c>
      <c r="I37" s="4" t="s">
        <v>877</v>
      </c>
      <c r="J37" s="4" t="s">
        <v>6</v>
      </c>
      <c r="K37" s="4" t="s">
        <v>6</v>
      </c>
      <c r="L37" s="4" t="s">
        <v>878</v>
      </c>
      <c r="M37" s="4" t="s">
        <v>6</v>
      </c>
      <c r="N37" s="4" t="s">
        <v>6</v>
      </c>
      <c r="O37" s="4" t="s">
        <v>6</v>
      </c>
      <c r="P37" s="4" t="s">
        <v>6</v>
      </c>
      <c r="Q37" s="4" t="s">
        <v>6</v>
      </c>
      <c r="R37" s="4" t="s">
        <v>6</v>
      </c>
      <c r="S37" s="4" t="s">
        <v>6</v>
      </c>
      <c r="T37" s="4" t="s">
        <v>6</v>
      </c>
      <c r="U37" s="4" t="s">
        <v>6</v>
      </c>
      <c r="V37" s="4" t="s">
        <v>6</v>
      </c>
      <c r="W37" s="4" t="s">
        <v>6</v>
      </c>
    </row>
    <row r="38" spans="1:23" x14ac:dyDescent="0.25">
      <c r="A38" s="49"/>
      <c r="B38" s="49"/>
      <c r="C38" s="49"/>
      <c r="D38" s="49"/>
      <c r="E38" s="49"/>
      <c r="F38" s="49"/>
      <c r="G38" s="49"/>
      <c r="H38" s="49"/>
      <c r="I38" s="49"/>
      <c r="J38" s="49"/>
      <c r="K38" s="49"/>
      <c r="L38" s="49"/>
      <c r="M38" s="49"/>
      <c r="N38" s="49"/>
      <c r="O38" s="49"/>
      <c r="P38" s="49"/>
      <c r="Q38" s="49"/>
      <c r="R38" s="49"/>
      <c r="S38" s="49"/>
      <c r="T38" s="49"/>
      <c r="U38" s="49"/>
      <c r="V38" s="49"/>
      <c r="W38" s="49"/>
    </row>
    <row r="39" spans="1:23" ht="15" customHeight="1" x14ac:dyDescent="0.25">
      <c r="A39" s="2" t="s">
        <v>781</v>
      </c>
      <c r="B39" s="12" t="s">
        <v>821</v>
      </c>
      <c r="C39" s="12"/>
      <c r="D39" s="12"/>
      <c r="E39" s="12"/>
      <c r="F39" s="12"/>
      <c r="G39" s="12"/>
      <c r="H39" s="12"/>
      <c r="I39" s="12"/>
      <c r="J39" s="12"/>
      <c r="K39" s="12"/>
      <c r="L39" s="12"/>
      <c r="M39" s="12"/>
      <c r="N39" s="12"/>
      <c r="O39" s="12"/>
      <c r="P39" s="12"/>
      <c r="Q39" s="12"/>
      <c r="R39" s="12"/>
      <c r="S39" s="12"/>
      <c r="T39" s="12"/>
      <c r="U39" s="12"/>
      <c r="V39" s="12"/>
      <c r="W39" s="12"/>
    </row>
    <row r="40" spans="1:23" ht="15" customHeight="1" x14ac:dyDescent="0.25">
      <c r="A40" s="2" t="s">
        <v>820</v>
      </c>
      <c r="B40" s="12" t="s">
        <v>822</v>
      </c>
      <c r="C40" s="12"/>
      <c r="D40" s="12"/>
      <c r="E40" s="12"/>
      <c r="F40" s="12"/>
      <c r="G40" s="12"/>
      <c r="H40" s="12"/>
      <c r="I40" s="12"/>
      <c r="J40" s="12"/>
      <c r="K40" s="12"/>
      <c r="L40" s="12"/>
      <c r="M40" s="12"/>
      <c r="N40" s="12"/>
      <c r="O40" s="12"/>
      <c r="P40" s="12"/>
      <c r="Q40" s="12"/>
      <c r="R40" s="12"/>
      <c r="S40" s="12"/>
      <c r="T40" s="12"/>
      <c r="U40" s="12"/>
      <c r="V40" s="12"/>
      <c r="W40" s="12"/>
    </row>
  </sheetData>
  <mergeCells count="12">
    <mergeCell ref="A38:W38"/>
    <mergeCell ref="B39:W39"/>
    <mergeCell ref="B40:W40"/>
    <mergeCell ref="A1:A4"/>
    <mergeCell ref="B1:C1"/>
    <mergeCell ref="I1:J1"/>
    <mergeCell ref="K1:L1"/>
    <mergeCell ref="P1:T1"/>
    <mergeCell ref="U1:V1"/>
    <mergeCell ref="B2:C4"/>
    <mergeCell ref="D2:D4"/>
    <mergeCell ref="E2:E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79</v>
      </c>
      <c r="B1" s="1" t="s">
        <v>2</v>
      </c>
      <c r="C1" s="1" t="s">
        <v>34</v>
      </c>
    </row>
    <row r="2" spans="1:3" ht="30" x14ac:dyDescent="0.25">
      <c r="A2" s="3" t="s">
        <v>880</v>
      </c>
      <c r="B2" s="4" t="s">
        <v>6</v>
      </c>
      <c r="C2" s="4" t="s">
        <v>6</v>
      </c>
    </row>
    <row r="3" spans="1:3" x14ac:dyDescent="0.25">
      <c r="A3" s="2" t="s">
        <v>881</v>
      </c>
      <c r="B3" s="9">
        <v>0.41</v>
      </c>
      <c r="C3" s="9">
        <v>0.4</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6"/>
  <sheetViews>
    <sheetView showGridLines="0" workbookViewId="0"/>
  </sheetViews>
  <sheetFormatPr defaultRowHeight="15" x14ac:dyDescent="0.25"/>
  <cols>
    <col min="1" max="1" width="36.5703125" bestFit="1" customWidth="1"/>
    <col min="2" max="2" width="12.5703125" bestFit="1" customWidth="1"/>
    <col min="3" max="3" width="24.140625" bestFit="1" customWidth="1"/>
    <col min="4" max="4" width="34" bestFit="1" customWidth="1"/>
    <col min="5" max="5" width="27" bestFit="1" customWidth="1"/>
    <col min="6" max="6" width="36.5703125" bestFit="1" customWidth="1"/>
    <col min="7" max="7" width="32" bestFit="1" customWidth="1"/>
  </cols>
  <sheetData>
    <row r="1" spans="1:7" ht="30" x14ac:dyDescent="0.25">
      <c r="A1" s="1" t="s">
        <v>139</v>
      </c>
      <c r="B1" s="1" t="s">
        <v>140</v>
      </c>
      <c r="C1" s="1" t="s">
        <v>141</v>
      </c>
      <c r="D1" s="1" t="s">
        <v>142</v>
      </c>
      <c r="E1" s="1" t="s">
        <v>143</v>
      </c>
      <c r="F1" s="1" t="s">
        <v>144</v>
      </c>
      <c r="G1" s="1" t="s">
        <v>145</v>
      </c>
    </row>
    <row r="2" spans="1:7" x14ac:dyDescent="0.25">
      <c r="A2" s="2" t="s">
        <v>146</v>
      </c>
      <c r="B2" s="4" t="s">
        <v>6</v>
      </c>
      <c r="C2" s="7">
        <v>976</v>
      </c>
      <c r="D2" s="7">
        <v>179705353</v>
      </c>
      <c r="E2" s="7">
        <v>-14702252</v>
      </c>
      <c r="F2" s="7">
        <v>-764735</v>
      </c>
      <c r="G2" s="7">
        <v>2890934</v>
      </c>
    </row>
    <row r="3" spans="1:7" x14ac:dyDescent="0.25">
      <c r="A3" s="2" t="s">
        <v>147</v>
      </c>
      <c r="B3" s="4" t="s">
        <v>6</v>
      </c>
      <c r="C3" s="5">
        <v>9759014</v>
      </c>
      <c r="D3" s="4" t="s">
        <v>6</v>
      </c>
      <c r="E3" s="4" t="s">
        <v>6</v>
      </c>
      <c r="F3" s="4" t="s">
        <v>6</v>
      </c>
      <c r="G3" s="4" t="s">
        <v>6</v>
      </c>
    </row>
    <row r="4" spans="1:7" ht="30" x14ac:dyDescent="0.25">
      <c r="A4" s="2" t="s">
        <v>148</v>
      </c>
      <c r="B4" s="4" t="s">
        <v>6</v>
      </c>
      <c r="C4" s="4">
        <v>10</v>
      </c>
      <c r="D4" s="4" t="s">
        <v>6</v>
      </c>
      <c r="E4" s="4" t="s">
        <v>6</v>
      </c>
      <c r="F4" s="4" t="s">
        <v>6</v>
      </c>
      <c r="G4" s="4" t="s">
        <v>6</v>
      </c>
    </row>
    <row r="5" spans="1:7" ht="30" x14ac:dyDescent="0.25">
      <c r="A5" s="2" t="s">
        <v>149</v>
      </c>
      <c r="B5" s="4" t="s">
        <v>6</v>
      </c>
      <c r="C5" s="5">
        <v>105050</v>
      </c>
      <c r="D5" s="4" t="s">
        <v>6</v>
      </c>
      <c r="E5" s="4" t="s">
        <v>6</v>
      </c>
      <c r="F5" s="4" t="s">
        <v>6</v>
      </c>
      <c r="G5" s="4" t="s">
        <v>6</v>
      </c>
    </row>
    <row r="6" spans="1:7" x14ac:dyDescent="0.25">
      <c r="A6" s="2" t="s">
        <v>150</v>
      </c>
      <c r="B6" s="4" t="s">
        <v>6</v>
      </c>
      <c r="C6" s="4">
        <v>-1</v>
      </c>
      <c r="D6" s="4" t="s">
        <v>6</v>
      </c>
      <c r="E6" s="4" t="s">
        <v>6</v>
      </c>
      <c r="F6" s="4" t="s">
        <v>6</v>
      </c>
      <c r="G6" s="4" t="s">
        <v>6</v>
      </c>
    </row>
    <row r="7" spans="1:7" ht="30" x14ac:dyDescent="0.25">
      <c r="A7" s="2" t="s">
        <v>151</v>
      </c>
      <c r="B7" s="4" t="s">
        <v>6</v>
      </c>
      <c r="C7" s="5">
        <v>-12150</v>
      </c>
      <c r="D7" s="4" t="s">
        <v>6</v>
      </c>
      <c r="E7" s="4" t="s">
        <v>6</v>
      </c>
      <c r="F7" s="4" t="s">
        <v>6</v>
      </c>
      <c r="G7" s="4" t="s">
        <v>6</v>
      </c>
    </row>
    <row r="8" spans="1:7" x14ac:dyDescent="0.25">
      <c r="A8" s="2" t="s">
        <v>152</v>
      </c>
      <c r="B8" s="4" t="s">
        <v>6</v>
      </c>
      <c r="C8" s="4" t="s">
        <v>6</v>
      </c>
      <c r="D8" s="5">
        <v>1364280</v>
      </c>
      <c r="E8" s="4" t="s">
        <v>6</v>
      </c>
      <c r="F8" s="4" t="s">
        <v>6</v>
      </c>
      <c r="G8" s="4" t="s">
        <v>6</v>
      </c>
    </row>
    <row r="9" spans="1:7" x14ac:dyDescent="0.25">
      <c r="A9" s="2" t="s">
        <v>153</v>
      </c>
      <c r="B9" s="4" t="s">
        <v>6</v>
      </c>
      <c r="C9" s="4" t="s">
        <v>6</v>
      </c>
      <c r="D9" s="4" t="s">
        <v>6</v>
      </c>
      <c r="E9" s="5">
        <v>-15767384</v>
      </c>
      <c r="F9" s="4" t="s">
        <v>6</v>
      </c>
      <c r="G9" s="5">
        <v>-556188</v>
      </c>
    </row>
    <row r="10" spans="1:7" ht="45" x14ac:dyDescent="0.25">
      <c r="A10" s="2" t="s">
        <v>154</v>
      </c>
      <c r="B10" s="4" t="s">
        <v>6</v>
      </c>
      <c r="C10" s="4" t="s">
        <v>6</v>
      </c>
      <c r="D10" s="4" t="s">
        <v>6</v>
      </c>
      <c r="E10" s="4" t="s">
        <v>6</v>
      </c>
      <c r="F10" s="5">
        <v>158167</v>
      </c>
      <c r="G10" s="5">
        <v>5584</v>
      </c>
    </row>
    <row r="11" spans="1:7" x14ac:dyDescent="0.25">
      <c r="A11" s="2" t="s">
        <v>132</v>
      </c>
      <c r="B11" s="5">
        <v>9889537</v>
      </c>
      <c r="C11" s="4" t="s">
        <v>6</v>
      </c>
      <c r="D11" s="4" t="s">
        <v>6</v>
      </c>
      <c r="E11" s="5">
        <v>9551142</v>
      </c>
      <c r="F11" s="4" t="s">
        <v>6</v>
      </c>
      <c r="G11" s="5">
        <v>338395</v>
      </c>
    </row>
    <row r="12" spans="1:7" x14ac:dyDescent="0.25">
      <c r="A12" s="2" t="s">
        <v>155</v>
      </c>
      <c r="B12" s="4" t="s">
        <v>6</v>
      </c>
      <c r="C12" s="4">
        <v>985</v>
      </c>
      <c r="D12" s="5">
        <v>181069633</v>
      </c>
      <c r="E12" s="5">
        <v>-20918494</v>
      </c>
      <c r="F12" s="5">
        <v>-606568</v>
      </c>
      <c r="G12" s="5">
        <v>2678725</v>
      </c>
    </row>
    <row r="13" spans="1:7" x14ac:dyDescent="0.25">
      <c r="A13" s="2" t="s">
        <v>156</v>
      </c>
      <c r="B13" s="4" t="s">
        <v>6</v>
      </c>
      <c r="C13" s="5">
        <v>9851914</v>
      </c>
      <c r="D13" s="4" t="s">
        <v>6</v>
      </c>
      <c r="E13" s="4" t="s">
        <v>6</v>
      </c>
      <c r="F13" s="4" t="s">
        <v>6</v>
      </c>
      <c r="G13" s="4" t="s">
        <v>6</v>
      </c>
    </row>
    <row r="14" spans="1:7" ht="30" x14ac:dyDescent="0.25">
      <c r="A14" s="2" t="s">
        <v>157</v>
      </c>
      <c r="B14" s="4" t="s">
        <v>6</v>
      </c>
      <c r="C14" s="4">
        <v>150</v>
      </c>
      <c r="D14" s="5">
        <v>35042076</v>
      </c>
      <c r="E14" s="4" t="s">
        <v>6</v>
      </c>
      <c r="F14" s="4" t="s">
        <v>6</v>
      </c>
      <c r="G14" s="4" t="s">
        <v>6</v>
      </c>
    </row>
    <row r="15" spans="1:7" ht="30" x14ac:dyDescent="0.25">
      <c r="A15" s="2" t="s">
        <v>158</v>
      </c>
      <c r="B15" s="4" t="s">
        <v>6</v>
      </c>
      <c r="C15" s="5">
        <v>1495000</v>
      </c>
      <c r="D15" s="4" t="s">
        <v>6</v>
      </c>
      <c r="E15" s="4" t="s">
        <v>6</v>
      </c>
      <c r="F15" s="4" t="s">
        <v>6</v>
      </c>
      <c r="G15" s="4" t="s">
        <v>6</v>
      </c>
    </row>
    <row r="16" spans="1:7" ht="30" x14ac:dyDescent="0.25">
      <c r="A16" s="2" t="s">
        <v>148</v>
      </c>
      <c r="B16" s="4" t="s">
        <v>6</v>
      </c>
      <c r="C16" s="4">
        <v>9</v>
      </c>
      <c r="D16" s="4" t="s">
        <v>6</v>
      </c>
      <c r="E16" s="4" t="s">
        <v>6</v>
      </c>
      <c r="F16" s="4" t="s">
        <v>6</v>
      </c>
      <c r="G16" s="4" t="s">
        <v>6</v>
      </c>
    </row>
    <row r="17" spans="1:7" ht="30" x14ac:dyDescent="0.25">
      <c r="A17" s="2" t="s">
        <v>149</v>
      </c>
      <c r="B17" s="4" t="s">
        <v>6</v>
      </c>
      <c r="C17" s="5">
        <v>94850</v>
      </c>
      <c r="D17" s="4" t="s">
        <v>6</v>
      </c>
      <c r="E17" s="4" t="s">
        <v>6</v>
      </c>
      <c r="F17" s="4" t="s">
        <v>6</v>
      </c>
      <c r="G17" s="4" t="s">
        <v>6</v>
      </c>
    </row>
    <row r="18" spans="1:7" ht="30" x14ac:dyDescent="0.25">
      <c r="A18" s="2" t="s">
        <v>151</v>
      </c>
      <c r="B18" s="4" t="s">
        <v>6</v>
      </c>
      <c r="C18" s="5">
        <v>-5720</v>
      </c>
      <c r="D18" s="4" t="s">
        <v>6</v>
      </c>
      <c r="E18" s="4" t="s">
        <v>6</v>
      </c>
      <c r="F18" s="4" t="s">
        <v>6</v>
      </c>
      <c r="G18" s="4" t="s">
        <v>6</v>
      </c>
    </row>
    <row r="19" spans="1:7" x14ac:dyDescent="0.25">
      <c r="A19" s="2" t="s">
        <v>152</v>
      </c>
      <c r="B19" s="4" t="s">
        <v>6</v>
      </c>
      <c r="C19" s="4" t="s">
        <v>6</v>
      </c>
      <c r="D19" s="5">
        <v>1657209</v>
      </c>
      <c r="E19" s="4" t="s">
        <v>6</v>
      </c>
      <c r="F19" s="4" t="s">
        <v>6</v>
      </c>
      <c r="G19" s="4" t="s">
        <v>6</v>
      </c>
    </row>
    <row r="20" spans="1:7" x14ac:dyDescent="0.25">
      <c r="A20" s="2" t="s">
        <v>153</v>
      </c>
      <c r="B20" s="4" t="s">
        <v>6</v>
      </c>
      <c r="C20" s="4" t="s">
        <v>6</v>
      </c>
      <c r="D20" s="4" t="s">
        <v>6</v>
      </c>
      <c r="E20" s="5">
        <v>-18297459</v>
      </c>
      <c r="F20" s="4" t="s">
        <v>6</v>
      </c>
      <c r="G20" s="5">
        <v>-556188</v>
      </c>
    </row>
    <row r="21" spans="1:7" ht="45" x14ac:dyDescent="0.25">
      <c r="A21" s="2" t="s">
        <v>154</v>
      </c>
      <c r="B21" s="4" t="s">
        <v>6</v>
      </c>
      <c r="C21" s="4" t="s">
        <v>6</v>
      </c>
      <c r="D21" s="4" t="s">
        <v>6</v>
      </c>
      <c r="E21" s="4" t="s">
        <v>6</v>
      </c>
      <c r="F21" s="5">
        <v>-687699</v>
      </c>
      <c r="G21" s="5">
        <v>-20839</v>
      </c>
    </row>
    <row r="22" spans="1:7" x14ac:dyDescent="0.25">
      <c r="A22" s="2" t="s">
        <v>132</v>
      </c>
      <c r="B22" s="5">
        <v>18603594</v>
      </c>
      <c r="C22" s="4" t="s">
        <v>6</v>
      </c>
      <c r="D22" s="4" t="s">
        <v>6</v>
      </c>
      <c r="E22" s="5">
        <v>18049444</v>
      </c>
      <c r="F22" s="4" t="s">
        <v>6</v>
      </c>
      <c r="G22" s="5">
        <v>554150</v>
      </c>
    </row>
    <row r="23" spans="1:7" x14ac:dyDescent="0.25">
      <c r="A23" s="2" t="s">
        <v>159</v>
      </c>
      <c r="B23" s="5">
        <v>197965134</v>
      </c>
      <c r="C23" s="5">
        <v>1144</v>
      </c>
      <c r="D23" s="5">
        <v>217768918</v>
      </c>
      <c r="E23" s="5">
        <v>-21166509</v>
      </c>
      <c r="F23" s="5">
        <v>-1294267</v>
      </c>
      <c r="G23" s="5">
        <v>2655848</v>
      </c>
    </row>
    <row r="24" spans="1:7" x14ac:dyDescent="0.25">
      <c r="A24" s="2" t="s">
        <v>160</v>
      </c>
      <c r="B24" s="4" t="s">
        <v>6</v>
      </c>
      <c r="C24" s="5">
        <v>11436044</v>
      </c>
      <c r="D24" s="4" t="s">
        <v>6</v>
      </c>
      <c r="E24" s="4" t="s">
        <v>6</v>
      </c>
      <c r="F24" s="4" t="s">
        <v>6</v>
      </c>
      <c r="G24" s="4" t="s">
        <v>6</v>
      </c>
    </row>
    <row r="25" spans="1:7" ht="30" x14ac:dyDescent="0.25">
      <c r="A25" s="2" t="s">
        <v>157</v>
      </c>
      <c r="B25" s="4" t="s">
        <v>6</v>
      </c>
      <c r="C25" s="4">
        <v>337</v>
      </c>
      <c r="D25" s="5">
        <v>93392712</v>
      </c>
      <c r="E25" s="4" t="s">
        <v>6</v>
      </c>
      <c r="F25" s="4" t="s">
        <v>6</v>
      </c>
      <c r="G25" s="4" t="s">
        <v>6</v>
      </c>
    </row>
    <row r="26" spans="1:7" ht="30" x14ac:dyDescent="0.25">
      <c r="A26" s="2" t="s">
        <v>158</v>
      </c>
      <c r="B26" s="4" t="s">
        <v>6</v>
      </c>
      <c r="C26" s="5">
        <v>3375000</v>
      </c>
      <c r="D26" s="4" t="s">
        <v>6</v>
      </c>
      <c r="E26" s="4" t="s">
        <v>6</v>
      </c>
      <c r="F26" s="4" t="s">
        <v>6</v>
      </c>
      <c r="G26" s="4" t="s">
        <v>6</v>
      </c>
    </row>
    <row r="27" spans="1:7" ht="30" x14ac:dyDescent="0.25">
      <c r="A27" s="2" t="s">
        <v>148</v>
      </c>
      <c r="B27" s="4" t="s">
        <v>6</v>
      </c>
      <c r="C27" s="4">
        <v>9</v>
      </c>
      <c r="D27" s="4" t="s">
        <v>6</v>
      </c>
      <c r="E27" s="4" t="s">
        <v>6</v>
      </c>
      <c r="F27" s="4" t="s">
        <v>6</v>
      </c>
      <c r="G27" s="4" t="s">
        <v>6</v>
      </c>
    </row>
    <row r="28" spans="1:7" ht="30" x14ac:dyDescent="0.25">
      <c r="A28" s="2" t="s">
        <v>149</v>
      </c>
      <c r="B28" s="4" t="s">
        <v>6</v>
      </c>
      <c r="C28" s="5">
        <v>87950</v>
      </c>
      <c r="D28" s="4" t="s">
        <v>6</v>
      </c>
      <c r="E28" s="4" t="s">
        <v>6</v>
      </c>
      <c r="F28" s="4" t="s">
        <v>6</v>
      </c>
      <c r="G28" s="4" t="s">
        <v>6</v>
      </c>
    </row>
    <row r="29" spans="1:7" x14ac:dyDescent="0.25">
      <c r="A29" s="2" t="s">
        <v>150</v>
      </c>
      <c r="B29" s="4" t="s">
        <v>6</v>
      </c>
      <c r="C29" s="4">
        <v>-2</v>
      </c>
      <c r="D29" s="4" t="s">
        <v>6</v>
      </c>
      <c r="E29" s="4" t="s">
        <v>6</v>
      </c>
      <c r="F29" s="4" t="s">
        <v>6</v>
      </c>
      <c r="G29" s="4" t="s">
        <v>6</v>
      </c>
    </row>
    <row r="30" spans="1:7" ht="30" x14ac:dyDescent="0.25">
      <c r="A30" s="2" t="s">
        <v>151</v>
      </c>
      <c r="B30" s="4" t="s">
        <v>6</v>
      </c>
      <c r="C30" s="5">
        <v>-15680</v>
      </c>
      <c r="D30" s="4" t="s">
        <v>6</v>
      </c>
      <c r="E30" s="4" t="s">
        <v>6</v>
      </c>
      <c r="F30" s="4" t="s">
        <v>6</v>
      </c>
      <c r="G30" s="4" t="s">
        <v>6</v>
      </c>
    </row>
    <row r="31" spans="1:7" x14ac:dyDescent="0.25">
      <c r="A31" s="2" t="s">
        <v>152</v>
      </c>
      <c r="B31" s="4" t="s">
        <v>6</v>
      </c>
      <c r="C31" s="4" t="s">
        <v>6</v>
      </c>
      <c r="D31" s="5">
        <v>1812532</v>
      </c>
      <c r="E31" s="4" t="s">
        <v>6</v>
      </c>
      <c r="F31" s="4" t="s">
        <v>6</v>
      </c>
      <c r="G31" s="4" t="s">
        <v>6</v>
      </c>
    </row>
    <row r="32" spans="1:7" x14ac:dyDescent="0.25">
      <c r="A32" s="2" t="s">
        <v>153</v>
      </c>
      <c r="B32" s="4" t="s">
        <v>6</v>
      </c>
      <c r="C32" s="4" t="s">
        <v>6</v>
      </c>
      <c r="D32" s="4" t="s">
        <v>6</v>
      </c>
      <c r="E32" s="5">
        <v>-22387217</v>
      </c>
      <c r="F32" s="4" t="s">
        <v>6</v>
      </c>
      <c r="G32" s="5">
        <v>-570094</v>
      </c>
    </row>
    <row r="33" spans="1:7" ht="45" x14ac:dyDescent="0.25">
      <c r="A33" s="2" t="s">
        <v>154</v>
      </c>
      <c r="B33" s="4" t="s">
        <v>6</v>
      </c>
      <c r="C33" s="4" t="s">
        <v>6</v>
      </c>
      <c r="D33" s="4" t="s">
        <v>6</v>
      </c>
      <c r="E33" s="4" t="s">
        <v>6</v>
      </c>
      <c r="F33" s="5">
        <v>1765984</v>
      </c>
      <c r="G33" s="5">
        <v>46551</v>
      </c>
    </row>
    <row r="34" spans="1:7" x14ac:dyDescent="0.25">
      <c r="A34" s="2" t="s">
        <v>132</v>
      </c>
      <c r="B34" s="5">
        <v>20189611</v>
      </c>
      <c r="C34" s="4" t="s">
        <v>6</v>
      </c>
      <c r="D34" s="4" t="s">
        <v>6</v>
      </c>
      <c r="E34" s="5">
        <v>19674575</v>
      </c>
      <c r="F34" s="4" t="s">
        <v>6</v>
      </c>
      <c r="G34" s="5">
        <v>515036</v>
      </c>
    </row>
    <row r="35" spans="1:7" x14ac:dyDescent="0.25">
      <c r="A35" s="2" t="s">
        <v>161</v>
      </c>
      <c r="B35" s="7">
        <v>292215557</v>
      </c>
      <c r="C35" s="7">
        <v>1488</v>
      </c>
      <c r="D35" s="7">
        <v>312974162</v>
      </c>
      <c r="E35" s="7">
        <v>-23879151</v>
      </c>
      <c r="F35" s="7">
        <v>471717</v>
      </c>
      <c r="G35" s="7">
        <v>2647341</v>
      </c>
    </row>
    <row r="36" spans="1:7" x14ac:dyDescent="0.25">
      <c r="A36" s="2" t="s">
        <v>162</v>
      </c>
      <c r="B36" s="4" t="s">
        <v>6</v>
      </c>
      <c r="C36" s="5">
        <v>14883314</v>
      </c>
      <c r="D36" s="4" t="s">
        <v>6</v>
      </c>
      <c r="E36" s="4" t="s">
        <v>6</v>
      </c>
      <c r="F36" s="4" t="s">
        <v>6</v>
      </c>
      <c r="G36" s="4" t="s">
        <v>6</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2" width="23.42578125" bestFit="1" customWidth="1"/>
    <col min="3" max="3" width="12.28515625" bestFit="1" customWidth="1"/>
    <col min="4" max="4" width="11.42578125" bestFit="1" customWidth="1"/>
    <col min="5" max="6" width="23.42578125" bestFit="1" customWidth="1"/>
    <col min="7" max="7" width="32.5703125" bestFit="1" customWidth="1"/>
  </cols>
  <sheetData>
    <row r="1" spans="1:7" x14ac:dyDescent="0.25">
      <c r="A1" s="8" t="s">
        <v>882</v>
      </c>
      <c r="B1" s="1" t="s">
        <v>1</v>
      </c>
      <c r="C1" s="1"/>
      <c r="D1" s="1"/>
      <c r="E1" s="1" t="s">
        <v>883</v>
      </c>
      <c r="F1" s="8"/>
      <c r="G1" s="8"/>
    </row>
    <row r="2" spans="1:7" x14ac:dyDescent="0.25">
      <c r="A2" s="8"/>
      <c r="B2" s="8" t="s">
        <v>2</v>
      </c>
      <c r="C2" s="8" t="s">
        <v>34</v>
      </c>
      <c r="D2" s="8" t="s">
        <v>884</v>
      </c>
      <c r="E2" s="1" t="s">
        <v>885</v>
      </c>
      <c r="F2" s="1" t="s">
        <v>884</v>
      </c>
      <c r="G2" s="1" t="s">
        <v>884</v>
      </c>
    </row>
    <row r="3" spans="1:7" x14ac:dyDescent="0.25">
      <c r="A3" s="8"/>
      <c r="B3" s="8"/>
      <c r="C3" s="8"/>
      <c r="D3" s="8"/>
      <c r="E3" s="1" t="s">
        <v>886</v>
      </c>
      <c r="F3" s="1" t="s">
        <v>886</v>
      </c>
      <c r="G3" s="1" t="s">
        <v>887</v>
      </c>
    </row>
    <row r="4" spans="1:7" ht="30" x14ac:dyDescent="0.25">
      <c r="A4" s="3" t="s">
        <v>888</v>
      </c>
      <c r="B4" s="4" t="s">
        <v>6</v>
      </c>
      <c r="C4" s="4" t="s">
        <v>6</v>
      </c>
      <c r="D4" s="4" t="s">
        <v>6</v>
      </c>
      <c r="E4" s="4" t="s">
        <v>6</v>
      </c>
      <c r="F4" s="4" t="s">
        <v>6</v>
      </c>
      <c r="G4" s="4" t="s">
        <v>6</v>
      </c>
    </row>
    <row r="5" spans="1:7" x14ac:dyDescent="0.25">
      <c r="A5" s="2" t="s">
        <v>57</v>
      </c>
      <c r="B5" s="7">
        <v>1467403</v>
      </c>
      <c r="C5" s="7">
        <v>1930783</v>
      </c>
      <c r="D5" s="4" t="s">
        <v>6</v>
      </c>
      <c r="E5" s="4" t="s">
        <v>6</v>
      </c>
      <c r="F5" s="7">
        <v>9800000</v>
      </c>
      <c r="G5" s="7">
        <v>4000000</v>
      </c>
    </row>
    <row r="6" spans="1:7" ht="30" x14ac:dyDescent="0.25">
      <c r="A6" s="2" t="s">
        <v>889</v>
      </c>
      <c r="B6" s="4" t="s">
        <v>6</v>
      </c>
      <c r="C6" s="4" t="s">
        <v>6</v>
      </c>
      <c r="D6" s="4" t="s">
        <v>6</v>
      </c>
      <c r="E6" s="5">
        <v>5700000</v>
      </c>
      <c r="F6" s="4" t="s">
        <v>6</v>
      </c>
      <c r="G6" s="4" t="s">
        <v>6</v>
      </c>
    </row>
    <row r="7" spans="1:7" x14ac:dyDescent="0.25">
      <c r="A7" s="2" t="s">
        <v>890</v>
      </c>
      <c r="B7" s="4" t="s">
        <v>891</v>
      </c>
      <c r="C7" s="4" t="s">
        <v>6</v>
      </c>
      <c r="D7" s="4" t="s">
        <v>6</v>
      </c>
      <c r="E7" s="4" t="s">
        <v>6</v>
      </c>
      <c r="F7" s="4" t="s">
        <v>6</v>
      </c>
      <c r="G7" s="4" t="s">
        <v>6</v>
      </c>
    </row>
    <row r="8" spans="1:7" ht="30" x14ac:dyDescent="0.25">
      <c r="A8" s="2" t="s">
        <v>892</v>
      </c>
      <c r="B8" s="4" t="s">
        <v>6</v>
      </c>
      <c r="C8" s="4" t="s">
        <v>6</v>
      </c>
      <c r="D8" s="7">
        <v>4000000</v>
      </c>
      <c r="E8" s="4" t="s">
        <v>6</v>
      </c>
      <c r="F8" s="7">
        <v>9800000</v>
      </c>
      <c r="G8" s="4" t="s">
        <v>6</v>
      </c>
    </row>
  </sheetData>
  <mergeCells count="5">
    <mergeCell ref="A1:A3"/>
    <mergeCell ref="F1:G1"/>
    <mergeCell ref="B2:B3"/>
    <mergeCell ref="C2:C3"/>
    <mergeCell ref="D2:D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893</v>
      </c>
      <c r="B1" s="1" t="s">
        <v>2</v>
      </c>
      <c r="C1" s="1" t="s">
        <v>34</v>
      </c>
    </row>
    <row r="2" spans="1:3" x14ac:dyDescent="0.25">
      <c r="A2" s="8"/>
      <c r="B2" s="1" t="s">
        <v>894</v>
      </c>
      <c r="C2" s="1" t="s">
        <v>894</v>
      </c>
    </row>
    <row r="3" spans="1:3" x14ac:dyDescent="0.25">
      <c r="A3" s="2" t="s">
        <v>895</v>
      </c>
      <c r="B3" s="4" t="s">
        <v>6</v>
      </c>
      <c r="C3" s="4" t="s">
        <v>6</v>
      </c>
    </row>
    <row r="4" spans="1:3" ht="30" x14ac:dyDescent="0.25">
      <c r="A4" s="3" t="s">
        <v>896</v>
      </c>
      <c r="B4" s="4" t="s">
        <v>6</v>
      </c>
      <c r="C4" s="4" t="s">
        <v>6</v>
      </c>
    </row>
    <row r="5" spans="1:3" ht="30" x14ac:dyDescent="0.25">
      <c r="A5" s="2" t="s">
        <v>897</v>
      </c>
      <c r="B5" s="4">
        <v>3</v>
      </c>
      <c r="C5" s="4">
        <v>3</v>
      </c>
    </row>
    <row r="6" spans="1:3" x14ac:dyDescent="0.25">
      <c r="A6" s="2" t="s">
        <v>898</v>
      </c>
      <c r="B6" s="7">
        <v>82017758</v>
      </c>
      <c r="C6" s="7">
        <v>47601978</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99</v>
      </c>
      <c r="B1" s="1" t="s">
        <v>2</v>
      </c>
      <c r="C1" s="1" t="s">
        <v>34</v>
      </c>
    </row>
    <row r="2" spans="1:3" x14ac:dyDescent="0.25">
      <c r="A2" s="2" t="s">
        <v>900</v>
      </c>
      <c r="B2" s="4" t="s">
        <v>6</v>
      </c>
      <c r="C2" s="4" t="s">
        <v>6</v>
      </c>
    </row>
    <row r="3" spans="1:3" ht="30" x14ac:dyDescent="0.25">
      <c r="A3" s="3" t="s">
        <v>406</v>
      </c>
      <c r="B3" s="4" t="s">
        <v>6</v>
      </c>
      <c r="C3" s="4" t="s">
        <v>6</v>
      </c>
    </row>
    <row r="4" spans="1:3" ht="30" x14ac:dyDescent="0.25">
      <c r="A4" s="2" t="s">
        <v>901</v>
      </c>
      <c r="B4" s="7">
        <v>204696</v>
      </c>
      <c r="C4" s="7">
        <v>1337998</v>
      </c>
    </row>
    <row r="5" spans="1:3" x14ac:dyDescent="0.25">
      <c r="A5" s="2" t="s">
        <v>902</v>
      </c>
      <c r="B5" s="4" t="s">
        <v>6</v>
      </c>
      <c r="C5" s="4" t="s">
        <v>6</v>
      </c>
    </row>
    <row r="6" spans="1:3" ht="30" x14ac:dyDescent="0.25">
      <c r="A6" s="3" t="s">
        <v>406</v>
      </c>
      <c r="B6" s="4" t="s">
        <v>6</v>
      </c>
      <c r="C6" s="4" t="s">
        <v>6</v>
      </c>
    </row>
    <row r="7" spans="1:3" ht="30" x14ac:dyDescent="0.25">
      <c r="A7" s="2" t="s">
        <v>903</v>
      </c>
      <c r="B7" s="7">
        <v>679234</v>
      </c>
      <c r="C7" s="7">
        <v>0</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904</v>
      </c>
      <c r="B1" s="8" t="s">
        <v>1</v>
      </c>
      <c r="C1" s="8"/>
    </row>
    <row r="2" spans="1:3" x14ac:dyDescent="0.25">
      <c r="A2" s="8"/>
      <c r="B2" s="1" t="s">
        <v>2</v>
      </c>
      <c r="C2" s="1" t="s">
        <v>34</v>
      </c>
    </row>
    <row r="3" spans="1:3" x14ac:dyDescent="0.25">
      <c r="A3" s="2" t="s">
        <v>895</v>
      </c>
      <c r="B3" s="4" t="s">
        <v>6</v>
      </c>
      <c r="C3" s="4" t="s">
        <v>6</v>
      </c>
    </row>
    <row r="4" spans="1:3" ht="30" x14ac:dyDescent="0.25">
      <c r="A4" s="3" t="s">
        <v>896</v>
      </c>
      <c r="B4" s="4" t="s">
        <v>6</v>
      </c>
      <c r="C4" s="4" t="s">
        <v>6</v>
      </c>
    </row>
    <row r="5" spans="1:3" ht="45" x14ac:dyDescent="0.25">
      <c r="A5" s="2" t="s">
        <v>905</v>
      </c>
      <c r="B5" s="7">
        <v>1812536</v>
      </c>
      <c r="C5" s="7">
        <v>-708538</v>
      </c>
    </row>
    <row r="6" spans="1:3" ht="45" x14ac:dyDescent="0.25">
      <c r="A6" s="2" t="s">
        <v>906</v>
      </c>
      <c r="B6" s="5">
        <v>-773120</v>
      </c>
      <c r="C6" s="5">
        <v>-470055</v>
      </c>
    </row>
    <row r="7" spans="1:3" ht="60" x14ac:dyDescent="0.25">
      <c r="A7" s="2" t="s">
        <v>907</v>
      </c>
      <c r="B7" s="7">
        <v>0</v>
      </c>
      <c r="C7" s="7">
        <v>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5" width="36.5703125" bestFit="1" customWidth="1"/>
  </cols>
  <sheetData>
    <row r="1" spans="1:5" ht="15" customHeight="1" x14ac:dyDescent="0.25">
      <c r="A1" s="8" t="s">
        <v>908</v>
      </c>
      <c r="B1" s="8" t="s">
        <v>1</v>
      </c>
      <c r="C1" s="8"/>
      <c r="D1" s="8"/>
      <c r="E1" s="8"/>
    </row>
    <row r="2" spans="1:5" x14ac:dyDescent="0.25">
      <c r="A2" s="8"/>
      <c r="B2" s="1" t="s">
        <v>909</v>
      </c>
      <c r="C2" s="1" t="s">
        <v>34</v>
      </c>
      <c r="D2" s="1" t="s">
        <v>34</v>
      </c>
      <c r="E2" s="1" t="s">
        <v>2</v>
      </c>
    </row>
    <row r="3" spans="1:5" ht="30" x14ac:dyDescent="0.25">
      <c r="A3" s="8"/>
      <c r="B3" s="1" t="s">
        <v>910</v>
      </c>
      <c r="C3" s="1" t="s">
        <v>911</v>
      </c>
      <c r="D3" s="1" t="s">
        <v>912</v>
      </c>
      <c r="E3" s="1" t="s">
        <v>913</v>
      </c>
    </row>
    <row r="4" spans="1:5" x14ac:dyDescent="0.25">
      <c r="A4" s="2" t="s">
        <v>914</v>
      </c>
      <c r="B4" s="7">
        <v>24501280</v>
      </c>
      <c r="C4" s="7">
        <v>22268358</v>
      </c>
      <c r="D4" s="7">
        <v>25000000</v>
      </c>
      <c r="E4" s="7">
        <v>35000000</v>
      </c>
    </row>
    <row r="5" spans="1:5" ht="30" x14ac:dyDescent="0.25">
      <c r="A5" s="2" t="s">
        <v>915</v>
      </c>
      <c r="B5" s="152">
        <v>3.7400000000000003E-2</v>
      </c>
      <c r="C5" s="4" t="s">
        <v>6</v>
      </c>
      <c r="D5" s="152">
        <v>8.8999999999999999E-3</v>
      </c>
      <c r="E5" s="4" t="s">
        <v>6</v>
      </c>
    </row>
    <row r="6" spans="1:5" ht="30" x14ac:dyDescent="0.25">
      <c r="A6" s="2" t="s">
        <v>916</v>
      </c>
      <c r="B6" s="5">
        <v>24501280</v>
      </c>
      <c r="C6" s="5">
        <v>22268358</v>
      </c>
      <c r="D6" s="5">
        <v>25000000</v>
      </c>
      <c r="E6" s="5">
        <v>35000000</v>
      </c>
    </row>
    <row r="7" spans="1:5" x14ac:dyDescent="0.25">
      <c r="A7" s="2" t="s">
        <v>917</v>
      </c>
      <c r="B7" s="7">
        <v>24501280</v>
      </c>
      <c r="C7" s="7">
        <v>22268358</v>
      </c>
      <c r="D7" s="7">
        <v>25000000</v>
      </c>
      <c r="E7" s="7">
        <v>35000000</v>
      </c>
    </row>
    <row r="8" spans="1:5" x14ac:dyDescent="0.25">
      <c r="A8" s="2" t="s">
        <v>918</v>
      </c>
      <c r="B8" s="6">
        <v>39815</v>
      </c>
      <c r="C8" s="6">
        <v>41456</v>
      </c>
      <c r="D8" s="6">
        <v>41249</v>
      </c>
      <c r="E8" s="6">
        <v>41550</v>
      </c>
    </row>
    <row r="9" spans="1:5" x14ac:dyDescent="0.25">
      <c r="A9" s="2" t="s">
        <v>919</v>
      </c>
      <c r="B9" s="6">
        <v>41456</v>
      </c>
      <c r="C9" s="6">
        <v>43586</v>
      </c>
      <c r="D9" s="6">
        <v>43194</v>
      </c>
      <c r="E9" s="6">
        <v>44103</v>
      </c>
    </row>
    <row r="10" spans="1:5" ht="75" x14ac:dyDescent="0.25">
      <c r="A10" s="2" t="s">
        <v>920</v>
      </c>
      <c r="B10" s="4" t="s">
        <v>921</v>
      </c>
      <c r="C10" s="4" t="s">
        <v>922</v>
      </c>
      <c r="D10" s="4" t="s">
        <v>923</v>
      </c>
      <c r="E10" s="4" t="s">
        <v>924</v>
      </c>
    </row>
    <row r="11" spans="1:5" ht="30" x14ac:dyDescent="0.25">
      <c r="A11" s="2" t="s">
        <v>925</v>
      </c>
      <c r="B11" s="152">
        <v>1.4999999999999999E-2</v>
      </c>
      <c r="C11" s="4" t="s">
        <v>6</v>
      </c>
      <c r="D11" s="4" t="s">
        <v>6</v>
      </c>
      <c r="E11" s="4" t="s">
        <v>6</v>
      </c>
    </row>
    <row r="12" spans="1:5" ht="30" x14ac:dyDescent="0.25">
      <c r="A12" s="2" t="s">
        <v>850</v>
      </c>
      <c r="B12" s="152">
        <v>3.7400000000000003E-2</v>
      </c>
      <c r="C12" s="152">
        <v>1.9199999999999998E-2</v>
      </c>
      <c r="D12" s="152">
        <v>8.8999999999999999E-3</v>
      </c>
      <c r="E12" s="152">
        <v>2.1999999999999999E-2</v>
      </c>
    </row>
  </sheetData>
  <mergeCells count="2">
    <mergeCell ref="A1:A3"/>
    <mergeCell ref="B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5.85546875" bestFit="1" customWidth="1"/>
    <col min="2" max="3" width="12.28515625" bestFit="1" customWidth="1"/>
  </cols>
  <sheetData>
    <row r="1" spans="1:3" ht="15" customHeight="1" x14ac:dyDescent="0.25">
      <c r="A1" s="8" t="s">
        <v>926</v>
      </c>
      <c r="B1" s="8" t="s">
        <v>1</v>
      </c>
      <c r="C1" s="8"/>
    </row>
    <row r="2" spans="1:3" x14ac:dyDescent="0.25">
      <c r="A2" s="8"/>
      <c r="B2" s="1" t="s">
        <v>2</v>
      </c>
      <c r="C2" s="1" t="s">
        <v>34</v>
      </c>
    </row>
    <row r="3" spans="1:3" x14ac:dyDescent="0.25">
      <c r="A3" s="3" t="s">
        <v>927</v>
      </c>
      <c r="B3" s="4" t="s">
        <v>6</v>
      </c>
      <c r="C3" s="4" t="s">
        <v>6</v>
      </c>
    </row>
    <row r="4" spans="1:3" x14ac:dyDescent="0.25">
      <c r="A4" s="2" t="s">
        <v>928</v>
      </c>
      <c r="B4" s="7">
        <v>0</v>
      </c>
      <c r="C4" s="7">
        <v>17700</v>
      </c>
    </row>
    <row r="5" spans="1:3" x14ac:dyDescent="0.25">
      <c r="A5" s="2" t="s">
        <v>929</v>
      </c>
      <c r="B5" s="5">
        <v>705000</v>
      </c>
      <c r="C5" s="5">
        <v>705000</v>
      </c>
    </row>
    <row r="6" spans="1:3" x14ac:dyDescent="0.25">
      <c r="A6" s="2" t="s">
        <v>930</v>
      </c>
      <c r="B6" s="7">
        <v>3000</v>
      </c>
      <c r="C6" s="7">
        <v>21100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931</v>
      </c>
      <c r="B1" s="8" t="s">
        <v>1</v>
      </c>
      <c r="C1" s="8"/>
      <c r="D1" s="8"/>
    </row>
    <row r="2" spans="1:4" x14ac:dyDescent="0.25">
      <c r="A2" s="8"/>
      <c r="B2" s="1" t="s">
        <v>2</v>
      </c>
      <c r="C2" s="1" t="s">
        <v>34</v>
      </c>
      <c r="D2" s="1" t="s">
        <v>98</v>
      </c>
    </row>
    <row r="3" spans="1:4" x14ac:dyDescent="0.25">
      <c r="A3" s="2" t="s">
        <v>932</v>
      </c>
      <c r="B3" s="4" t="s">
        <v>6</v>
      </c>
      <c r="C3" s="4" t="s">
        <v>6</v>
      </c>
      <c r="D3" s="4" t="s">
        <v>6</v>
      </c>
    </row>
    <row r="4" spans="1:4" ht="45" x14ac:dyDescent="0.25">
      <c r="A4" s="3" t="s">
        <v>933</v>
      </c>
      <c r="B4" s="4" t="s">
        <v>6</v>
      </c>
      <c r="C4" s="4" t="s">
        <v>6</v>
      </c>
      <c r="D4" s="4" t="s">
        <v>6</v>
      </c>
    </row>
    <row r="5" spans="1:4" ht="30" x14ac:dyDescent="0.25">
      <c r="A5" s="2" t="s">
        <v>934</v>
      </c>
      <c r="B5" s="5">
        <v>250180</v>
      </c>
      <c r="C5" s="5">
        <v>216920</v>
      </c>
      <c r="D5" s="5">
        <v>166850</v>
      </c>
    </row>
    <row r="6" spans="1:4" ht="30" x14ac:dyDescent="0.25">
      <c r="A6" s="2" t="s">
        <v>935</v>
      </c>
      <c r="B6" s="5">
        <v>87950</v>
      </c>
      <c r="C6" s="5">
        <v>94850</v>
      </c>
      <c r="D6" s="5">
        <v>105050</v>
      </c>
    </row>
    <row r="7" spans="1:4" ht="30" x14ac:dyDescent="0.25">
      <c r="A7" s="2" t="s">
        <v>936</v>
      </c>
      <c r="B7" s="5">
        <v>-73368</v>
      </c>
      <c r="C7" s="5">
        <v>-55870</v>
      </c>
      <c r="D7" s="5">
        <v>-42830</v>
      </c>
    </row>
    <row r="8" spans="1:4" ht="30" x14ac:dyDescent="0.25">
      <c r="A8" s="2" t="s">
        <v>937</v>
      </c>
      <c r="B8" s="5">
        <v>-15680</v>
      </c>
      <c r="C8" s="5">
        <v>-5720</v>
      </c>
      <c r="D8" s="5">
        <v>-12150</v>
      </c>
    </row>
    <row r="9" spans="1:4" ht="30" x14ac:dyDescent="0.25">
      <c r="A9" s="2" t="s">
        <v>934</v>
      </c>
      <c r="B9" s="5">
        <v>249082</v>
      </c>
      <c r="C9" s="5">
        <v>250180</v>
      </c>
      <c r="D9" s="5">
        <v>216920</v>
      </c>
    </row>
    <row r="10" spans="1:4" ht="30" x14ac:dyDescent="0.25">
      <c r="A10" s="2" t="s">
        <v>938</v>
      </c>
      <c r="B10" s="9">
        <v>22.66</v>
      </c>
      <c r="C10" s="9">
        <v>21.74</v>
      </c>
      <c r="D10" s="7">
        <v>22</v>
      </c>
    </row>
    <row r="11" spans="1:4" ht="30" x14ac:dyDescent="0.25">
      <c r="A11" s="2" t="s">
        <v>939</v>
      </c>
      <c r="B11" s="9">
        <v>27.7</v>
      </c>
      <c r="C11" s="9">
        <v>24.4</v>
      </c>
      <c r="D11" s="9">
        <v>22.01</v>
      </c>
    </row>
    <row r="12" spans="1:4" ht="30" x14ac:dyDescent="0.25">
      <c r="A12" s="2" t="s">
        <v>940</v>
      </c>
      <c r="B12" s="9">
        <v>22.5</v>
      </c>
      <c r="C12" s="9">
        <v>21.87</v>
      </c>
      <c r="D12" s="9">
        <v>22.48</v>
      </c>
    </row>
    <row r="13" spans="1:4" ht="30" x14ac:dyDescent="0.25">
      <c r="A13" s="2" t="s">
        <v>941</v>
      </c>
      <c r="B13" s="9">
        <v>25.01</v>
      </c>
      <c r="C13" s="9">
        <v>24.32</v>
      </c>
      <c r="D13" s="9">
        <v>22.22</v>
      </c>
    </row>
    <row r="14" spans="1:4" ht="30" x14ac:dyDescent="0.25">
      <c r="A14" s="2" t="s">
        <v>938</v>
      </c>
      <c r="B14" s="9">
        <v>24.33</v>
      </c>
      <c r="C14" s="9">
        <v>22.66</v>
      </c>
      <c r="D14" s="9">
        <v>21.74</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8" t="s">
        <v>942</v>
      </c>
      <c r="B1" s="8" t="s">
        <v>1</v>
      </c>
      <c r="C1" s="8"/>
      <c r="D1" s="8"/>
    </row>
    <row r="2" spans="1:4" x14ac:dyDescent="0.25">
      <c r="A2" s="8"/>
      <c r="B2" s="1" t="s">
        <v>2</v>
      </c>
      <c r="C2" s="1" t="s">
        <v>34</v>
      </c>
      <c r="D2" s="1" t="s">
        <v>98</v>
      </c>
    </row>
    <row r="3" spans="1:4" x14ac:dyDescent="0.25">
      <c r="A3" s="2" t="s">
        <v>932</v>
      </c>
      <c r="B3" s="4" t="s">
        <v>6</v>
      </c>
      <c r="C3" s="4" t="s">
        <v>6</v>
      </c>
      <c r="D3" s="4" t="s">
        <v>6</v>
      </c>
    </row>
    <row r="4" spans="1:4" ht="45" x14ac:dyDescent="0.25">
      <c r="A4" s="3" t="s">
        <v>933</v>
      </c>
      <c r="B4" s="4" t="s">
        <v>6</v>
      </c>
      <c r="C4" s="4" t="s">
        <v>6</v>
      </c>
      <c r="D4" s="4" t="s">
        <v>6</v>
      </c>
    </row>
    <row r="5" spans="1:4" ht="60" x14ac:dyDescent="0.25">
      <c r="A5" s="2" t="s">
        <v>943</v>
      </c>
      <c r="B5" s="7">
        <v>4280000</v>
      </c>
      <c r="C5" s="4" t="s">
        <v>6</v>
      </c>
      <c r="D5" s="4" t="s">
        <v>6</v>
      </c>
    </row>
    <row r="6" spans="1:4" ht="60" x14ac:dyDescent="0.25">
      <c r="A6" s="2" t="s">
        <v>944</v>
      </c>
      <c r="B6" s="4" t="s">
        <v>945</v>
      </c>
      <c r="C6" s="4" t="s">
        <v>6</v>
      </c>
      <c r="D6" s="4" t="s">
        <v>6</v>
      </c>
    </row>
    <row r="7" spans="1:4" x14ac:dyDescent="0.25">
      <c r="A7" s="2" t="s">
        <v>946</v>
      </c>
      <c r="B7" s="152">
        <v>0</v>
      </c>
      <c r="C7" s="4" t="s">
        <v>6</v>
      </c>
      <c r="D7" s="4" t="s">
        <v>6</v>
      </c>
    </row>
    <row r="8" spans="1:4" ht="60" x14ac:dyDescent="0.25">
      <c r="A8" s="2" t="s">
        <v>947</v>
      </c>
      <c r="B8" s="5">
        <v>87950</v>
      </c>
      <c r="C8" s="5">
        <v>94850</v>
      </c>
      <c r="D8" s="5">
        <v>105050</v>
      </c>
    </row>
    <row r="9" spans="1:4" x14ac:dyDescent="0.25">
      <c r="A9" s="2" t="s">
        <v>948</v>
      </c>
      <c r="B9" s="152">
        <v>0</v>
      </c>
      <c r="C9" s="4" t="s">
        <v>6</v>
      </c>
      <c r="D9" s="4" t="s">
        <v>6</v>
      </c>
    </row>
    <row r="10" spans="1:4" x14ac:dyDescent="0.25">
      <c r="A10" s="2" t="s">
        <v>949</v>
      </c>
      <c r="B10" s="4" t="s">
        <v>6</v>
      </c>
      <c r="C10" s="4" t="s">
        <v>6</v>
      </c>
      <c r="D10" s="4" t="s">
        <v>6</v>
      </c>
    </row>
    <row r="11" spans="1:4" ht="45" x14ac:dyDescent="0.25">
      <c r="A11" s="3" t="s">
        <v>933</v>
      </c>
      <c r="B11" s="4" t="s">
        <v>6</v>
      </c>
      <c r="C11" s="4" t="s">
        <v>6</v>
      </c>
      <c r="D11" s="4" t="s">
        <v>6</v>
      </c>
    </row>
    <row r="12" spans="1:4" ht="45" x14ac:dyDescent="0.25">
      <c r="A12" s="2" t="s">
        <v>950</v>
      </c>
      <c r="B12" s="9">
        <v>19.5</v>
      </c>
      <c r="C12" s="4" t="s">
        <v>6</v>
      </c>
      <c r="D12" s="4" t="s">
        <v>6</v>
      </c>
    </row>
    <row r="13" spans="1:4" ht="45" x14ac:dyDescent="0.25">
      <c r="A13" s="2" t="s">
        <v>951</v>
      </c>
      <c r="B13" s="4" t="s">
        <v>952</v>
      </c>
      <c r="C13" s="4" t="s">
        <v>6</v>
      </c>
      <c r="D13" s="4" t="s">
        <v>6</v>
      </c>
    </row>
    <row r="14" spans="1:4" x14ac:dyDescent="0.25">
      <c r="A14" s="2" t="s">
        <v>953</v>
      </c>
      <c r="B14" s="4" t="s">
        <v>6</v>
      </c>
      <c r="C14" s="4" t="s">
        <v>6</v>
      </c>
      <c r="D14" s="4" t="s">
        <v>6</v>
      </c>
    </row>
    <row r="15" spans="1:4" ht="45" x14ac:dyDescent="0.25">
      <c r="A15" s="3" t="s">
        <v>933</v>
      </c>
      <c r="B15" s="4" t="s">
        <v>6</v>
      </c>
      <c r="C15" s="4" t="s">
        <v>6</v>
      </c>
      <c r="D15" s="4" t="s">
        <v>6</v>
      </c>
    </row>
    <row r="16" spans="1:4" ht="45" x14ac:dyDescent="0.25">
      <c r="A16" s="2" t="s">
        <v>954</v>
      </c>
      <c r="B16" s="5">
        <v>1000000</v>
      </c>
      <c r="C16" s="4" t="s">
        <v>6</v>
      </c>
      <c r="D16" s="4" t="s">
        <v>6</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955</v>
      </c>
      <c r="B1" s="8" t="s">
        <v>2</v>
      </c>
    </row>
    <row r="2" spans="1:2" ht="30" x14ac:dyDescent="0.25">
      <c r="A2" s="1" t="s">
        <v>779</v>
      </c>
      <c r="B2" s="8"/>
    </row>
    <row r="3" spans="1:2" x14ac:dyDescent="0.25">
      <c r="A3" s="3" t="s">
        <v>476</v>
      </c>
      <c r="B3" s="4" t="s">
        <v>6</v>
      </c>
    </row>
    <row r="4" spans="1:2" x14ac:dyDescent="0.25">
      <c r="A4" s="2">
        <v>2014</v>
      </c>
      <c r="B4" s="7">
        <v>43087</v>
      </c>
    </row>
    <row r="5" spans="1:2" x14ac:dyDescent="0.25">
      <c r="A5" s="2">
        <v>2015</v>
      </c>
      <c r="B5" s="5">
        <v>41889</v>
      </c>
    </row>
    <row r="6" spans="1:2" x14ac:dyDescent="0.25">
      <c r="A6" s="2">
        <v>2016</v>
      </c>
      <c r="B6" s="5">
        <v>39534</v>
      </c>
    </row>
    <row r="7" spans="1:2" x14ac:dyDescent="0.25">
      <c r="A7" s="2">
        <v>2017</v>
      </c>
      <c r="B7" s="5">
        <v>38991</v>
      </c>
    </row>
    <row r="8" spans="1:2" x14ac:dyDescent="0.25">
      <c r="A8" s="2">
        <v>2018</v>
      </c>
      <c r="B8" s="5">
        <v>37598</v>
      </c>
    </row>
    <row r="9" spans="1:2" x14ac:dyDescent="0.25">
      <c r="A9" s="2" t="s">
        <v>265</v>
      </c>
      <c r="B9" s="5">
        <v>334493</v>
      </c>
    </row>
    <row r="10" spans="1:2" x14ac:dyDescent="0.25">
      <c r="A10" s="2" t="s">
        <v>140</v>
      </c>
      <c r="B10" s="7">
        <v>535592</v>
      </c>
    </row>
  </sheetData>
  <mergeCells count="1">
    <mergeCell ref="B1:B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24.42578125" bestFit="1" customWidth="1"/>
  </cols>
  <sheetData>
    <row r="1" spans="1:2" x14ac:dyDescent="0.25">
      <c r="A1" s="8" t="s">
        <v>956</v>
      </c>
      <c r="B1" s="1" t="s">
        <v>1</v>
      </c>
    </row>
    <row r="2" spans="1:2" x14ac:dyDescent="0.25">
      <c r="A2" s="8"/>
      <c r="B2" s="1" t="s">
        <v>2</v>
      </c>
    </row>
    <row r="3" spans="1:2" x14ac:dyDescent="0.25">
      <c r="A3" s="3" t="s">
        <v>957</v>
      </c>
      <c r="B3" s="4" t="s">
        <v>6</v>
      </c>
    </row>
    <row r="4" spans="1:2" ht="30" x14ac:dyDescent="0.25">
      <c r="A4" s="2" t="s">
        <v>958</v>
      </c>
      <c r="B4" s="4" t="s">
        <v>959</v>
      </c>
    </row>
    <row r="5" spans="1:2" x14ac:dyDescent="0.25">
      <c r="A5" s="2" t="s">
        <v>960</v>
      </c>
      <c r="B5" s="4" t="s">
        <v>6</v>
      </c>
    </row>
    <row r="6" spans="1:2" x14ac:dyDescent="0.25">
      <c r="A6" s="3" t="s">
        <v>957</v>
      </c>
      <c r="B6" s="4" t="s">
        <v>6</v>
      </c>
    </row>
    <row r="7" spans="1:2" ht="30" x14ac:dyDescent="0.25">
      <c r="A7" s="2" t="s">
        <v>961</v>
      </c>
      <c r="B7" s="152">
        <v>0.35</v>
      </c>
    </row>
    <row r="8" spans="1:2" x14ac:dyDescent="0.25">
      <c r="A8" s="2" t="s">
        <v>742</v>
      </c>
      <c r="B8" s="4" t="s">
        <v>6</v>
      </c>
    </row>
    <row r="9" spans="1:2" x14ac:dyDescent="0.25">
      <c r="A9" s="3" t="s">
        <v>957</v>
      </c>
      <c r="B9" s="4" t="s">
        <v>6</v>
      </c>
    </row>
    <row r="10" spans="1:2" ht="30" x14ac:dyDescent="0.25">
      <c r="A10" s="2" t="s">
        <v>961</v>
      </c>
      <c r="B10" s="152">
        <v>8.0000000000000002E-3</v>
      </c>
    </row>
    <row r="11" spans="1:2" x14ac:dyDescent="0.25">
      <c r="A11" s="2" t="s">
        <v>743</v>
      </c>
      <c r="B11" s="4" t="s">
        <v>6</v>
      </c>
    </row>
    <row r="12" spans="1:2" x14ac:dyDescent="0.25">
      <c r="A12" s="3" t="s">
        <v>957</v>
      </c>
      <c r="B12" s="4" t="s">
        <v>6</v>
      </c>
    </row>
    <row r="13" spans="1:2" ht="30" x14ac:dyDescent="0.25">
      <c r="A13" s="2" t="s">
        <v>961</v>
      </c>
      <c r="B13" s="152">
        <v>0.08</v>
      </c>
    </row>
    <row r="14" spans="1:2" x14ac:dyDescent="0.25">
      <c r="A14" s="2" t="s">
        <v>744</v>
      </c>
      <c r="B14" s="4" t="s">
        <v>6</v>
      </c>
    </row>
    <row r="15" spans="1:2" x14ac:dyDescent="0.25">
      <c r="A15" s="3" t="s">
        <v>957</v>
      </c>
      <c r="B15" s="4" t="s">
        <v>6</v>
      </c>
    </row>
    <row r="16" spans="1:2" ht="30" x14ac:dyDescent="0.25">
      <c r="A16" s="2" t="s">
        <v>961</v>
      </c>
      <c r="B16" s="152">
        <v>5.8000000000000003E-2</v>
      </c>
    </row>
    <row r="17" spans="1:2" x14ac:dyDescent="0.25">
      <c r="A17" s="2" t="s">
        <v>745</v>
      </c>
      <c r="B17" s="4" t="s">
        <v>6</v>
      </c>
    </row>
    <row r="18" spans="1:2" x14ac:dyDescent="0.25">
      <c r="A18" s="3" t="s">
        <v>957</v>
      </c>
      <c r="B18" s="4" t="s">
        <v>6</v>
      </c>
    </row>
    <row r="19" spans="1:2" ht="30" x14ac:dyDescent="0.25">
      <c r="A19" s="2" t="s">
        <v>961</v>
      </c>
      <c r="B19" s="152">
        <v>2.1999999999999999E-2</v>
      </c>
    </row>
    <row r="20" spans="1:2" x14ac:dyDescent="0.25">
      <c r="A20" s="2" t="s">
        <v>962</v>
      </c>
      <c r="B20" s="4" t="s">
        <v>6</v>
      </c>
    </row>
    <row r="21" spans="1:2" x14ac:dyDescent="0.25">
      <c r="A21" s="3" t="s">
        <v>957</v>
      </c>
      <c r="B21" s="4" t="s">
        <v>6</v>
      </c>
    </row>
    <row r="22" spans="1:2" x14ac:dyDescent="0.25">
      <c r="A22" s="2" t="s">
        <v>963</v>
      </c>
      <c r="B22" s="4" t="s">
        <v>775</v>
      </c>
    </row>
    <row r="23" spans="1:2" x14ac:dyDescent="0.25">
      <c r="A23" s="2" t="s">
        <v>964</v>
      </c>
      <c r="B23" s="4" t="s">
        <v>6</v>
      </c>
    </row>
    <row r="24" spans="1:2" x14ac:dyDescent="0.25">
      <c r="A24" s="3" t="s">
        <v>957</v>
      </c>
      <c r="B24" s="4" t="s">
        <v>6</v>
      </c>
    </row>
    <row r="25" spans="1:2" x14ac:dyDescent="0.25">
      <c r="A25" s="2" t="s">
        <v>963</v>
      </c>
      <c r="B25" s="4" t="s">
        <v>965</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63</v>
      </c>
      <c r="B1" s="8" t="s">
        <v>1</v>
      </c>
      <c r="C1" s="8"/>
      <c r="D1" s="8"/>
    </row>
    <row r="2" spans="1:4" x14ac:dyDescent="0.25">
      <c r="A2" s="8"/>
      <c r="B2" s="1" t="s">
        <v>2</v>
      </c>
      <c r="C2" s="1" t="s">
        <v>34</v>
      </c>
      <c r="D2" s="1" t="s">
        <v>98</v>
      </c>
    </row>
    <row r="3" spans="1:4" ht="30" x14ac:dyDescent="0.25">
      <c r="A3" s="2" t="s">
        <v>164</v>
      </c>
      <c r="B3" s="9">
        <v>1.64</v>
      </c>
      <c r="C3" s="9">
        <v>1.6</v>
      </c>
      <c r="D3" s="9">
        <v>1.6</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2.28515625" bestFit="1" customWidth="1"/>
    <col min="2" max="2" width="12.28515625" bestFit="1" customWidth="1"/>
  </cols>
  <sheetData>
    <row r="1" spans="1:2" x14ac:dyDescent="0.25">
      <c r="A1" s="1" t="s">
        <v>966</v>
      </c>
      <c r="B1" s="1" t="s">
        <v>2</v>
      </c>
    </row>
    <row r="2" spans="1:2" x14ac:dyDescent="0.25">
      <c r="A2" s="3" t="s">
        <v>476</v>
      </c>
      <c r="B2" s="4" t="s">
        <v>6</v>
      </c>
    </row>
    <row r="3" spans="1:2" x14ac:dyDescent="0.25">
      <c r="A3" s="2">
        <v>2014</v>
      </c>
      <c r="B3" s="7">
        <v>415900</v>
      </c>
    </row>
    <row r="4" spans="1:2" x14ac:dyDescent="0.25">
      <c r="A4" s="2">
        <v>2015</v>
      </c>
      <c r="B4" s="5">
        <v>415900</v>
      </c>
    </row>
    <row r="5" spans="1:2" x14ac:dyDescent="0.25">
      <c r="A5" s="2">
        <v>2016</v>
      </c>
      <c r="B5" s="5">
        <v>415900</v>
      </c>
    </row>
    <row r="6" spans="1:2" x14ac:dyDescent="0.25">
      <c r="A6" s="2">
        <v>2017</v>
      </c>
      <c r="B6" s="5">
        <v>415900</v>
      </c>
    </row>
    <row r="7" spans="1:2" x14ac:dyDescent="0.25">
      <c r="A7" s="2">
        <v>2018</v>
      </c>
      <c r="B7" s="5">
        <v>410233</v>
      </c>
    </row>
    <row r="8" spans="1:2" x14ac:dyDescent="0.25">
      <c r="A8" s="2" t="s">
        <v>265</v>
      </c>
      <c r="B8" s="5">
        <v>8285521</v>
      </c>
    </row>
    <row r="9" spans="1:2" x14ac:dyDescent="0.25">
      <c r="A9" s="2" t="s">
        <v>140</v>
      </c>
      <c r="B9" s="7">
        <v>10359354</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967</v>
      </c>
      <c r="B1" s="8" t="s">
        <v>1</v>
      </c>
      <c r="C1" s="8"/>
      <c r="D1" s="8"/>
    </row>
    <row r="2" spans="1:4" x14ac:dyDescent="0.25">
      <c r="A2" s="8"/>
      <c r="B2" s="1" t="s">
        <v>2</v>
      </c>
      <c r="C2" s="1" t="s">
        <v>34</v>
      </c>
      <c r="D2" s="1" t="s">
        <v>98</v>
      </c>
    </row>
    <row r="3" spans="1:4" x14ac:dyDescent="0.25">
      <c r="A3" s="3" t="s">
        <v>968</v>
      </c>
      <c r="B3" s="4" t="s">
        <v>6</v>
      </c>
      <c r="C3" s="4" t="s">
        <v>6</v>
      </c>
      <c r="D3" s="4" t="s">
        <v>6</v>
      </c>
    </row>
    <row r="4" spans="1:4" x14ac:dyDescent="0.25">
      <c r="A4" s="2" t="s">
        <v>969</v>
      </c>
      <c r="B4" s="7">
        <v>427900</v>
      </c>
      <c r="C4" s="7">
        <v>574300</v>
      </c>
      <c r="D4" s="7">
        <v>721300</v>
      </c>
    </row>
    <row r="5" spans="1:4" ht="30" x14ac:dyDescent="0.25">
      <c r="A5" s="2" t="s">
        <v>970</v>
      </c>
      <c r="B5" s="7">
        <v>90000</v>
      </c>
      <c r="C5" s="4" t="s">
        <v>6</v>
      </c>
      <c r="D5" s="4" t="s">
        <v>6</v>
      </c>
    </row>
    <row r="6" spans="1:4" x14ac:dyDescent="0.25">
      <c r="A6" s="2" t="s">
        <v>971</v>
      </c>
      <c r="B6" s="6">
        <v>42004</v>
      </c>
      <c r="C6" s="4" t="s">
        <v>6</v>
      </c>
      <c r="D6" s="4" t="s">
        <v>6</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4" width="12.28515625" bestFit="1" customWidth="1"/>
    <col min="5" max="5" width="27" bestFit="1" customWidth="1"/>
    <col min="6" max="6" width="27.85546875" bestFit="1" customWidth="1"/>
    <col min="7" max="10" width="36.5703125" bestFit="1" customWidth="1"/>
  </cols>
  <sheetData>
    <row r="1" spans="1:10" ht="15" customHeight="1" x14ac:dyDescent="0.25">
      <c r="A1" s="8" t="s">
        <v>972</v>
      </c>
      <c r="B1" s="8" t="s">
        <v>1</v>
      </c>
      <c r="C1" s="8"/>
      <c r="D1" s="8"/>
      <c r="E1" s="8"/>
      <c r="F1" s="1" t="s">
        <v>973</v>
      </c>
      <c r="G1" s="8" t="s">
        <v>1</v>
      </c>
      <c r="H1" s="8"/>
      <c r="I1" s="8"/>
      <c r="J1" s="8"/>
    </row>
    <row r="2" spans="1:10" x14ac:dyDescent="0.25">
      <c r="A2" s="8"/>
      <c r="B2" s="8" t="s">
        <v>2</v>
      </c>
      <c r="C2" s="8" t="s">
        <v>34</v>
      </c>
      <c r="D2" s="8" t="s">
        <v>98</v>
      </c>
      <c r="E2" s="1" t="s">
        <v>2</v>
      </c>
      <c r="F2" s="1" t="s">
        <v>975</v>
      </c>
      <c r="G2" s="1" t="s">
        <v>34</v>
      </c>
      <c r="H2" s="1" t="s">
        <v>34</v>
      </c>
      <c r="I2" s="1" t="s">
        <v>34</v>
      </c>
      <c r="J2" s="1" t="s">
        <v>34</v>
      </c>
    </row>
    <row r="3" spans="1:10" ht="30" x14ac:dyDescent="0.25">
      <c r="A3" s="8"/>
      <c r="B3" s="8"/>
      <c r="C3" s="8"/>
      <c r="D3" s="8"/>
      <c r="E3" s="1" t="s">
        <v>974</v>
      </c>
      <c r="F3" s="1" t="s">
        <v>976</v>
      </c>
      <c r="G3" s="1" t="s">
        <v>802</v>
      </c>
      <c r="H3" s="1" t="s">
        <v>802</v>
      </c>
      <c r="I3" s="1" t="s">
        <v>802</v>
      </c>
      <c r="J3" s="1" t="s">
        <v>802</v>
      </c>
    </row>
    <row r="4" spans="1:10" ht="30" x14ac:dyDescent="0.25">
      <c r="A4" s="8"/>
      <c r="B4" s="8"/>
      <c r="C4" s="8"/>
      <c r="D4" s="8"/>
      <c r="E4" s="1"/>
      <c r="F4" s="1" t="s">
        <v>977</v>
      </c>
      <c r="G4" s="1" t="s">
        <v>978</v>
      </c>
      <c r="H4" s="1" t="s">
        <v>979</v>
      </c>
      <c r="I4" s="1" t="s">
        <v>980</v>
      </c>
      <c r="J4" s="1" t="s">
        <v>981</v>
      </c>
    </row>
    <row r="5" spans="1:10" ht="60" x14ac:dyDescent="0.25">
      <c r="A5" s="3" t="s">
        <v>982</v>
      </c>
      <c r="B5" s="4" t="s">
        <v>6</v>
      </c>
      <c r="C5" s="4" t="s">
        <v>6</v>
      </c>
      <c r="D5" s="4" t="s">
        <v>6</v>
      </c>
      <c r="E5" s="4" t="s">
        <v>6</v>
      </c>
      <c r="F5" s="4" t="s">
        <v>6</v>
      </c>
      <c r="G5" s="4" t="s">
        <v>6</v>
      </c>
      <c r="H5" s="4" t="s">
        <v>6</v>
      </c>
      <c r="I5" s="4" t="s">
        <v>6</v>
      </c>
      <c r="J5" s="4" t="s">
        <v>6</v>
      </c>
    </row>
    <row r="6" spans="1:10" ht="30" x14ac:dyDescent="0.25">
      <c r="A6" s="2" t="s">
        <v>983</v>
      </c>
      <c r="B6" s="4" t="s">
        <v>6</v>
      </c>
      <c r="C6" s="4" t="s">
        <v>6</v>
      </c>
      <c r="D6" s="4" t="s">
        <v>6</v>
      </c>
      <c r="E6" s="7">
        <v>5600000</v>
      </c>
      <c r="F6" s="7">
        <v>5000000</v>
      </c>
      <c r="G6" s="7">
        <v>3500000</v>
      </c>
      <c r="H6" s="7">
        <v>4460000</v>
      </c>
      <c r="I6" s="7">
        <v>7475000</v>
      </c>
      <c r="J6" s="7">
        <v>650000</v>
      </c>
    </row>
    <row r="7" spans="1:10" x14ac:dyDescent="0.25">
      <c r="A7" s="2" t="s">
        <v>859</v>
      </c>
      <c r="B7" s="4" t="s">
        <v>6</v>
      </c>
      <c r="C7" s="4" t="s">
        <v>6</v>
      </c>
      <c r="D7" s="5">
        <v>9200000</v>
      </c>
      <c r="E7" s="4" t="s">
        <v>6</v>
      </c>
      <c r="F7" s="4" t="s">
        <v>6</v>
      </c>
      <c r="G7" s="4" t="s">
        <v>6</v>
      </c>
      <c r="H7" s="4" t="s">
        <v>6</v>
      </c>
      <c r="I7" s="4" t="s">
        <v>6</v>
      </c>
      <c r="J7" s="4" t="s">
        <v>6</v>
      </c>
    </row>
    <row r="8" spans="1:10" ht="30" x14ac:dyDescent="0.25">
      <c r="A8" s="2" t="s">
        <v>984</v>
      </c>
      <c r="B8" s="5">
        <v>1290601</v>
      </c>
      <c r="C8" s="5">
        <v>3932462</v>
      </c>
      <c r="D8" s="5">
        <v>13773597</v>
      </c>
      <c r="E8" s="4" t="s">
        <v>6</v>
      </c>
      <c r="F8" s="4" t="s">
        <v>6</v>
      </c>
      <c r="G8" s="4" t="s">
        <v>6</v>
      </c>
      <c r="H8" s="4" t="s">
        <v>6</v>
      </c>
      <c r="I8" s="4" t="s">
        <v>6</v>
      </c>
      <c r="J8" s="4" t="s">
        <v>6</v>
      </c>
    </row>
    <row r="9" spans="1:10" ht="30" x14ac:dyDescent="0.25">
      <c r="A9" s="2" t="s">
        <v>985</v>
      </c>
      <c r="B9" s="5">
        <v>992259</v>
      </c>
      <c r="C9" s="5">
        <v>1665533</v>
      </c>
      <c r="D9" s="5">
        <v>17730409</v>
      </c>
      <c r="E9" s="4" t="s">
        <v>6</v>
      </c>
      <c r="F9" s="4" t="s">
        <v>6</v>
      </c>
      <c r="G9" s="4" t="s">
        <v>6</v>
      </c>
      <c r="H9" s="4" t="s">
        <v>6</v>
      </c>
      <c r="I9" s="4" t="s">
        <v>6</v>
      </c>
      <c r="J9" s="4" t="s">
        <v>6</v>
      </c>
    </row>
    <row r="10" spans="1:10" ht="30" x14ac:dyDescent="0.25">
      <c r="A10" s="2" t="s">
        <v>986</v>
      </c>
      <c r="B10" s="4">
        <v>0</v>
      </c>
      <c r="C10" s="4">
        <v>0</v>
      </c>
      <c r="D10" s="5">
        <v>1313875</v>
      </c>
      <c r="E10" s="4" t="s">
        <v>6</v>
      </c>
      <c r="F10" s="4" t="s">
        <v>6</v>
      </c>
      <c r="G10" s="4" t="s">
        <v>6</v>
      </c>
      <c r="H10" s="4" t="s">
        <v>6</v>
      </c>
      <c r="I10" s="4" t="s">
        <v>6</v>
      </c>
      <c r="J10" s="4" t="s">
        <v>6</v>
      </c>
    </row>
    <row r="11" spans="1:10" ht="45" x14ac:dyDescent="0.25">
      <c r="A11" s="2" t="s">
        <v>987</v>
      </c>
      <c r="B11" s="7">
        <v>31953</v>
      </c>
      <c r="C11" s="7">
        <v>129993</v>
      </c>
      <c r="D11" s="7">
        <v>-131621</v>
      </c>
      <c r="E11" s="4" t="s">
        <v>6</v>
      </c>
      <c r="F11" s="4" t="s">
        <v>6</v>
      </c>
      <c r="G11" s="4" t="s">
        <v>6</v>
      </c>
      <c r="H11" s="4" t="s">
        <v>6</v>
      </c>
      <c r="I11" s="4" t="s">
        <v>6</v>
      </c>
      <c r="J11" s="4" t="s">
        <v>6</v>
      </c>
    </row>
  </sheetData>
  <mergeCells count="6">
    <mergeCell ref="A1:A4"/>
    <mergeCell ref="B1:E1"/>
    <mergeCell ref="G1:J1"/>
    <mergeCell ref="B2:B4"/>
    <mergeCell ref="C2:C4"/>
    <mergeCell ref="D2:D4"/>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8" t="s">
        <v>988</v>
      </c>
      <c r="B1" s="8" t="s">
        <v>883</v>
      </c>
      <c r="C1" s="8"/>
      <c r="D1" s="8"/>
      <c r="E1" s="8"/>
      <c r="F1" s="8"/>
      <c r="G1" s="8"/>
      <c r="H1" s="8"/>
      <c r="I1" s="8"/>
      <c r="J1" s="8" t="s">
        <v>1</v>
      </c>
      <c r="K1" s="8"/>
      <c r="L1" s="8"/>
    </row>
    <row r="2" spans="1:12" x14ac:dyDescent="0.25">
      <c r="A2" s="8"/>
      <c r="B2" s="1" t="s">
        <v>2</v>
      </c>
      <c r="C2" s="1" t="s">
        <v>989</v>
      </c>
      <c r="D2" s="1" t="s">
        <v>990</v>
      </c>
      <c r="E2" s="1" t="s">
        <v>991</v>
      </c>
      <c r="F2" s="1" t="s">
        <v>34</v>
      </c>
      <c r="G2" s="1" t="s">
        <v>992</v>
      </c>
      <c r="H2" s="1" t="s">
        <v>826</v>
      </c>
      <c r="I2" s="1" t="s">
        <v>993</v>
      </c>
      <c r="J2" s="1" t="s">
        <v>2</v>
      </c>
      <c r="K2" s="1" t="s">
        <v>34</v>
      </c>
      <c r="L2" s="1" t="s">
        <v>98</v>
      </c>
    </row>
    <row r="3" spans="1:12" ht="30" x14ac:dyDescent="0.25">
      <c r="A3" s="3" t="s">
        <v>994</v>
      </c>
      <c r="B3" s="4" t="s">
        <v>6</v>
      </c>
      <c r="C3" s="4" t="s">
        <v>6</v>
      </c>
      <c r="D3" s="4" t="s">
        <v>6</v>
      </c>
      <c r="E3" s="4" t="s">
        <v>6</v>
      </c>
      <c r="F3" s="4" t="s">
        <v>6</v>
      </c>
      <c r="G3" s="4" t="s">
        <v>6</v>
      </c>
      <c r="H3" s="4" t="s">
        <v>6</v>
      </c>
      <c r="I3" s="4" t="s">
        <v>6</v>
      </c>
      <c r="J3" s="4" t="s">
        <v>6</v>
      </c>
      <c r="K3" s="4" t="s">
        <v>6</v>
      </c>
      <c r="L3" s="4" t="s">
        <v>6</v>
      </c>
    </row>
    <row r="4" spans="1:12" x14ac:dyDescent="0.25">
      <c r="A4" s="2" t="s">
        <v>99</v>
      </c>
      <c r="B4" s="7">
        <v>11716000</v>
      </c>
      <c r="C4" s="7">
        <v>11272000</v>
      </c>
      <c r="D4" s="7">
        <v>10601000</v>
      </c>
      <c r="E4" s="7">
        <v>9928000</v>
      </c>
      <c r="F4" s="7">
        <v>9267000</v>
      </c>
      <c r="G4" s="7">
        <v>8902000</v>
      </c>
      <c r="H4" s="7">
        <v>8368000</v>
      </c>
      <c r="I4" s="7">
        <v>8087000</v>
      </c>
      <c r="J4" s="7">
        <v>43517664</v>
      </c>
      <c r="K4" s="7">
        <v>34624362</v>
      </c>
      <c r="L4" s="7">
        <v>30263081</v>
      </c>
    </row>
    <row r="5" spans="1:12" x14ac:dyDescent="0.25">
      <c r="A5" s="2" t="s">
        <v>502</v>
      </c>
      <c r="B5" s="7">
        <v>5622000</v>
      </c>
      <c r="C5" s="7">
        <v>4646000</v>
      </c>
      <c r="D5" s="7">
        <v>4530000</v>
      </c>
      <c r="E5" s="7">
        <v>5392000</v>
      </c>
      <c r="F5" s="7">
        <v>4747000</v>
      </c>
      <c r="G5" s="7">
        <v>4025000</v>
      </c>
      <c r="H5" s="7">
        <v>5090000</v>
      </c>
      <c r="I5" s="7">
        <v>4742000</v>
      </c>
      <c r="J5" s="7">
        <v>20189611</v>
      </c>
      <c r="K5" s="7">
        <v>18603594</v>
      </c>
      <c r="L5" s="7">
        <v>9889537</v>
      </c>
    </row>
    <row r="6" spans="1:12" ht="30" x14ac:dyDescent="0.25">
      <c r="A6" s="2" t="s">
        <v>995</v>
      </c>
      <c r="B6" s="9">
        <v>0.38</v>
      </c>
      <c r="C6" s="9">
        <v>0.35</v>
      </c>
      <c r="D6" s="9">
        <v>0.34</v>
      </c>
      <c r="E6" s="9">
        <v>0.41</v>
      </c>
      <c r="F6" s="9">
        <v>0.4</v>
      </c>
      <c r="G6" s="9">
        <v>0.35</v>
      </c>
      <c r="H6" s="9">
        <v>0.44</v>
      </c>
      <c r="I6" s="9">
        <v>0.43</v>
      </c>
      <c r="J6" s="9">
        <v>1.5</v>
      </c>
      <c r="K6" s="9">
        <v>1.62</v>
      </c>
      <c r="L6" s="9">
        <v>0.99</v>
      </c>
    </row>
  </sheetData>
  <mergeCells count="3">
    <mergeCell ref="A1:A2"/>
    <mergeCell ref="B1:I1"/>
    <mergeCell ref="J1:L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4" width="12.28515625" bestFit="1" customWidth="1"/>
    <col min="5" max="5" width="27.140625" bestFit="1" customWidth="1"/>
    <col min="6" max="6" width="27.85546875" bestFit="1" customWidth="1"/>
    <col min="7" max="7" width="27.140625" bestFit="1" customWidth="1"/>
  </cols>
  <sheetData>
    <row r="1" spans="1:7" ht="15" customHeight="1" x14ac:dyDescent="0.25">
      <c r="A1" s="8" t="s">
        <v>996</v>
      </c>
      <c r="B1" s="8" t="s">
        <v>1</v>
      </c>
      <c r="C1" s="8"/>
      <c r="D1" s="8"/>
      <c r="E1" s="8"/>
      <c r="F1" s="1" t="s">
        <v>973</v>
      </c>
      <c r="G1" s="1" t="s">
        <v>1</v>
      </c>
    </row>
    <row r="2" spans="1:7" x14ac:dyDescent="0.25">
      <c r="A2" s="8"/>
      <c r="B2" s="8" t="s">
        <v>2</v>
      </c>
      <c r="C2" s="8" t="s">
        <v>34</v>
      </c>
      <c r="D2" s="8" t="s">
        <v>98</v>
      </c>
      <c r="E2" s="1" t="s">
        <v>2</v>
      </c>
      <c r="F2" s="1" t="s">
        <v>975</v>
      </c>
      <c r="G2" s="1" t="s">
        <v>2</v>
      </c>
    </row>
    <row r="3" spans="1:7" x14ac:dyDescent="0.25">
      <c r="A3" s="8"/>
      <c r="B3" s="8"/>
      <c r="C3" s="8"/>
      <c r="D3" s="8"/>
      <c r="E3" s="1" t="s">
        <v>977</v>
      </c>
      <c r="F3" s="1" t="s">
        <v>977</v>
      </c>
      <c r="G3" s="1" t="s">
        <v>997</v>
      </c>
    </row>
    <row r="4" spans="1:7" x14ac:dyDescent="0.25">
      <c r="A4" s="8"/>
      <c r="B4" s="8"/>
      <c r="C4" s="8"/>
      <c r="D4" s="8"/>
      <c r="E4" s="1"/>
      <c r="F4" s="1" t="s">
        <v>976</v>
      </c>
      <c r="G4" s="1" t="s">
        <v>977</v>
      </c>
    </row>
    <row r="5" spans="1:7" x14ac:dyDescent="0.25">
      <c r="A5" s="3" t="s">
        <v>998</v>
      </c>
      <c r="B5" s="4" t="s">
        <v>6</v>
      </c>
      <c r="C5" s="4" t="s">
        <v>6</v>
      </c>
      <c r="D5" s="4" t="s">
        <v>6</v>
      </c>
      <c r="E5" s="4" t="s">
        <v>6</v>
      </c>
      <c r="F5" s="4" t="s">
        <v>6</v>
      </c>
      <c r="G5" s="4" t="s">
        <v>6</v>
      </c>
    </row>
    <row r="6" spans="1:7" ht="30" x14ac:dyDescent="0.25">
      <c r="A6" s="2" t="s">
        <v>983</v>
      </c>
      <c r="B6" s="4" t="s">
        <v>6</v>
      </c>
      <c r="C6" s="4" t="s">
        <v>6</v>
      </c>
      <c r="D6" s="4" t="s">
        <v>6</v>
      </c>
      <c r="E6" s="4" t="s">
        <v>6</v>
      </c>
      <c r="F6" s="7">
        <v>5000000</v>
      </c>
      <c r="G6" s="4" t="s">
        <v>6</v>
      </c>
    </row>
    <row r="7" spans="1:7" ht="30" x14ac:dyDescent="0.25">
      <c r="A7" s="2" t="s">
        <v>757</v>
      </c>
      <c r="B7" s="9">
        <v>1.64</v>
      </c>
      <c r="C7" s="9">
        <v>1.6</v>
      </c>
      <c r="D7" s="9">
        <v>1.6</v>
      </c>
      <c r="E7" s="9">
        <v>0.43</v>
      </c>
      <c r="F7" s="4" t="s">
        <v>6</v>
      </c>
      <c r="G7" s="4" t="s">
        <v>6</v>
      </c>
    </row>
    <row r="8" spans="1:7" ht="60" x14ac:dyDescent="0.25">
      <c r="A8" s="2" t="s">
        <v>999</v>
      </c>
      <c r="B8" s="4" t="s">
        <v>6</v>
      </c>
      <c r="C8" s="4" t="s">
        <v>6</v>
      </c>
      <c r="D8" s="4" t="s">
        <v>6</v>
      </c>
      <c r="E8" s="4" t="s">
        <v>6</v>
      </c>
      <c r="F8" s="4" t="s">
        <v>6</v>
      </c>
      <c r="G8" s="5">
        <v>81082</v>
      </c>
    </row>
    <row r="9" spans="1:7" ht="75" x14ac:dyDescent="0.25">
      <c r="A9" s="2" t="s">
        <v>1000</v>
      </c>
      <c r="B9" s="4" t="s">
        <v>6</v>
      </c>
      <c r="C9" s="4" t="s">
        <v>6</v>
      </c>
      <c r="D9" s="4" t="s">
        <v>6</v>
      </c>
      <c r="E9" s="4" t="s">
        <v>6</v>
      </c>
      <c r="F9" s="4" t="s">
        <v>6</v>
      </c>
      <c r="G9" s="7">
        <v>2325000</v>
      </c>
    </row>
  </sheetData>
  <mergeCells count="5">
    <mergeCell ref="A1:A4"/>
    <mergeCell ref="B1:E1"/>
    <mergeCell ref="B2:B4"/>
    <mergeCell ref="C2:C4"/>
    <mergeCell ref="D2:D4"/>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H14"/>
  <sheetViews>
    <sheetView showGridLines="0" workbookViewId="0"/>
  </sheetViews>
  <sheetFormatPr defaultRowHeight="15" x14ac:dyDescent="0.25"/>
  <cols>
    <col min="1" max="1" width="36.5703125" bestFit="1" customWidth="1"/>
    <col min="2" max="2" width="12.5703125" bestFit="1" customWidth="1"/>
    <col min="3" max="5" width="12.28515625" bestFit="1" customWidth="1"/>
    <col min="6" max="6" width="27.85546875" bestFit="1" customWidth="1"/>
    <col min="7" max="7" width="25.28515625" bestFit="1" customWidth="1"/>
    <col min="8" max="8" width="33" bestFit="1" customWidth="1"/>
    <col min="9" max="9" width="27" bestFit="1" customWidth="1"/>
    <col min="10" max="10" width="31.5703125" bestFit="1" customWidth="1"/>
    <col min="11" max="11" width="32.5703125" bestFit="1" customWidth="1"/>
    <col min="12" max="12" width="26" bestFit="1" customWidth="1"/>
    <col min="13" max="13" width="34.7109375" bestFit="1" customWidth="1"/>
    <col min="14" max="14" width="30.28515625" bestFit="1" customWidth="1"/>
    <col min="15" max="15" width="32" bestFit="1" customWidth="1"/>
    <col min="16" max="17" width="26.140625" bestFit="1" customWidth="1"/>
    <col min="18" max="18" width="25.140625" bestFit="1" customWidth="1"/>
    <col min="19" max="19" width="28.5703125" bestFit="1" customWidth="1"/>
    <col min="20" max="20" width="22.42578125" bestFit="1" customWidth="1"/>
    <col min="21" max="21" width="23.7109375" bestFit="1" customWidth="1"/>
    <col min="22" max="22" width="34.85546875" bestFit="1" customWidth="1"/>
    <col min="23" max="23" width="25" bestFit="1" customWidth="1"/>
    <col min="24" max="24" width="20.85546875" bestFit="1" customWidth="1"/>
    <col min="25" max="25" width="36.5703125" bestFit="1" customWidth="1"/>
    <col min="26" max="26" width="23.28515625" bestFit="1" customWidth="1"/>
    <col min="27" max="27" width="23.5703125" bestFit="1" customWidth="1"/>
    <col min="28" max="28" width="22.5703125" bestFit="1" customWidth="1"/>
    <col min="29" max="30" width="19.7109375" bestFit="1" customWidth="1"/>
    <col min="31" max="31" width="27.85546875" bestFit="1" customWidth="1"/>
    <col min="32" max="32" width="19.7109375" bestFit="1" customWidth="1"/>
    <col min="33" max="33" width="24.5703125" bestFit="1" customWidth="1"/>
    <col min="34" max="34" width="23.42578125" bestFit="1" customWidth="1"/>
    <col min="35" max="35" width="19.7109375" bestFit="1" customWidth="1"/>
    <col min="36" max="36" width="24.85546875" bestFit="1" customWidth="1"/>
    <col min="37" max="37" width="19.7109375" bestFit="1" customWidth="1"/>
    <col min="38" max="38" width="22.140625" bestFit="1" customWidth="1"/>
    <col min="39" max="39" width="20.140625" bestFit="1" customWidth="1"/>
    <col min="40" max="40" width="19.7109375" bestFit="1" customWidth="1"/>
    <col min="41" max="41" width="20.85546875" bestFit="1" customWidth="1"/>
    <col min="42" max="42" width="28.5703125" bestFit="1" customWidth="1"/>
    <col min="43" max="43" width="21.85546875" bestFit="1" customWidth="1"/>
    <col min="44" max="44" width="26.28515625" bestFit="1" customWidth="1"/>
    <col min="45" max="45" width="28.28515625" bestFit="1" customWidth="1"/>
    <col min="46" max="46" width="22.5703125" bestFit="1" customWidth="1"/>
    <col min="47" max="47" width="25" bestFit="1" customWidth="1"/>
    <col min="48" max="48" width="24.5703125" bestFit="1" customWidth="1"/>
    <col min="49" max="49" width="25.5703125" bestFit="1" customWidth="1"/>
    <col min="50" max="50" width="20.5703125" bestFit="1" customWidth="1"/>
    <col min="51" max="51" width="24.28515625" bestFit="1" customWidth="1"/>
    <col min="52" max="52" width="25" bestFit="1" customWidth="1"/>
    <col min="53" max="53" width="22.28515625" bestFit="1" customWidth="1"/>
    <col min="54" max="54" width="32.85546875" bestFit="1" customWidth="1"/>
    <col min="55" max="55" width="29.7109375" bestFit="1" customWidth="1"/>
    <col min="56" max="56" width="32.42578125" bestFit="1" customWidth="1"/>
    <col min="57" max="57" width="22" bestFit="1" customWidth="1"/>
    <col min="58" max="58" width="24.28515625" bestFit="1" customWidth="1"/>
    <col min="59" max="59" width="20.140625" bestFit="1" customWidth="1"/>
    <col min="60" max="60" width="23.140625" bestFit="1" customWidth="1"/>
    <col min="61" max="61" width="21.7109375" bestFit="1" customWidth="1"/>
    <col min="62" max="62" width="24.140625" bestFit="1" customWidth="1"/>
    <col min="63" max="63" width="27.42578125" bestFit="1" customWidth="1"/>
    <col min="64" max="64" width="21.5703125" bestFit="1" customWidth="1"/>
    <col min="65" max="65" width="20.140625" bestFit="1" customWidth="1"/>
    <col min="66" max="66" width="31.7109375" bestFit="1" customWidth="1"/>
    <col min="67" max="67" width="26.5703125" bestFit="1" customWidth="1"/>
    <col min="68" max="68" width="23.140625" bestFit="1" customWidth="1"/>
    <col min="69" max="69" width="24.85546875" bestFit="1" customWidth="1"/>
    <col min="70" max="70" width="23.42578125" bestFit="1" customWidth="1"/>
    <col min="71" max="71" width="24.140625" bestFit="1" customWidth="1"/>
    <col min="72" max="72" width="24.85546875" bestFit="1" customWidth="1"/>
    <col min="73" max="73" width="22.140625" bestFit="1" customWidth="1"/>
    <col min="74" max="74" width="23.7109375" bestFit="1" customWidth="1"/>
    <col min="75" max="75" width="19.140625" bestFit="1" customWidth="1"/>
    <col min="76" max="76" width="22.140625" bestFit="1" customWidth="1"/>
    <col min="77" max="77" width="23.28515625" bestFit="1" customWidth="1"/>
    <col min="78" max="78" width="22.28515625" bestFit="1" customWidth="1"/>
    <col min="79" max="79" width="30.42578125" bestFit="1" customWidth="1"/>
    <col min="80" max="80" width="22" bestFit="1" customWidth="1"/>
    <col min="81" max="81" width="25.85546875" bestFit="1" customWidth="1"/>
    <col min="82" max="82" width="20.28515625" bestFit="1" customWidth="1"/>
    <col min="83" max="83" width="32.85546875" bestFit="1" customWidth="1"/>
    <col min="84" max="84" width="21.5703125" bestFit="1" customWidth="1"/>
    <col min="85" max="85" width="20.7109375" bestFit="1" customWidth="1"/>
    <col min="86" max="86" width="21.7109375" bestFit="1" customWidth="1"/>
    <col min="87" max="87" width="21.5703125" bestFit="1" customWidth="1"/>
    <col min="88" max="88" width="25" bestFit="1" customWidth="1"/>
    <col min="89" max="89" width="23.7109375" bestFit="1" customWidth="1"/>
    <col min="90" max="90" width="27.42578125" bestFit="1" customWidth="1"/>
    <col min="91" max="91" width="20.7109375" bestFit="1" customWidth="1"/>
    <col min="92" max="92" width="22.42578125" bestFit="1" customWidth="1"/>
    <col min="93" max="93" width="21.42578125" bestFit="1" customWidth="1"/>
    <col min="94" max="94" width="24.5703125" bestFit="1" customWidth="1"/>
    <col min="95" max="95" width="22.85546875" bestFit="1" customWidth="1"/>
    <col min="96" max="96" width="24.140625" bestFit="1" customWidth="1"/>
    <col min="97" max="97" width="21.5703125" bestFit="1" customWidth="1"/>
    <col min="98" max="98" width="22.5703125" bestFit="1" customWidth="1"/>
    <col min="99" max="99" width="19.28515625" bestFit="1" customWidth="1"/>
    <col min="100" max="100" width="27.5703125" bestFit="1" customWidth="1"/>
    <col min="101" max="101" width="26.28515625" bestFit="1" customWidth="1"/>
    <col min="102" max="102" width="23" bestFit="1" customWidth="1"/>
    <col min="103" max="103" width="21.85546875" bestFit="1" customWidth="1"/>
    <col min="104" max="104" width="22.5703125" bestFit="1" customWidth="1"/>
    <col min="105" max="105" width="20.7109375" bestFit="1" customWidth="1"/>
    <col min="106" max="107" width="23.85546875" bestFit="1" customWidth="1"/>
    <col min="108" max="108" width="19.5703125" bestFit="1" customWidth="1"/>
    <col min="109" max="109" width="25.85546875" bestFit="1" customWidth="1"/>
    <col min="110" max="110" width="28.42578125" bestFit="1" customWidth="1"/>
    <col min="111" max="111" width="23.28515625" bestFit="1" customWidth="1"/>
    <col min="112" max="112" width="24.85546875" bestFit="1" customWidth="1"/>
    <col min="113" max="113" width="23.85546875" bestFit="1" customWidth="1"/>
    <col min="114" max="114" width="24.85546875" bestFit="1" customWidth="1"/>
    <col min="115" max="115" width="19" bestFit="1" customWidth="1"/>
    <col min="116" max="116" width="24.140625" bestFit="1" customWidth="1"/>
    <col min="117" max="117" width="22" bestFit="1" customWidth="1"/>
    <col min="118" max="118" width="28.85546875" bestFit="1" customWidth="1"/>
    <col min="119" max="119" width="22.85546875" bestFit="1" customWidth="1"/>
    <col min="120" max="120" width="24.7109375" bestFit="1" customWidth="1"/>
    <col min="121" max="121" width="23.5703125" bestFit="1" customWidth="1"/>
    <col min="122" max="122" width="20.140625" bestFit="1" customWidth="1"/>
    <col min="123" max="123" width="22.5703125" bestFit="1" customWidth="1"/>
    <col min="124" max="124" width="25.85546875" bestFit="1" customWidth="1"/>
    <col min="125" max="125" width="20.28515625" bestFit="1" customWidth="1"/>
    <col min="126" max="126" width="24" bestFit="1" customWidth="1"/>
    <col min="127" max="127" width="23.42578125" bestFit="1" customWidth="1"/>
    <col min="128" max="128" width="24.140625" bestFit="1" customWidth="1"/>
    <col min="129" max="129" width="20.42578125" bestFit="1" customWidth="1"/>
    <col min="130" max="130" width="25.28515625" bestFit="1" customWidth="1"/>
    <col min="131" max="131" width="20.42578125" bestFit="1" customWidth="1"/>
    <col min="132" max="132" width="36.5703125" bestFit="1" customWidth="1"/>
    <col min="133" max="133" width="26.5703125" bestFit="1" customWidth="1"/>
    <col min="134" max="138" width="36.5703125" bestFit="1" customWidth="1"/>
  </cols>
  <sheetData>
    <row r="1" spans="1:138" ht="15" customHeight="1" x14ac:dyDescent="0.25">
      <c r="A1" s="8" t="s">
        <v>1001</v>
      </c>
      <c r="B1" s="8" t="s">
        <v>2</v>
      </c>
      <c r="C1" s="8" t="s">
        <v>34</v>
      </c>
      <c r="D1" s="8" t="s">
        <v>98</v>
      </c>
      <c r="E1" s="8" t="s">
        <v>1002</v>
      </c>
      <c r="F1" s="1" t="s">
        <v>2</v>
      </c>
      <c r="G1" s="1" t="s">
        <v>2</v>
      </c>
      <c r="H1" s="1" t="s">
        <v>2</v>
      </c>
      <c r="I1" s="1" t="s">
        <v>2</v>
      </c>
      <c r="J1" s="1" t="s">
        <v>2</v>
      </c>
      <c r="K1" s="1" t="s">
        <v>2</v>
      </c>
      <c r="L1" s="1" t="s">
        <v>2</v>
      </c>
      <c r="M1" s="1" t="s">
        <v>2</v>
      </c>
      <c r="N1" s="1" t="s">
        <v>2</v>
      </c>
      <c r="O1" s="1" t="s">
        <v>2</v>
      </c>
      <c r="P1" s="1" t="s">
        <v>2</v>
      </c>
      <c r="Q1" s="1" t="s">
        <v>2</v>
      </c>
      <c r="R1" s="1" t="s">
        <v>2</v>
      </c>
      <c r="S1" s="1" t="s">
        <v>2</v>
      </c>
      <c r="T1" s="1" t="s">
        <v>2</v>
      </c>
      <c r="U1" s="1" t="s">
        <v>2</v>
      </c>
      <c r="V1" s="1" t="s">
        <v>2</v>
      </c>
      <c r="W1" s="1" t="s">
        <v>2</v>
      </c>
      <c r="X1" s="1" t="s">
        <v>2</v>
      </c>
      <c r="Y1" s="1" t="s">
        <v>2</v>
      </c>
      <c r="Z1" s="1" t="s">
        <v>2</v>
      </c>
      <c r="AA1" s="1" t="s">
        <v>2</v>
      </c>
      <c r="AB1" s="1" t="s">
        <v>2</v>
      </c>
      <c r="AC1" s="1" t="s">
        <v>2</v>
      </c>
      <c r="AD1" s="1" t="s">
        <v>2</v>
      </c>
      <c r="AE1" s="1" t="s">
        <v>2</v>
      </c>
      <c r="AF1" s="1" t="s">
        <v>2</v>
      </c>
      <c r="AG1" s="1" t="s">
        <v>2</v>
      </c>
      <c r="AH1" s="1" t="s">
        <v>2</v>
      </c>
      <c r="AI1" s="1" t="s">
        <v>2</v>
      </c>
      <c r="AJ1" s="1" t="s">
        <v>2</v>
      </c>
      <c r="AK1" s="1" t="s">
        <v>2</v>
      </c>
      <c r="AL1" s="1" t="s">
        <v>2</v>
      </c>
      <c r="AM1" s="1" t="s">
        <v>2</v>
      </c>
      <c r="AN1" s="1" t="s">
        <v>2</v>
      </c>
      <c r="AO1" s="1" t="s">
        <v>2</v>
      </c>
      <c r="AP1" s="1" t="s">
        <v>2</v>
      </c>
      <c r="AQ1" s="1" t="s">
        <v>2</v>
      </c>
      <c r="AR1" s="1" t="s">
        <v>2</v>
      </c>
      <c r="AS1" s="1" t="s">
        <v>2</v>
      </c>
      <c r="AT1" s="1" t="s">
        <v>2</v>
      </c>
      <c r="AU1" s="1" t="s">
        <v>2</v>
      </c>
      <c r="AV1" s="1" t="s">
        <v>2</v>
      </c>
      <c r="AW1" s="1" t="s">
        <v>2</v>
      </c>
      <c r="AX1" s="1" t="s">
        <v>2</v>
      </c>
      <c r="AY1" s="1" t="s">
        <v>2</v>
      </c>
      <c r="AZ1" s="1" t="s">
        <v>2</v>
      </c>
      <c r="BA1" s="1" t="s">
        <v>2</v>
      </c>
      <c r="BB1" s="1" t="s">
        <v>2</v>
      </c>
      <c r="BC1" s="1" t="s">
        <v>2</v>
      </c>
      <c r="BD1" s="1" t="s">
        <v>2</v>
      </c>
      <c r="BE1" s="1" t="s">
        <v>2</v>
      </c>
      <c r="BF1" s="1" t="s">
        <v>2</v>
      </c>
      <c r="BG1" s="1" t="s">
        <v>2</v>
      </c>
      <c r="BH1" s="1" t="s">
        <v>2</v>
      </c>
      <c r="BI1" s="1" t="s">
        <v>2</v>
      </c>
      <c r="BJ1" s="1" t="s">
        <v>2</v>
      </c>
      <c r="BK1" s="1" t="s">
        <v>2</v>
      </c>
      <c r="BL1" s="1" t="s">
        <v>2</v>
      </c>
      <c r="BM1" s="1" t="s">
        <v>2</v>
      </c>
      <c r="BN1" s="1" t="s">
        <v>2</v>
      </c>
      <c r="BO1" s="1" t="s">
        <v>2</v>
      </c>
      <c r="BP1" s="1" t="s">
        <v>2</v>
      </c>
      <c r="BQ1" s="1" t="s">
        <v>2</v>
      </c>
      <c r="BR1" s="1" t="s">
        <v>2</v>
      </c>
      <c r="BS1" s="1" t="s">
        <v>2</v>
      </c>
      <c r="BT1" s="1" t="s">
        <v>2</v>
      </c>
      <c r="BU1" s="1" t="s">
        <v>2</v>
      </c>
      <c r="BV1" s="1" t="s">
        <v>2</v>
      </c>
      <c r="BW1" s="1" t="s">
        <v>2</v>
      </c>
      <c r="BX1" s="1" t="s">
        <v>2</v>
      </c>
      <c r="BY1" s="1" t="s">
        <v>2</v>
      </c>
      <c r="BZ1" s="1" t="s">
        <v>2</v>
      </c>
      <c r="CA1" s="1" t="s">
        <v>2</v>
      </c>
      <c r="CB1" s="1" t="s">
        <v>2</v>
      </c>
      <c r="CC1" s="1" t="s">
        <v>2</v>
      </c>
      <c r="CD1" s="1" t="s">
        <v>2</v>
      </c>
      <c r="CE1" s="1" t="s">
        <v>2</v>
      </c>
      <c r="CF1" s="1" t="s">
        <v>2</v>
      </c>
      <c r="CG1" s="1" t="s">
        <v>2</v>
      </c>
      <c r="CH1" s="1" t="s">
        <v>2</v>
      </c>
      <c r="CI1" s="1" t="s">
        <v>2</v>
      </c>
      <c r="CJ1" s="1" t="s">
        <v>2</v>
      </c>
      <c r="CK1" s="1" t="s">
        <v>2</v>
      </c>
      <c r="CL1" s="1" t="s">
        <v>2</v>
      </c>
      <c r="CM1" s="1" t="s">
        <v>2</v>
      </c>
      <c r="CN1" s="1" t="s">
        <v>2</v>
      </c>
      <c r="CO1" s="1" t="s">
        <v>2</v>
      </c>
      <c r="CP1" s="1" t="s">
        <v>2</v>
      </c>
      <c r="CQ1" s="1" t="s">
        <v>2</v>
      </c>
      <c r="CR1" s="1" t="s">
        <v>2</v>
      </c>
      <c r="CS1" s="1" t="s">
        <v>2</v>
      </c>
      <c r="CT1" s="1" t="s">
        <v>2</v>
      </c>
      <c r="CU1" s="1" t="s">
        <v>2</v>
      </c>
      <c r="CV1" s="1" t="s">
        <v>2</v>
      </c>
      <c r="CW1" s="1" t="s">
        <v>2</v>
      </c>
      <c r="CX1" s="1" t="s">
        <v>2</v>
      </c>
      <c r="CY1" s="1" t="s">
        <v>2</v>
      </c>
      <c r="CZ1" s="1" t="s">
        <v>2</v>
      </c>
      <c r="DA1" s="1" t="s">
        <v>2</v>
      </c>
      <c r="DB1" s="1" t="s">
        <v>2</v>
      </c>
      <c r="DC1" s="1" t="s">
        <v>2</v>
      </c>
      <c r="DD1" s="1" t="s">
        <v>2</v>
      </c>
      <c r="DE1" s="1" t="s">
        <v>2</v>
      </c>
      <c r="DF1" s="1" t="s">
        <v>2</v>
      </c>
      <c r="DG1" s="1" t="s">
        <v>2</v>
      </c>
      <c r="DH1" s="1" t="s">
        <v>2</v>
      </c>
      <c r="DI1" s="1" t="s">
        <v>2</v>
      </c>
      <c r="DJ1" s="1" t="s">
        <v>2</v>
      </c>
      <c r="DK1" s="1" t="s">
        <v>2</v>
      </c>
      <c r="DL1" s="1" t="s">
        <v>2</v>
      </c>
      <c r="DM1" s="1" t="s">
        <v>2</v>
      </c>
      <c r="DN1" s="1" t="s">
        <v>2</v>
      </c>
      <c r="DO1" s="1" t="s">
        <v>2</v>
      </c>
      <c r="DP1" s="1" t="s">
        <v>2</v>
      </c>
      <c r="DQ1" s="1" t="s">
        <v>2</v>
      </c>
      <c r="DR1" s="1" t="s">
        <v>2</v>
      </c>
      <c r="DS1" s="1" t="s">
        <v>2</v>
      </c>
      <c r="DT1" s="1" t="s">
        <v>2</v>
      </c>
      <c r="DU1" s="1" t="s">
        <v>2</v>
      </c>
      <c r="DV1" s="1" t="s">
        <v>2</v>
      </c>
      <c r="DW1" s="1" t="s">
        <v>2</v>
      </c>
      <c r="DX1" s="1" t="s">
        <v>2</v>
      </c>
      <c r="DY1" s="1" t="s">
        <v>2</v>
      </c>
      <c r="DZ1" s="1" t="s">
        <v>2</v>
      </c>
      <c r="EA1" s="1" t="s">
        <v>2</v>
      </c>
      <c r="EB1" s="1" t="s">
        <v>2</v>
      </c>
      <c r="EC1" s="1" t="s">
        <v>2</v>
      </c>
      <c r="ED1" s="1" t="s">
        <v>2</v>
      </c>
      <c r="EE1" s="1" t="s">
        <v>2</v>
      </c>
      <c r="EF1" s="1" t="s">
        <v>2</v>
      </c>
      <c r="EG1" s="1" t="s">
        <v>2</v>
      </c>
      <c r="EH1" s="1" t="s">
        <v>2</v>
      </c>
    </row>
    <row r="2" spans="1:138" ht="30" x14ac:dyDescent="0.25">
      <c r="A2" s="8"/>
      <c r="B2" s="8"/>
      <c r="C2" s="8"/>
      <c r="D2" s="8"/>
      <c r="E2" s="8"/>
      <c r="F2" s="1" t="s">
        <v>1003</v>
      </c>
      <c r="G2" s="1" t="s">
        <v>1004</v>
      </c>
      <c r="H2" s="1" t="s">
        <v>1005</v>
      </c>
      <c r="I2" s="1" t="s">
        <v>1006</v>
      </c>
      <c r="J2" s="1" t="s">
        <v>1007</v>
      </c>
      <c r="K2" s="1" t="s">
        <v>1008</v>
      </c>
      <c r="L2" s="1" t="s">
        <v>1009</v>
      </c>
      <c r="M2" s="1" t="s">
        <v>1010</v>
      </c>
      <c r="N2" s="1" t="s">
        <v>1011</v>
      </c>
      <c r="O2" s="1" t="s">
        <v>1012</v>
      </c>
      <c r="P2" s="1" t="s">
        <v>1013</v>
      </c>
      <c r="Q2" s="1" t="s">
        <v>1014</v>
      </c>
      <c r="R2" s="1" t="s">
        <v>1015</v>
      </c>
      <c r="S2" s="1" t="s">
        <v>1016</v>
      </c>
      <c r="T2" s="1" t="s">
        <v>1017</v>
      </c>
      <c r="U2" s="1" t="s">
        <v>1018</v>
      </c>
      <c r="V2" s="1" t="s">
        <v>1019</v>
      </c>
      <c r="W2" s="1" t="s">
        <v>1020</v>
      </c>
      <c r="X2" s="1" t="s">
        <v>1021</v>
      </c>
      <c r="Y2" s="1" t="s">
        <v>1022</v>
      </c>
      <c r="Z2" s="1" t="s">
        <v>1023</v>
      </c>
      <c r="AA2" s="1" t="s">
        <v>1024</v>
      </c>
      <c r="AB2" s="1" t="s">
        <v>1025</v>
      </c>
      <c r="AC2" s="1" t="s">
        <v>1026</v>
      </c>
      <c r="AD2" s="1" t="s">
        <v>1027</v>
      </c>
      <c r="AE2" s="1" t="s">
        <v>1028</v>
      </c>
      <c r="AF2" s="1" t="s">
        <v>1029</v>
      </c>
      <c r="AG2" s="1" t="s">
        <v>1030</v>
      </c>
      <c r="AH2" s="1" t="s">
        <v>1031</v>
      </c>
      <c r="AI2" s="1" t="s">
        <v>1032</v>
      </c>
      <c r="AJ2" s="1" t="s">
        <v>1033</v>
      </c>
      <c r="AK2" s="1" t="s">
        <v>1034</v>
      </c>
      <c r="AL2" s="1" t="s">
        <v>1035</v>
      </c>
      <c r="AM2" s="1" t="s">
        <v>1036</v>
      </c>
      <c r="AN2" s="1" t="s">
        <v>1037</v>
      </c>
      <c r="AO2" s="1" t="s">
        <v>1038</v>
      </c>
      <c r="AP2" s="1" t="s">
        <v>1039</v>
      </c>
      <c r="AQ2" s="1" t="s">
        <v>1040</v>
      </c>
      <c r="AR2" s="1" t="s">
        <v>1041</v>
      </c>
      <c r="AS2" s="1" t="s">
        <v>1042</v>
      </c>
      <c r="AT2" s="1" t="s">
        <v>1043</v>
      </c>
      <c r="AU2" s="1" t="s">
        <v>1044</v>
      </c>
      <c r="AV2" s="1" t="s">
        <v>1045</v>
      </c>
      <c r="AW2" s="1" t="s">
        <v>1046</v>
      </c>
      <c r="AX2" s="1" t="s">
        <v>1047</v>
      </c>
      <c r="AY2" s="1" t="s">
        <v>1048</v>
      </c>
      <c r="AZ2" s="1" t="s">
        <v>1049</v>
      </c>
      <c r="BA2" s="1" t="s">
        <v>1050</v>
      </c>
      <c r="BB2" s="1" t="s">
        <v>1051</v>
      </c>
      <c r="BC2" s="1" t="s">
        <v>1052</v>
      </c>
      <c r="BD2" s="1" t="s">
        <v>1053</v>
      </c>
      <c r="BE2" s="1" t="s">
        <v>1054</v>
      </c>
      <c r="BF2" s="1" t="s">
        <v>1055</v>
      </c>
      <c r="BG2" s="1" t="s">
        <v>1056</v>
      </c>
      <c r="BH2" s="1" t="s">
        <v>1057</v>
      </c>
      <c r="BI2" s="1" t="s">
        <v>1058</v>
      </c>
      <c r="BJ2" s="1" t="s">
        <v>1059</v>
      </c>
      <c r="BK2" s="1" t="s">
        <v>1060</v>
      </c>
      <c r="BL2" s="1" t="s">
        <v>1061</v>
      </c>
      <c r="BM2" s="1" t="s">
        <v>1062</v>
      </c>
      <c r="BN2" s="1" t="s">
        <v>1063</v>
      </c>
      <c r="BO2" s="1" t="s">
        <v>1064</v>
      </c>
      <c r="BP2" s="1" t="s">
        <v>1065</v>
      </c>
      <c r="BQ2" s="1" t="s">
        <v>1066</v>
      </c>
      <c r="BR2" s="1" t="s">
        <v>886</v>
      </c>
      <c r="BS2" s="1" t="s">
        <v>1067</v>
      </c>
      <c r="BT2" s="1" t="s">
        <v>1068</v>
      </c>
      <c r="BU2" s="1" t="s">
        <v>1069</v>
      </c>
      <c r="BV2" s="1" t="s">
        <v>1070</v>
      </c>
      <c r="BW2" s="1" t="s">
        <v>1071</v>
      </c>
      <c r="BX2" s="1" t="s">
        <v>1072</v>
      </c>
      <c r="BY2" s="1" t="s">
        <v>1073</v>
      </c>
      <c r="BZ2" s="1" t="s">
        <v>1074</v>
      </c>
      <c r="CA2" s="1" t="s">
        <v>1075</v>
      </c>
      <c r="CB2" s="1" t="s">
        <v>1076</v>
      </c>
      <c r="CC2" s="1" t="s">
        <v>1077</v>
      </c>
      <c r="CD2" s="1" t="s">
        <v>1078</v>
      </c>
      <c r="CE2" s="1" t="s">
        <v>1079</v>
      </c>
      <c r="CF2" s="1" t="s">
        <v>1080</v>
      </c>
      <c r="CG2" s="1" t="s">
        <v>1081</v>
      </c>
      <c r="CH2" s="1" t="s">
        <v>1082</v>
      </c>
      <c r="CI2" s="1" t="s">
        <v>1083</v>
      </c>
      <c r="CJ2" s="1" t="s">
        <v>1084</v>
      </c>
      <c r="CK2" s="1" t="s">
        <v>1085</v>
      </c>
      <c r="CL2" s="1" t="s">
        <v>1086</v>
      </c>
      <c r="CM2" s="1" t="s">
        <v>1087</v>
      </c>
      <c r="CN2" s="1" t="s">
        <v>1088</v>
      </c>
      <c r="CO2" s="1" t="s">
        <v>1089</v>
      </c>
      <c r="CP2" s="1" t="s">
        <v>1090</v>
      </c>
      <c r="CQ2" s="1" t="s">
        <v>1091</v>
      </c>
      <c r="CR2" s="1" t="s">
        <v>1092</v>
      </c>
      <c r="CS2" s="1" t="s">
        <v>1093</v>
      </c>
      <c r="CT2" s="1" t="s">
        <v>1094</v>
      </c>
      <c r="CU2" s="1" t="s">
        <v>1095</v>
      </c>
      <c r="CV2" s="1" t="s">
        <v>1096</v>
      </c>
      <c r="CW2" s="1" t="s">
        <v>1097</v>
      </c>
      <c r="CX2" s="1" t="s">
        <v>1098</v>
      </c>
      <c r="CY2" s="1" t="s">
        <v>1099</v>
      </c>
      <c r="CZ2" s="1" t="s">
        <v>1100</v>
      </c>
      <c r="DA2" s="1" t="s">
        <v>1101</v>
      </c>
      <c r="DB2" s="1" t="s">
        <v>1102</v>
      </c>
      <c r="DC2" s="1" t="s">
        <v>1103</v>
      </c>
      <c r="DD2" s="1" t="s">
        <v>1104</v>
      </c>
      <c r="DE2" s="1" t="s">
        <v>1105</v>
      </c>
      <c r="DF2" s="1" t="s">
        <v>1106</v>
      </c>
      <c r="DG2" s="1" t="s">
        <v>1107</v>
      </c>
      <c r="DH2" s="1" t="s">
        <v>1108</v>
      </c>
      <c r="DI2" s="1" t="s">
        <v>1109</v>
      </c>
      <c r="DJ2" s="1" t="s">
        <v>1110</v>
      </c>
      <c r="DK2" s="1" t="s">
        <v>1111</v>
      </c>
      <c r="DL2" s="1" t="s">
        <v>1112</v>
      </c>
      <c r="DM2" s="1" t="s">
        <v>1113</v>
      </c>
      <c r="DN2" s="1" t="s">
        <v>1114</v>
      </c>
      <c r="DO2" s="1" t="s">
        <v>1115</v>
      </c>
      <c r="DP2" s="1" t="s">
        <v>1116</v>
      </c>
      <c r="DQ2" s="1" t="s">
        <v>1117</v>
      </c>
      <c r="DR2" s="1" t="s">
        <v>1118</v>
      </c>
      <c r="DS2" s="1" t="s">
        <v>1119</v>
      </c>
      <c r="DT2" s="1" t="s">
        <v>1120</v>
      </c>
      <c r="DU2" s="1" t="s">
        <v>1121</v>
      </c>
      <c r="DV2" s="1" t="s">
        <v>1122</v>
      </c>
      <c r="DW2" s="1" t="s">
        <v>1123</v>
      </c>
      <c r="DX2" s="1" t="s">
        <v>1124</v>
      </c>
      <c r="DY2" s="1" t="s">
        <v>1125</v>
      </c>
      <c r="DZ2" s="1" t="s">
        <v>1126</v>
      </c>
      <c r="EA2" s="1" t="s">
        <v>1127</v>
      </c>
      <c r="EB2" s="1" t="s">
        <v>1128</v>
      </c>
      <c r="EC2" s="1" t="s">
        <v>1129</v>
      </c>
      <c r="ED2" s="1" t="s">
        <v>1130</v>
      </c>
      <c r="EE2" s="1" t="s">
        <v>1130</v>
      </c>
      <c r="EF2" s="1" t="s">
        <v>1130</v>
      </c>
      <c r="EG2" s="1" t="s">
        <v>1130</v>
      </c>
      <c r="EH2" s="1" t="s">
        <v>1130</v>
      </c>
    </row>
    <row r="3" spans="1:138" x14ac:dyDescent="0.25">
      <c r="A3" s="8"/>
      <c r="B3" s="8"/>
      <c r="C3" s="8"/>
      <c r="D3" s="8"/>
      <c r="E3" s="8"/>
      <c r="F3" s="1"/>
      <c r="G3" s="1"/>
      <c r="H3" s="1"/>
      <c r="I3" s="1"/>
      <c r="J3" s="1"/>
      <c r="K3" s="1"/>
      <c r="L3" s="1"/>
      <c r="M3" s="1"/>
      <c r="N3" s="1"/>
      <c r="O3" s="1"/>
      <c r="P3" s="1"/>
      <c r="Q3" s="1"/>
      <c r="R3" s="1"/>
      <c r="S3" s="1"/>
      <c r="T3" s="1"/>
      <c r="U3" s="1"/>
      <c r="V3" s="1"/>
      <c r="W3" s="1"/>
      <c r="X3" s="1"/>
      <c r="Y3" s="1"/>
      <c r="Z3" s="1"/>
      <c r="AA3" s="1"/>
      <c r="AB3" s="1"/>
      <c r="AC3" s="1"/>
      <c r="AD3" s="1"/>
      <c r="AE3" s="1"/>
      <c r="AF3" s="1"/>
      <c r="AG3" s="1"/>
      <c r="AH3" s="1"/>
      <c r="AI3" s="1"/>
      <c r="AJ3" s="1"/>
      <c r="AK3" s="1"/>
      <c r="AL3" s="1"/>
      <c r="AM3" s="1"/>
      <c r="AN3" s="1"/>
      <c r="AO3" s="1"/>
      <c r="AP3" s="1"/>
      <c r="AQ3" s="1"/>
      <c r="AR3" s="1"/>
      <c r="AS3" s="1"/>
      <c r="AT3" s="1"/>
      <c r="AU3" s="1"/>
      <c r="AV3" s="1"/>
      <c r="AW3" s="1"/>
      <c r="AX3" s="1"/>
      <c r="AY3" s="1"/>
      <c r="AZ3" s="1"/>
      <c r="BA3" s="1"/>
      <c r="BB3" s="1"/>
      <c r="BC3" s="1"/>
      <c r="BD3" s="1"/>
      <c r="BE3" s="1"/>
      <c r="BF3" s="1"/>
      <c r="BG3" s="1"/>
      <c r="BH3" s="1"/>
      <c r="BI3" s="1"/>
      <c r="BJ3" s="1"/>
      <c r="BK3" s="1"/>
      <c r="BL3" s="1"/>
      <c r="BM3" s="1"/>
      <c r="BN3" s="1"/>
      <c r="BO3" s="1"/>
      <c r="BP3" s="1"/>
      <c r="BQ3" s="1"/>
      <c r="BR3" s="1"/>
      <c r="BS3" s="1"/>
      <c r="BT3" s="1"/>
      <c r="BU3" s="1"/>
      <c r="BV3" s="1"/>
      <c r="BW3" s="1"/>
      <c r="BX3" s="1"/>
      <c r="BY3" s="1"/>
      <c r="BZ3" s="1"/>
      <c r="CA3" s="1"/>
      <c r="CB3" s="1"/>
      <c r="CC3" s="1"/>
      <c r="CD3" s="1"/>
      <c r="CE3" s="1"/>
      <c r="CF3" s="1"/>
      <c r="CG3" s="1"/>
      <c r="CH3" s="1"/>
      <c r="CI3" s="1"/>
      <c r="CJ3" s="1"/>
      <c r="CK3" s="1"/>
      <c r="CL3" s="1"/>
      <c r="CM3" s="1"/>
      <c r="CN3" s="1"/>
      <c r="CO3" s="1"/>
      <c r="CP3" s="1"/>
      <c r="CQ3" s="1"/>
      <c r="CR3" s="1"/>
      <c r="CS3" s="1"/>
      <c r="CT3" s="1"/>
      <c r="CU3" s="1"/>
      <c r="CV3" s="1"/>
      <c r="CW3" s="1"/>
      <c r="CX3" s="1"/>
      <c r="CY3" s="1"/>
      <c r="CZ3" s="1"/>
      <c r="DA3" s="1"/>
      <c r="DB3" s="1"/>
      <c r="DC3" s="1"/>
      <c r="DD3" s="1"/>
      <c r="DE3" s="1"/>
      <c r="DF3" s="1"/>
      <c r="DG3" s="1"/>
      <c r="DH3" s="1"/>
      <c r="DI3" s="1"/>
      <c r="DJ3" s="1"/>
      <c r="DK3" s="1"/>
      <c r="DL3" s="1"/>
      <c r="DM3" s="1"/>
      <c r="DN3" s="1"/>
      <c r="DO3" s="1"/>
      <c r="DP3" s="1"/>
      <c r="DQ3" s="1"/>
      <c r="DR3" s="1"/>
      <c r="DS3" s="1"/>
      <c r="DT3" s="1"/>
      <c r="DU3" s="1"/>
      <c r="DV3" s="1"/>
      <c r="DW3" s="1"/>
      <c r="DX3" s="1"/>
      <c r="DY3" s="1"/>
      <c r="DZ3" s="1"/>
      <c r="EA3" s="1"/>
      <c r="EB3" s="1"/>
      <c r="EC3" s="1"/>
      <c r="ED3" s="1" t="s">
        <v>1073</v>
      </c>
      <c r="EE3" s="1" t="s">
        <v>1131</v>
      </c>
      <c r="EF3" s="1" t="s">
        <v>1111</v>
      </c>
      <c r="EG3" s="1" t="s">
        <v>1132</v>
      </c>
      <c r="EH3" s="1" t="s">
        <v>1133</v>
      </c>
    </row>
    <row r="4" spans="1:138" ht="30" x14ac:dyDescent="0.25">
      <c r="A4" s="3" t="s">
        <v>1134</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c r="T4" s="4" t="s">
        <v>6</v>
      </c>
      <c r="U4" s="4" t="s">
        <v>6</v>
      </c>
      <c r="V4" s="4" t="s">
        <v>6</v>
      </c>
      <c r="W4" s="4" t="s">
        <v>6</v>
      </c>
      <c r="X4" s="4" t="s">
        <v>6</v>
      </c>
      <c r="Y4" s="4" t="s">
        <v>6</v>
      </c>
      <c r="Z4" s="4" t="s">
        <v>6</v>
      </c>
      <c r="AA4" s="4" t="s">
        <v>6</v>
      </c>
      <c r="AB4" s="4" t="s">
        <v>6</v>
      </c>
      <c r="AC4" s="4" t="s">
        <v>6</v>
      </c>
      <c r="AD4" s="4" t="s">
        <v>6</v>
      </c>
      <c r="AE4" s="4" t="s">
        <v>6</v>
      </c>
      <c r="AF4" s="4" t="s">
        <v>6</v>
      </c>
      <c r="AG4" s="4" t="s">
        <v>6</v>
      </c>
      <c r="AH4" s="4" t="s">
        <v>6</v>
      </c>
      <c r="AI4" s="4" t="s">
        <v>6</v>
      </c>
      <c r="AJ4" s="4" t="s">
        <v>6</v>
      </c>
      <c r="AK4" s="4" t="s">
        <v>6</v>
      </c>
      <c r="AL4" s="4" t="s">
        <v>6</v>
      </c>
      <c r="AM4" s="4" t="s">
        <v>6</v>
      </c>
      <c r="AN4" s="4" t="s">
        <v>6</v>
      </c>
      <c r="AO4" s="4" t="s">
        <v>6</v>
      </c>
      <c r="AP4" s="4" t="s">
        <v>6</v>
      </c>
      <c r="AQ4" s="4" t="s">
        <v>6</v>
      </c>
      <c r="AR4" s="4" t="s">
        <v>6</v>
      </c>
      <c r="AS4" s="4" t="s">
        <v>6</v>
      </c>
      <c r="AT4" s="4" t="s">
        <v>6</v>
      </c>
      <c r="AU4" s="4" t="s">
        <v>6</v>
      </c>
      <c r="AV4" s="4" t="s">
        <v>6</v>
      </c>
      <c r="AW4" s="4" t="s">
        <v>6</v>
      </c>
      <c r="AX4" s="4" t="s">
        <v>6</v>
      </c>
      <c r="AY4" s="4" t="s">
        <v>6</v>
      </c>
      <c r="AZ4" s="4" t="s">
        <v>6</v>
      </c>
      <c r="BA4" s="4" t="s">
        <v>6</v>
      </c>
      <c r="BB4" s="4" t="s">
        <v>6</v>
      </c>
      <c r="BC4" s="4" t="s">
        <v>6</v>
      </c>
      <c r="BD4" s="4" t="s">
        <v>6</v>
      </c>
      <c r="BE4" s="4" t="s">
        <v>6</v>
      </c>
      <c r="BF4" s="4" t="s">
        <v>6</v>
      </c>
      <c r="BG4" s="4" t="s">
        <v>6</v>
      </c>
      <c r="BH4" s="4" t="s">
        <v>6</v>
      </c>
      <c r="BI4" s="4" t="s">
        <v>6</v>
      </c>
      <c r="BJ4" s="4" t="s">
        <v>6</v>
      </c>
      <c r="BK4" s="4" t="s">
        <v>6</v>
      </c>
      <c r="BL4" s="4" t="s">
        <v>6</v>
      </c>
      <c r="BM4" s="4" t="s">
        <v>6</v>
      </c>
      <c r="BN4" s="4" t="s">
        <v>6</v>
      </c>
      <c r="BO4" s="4" t="s">
        <v>6</v>
      </c>
      <c r="BP4" s="4" t="s">
        <v>6</v>
      </c>
      <c r="BQ4" s="4" t="s">
        <v>6</v>
      </c>
      <c r="BR4" s="4" t="s">
        <v>6</v>
      </c>
      <c r="BS4" s="4" t="s">
        <v>6</v>
      </c>
      <c r="BT4" s="4" t="s">
        <v>6</v>
      </c>
      <c r="BU4" s="4" t="s">
        <v>6</v>
      </c>
      <c r="BV4" s="4" t="s">
        <v>6</v>
      </c>
      <c r="BW4" s="4" t="s">
        <v>6</v>
      </c>
      <c r="BX4" s="4" t="s">
        <v>6</v>
      </c>
      <c r="BY4" s="4" t="s">
        <v>6</v>
      </c>
      <c r="BZ4" s="4" t="s">
        <v>6</v>
      </c>
      <c r="CA4" s="4" t="s">
        <v>6</v>
      </c>
      <c r="CB4" s="4" t="s">
        <v>6</v>
      </c>
      <c r="CC4" s="4" t="s">
        <v>6</v>
      </c>
      <c r="CD4" s="4" t="s">
        <v>6</v>
      </c>
      <c r="CE4" s="4" t="s">
        <v>6</v>
      </c>
      <c r="CF4" s="4" t="s">
        <v>6</v>
      </c>
      <c r="CG4" s="4" t="s">
        <v>6</v>
      </c>
      <c r="CH4" s="4" t="s">
        <v>6</v>
      </c>
      <c r="CI4" s="4" t="s">
        <v>6</v>
      </c>
      <c r="CJ4" s="4" t="s">
        <v>6</v>
      </c>
      <c r="CK4" s="4" t="s">
        <v>6</v>
      </c>
      <c r="CL4" s="4" t="s">
        <v>6</v>
      </c>
      <c r="CM4" s="4" t="s">
        <v>6</v>
      </c>
      <c r="CN4" s="4" t="s">
        <v>6</v>
      </c>
      <c r="CO4" s="4" t="s">
        <v>6</v>
      </c>
      <c r="CP4" s="4" t="s">
        <v>6</v>
      </c>
      <c r="CQ4" s="4" t="s">
        <v>6</v>
      </c>
      <c r="CR4" s="4" t="s">
        <v>6</v>
      </c>
      <c r="CS4" s="4" t="s">
        <v>6</v>
      </c>
      <c r="CT4" s="4" t="s">
        <v>6</v>
      </c>
      <c r="CU4" s="4" t="s">
        <v>6</v>
      </c>
      <c r="CV4" s="4" t="s">
        <v>6</v>
      </c>
      <c r="CW4" s="4" t="s">
        <v>6</v>
      </c>
      <c r="CX4" s="4" t="s">
        <v>6</v>
      </c>
      <c r="CY4" s="4" t="s">
        <v>6</v>
      </c>
      <c r="CZ4" s="4" t="s">
        <v>6</v>
      </c>
      <c r="DA4" s="4" t="s">
        <v>6</v>
      </c>
      <c r="DB4" s="4" t="s">
        <v>6</v>
      </c>
      <c r="DC4" s="4" t="s">
        <v>6</v>
      </c>
      <c r="DD4" s="4" t="s">
        <v>6</v>
      </c>
      <c r="DE4" s="4" t="s">
        <v>6</v>
      </c>
      <c r="DF4" s="4" t="s">
        <v>6</v>
      </c>
      <c r="DG4" s="4" t="s">
        <v>6</v>
      </c>
      <c r="DH4" s="4" t="s">
        <v>6</v>
      </c>
      <c r="DI4" s="4" t="s">
        <v>6</v>
      </c>
      <c r="DJ4" s="4" t="s">
        <v>6</v>
      </c>
      <c r="DK4" s="4" t="s">
        <v>6</v>
      </c>
      <c r="DL4" s="4" t="s">
        <v>6</v>
      </c>
      <c r="DM4" s="4" t="s">
        <v>6</v>
      </c>
      <c r="DN4" s="4" t="s">
        <v>6</v>
      </c>
      <c r="DO4" s="4" t="s">
        <v>6</v>
      </c>
      <c r="DP4" s="4" t="s">
        <v>6</v>
      </c>
      <c r="DQ4" s="4" t="s">
        <v>6</v>
      </c>
      <c r="DR4" s="4" t="s">
        <v>6</v>
      </c>
      <c r="DS4" s="4" t="s">
        <v>6</v>
      </c>
      <c r="DT4" s="4" t="s">
        <v>6</v>
      </c>
      <c r="DU4" s="4" t="s">
        <v>6</v>
      </c>
      <c r="DV4" s="4" t="s">
        <v>6</v>
      </c>
      <c r="DW4" s="4" t="s">
        <v>6</v>
      </c>
      <c r="DX4" s="4" t="s">
        <v>6</v>
      </c>
      <c r="DY4" s="4" t="s">
        <v>6</v>
      </c>
      <c r="DZ4" s="4" t="s">
        <v>6</v>
      </c>
      <c r="EA4" s="4" t="s">
        <v>6</v>
      </c>
      <c r="EB4" s="4" t="s">
        <v>6</v>
      </c>
      <c r="EC4" s="4" t="s">
        <v>6</v>
      </c>
      <c r="ED4" s="4" t="s">
        <v>6</v>
      </c>
      <c r="EE4" s="4" t="s">
        <v>6</v>
      </c>
      <c r="EF4" s="4" t="s">
        <v>6</v>
      </c>
      <c r="EG4" s="4" t="s">
        <v>6</v>
      </c>
      <c r="EH4" s="4" t="s">
        <v>6</v>
      </c>
    </row>
    <row r="5" spans="1:138" ht="30" x14ac:dyDescent="0.25">
      <c r="A5" s="2" t="s">
        <v>1135</v>
      </c>
      <c r="B5" s="7">
        <v>113897759</v>
      </c>
      <c r="C5" s="4" t="s">
        <v>6</v>
      </c>
      <c r="D5" s="4" t="s">
        <v>6</v>
      </c>
      <c r="E5" s="4" t="s">
        <v>6</v>
      </c>
      <c r="F5" s="7">
        <v>0</v>
      </c>
      <c r="G5" s="7">
        <v>0</v>
      </c>
      <c r="H5" s="7">
        <v>0</v>
      </c>
      <c r="I5" s="7">
        <v>0</v>
      </c>
      <c r="J5" s="7">
        <v>0</v>
      </c>
      <c r="K5" s="7">
        <v>0</v>
      </c>
      <c r="L5" s="7">
        <v>0</v>
      </c>
      <c r="M5" s="7">
        <v>0</v>
      </c>
      <c r="N5" s="7">
        <v>0</v>
      </c>
      <c r="O5" s="7">
        <v>0</v>
      </c>
      <c r="P5" s="7">
        <v>0</v>
      </c>
      <c r="Q5" s="7">
        <v>1669449</v>
      </c>
      <c r="R5" s="7">
        <v>0</v>
      </c>
      <c r="S5" s="7">
        <v>0</v>
      </c>
      <c r="T5" s="7">
        <v>0</v>
      </c>
      <c r="U5" s="7">
        <v>820016</v>
      </c>
      <c r="V5" s="7">
        <v>900383</v>
      </c>
      <c r="W5" s="7">
        <v>860200</v>
      </c>
      <c r="X5" s="7">
        <v>824784</v>
      </c>
      <c r="Y5" s="7">
        <v>0</v>
      </c>
      <c r="Z5" s="7">
        <v>1833649</v>
      </c>
      <c r="AA5" s="7">
        <v>1656140</v>
      </c>
      <c r="AB5" s="7">
        <v>1151978</v>
      </c>
      <c r="AC5" s="7">
        <v>1737574</v>
      </c>
      <c r="AD5" s="7">
        <v>1495101</v>
      </c>
      <c r="AE5" s="7">
        <v>1275502</v>
      </c>
      <c r="AF5" s="7">
        <v>3138856</v>
      </c>
      <c r="AG5" s="7">
        <v>0</v>
      </c>
      <c r="AH5" s="7">
        <v>0</v>
      </c>
      <c r="AI5" s="7">
        <v>0</v>
      </c>
      <c r="AJ5" s="7">
        <v>0</v>
      </c>
      <c r="AK5" s="7">
        <v>3637875</v>
      </c>
      <c r="AL5" s="7">
        <v>0</v>
      </c>
      <c r="AM5" s="7">
        <v>0</v>
      </c>
      <c r="AN5" s="7">
        <v>2781211</v>
      </c>
      <c r="AO5" s="7">
        <v>0</v>
      </c>
      <c r="AP5" s="7">
        <v>0</v>
      </c>
      <c r="AQ5" s="7">
        <v>0</v>
      </c>
      <c r="AR5" s="7">
        <v>3045498</v>
      </c>
      <c r="AS5" s="7">
        <v>3179846</v>
      </c>
      <c r="AT5" s="7">
        <v>2403987</v>
      </c>
      <c r="AU5" s="7">
        <v>1252087</v>
      </c>
      <c r="AV5" s="7">
        <v>0</v>
      </c>
      <c r="AW5" s="7">
        <v>1473349</v>
      </c>
      <c r="AX5" s="7">
        <v>4363369</v>
      </c>
      <c r="AY5" s="7">
        <v>0</v>
      </c>
      <c r="AZ5" s="7">
        <v>0</v>
      </c>
      <c r="BA5" s="7">
        <v>0</v>
      </c>
      <c r="BB5" s="7">
        <v>4070126</v>
      </c>
      <c r="BC5" s="7">
        <v>3481583</v>
      </c>
      <c r="BD5" s="7">
        <v>3637014</v>
      </c>
      <c r="BE5" s="7">
        <v>0</v>
      </c>
      <c r="BF5" s="7">
        <v>0</v>
      </c>
      <c r="BG5" s="7">
        <v>0</v>
      </c>
      <c r="BH5" s="7">
        <v>0</v>
      </c>
      <c r="BI5" s="7">
        <v>0</v>
      </c>
      <c r="BJ5" s="7">
        <v>2384927</v>
      </c>
      <c r="BK5" s="7">
        <v>0</v>
      </c>
      <c r="BL5" s="7">
        <v>0</v>
      </c>
      <c r="BM5" s="7">
        <v>1669449</v>
      </c>
      <c r="BN5" s="7">
        <v>0</v>
      </c>
      <c r="BO5" s="7">
        <v>3452182</v>
      </c>
      <c r="BP5" s="7">
        <v>2170284</v>
      </c>
      <c r="BQ5" s="7">
        <v>2313000</v>
      </c>
      <c r="BR5" s="7">
        <v>0</v>
      </c>
      <c r="BS5" s="7">
        <v>1628000</v>
      </c>
      <c r="BT5" s="7">
        <v>2186000</v>
      </c>
      <c r="BU5" s="7">
        <v>900000</v>
      </c>
      <c r="BV5" s="7">
        <v>2534000</v>
      </c>
      <c r="BW5" s="7">
        <v>1844000</v>
      </c>
      <c r="BX5" s="7">
        <v>1550203</v>
      </c>
      <c r="BY5" s="7">
        <v>1192464</v>
      </c>
      <c r="BZ5" s="7">
        <v>4752000</v>
      </c>
      <c r="CA5" s="7">
        <v>1768000</v>
      </c>
      <c r="CB5" s="7">
        <v>3275170</v>
      </c>
      <c r="CC5" s="7">
        <v>4948724</v>
      </c>
      <c r="CD5" s="7">
        <v>0</v>
      </c>
      <c r="CE5" s="7">
        <v>1793000</v>
      </c>
      <c r="CF5" s="7">
        <v>1552000</v>
      </c>
      <c r="CG5" s="7">
        <v>887000</v>
      </c>
      <c r="CH5" s="7">
        <v>9271562</v>
      </c>
      <c r="CI5" s="7">
        <v>0</v>
      </c>
      <c r="CJ5" s="7">
        <v>0</v>
      </c>
      <c r="CK5" s="7">
        <v>1483000</v>
      </c>
      <c r="CL5" s="7">
        <v>3898994</v>
      </c>
      <c r="CM5" s="7">
        <v>2492444</v>
      </c>
      <c r="CN5" s="7">
        <v>2188562</v>
      </c>
      <c r="CO5" s="7">
        <v>0</v>
      </c>
      <c r="CP5" s="7">
        <v>0</v>
      </c>
      <c r="CQ5" s="7">
        <v>0</v>
      </c>
      <c r="CR5" s="7">
        <v>0</v>
      </c>
      <c r="CS5" s="7">
        <v>0</v>
      </c>
      <c r="CT5" s="7">
        <v>0</v>
      </c>
      <c r="CU5" s="7">
        <v>0</v>
      </c>
      <c r="CV5" s="7">
        <v>0</v>
      </c>
      <c r="CW5" s="7">
        <v>0</v>
      </c>
      <c r="CX5" s="7">
        <v>0</v>
      </c>
      <c r="CY5" s="7">
        <v>0</v>
      </c>
      <c r="CZ5" s="7">
        <v>0</v>
      </c>
      <c r="DA5" s="7">
        <v>0</v>
      </c>
      <c r="DB5" s="7">
        <v>0</v>
      </c>
      <c r="DC5" s="7">
        <v>0</v>
      </c>
      <c r="DD5" s="7">
        <v>0</v>
      </c>
      <c r="DE5" s="7">
        <v>113897759</v>
      </c>
      <c r="DF5" s="7">
        <v>0</v>
      </c>
      <c r="DG5" s="7">
        <v>0</v>
      </c>
      <c r="DH5" s="7">
        <v>0</v>
      </c>
      <c r="DI5" s="7">
        <v>0</v>
      </c>
      <c r="DJ5" s="7">
        <v>0</v>
      </c>
      <c r="DK5" s="7">
        <v>113897759</v>
      </c>
      <c r="DL5" s="7">
        <v>0</v>
      </c>
      <c r="DM5" s="7">
        <v>0</v>
      </c>
      <c r="DN5" s="7">
        <v>0</v>
      </c>
      <c r="DO5" s="7">
        <v>0</v>
      </c>
      <c r="DP5" s="7">
        <v>0</v>
      </c>
      <c r="DQ5" s="7">
        <v>0</v>
      </c>
      <c r="DR5" s="7">
        <v>0</v>
      </c>
      <c r="DS5" s="7">
        <v>0</v>
      </c>
      <c r="DT5" s="7">
        <v>0</v>
      </c>
      <c r="DU5" s="7">
        <v>0</v>
      </c>
      <c r="DV5" s="7">
        <v>0</v>
      </c>
      <c r="DW5" s="7">
        <v>0</v>
      </c>
      <c r="DX5" s="7">
        <v>0</v>
      </c>
      <c r="DY5" s="7">
        <v>0</v>
      </c>
      <c r="DZ5" s="7">
        <v>0</v>
      </c>
      <c r="EA5" s="7">
        <v>0</v>
      </c>
      <c r="EB5" s="7">
        <v>0</v>
      </c>
      <c r="EC5" s="7">
        <v>1073217</v>
      </c>
      <c r="ED5" s="7">
        <v>0</v>
      </c>
      <c r="EE5" s="7">
        <v>0</v>
      </c>
      <c r="EF5" s="7">
        <v>0</v>
      </c>
      <c r="EG5" s="7">
        <v>0</v>
      </c>
      <c r="EH5" s="7">
        <v>0</v>
      </c>
    </row>
    <row r="6" spans="1:138" ht="30" x14ac:dyDescent="0.25">
      <c r="A6" s="2" t="s">
        <v>1136</v>
      </c>
      <c r="B6" s="5">
        <v>167406541</v>
      </c>
      <c r="C6" s="4" t="s">
        <v>6</v>
      </c>
      <c r="D6" s="4" t="s">
        <v>6</v>
      </c>
      <c r="E6" s="4" t="s">
        <v>6</v>
      </c>
      <c r="F6" s="5">
        <v>550000</v>
      </c>
      <c r="G6" s="5">
        <v>7379</v>
      </c>
      <c r="H6" s="5">
        <v>1197150</v>
      </c>
      <c r="I6" s="5">
        <v>200000</v>
      </c>
      <c r="J6" s="4">
        <v>0</v>
      </c>
      <c r="K6" s="5">
        <v>1641879</v>
      </c>
      <c r="L6" s="5">
        <v>183295</v>
      </c>
      <c r="M6" s="5">
        <v>875000</v>
      </c>
      <c r="N6" s="5">
        <v>705000</v>
      </c>
      <c r="O6" s="5">
        <v>8002</v>
      </c>
      <c r="P6" s="5">
        <v>150000</v>
      </c>
      <c r="Q6" s="5">
        <v>1039195</v>
      </c>
      <c r="R6" s="5">
        <v>6332158</v>
      </c>
      <c r="S6" s="5">
        <v>1534942</v>
      </c>
      <c r="T6" s="5">
        <v>981331</v>
      </c>
      <c r="U6" s="5">
        <v>971009</v>
      </c>
      <c r="V6" s="5">
        <v>1350590</v>
      </c>
      <c r="W6" s="5">
        <v>1104285</v>
      </c>
      <c r="X6" s="5">
        <v>1144190</v>
      </c>
      <c r="Y6" s="5">
        <v>907600</v>
      </c>
      <c r="Z6" s="5">
        <v>2438740</v>
      </c>
      <c r="AA6" s="5">
        <v>2050000</v>
      </c>
      <c r="AB6" s="4">
        <v>0</v>
      </c>
      <c r="AC6" s="5">
        <v>2026625</v>
      </c>
      <c r="AD6" s="5">
        <v>1477680</v>
      </c>
      <c r="AE6" s="5">
        <v>1250000</v>
      </c>
      <c r="AF6" s="5">
        <v>1729851</v>
      </c>
      <c r="AG6" s="5">
        <v>180000</v>
      </c>
      <c r="AH6" s="5">
        <v>1201675</v>
      </c>
      <c r="AI6" s="4">
        <v>0</v>
      </c>
      <c r="AJ6" s="5">
        <v>1550000</v>
      </c>
      <c r="AK6" s="5">
        <v>1537400</v>
      </c>
      <c r="AL6" s="5">
        <v>1600000</v>
      </c>
      <c r="AM6" s="5">
        <v>1900000</v>
      </c>
      <c r="AN6" s="5">
        <v>1029000</v>
      </c>
      <c r="AO6" s="5">
        <v>785000</v>
      </c>
      <c r="AP6" s="5">
        <v>1569000</v>
      </c>
      <c r="AQ6" s="5">
        <v>2350000</v>
      </c>
      <c r="AR6" s="5">
        <v>1450000</v>
      </c>
      <c r="AS6" s="5">
        <v>2075000</v>
      </c>
      <c r="AT6" s="5">
        <v>1771000</v>
      </c>
      <c r="AU6" s="5">
        <v>1075000</v>
      </c>
      <c r="AV6" s="5">
        <v>1075000</v>
      </c>
      <c r="AW6" s="5">
        <v>998460</v>
      </c>
      <c r="AX6" s="5">
        <v>1200000</v>
      </c>
      <c r="AY6" s="5">
        <v>932500</v>
      </c>
      <c r="AZ6" s="5">
        <v>1450000</v>
      </c>
      <c r="BA6" s="5">
        <v>4549758</v>
      </c>
      <c r="BB6" s="5">
        <v>2621500</v>
      </c>
      <c r="BC6" s="5">
        <v>2055174</v>
      </c>
      <c r="BD6" s="5">
        <v>1975000</v>
      </c>
      <c r="BE6" s="5">
        <v>1365000</v>
      </c>
      <c r="BF6" s="5">
        <v>2320860</v>
      </c>
      <c r="BG6" s="5">
        <v>890000</v>
      </c>
      <c r="BH6" s="5">
        <v>1200000</v>
      </c>
      <c r="BI6" s="5">
        <v>943750</v>
      </c>
      <c r="BJ6" s="5">
        <v>485000</v>
      </c>
      <c r="BK6" s="5">
        <v>2135000</v>
      </c>
      <c r="BL6" s="5">
        <v>7676305</v>
      </c>
      <c r="BM6" s="5">
        <v>1087884</v>
      </c>
      <c r="BN6" s="5">
        <v>1700000</v>
      </c>
      <c r="BO6" s="5">
        <v>1650000</v>
      </c>
      <c r="BP6" s="5">
        <v>700000</v>
      </c>
      <c r="BQ6" s="5">
        <v>1191199</v>
      </c>
      <c r="BR6" s="4">
        <v>0</v>
      </c>
      <c r="BS6" s="4">
        <v>0</v>
      </c>
      <c r="BT6" s="5">
        <v>1500000</v>
      </c>
      <c r="BU6" s="5">
        <v>575000</v>
      </c>
      <c r="BV6" s="5">
        <v>2610430</v>
      </c>
      <c r="BW6" s="5">
        <v>701320</v>
      </c>
      <c r="BX6" s="5">
        <v>332868</v>
      </c>
      <c r="BY6" s="5">
        <v>1422488</v>
      </c>
      <c r="BZ6" s="5">
        <v>2800000</v>
      </c>
      <c r="CA6" s="5">
        <v>542200</v>
      </c>
      <c r="CB6" s="5">
        <v>989622</v>
      </c>
      <c r="CC6" s="4">
        <v>0</v>
      </c>
      <c r="CD6" s="5">
        <v>80000</v>
      </c>
      <c r="CE6" s="5">
        <v>1605134</v>
      </c>
      <c r="CF6" s="5">
        <v>675000</v>
      </c>
      <c r="CG6" s="5">
        <v>219200</v>
      </c>
      <c r="CH6" s="5">
        <v>7969403</v>
      </c>
      <c r="CI6" s="5">
        <v>365714</v>
      </c>
      <c r="CJ6" s="5">
        <v>271400</v>
      </c>
      <c r="CK6" s="5">
        <v>1178215</v>
      </c>
      <c r="CL6" s="5">
        <v>2543941</v>
      </c>
      <c r="CM6" s="5">
        <v>2117547</v>
      </c>
      <c r="CN6" s="5">
        <v>4102710</v>
      </c>
      <c r="CO6" s="5">
        <v>750000</v>
      </c>
      <c r="CP6" s="5">
        <v>250000</v>
      </c>
      <c r="CQ6" s="5">
        <v>302520</v>
      </c>
      <c r="CR6" s="5">
        <v>676930</v>
      </c>
      <c r="CS6" s="5">
        <v>525000</v>
      </c>
      <c r="CT6" s="5">
        <v>1822900</v>
      </c>
      <c r="CU6" s="5">
        <v>121627</v>
      </c>
      <c r="CV6" s="5">
        <v>2042225</v>
      </c>
      <c r="CW6" s="5">
        <v>1088015</v>
      </c>
      <c r="CX6" s="5">
        <v>780974</v>
      </c>
      <c r="CY6" s="5">
        <v>300000</v>
      </c>
      <c r="CZ6" s="5">
        <v>430000</v>
      </c>
      <c r="DA6" s="5">
        <v>340000</v>
      </c>
      <c r="DB6" s="5">
        <v>650000</v>
      </c>
      <c r="DC6" s="5">
        <v>400000</v>
      </c>
      <c r="DD6" s="5">
        <v>1300196</v>
      </c>
      <c r="DE6" s="5">
        <v>164219541</v>
      </c>
      <c r="DF6" s="5">
        <v>3889612</v>
      </c>
      <c r="DG6" s="5">
        <v>1453500</v>
      </c>
      <c r="DH6" s="5">
        <v>2625000</v>
      </c>
      <c r="DI6" s="5">
        <v>1804000</v>
      </c>
      <c r="DJ6" s="5">
        <v>3000000</v>
      </c>
      <c r="DK6" s="5">
        <v>164052041</v>
      </c>
      <c r="DL6" s="5">
        <v>377620</v>
      </c>
      <c r="DM6" s="5">
        <v>191919</v>
      </c>
      <c r="DN6" s="5">
        <v>214552</v>
      </c>
      <c r="DO6" s="5">
        <v>322520</v>
      </c>
      <c r="DP6" s="5">
        <v>397800</v>
      </c>
      <c r="DQ6" s="5">
        <v>1017800</v>
      </c>
      <c r="DR6" s="5">
        <v>272222</v>
      </c>
      <c r="DS6" s="5">
        <v>3643700</v>
      </c>
      <c r="DT6" s="5">
        <v>96680</v>
      </c>
      <c r="DU6" s="4">
        <v>0</v>
      </c>
      <c r="DV6" s="5">
        <v>308495</v>
      </c>
      <c r="DW6" s="5">
        <v>2500000</v>
      </c>
      <c r="DX6" s="5">
        <v>2525051</v>
      </c>
      <c r="DY6" s="5">
        <v>186791</v>
      </c>
      <c r="DZ6" s="5">
        <v>1502609</v>
      </c>
      <c r="EA6" s="5">
        <v>1208225</v>
      </c>
      <c r="EB6" s="5">
        <v>167500</v>
      </c>
      <c r="EC6" s="4">
        <v>0</v>
      </c>
      <c r="ED6" s="5">
        <v>2010000</v>
      </c>
      <c r="EE6" s="4">
        <v>0</v>
      </c>
      <c r="EF6" s="5">
        <v>3187000</v>
      </c>
      <c r="EG6" s="5">
        <v>1177000</v>
      </c>
      <c r="EH6" s="4">
        <v>0</v>
      </c>
    </row>
    <row r="7" spans="1:138" ht="45" x14ac:dyDescent="0.25">
      <c r="A7" s="2" t="s">
        <v>1137</v>
      </c>
      <c r="B7" s="5">
        <v>293305072</v>
      </c>
      <c r="C7" s="4" t="s">
        <v>6</v>
      </c>
      <c r="D7" s="4" t="s">
        <v>6</v>
      </c>
      <c r="E7" s="4" t="s">
        <v>6</v>
      </c>
      <c r="F7" s="5">
        <v>562404</v>
      </c>
      <c r="G7" s="5">
        <v>2240607</v>
      </c>
      <c r="H7" s="5">
        <v>6367560</v>
      </c>
      <c r="I7" s="5">
        <v>1778657</v>
      </c>
      <c r="J7" s="5">
        <v>4662230</v>
      </c>
      <c r="K7" s="5">
        <v>6364379</v>
      </c>
      <c r="L7" s="5">
        <v>1872854</v>
      </c>
      <c r="M7" s="5">
        <v>8895289</v>
      </c>
      <c r="N7" s="5">
        <v>6854790</v>
      </c>
      <c r="O7" s="5">
        <v>784077</v>
      </c>
      <c r="P7" s="4">
        <v>0</v>
      </c>
      <c r="Q7" s="5">
        <v>1690644</v>
      </c>
      <c r="R7" s="5">
        <v>2249724</v>
      </c>
      <c r="S7" s="5">
        <v>2043122</v>
      </c>
      <c r="T7" s="5">
        <v>3000000</v>
      </c>
      <c r="U7" s="5">
        <v>1562869</v>
      </c>
      <c r="V7" s="5">
        <v>1757830</v>
      </c>
      <c r="W7" s="5">
        <v>1998919</v>
      </c>
      <c r="X7" s="5">
        <v>1808955</v>
      </c>
      <c r="Y7" s="5">
        <v>8081968</v>
      </c>
      <c r="Z7" s="5">
        <v>2188050</v>
      </c>
      <c r="AA7" s="5">
        <v>2222097</v>
      </c>
      <c r="AB7" s="5">
        <v>2332473</v>
      </c>
      <c r="AC7" s="5">
        <v>1879700</v>
      </c>
      <c r="AD7" s="5">
        <v>2241293</v>
      </c>
      <c r="AE7" s="5">
        <v>2285781</v>
      </c>
      <c r="AF7" s="5">
        <v>1798091</v>
      </c>
      <c r="AG7" s="5">
        <v>1117617</v>
      </c>
      <c r="AH7" s="5">
        <v>2014107</v>
      </c>
      <c r="AI7" s="5">
        <v>471272</v>
      </c>
      <c r="AJ7" s="5">
        <v>2132096</v>
      </c>
      <c r="AK7" s="5">
        <v>1961674</v>
      </c>
      <c r="AL7" s="5">
        <v>2438781</v>
      </c>
      <c r="AM7" s="5">
        <v>3037864</v>
      </c>
      <c r="AN7" s="5">
        <v>2165463</v>
      </c>
      <c r="AO7" s="5">
        <v>348501</v>
      </c>
      <c r="AP7" s="5">
        <v>2363524</v>
      </c>
      <c r="AQ7" s="5">
        <v>2313413</v>
      </c>
      <c r="AR7" s="5">
        <v>2646591</v>
      </c>
      <c r="AS7" s="5">
        <v>2535971</v>
      </c>
      <c r="AT7" s="5">
        <v>2327052</v>
      </c>
      <c r="AU7" s="5">
        <v>1432390</v>
      </c>
      <c r="AV7" s="5">
        <v>1430092</v>
      </c>
      <c r="AW7" s="5">
        <v>1336357</v>
      </c>
      <c r="AX7" s="5">
        <v>3441694</v>
      </c>
      <c r="AY7" s="5">
        <v>2091514</v>
      </c>
      <c r="AZ7" s="5">
        <v>1002192</v>
      </c>
      <c r="BA7" s="4">
        <v>0</v>
      </c>
      <c r="BB7" s="5">
        <v>3484212</v>
      </c>
      <c r="BC7" s="5">
        <v>2533876</v>
      </c>
      <c r="BD7" s="5">
        <v>2504112</v>
      </c>
      <c r="BE7" s="5">
        <v>2802036</v>
      </c>
      <c r="BF7" s="5">
        <v>2402641</v>
      </c>
      <c r="BG7" s="5">
        <v>1930182</v>
      </c>
      <c r="BH7" s="5">
        <v>125616</v>
      </c>
      <c r="BI7" s="5">
        <v>3021672</v>
      </c>
      <c r="BJ7" s="5">
        <v>2799502</v>
      </c>
      <c r="BK7" s="5">
        <v>3328560</v>
      </c>
      <c r="BL7" s="4">
        <v>0</v>
      </c>
      <c r="BM7" s="4">
        <v>0</v>
      </c>
      <c r="BN7" s="5">
        <v>1973929</v>
      </c>
      <c r="BO7" s="5">
        <v>1904357</v>
      </c>
      <c r="BP7" s="5">
        <v>1902191</v>
      </c>
      <c r="BQ7" s="4">
        <v>0</v>
      </c>
      <c r="BR7" s="5">
        <v>3061507</v>
      </c>
      <c r="BS7" s="5">
        <v>1482462</v>
      </c>
      <c r="BT7" s="5">
        <v>1348591</v>
      </c>
      <c r="BU7" s="5">
        <v>696297</v>
      </c>
      <c r="BV7" s="4">
        <v>0</v>
      </c>
      <c r="BW7" s="5">
        <v>778905</v>
      </c>
      <c r="BX7" s="5">
        <v>793898</v>
      </c>
      <c r="BY7" s="4">
        <v>0</v>
      </c>
      <c r="BZ7" s="5">
        <v>3695455</v>
      </c>
      <c r="CA7" s="5">
        <v>1958790</v>
      </c>
      <c r="CB7" s="5">
        <v>3003541</v>
      </c>
      <c r="CC7" s="5">
        <v>6810104</v>
      </c>
      <c r="CD7" s="4">
        <v>0</v>
      </c>
      <c r="CE7" s="4">
        <v>0</v>
      </c>
      <c r="CF7" s="5">
        <v>1317927</v>
      </c>
      <c r="CG7" s="5">
        <v>1024738</v>
      </c>
      <c r="CH7" s="4">
        <v>0</v>
      </c>
      <c r="CI7" s="5">
        <v>2053726</v>
      </c>
      <c r="CJ7" s="5">
        <v>1086434</v>
      </c>
      <c r="CK7" s="4">
        <v>0</v>
      </c>
      <c r="CL7" s="5">
        <v>3038561</v>
      </c>
      <c r="CM7" s="5">
        <v>4777516</v>
      </c>
      <c r="CN7" s="5">
        <v>1501854</v>
      </c>
      <c r="CO7" s="5">
        <v>1187380</v>
      </c>
      <c r="CP7" s="5">
        <v>765714</v>
      </c>
      <c r="CQ7" s="5">
        <v>653654</v>
      </c>
      <c r="CR7" s="5">
        <v>1482748</v>
      </c>
      <c r="CS7" s="5">
        <v>1383489</v>
      </c>
      <c r="CT7" s="5">
        <v>3531275</v>
      </c>
      <c r="CU7" s="5">
        <v>2155635</v>
      </c>
      <c r="CV7" s="5">
        <v>1763768</v>
      </c>
      <c r="CW7" s="5">
        <v>345958</v>
      </c>
      <c r="CX7" s="5">
        <v>7909277</v>
      </c>
      <c r="CY7" s="5">
        <v>612582</v>
      </c>
      <c r="CZ7" s="5">
        <v>1614378</v>
      </c>
      <c r="DA7" s="5">
        <v>1530971</v>
      </c>
      <c r="DB7" s="5">
        <v>1165415</v>
      </c>
      <c r="DC7" s="5">
        <v>1507583</v>
      </c>
      <c r="DD7" s="4">
        <v>0</v>
      </c>
      <c r="DE7" s="5">
        <v>289532898</v>
      </c>
      <c r="DF7" s="5">
        <v>3232662</v>
      </c>
      <c r="DG7" s="5">
        <v>971683</v>
      </c>
      <c r="DH7" s="5">
        <v>874542</v>
      </c>
      <c r="DI7" s="5">
        <v>793101</v>
      </c>
      <c r="DJ7" s="5">
        <v>4595757</v>
      </c>
      <c r="DK7" s="5">
        <v>281351592</v>
      </c>
      <c r="DL7" s="5">
        <v>7639521</v>
      </c>
      <c r="DM7" s="5">
        <v>3851073</v>
      </c>
      <c r="DN7" s="5">
        <v>717435</v>
      </c>
      <c r="DO7" s="5">
        <v>748890</v>
      </c>
      <c r="DP7" s="5">
        <v>325705</v>
      </c>
      <c r="DQ7" s="5">
        <v>2348032</v>
      </c>
      <c r="DR7" s="5">
        <v>649063</v>
      </c>
      <c r="DS7" s="5">
        <v>15079714</v>
      </c>
      <c r="DT7" s="5">
        <v>1087642</v>
      </c>
      <c r="DU7" s="5">
        <v>1298176</v>
      </c>
      <c r="DV7" s="5">
        <v>1373336</v>
      </c>
      <c r="DW7" s="5">
        <v>7398639</v>
      </c>
      <c r="DX7" s="5">
        <v>7896613</v>
      </c>
      <c r="DY7" s="5">
        <v>933959</v>
      </c>
      <c r="DZ7" s="5">
        <v>2301337</v>
      </c>
      <c r="EA7" s="5">
        <v>1160843</v>
      </c>
      <c r="EB7" s="5">
        <v>8181306</v>
      </c>
      <c r="EC7" s="5">
        <v>1188322</v>
      </c>
      <c r="ED7" s="5">
        <v>1101817</v>
      </c>
      <c r="EE7" s="5">
        <v>640641</v>
      </c>
      <c r="EF7" s="5">
        <v>3772174</v>
      </c>
      <c r="EG7" s="5">
        <v>659751</v>
      </c>
      <c r="EH7" s="5">
        <v>1369965</v>
      </c>
    </row>
    <row r="8" spans="1:138" ht="45" x14ac:dyDescent="0.25">
      <c r="A8" s="2" t="s">
        <v>1138</v>
      </c>
      <c r="B8" s="5">
        <v>15457201</v>
      </c>
      <c r="C8" s="4" t="s">
        <v>6</v>
      </c>
      <c r="D8" s="4" t="s">
        <v>6</v>
      </c>
      <c r="E8" s="4" t="s">
        <v>6</v>
      </c>
      <c r="F8" s="5">
        <v>1087596</v>
      </c>
      <c r="G8" s="5">
        <v>3434142</v>
      </c>
      <c r="H8" s="5">
        <v>492995</v>
      </c>
      <c r="I8" s="4">
        <v>0</v>
      </c>
      <c r="J8" s="5">
        <v>159688</v>
      </c>
      <c r="K8" s="5">
        <v>1995896</v>
      </c>
      <c r="L8" s="4">
        <v>0</v>
      </c>
      <c r="M8" s="5">
        <v>392154</v>
      </c>
      <c r="N8" s="5">
        <v>2157041</v>
      </c>
      <c r="O8" s="5">
        <v>202463</v>
      </c>
      <c r="P8" s="4">
        <v>0</v>
      </c>
      <c r="Q8" s="5">
        <v>-48910</v>
      </c>
      <c r="R8" s="5">
        <v>-2586265</v>
      </c>
      <c r="S8" s="5">
        <v>3976385</v>
      </c>
      <c r="T8" s="5">
        <v>-1510873</v>
      </c>
      <c r="U8" s="5">
        <v>135390</v>
      </c>
      <c r="V8" s="5">
        <v>-46164</v>
      </c>
      <c r="W8" s="5">
        <v>43929</v>
      </c>
      <c r="X8" s="5">
        <v>-113506</v>
      </c>
      <c r="Y8" s="5">
        <v>1024052</v>
      </c>
      <c r="Z8" s="5">
        <v>1949</v>
      </c>
      <c r="AA8" s="5">
        <v>32641</v>
      </c>
      <c r="AB8" s="5">
        <v>1179</v>
      </c>
      <c r="AC8" s="5">
        <v>-1201</v>
      </c>
      <c r="AD8" s="4">
        <v>0</v>
      </c>
      <c r="AE8" s="5">
        <v>-16502</v>
      </c>
      <c r="AF8" s="4">
        <v>660</v>
      </c>
      <c r="AG8" s="4">
        <v>0</v>
      </c>
      <c r="AH8" s="5">
        <v>-2000</v>
      </c>
      <c r="AI8" s="5">
        <v>-198810</v>
      </c>
      <c r="AJ8" s="5">
        <v>23020</v>
      </c>
      <c r="AK8" s="4">
        <v>0</v>
      </c>
      <c r="AL8" s="4">
        <v>0</v>
      </c>
      <c r="AM8" s="4">
        <v>0</v>
      </c>
      <c r="AN8" s="5">
        <v>-6666</v>
      </c>
      <c r="AO8" s="5">
        <v>3045</v>
      </c>
      <c r="AP8" s="4">
        <v>0</v>
      </c>
      <c r="AQ8" s="5">
        <v>-79235</v>
      </c>
      <c r="AR8" s="4">
        <v>0</v>
      </c>
      <c r="AS8" s="5">
        <v>7004</v>
      </c>
      <c r="AT8" s="4">
        <v>0</v>
      </c>
      <c r="AU8" s="5">
        <v>4787</v>
      </c>
      <c r="AV8" s="4">
        <v>495</v>
      </c>
      <c r="AW8" s="4">
        <v>0</v>
      </c>
      <c r="AX8" s="5">
        <v>817589</v>
      </c>
      <c r="AY8" s="5">
        <v>5490</v>
      </c>
      <c r="AZ8" s="5">
        <v>140169</v>
      </c>
      <c r="BA8" s="5">
        <v>114383</v>
      </c>
      <c r="BB8" s="5">
        <v>-83479</v>
      </c>
      <c r="BC8" s="5">
        <v>47775</v>
      </c>
      <c r="BD8" s="5">
        <v>-5400</v>
      </c>
      <c r="BE8" s="5">
        <v>5615</v>
      </c>
      <c r="BF8" s="4">
        <v>880</v>
      </c>
      <c r="BG8" s="5">
        <v>10190</v>
      </c>
      <c r="BH8" s="5">
        <v>2064</v>
      </c>
      <c r="BI8" s="4">
        <v>0</v>
      </c>
      <c r="BJ8" s="4">
        <v>0</v>
      </c>
      <c r="BK8" s="4">
        <v>0</v>
      </c>
      <c r="BL8" s="4">
        <v>0</v>
      </c>
      <c r="BM8" s="4">
        <v>0</v>
      </c>
      <c r="BN8" s="5">
        <v>-4754</v>
      </c>
      <c r="BO8" s="5">
        <v>1262</v>
      </c>
      <c r="BP8" s="4">
        <v>508</v>
      </c>
      <c r="BQ8" s="4">
        <v>968</v>
      </c>
      <c r="BR8" s="5">
        <v>2623823</v>
      </c>
      <c r="BS8" s="4">
        <v>0</v>
      </c>
      <c r="BT8" s="4">
        <v>0</v>
      </c>
      <c r="BU8" s="5">
        <v>6359</v>
      </c>
      <c r="BV8" s="5">
        <v>-3447</v>
      </c>
      <c r="BW8" s="5">
        <v>1042730</v>
      </c>
      <c r="BX8" s="4">
        <v>360</v>
      </c>
      <c r="BY8" s="4">
        <v>0</v>
      </c>
      <c r="BZ8" s="5">
        <v>-96364</v>
      </c>
      <c r="CA8" s="4">
        <v>303</v>
      </c>
      <c r="CB8" s="5">
        <v>16198</v>
      </c>
      <c r="CC8" s="5">
        <v>-44417</v>
      </c>
      <c r="CD8" s="4">
        <v>0</v>
      </c>
      <c r="CE8" s="4">
        <v>0</v>
      </c>
      <c r="CF8" s="4">
        <v>0</v>
      </c>
      <c r="CG8" s="4">
        <v>0</v>
      </c>
      <c r="CH8" s="4">
        <v>161</v>
      </c>
      <c r="CI8" s="4">
        <v>0</v>
      </c>
      <c r="CJ8" s="4">
        <v>0</v>
      </c>
      <c r="CK8" s="4">
        <v>0</v>
      </c>
      <c r="CL8" s="4">
        <v>0</v>
      </c>
      <c r="CM8" s="4">
        <v>0</v>
      </c>
      <c r="CN8" s="4">
        <v>0</v>
      </c>
      <c r="CO8" s="4">
        <v>0</v>
      </c>
      <c r="CP8" s="4">
        <v>0</v>
      </c>
      <c r="CQ8" s="4">
        <v>0</v>
      </c>
      <c r="CR8" s="4">
        <v>0</v>
      </c>
      <c r="CS8" s="5">
        <v>-99850</v>
      </c>
      <c r="CT8" s="5">
        <v>-572344</v>
      </c>
      <c r="CU8" s="5">
        <v>-126199</v>
      </c>
      <c r="CV8" s="5">
        <v>-255778</v>
      </c>
      <c r="CW8" s="5">
        <v>-54430</v>
      </c>
      <c r="CX8" s="5">
        <v>28174</v>
      </c>
      <c r="CY8" s="5">
        <v>16363</v>
      </c>
      <c r="CZ8" s="5">
        <v>12854</v>
      </c>
      <c r="DA8" s="5">
        <v>12854</v>
      </c>
      <c r="DB8" s="5">
        <v>12854</v>
      </c>
      <c r="DC8" s="5">
        <v>12854</v>
      </c>
      <c r="DD8" s="5">
        <v>4891</v>
      </c>
      <c r="DE8" s="5">
        <v>15457201</v>
      </c>
      <c r="DF8" s="4">
        <v>0</v>
      </c>
      <c r="DG8" s="4">
        <v>0</v>
      </c>
      <c r="DH8" s="4">
        <v>0</v>
      </c>
      <c r="DI8" s="4">
        <v>0</v>
      </c>
      <c r="DJ8" s="4">
        <v>0</v>
      </c>
      <c r="DK8" s="5">
        <v>14157588</v>
      </c>
      <c r="DL8" s="4">
        <v>0</v>
      </c>
      <c r="DM8" s="4">
        <v>0</v>
      </c>
      <c r="DN8" s="4">
        <v>0</v>
      </c>
      <c r="DO8" s="4">
        <v>0</v>
      </c>
      <c r="DP8" s="4">
        <v>0</v>
      </c>
      <c r="DQ8" s="4">
        <v>0</v>
      </c>
      <c r="DR8" s="4">
        <v>0</v>
      </c>
      <c r="DS8" s="4">
        <v>0</v>
      </c>
      <c r="DT8" s="4">
        <v>0</v>
      </c>
      <c r="DU8" s="4">
        <v>0</v>
      </c>
      <c r="DV8" s="4">
        <v>0</v>
      </c>
      <c r="DW8" s="4">
        <v>0</v>
      </c>
      <c r="DX8" s="4">
        <v>0</v>
      </c>
      <c r="DY8" s="4">
        <v>0</v>
      </c>
      <c r="DZ8" s="4">
        <v>0</v>
      </c>
      <c r="EA8" s="4">
        <v>0</v>
      </c>
      <c r="EB8" s="5">
        <v>1299613</v>
      </c>
      <c r="EC8" s="4">
        <v>0</v>
      </c>
      <c r="ED8" s="4">
        <v>0</v>
      </c>
      <c r="EE8" s="4">
        <v>0</v>
      </c>
      <c r="EF8" s="4">
        <v>0</v>
      </c>
      <c r="EG8" s="4">
        <v>0</v>
      </c>
      <c r="EH8" s="4">
        <v>0</v>
      </c>
    </row>
    <row r="9" spans="1:138" ht="45" x14ac:dyDescent="0.25">
      <c r="A9" s="2" t="s">
        <v>1139</v>
      </c>
      <c r="B9" s="5">
        <v>165451146</v>
      </c>
      <c r="C9" s="4" t="s">
        <v>6</v>
      </c>
      <c r="D9" s="4" t="s">
        <v>6</v>
      </c>
      <c r="E9" s="4" t="s">
        <v>6</v>
      </c>
      <c r="F9" s="5">
        <v>550000</v>
      </c>
      <c r="G9" s="5">
        <v>7379</v>
      </c>
      <c r="H9" s="5">
        <v>1197150</v>
      </c>
      <c r="I9" s="5">
        <v>200000</v>
      </c>
      <c r="J9" s="4">
        <v>0</v>
      </c>
      <c r="K9" s="5">
        <v>1641879</v>
      </c>
      <c r="L9" s="5">
        <v>183295</v>
      </c>
      <c r="M9" s="5">
        <v>875000</v>
      </c>
      <c r="N9" s="5">
        <v>705000</v>
      </c>
      <c r="O9" s="5">
        <v>8002</v>
      </c>
      <c r="P9" s="5">
        <v>150000</v>
      </c>
      <c r="Q9" s="5">
        <v>1139677</v>
      </c>
      <c r="R9" s="5">
        <v>3153890</v>
      </c>
      <c r="S9" s="5">
        <v>1534942</v>
      </c>
      <c r="T9" s="5">
        <v>419791</v>
      </c>
      <c r="U9" s="5">
        <v>971009</v>
      </c>
      <c r="V9" s="5">
        <v>1350590</v>
      </c>
      <c r="W9" s="5">
        <v>1104285</v>
      </c>
      <c r="X9" s="5">
        <v>1144190</v>
      </c>
      <c r="Y9" s="5">
        <v>907600</v>
      </c>
      <c r="Z9" s="5">
        <v>2438740</v>
      </c>
      <c r="AA9" s="5">
        <v>2050000</v>
      </c>
      <c r="AB9" s="4">
        <v>0</v>
      </c>
      <c r="AC9" s="5">
        <v>2026625</v>
      </c>
      <c r="AD9" s="5">
        <v>1477680</v>
      </c>
      <c r="AE9" s="5">
        <v>1250000</v>
      </c>
      <c r="AF9" s="5">
        <v>1729851</v>
      </c>
      <c r="AG9" s="5">
        <v>180000</v>
      </c>
      <c r="AH9" s="5">
        <v>1201675</v>
      </c>
      <c r="AI9" s="4">
        <v>0</v>
      </c>
      <c r="AJ9" s="5">
        <v>1550000</v>
      </c>
      <c r="AK9" s="5">
        <v>1537400</v>
      </c>
      <c r="AL9" s="5">
        <v>1600000</v>
      </c>
      <c r="AM9" s="5">
        <v>1900000</v>
      </c>
      <c r="AN9" s="5">
        <v>1029000</v>
      </c>
      <c r="AO9" s="5">
        <v>785000</v>
      </c>
      <c r="AP9" s="5">
        <v>1569000</v>
      </c>
      <c r="AQ9" s="5">
        <v>2268695</v>
      </c>
      <c r="AR9" s="5">
        <v>1450000</v>
      </c>
      <c r="AS9" s="5">
        <v>2075000</v>
      </c>
      <c r="AT9" s="5">
        <v>1771000</v>
      </c>
      <c r="AU9" s="5">
        <v>1075000</v>
      </c>
      <c r="AV9" s="5">
        <v>1075000</v>
      </c>
      <c r="AW9" s="5">
        <v>998460</v>
      </c>
      <c r="AX9" s="5">
        <v>1200000</v>
      </c>
      <c r="AY9" s="5">
        <v>932500</v>
      </c>
      <c r="AZ9" s="5">
        <v>1450000</v>
      </c>
      <c r="BA9" s="5">
        <v>4664141</v>
      </c>
      <c r="BB9" s="5">
        <v>2537222</v>
      </c>
      <c r="BC9" s="5">
        <v>2058474</v>
      </c>
      <c r="BD9" s="5">
        <v>1975000</v>
      </c>
      <c r="BE9" s="5">
        <v>1365000</v>
      </c>
      <c r="BF9" s="5">
        <v>2320860</v>
      </c>
      <c r="BG9" s="5">
        <v>890000</v>
      </c>
      <c r="BH9" s="5">
        <v>1200000</v>
      </c>
      <c r="BI9" s="5">
        <v>823170</v>
      </c>
      <c r="BJ9" s="5">
        <v>485000</v>
      </c>
      <c r="BK9" s="5">
        <v>1690000</v>
      </c>
      <c r="BL9" s="5">
        <v>7676305</v>
      </c>
      <c r="BM9" s="5">
        <v>1087884</v>
      </c>
      <c r="BN9" s="5">
        <v>1700000</v>
      </c>
      <c r="BO9" s="5">
        <v>1650000</v>
      </c>
      <c r="BP9" s="5">
        <v>700000</v>
      </c>
      <c r="BQ9" s="5">
        <v>1192167</v>
      </c>
      <c r="BR9" s="5">
        <v>2660582</v>
      </c>
      <c r="BS9" s="4">
        <v>0</v>
      </c>
      <c r="BT9" s="5">
        <v>1500000</v>
      </c>
      <c r="BU9" s="5">
        <v>575000</v>
      </c>
      <c r="BV9" s="5">
        <v>2606983</v>
      </c>
      <c r="BW9" s="5">
        <v>701320</v>
      </c>
      <c r="BX9" s="5">
        <v>332868</v>
      </c>
      <c r="BY9" s="5">
        <v>1422488</v>
      </c>
      <c r="BZ9" s="5">
        <v>2695636</v>
      </c>
      <c r="CA9" s="5">
        <v>542200</v>
      </c>
      <c r="CB9" s="5">
        <v>989622</v>
      </c>
      <c r="CC9" s="4">
        <v>0</v>
      </c>
      <c r="CD9" s="5">
        <v>80000</v>
      </c>
      <c r="CE9" s="5">
        <v>1605134</v>
      </c>
      <c r="CF9" s="5">
        <v>675000</v>
      </c>
      <c r="CG9" s="5">
        <v>219200</v>
      </c>
      <c r="CH9" s="5">
        <v>7969564</v>
      </c>
      <c r="CI9" s="5">
        <v>365714</v>
      </c>
      <c r="CJ9" s="5">
        <v>271400</v>
      </c>
      <c r="CK9" s="5">
        <v>1178215</v>
      </c>
      <c r="CL9" s="5">
        <v>2543941</v>
      </c>
      <c r="CM9" s="5">
        <v>2117547</v>
      </c>
      <c r="CN9" s="5">
        <v>4102710</v>
      </c>
      <c r="CO9" s="5">
        <v>750000</v>
      </c>
      <c r="CP9" s="5">
        <v>250000</v>
      </c>
      <c r="CQ9" s="5">
        <v>302520</v>
      </c>
      <c r="CR9" s="5">
        <v>676930</v>
      </c>
      <c r="CS9" s="5">
        <v>525000</v>
      </c>
      <c r="CT9" s="5">
        <v>1822900</v>
      </c>
      <c r="CU9" s="5">
        <v>121627</v>
      </c>
      <c r="CV9" s="5">
        <v>2042225</v>
      </c>
      <c r="CW9" s="5">
        <v>826635</v>
      </c>
      <c r="CX9" s="5">
        <v>780974</v>
      </c>
      <c r="CY9" s="5">
        <v>300000</v>
      </c>
      <c r="CZ9" s="5">
        <v>430000</v>
      </c>
      <c r="DA9" s="5">
        <v>340000</v>
      </c>
      <c r="DB9" s="5">
        <v>650000</v>
      </c>
      <c r="DC9" s="5">
        <v>400000</v>
      </c>
      <c r="DD9" s="5">
        <v>1305087</v>
      </c>
      <c r="DE9" s="5">
        <v>162264146</v>
      </c>
      <c r="DF9" s="5">
        <v>3889612</v>
      </c>
      <c r="DG9" s="5">
        <v>1453500</v>
      </c>
      <c r="DH9" s="5">
        <v>2625000</v>
      </c>
      <c r="DI9" s="5">
        <v>1804000</v>
      </c>
      <c r="DJ9" s="5">
        <v>3000000</v>
      </c>
      <c r="DK9" s="5">
        <v>162096646</v>
      </c>
      <c r="DL9" s="5">
        <v>377620</v>
      </c>
      <c r="DM9" s="5">
        <v>191919</v>
      </c>
      <c r="DN9" s="5">
        <v>214552</v>
      </c>
      <c r="DO9" s="5">
        <v>322520</v>
      </c>
      <c r="DP9" s="5">
        <v>397800</v>
      </c>
      <c r="DQ9" s="5">
        <v>1017800</v>
      </c>
      <c r="DR9" s="5">
        <v>272222</v>
      </c>
      <c r="DS9" s="5">
        <v>3643700</v>
      </c>
      <c r="DT9" s="5">
        <v>96680</v>
      </c>
      <c r="DU9" s="4">
        <v>0</v>
      </c>
      <c r="DV9" s="5">
        <v>308495</v>
      </c>
      <c r="DW9" s="5">
        <v>2500000</v>
      </c>
      <c r="DX9" s="5">
        <v>2525051</v>
      </c>
      <c r="DY9" s="5">
        <v>186791</v>
      </c>
      <c r="DZ9" s="5">
        <v>1502609</v>
      </c>
      <c r="EA9" s="5">
        <v>1208225</v>
      </c>
      <c r="EB9" s="5">
        <v>167500</v>
      </c>
      <c r="EC9" s="4">
        <v>0</v>
      </c>
      <c r="ED9" s="5">
        <v>2010000</v>
      </c>
      <c r="EE9" s="4">
        <v>0</v>
      </c>
      <c r="EF9" s="5">
        <v>3187000</v>
      </c>
      <c r="EG9" s="5">
        <v>1177000</v>
      </c>
      <c r="EH9" s="4">
        <v>0</v>
      </c>
    </row>
    <row r="10" spans="1:138" ht="60" x14ac:dyDescent="0.25">
      <c r="A10" s="2" t="s">
        <v>1140</v>
      </c>
      <c r="B10" s="5">
        <v>310717678</v>
      </c>
      <c r="C10" s="4" t="s">
        <v>6</v>
      </c>
      <c r="D10" s="4" t="s">
        <v>6</v>
      </c>
      <c r="E10" s="4" t="s">
        <v>6</v>
      </c>
      <c r="F10" s="5">
        <v>1650000</v>
      </c>
      <c r="G10" s="5">
        <v>5674749</v>
      </c>
      <c r="H10" s="5">
        <v>6860555</v>
      </c>
      <c r="I10" s="5">
        <v>1778657</v>
      </c>
      <c r="J10" s="5">
        <v>4821918</v>
      </c>
      <c r="K10" s="5">
        <v>8360275</v>
      </c>
      <c r="L10" s="5">
        <v>1872854</v>
      </c>
      <c r="M10" s="5">
        <v>9287443</v>
      </c>
      <c r="N10" s="5">
        <v>9011831</v>
      </c>
      <c r="O10" s="5">
        <v>986540</v>
      </c>
      <c r="P10" s="4">
        <v>0</v>
      </c>
      <c r="Q10" s="5">
        <v>1541252</v>
      </c>
      <c r="R10" s="5">
        <v>2841727</v>
      </c>
      <c r="S10" s="5">
        <v>6019507</v>
      </c>
      <c r="T10" s="5">
        <v>2050667</v>
      </c>
      <c r="U10" s="5">
        <v>1698259</v>
      </c>
      <c r="V10" s="5">
        <v>1711666</v>
      </c>
      <c r="W10" s="5">
        <v>2042848</v>
      </c>
      <c r="X10" s="5">
        <v>1695449</v>
      </c>
      <c r="Y10" s="5">
        <v>9106020</v>
      </c>
      <c r="Z10" s="5">
        <v>2189999</v>
      </c>
      <c r="AA10" s="5">
        <v>2254738</v>
      </c>
      <c r="AB10" s="5">
        <v>2333652</v>
      </c>
      <c r="AC10" s="5">
        <v>1878499</v>
      </c>
      <c r="AD10" s="5">
        <v>2241293</v>
      </c>
      <c r="AE10" s="5">
        <v>2269279</v>
      </c>
      <c r="AF10" s="5">
        <v>1798751</v>
      </c>
      <c r="AG10" s="5">
        <v>1117617</v>
      </c>
      <c r="AH10" s="5">
        <v>2012107</v>
      </c>
      <c r="AI10" s="5">
        <v>272462</v>
      </c>
      <c r="AJ10" s="5">
        <v>2155116</v>
      </c>
      <c r="AK10" s="5">
        <v>1961674</v>
      </c>
      <c r="AL10" s="5">
        <v>2438781</v>
      </c>
      <c r="AM10" s="5">
        <v>3037864</v>
      </c>
      <c r="AN10" s="5">
        <v>2158797</v>
      </c>
      <c r="AO10" s="5">
        <v>351546</v>
      </c>
      <c r="AP10" s="5">
        <v>2363524</v>
      </c>
      <c r="AQ10" s="5">
        <v>2315483</v>
      </c>
      <c r="AR10" s="5">
        <v>2646591</v>
      </c>
      <c r="AS10" s="5">
        <v>2542975</v>
      </c>
      <c r="AT10" s="5">
        <v>2327052</v>
      </c>
      <c r="AU10" s="5">
        <v>1437177</v>
      </c>
      <c r="AV10" s="5">
        <v>1430587</v>
      </c>
      <c r="AW10" s="5">
        <v>1336357</v>
      </c>
      <c r="AX10" s="5">
        <v>4259283</v>
      </c>
      <c r="AY10" s="5">
        <v>2097004</v>
      </c>
      <c r="AZ10" s="5">
        <v>1142361</v>
      </c>
      <c r="BA10" s="4">
        <v>0</v>
      </c>
      <c r="BB10" s="5">
        <v>3485011</v>
      </c>
      <c r="BC10" s="5">
        <v>2578351</v>
      </c>
      <c r="BD10" s="5">
        <v>2498712</v>
      </c>
      <c r="BE10" s="5">
        <v>2807651</v>
      </c>
      <c r="BF10" s="5">
        <v>2403521</v>
      </c>
      <c r="BG10" s="5">
        <v>1940372</v>
      </c>
      <c r="BH10" s="5">
        <v>127690</v>
      </c>
      <c r="BI10" s="5">
        <v>3142252</v>
      </c>
      <c r="BJ10" s="5">
        <v>2799502</v>
      </c>
      <c r="BK10" s="5">
        <v>3773560</v>
      </c>
      <c r="BL10" s="4">
        <v>0</v>
      </c>
      <c r="BM10" s="4">
        <v>0</v>
      </c>
      <c r="BN10" s="5">
        <v>1969175</v>
      </c>
      <c r="BO10" s="5">
        <v>1905619</v>
      </c>
      <c r="BP10" s="5">
        <v>1902699</v>
      </c>
      <c r="BQ10" s="4">
        <v>0</v>
      </c>
      <c r="BR10" s="5">
        <v>3024748</v>
      </c>
      <c r="BS10" s="5">
        <v>1482462</v>
      </c>
      <c r="BT10" s="5">
        <v>1348591</v>
      </c>
      <c r="BU10" s="5">
        <v>702656</v>
      </c>
      <c r="BV10" s="4">
        <v>0</v>
      </c>
      <c r="BW10" s="5">
        <v>1821635</v>
      </c>
      <c r="BX10" s="5">
        <v>794258</v>
      </c>
      <c r="BY10" s="4">
        <v>0</v>
      </c>
      <c r="BZ10" s="5">
        <v>3703455</v>
      </c>
      <c r="CA10" s="5">
        <v>1959093</v>
      </c>
      <c r="CB10" s="5">
        <v>3019739</v>
      </c>
      <c r="CC10" s="5">
        <v>6765687</v>
      </c>
      <c r="CD10" s="4">
        <v>0</v>
      </c>
      <c r="CE10" s="4">
        <v>0</v>
      </c>
      <c r="CF10" s="5">
        <v>1317927</v>
      </c>
      <c r="CG10" s="5">
        <v>1024738</v>
      </c>
      <c r="CH10" s="4">
        <v>0</v>
      </c>
      <c r="CI10" s="5">
        <v>2053726</v>
      </c>
      <c r="CJ10" s="5">
        <v>1086434</v>
      </c>
      <c r="CK10" s="4">
        <v>0</v>
      </c>
      <c r="CL10" s="5">
        <v>3038561</v>
      </c>
      <c r="CM10" s="5">
        <v>4777516</v>
      </c>
      <c r="CN10" s="5">
        <v>1501854</v>
      </c>
      <c r="CO10" s="5">
        <v>1187380</v>
      </c>
      <c r="CP10" s="5">
        <v>765714</v>
      </c>
      <c r="CQ10" s="5">
        <v>653654</v>
      </c>
      <c r="CR10" s="5">
        <v>1482748</v>
      </c>
      <c r="CS10" s="5">
        <v>1283639</v>
      </c>
      <c r="CT10" s="5">
        <v>2958931</v>
      </c>
      <c r="CU10" s="5">
        <v>2029436</v>
      </c>
      <c r="CV10" s="5">
        <v>1507990</v>
      </c>
      <c r="CW10" s="5">
        <v>552908</v>
      </c>
      <c r="CX10" s="5">
        <v>7937451</v>
      </c>
      <c r="CY10" s="5">
        <v>628945</v>
      </c>
      <c r="CZ10" s="5">
        <v>1627232</v>
      </c>
      <c r="DA10" s="5">
        <v>1543825</v>
      </c>
      <c r="DB10" s="5">
        <v>1178269</v>
      </c>
      <c r="DC10" s="5">
        <v>1520437</v>
      </c>
      <c r="DD10" s="4">
        <v>0</v>
      </c>
      <c r="DE10" s="5">
        <v>306945504</v>
      </c>
      <c r="DF10" s="5">
        <v>3232662</v>
      </c>
      <c r="DG10" s="5">
        <v>971683</v>
      </c>
      <c r="DH10" s="5">
        <v>874542</v>
      </c>
      <c r="DI10" s="5">
        <v>793101</v>
      </c>
      <c r="DJ10" s="5">
        <v>4595757</v>
      </c>
      <c r="DK10" s="5">
        <v>297464585</v>
      </c>
      <c r="DL10" s="5">
        <v>7639521</v>
      </c>
      <c r="DM10" s="5">
        <v>3851073</v>
      </c>
      <c r="DN10" s="5">
        <v>717435</v>
      </c>
      <c r="DO10" s="5">
        <v>748890</v>
      </c>
      <c r="DP10" s="5">
        <v>325705</v>
      </c>
      <c r="DQ10" s="5">
        <v>2348032</v>
      </c>
      <c r="DR10" s="5">
        <v>649063</v>
      </c>
      <c r="DS10" s="5">
        <v>15079714</v>
      </c>
      <c r="DT10" s="5">
        <v>1087642</v>
      </c>
      <c r="DU10" s="5">
        <v>1298176</v>
      </c>
      <c r="DV10" s="5">
        <v>1373336</v>
      </c>
      <c r="DW10" s="5">
        <v>7398639</v>
      </c>
      <c r="DX10" s="5">
        <v>7896613</v>
      </c>
      <c r="DY10" s="5">
        <v>933959</v>
      </c>
      <c r="DZ10" s="5">
        <v>2301337</v>
      </c>
      <c r="EA10" s="5">
        <v>1160843</v>
      </c>
      <c r="EB10" s="5">
        <v>9480919</v>
      </c>
      <c r="EC10" s="5">
        <v>1188322</v>
      </c>
      <c r="ED10" s="5">
        <v>1101817</v>
      </c>
      <c r="EE10" s="5">
        <v>640641</v>
      </c>
      <c r="EF10" s="5">
        <v>3772174</v>
      </c>
      <c r="EG10" s="5">
        <v>659751</v>
      </c>
      <c r="EH10" s="5">
        <v>1369965</v>
      </c>
    </row>
    <row r="11" spans="1:138" ht="45" x14ac:dyDescent="0.25">
      <c r="A11" s="2" t="s">
        <v>1141</v>
      </c>
      <c r="B11" s="5">
        <v>476168824</v>
      </c>
      <c r="C11" s="5">
        <v>398811830</v>
      </c>
      <c r="D11" s="5">
        <v>340073911</v>
      </c>
      <c r="E11" s="5">
        <v>339492832</v>
      </c>
      <c r="F11" s="5">
        <v>2200000</v>
      </c>
      <c r="G11" s="5">
        <v>5682128</v>
      </c>
      <c r="H11" s="5">
        <v>8057705</v>
      </c>
      <c r="I11" s="5">
        <v>1978657</v>
      </c>
      <c r="J11" s="5">
        <v>4821918</v>
      </c>
      <c r="K11" s="5">
        <v>10002154</v>
      </c>
      <c r="L11" s="5">
        <v>2056149</v>
      </c>
      <c r="M11" s="5">
        <v>10162443</v>
      </c>
      <c r="N11" s="5">
        <v>9716831</v>
      </c>
      <c r="O11" s="5">
        <v>994542</v>
      </c>
      <c r="P11" s="5">
        <v>150000</v>
      </c>
      <c r="Q11" s="5">
        <v>2680929</v>
      </c>
      <c r="R11" s="5">
        <v>5995617</v>
      </c>
      <c r="S11" s="5">
        <v>7554449</v>
      </c>
      <c r="T11" s="5">
        <v>2470458</v>
      </c>
      <c r="U11" s="5">
        <v>2669268</v>
      </c>
      <c r="V11" s="5">
        <v>3062256</v>
      </c>
      <c r="W11" s="5">
        <v>3147133</v>
      </c>
      <c r="X11" s="5">
        <v>2839639</v>
      </c>
      <c r="Y11" s="5">
        <v>10013620</v>
      </c>
      <c r="Z11" s="5">
        <v>4628739</v>
      </c>
      <c r="AA11" s="5">
        <v>4304738</v>
      </c>
      <c r="AB11" s="5">
        <v>2333652</v>
      </c>
      <c r="AC11" s="5">
        <v>3905124</v>
      </c>
      <c r="AD11" s="5">
        <v>3718973</v>
      </c>
      <c r="AE11" s="5">
        <v>3519279</v>
      </c>
      <c r="AF11" s="5">
        <v>3528602</v>
      </c>
      <c r="AG11" s="5">
        <v>1297617</v>
      </c>
      <c r="AH11" s="5">
        <v>3213782</v>
      </c>
      <c r="AI11" s="5">
        <v>272462</v>
      </c>
      <c r="AJ11" s="5">
        <v>3705116</v>
      </c>
      <c r="AK11" s="5">
        <v>3499074</v>
      </c>
      <c r="AL11" s="5">
        <v>4038781</v>
      </c>
      <c r="AM11" s="5">
        <v>4937864</v>
      </c>
      <c r="AN11" s="5">
        <v>3187797</v>
      </c>
      <c r="AO11" s="5">
        <v>1136546</v>
      </c>
      <c r="AP11" s="5">
        <v>3932524</v>
      </c>
      <c r="AQ11" s="5">
        <v>4584178</v>
      </c>
      <c r="AR11" s="5">
        <v>4096591</v>
      </c>
      <c r="AS11" s="5">
        <v>4617975</v>
      </c>
      <c r="AT11" s="5">
        <v>4098052</v>
      </c>
      <c r="AU11" s="5">
        <v>2512177</v>
      </c>
      <c r="AV11" s="5">
        <v>2505587</v>
      </c>
      <c r="AW11" s="5">
        <v>2334817</v>
      </c>
      <c r="AX11" s="5">
        <v>5459283</v>
      </c>
      <c r="AY11" s="5">
        <v>3029504</v>
      </c>
      <c r="AZ11" s="5">
        <v>2592361</v>
      </c>
      <c r="BA11" s="5">
        <v>4664141</v>
      </c>
      <c r="BB11" s="5">
        <v>6022233</v>
      </c>
      <c r="BC11" s="5">
        <v>4636825</v>
      </c>
      <c r="BD11" s="5">
        <v>4473712</v>
      </c>
      <c r="BE11" s="5">
        <v>4172651</v>
      </c>
      <c r="BF11" s="5">
        <v>4724381</v>
      </c>
      <c r="BG11" s="5">
        <v>2830372</v>
      </c>
      <c r="BH11" s="5">
        <v>1327690</v>
      </c>
      <c r="BI11" s="5">
        <v>3965422</v>
      </c>
      <c r="BJ11" s="5">
        <v>3284502</v>
      </c>
      <c r="BK11" s="5">
        <v>5463560</v>
      </c>
      <c r="BL11" s="5">
        <v>7676305</v>
      </c>
      <c r="BM11" s="5">
        <v>1087884</v>
      </c>
      <c r="BN11" s="5">
        <v>3669175</v>
      </c>
      <c r="BO11" s="5">
        <v>3555619</v>
      </c>
      <c r="BP11" s="5">
        <v>2602699</v>
      </c>
      <c r="BQ11" s="5">
        <v>1192167</v>
      </c>
      <c r="BR11" s="5">
        <v>5685330</v>
      </c>
      <c r="BS11" s="5">
        <v>1482462</v>
      </c>
      <c r="BT11" s="5">
        <v>2848591</v>
      </c>
      <c r="BU11" s="5">
        <v>1277656</v>
      </c>
      <c r="BV11" s="5">
        <v>2606983</v>
      </c>
      <c r="BW11" s="5">
        <v>2522955</v>
      </c>
      <c r="BX11" s="5">
        <v>1127126</v>
      </c>
      <c r="BY11" s="5">
        <v>1422488</v>
      </c>
      <c r="BZ11" s="5">
        <v>6399091</v>
      </c>
      <c r="CA11" s="5">
        <v>2501293</v>
      </c>
      <c r="CB11" s="5">
        <v>4009361</v>
      </c>
      <c r="CC11" s="5">
        <v>6765687</v>
      </c>
      <c r="CD11" s="5">
        <v>80000</v>
      </c>
      <c r="CE11" s="5">
        <v>1605134</v>
      </c>
      <c r="CF11" s="5">
        <v>1992927</v>
      </c>
      <c r="CG11" s="5">
        <v>1243938</v>
      </c>
      <c r="CH11" s="5">
        <v>7969564</v>
      </c>
      <c r="CI11" s="5">
        <v>2419440</v>
      </c>
      <c r="CJ11" s="5">
        <v>1357834</v>
      </c>
      <c r="CK11" s="5">
        <v>1178215</v>
      </c>
      <c r="CL11" s="5">
        <v>5582502</v>
      </c>
      <c r="CM11" s="5">
        <v>6895063</v>
      </c>
      <c r="CN11" s="5">
        <v>5604564</v>
      </c>
      <c r="CO11" s="5">
        <v>1937380</v>
      </c>
      <c r="CP11" s="5">
        <v>1015714</v>
      </c>
      <c r="CQ11" s="5">
        <v>956174</v>
      </c>
      <c r="CR11" s="5">
        <v>2159678</v>
      </c>
      <c r="CS11" s="5">
        <v>1808639</v>
      </c>
      <c r="CT11" s="5">
        <v>4781831</v>
      </c>
      <c r="CU11" s="5">
        <v>2151063</v>
      </c>
      <c r="CV11" s="5">
        <v>3550215</v>
      </c>
      <c r="CW11" s="5">
        <v>1379543</v>
      </c>
      <c r="CX11" s="5">
        <v>8718425</v>
      </c>
      <c r="CY11" s="5">
        <v>928945</v>
      </c>
      <c r="CZ11" s="5">
        <v>2057232</v>
      </c>
      <c r="DA11" s="5">
        <v>1883825</v>
      </c>
      <c r="DB11" s="5">
        <v>1828269</v>
      </c>
      <c r="DC11" s="5">
        <v>1920437</v>
      </c>
      <c r="DD11" s="5">
        <v>1305087</v>
      </c>
      <c r="DE11" s="5">
        <v>469209650</v>
      </c>
      <c r="DF11" s="5">
        <v>7122274</v>
      </c>
      <c r="DG11" s="5">
        <v>2425183</v>
      </c>
      <c r="DH11" s="5">
        <v>3499542</v>
      </c>
      <c r="DI11" s="5">
        <v>2597101</v>
      </c>
      <c r="DJ11" s="5">
        <v>7595757</v>
      </c>
      <c r="DK11" s="5">
        <v>459561231</v>
      </c>
      <c r="DL11" s="5">
        <v>8017141</v>
      </c>
      <c r="DM11" s="5">
        <v>4042992</v>
      </c>
      <c r="DN11" s="5">
        <v>931987</v>
      </c>
      <c r="DO11" s="5">
        <v>1071410</v>
      </c>
      <c r="DP11" s="5">
        <v>723505</v>
      </c>
      <c r="DQ11" s="5">
        <v>3365832</v>
      </c>
      <c r="DR11" s="5">
        <v>921285</v>
      </c>
      <c r="DS11" s="5">
        <v>18723414</v>
      </c>
      <c r="DT11" s="5">
        <v>1184322</v>
      </c>
      <c r="DU11" s="5">
        <v>1298176</v>
      </c>
      <c r="DV11" s="5">
        <v>1681831</v>
      </c>
      <c r="DW11" s="5">
        <v>9898639</v>
      </c>
      <c r="DX11" s="5">
        <v>10421664</v>
      </c>
      <c r="DY11" s="5">
        <v>1120750</v>
      </c>
      <c r="DZ11" s="5">
        <v>3803946</v>
      </c>
      <c r="EA11" s="5">
        <v>2369068</v>
      </c>
      <c r="EB11" s="5">
        <v>9648419</v>
      </c>
      <c r="EC11" s="5">
        <v>1188322</v>
      </c>
      <c r="ED11" s="5">
        <v>3111817</v>
      </c>
      <c r="EE11" s="5">
        <v>640641</v>
      </c>
      <c r="EF11" s="5">
        <v>6959174</v>
      </c>
      <c r="EG11" s="5">
        <v>1836751</v>
      </c>
      <c r="EH11" s="5">
        <v>1369965</v>
      </c>
    </row>
    <row r="12" spans="1:138" ht="45" x14ac:dyDescent="0.25">
      <c r="A12" s="2" t="s">
        <v>1142</v>
      </c>
      <c r="B12" s="7">
        <v>65436739</v>
      </c>
      <c r="C12" s="7">
        <v>58856688</v>
      </c>
      <c r="D12" s="7">
        <v>68589778</v>
      </c>
      <c r="E12" s="7">
        <v>67383413</v>
      </c>
      <c r="F12" s="7">
        <v>1576772</v>
      </c>
      <c r="G12" s="7">
        <v>2744365</v>
      </c>
      <c r="H12" s="7">
        <v>3910563</v>
      </c>
      <c r="I12" s="7">
        <v>1320460</v>
      </c>
      <c r="J12" s="7">
        <v>2702421</v>
      </c>
      <c r="K12" s="7">
        <v>4908425</v>
      </c>
      <c r="L12" s="7">
        <v>1387693</v>
      </c>
      <c r="M12" s="7">
        <v>5216143</v>
      </c>
      <c r="N12" s="7">
        <v>4359647</v>
      </c>
      <c r="O12" s="7">
        <v>675719</v>
      </c>
      <c r="P12" s="7">
        <v>0</v>
      </c>
      <c r="Q12" s="7">
        <v>742605</v>
      </c>
      <c r="R12" s="7">
        <v>907676</v>
      </c>
      <c r="S12" s="7">
        <v>1419357</v>
      </c>
      <c r="T12" s="7">
        <v>1185693</v>
      </c>
      <c r="U12" s="7">
        <v>678267</v>
      </c>
      <c r="V12" s="7">
        <v>663852</v>
      </c>
      <c r="W12" s="7">
        <v>648096</v>
      </c>
      <c r="X12" s="7">
        <v>760420</v>
      </c>
      <c r="Y12" s="7">
        <v>4482688</v>
      </c>
      <c r="Z12" s="7">
        <v>793851</v>
      </c>
      <c r="AA12" s="7">
        <v>788297</v>
      </c>
      <c r="AB12" s="7">
        <v>797243</v>
      </c>
      <c r="AC12" s="7">
        <v>610518</v>
      </c>
      <c r="AD12" s="7">
        <v>721413</v>
      </c>
      <c r="AE12" s="7">
        <v>702233</v>
      </c>
      <c r="AF12" s="7">
        <v>526473</v>
      </c>
      <c r="AG12" s="7">
        <v>319174</v>
      </c>
      <c r="AH12" s="7">
        <v>540794</v>
      </c>
      <c r="AI12" s="7">
        <v>112275</v>
      </c>
      <c r="AJ12" s="7">
        <v>543220</v>
      </c>
      <c r="AK12" s="7">
        <v>482329</v>
      </c>
      <c r="AL12" s="7">
        <v>596997</v>
      </c>
      <c r="AM12" s="7">
        <v>693015</v>
      </c>
      <c r="AN12" s="7">
        <v>492435</v>
      </c>
      <c r="AO12" s="7">
        <v>83456</v>
      </c>
      <c r="AP12" s="7">
        <v>573223</v>
      </c>
      <c r="AQ12" s="7">
        <v>489552</v>
      </c>
      <c r="AR12" s="7">
        <v>551375</v>
      </c>
      <c r="AS12" s="7">
        <v>519249</v>
      </c>
      <c r="AT12" s="7">
        <v>472681</v>
      </c>
      <c r="AU12" s="7">
        <v>290417</v>
      </c>
      <c r="AV12" s="7">
        <v>289094</v>
      </c>
      <c r="AW12" s="7">
        <v>243584</v>
      </c>
      <c r="AX12" s="7">
        <v>671580</v>
      </c>
      <c r="AY12" s="7">
        <v>325443</v>
      </c>
      <c r="AZ12" s="7">
        <v>178363</v>
      </c>
      <c r="BA12" s="7">
        <v>0</v>
      </c>
      <c r="BB12" s="7">
        <v>508214</v>
      </c>
      <c r="BC12" s="7">
        <v>348345</v>
      </c>
      <c r="BD12" s="7">
        <v>312475</v>
      </c>
      <c r="BE12" s="7">
        <v>339179</v>
      </c>
      <c r="BF12" s="7">
        <v>280396</v>
      </c>
      <c r="BG12" s="7">
        <v>206101</v>
      </c>
      <c r="BH12" s="7">
        <v>13425</v>
      </c>
      <c r="BI12" s="7">
        <v>273440</v>
      </c>
      <c r="BJ12" s="7">
        <v>244957</v>
      </c>
      <c r="BK12" s="7">
        <v>324624</v>
      </c>
      <c r="BL12" s="7">
        <v>0</v>
      </c>
      <c r="BM12" s="7">
        <v>0</v>
      </c>
      <c r="BN12" s="7">
        <v>153704</v>
      </c>
      <c r="BO12" s="7">
        <v>150758</v>
      </c>
      <c r="BP12" s="7">
        <v>148646</v>
      </c>
      <c r="BQ12" s="7">
        <v>0</v>
      </c>
      <c r="BR12" s="7">
        <v>245981</v>
      </c>
      <c r="BS12" s="7">
        <v>112729</v>
      </c>
      <c r="BT12" s="7">
        <v>95525</v>
      </c>
      <c r="BU12" s="7">
        <v>43836</v>
      </c>
      <c r="BV12" s="7">
        <v>0</v>
      </c>
      <c r="BW12" s="7">
        <v>99196</v>
      </c>
      <c r="BX12" s="7">
        <v>44715</v>
      </c>
      <c r="BY12" s="7">
        <v>0</v>
      </c>
      <c r="BZ12" s="7">
        <v>215968</v>
      </c>
      <c r="CA12" s="7">
        <v>102032</v>
      </c>
      <c r="CB12" s="7">
        <v>150987</v>
      </c>
      <c r="CC12" s="7">
        <v>373753</v>
      </c>
      <c r="CD12" s="7">
        <v>0</v>
      </c>
      <c r="CE12" s="7">
        <v>0</v>
      </c>
      <c r="CF12" s="7">
        <v>65896</v>
      </c>
      <c r="CG12" s="7">
        <v>44829</v>
      </c>
      <c r="CH12" s="7">
        <v>0</v>
      </c>
      <c r="CI12" s="7">
        <v>77015</v>
      </c>
      <c r="CJ12" s="7">
        <v>11317</v>
      </c>
      <c r="CK12" s="7">
        <v>0</v>
      </c>
      <c r="CL12" s="7">
        <v>110668</v>
      </c>
      <c r="CM12" s="7">
        <v>174002</v>
      </c>
      <c r="CN12" s="7">
        <v>55046</v>
      </c>
      <c r="CO12" s="7">
        <v>42053</v>
      </c>
      <c r="CP12" s="7">
        <v>26321</v>
      </c>
      <c r="CQ12" s="7">
        <v>21788</v>
      </c>
      <c r="CR12" s="7">
        <v>49425</v>
      </c>
      <c r="CS12" s="7">
        <v>40738</v>
      </c>
      <c r="CT12" s="7">
        <v>88687</v>
      </c>
      <c r="CU12" s="7">
        <v>55227</v>
      </c>
      <c r="CV12" s="7">
        <v>41374</v>
      </c>
      <c r="CW12" s="7">
        <v>14543</v>
      </c>
      <c r="CX12" s="7">
        <v>206675</v>
      </c>
      <c r="CY12" s="7">
        <v>15724</v>
      </c>
      <c r="CZ12" s="7">
        <v>40681</v>
      </c>
      <c r="DA12" s="7">
        <v>38596</v>
      </c>
      <c r="DB12" s="7">
        <v>29457</v>
      </c>
      <c r="DC12" s="7">
        <v>38011</v>
      </c>
      <c r="DD12" s="7">
        <v>0</v>
      </c>
      <c r="DE12" s="7">
        <v>65436739</v>
      </c>
      <c r="DF12" s="7">
        <v>60612</v>
      </c>
      <c r="DG12" s="7">
        <v>18219</v>
      </c>
      <c r="DH12" s="7">
        <v>12754</v>
      </c>
      <c r="DI12" s="7">
        <v>8261</v>
      </c>
      <c r="DJ12" s="7">
        <v>9574</v>
      </c>
      <c r="DK12" s="7">
        <v>60633824</v>
      </c>
      <c r="DL12" s="7">
        <v>175072</v>
      </c>
      <c r="DM12" s="7">
        <v>88254</v>
      </c>
      <c r="DN12" s="7">
        <v>15694</v>
      </c>
      <c r="DO12" s="7">
        <v>15602</v>
      </c>
      <c r="DP12" s="7">
        <v>5428</v>
      </c>
      <c r="DQ12" s="7">
        <v>36688</v>
      </c>
      <c r="DR12" s="7">
        <v>9465</v>
      </c>
      <c r="DS12" s="7">
        <v>188496</v>
      </c>
      <c r="DT12" s="7">
        <v>13596</v>
      </c>
      <c r="DU12" s="7">
        <v>13523</v>
      </c>
      <c r="DV12" s="7">
        <v>11444</v>
      </c>
      <c r="DW12" s="7">
        <v>53948</v>
      </c>
      <c r="DX12" s="7">
        <v>57579</v>
      </c>
      <c r="DY12" s="7">
        <v>1946</v>
      </c>
      <c r="DZ12" s="7">
        <v>9589</v>
      </c>
      <c r="EA12" s="7">
        <v>4837</v>
      </c>
      <c r="EB12" s="7">
        <v>4802915</v>
      </c>
      <c r="EC12" s="7">
        <v>47038</v>
      </c>
      <c r="ED12" s="7">
        <v>0</v>
      </c>
      <c r="EE12" s="7">
        <v>0</v>
      </c>
      <c r="EF12" s="7">
        <v>0</v>
      </c>
      <c r="EG12" s="7">
        <v>0</v>
      </c>
      <c r="EH12" s="7">
        <v>0</v>
      </c>
    </row>
    <row r="13" spans="1:138" ht="30" x14ac:dyDescent="0.25">
      <c r="A13" s="2" t="s">
        <v>1143</v>
      </c>
      <c r="B13" s="4" t="s">
        <v>6</v>
      </c>
      <c r="C13" s="4" t="s">
        <v>6</v>
      </c>
      <c r="D13" s="4" t="s">
        <v>6</v>
      </c>
      <c r="E13" s="4" t="s">
        <v>6</v>
      </c>
      <c r="F13" s="4" t="s">
        <v>1144</v>
      </c>
      <c r="G13" s="4" t="s">
        <v>1145</v>
      </c>
      <c r="H13" s="4" t="s">
        <v>1146</v>
      </c>
      <c r="I13" s="4" t="s">
        <v>1147</v>
      </c>
      <c r="J13" s="4" t="s">
        <v>1146</v>
      </c>
      <c r="K13" s="4" t="s">
        <v>1148</v>
      </c>
      <c r="L13" s="4" t="s">
        <v>1147</v>
      </c>
      <c r="M13" s="4" t="s">
        <v>1146</v>
      </c>
      <c r="N13" s="4" t="s">
        <v>1146</v>
      </c>
      <c r="O13" s="4" t="s">
        <v>1149</v>
      </c>
      <c r="P13" s="4" t="s">
        <v>1150</v>
      </c>
      <c r="Q13" s="4" t="s">
        <v>1150</v>
      </c>
      <c r="R13" s="4" t="s">
        <v>1151</v>
      </c>
      <c r="S13" s="4" t="s">
        <v>1151</v>
      </c>
      <c r="T13" s="4" t="s">
        <v>1152</v>
      </c>
      <c r="U13" s="4" t="s">
        <v>1152</v>
      </c>
      <c r="V13" s="4" t="s">
        <v>1153</v>
      </c>
      <c r="W13" s="4" t="s">
        <v>1153</v>
      </c>
      <c r="X13" s="4" t="s">
        <v>1153</v>
      </c>
      <c r="Y13" s="4" t="s">
        <v>1154</v>
      </c>
      <c r="Z13" s="4" t="s">
        <v>1155</v>
      </c>
      <c r="AA13" s="4" t="s">
        <v>1155</v>
      </c>
      <c r="AB13" s="4" t="s">
        <v>1156</v>
      </c>
      <c r="AC13" s="4" t="s">
        <v>1156</v>
      </c>
      <c r="AD13" s="4" t="s">
        <v>1157</v>
      </c>
      <c r="AE13" s="4" t="s">
        <v>1157</v>
      </c>
      <c r="AF13" s="4" t="s">
        <v>1158</v>
      </c>
      <c r="AG13" s="4" t="s">
        <v>1158</v>
      </c>
      <c r="AH13" s="4" t="s">
        <v>1159</v>
      </c>
      <c r="AI13" s="4" t="s">
        <v>1159</v>
      </c>
      <c r="AJ13" s="4" t="s">
        <v>1159</v>
      </c>
      <c r="AK13" s="4" t="s">
        <v>1160</v>
      </c>
      <c r="AL13" s="4" t="s">
        <v>1160</v>
      </c>
      <c r="AM13" s="4" t="s">
        <v>1160</v>
      </c>
      <c r="AN13" s="4" t="s">
        <v>1160</v>
      </c>
      <c r="AO13" s="4" t="s">
        <v>1160</v>
      </c>
      <c r="AP13" s="4" t="s">
        <v>1160</v>
      </c>
      <c r="AQ13" s="4" t="s">
        <v>1161</v>
      </c>
      <c r="AR13" s="4" t="s">
        <v>1161</v>
      </c>
      <c r="AS13" s="4" t="s">
        <v>1161</v>
      </c>
      <c r="AT13" s="4" t="s">
        <v>1161</v>
      </c>
      <c r="AU13" s="4" t="s">
        <v>1161</v>
      </c>
      <c r="AV13" s="4" t="s">
        <v>1161</v>
      </c>
      <c r="AW13" s="4" t="s">
        <v>1162</v>
      </c>
      <c r="AX13" s="4" t="s">
        <v>1163</v>
      </c>
      <c r="AY13" s="4" t="s">
        <v>1163</v>
      </c>
      <c r="AZ13" s="4" t="s">
        <v>1163</v>
      </c>
      <c r="BA13" s="4" t="s">
        <v>1163</v>
      </c>
      <c r="BB13" s="4" t="s">
        <v>1164</v>
      </c>
      <c r="BC13" s="4" t="s">
        <v>1164</v>
      </c>
      <c r="BD13" s="4" t="s">
        <v>1165</v>
      </c>
      <c r="BE13" s="4" t="s">
        <v>1165</v>
      </c>
      <c r="BF13" s="4" t="s">
        <v>1165</v>
      </c>
      <c r="BG13" s="4" t="s">
        <v>1165</v>
      </c>
      <c r="BH13" s="4" t="s">
        <v>1165</v>
      </c>
      <c r="BI13" s="4" t="s">
        <v>1166</v>
      </c>
      <c r="BJ13" s="4" t="s">
        <v>1166</v>
      </c>
      <c r="BK13" s="4" t="s">
        <v>1166</v>
      </c>
      <c r="BL13" s="4" t="s">
        <v>1166</v>
      </c>
      <c r="BM13" s="4" t="s">
        <v>1166</v>
      </c>
      <c r="BN13" s="4" t="s">
        <v>1166</v>
      </c>
      <c r="BO13" s="4" t="s">
        <v>1166</v>
      </c>
      <c r="BP13" s="4" t="s">
        <v>1166</v>
      </c>
      <c r="BQ13" s="4" t="s">
        <v>1166</v>
      </c>
      <c r="BR13" s="4" t="s">
        <v>1166</v>
      </c>
      <c r="BS13" s="4" t="s">
        <v>1166</v>
      </c>
      <c r="BT13" s="4" t="s">
        <v>1167</v>
      </c>
      <c r="BU13" s="4" t="s">
        <v>1167</v>
      </c>
      <c r="BV13" s="4" t="s">
        <v>1167</v>
      </c>
      <c r="BW13" s="4" t="s">
        <v>1167</v>
      </c>
      <c r="BX13" s="4" t="s">
        <v>1167</v>
      </c>
      <c r="BY13" s="4" t="s">
        <v>1167</v>
      </c>
      <c r="BZ13" s="4" t="s">
        <v>1167</v>
      </c>
      <c r="CA13" s="4" t="s">
        <v>1167</v>
      </c>
      <c r="CB13" s="4" t="s">
        <v>1167</v>
      </c>
      <c r="CC13" s="4" t="s">
        <v>1167</v>
      </c>
      <c r="CD13" s="4" t="s">
        <v>1167</v>
      </c>
      <c r="CE13" s="4" t="s">
        <v>1168</v>
      </c>
      <c r="CF13" s="4" t="s">
        <v>1168</v>
      </c>
      <c r="CG13" s="4" t="s">
        <v>1168</v>
      </c>
      <c r="CH13" s="4" t="s">
        <v>1168</v>
      </c>
      <c r="CI13" s="4" t="s">
        <v>1168</v>
      </c>
      <c r="CJ13" s="4" t="s">
        <v>26</v>
      </c>
      <c r="CK13" s="4" t="s">
        <v>1168</v>
      </c>
      <c r="CL13" s="4" t="s">
        <v>1168</v>
      </c>
      <c r="CM13" s="4" t="s">
        <v>1168</v>
      </c>
      <c r="CN13" s="4" t="s">
        <v>1168</v>
      </c>
      <c r="CO13" s="4" t="s">
        <v>1168</v>
      </c>
      <c r="CP13" s="4" t="s">
        <v>1168</v>
      </c>
      <c r="CQ13" s="4" t="s">
        <v>1168</v>
      </c>
      <c r="CR13" s="4" t="s">
        <v>1168</v>
      </c>
      <c r="CS13" s="4" t="s">
        <v>1168</v>
      </c>
      <c r="CT13" s="4" t="s">
        <v>1168</v>
      </c>
      <c r="CU13" s="4" t="s">
        <v>1168</v>
      </c>
      <c r="CV13" s="4" t="s">
        <v>1168</v>
      </c>
      <c r="CW13" s="4" t="s">
        <v>1168</v>
      </c>
      <c r="CX13" s="4" t="s">
        <v>1168</v>
      </c>
      <c r="CY13" s="4" t="s">
        <v>1168</v>
      </c>
      <c r="CZ13" s="4" t="s">
        <v>1168</v>
      </c>
      <c r="DA13" s="4" t="s">
        <v>1168</v>
      </c>
      <c r="DB13" s="4" t="s">
        <v>1168</v>
      </c>
      <c r="DC13" s="4" t="s">
        <v>1168</v>
      </c>
      <c r="DD13" s="4" t="s">
        <v>1168</v>
      </c>
      <c r="DE13" s="4" t="s">
        <v>6</v>
      </c>
      <c r="DF13" s="4" t="s">
        <v>26</v>
      </c>
      <c r="DG13" s="4" t="s">
        <v>26</v>
      </c>
      <c r="DH13" s="4" t="s">
        <v>26</v>
      </c>
      <c r="DI13" s="4" t="s">
        <v>26</v>
      </c>
      <c r="DJ13" s="4" t="s">
        <v>26</v>
      </c>
      <c r="DK13" s="4" t="s">
        <v>6</v>
      </c>
      <c r="DL13" s="4" t="s">
        <v>26</v>
      </c>
      <c r="DM13" s="4" t="s">
        <v>26</v>
      </c>
      <c r="DN13" s="4" t="s">
        <v>26</v>
      </c>
      <c r="DO13" s="4" t="s">
        <v>26</v>
      </c>
      <c r="DP13" s="4" t="s">
        <v>26</v>
      </c>
      <c r="DQ13" s="4" t="s">
        <v>26</v>
      </c>
      <c r="DR13" s="4" t="s">
        <v>26</v>
      </c>
      <c r="DS13" s="4" t="s">
        <v>26</v>
      </c>
      <c r="DT13" s="4" t="s">
        <v>26</v>
      </c>
      <c r="DU13" s="4" t="s">
        <v>26</v>
      </c>
      <c r="DV13" s="4" t="s">
        <v>26</v>
      </c>
      <c r="DW13" s="4" t="s">
        <v>26</v>
      </c>
      <c r="DX13" s="4" t="s">
        <v>26</v>
      </c>
      <c r="DY13" s="4" t="s">
        <v>26</v>
      </c>
      <c r="DZ13" s="4" t="s">
        <v>26</v>
      </c>
      <c r="EA13" s="4" t="s">
        <v>26</v>
      </c>
      <c r="EB13" s="4" t="s">
        <v>1169</v>
      </c>
      <c r="EC13" s="4" t="s">
        <v>1168</v>
      </c>
      <c r="ED13" s="4" t="s">
        <v>6</v>
      </c>
      <c r="EE13" s="4" t="s">
        <v>6</v>
      </c>
      <c r="EF13" s="4" t="s">
        <v>6</v>
      </c>
      <c r="EG13" s="4" t="s">
        <v>6</v>
      </c>
      <c r="EH13" s="4" t="s">
        <v>6</v>
      </c>
    </row>
    <row r="14" spans="1:138" ht="60" x14ac:dyDescent="0.25">
      <c r="A14" s="2" t="s">
        <v>1170</v>
      </c>
      <c r="B14" s="4" t="s">
        <v>6</v>
      </c>
      <c r="C14" s="4" t="s">
        <v>6</v>
      </c>
      <c r="D14" s="4" t="s">
        <v>6</v>
      </c>
      <c r="E14" s="4" t="s">
        <v>6</v>
      </c>
      <c r="F14" s="4" t="s">
        <v>773</v>
      </c>
      <c r="G14" s="4" t="s">
        <v>773</v>
      </c>
      <c r="H14" s="4" t="s">
        <v>773</v>
      </c>
      <c r="I14" s="4" t="s">
        <v>773</v>
      </c>
      <c r="J14" s="4" t="s">
        <v>773</v>
      </c>
      <c r="K14" s="4" t="s">
        <v>773</v>
      </c>
      <c r="L14" s="4" t="s">
        <v>773</v>
      </c>
      <c r="M14" s="4" t="s">
        <v>773</v>
      </c>
      <c r="N14" s="4" t="s">
        <v>773</v>
      </c>
      <c r="O14" s="4" t="s">
        <v>773</v>
      </c>
      <c r="P14" s="4" t="s">
        <v>773</v>
      </c>
      <c r="Q14" s="4" t="s">
        <v>773</v>
      </c>
      <c r="R14" s="4" t="s">
        <v>773</v>
      </c>
      <c r="S14" s="4" t="s">
        <v>773</v>
      </c>
      <c r="T14" s="4" t="s">
        <v>773</v>
      </c>
      <c r="U14" s="4" t="s">
        <v>773</v>
      </c>
      <c r="V14" s="4" t="s">
        <v>773</v>
      </c>
      <c r="W14" s="4" t="s">
        <v>773</v>
      </c>
      <c r="X14" s="4" t="s">
        <v>773</v>
      </c>
      <c r="Y14" s="4" t="s">
        <v>773</v>
      </c>
      <c r="Z14" s="4" t="s">
        <v>773</v>
      </c>
      <c r="AA14" s="4" t="s">
        <v>773</v>
      </c>
      <c r="AB14" s="4" t="s">
        <v>773</v>
      </c>
      <c r="AC14" s="4" t="s">
        <v>773</v>
      </c>
      <c r="AD14" s="4" t="s">
        <v>773</v>
      </c>
      <c r="AE14" s="4" t="s">
        <v>773</v>
      </c>
      <c r="AF14" s="4" t="s">
        <v>773</v>
      </c>
      <c r="AG14" s="4" t="s">
        <v>773</v>
      </c>
      <c r="AH14" s="4" t="s">
        <v>773</v>
      </c>
      <c r="AI14" s="4" t="s">
        <v>771</v>
      </c>
      <c r="AJ14" s="4" t="s">
        <v>773</v>
      </c>
      <c r="AK14" s="4" t="s">
        <v>773</v>
      </c>
      <c r="AL14" s="4" t="s">
        <v>773</v>
      </c>
      <c r="AM14" s="4" t="s">
        <v>773</v>
      </c>
      <c r="AN14" s="4" t="s">
        <v>773</v>
      </c>
      <c r="AO14" s="4" t="s">
        <v>773</v>
      </c>
      <c r="AP14" s="4" t="s">
        <v>773</v>
      </c>
      <c r="AQ14" s="4" t="s">
        <v>773</v>
      </c>
      <c r="AR14" s="4" t="s">
        <v>773</v>
      </c>
      <c r="AS14" s="4" t="s">
        <v>773</v>
      </c>
      <c r="AT14" s="4" t="s">
        <v>773</v>
      </c>
      <c r="AU14" s="4" t="s">
        <v>773</v>
      </c>
      <c r="AV14" s="4" t="s">
        <v>773</v>
      </c>
      <c r="AW14" s="4" t="s">
        <v>773</v>
      </c>
      <c r="AX14" s="4" t="s">
        <v>773</v>
      </c>
      <c r="AY14" s="4" t="s">
        <v>773</v>
      </c>
      <c r="AZ14" s="4" t="s">
        <v>773</v>
      </c>
      <c r="BA14" s="4" t="s">
        <v>773</v>
      </c>
      <c r="BB14" s="4" t="s">
        <v>773</v>
      </c>
      <c r="BC14" s="4" t="s">
        <v>773</v>
      </c>
      <c r="BD14" s="4" t="s">
        <v>773</v>
      </c>
      <c r="BE14" s="4" t="s">
        <v>773</v>
      </c>
      <c r="BF14" s="4" t="s">
        <v>773</v>
      </c>
      <c r="BG14" s="4" t="s">
        <v>773</v>
      </c>
      <c r="BH14" s="4" t="s">
        <v>773</v>
      </c>
      <c r="BI14" s="4" t="s">
        <v>773</v>
      </c>
      <c r="BJ14" s="4" t="s">
        <v>773</v>
      </c>
      <c r="BK14" s="4" t="s">
        <v>773</v>
      </c>
      <c r="BL14" s="4" t="s">
        <v>773</v>
      </c>
      <c r="BM14" s="4" t="s">
        <v>773</v>
      </c>
      <c r="BN14" s="4" t="s">
        <v>773</v>
      </c>
      <c r="BO14" s="4" t="s">
        <v>773</v>
      </c>
      <c r="BP14" s="4" t="s">
        <v>773</v>
      </c>
      <c r="BQ14" s="4" t="s">
        <v>773</v>
      </c>
      <c r="BR14" s="4" t="s">
        <v>773</v>
      </c>
      <c r="BS14" s="4" t="s">
        <v>773</v>
      </c>
      <c r="BT14" s="4" t="s">
        <v>773</v>
      </c>
      <c r="BU14" s="4" t="s">
        <v>773</v>
      </c>
      <c r="BV14" s="4" t="s">
        <v>773</v>
      </c>
      <c r="BW14" s="4" t="s">
        <v>773</v>
      </c>
      <c r="BX14" s="4" t="s">
        <v>773</v>
      </c>
      <c r="BY14" s="4" t="s">
        <v>773</v>
      </c>
      <c r="BZ14" s="4" t="s">
        <v>773</v>
      </c>
      <c r="CA14" s="4" t="s">
        <v>773</v>
      </c>
      <c r="CB14" s="4" t="s">
        <v>773</v>
      </c>
      <c r="CC14" s="4" t="s">
        <v>773</v>
      </c>
      <c r="CD14" s="4" t="s">
        <v>6</v>
      </c>
      <c r="CE14" s="4" t="s">
        <v>773</v>
      </c>
      <c r="CF14" s="4" t="s">
        <v>773</v>
      </c>
      <c r="CG14" s="4" t="s">
        <v>773</v>
      </c>
      <c r="CH14" s="4" t="s">
        <v>773</v>
      </c>
      <c r="CI14" s="4" t="s">
        <v>773</v>
      </c>
      <c r="CJ14" s="4" t="s">
        <v>773</v>
      </c>
      <c r="CK14" s="4" t="s">
        <v>773</v>
      </c>
      <c r="CL14" s="4" t="s">
        <v>773</v>
      </c>
      <c r="CM14" s="4" t="s">
        <v>773</v>
      </c>
      <c r="CN14" s="4" t="s">
        <v>773</v>
      </c>
      <c r="CO14" s="4" t="s">
        <v>773</v>
      </c>
      <c r="CP14" s="4" t="s">
        <v>773</v>
      </c>
      <c r="CQ14" s="4" t="s">
        <v>773</v>
      </c>
      <c r="CR14" s="4" t="s">
        <v>773</v>
      </c>
      <c r="CS14" s="4" t="s">
        <v>773</v>
      </c>
      <c r="CT14" s="4" t="s">
        <v>773</v>
      </c>
      <c r="CU14" s="4" t="s">
        <v>773</v>
      </c>
      <c r="CV14" s="4" t="s">
        <v>773</v>
      </c>
      <c r="CW14" s="4" t="s">
        <v>773</v>
      </c>
      <c r="CX14" s="4" t="s">
        <v>773</v>
      </c>
      <c r="CY14" s="4" t="s">
        <v>773</v>
      </c>
      <c r="CZ14" s="4" t="s">
        <v>773</v>
      </c>
      <c r="DA14" s="4" t="s">
        <v>773</v>
      </c>
      <c r="DB14" s="4" t="s">
        <v>773</v>
      </c>
      <c r="DC14" s="4" t="s">
        <v>773</v>
      </c>
      <c r="DD14" s="4" t="s">
        <v>773</v>
      </c>
      <c r="DE14" s="4" t="s">
        <v>6</v>
      </c>
      <c r="DF14" s="4" t="s">
        <v>773</v>
      </c>
      <c r="DG14" s="4" t="s">
        <v>773</v>
      </c>
      <c r="DH14" s="4" t="s">
        <v>773</v>
      </c>
      <c r="DI14" s="4" t="s">
        <v>773</v>
      </c>
      <c r="DJ14" s="4" t="s">
        <v>773</v>
      </c>
      <c r="DK14" s="4" t="s">
        <v>6</v>
      </c>
      <c r="DL14" s="4" t="s">
        <v>773</v>
      </c>
      <c r="DM14" s="4" t="s">
        <v>773</v>
      </c>
      <c r="DN14" s="4" t="s">
        <v>773</v>
      </c>
      <c r="DO14" s="4" t="s">
        <v>773</v>
      </c>
      <c r="DP14" s="4" t="s">
        <v>773</v>
      </c>
      <c r="DQ14" s="4" t="s">
        <v>773</v>
      </c>
      <c r="DR14" s="4" t="s">
        <v>773</v>
      </c>
      <c r="DS14" s="4" t="s">
        <v>773</v>
      </c>
      <c r="DT14" s="4" t="s">
        <v>773</v>
      </c>
      <c r="DU14" s="4" t="s">
        <v>773</v>
      </c>
      <c r="DV14" s="4" t="s">
        <v>773</v>
      </c>
      <c r="DW14" s="4" t="s">
        <v>773</v>
      </c>
      <c r="DX14" s="4" t="s">
        <v>773</v>
      </c>
      <c r="DY14" s="4" t="s">
        <v>773</v>
      </c>
      <c r="DZ14" s="4" t="s">
        <v>773</v>
      </c>
      <c r="EA14" s="4" t="s">
        <v>773</v>
      </c>
      <c r="EB14" s="4" t="s">
        <v>773</v>
      </c>
      <c r="EC14" s="4" t="s">
        <v>773</v>
      </c>
      <c r="ED14" s="4" t="s">
        <v>1171</v>
      </c>
      <c r="EE14" s="4" t="s">
        <v>1171</v>
      </c>
      <c r="EF14" s="4" t="s">
        <v>6</v>
      </c>
      <c r="EG14" s="4" t="s">
        <v>1171</v>
      </c>
      <c r="EH14" s="4" t="s">
        <v>1171</v>
      </c>
    </row>
  </sheetData>
  <mergeCells count="5">
    <mergeCell ref="A1:A3"/>
    <mergeCell ref="B1:B3"/>
    <mergeCell ref="C1:C3"/>
    <mergeCell ref="D1:D3"/>
    <mergeCell ref="E1:E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5703125" bestFit="1" customWidth="1"/>
  </cols>
  <sheetData>
    <row r="1" spans="1:4" ht="30" customHeight="1" x14ac:dyDescent="0.25">
      <c r="A1" s="8" t="s">
        <v>1172</v>
      </c>
      <c r="B1" s="8" t="s">
        <v>1</v>
      </c>
      <c r="C1" s="8"/>
      <c r="D1" s="8"/>
    </row>
    <row r="2" spans="1:4" x14ac:dyDescent="0.25">
      <c r="A2" s="8"/>
      <c r="B2" s="1" t="s">
        <v>2</v>
      </c>
      <c r="C2" s="1" t="s">
        <v>34</v>
      </c>
      <c r="D2" s="1" t="s">
        <v>98</v>
      </c>
    </row>
    <row r="3" spans="1:4" ht="30" x14ac:dyDescent="0.25">
      <c r="A3" s="3" t="s">
        <v>1134</v>
      </c>
      <c r="B3" s="4" t="s">
        <v>6</v>
      </c>
      <c r="C3" s="4" t="s">
        <v>6</v>
      </c>
      <c r="D3" s="4" t="s">
        <v>6</v>
      </c>
    </row>
    <row r="4" spans="1:4" x14ac:dyDescent="0.25">
      <c r="A4" s="2" t="s">
        <v>675</v>
      </c>
      <c r="B4" s="7">
        <v>398811830</v>
      </c>
      <c r="C4" s="7">
        <v>340073911</v>
      </c>
      <c r="D4" s="7">
        <v>339492832</v>
      </c>
    </row>
    <row r="5" spans="1:4" x14ac:dyDescent="0.25">
      <c r="A5" s="2" t="s">
        <v>676</v>
      </c>
      <c r="B5" s="5">
        <v>82692554</v>
      </c>
      <c r="C5" s="5">
        <v>97418031</v>
      </c>
      <c r="D5" s="5">
        <v>31219239</v>
      </c>
    </row>
    <row r="6" spans="1:4" x14ac:dyDescent="0.25">
      <c r="A6" s="2" t="s">
        <v>112</v>
      </c>
      <c r="B6" s="5">
        <v>-450000</v>
      </c>
      <c r="C6" s="4">
        <v>0</v>
      </c>
      <c r="D6" s="5">
        <v>-13500000</v>
      </c>
    </row>
    <row r="7" spans="1:4" x14ac:dyDescent="0.25">
      <c r="A7" s="2" t="s">
        <v>677</v>
      </c>
      <c r="B7" s="5">
        <v>-4885560</v>
      </c>
      <c r="C7" s="5">
        <v>-38680112</v>
      </c>
      <c r="D7" s="5">
        <v>-17138160</v>
      </c>
    </row>
    <row r="8" spans="1:4" x14ac:dyDescent="0.25">
      <c r="A8" s="2" t="s">
        <v>678</v>
      </c>
      <c r="B8" s="7">
        <v>476168824</v>
      </c>
      <c r="C8" s="7">
        <v>398811830</v>
      </c>
      <c r="D8" s="7">
        <v>340073911</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173</v>
      </c>
      <c r="B1" s="8" t="s">
        <v>1</v>
      </c>
      <c r="C1" s="8"/>
      <c r="D1" s="8"/>
    </row>
    <row r="2" spans="1:4" x14ac:dyDescent="0.25">
      <c r="A2" s="8"/>
      <c r="B2" s="1" t="s">
        <v>2</v>
      </c>
      <c r="C2" s="1" t="s">
        <v>34</v>
      </c>
      <c r="D2" s="1" t="s">
        <v>98</v>
      </c>
    </row>
    <row r="3" spans="1:4" ht="30" x14ac:dyDescent="0.25">
      <c r="A3" s="3" t="s">
        <v>1134</v>
      </c>
      <c r="B3" s="4" t="s">
        <v>6</v>
      </c>
      <c r="C3" s="4" t="s">
        <v>6</v>
      </c>
      <c r="D3" s="4" t="s">
        <v>6</v>
      </c>
    </row>
    <row r="4" spans="1:4" x14ac:dyDescent="0.25">
      <c r="A4" s="2" t="s">
        <v>675</v>
      </c>
      <c r="B4" s="7">
        <v>58856688</v>
      </c>
      <c r="C4" s="7">
        <v>68589778</v>
      </c>
      <c r="D4" s="7">
        <v>67383413</v>
      </c>
    </row>
    <row r="5" spans="1:4" x14ac:dyDescent="0.25">
      <c r="A5" s="2" t="s">
        <v>680</v>
      </c>
      <c r="B5" s="5">
        <v>6930145</v>
      </c>
      <c r="C5" s="5">
        <v>5726319</v>
      </c>
      <c r="D5" s="5">
        <v>6005270</v>
      </c>
    </row>
    <row r="6" spans="1:4" x14ac:dyDescent="0.25">
      <c r="A6" s="2" t="s">
        <v>677</v>
      </c>
      <c r="B6" s="5">
        <v>-350094</v>
      </c>
      <c r="C6" s="5">
        <v>-15459409</v>
      </c>
      <c r="D6" s="5">
        <v>-4798905</v>
      </c>
    </row>
    <row r="7" spans="1:4" x14ac:dyDescent="0.25">
      <c r="A7" s="2" t="s">
        <v>678</v>
      </c>
      <c r="B7" s="7">
        <v>65436739</v>
      </c>
      <c r="C7" s="7">
        <v>58856688</v>
      </c>
      <c r="D7" s="7">
        <v>68589778</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174</v>
      </c>
      <c r="B1" s="1" t="s">
        <v>2</v>
      </c>
    </row>
    <row r="2" spans="1:2" ht="30" x14ac:dyDescent="0.25">
      <c r="A2" s="3" t="s">
        <v>1134</v>
      </c>
      <c r="B2" s="4" t="s">
        <v>6</v>
      </c>
    </row>
    <row r="3" spans="1:2" ht="30" x14ac:dyDescent="0.25">
      <c r="A3" s="2" t="s">
        <v>1175</v>
      </c>
      <c r="B3" s="7">
        <v>18877000</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65</v>
      </c>
      <c r="B1" s="8" t="s">
        <v>1</v>
      </c>
      <c r="C1" s="8"/>
      <c r="D1" s="8"/>
    </row>
    <row r="2" spans="1:4" x14ac:dyDescent="0.25">
      <c r="A2" s="8"/>
      <c r="B2" s="1" t="s">
        <v>2</v>
      </c>
      <c r="C2" s="1" t="s">
        <v>34</v>
      </c>
      <c r="D2" s="1" t="s">
        <v>98</v>
      </c>
    </row>
    <row r="3" spans="1:4" x14ac:dyDescent="0.25">
      <c r="A3" s="3" t="s">
        <v>166</v>
      </c>
      <c r="B3" s="4" t="s">
        <v>6</v>
      </c>
      <c r="C3" s="4" t="s">
        <v>6</v>
      </c>
      <c r="D3" s="4" t="s">
        <v>6</v>
      </c>
    </row>
    <row r="4" spans="1:4" x14ac:dyDescent="0.25">
      <c r="A4" s="2" t="s">
        <v>132</v>
      </c>
      <c r="B4" s="7">
        <v>20189611</v>
      </c>
      <c r="C4" s="7">
        <v>18603594</v>
      </c>
      <c r="D4" s="7">
        <v>9889537</v>
      </c>
    </row>
    <row r="5" spans="1:4" ht="45" x14ac:dyDescent="0.25">
      <c r="A5" s="3" t="s">
        <v>167</v>
      </c>
      <c r="B5" s="4" t="s">
        <v>6</v>
      </c>
      <c r="C5" s="4" t="s">
        <v>6</v>
      </c>
      <c r="D5" s="4" t="s">
        <v>6</v>
      </c>
    </row>
    <row r="6" spans="1:4" x14ac:dyDescent="0.25">
      <c r="A6" s="2" t="s">
        <v>168</v>
      </c>
      <c r="B6" s="5">
        <v>6996741</v>
      </c>
      <c r="C6" s="5">
        <v>5792281</v>
      </c>
      <c r="D6" s="5">
        <v>6055225</v>
      </c>
    </row>
    <row r="7" spans="1:4" x14ac:dyDescent="0.25">
      <c r="A7" s="2" t="s">
        <v>169</v>
      </c>
      <c r="B7" s="5">
        <v>2483217</v>
      </c>
      <c r="C7" s="5">
        <v>1712530</v>
      </c>
      <c r="D7" s="5">
        <v>1105087</v>
      </c>
    </row>
    <row r="8" spans="1:4" x14ac:dyDescent="0.25">
      <c r="A8" s="2" t="s">
        <v>170</v>
      </c>
      <c r="B8" s="5">
        <v>1812532</v>
      </c>
      <c r="C8" s="5">
        <v>1657209</v>
      </c>
      <c r="D8" s="5">
        <v>1364280</v>
      </c>
    </row>
    <row r="9" spans="1:4" x14ac:dyDescent="0.25">
      <c r="A9" s="2" t="s">
        <v>112</v>
      </c>
      <c r="B9" s="5">
        <v>450000</v>
      </c>
      <c r="C9" s="4">
        <v>0</v>
      </c>
      <c r="D9" s="5">
        <v>13500000</v>
      </c>
    </row>
    <row r="10" spans="1:4" x14ac:dyDescent="0.25">
      <c r="A10" s="2" t="s">
        <v>117</v>
      </c>
      <c r="B10" s="4">
        <v>0</v>
      </c>
      <c r="C10" s="4">
        <v>0</v>
      </c>
      <c r="D10" s="5">
        <v>-2360231</v>
      </c>
    </row>
    <row r="11" spans="1:4" x14ac:dyDescent="0.25">
      <c r="A11" s="2" t="s">
        <v>171</v>
      </c>
      <c r="B11" s="5">
        <v>-946347</v>
      </c>
      <c r="C11" s="5">
        <v>-2097105</v>
      </c>
      <c r="D11" s="5">
        <v>-110212</v>
      </c>
    </row>
    <row r="12" spans="1:4" ht="30" x14ac:dyDescent="0.25">
      <c r="A12" s="2" t="s">
        <v>172</v>
      </c>
      <c r="B12" s="5">
        <v>-1102713</v>
      </c>
      <c r="C12" s="5">
        <v>-1358374</v>
      </c>
      <c r="D12" s="5">
        <v>528448</v>
      </c>
    </row>
    <row r="13" spans="1:4" x14ac:dyDescent="0.25">
      <c r="A13" s="2" t="s">
        <v>173</v>
      </c>
      <c r="B13" s="5">
        <v>-780069</v>
      </c>
      <c r="C13" s="5">
        <v>-864294</v>
      </c>
      <c r="D13" s="5">
        <v>8072</v>
      </c>
    </row>
    <row r="14" spans="1:4" ht="30" x14ac:dyDescent="0.25">
      <c r="A14" s="2" t="s">
        <v>174</v>
      </c>
      <c r="B14" s="5">
        <v>838515</v>
      </c>
      <c r="C14" s="5">
        <v>-1358147</v>
      </c>
      <c r="D14" s="5">
        <v>1951420</v>
      </c>
    </row>
    <row r="15" spans="1:4" x14ac:dyDescent="0.25">
      <c r="A15" s="2" t="s">
        <v>175</v>
      </c>
      <c r="B15" s="5">
        <v>-463380</v>
      </c>
      <c r="C15" s="5">
        <v>-463380</v>
      </c>
      <c r="D15" s="5">
        <v>-6951591</v>
      </c>
    </row>
    <row r="16" spans="1:4" x14ac:dyDescent="0.25">
      <c r="A16" s="2" t="s">
        <v>176</v>
      </c>
      <c r="B16" s="5">
        <v>135446</v>
      </c>
      <c r="C16" s="5">
        <v>-398779</v>
      </c>
      <c r="D16" s="5">
        <v>513041</v>
      </c>
    </row>
    <row r="17" spans="1:4" x14ac:dyDescent="0.25">
      <c r="A17" s="2" t="s">
        <v>177</v>
      </c>
      <c r="B17" s="5">
        <v>-23814</v>
      </c>
      <c r="C17" s="5">
        <v>-19814</v>
      </c>
      <c r="D17" s="5">
        <v>3873</v>
      </c>
    </row>
    <row r="18" spans="1:4" ht="30" x14ac:dyDescent="0.25">
      <c r="A18" s="2" t="s">
        <v>178</v>
      </c>
      <c r="B18" s="5">
        <v>29589739</v>
      </c>
      <c r="C18" s="5">
        <v>21205721</v>
      </c>
      <c r="D18" s="5">
        <v>25496949</v>
      </c>
    </row>
    <row r="19" spans="1:4" x14ac:dyDescent="0.25">
      <c r="A19" s="3" t="s">
        <v>179</v>
      </c>
      <c r="B19" s="4" t="s">
        <v>6</v>
      </c>
      <c r="C19" s="4" t="s">
        <v>6</v>
      </c>
      <c r="D19" s="4" t="s">
        <v>6</v>
      </c>
    </row>
    <row r="20" spans="1:4" x14ac:dyDescent="0.25">
      <c r="A20" s="2" t="s">
        <v>180</v>
      </c>
      <c r="B20" s="5">
        <v>-75920083</v>
      </c>
      <c r="C20" s="5">
        <v>-64166390</v>
      </c>
      <c r="D20" s="5">
        <v>-35657158</v>
      </c>
    </row>
    <row r="21" spans="1:4" ht="60" x14ac:dyDescent="0.25">
      <c r="A21" s="2" t="s">
        <v>181</v>
      </c>
      <c r="B21" s="5">
        <v>-14619386</v>
      </c>
      <c r="C21" s="5">
        <v>-20349688</v>
      </c>
      <c r="D21" s="5">
        <v>-1456455</v>
      </c>
    </row>
    <row r="22" spans="1:4" x14ac:dyDescent="0.25">
      <c r="A22" s="2" t="s">
        <v>182</v>
      </c>
      <c r="B22" s="5">
        <v>-183310</v>
      </c>
      <c r="C22" s="5">
        <v>-55960</v>
      </c>
      <c r="D22" s="5">
        <v>-197259</v>
      </c>
    </row>
    <row r="23" spans="1:4" x14ac:dyDescent="0.25">
      <c r="A23" s="2" t="s">
        <v>183</v>
      </c>
      <c r="B23" s="5">
        <v>5462280</v>
      </c>
      <c r="C23" s="5">
        <v>15315728</v>
      </c>
      <c r="D23" s="5">
        <v>8058520</v>
      </c>
    </row>
    <row r="24" spans="1:4" x14ac:dyDescent="0.25">
      <c r="A24" s="2" t="s">
        <v>184</v>
      </c>
      <c r="B24" s="5">
        <v>-85260499</v>
      </c>
      <c r="C24" s="5">
        <v>-69256310</v>
      </c>
      <c r="D24" s="5">
        <v>-29252352</v>
      </c>
    </row>
    <row r="25" spans="1:4" x14ac:dyDescent="0.25">
      <c r="A25" s="3" t="s">
        <v>185</v>
      </c>
      <c r="B25" s="4" t="s">
        <v>6</v>
      </c>
      <c r="C25" s="4" t="s">
        <v>6</v>
      </c>
      <c r="D25" s="4" t="s">
        <v>6</v>
      </c>
    </row>
    <row r="26" spans="1:4" ht="30" x14ac:dyDescent="0.25">
      <c r="A26" s="2" t="s">
        <v>186</v>
      </c>
      <c r="B26" s="5">
        <v>93393056</v>
      </c>
      <c r="C26" s="5">
        <v>35042235</v>
      </c>
      <c r="D26" s="4">
        <v>0</v>
      </c>
    </row>
    <row r="27" spans="1:4" ht="30" x14ac:dyDescent="0.25">
      <c r="A27" s="2" t="s">
        <v>187</v>
      </c>
      <c r="B27" s="5">
        <v>106189924</v>
      </c>
      <c r="C27" s="5">
        <v>101220945</v>
      </c>
      <c r="D27" s="5">
        <v>119244291</v>
      </c>
    </row>
    <row r="28" spans="1:4" ht="30" x14ac:dyDescent="0.25">
      <c r="A28" s="2" t="s">
        <v>188</v>
      </c>
      <c r="B28" s="5">
        <v>-140219929</v>
      </c>
      <c r="C28" s="5">
        <v>-114134838</v>
      </c>
      <c r="D28" s="5">
        <v>-91180647</v>
      </c>
    </row>
    <row r="29" spans="1:4" x14ac:dyDescent="0.25">
      <c r="A29" s="2" t="s">
        <v>189</v>
      </c>
      <c r="B29" s="4">
        <v>0</v>
      </c>
      <c r="C29" s="5">
        <v>48640000</v>
      </c>
      <c r="D29" s="4">
        <v>0</v>
      </c>
    </row>
    <row r="30" spans="1:4" x14ac:dyDescent="0.25">
      <c r="A30" s="2" t="s">
        <v>190</v>
      </c>
      <c r="B30" s="5">
        <v>-3478383</v>
      </c>
      <c r="C30" s="5">
        <v>-3164654</v>
      </c>
      <c r="D30" s="5">
        <v>-4229352</v>
      </c>
    </row>
    <row r="31" spans="1:4" x14ac:dyDescent="0.25">
      <c r="A31" s="2" t="s">
        <v>191</v>
      </c>
      <c r="B31" s="5">
        <v>35000000</v>
      </c>
      <c r="C31" s="4">
        <v>0</v>
      </c>
      <c r="D31" s="4">
        <v>0</v>
      </c>
    </row>
    <row r="32" spans="1:4" x14ac:dyDescent="0.25">
      <c r="A32" s="2" t="s">
        <v>192</v>
      </c>
      <c r="B32" s="5">
        <v>-20859476</v>
      </c>
      <c r="C32" s="5">
        <v>-17663808</v>
      </c>
      <c r="D32" s="5">
        <v>-16803705</v>
      </c>
    </row>
    <row r="33" spans="1:4" x14ac:dyDescent="0.25">
      <c r="A33" s="2" t="s">
        <v>193</v>
      </c>
      <c r="B33" s="5">
        <v>-566619</v>
      </c>
      <c r="C33" s="5">
        <v>-556188</v>
      </c>
      <c r="D33" s="5">
        <v>-594427</v>
      </c>
    </row>
    <row r="34" spans="1:4" ht="30" x14ac:dyDescent="0.25">
      <c r="A34" s="2" t="s">
        <v>194</v>
      </c>
      <c r="B34" s="5">
        <v>-122080</v>
      </c>
      <c r="C34" s="5">
        <v>-424321</v>
      </c>
      <c r="D34" s="5">
        <v>-286078</v>
      </c>
    </row>
    <row r="35" spans="1:4" x14ac:dyDescent="0.25">
      <c r="A35" s="2" t="s">
        <v>195</v>
      </c>
      <c r="B35" s="5">
        <v>-398879</v>
      </c>
      <c r="C35" s="5">
        <v>-1641418</v>
      </c>
      <c r="D35" s="5">
        <v>-985297</v>
      </c>
    </row>
    <row r="36" spans="1:4" ht="30" x14ac:dyDescent="0.25">
      <c r="A36" s="2" t="s">
        <v>196</v>
      </c>
      <c r="B36" s="5">
        <v>68937614</v>
      </c>
      <c r="C36" s="5">
        <v>47317953</v>
      </c>
      <c r="D36" s="5">
        <v>5164785</v>
      </c>
    </row>
    <row r="37" spans="1:4" ht="30" x14ac:dyDescent="0.25">
      <c r="A37" s="2" t="s">
        <v>197</v>
      </c>
      <c r="B37" s="5">
        <v>13266854</v>
      </c>
      <c r="C37" s="5">
        <v>-732636</v>
      </c>
      <c r="D37" s="5">
        <v>1409382</v>
      </c>
    </row>
    <row r="38" spans="1:4" ht="30" x14ac:dyDescent="0.25">
      <c r="A38" s="2" t="s">
        <v>198</v>
      </c>
      <c r="B38" s="5">
        <v>1270027</v>
      </c>
      <c r="C38" s="5">
        <v>2002663</v>
      </c>
      <c r="D38" s="5">
        <v>593281</v>
      </c>
    </row>
    <row r="39" spans="1:4" ht="30" x14ac:dyDescent="0.25">
      <c r="A39" s="2" t="s">
        <v>199</v>
      </c>
      <c r="B39" s="5">
        <v>14536881</v>
      </c>
      <c r="C39" s="5">
        <v>1270027</v>
      </c>
      <c r="D39" s="5">
        <v>2002663</v>
      </c>
    </row>
    <row r="40" spans="1:4" ht="30" x14ac:dyDescent="0.25">
      <c r="A40" s="3" t="s">
        <v>200</v>
      </c>
      <c r="B40" s="4" t="s">
        <v>6</v>
      </c>
      <c r="C40" s="4" t="s">
        <v>6</v>
      </c>
      <c r="D40" s="4" t="s">
        <v>6</v>
      </c>
    </row>
    <row r="41" spans="1:4" ht="30" x14ac:dyDescent="0.25">
      <c r="A41" s="2" t="s">
        <v>201</v>
      </c>
      <c r="B41" s="5">
        <v>6149649</v>
      </c>
      <c r="C41" s="5">
        <v>4722042</v>
      </c>
      <c r="D41" s="5">
        <v>4458292</v>
      </c>
    </row>
    <row r="42" spans="1:4" x14ac:dyDescent="0.25">
      <c r="A42" s="2" t="s">
        <v>202</v>
      </c>
      <c r="B42" s="5">
        <v>-21543</v>
      </c>
      <c r="C42" s="5">
        <v>318289</v>
      </c>
      <c r="D42" s="5">
        <v>220202</v>
      </c>
    </row>
    <row r="43" spans="1:4" ht="30" x14ac:dyDescent="0.25">
      <c r="A43" s="3" t="s">
        <v>203</v>
      </c>
      <c r="B43" s="4" t="s">
        <v>6</v>
      </c>
      <c r="C43" s="4" t="s">
        <v>6</v>
      </c>
      <c r="D43" s="4" t="s">
        <v>6</v>
      </c>
    </row>
    <row r="44" spans="1:4" ht="30" x14ac:dyDescent="0.25">
      <c r="A44" s="2" t="s">
        <v>204</v>
      </c>
      <c r="B44" s="5">
        <v>2401688</v>
      </c>
      <c r="C44" s="5">
        <v>2175831</v>
      </c>
      <c r="D44" s="5">
        <v>2312056</v>
      </c>
    </row>
    <row r="45" spans="1:4" ht="30" x14ac:dyDescent="0.25">
      <c r="A45" s="2" t="s">
        <v>205</v>
      </c>
      <c r="B45" s="5">
        <v>6243933</v>
      </c>
      <c r="C45" s="5">
        <v>4710446</v>
      </c>
      <c r="D45" s="5">
        <v>4070690</v>
      </c>
    </row>
    <row r="46" spans="1:4" x14ac:dyDescent="0.25">
      <c r="A46" s="2" t="s">
        <v>206</v>
      </c>
      <c r="B46" s="4">
        <v>0</v>
      </c>
      <c r="C46" s="5">
        <v>9173789</v>
      </c>
      <c r="D46" s="4">
        <v>0</v>
      </c>
    </row>
    <row r="47" spans="1:4" ht="30" x14ac:dyDescent="0.25">
      <c r="A47" s="2" t="s">
        <v>207</v>
      </c>
      <c r="B47" s="7">
        <v>0</v>
      </c>
      <c r="C47" s="7">
        <v>18220528</v>
      </c>
      <c r="D47" s="7">
        <v>3403603</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208</v>
      </c>
      <c r="B1" s="8" t="s">
        <v>1</v>
      </c>
      <c r="C1" s="8"/>
      <c r="D1" s="8"/>
    </row>
    <row r="2" spans="1:4" x14ac:dyDescent="0.25">
      <c r="A2" s="8"/>
      <c r="B2" s="1" t="s">
        <v>2</v>
      </c>
      <c r="C2" s="1" t="s">
        <v>34</v>
      </c>
      <c r="D2" s="1" t="s">
        <v>98</v>
      </c>
    </row>
    <row r="3" spans="1:4" ht="30" x14ac:dyDescent="0.25">
      <c r="A3" s="2" t="s">
        <v>209</v>
      </c>
      <c r="B3" s="7">
        <v>566793</v>
      </c>
      <c r="C3" s="7">
        <v>149054</v>
      </c>
      <c r="D3" s="7">
        <v>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210</v>
      </c>
      <c r="B1" s="1" t="s">
        <v>1</v>
      </c>
    </row>
    <row r="2" spans="1:2" x14ac:dyDescent="0.25">
      <c r="A2" s="8"/>
      <c r="B2" s="1" t="s">
        <v>2</v>
      </c>
    </row>
    <row r="3" spans="1:2" ht="45" x14ac:dyDescent="0.25">
      <c r="A3" s="3" t="s">
        <v>211</v>
      </c>
      <c r="B3" s="4" t="s">
        <v>6</v>
      </c>
    </row>
    <row r="4" spans="1:2" x14ac:dyDescent="0.25">
      <c r="A4" s="12" t="s">
        <v>212</v>
      </c>
      <c r="B4" s="4" t="s">
        <v>6</v>
      </c>
    </row>
    <row r="5" spans="1:2" x14ac:dyDescent="0.25">
      <c r="A5" s="12"/>
      <c r="B5" s="10" t="s">
        <v>213</v>
      </c>
    </row>
    <row r="6" spans="1:2" ht="281.25" x14ac:dyDescent="0.25">
      <c r="A6" s="12"/>
      <c r="B6" s="11" t="s">
        <v>214</v>
      </c>
    </row>
    <row r="7" spans="1:2" x14ac:dyDescent="0.25">
      <c r="A7" s="12"/>
      <c r="B7" s="4"/>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8</vt:i4>
      </vt:variant>
    </vt:vector>
  </HeadingPairs>
  <TitlesOfParts>
    <vt:vector size="68" baseType="lpstr">
      <vt:lpstr>Document_And_Entity_Informatio</vt:lpstr>
      <vt:lpstr>CONSOLIDATED_BALANCE_SHEETS</vt:lpstr>
      <vt:lpstr>CONSOLIDATED_BALANCE_SHEETS_Pa</vt:lpstr>
      <vt:lpstr>CONSOLIDATED_STATEMENTS_OF_OPE</vt:lpstr>
      <vt:lpstr>CONSOLIDATED_STATEMENTS_OF_STO</vt:lpstr>
      <vt:lpstr>CONSOLIDATED_STATEMENTS_OF_STO1</vt:lpstr>
      <vt:lpstr>CONSOLIDATED_STATEMENTS_OF_CAS</vt:lpstr>
      <vt:lpstr>CONSOLIDATED_STATEMENTS_OF_CAS1</vt:lpstr>
      <vt:lpstr>The_Company</vt:lpstr>
      <vt:lpstr>Summary_of_Significant_Account</vt:lpstr>
      <vt:lpstr>Property_Acquisitions</vt:lpstr>
      <vt:lpstr>Impairment_Real_Estate_Investm</vt:lpstr>
      <vt:lpstr>Note_and_Mortgages_Payable</vt:lpstr>
      <vt:lpstr>Dividends_and_Distribution_Pay</vt:lpstr>
      <vt:lpstr>Deferred_Revenue</vt:lpstr>
      <vt:lpstr>Derivative_Instruments_and_Hed</vt:lpstr>
      <vt:lpstr>Income_Taxes</vt:lpstr>
      <vt:lpstr>Stock_Based_Awards</vt:lpstr>
      <vt:lpstr>ProfitSharing_Plan</vt:lpstr>
      <vt:lpstr>Rental_Income</vt:lpstr>
      <vt:lpstr>Lease_Obligations</vt:lpstr>
      <vt:lpstr>Discontinued_Operations</vt:lpstr>
      <vt:lpstr>Interim_Results_Unaudited</vt:lpstr>
      <vt:lpstr>Subsequent_Events</vt:lpstr>
      <vt:lpstr>Schedule_III_Real_Estate_and_A</vt:lpstr>
      <vt:lpstr>Summary_of_Significant_Account1</vt:lpstr>
      <vt:lpstr>Summary_of_Significant_Account2</vt:lpstr>
      <vt:lpstr>Property_Acquisitions_Tables</vt:lpstr>
      <vt:lpstr>Impairment_Real_Estate_Investm1</vt:lpstr>
      <vt:lpstr>Note_and_Mortgages_Payable_Tab</vt:lpstr>
      <vt:lpstr>Derivative_Instruments_and_Hed1</vt:lpstr>
      <vt:lpstr>Stock_Based_Awards_Tables</vt:lpstr>
      <vt:lpstr>Rental_Income_Tables</vt:lpstr>
      <vt:lpstr>Lease_Obligations_Tables</vt:lpstr>
      <vt:lpstr>Interim_Results_Unaudited_Tabl</vt:lpstr>
      <vt:lpstr>The_Company_Details_Textual</vt:lpstr>
      <vt:lpstr>Summary_of_Significant_Account3</vt:lpstr>
      <vt:lpstr>Summary_of_Significant_Account4</vt:lpstr>
      <vt:lpstr>Summary_of_Significant_Account5</vt:lpstr>
      <vt:lpstr>Summary_of_Significant_Account6</vt:lpstr>
      <vt:lpstr>Summary_of_Significant_Account7</vt:lpstr>
      <vt:lpstr>Property_Acquisitions_Details</vt:lpstr>
      <vt:lpstr>Property_Acquisitions_Details_</vt:lpstr>
      <vt:lpstr>Impairment_Real_Estate_Investm2</vt:lpstr>
      <vt:lpstr>Impairment_Real_Estate_Investm3</vt:lpstr>
      <vt:lpstr>Note_and_Mortgages_Payable_Det</vt:lpstr>
      <vt:lpstr>Note_and_Mortgages_Payable_Det1</vt:lpstr>
      <vt:lpstr>Note_and_Mortgages_Payable_Det2</vt:lpstr>
      <vt:lpstr>Dividends_and_Distributions_Pa</vt:lpstr>
      <vt:lpstr>Deferred_Revenue_Details_Textu</vt:lpstr>
      <vt:lpstr>Derivative_Instruments_and_Hed2</vt:lpstr>
      <vt:lpstr>Derivative_Instruments_and_Hed3</vt:lpstr>
      <vt:lpstr>Derivative_Instruments_and_Hed4</vt:lpstr>
      <vt:lpstr>Derivative_Instruments_and_Hed5</vt:lpstr>
      <vt:lpstr>Income_Taxes_Details_Textual</vt:lpstr>
      <vt:lpstr>Stock_Based_Awards_Details</vt:lpstr>
      <vt:lpstr>Stock_Based_Awards_Details_Tex</vt:lpstr>
      <vt:lpstr>Rental_Income_Details</vt:lpstr>
      <vt:lpstr>Rental_Income_Details_Textual</vt:lpstr>
      <vt:lpstr>Lease_Obligations_Details</vt:lpstr>
      <vt:lpstr>Lease_Obligations_Details_Text</vt:lpstr>
      <vt:lpstr>Discontinued_Operations_Detail</vt:lpstr>
      <vt:lpstr>Interim_Results_Unaudited_Deta</vt:lpstr>
      <vt:lpstr>Subsequent_Events_Details_Text</vt:lpstr>
      <vt:lpstr>Schedule_III_Real_Estate_and_A1</vt:lpstr>
      <vt:lpstr>Schedule_III_Real_Estate_and_A2</vt:lpstr>
      <vt:lpstr>Schedule_III_Real_Estate_and_A3</vt:lpstr>
      <vt:lpstr>Schedule_III_Real_Estate_and_A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07T21:06:39Z</dcterms:created>
  <dcterms:modified xsi:type="dcterms:W3CDTF">2014-03-07T21:06:40Z</dcterms:modified>
</cp:coreProperties>
</file>